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3" r:id="rId3"/>
    <sheet name="Condensed_Consolidated_Stateme" sheetId="4" r:id="rId4"/>
    <sheet name="Condensed_Consolidated_Stateme1" sheetId="5" r:id="rId5"/>
    <sheet name="Statements_of_Condensed_Consol" sheetId="63" r:id="rId6"/>
    <sheet name="Statements_of_Condensed_Consol1" sheetId="7" r:id="rId7"/>
    <sheet name="Basis_of_Presentation" sheetId="64" r:id="rId8"/>
    <sheet name="Accounts_Receivable" sheetId="65" r:id="rId9"/>
    <sheet name="LongTerm_Debt" sheetId="66" r:id="rId10"/>
    <sheet name="Derivative_Instruments" sheetId="67" r:id="rId11"/>
    <sheet name="Fair_Value_of_Financial_Instru" sheetId="68" r:id="rId12"/>
    <sheet name="Financial_Information_by_Busin" sheetId="69" r:id="rId13"/>
    <sheet name="Commitments_and_Contingencies" sheetId="70" r:id="rId14"/>
    <sheet name="Stockholders_Equity" sheetId="71" r:id="rId15"/>
    <sheet name="Incentive_Units" sheetId="72" r:id="rId16"/>
    <sheet name="StockBased_Compensation" sheetId="73" r:id="rId17"/>
    <sheet name="Earnings_Per_Share" sheetId="74" r:id="rId18"/>
    <sheet name="Income_Taxes" sheetId="75" r:id="rId19"/>
    <sheet name="New_Accounting_Pronouncements" sheetId="76" r:id="rId20"/>
    <sheet name="Subsequent_Events" sheetId="77" r:id="rId21"/>
    <sheet name="Guarantor_Subsidiaries_Financi" sheetId="78" r:id="rId22"/>
    <sheet name="Basis_of_Presentation_Policies" sheetId="79" r:id="rId23"/>
    <sheet name="Accounts_Receivable_Tables" sheetId="80" r:id="rId24"/>
    <sheet name="LongTerm_Debt_Tables" sheetId="81" r:id="rId25"/>
    <sheet name="Derivative_Instruments_Tables" sheetId="82" r:id="rId26"/>
    <sheet name="Fair_Value_of_Financial_Instru1" sheetId="83" r:id="rId27"/>
    <sheet name="Financial_Information_by_Busin1" sheetId="84" r:id="rId28"/>
    <sheet name="Incentive_Units_Tables" sheetId="85" r:id="rId29"/>
    <sheet name="Earnings_Per_Share_Tables" sheetId="86" r:id="rId30"/>
    <sheet name="Guarantor_Subsidiaries_Financi1" sheetId="87" r:id="rId31"/>
    <sheet name="Basis_of_Presentation_Details" sheetId="32" r:id="rId32"/>
    <sheet name="Accounts_Receivable_Details" sheetId="88" r:id="rId33"/>
    <sheet name="LongTerm_Debt_Schedule_of_Long" sheetId="89" r:id="rId34"/>
    <sheet name="LongTerm_Debt_625_Senior_Notes" sheetId="35" r:id="rId35"/>
    <sheet name="LongTerm_Debt_725_Senior_Notes" sheetId="36" r:id="rId36"/>
    <sheet name="LongTerm_Debt_Senior_Secured_R" sheetId="37" r:id="rId37"/>
    <sheet name="LongTerm_Debt_Midstream_Holdin" sheetId="38" r:id="rId38"/>
    <sheet name="LongTerm_Debt_RMP_Revolving_Cr" sheetId="39" r:id="rId39"/>
    <sheet name="LongTerm_Debt_Schedule_of_Expe" sheetId="40" r:id="rId40"/>
    <sheet name="Derivative_Instruments_Summary" sheetId="41" r:id="rId41"/>
    <sheet name="Derivative_Instruments_Schedul" sheetId="90" r:id="rId42"/>
    <sheet name="Fair_Value_of_Financial_Instru2" sheetId="91" r:id="rId43"/>
    <sheet name="Fair_Value_of_Financial_Instru3" sheetId="92" r:id="rId44"/>
    <sheet name="Financial_Information_by_Busin2" sheetId="93" r:id="rId45"/>
    <sheet name="Financial_Information_by_Busin3" sheetId="46" r:id="rId46"/>
    <sheet name="Financial_Information_by_Busin4" sheetId="94" r:id="rId47"/>
    <sheet name="Commitments_and_Contingencies_" sheetId="95" r:id="rId48"/>
    <sheet name="Commitments_and_Contingencies_1" sheetId="96" r:id="rId49"/>
    <sheet name="Stockholders_Equity_Details" sheetId="50" r:id="rId50"/>
    <sheet name="Incentive_Units_Narrative_Deta" sheetId="51" r:id="rId51"/>
    <sheet name="Incentive_Units_Roll_Forward_o" sheetId="52" r:id="rId52"/>
    <sheet name="Incentive_Units_Fair_Value_of_" sheetId="53" r:id="rId53"/>
    <sheet name="StockBased_Compensation_Detail" sheetId="54" r:id="rId54"/>
    <sheet name="Earnings_Per_Share_Details" sheetId="55" r:id="rId55"/>
    <sheet name="Income_Taxes_Narrative_Details" sheetId="56" r:id="rId56"/>
    <sheet name="Subsequent_Events_Details" sheetId="57" r:id="rId57"/>
    <sheet name="Guarantor_Subsidiaries_Financi2" sheetId="58" r:id="rId58"/>
    <sheet name="Guarantor_Subsidiaries_Financi3" sheetId="97" r:id="rId59"/>
    <sheet name="Guarantor_Subsidiaries_Financi4" sheetId="60" r:id="rId60"/>
    <sheet name="Guarantor_Subsidiaries_Financi5" sheetId="61" r:id="rId61"/>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454" uniqueCount="894">
  <si>
    <t>Document and Entity Information</t>
  </si>
  <si>
    <t>3 Months Ended</t>
  </si>
  <si>
    <t>Mar. 31, 2015</t>
  </si>
  <si>
    <t>Document and Entity Information [Abstract]</t>
  </si>
  <si>
    <t>Entity Registrant Name</t>
  </si>
  <si>
    <t>Rice Energy Inc.</t>
  </si>
  <si>
    <t>Trading Symbol</t>
  </si>
  <si>
    <t>RICE</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Current assets:</t>
  </si>
  <si>
    <t>Cash</t>
  </si>
  <si>
    <t>Accounts receivable</t>
  </si>
  <si>
    <t>Prepaid expenses and other</t>
  </si>
  <si>
    <t>Derivative assets</t>
  </si>
  <si>
    <t>Total current assets</t>
  </si>
  <si>
    <t>Gas collateral account</t>
  </si>
  <si>
    <t>Property, plant and equipment, net</t>
  </si>
  <si>
    <t>Deferred financing costs, net</t>
  </si>
  <si>
    <t>Goodwill</t>
  </si>
  <si>
    <t>Intangible assets, net</t>
  </si>
  <si>
    <t>Total assets</t>
  </si>
  <si>
    <t>Current liabilities:</t>
  </si>
  <si>
    <t>Current portion of long-term debt</t>
  </si>
  <si>
    <t>Accounts payable</t>
  </si>
  <si>
    <t>Royalties payable</t>
  </si>
  <si>
    <t>Accrued capital expenditures</t>
  </si>
  <si>
    <t>Accrued interest</t>
  </si>
  <si>
    <t>Leasehold payables</t>
  </si>
  <si>
    <t>Deferred tax liabilities</t>
  </si>
  <si>
    <t>Other accrued liabilities</t>
  </si>
  <si>
    <t>Total current liabilities</t>
  </si>
  <si>
    <t>Long-term liabilities:</t>
  </si>
  <si>
    <t>Long-term debt</t>
  </si>
  <si>
    <t>Leasehold payable</t>
  </si>
  <si>
    <t>Other long-term liabilities</t>
  </si>
  <si>
    <t>Total liabilities</t>
  </si>
  <si>
    <t>Common stock, $0.01 par value; authorized - 650,000,000 shares; issued and outstanding - 136,297,909 shares and 136,280,766 shares, respectively</t>
  </si>
  <si>
    <t>Preferred stock, $0.01 par value; authorized - 50,000,000 shares; none issued</t>
  </si>
  <si>
    <t>Additional paid in capital</t>
  </si>
  <si>
    <t>Accumulated earnings</t>
  </si>
  <si>
    <t>Stockholdersâ€™ equity before noncontrolling interest</t>
  </si>
  <si>
    <t>Noncontrolling interests in consolidated subsidiaries</t>
  </si>
  <si>
    <t>Total liabilities and stockholdersâ€™ equity</t>
  </si>
  <si>
    <t>Condensed Consolidated Balance Sheets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Condensed Consolidated Statements of Operations (USD $)</t>
  </si>
  <si>
    <t>In Thousands, except Share data, unless otherwise specified</t>
  </si>
  <si>
    <t>Mar. 31, 2014</t>
  </si>
  <si>
    <t>Operating revenues:</t>
  </si>
  <si>
    <t>Natural gas, oil and natural gas liquids (â€œNGLâ€) sales</t>
  </si>
  <si>
    <t>Firm transportation sales, net</t>
  </si>
  <si>
    <t>Gathering, compression and water distribution</t>
  </si>
  <si>
    <t>Total operating revenues</t>
  </si>
  <si>
    <t>Operating expenses:</t>
  </si>
  <si>
    <t>Lease operating</t>
  </si>
  <si>
    <t>Gathering, compression and transportation</t>
  </si>
  <si>
    <t>Production taxes and impact fees</t>
  </si>
  <si>
    <t>Exploration</t>
  </si>
  <si>
    <t>Midstream operation and maintenance</t>
  </si>
  <si>
    <t>Incentive unit expense</t>
  </si>
  <si>
    <t>Stock compensation expense</t>
  </si>
  <si>
    <t>General and administrative</t>
  </si>
  <si>
    <t>Depreciation, depletion and amortization</t>
  </si>
  <si>
    <t>Amortization of intangibles</t>
  </si>
  <si>
    <t>Contract termination fees</t>
  </si>
  <si>
    <t>Total operating expenses</t>
  </si>
  <si>
    <t>Operating loss</t>
  </si>
  <si>
    <t>Interest expense</t>
  </si>
  <si>
    <t>Gain on purchase of Marcellus joint venture</t>
  </si>
  <si>
    <t>Other income</t>
  </si>
  <si>
    <t>Realized gain (loss) on derivative instruments</t>
  </si>
  <si>
    <t>Unrealized gain (loss) on derivative instruments</t>
  </si>
  <si>
    <t>Amortization of deferred financing costs</t>
  </si>
  <si>
    <t>Loss on extinguishment of debt</t>
  </si>
  <si>
    <t>Write-off of deferred financing costs</t>
  </si>
  <si>
    <t>Equity loss of joint ventures</t>
  </si>
  <si>
    <t>Income before income taxes</t>
  </si>
  <si>
    <t>Income tax expense</t>
  </si>
  <si>
    <t>Net income</t>
  </si>
  <si>
    <t>Less: Net loss attributable to noncontrolling interests</t>
  </si>
  <si>
    <t>Net income attributable to Rice Energy Inc.</t>
  </si>
  <si>
    <t>Weighted-average number of shares of common stock - basic</t>
  </si>
  <si>
    <t>Weighted-average number of shares of common stock - diluted</t>
  </si>
  <si>
    <t>Earnings per shareâ€”basic</t>
  </si>
  <si>
    <t>Earnings per shareâ€”diluted</t>
  </si>
  <si>
    <t>Pro Forma</t>
  </si>
  <si>
    <t>Pro forma earnings per shareâ€”basic</t>
  </si>
  <si>
    <t>Pro forma earnings per shareâ€”diluted</t>
  </si>
  <si>
    <t>Condensed Consolidated Statements of Cash Flows (USD $)</t>
  </si>
  <si>
    <t>Cash flows from operating activities:</t>
  </si>
  <si>
    <t>Adjustments to reconcile net income to net cash provided by operating activities:</t>
  </si>
  <si>
    <t>Exploratory well costs</t>
  </si>
  <si>
    <t>Derivative instruments fair value (gain) loss</t>
  </si>
  <si>
    <t>Cash receipts (payments) for settled derivatives</t>
  </si>
  <si>
    <t>Deferred income tax expense</t>
  </si>
  <si>
    <t>Fair value gain on purchase of Marcellus joint venture</t>
  </si>
  <si>
    <t>Changes in operating assets and liabilities:</t>
  </si>
  <si>
    <t>(Increase) in accounts receivable and receivable from affiliate</t>
  </si>
  <si>
    <t>(Increase) in prepaid expenses and other assets</t>
  </si>
  <si>
    <t>Increase (decrease) in accounts payable</t>
  </si>
  <si>
    <t>Increase in accrued liabilities and other</t>
  </si>
  <si>
    <t>(Decrease) increase in royalties payable</t>
  </si>
  <si>
    <t>Net cash provided by operating activities</t>
  </si>
  <si>
    <t>Cash flows from investing activities:</t>
  </si>
  <si>
    <t>Capital expenditures for property and equipment</t>
  </si>
  <si>
    <t>Acquisition of Marcellus joint venture, net of cash acquired</t>
  </si>
  <si>
    <t>Proceeds from sale of interest in gas properties</t>
  </si>
  <si>
    <t>Net cash used in investing activities</t>
  </si>
  <si>
    <t>Cash flows from financing activities:</t>
  </si>
  <si>
    <t>Proceeds from borrowings</t>
  </si>
  <si>
    <t>Repayments of debt obligations</t>
  </si>
  <si>
    <t>Restricted cash for convertible debt</t>
  </si>
  <si>
    <t>Debt issuance costs</t>
  </si>
  <si>
    <t>Offering costs related to the Partnershipâ€™s IPO</t>
  </si>
  <si>
    <t>Distributions to the Partnershipâ€™s public unitholders</t>
  </si>
  <si>
    <t>Costs relating to IPO</t>
  </si>
  <si>
    <t>Proceeds from issuance of common stock sold in IPO, net of underwriting fees</t>
  </si>
  <si>
    <t>Net cash provided by financing activities</t>
  </si>
  <si>
    <t>Net increase in cash</t>
  </si>
  <si>
    <t>Cash at the beginning of the year</t>
  </si>
  <si>
    <t>Cash at the end of the period</t>
  </si>
  <si>
    <t>Statements of Condensed Consolidated Equity (USD $)</t>
  </si>
  <si>
    <t>Total</t>
  </si>
  <si>
    <t>IPO</t>
  </si>
  <si>
    <t>Preferred Units</t>
  </si>
  <si>
    <t>Warrants</t>
  </si>
  <si>
    <t>Common Stock ($0.01 par)</t>
  </si>
  <si>
    <t>Additional Paid-In Capital</t>
  </si>
  <si>
    <t>Accumulated (Deficit) Earnings</t>
  </si>
  <si>
    <t>Stockholders Equity before Non-Controlling Interest</t>
  </si>
  <si>
    <t>Non-Controlling Interest</t>
  </si>
  <si>
    <t>Balance at Dec. 31, 2013</t>
  </si>
  <si>
    <t>Increase (Decrease) in Stockholders' Equity [Roll Forward]</t>
  </si>
  <si>
    <t>Shares of common stock issued in corporate reorganization</t>
  </si>
  <si>
    <t>Shares of common stock issued in IPO, net of offering costs</t>
  </si>
  <si>
    <t>Shares of common stock issued in purchase of Marcellus joint venture</t>
  </si>
  <si>
    <t>Conversion of restricted units into shares of common stock at IPO</t>
  </si>
  <si>
    <t>Conversion of convertible debentures into shares of common stock after IPO</t>
  </si>
  <si>
    <t>Conversion of warrants into shares of common stock after IPO</t>
  </si>
  <si>
    <t>Incentive unit compensation</t>
  </si>
  <si>
    <t>Stock compensation</t>
  </si>
  <si>
    <t>Tax impact of initial public offering and corporate reorganization</t>
  </si>
  <si>
    <t>Balance at Mar. 31, 2014</t>
  </si>
  <si>
    <t>Balance at Dec. 31, 2014</t>
  </si>
  <si>
    <t>Distributions to non-controlling interests</t>
  </si>
  <si>
    <t>Balance at Mar. 31, 2015</t>
  </si>
  <si>
    <t>Statements of Condensed Consolidated Equity (Parenthetical) (USD $)</t>
  </si>
  <si>
    <t>Basis of Presentation</t>
  </si>
  <si>
    <t>Organization, Consolidation and Presentation of Financial Statements [Abstract]</t>
  </si>
  <si>
    <r>
      <t xml:space="preserve">The accompanying unaudited condensed consolidated financial statements of Rice Energy Inc. (the “Company,” “we,” “our,” and “us”) have been prepared by the Company’s management in accordance with generally accepted accounting principles in the United States (“GAAP”) for interim financial information and applicable rules and regulations promulgated under the Securities Exchange Act of 1934, as amended. Accordingly, they do not include all of the information and footnotes required by GAAP for annual financial statements. The unaudited condensed consolidated financial statements included herein contain all adjustments which are, in the opinion of management, necessary to present fairly the Company’s financial position as of </t>
    </r>
    <r>
      <rPr>
        <sz val="10"/>
        <color rgb="FF000000"/>
        <rFont val="Times New Roman"/>
        <family val="1"/>
      </rPr>
      <t>March 31, 2015</t>
    </r>
    <r>
      <rPr>
        <sz val="10"/>
        <color theme="1"/>
        <rFont val="Inherit"/>
      </rPr>
      <t xml:space="preserve"> and December 31, 2014 and its condensed consolidated statements of operations and of cash flows for the three months ended March 31, 2015 and </t>
    </r>
    <r>
      <rPr>
        <sz val="10"/>
        <color rgb="FF000000"/>
        <rFont val="Times New Roman"/>
        <family val="1"/>
      </rPr>
      <t>2014</t>
    </r>
    <r>
      <rPr>
        <sz val="10"/>
        <color theme="1"/>
        <rFont val="Inherit"/>
      </rPr>
      <t xml:space="preserve">. </t>
    </r>
  </si>
  <si>
    <t xml:space="preserve">A corporate reorganization occurred concurrently with the completion of the Company’s initial public offering (“IPO”) on January 29, 2014. As a part of this corporate reorganization, the Company acquired all of the outstanding membership interests in Rice Energy Appalachia LLC (“Rice Appalachia”) and Rice Drilling B LLC (“Rice Drilling B”) (other than those already held by Rice Appalachia) in exchange for shares of the Company’s common stock. This reorganization constituted a common control transaction and the accompanying consolidated financial statements are presented as though this reorganization had occurred for the earliest period presented. </t>
  </si>
  <si>
    <t xml:space="preserve">The consolidated financial statements of the Company include the accounts of its wholly-owned subsidiaries. Rice Midstream Holdings LLC, a wholly-owned subsidiary of the Company (“Rice Midstream Holdings”), owns a 50.0% interest in Rice Midstream Partners LP, a subsidiary of the Company (the “Partnership”). The financial results of the Partnership are consolidated and the remaining 50.0% interest in the Partnership is reflected as noncontrolling interest in the condensed consolidated financial statements. All intercompany transactions have been eliminated in consolidation. </t>
  </si>
  <si>
    <r>
      <t xml:space="preserve">These condensed consolidated financial statements should be read in conjunction with the audited consolidated financial statements and notes therein for the year ended December 31, </t>
    </r>
    <r>
      <rPr>
        <sz val="10"/>
        <color rgb="FF000000"/>
        <rFont val="Times New Roman"/>
        <family val="1"/>
      </rPr>
      <t>2014</t>
    </r>
    <r>
      <rPr>
        <sz val="10"/>
        <color theme="1"/>
        <rFont val="Inherit"/>
      </rPr>
      <t>, as filed with the Securities and Exchange Commission (“SEC”) by the Company in its Annual Report on Form 10-K (the “2014 Annual Report”). Certain prior period financial statement amounts have been reclassified to conform to current period presentation.</t>
    </r>
  </si>
  <si>
    <t>Accounts Receivable</t>
  </si>
  <si>
    <t>Receivables [Abstract]</t>
  </si>
  <si>
    <t xml:space="preserve">Accounts receivable are primarily from the Company’s joint interest partners and natural gas marketers. The Company extends credit to parties in the normal course of business based upon management’s assessment of their creditworthiness. A valuation allowance is provided for those accounts for which collection is estimated as doubtful; uncollectible accounts are written off and charged against the allowance. In estimating the allowance, management considers, among other things, how recently and how frequently payments have been received and the financial position of the party. There was no allowance recorded for any of the periods presented in the condensed consolidated financial statements. Accounts receivable as of March 31, 2015 and December 31, 2014 are detailed below. </t>
  </si>
  <si>
    <t>(in thousands)</t>
  </si>
  <si>
    <t>March 31, 2015</t>
  </si>
  <si>
    <t>December 31, 2014</t>
  </si>
  <si>
    <t>Joint interest</t>
  </si>
  <si>
    <t>$</t>
  </si>
  <si>
    <t>Natural gas sales</t>
  </si>
  <si>
    <t>Other</t>
  </si>
  <si>
    <t>Total accounts receivable</t>
  </si>
  <si>
    <t>Other accounts receivable includes $15.8 million for a purchase price revision related to our acquisition of 22,000 net acres and 12 developed Marcellus wells in southwestern Greene County, Pennsylvania from Chesapeake Appalachia, L.L.C. and its partners for approximately $329.5 million. The purchase price allocation for this acquisition is preliminary as of March 31, 2015 and subject to remaining purchase price revisions.</t>
  </si>
  <si>
    <t>Long-Term Debt</t>
  </si>
  <si>
    <t>Debt Disclosure [Abstract]</t>
  </si>
  <si>
    <t xml:space="preserve">Long-Term Debt </t>
  </si>
  <si>
    <t xml:space="preserve">Long-term debt consists of the following as of March 31, 2015 and December 31, 2014: </t>
  </si>
  <si>
    <t>Long-term Debt</t>
  </si>
  <si>
    <r>
      <t xml:space="preserve">Senior Notes Due 2022 </t>
    </r>
    <r>
      <rPr>
        <sz val="7"/>
        <color theme="1"/>
        <rFont val="Inherit"/>
      </rPr>
      <t>(a)</t>
    </r>
  </si>
  <si>
    <r>
      <t xml:space="preserve">Senior Notes Due 2023 </t>
    </r>
    <r>
      <rPr>
        <sz val="7"/>
        <color theme="1"/>
        <rFont val="Inherit"/>
      </rPr>
      <t>(b)</t>
    </r>
    <r>
      <rPr>
        <sz val="10"/>
        <color theme="1"/>
        <rFont val="Inherit"/>
      </rPr>
      <t> </t>
    </r>
  </si>
  <si>
    <t>—</t>
  </si>
  <si>
    <r>
      <t xml:space="preserve">Senior Secured Revolving Credit Facility </t>
    </r>
    <r>
      <rPr>
        <sz val="7"/>
        <color theme="1"/>
        <rFont val="Inherit"/>
      </rPr>
      <t>(c)</t>
    </r>
  </si>
  <si>
    <r>
      <t xml:space="preserve">Midstream Holdings Revolving Credit Facility </t>
    </r>
    <r>
      <rPr>
        <sz val="7"/>
        <color theme="1"/>
        <rFont val="Inherit"/>
      </rPr>
      <t>(d)</t>
    </r>
  </si>
  <si>
    <r>
      <t xml:space="preserve">RMP Revolving Credit Facility </t>
    </r>
    <r>
      <rPr>
        <sz val="7"/>
        <color theme="1"/>
        <rFont val="Inherit"/>
      </rPr>
      <t>(e)</t>
    </r>
  </si>
  <si>
    <t xml:space="preserve">Other </t>
  </si>
  <si>
    <t>Total debt</t>
  </si>
  <si>
    <t>Less current portion</t>
  </si>
  <si>
    <t>Senior Notes</t>
  </si>
  <si>
    <t>6.25% Senior Notes Due 2022 (a)</t>
  </si>
  <si>
    <t xml:space="preserve">On April 25, 2014, the Company issued $900.0 million in aggregate principal amount of 6.25% senior notes due 2022 (the “2022 Notes”) in a private placement to eligible purchasers under Rule 144A and Regulation S of the Securities Act of 1933, as amended (the “Securities Act”), which resulted in net proceeds of $882.7 million, after deducting expenses and the initial purchasers’ discounts of approximately $17.3 million. The Company used $301.8 million of the net proceeds to repay and retire the Second Lien Term Loan Facility with Barclays Bank PLC, as administrative agent, and a syndicate of lenders in an aggregate principal amount of $300.0 million, with the remainder having been used to fund a portion of the Company’s 2014 capital expenditure program. </t>
  </si>
  <si>
    <t>The 2022 Notes will mature on May 1, 2022, and interest is payable on the 2022 Notes on each May 1 and November 1. At any time prior to May 1, 2017, the Company may redeem up to 35% of the 2022 Notes at a redemption price of 106.25% of the principal amount, plus accrued and unpaid interest to the redemption date, with the proceeds of certain equity offerings so long as the redemption occurs within 180 days of completing such equity offering and at least 65% of the aggregate principal amount of the 2022 Notes remains outstanding after such redemption. Prior to May 1, 2017, the Company may redeem some or all of the notes for cash at a redemption price equal to 100% of their principal amount plus an applicable make-whole premium and accrued and unpaid interest to the redemption date. Upon the occurrence of a Change of Control (as defined in the indenture governing the 2022 Notes), unless the Company has given notice to redeem the 2022 Notes, the holders of the 2022 Notes will have the right to require the Company to repurchase all or a portion of the 2022 Notes at a price equal to 101% of the aggregate principal amount of the 2022 Notes, plus any accrued and unpaid interest to the date of purchase. On or after May 1, 2017, the Company may redeem some or all of the 2022 Notes at redemption prices (expressed as percentages of principal amount) equal to 104.688% for the twelve-month period beginning on May 1, 2017, 103.125% for the twelve-month period beginning May 1, 2018, 101.563% for the twelve-month period beginning on May 1, 2019 and 100.000% beginning on May 1, 2020, plus accrued and unpaid interest to the redemption date.</t>
  </si>
  <si>
    <t>7.25% Senior Notes Due 2023 (b)</t>
  </si>
  <si>
    <t xml:space="preserve">On March 26, 2015, the Company issued $400.0 million in aggregate principal amount of 7.25% senior notes due 2023 (the “2023 Notes”) in a private placement to eligible purchasers under Rule 144A and Regulation S of the Securities Act, which resulted in net proceeds of $389.3 million, after deducting expenses and the initial purchasers’ discounts of approximately $10.7 million. The Company intends to use the net proceeds for general corporate purposes, including capital expenditures. The original issuance discount of $3.1 million related to the 2023 Notes, which is recorded as a reduction of the principal amount, is amortized to interest expense using the effective interest method and a rate of 7.345%. </t>
  </si>
  <si>
    <t>The 2023 Notes will mature on May 1, 2023, and interest is payable on the 2023 Notes on each May 1 and November 1, commencing on November 1, 2015. At any time prior to May 1, 2018, the Company may redeem up to 35% of the 2023 Notes at a redemption price of 107.250% of the principal amount, plus accrued and unpaid interest to the redemption date, with the proceeds of certain equity offerings so long as the redemption occurs within 180 days of completing such equity offering and at least 65% of the aggregate principal amount of the 2023 Notes remains outstanding after such redemption. Prior to May 1, 2018, the Company may redeem some or all of the notes for cash at a redemption price equal to 100% of their principal amount plus an applicable make-whole premium and accrued and unpaid interest to the redemption date. Upon the occurrence of a Change of Control (as defined in the indenture governing the 2023 Notes), unless the Company has given notice to redeem the 2023 Notes, the holders of the 2023 Notes will have the right to require the Company to repurchase all or a portion of the 2023 Notes at a price equal to 101% of the aggregate principal amount of the 2023 Notes, plus any accrued and unpaid interest to the date of purchase. On or after May 1, 2018, the Company may redeem some or all of the 2023 Notes at redemption prices (expressed as percentages of principal amount) equal to 105.438% for the twelve-month period beginning on May 1, 2017, 103.625% for the twelve-month period beginning May 1, 2019, 101.813% for the twelve-month period beginning on May 1, 2020 and 100.000% beginning on May 1, 2021, plus accrued and unpaid interest to the redemption date.</t>
  </si>
  <si>
    <t xml:space="preserve">In connection with the issuance and sale of the 2023 Notes, the Company and the Company’s restricted subsidiaries (the “Guarantors”) entered into a registration rights agreement with the initial purchasers, dated March 26, 2015. Pursuant to the registration rights agreement, the Company and the Guarantors have agreed to file a registration statement with the SEC so that holders of the 2023 Notes can exchange the 2023 Notes for registered notes with substantially identical terms. The Company and the Guarantors will use commercially reasonable efforts to cause the exchange to be completed within 365 days after the issuance of the 2023 Notes. The Company and the Guarantors are required to pay additional interest if they fail to comply with their obligations to register the 2023 Notes within the specified time periods. </t>
  </si>
  <si>
    <t>The 2022 Notes and the 2023 Notes (collectively, the “Notes”) are the Company’s senior unsecured obligations, rank equally in right of payment with all of the Company’s existing and future senior debt, and will rank senior in right of payment to all of the Company’s future subordinated debt. The Notes will be effectively subordinated to all of the Company’s existing and future secured debt to the extent of the value of the collateral securing such indebtedness.</t>
  </si>
  <si>
    <t xml:space="preserve">The Notes are jointly and severally, fully and unconditionally, guaranteed by the Guarantors. The indentures governing the Notes provide that the guarantees of the Notes will be released under certain circumstances, including: </t>
  </si>
  <si>
    <t>•</t>
  </si>
  <si>
    <t>in connection with any sale or other disposition of all or substantially all of the assets of that Guarantor (including by way of merger or consolidation) to a person that is not (either before or after giving effect to such transaction) the Company or a Restricted Subsidiary (as defined in the indentures governing the Notes) of the Company;</t>
  </si>
  <si>
    <t>in connection with any sale or other disposition of the capital stock of that Guarantor (including by way of merger or consolidation) to a person that is not (either before or after giving effect to such transaction) the Company or a Restricted Subsidiary of the Company, such that, immediately after giving effect to such transaction, such Guarantor would no longer constitute a subsidiary of the Company;</t>
  </si>
  <si>
    <t>if the Company designates any Restricted Subsidiary that is a Guarantor to be an unrestricted subsidiary in accordance with the indentures governing the Notes;</t>
  </si>
  <si>
    <t>upon legal defeasance or satisfaction and discharge of the indentures governing the Notes; or</t>
  </si>
  <si>
    <t>if such Guarantor ceases to guarantee any other indebtedness of the Company or a Guarantor under a credit facility, provided no Event of Default (as defined in the indentures governing the Notes) has occurred and is continuing.</t>
  </si>
  <si>
    <t>The indentures governing the Notes restrict the Company’s ability and the ability of its restricted subsidiaries to: (i) incur or guarantee additional debt or issue certain types of preferred stock; (ii) pay dividends on capital stock or redeem, repurchase or retire the Company’s capital stock or subordinated debt; (iii) make certain investments; (iv) incur liens; (v) enter into transactions with affiliates; (vi) merge or consolidate with another company; (vii) transfer and sell assets; and (viii) create unrestricted subsidiaries. These covenants are subject to a number of important exceptions and qualifications. If at any time when the Notes are rated investment grade by both Moody’s Investors Service, Inc. and Standard &amp; Poor’s Ratings Services and no default (as defined in the indentures governing the Notes) has occurred and is continuing, many of such covenants will terminate and the Company and its restricted subsidiaries will cease to be subject to such covenants.</t>
  </si>
  <si>
    <t>The indentures governing the Notes contain customary events of default, including:</t>
  </si>
  <si>
    <t>default in any payment of interest on any Note when due, continued for 30 days;</t>
  </si>
  <si>
    <t>default in the payment of principal of or premium, if any, on any Note when due;</t>
  </si>
  <si>
    <t>failure by the Company to comply with its other obligations under the indentures governing the Notes, in certain cases subject to notice and grace periods;</t>
  </si>
  <si>
    <t>payment defaults and accelerations with respect to other indebtedness of the Company and its Restricted Subsidiaries (as defined in the indentures governing the Notes) in the aggregate principal amount of $25.0 million or more;</t>
  </si>
  <si>
    <t>certain events of bankruptcy, insolvency or reorganization of the Company or a Significant Subsidiary (as defined in the indentures governing the Notes) or group of Restricted Subsidiaries that, taken together, would constitute a Significant Subsidiary;</t>
  </si>
  <si>
    <t>failure by the Company or Restricted Subsidiary to pay certain final judgments aggregating in excess of $25.0 million within 60 days; and</t>
  </si>
  <si>
    <t>any guarantee of the Notes by a Guarantor ceases to be in full force and effect, is declared null and void in a judicial proceeding or is denied or disaffirmed by its maker.</t>
  </si>
  <si>
    <t>Senior Secured Revolving Credit Facility (c)</t>
  </si>
  <si>
    <r>
      <t>In April 2013, the Company entered into a Senior Secured Revolving Credit Facility (the “Senior Secured Revolving Credit Facility”) with Wells Fargo Bank, N.A., as administrative agent, and a syndicate of lenders. As of March 31, 2015, the borrowing base under the Third Amended and Restated Credit Agreement (as amended, the “Amended Credit Agreement”) governing the Senior Secured Revolving Credit Facility was $550.0 million and the sublimit for letters of credit was $175.0 million. The Company had zero borrowings outstanding and $114.4 million in letters of credit outstanding under its Amended Credit Agreement as of March 31, 2015, resulting in availability of $435.6 million. On March 23, 2015, the Company entered into a Third Amendment (the “Third Amendment”) to the Senior Secured Revolving Credit Facility, which provided that the Company would not incur an automatic reduction in the borrowing base as a result of the 2023 Notes offering. On April 30, 2015, a scheduled redetermination occurred as a result of which the borrowing base of the facility increased from $550.0 million to $650.0 million.</t>
    </r>
    <r>
      <rPr>
        <b/>
        <sz val="10"/>
        <color theme="1"/>
        <rFont val="Inherit"/>
      </rPr>
      <t xml:space="preserve"> </t>
    </r>
    <r>
      <rPr>
        <sz val="10"/>
        <color theme="1"/>
        <rFont val="Inherit"/>
      </rPr>
      <t>The next redetermination of the borrowing base is scheduled for October 2015.</t>
    </r>
  </si>
  <si>
    <t xml:space="preserve">Eurodollar loans under the Senior Secured Revolving Credit Facility bear interest at a rate per annum equal to LIBOR plus an applicable margin ranging from 150 to 250 basis points, depending on the percentage of borrowing base utilized. Base rate loans bear interest at a rate per annum equal to the greatest of (i) the agent bank’s reference rate, (ii) the federal funds effective rate plus 50 basis points and (iii) the rate for one month Eurodollar loans plus 100 basis points, plus an applicable margin ranging from 50 to 150 basis points, depending on the percentage of borrowing base utilized. </t>
  </si>
  <si>
    <t>The Amended Credit Agreement is secured by liens on at least 80% of the proved oil and gas reserves of the Company and its subsidiaries (other than any subsidiary that is designated as an unrestricted subsidiary, including Rice Midstream Holdings and its subsidiaries), as well as significant unproved acreage and substantially all of the personal property of the Company and such restricted subsidiaries, and the Company’s obligations under the Amended Credit Agreement are guaranteed by such restricted subsidiaries. The Amended Credit Agreement contains restrictive covenants that limit the ability of the Company and its restricted subsidiaries to, among other things:</t>
  </si>
  <si>
    <t>incur additional indebtedness;</t>
  </si>
  <si>
    <t>sell assets;</t>
  </si>
  <si>
    <t>make loans to others;</t>
  </si>
  <si>
    <t>make investments;</t>
  </si>
  <si>
    <t>enter into mergers;</t>
  </si>
  <si>
    <t>make or declare dividends;</t>
  </si>
  <si>
    <t>hedge future production or interest rates;</t>
  </si>
  <si>
    <t>incur liens; and</t>
  </si>
  <si>
    <t>engage in certain other transactions without the prior consent of the lenders.</t>
  </si>
  <si>
    <t>The Amended Credit Agreement also requires the Company to maintain certain financial ratios, which are measured at the end of each calendar quarter:</t>
  </si>
  <si>
    <t xml:space="preserve">a current ratio, which is the ratio of consolidated current assets (including unused commitments under the Amended Credit Agreement and excluding non-cash derivative assets) to consolidated current liabilities (excluding current maturities under the Amended Credit Agreement and non-cash derivative liabilities), of not less than 1.0 to 1.0; and </t>
  </si>
  <si>
    <t xml:space="preserve">a minimum interest coverage ratio, which is the ratio of consolidated EBITDAX (as such term is defined in the Amended Credit Agreement) based on the trailing 12 month period to consolidated interest expense, of not less than 2.5 to 1.0. </t>
  </si>
  <si>
    <t xml:space="preserve">The Company was in compliance with such covenants and ratios effective as of March 31, 2015. </t>
  </si>
  <si>
    <t>Midstream Holdings Revolving Credit Facility (d)</t>
  </si>
  <si>
    <t xml:space="preserve">On December 22, 2014, Rice Midstream Holdings LLC entered into a revolving credit facility (“Midstream Holdings Revolving Credit Facility”) with Wells Fargo Bank, N.A., as administrative agent, and a syndicate of lenders with a maximum credit amount of $300.0 million and a sublimit for letters of credit of $25.0 million. As of March 31, 2015, Rice Midstream Holdings had $17.0 million borrowings outstanding and no letters of credit under this facility. The credit facility is available to fund working capital requirements and capital expenditures and to purchase assets and matures on December 22, 2019. Rice Olympus Midstream LLC, Rice Water Services (OH) LLC and Rice Water Services (PA) LLC are the guarantors of the obligations under the credit facility. </t>
  </si>
  <si>
    <t xml:space="preserve">Principal amounts borrowed are payable on the maturity date, and interest is payable quarterly for base rate loans and at the end of the applicable interest period for Eurodollar loans. Rice Midstream Holdings has a choice of borrowing in Eurodollars or at the base rate. Eurodollar loans bear interest at a rate per annum equal to the applicable LIBOR Rate plus an applicable margin ranging from 225 to 300 basis points, depending on the leverage ratio then in effect. Base rate loans bear interest at a rate per annum equal to the greatest of (i) the agent bank’s reference rate, (ii) the federal funds effective rate plus 50 basis points and (iii) the rate for one month Eurodollar loans plus 100 basis points, plus an applicable margin ranging from 125 to 200 basis points, depending on the leverage ratio then in effect. Rice Midstream Holdings also pays a commitment fee based on the undrawn commitment amount ranging from 37.5 to 50 basis points. </t>
  </si>
  <si>
    <t xml:space="preserve">The Midstream Holdings Revolving Credit Facility is secured by mortgages and other security interests on substantially all of the properties of, and guarantees from, Rice Midstream Holdings and its restricted subsidiaries (which do not include the Partnership, Rice Midstream Management LLC, a Delaware limited liability company and general partner of the Partnership, or the Company and its subsidiaries other than Rice Midstream Holdings). </t>
  </si>
  <si>
    <t xml:space="preserve">The Midstream Holdings Revolving Credit Facility limits the ability of Rice Midstream Holdings and its restricted subsidiaries to, among other things: </t>
  </si>
  <si>
    <t xml:space="preserve">incur or guarantee additional debt; </t>
  </si>
  <si>
    <t xml:space="preserve">redeem or repurchase units or make distributions under certain circumstances; </t>
  </si>
  <si>
    <t xml:space="preserve">make certain investments and acquisitions; </t>
  </si>
  <si>
    <t xml:space="preserve">incur certain liens or permit them to exist; </t>
  </si>
  <si>
    <t xml:space="preserve">enter into certain types of transactions with affiliates; </t>
  </si>
  <si>
    <t xml:space="preserve">merge or consolidate with another company; and </t>
  </si>
  <si>
    <t xml:space="preserve">transfer, sell or otherwise dispose of assets. </t>
  </si>
  <si>
    <t xml:space="preserve">The Midstream Holdings Revolving Credit Facility also requires Rice Midstream Holdings to maintain the following financial ratios: </t>
  </si>
  <si>
    <t>an interest coverage ratio, which is the ratio of Rice Midstream Holding’s consolidated EBITDA (as defined within the Midstream Holdings Revolving Credit Facility) to its consolidated current interest expense of at least 2.50 to 1.0 at the end of each fiscal quarter; and</t>
  </si>
  <si>
    <t xml:space="preserve">a consolidated total leverage ratio, which is the ratio of consolidated debt to consolidated EBITDA, of not more than 4.25 to 1.0. </t>
  </si>
  <si>
    <t xml:space="preserve">Rice Midstream Holdings was in compliance with such covenants and ratios effective as of March 31, 2015. </t>
  </si>
  <si>
    <t>RMP Revolving Credit Facility (e)</t>
  </si>
  <si>
    <t xml:space="preserve">On December 22, 2014, Rice Midstream OpCo LLC, a wholly-owned subsidiary of the Partnership (“Rice Midstream OpCo”), entered into a revolving credit facility (the “RMP Revolving Credit Facility”) with Wells Fargo Bank, N.A., as administrative agent, and a syndicate of lenders with a maximum credit amount of $450.0 million with an additional $200.0 million of commitments available under an accordion feature subject to lender approval. The RMP Revolving Credit Facility provides for a letter of credit sublimit of $50.0 million. As of March 31, 2015, Rice Midstream OpCo had no borrowings outstanding and no letters of credit under this facility. The RMP Revolving Credit Facility is available to fund working capital requirements and capital expenditures, to purchase assets, to pay distributions and repurchase units and for general partnership purposes. The Partnership and its restricted subsidiaries are the guarantors of the obligations under the RMP Revolving Credit Facility. </t>
  </si>
  <si>
    <t xml:space="preserve">Principal amounts borrowed are payable on the maturity date, and interest is payable quarterly for base rate loans and at the end of the applicable interest period for Eurodollar loans. The Partnership has a choice of borrowing in Eurodollars or at the base rate. Eurodollar loans bears interest at a rate per annum equal to the applicable LIBOR Rate plus an applicable margin ranging from 175 to 275 basis points, depending on the leverage ratio then in effect. Base rate loans bears interest at a rate per annum equal to the greatest of (i) the agent bank’s reference rate, (ii) the federal funds effective rate plus 50 basis points and (iii) the rate for one month Eurodollar loans plus 100 basis points, plus an applicable margin ranging from 75 to 175 basis points, depending on the leverage ratio then in effect. The Partnership also pays a commitment fee based on the undrawn commitment amount ranging from 35 to 50 basis points. </t>
  </si>
  <si>
    <t xml:space="preserve">The RMP Revolving Credit Facility is secured by mortgages and other security interests on substantially all of the properties of, and guarantees from, the Partnership and its restricted subsidiaries. </t>
  </si>
  <si>
    <t xml:space="preserve">The RMP Revolving Credit Facility limits the ability of the Partnership and its restricted subsidiaries to, among other things: </t>
  </si>
  <si>
    <t xml:space="preserve">The RMP Revolving Credit Facility also requires the Partnership to maintain the following financial ratios: </t>
  </si>
  <si>
    <t>an interest coverage ratio, which is the ratio of the Partnership’s consolidated EBITDA (as defined within the RMP Revolving Credit Facility) to its consolidated current interest expense of at least 2.50 to 1.0 at the end of each fiscal quarter;</t>
  </si>
  <si>
    <t>a consolidated total leverage ratio, which is the ratio of consolidated debt to consolidated EBITDA, of not more than 4.75 to 1.0, and after electing to issue senior unsecured notes, a consolidated total leverage ratio of not more than 5.25 to 1.0, and, in each case, with certain increases in the permitted total leverage ratio following the completion of a material acquisition; and</t>
  </si>
  <si>
    <t xml:space="preserve">if the Partnership elects to issue senior unsecured notes, a consolidated senior secured leverage ratio, which is the ratio of consolidated senior secured debt to consolidated EBITDA, of not more than 3.50 to 1.0. </t>
  </si>
  <si>
    <t xml:space="preserve">The Partnership was in compliance with such covenants and ratios effective as of March 31, 2015. </t>
  </si>
  <si>
    <t>Expected Aggregate Maturities</t>
  </si>
  <si>
    <t>Expected aggregate maturities of the notes payable as of March 31, 2015 are as follows (in thousands):</t>
  </si>
  <si>
    <t xml:space="preserve">Remainder of Year Ending December 31, 2015 </t>
  </si>
  <si>
    <t>Year Ending December 31, 2016</t>
  </si>
  <si>
    <t>Year Ending December 31, 2017</t>
  </si>
  <si>
    <t>Year Ending December 31, 2018</t>
  </si>
  <si>
    <t xml:space="preserve">Year Ending December 31, 2019 and Beyond </t>
  </si>
  <si>
    <t>Interest paid in cash was approximately $0.1 million and $7.0 million for the three months ended March 31, 2015 and 2014, respectively.</t>
  </si>
  <si>
    <t>Derivative Instruments</t>
  </si>
  <si>
    <t>Derivative Instruments and Hedging Activities Disclosure [Abstract]</t>
  </si>
  <si>
    <t>The Company uses derivative commodity instruments that are placed with major financial institutions whose creditworthiness is regularly monitored. The Company’s derivative counterparties share in the Amended Credit Agreement collateral. The Company’s derivative commodity instruments have not been designated as hedges for accounting purposes; therefore, all gains and losses are recognized in income currently. As of March 31, 2015, the Company has entered into derivative instruments with various financial institutions, fixing the price it receives for a portion of its natural gas through December 31, 2022, as summarized in the following table:</t>
  </si>
  <si>
    <t>Swap Contract Expiration</t>
  </si>
  <si>
    <t>MMBtu/day</t>
  </si>
  <si>
    <t>Weighted</t>
  </si>
  <si>
    <t>Average Price</t>
  </si>
  <si>
    <t>Year ending December 31, 2015:</t>
  </si>
  <si>
    <t>      NYMEX</t>
  </si>
  <si>
    <t>      TCO</t>
  </si>
  <si>
    <t>      Dominion South</t>
  </si>
  <si>
    <t>Year ending December 31, 2016:</t>
  </si>
  <si>
    <t>Year ending December 31, 2017:</t>
  </si>
  <si>
    <t>Collar Contract Expiration</t>
  </si>
  <si>
    <t>Floor/Ceiling</t>
  </si>
  <si>
    <t>$3.96/$4.65</t>
  </si>
  <si>
    <t>Basis Contract Expiration</t>
  </si>
  <si>
    <t>Swap ($/MMBtu)</t>
  </si>
  <si>
    <t>(0.42</t>
  </si>
  <si>
    <t>)</t>
  </si>
  <si>
    <t>(1.12</t>
  </si>
  <si>
    <t>      M2</t>
  </si>
  <si>
    <t>(0.94</t>
  </si>
  <si>
    <t>      TETCO ELA</t>
  </si>
  <si>
    <t>(0.13</t>
  </si>
  <si>
    <t>      MichCon</t>
  </si>
  <si>
    <t>(0.04</t>
  </si>
  <si>
    <t>Year ending December 31, 2018:</t>
  </si>
  <si>
    <t>Year ending December 31, 2019:</t>
  </si>
  <si>
    <t>(0.12</t>
  </si>
  <si>
    <t>The following tables present the gross amounts of recognized derivative assets and liabilities, the amounts offset under netting arrangements with counterparties, and the resulting net amounts presented in the condensed consolidated balance sheets for the periods presented, all at fair value:</t>
  </si>
  <si>
    <t>As of March 31, 2015</t>
  </si>
  <si>
    <t>Derivative instruments, recorded in the Condensed Consolidated Balance Sheet, gross</t>
  </si>
  <si>
    <t>Derivative instruments subject to master netting arrangements</t>
  </si>
  <si>
    <t>Derivative instruments, net</t>
  </si>
  <si>
    <t>(6,394</t>
  </si>
  <si>
    <t>As of December 31, 2014</t>
  </si>
  <si>
    <t>(5,553</t>
  </si>
  <si>
    <t>Fair Value of Financial Instruments</t>
  </si>
  <si>
    <t>Fair Value Disclosures [Abstract]</t>
  </si>
  <si>
    <t>The Company determines fair value on a recurring basis for derivative instruments as these instruments are required to be recorded at fair value for each reporting amount. Fair value is based on quoted market prices, where available. If quoted market prices are not available, fair value is based upon models that use as inputs market-based parameters, including but not limited to forward curves, discount rates, broker quotes, volatilities, and nonperformance risk.</t>
  </si>
  <si>
    <t>The Company has categorized its fair value measurements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The Company’s fair value measurements relating to derivative instruments are included in Level 2. Since the adoption of fair value accounting, the Company has not made any changes to its classification of financial instruments in each category.</t>
  </si>
  <si>
    <t>Items included in Level 3 are valued using internal models that use significant unobservable inputs. Items included in Level 2 are valued using management’s best estimate of fair value corroborated by third-party quotes.</t>
  </si>
  <si>
    <t>The following assets and liabilities were measured at fair value on a recurring basis during the period (refer to Note 4 for details relating to derivative instruments):</t>
  </si>
  <si>
    <t>Fair Value Measurements at Reporting Date Using</t>
  </si>
  <si>
    <t>Carrying Value</t>
  </si>
  <si>
    <t>Total Fair Value</t>
  </si>
  <si>
    <t>Quoted Prices in</t>
  </si>
  <si>
    <t>Active Markets</t>
  </si>
  <si>
    <t>for Identical</t>
  </si>
  <si>
    <t>Assets</t>
  </si>
  <si>
    <t>(Level 1)</t>
  </si>
  <si>
    <t>Significant Other</t>
  </si>
  <si>
    <t>Observable</t>
  </si>
  <si>
    <t>Inputs</t>
  </si>
  <si>
    <t>(Level 2)</t>
  </si>
  <si>
    <t>Significant</t>
  </si>
  <si>
    <t>Unobservable</t>
  </si>
  <si>
    <t>Inputs (Level 3)</t>
  </si>
  <si>
    <t>Assets:</t>
  </si>
  <si>
    <t>Derivative instruments, at fair value</t>
  </si>
  <si>
    <t>The carrying value of cash equivalents approximates fair value due to the short maturity of the instruments.</t>
  </si>
  <si>
    <t>The estimated fair value and carrying amount of long-term debt as reported on the condensed consolidated balance sheets as of March 31, 2015 and December 31, 2014 is shown in the table below (refer to Note 3 for details relating to the debt instruments). The fair value was estimated using Level 2 inputs based on rates reflective of the remaining maturity as well as the Company’s financial position.</t>
  </si>
  <si>
    <t>Long-Term Debt (in thousands)</t>
  </si>
  <si>
    <t>Fair Value</t>
  </si>
  <si>
    <t>Senior Notes Due 2022</t>
  </si>
  <si>
    <t xml:space="preserve">Senior Notes Due 2023 </t>
  </si>
  <si>
    <t xml:space="preserve">Senior Secured Revolving Credit Facility </t>
  </si>
  <si>
    <t>Midstream Holdings Revolving Credit Facility</t>
  </si>
  <si>
    <t>RMP Revolving Credit Facility</t>
  </si>
  <si>
    <t>Financial Information by Business Segment</t>
  </si>
  <si>
    <t>Segment Reporting [Abstract]</t>
  </si>
  <si>
    <t>The Company operates in two business segments: exploration and production and midstream. The exploration and production segment is responsible for the acquisition, exploration and development of natural gas, oil and NGL properties in the Appalachian Basin. The midstream segment is engaged in the gathering and compression of natural gas, oil and NGL production, and in the provision of water services to support the well completion activities, of Rice Energy and third-parties. The midstream segment includes the financial results of the Partnership as well as the Company’s 50.0% limited partner interest and incentive distribution rights in the Partnership.</t>
  </si>
  <si>
    <t>Business segments are evaluated for their contribution to the Company’s consolidated results based on operating income, which is defined as segment operating revenues less expenses. Other income and expenses, interest and income taxes are managed on a consolidated basis. The segment accounting policies are the same as those described in Note 1 to the Company’s Consolidated Financial Statements for the year ended December 31, 2014 contained in its 2014 Annual Report.</t>
  </si>
  <si>
    <t xml:space="preserve">The operating results and assets of the Company’s reportable segments were as follows as of and for the three months ended March 31, 2015: </t>
  </si>
  <si>
    <t>Exploration and Production</t>
  </si>
  <si>
    <t>Midstream</t>
  </si>
  <si>
    <t>Elimination of Intersegment Transactions</t>
  </si>
  <si>
    <t>Consolidated Total</t>
  </si>
  <si>
    <t>Natural gas, oil and NGL sales</t>
  </si>
  <si>
    <t>(19,646</t>
  </si>
  <si>
    <t>(13,256</t>
  </si>
  <si>
    <t>Amortization of intangible assets</t>
  </si>
  <si>
    <t>       Contract termination fees</t>
  </si>
  <si>
    <t>Operating (loss) income</t>
  </si>
  <si>
    <t>(40,545</t>
  </si>
  <si>
    <t>(6,390</t>
  </si>
  <si>
    <t>(31,080</t>
  </si>
  <si>
    <t>Segment assets</t>
  </si>
  <si>
    <t>Capital expenditures for segment assets</t>
  </si>
  <si>
    <t xml:space="preserve">The operating results and assets of the Company’s reportable segments were as follows as of and for the three months ended March 31, 2014: </t>
  </si>
  <si>
    <t>(55</t>
  </si>
  <si>
    <t>(25,127</t>
  </si>
  <si>
    <t>(8,613</t>
  </si>
  <si>
    <t>(33,795</t>
  </si>
  <si>
    <t xml:space="preserve">The assets of the Company’s reportable segments were as follows as of December 31, 2014: </t>
  </si>
  <si>
    <t>Commitments and Contingencies</t>
  </si>
  <si>
    <t>Commitments and Contingencies Disclosure [Abstract]</t>
  </si>
  <si>
    <t xml:space="preserve">On October 14, 2013, the Company entered into a Development Agreement and Area of Mutual Interest (“AMI”) Agreement with Gulfport Energy Corporation (“Gulfport”) covering approximately 50,000 aggregate net acres in the Utica Shale in Belmont County, Ohio. The Company refers to these agreements as “Utica Development Agreements.” Pursuant to the Utica Development Agreements, the Company had approximately 68.7% participating interest in acreage currently owned or to be acquired by the Company or Gulfport located within Goshen and Smith Townships (the “Northern Contract Area”) and an approximately 48.2% participating interest in acreage currently owned or to be acquired by the Company or Gulfport located within Wayne and Washington Townships (the “Southern Contract Area”), each within Belmont County, Ohio. The remaining participating interests are held by Gulfport. The participating interests of the Company and Gulfport in each of the Northern and Southern Contract Areas approximated the Company’s then-current relative acreage positions in each area. </t>
  </si>
  <si>
    <t xml:space="preserve">The Utica Development Agreements have terms of ten years and are terminable upon 90 days’ notice by either party; provided that, with respect to interests included within a drilling unit, such interests shall remain subject to the applicable joint operating agreement and the Company and Gulfport shall remain operators of drilling units located in the Northern and Southern Contract Areas, respectively, following such termination. </t>
  </si>
  <si>
    <t xml:space="preserve">The Company has commitments for gathering and firm transportation under existing contracts with third parties. Future payments under these contracts as of March 31, 2015 totaled $4,867.2 million (remainder of 2015 - $70.1 million, 2016 - $117.2 million, 2017 - $136.8 million, 2018 - $197.6 million, 2019 - $222.5 million, 2020 - $222.3 million and thereafter - $3,900.7 million). </t>
  </si>
  <si>
    <t xml:space="preserve">The Company has four horizontal and two tophole drilling rigs under contract, of which one expires in 2015, two expire in 2016, two expire in 2017 and one expires in 2018. Future payments under these contracts as of March 31, 2015 totaled $74.6 million (remainder of 2015 - $31.3 million, 2016 - $28.9 million, 2017 - $12.2 million and 2018 - $2.2 million). Any other rig performing work for the Company is performed on a well-by-well basis and therefore can be released without penalty at the conclusion of drilling on the current well. These types of drilling obligations have not been included in the amounts above. The values above represent the gross amounts that the Company is committed to pay without regard to its proportionate share based on its working interest. </t>
  </si>
  <si>
    <t>The Company is involved in various litigation matters arising in the normal course of business. Management is not aware of any actions that are expected to have a material adverse effect on its financial position or results of operations.</t>
  </si>
  <si>
    <t>Stockholders' Equity</t>
  </si>
  <si>
    <t>Equity [Abstract]</t>
  </si>
  <si>
    <t>Stockholders’ Equity</t>
  </si>
  <si>
    <t xml:space="preserve">On January 29, 2014, pursuant to the Master Reorganization Agreement (the “Master Reorganization Agreement”) among the Company, Rice Drilling B, Rice Appalachia, Rice Energy Holdings LLC (“Rice Holdings”), Rice Energy Family Holdings, LP (“Rice Partners”), NGP Rice Holdings, LLC (“NGP Holdings”), NGP RE Holdings, L.L.C., (“NGP RE Holdings”) NGP RE Holdings II, L.L.C. (“NGP RE II” and, together with NGP RE Holdings, “Natural Gas Partners”), Mr. Daniel J. Rice III, Rice Merger LLC (“Merger Sub”) and each of the persons holding incentive units representing interests in Rice Appalachia (collectively, the “Incentive Unitholders”) dated as of January 23, 2014, (i) (a) Rice Partners contributed a portion of its interests in Rice Appalachia to Rice Holdings, (b) Natural Gas Partners contributed its interests in Rice Appalachia to NGP Holdings and (c) the Incentive Unitholders contributed a portion of their incentive units to Rice Holdings and NGP Holdings, in each case in return for substantially similar incentive units in such entities; (ii) NGP Holdings, Rice Holdings and Mr. Daniel J. Rice III contributed their respective interests in Rice Appalachia to the Company in exchange for 43,452,550, 20,300,923 and 2,356,844 shares of common stock, respectively; (iii) Rice Partners contributed its remaining interest in Rice Appalachia to the Company in exchange for 20,000,000 shares of common stock; (iv) the Incentive Unitholders contributed their remaining interests in Rice Appalachia to the Company in exchange for 160,831 shares of common stock, each of which were issued by the company in connection with the closing of the IPO. In connection with the IPO, in the first quarter of 2014, the Company recognized non-cash compensation expense of $3.4 million for these 160,831 shares. </t>
  </si>
  <si>
    <t xml:space="preserve">In addition, on January 29, 2014, pursuant to the Agreement and Plan of Merger (the “Merger Agreement”) among the Company, Rice Drilling B and Merger Sub dated as of January 23, 2014, the Company issued 1,728,852 shares of common stock to the members of Rice Drilling B (other than Rice Appalachia) in exchange for their units in Rice Drilling B. </t>
  </si>
  <si>
    <t>In August 2014, the Company completed a public offering (the “August 2014 Equity Offering”) of 13,729,650 shares of common stock at $27.30 per share, which included 7,500,000 shares sold by the Company and 6,229,650 shares sold by affiliates of Natural Gas Partners and Alpha Natural Resources, Inc. (the “Selling Stockholders”). After deducting underwriting discounts and commissions of $7.7 million and transaction costs, the Company received net proceeds of $196.3 million. The Company received no proceeds from the sale of shares by the Selling Stockholders. The net proceeds from this offering were used to fund a portion of the Company’s 2014 capital budget.</t>
  </si>
  <si>
    <t>On December 22, 2014, the Partnership completed an initial public offering (the “RMP IPO”) of 28,750,000 common units representing limited partner interests in the Partnership, which represented 50% of the Partnership’s outstanding equity. The Company retained a 50% limited partner interest in the Partnership, consisting of 3,623 common units and 28,753,623 subordinated units. In connection with the RMP IPO, the Company contributed to the Partnership 100% of Rice Poseidon Midstream, LLC (“Rice Poseidon”). A wholly-owned subsidiary of the Company serves as the general partner of the Partnership. The Company continues to consolidate the results of the Partnership and records an income tax provision only as to its ownership percentage. The Company records the noncontrolling interest of the public limited partners in its condensed consolidated financial statements.</t>
  </si>
  <si>
    <r>
      <t xml:space="preserve">The Company’s Board of Directors did not declare or pay a dividend for the three months ended March 31, 2015 or </t>
    </r>
    <r>
      <rPr>
        <sz val="10"/>
        <color rgb="FF000000"/>
        <rFont val="Times New Roman"/>
        <family val="1"/>
      </rPr>
      <t>2014</t>
    </r>
    <r>
      <rPr>
        <sz val="10"/>
        <color theme="1"/>
        <rFont val="Inherit"/>
      </rPr>
      <t>. A prorated cash distribution to common unitholders of $0.0204 per common unit was paid by the Partnership on February 20, 2015 related to the fourth quarter of 2014. This was the first distribution declared by the Partnership and the prorated amount corresponds to the minimum quarterly distribution of $0.1875 per unit, or $0.75 on an annualized basis. The Partnership adjusted its first cash distribution for the 10-day period following the closing of its IPO on December 22, 2014 through December 31, 2014. On April 24, 2015, the Board of Directors of the Partnership’s general partner declared a cash distribution to the Partnership’s unitholders for the first quarter of 2015 of $0.1875 per common and subordinated unit. The cash distribution will be paid on May 14, 2015 to unitholders of record at the close of business on May 5, 2015.</t>
    </r>
  </si>
  <si>
    <t>Incentive Units</t>
  </si>
  <si>
    <t>Share-based Compensation Arrangement by Share-based Payment Award [Line Items]</t>
  </si>
  <si>
    <t>Stock-Based Compensation</t>
  </si>
  <si>
    <t xml:space="preserve">During the year ended December 31, 2014 and the three months ended March 31, 2015, the Company granted stock compensation awards to certain non-employee directors and employees under the Company’s long-term incentive plan. The awards consisted of restricted stock units, which vest upon the passage of time, and performance stock units, which vest based upon attainment of specified performance criteria. Stock compensation expense related to these awards was $2.3 million and $0.1 million for the three months ended March 31, 2015 and 2014, respectively. As of March 31, 2015, the Company has unrecognized compensation expense related to these equity awards of $28.8 million. </t>
  </si>
  <si>
    <t>Stock compensation expense also includes phantom unit awards granted in connection with the closing of the Partnership’s IPO to certain non-employee directors of the Partnership and executive officers and employees of Rice Energy. The Partnership recorded $1.0 million of stock compensation expense related to these awards in the three months ended March 31, 2015. As of March 31, 2015, the Partnership has unrecognized compensation expense related to these awards of $5.9 million.</t>
  </si>
  <si>
    <t xml:space="preserve">In connection with the IPO and the related corporate reorganization, the Rice Appalachia incentive unit holders contributed their Rice Appalachia incentive units (except for those exchanged for shares of common stock in connection with the extinguishment of an incentive burden attributable to Mr. Daniel J. Rice III) to Rice Holdings and NGP Holdings in return for incentive units in such entities that, in the aggregate, were substantially similar to the Rice Appalachia incentive units they previously held (except with respect to the incentive burden attributable to Mr. Daniel J. Rice III). In the first quarter of 2014, NGP Holdings distribution thresholds with regard to certain classes (tiers) of incentive units were satisfied as a result of NGP Holdings’ distribution of net proceeds from its sale of the Company’s common stock, and NGP Holdings made cash distributions to its members including holders of incentive units in an aggregate amount of $4.4 million. No payments were made in respect of incentive units prior to the completion of the Company’s IPO. These two transactions resulted in non-cash compensation expense of $7.8 million being recorded in the first quarter of 2014 by the Company. As a result of the IPO, the payment likelihood related to the incentive units was deemed probable, requiring the Company to recognize expense. </t>
  </si>
  <si>
    <t xml:space="preserve">For the three months ended March 31, 2015 and 2014, the Company recognized approximately $23.5 million and $66.0 million, respectively, of non-cash compensation expense relative to these interests. Of the compensation expense recognized for the three months ended March 31, 2015, approximately $9.2 million related to changes in certain service condition assumptions. The Company expects to recognize approximately $59.2 million of additional compensation expense over the remaining expected service period related to the Rice Holdings interests. The NGP Holdings interests are considered a liability-based award and will be adjusted to fair market value on a quarterly basis until all payments have been made. The recognized and unrecognized compensation expense related to the NGP Holdings interests is sensitive to certain assumptions, including the estimated timing of NGP Holdings’ sale of the Company’s common stock. As of March 31, 2015, the unrecognized compensation expense related to the NGP Holdings units is approximately $42.7 million. The compensation expense related to these interests is treated as additional paid in capital from Rice Holdings and NGP Holdings in our financial statements and is not deductible for federal or state income tax purposes. The compensation expense recognized is a non-cash charge, with the settlement obligation resting on NGP Holdings and Rice Holdings, and as such are not dilutive to Rice Energy Inc. </t>
  </si>
  <si>
    <t>In August 2014, the triggering event for the Rice Holdings incentive units was achieved.  As a result, in August of 2015, 2016 and 2017, Rice Holdings will distribute one third, one half and all, respectively, of its then-remaining assets (consisting solely of shares of the Company’s common stock) to its members pursuant to the terms of its limited liability company agreement.  As a result, over time, the shares of the Company’s common stock held by Rice Holdings will be transferred in their entirety to Rice Energy Irrevocable Trust and the incentive unitholders. </t>
  </si>
  <si>
    <t>As a result of the Company’s August 2014 Equity Offering, NGP Holdings paid approximately $12.0 million to holders of certain NGP Holdings incentive units.</t>
  </si>
  <si>
    <t xml:space="preserve">Three tranches of the incentive units have a time vesting feature. A roll forward of those units from December 31, 2014 to March 31, 2015 is included below. </t>
  </si>
  <si>
    <t>Vested Units Balance, December 31, 2014</t>
  </si>
  <si>
    <t>   Vested During Period</t>
  </si>
  <si>
    <t>   Forfeited During Period</t>
  </si>
  <si>
    <t>   Granted During Period</t>
  </si>
  <si>
    <t>   Canceled During Period</t>
  </si>
  <si>
    <t>Vested Units Balance, March 31, 2015</t>
  </si>
  <si>
    <t>Four tranches of the incentive units do not have a time vesting feature, and their payouts are triggered upon a future payment condition. As such, none of these awards have legally vested as of March 31, 2015. The fair value of the incentive units was estimated using a Monte Carlo simulation valuation model with the following assumptions:</t>
  </si>
  <si>
    <t>Rice Holdings</t>
  </si>
  <si>
    <t>Valuation Date</t>
  </si>
  <si>
    <t>Dividend Yield</t>
  </si>
  <si>
    <t>%</t>
  </si>
  <si>
    <t>Expected Volatility</t>
  </si>
  <si>
    <t>Risk-Free Rate</t>
  </si>
  <si>
    <t>Expected Life (Years)</t>
  </si>
  <si>
    <t>NGP Holdings</t>
  </si>
  <si>
    <t>Disclosure of Compensation Related Costs, Share-based Payments [Abstract]</t>
  </si>
  <si>
    <t>Earnings Per Share</t>
  </si>
  <si>
    <t>Earnings Per Share [Abstract]</t>
  </si>
  <si>
    <t>Basic earnings per share (“EPS”) is computed by dividing net income (loss) by the weighted-average number of shares of common stock outstanding during the period. Diluted earnings per share takes into account the dilutive effect of potential common stock that could be issued by the Company in conjunction with stock awards that have been granted to directors and employees. The following is a calculation of the basic and diluted weighted-average number of shares of common stock outstanding and EPS for the three months ended March 31, 2015 and 2014. As indicated in Note 1, the Company’s corporate reorganization was considered a transaction amongst entities under common control. Therefore, the weighted average shares used in the Company’s EPS calculation assume that the Rice Energy Inc. corporate structure was in place for all periods presented.</t>
  </si>
  <si>
    <t>Three Months Ended March 31,</t>
  </si>
  <si>
    <t>(in thousands, except share data)</t>
  </si>
  <si>
    <t>Income (numerator):</t>
  </si>
  <si>
    <t xml:space="preserve">Net income </t>
  </si>
  <si>
    <t>Weighted-average shares (denominator):</t>
  </si>
  <si>
    <t>Earnings per share:</t>
  </si>
  <si>
    <t xml:space="preserve">Basic </t>
  </si>
  <si>
    <t>Diluted</t>
  </si>
  <si>
    <t>For the three months ended March 31, 2015, 322,865 shares attributable to equity awards were not included in the diluted earnings per share calculation as they were considered to be anti-dilutive.</t>
  </si>
  <si>
    <t>Income Taxes</t>
  </si>
  <si>
    <t>Income Tax Disclosure [Abstract]</t>
  </si>
  <si>
    <t>The Company is a corporation subject to federal income tax at a statutory rate of 35% of pretax earnings and, as such, its future income taxes will be dependent upon its future taxable income. The Company did not report any income tax benefit or expense for periods prior to the consummation of its IPO because Rice Drilling B, the Company’s accounting predecessor, is a limited liability company that was not and currently is not subject to federal income tax. The reorganization of the Company’s business in connection with the closing of the IPO, such that it is now held by a corporation subject to federal income tax, required the recognition of a deferred tax asset or liability for the initial temporary differences at the time of the IPO. The resulting deferred tax liability of approximately $162.3 million was recorded in equity at the date of the completion of the IPO as it represents a transaction among shareholders. Additionally, the pro forma EPS for the three months ended March 31, 2014 disclosed in the accompanying condensed consolidated statements of operations assumes a statutory tax rate.</t>
  </si>
  <si>
    <t>The Company estimates an annual effective income tax rate based on projected results for the year and applies this rate to income before taxes to calculate income tax expense. All of the Partnership’s earnings are included in the Company’s net income; however, the Company is not required to record income tax expense with respect to the portion of the Partnership’s earnings allocated to its noncontrolling public limited partners, which reduces the Company’s effective tax rate. Any refinements made due to subsequent information that affects the estimated annual effective income tax rate are reflected as adjustements in the current period.</t>
  </si>
  <si>
    <t>Tax expense for the three months ended March 31, 2015 and 2014 is approximately $8.5 million and $9.4 million, respectively, resulting in an effective tax rate of 65% and 7%, respectively. The effective tax rate for the three months ended March 31, 2015 and 2014 differs from the statutory rate due principally to nondeductible incentive unit expense and pre-tax income prior to the IPO.</t>
  </si>
  <si>
    <t>Based on management’s analysis, the Company did not have any uncertain tax positions as of March 31, 2015 and December 31, 2014.</t>
  </si>
  <si>
    <t>New Accounting Pronouncements</t>
  </si>
  <si>
    <t>New Accounting Pronouncements and Changes in Accounting Principles [Abstract]</t>
  </si>
  <si>
    <t>In May 2014, the FASB issued ASU, No. 2014-09, “Revenue from Contracts with Customers (Topic 606),” or ASU No. 2014-09. The FASB created Topic 606 which supersedes the revenue recognition requirements in Topic 605, “Revenue Recognition,” and most industry-specific guidance throughout the Industry Topics of the Codification. ASU 2014-09 will enhance comparability of revenue recognition practices across entities, industries and capital markets compared to existing guidance. Additionally, ASU 2014-09 will reduce the number of requirements to which an entity must consider in recognizing revenue as this update will replace multiple locations for guidance. The FASB and International Accounting Standards Board initiated this joint project to clarify the principles for recognizing revenue and to develop a common revenue standard for both U.S. GAAP and International Financial Reporting Standards. ASU 2014-09 is effective for fiscal and interim periods beginning after December 15, 2016 and should be applied retrospectively. Early adoption of this standard is not permitted. On April 1, 2015, the FASB voted to propose a one-year deferral of the effective date while at the same time permitting entities to adopt the standard on the original effective date if they choose. If the deferral is approved, the standard will be effective for interim and annual periods beginning after December 15, 2017. The Company has not yet selected a transition method and is currently evaluating the standard and the impact on its consolidated financial statements and footnote disclosures.</t>
  </si>
  <si>
    <t>In February 2015, the FASB issued ASU, 2015-02, “Consolidation (Topic 810): Amendments to the Consolidation Analysis.” ASU 2015-02 affects reporting entities that are required to evaluate whether they should consolidate certain legal entities. ASU 2015-02 is effective for periods beginning after December 15, 2015 with early adoption permitted. The Company is currently evaluating the new guidance and has not determined the impact this standard may have on its financial statements.</t>
  </si>
  <si>
    <t>In April 2015, the FASB issued ASU, 2015-03, “Interest—Imputation of Interest (Subtopic 835-30): Simplification of Debt Issuance Costs.” ASU 2015-03 was issued to simplify the presentation of debt issuance costs by requiring debt issuance costs related to a recognized debt liability be presented in the balance sheet as a direct deduction from the carrying amount of the related debt liability, consistent with debt discounts. ASU 2015-03 is effective for periods beginning after December 15, 2015 with early adoption permitted. The Company is currently evaluating the impact of the provisions of ASU 2015-03.</t>
  </si>
  <si>
    <t>Subsequent Events</t>
  </si>
  <si>
    <t>Subsequent Events [Abstract]</t>
  </si>
  <si>
    <t>On April 30, 2015, a scheduled redetermination of the Senior Secured Revolving Credit Facility occurred as a result of which the borrowing base of the facility increased from $550.0 million to $650.0 million. Please see Note 3 for additional information regarding the Senior Secured Revolving Credit Facility.</t>
  </si>
  <si>
    <t>Guarantor Subsidiaries Financial Information</t>
  </si>
  <si>
    <t>Condensed Financial Information of Parent Company Only Disclosure [Abstract]</t>
  </si>
  <si>
    <t>Guarantor Financial Information</t>
  </si>
  <si>
    <r>
      <t xml:space="preserve">On </t>
    </r>
    <r>
      <rPr>
        <sz val="10"/>
        <color rgb="FF000000"/>
        <rFont val="Times New Roman"/>
        <family val="1"/>
      </rPr>
      <t>April 25, 2014</t>
    </r>
    <r>
      <rPr>
        <sz val="10"/>
        <color theme="1"/>
        <rFont val="Inherit"/>
      </rPr>
      <t xml:space="preserve">, the Company issued </t>
    </r>
    <r>
      <rPr>
        <sz val="10"/>
        <color rgb="FF000000"/>
        <rFont val="Times New Roman"/>
        <family val="1"/>
      </rPr>
      <t>$900.0 million</t>
    </r>
    <r>
      <rPr>
        <sz val="10"/>
        <color theme="1"/>
        <rFont val="Inherit"/>
      </rPr>
      <t xml:space="preserve"> in aggregate principal amount of the 2022 Notes and on March 26, 2015, the Company issued $400.0 million in aggregate principal amount of the 2023 Notes. The obligations under the Notes are fully and unconditionally guaranteed by the Guarantors, subject to release provisions described in Note 3. The Company’s subsidiaries that constitute its midstream segment, including the Partnership, are unrestricted subsidiaries under the indentures governing the Notes and consequently are not Guarantors. In accordance with positions established by the SEC, the following shows separate financial information with respect to the Company, the Guarantors and the non-guarantor subsidiaries. The principal elimination entries eliminate investment in subsidiaries and certain intercompany balances and transactions. </t>
    </r>
  </si>
  <si>
    <t>Balance Sheet as of March 31, 2015</t>
  </si>
  <si>
    <t>Parent</t>
  </si>
  <si>
    <t>Guarantors</t>
  </si>
  <si>
    <t>Non-Guarantors</t>
  </si>
  <si>
    <t>Eliminations</t>
  </si>
  <si>
    <t>Consolidated</t>
  </si>
  <si>
    <t xml:space="preserve">Accounts receivable </t>
  </si>
  <si>
    <t>Prepaid expenses and other assets</t>
  </si>
  <si>
    <t>(37,317</t>
  </si>
  <si>
    <t>Investments in subsidiaries</t>
  </si>
  <si>
    <t>(2,497,307</t>
  </si>
  <si>
    <t>(6,389</t>
  </si>
  <si>
    <t>(2,541,013</t>
  </si>
  <si>
    <t>Liabilities and stockholders’ equity</t>
  </si>
  <si>
    <t>Royalties payables</t>
  </si>
  <si>
    <t>Payable to affiliate</t>
  </si>
  <si>
    <t>(37,319</t>
  </si>
  <si>
    <t>(54,339</t>
  </si>
  <si>
    <t>Stockholders’ equity before noncontrolling interest</t>
  </si>
  <si>
    <t>(2,503,694</t>
  </si>
  <si>
    <t>Noncontrolling interest</t>
  </si>
  <si>
    <t>Total liabilities and stockholders’ equity</t>
  </si>
  <si>
    <t>Balance Sheet as of December 31, 2014</t>
  </si>
  <si>
    <t>Receivable from affiliates</t>
  </si>
  <si>
    <t>(2,799</t>
  </si>
  <si>
    <t>(2,264,043</t>
  </si>
  <si>
    <t>Other non-current assets</t>
  </si>
  <si>
    <t>(2,266,842</t>
  </si>
  <si>
    <t>(39,197</t>
  </si>
  <si>
    <t>(2,801</t>
  </si>
  <si>
    <t>(41,998</t>
  </si>
  <si>
    <t>(51,094</t>
  </si>
  <si>
    <t>(93,092</t>
  </si>
  <si>
    <t>(2,173,750</t>
  </si>
  <si>
    <t>Statement of Operations for the Three Months Ended March 31, 2015</t>
  </si>
  <si>
    <t>       Amortization of intangible assets</t>
  </si>
  <si>
    <t>(40,767</t>
  </si>
  <si>
    <t>(15,426</t>
  </si>
  <si>
    <t>(31</t>
  </si>
  <si>
    <t>(672</t>
  </si>
  <si>
    <t>(16,129</t>
  </si>
  <si>
    <t>Gain on derivative instruments</t>
  </si>
  <si>
    <t>(852</t>
  </si>
  <si>
    <t>(251</t>
  </si>
  <si>
    <t>(1,103</t>
  </si>
  <si>
    <t>Equity income (loss) in affiliate</t>
  </si>
  <si>
    <t>(6,723</t>
  </si>
  <si>
    <t>Income (loss) before income taxes</t>
  </si>
  <si>
    <t>(8,942</t>
  </si>
  <si>
    <t>Income tax (expense) benefit</t>
  </si>
  <si>
    <t>(8,530</t>
  </si>
  <si>
    <t>(12,534</t>
  </si>
  <si>
    <t>(5,090</t>
  </si>
  <si>
    <t>Net income (loss)</t>
  </si>
  <si>
    <t>(17,472</t>
  </si>
  <si>
    <t>Less: Net loss attributable to the noncontrolling interests</t>
  </si>
  <si>
    <t>(4,535</t>
  </si>
  <si>
    <t>Net income (loss) attributable to Rice Energy</t>
  </si>
  <si>
    <t>Statement of Operations for the Three Months Ended March 31, 2014</t>
  </si>
  <si>
    <t xml:space="preserve">       Depreciation, depletion and </t>
  </si>
  <si>
    <t>       amortization</t>
  </si>
  <si>
    <t>(27,155</t>
  </si>
  <si>
    <t>(6,640</t>
  </si>
  <si>
    <t>(7,042</t>
  </si>
  <si>
    <t>Other income (expense)</t>
  </si>
  <si>
    <t>(11</t>
  </si>
  <si>
    <t>Loss on derivative instruments</t>
  </si>
  <si>
    <t>(20,380</t>
  </si>
  <si>
    <t>(489</t>
  </si>
  <si>
    <t>(143</t>
  </si>
  <si>
    <t>(836</t>
  </si>
  <si>
    <t>(2,656</t>
  </si>
  <si>
    <t>Equity in income (loss) of affiliate</t>
  </si>
  <si>
    <t>(9,117</t>
  </si>
  <si>
    <t>(117,871</t>
  </si>
  <si>
    <t>(6,651</t>
  </si>
  <si>
    <t>(9,375</t>
  </si>
  <si>
    <t>(2,466</t>
  </si>
  <si>
    <t>(106,030</t>
  </si>
  <si>
    <t>Less: Net income attributable to the noncontrolling interests</t>
  </si>
  <si>
    <t>Condensed Statement of Cash Flows for the Three Months Ended March 31, 2015</t>
  </si>
  <si>
    <t>Net cash provided by (used in) operating activities</t>
  </si>
  <si>
    <t>(45,325</t>
  </si>
  <si>
    <t>(907</t>
  </si>
  <si>
    <t>(239,810</t>
  </si>
  <si>
    <t>(90,612</t>
  </si>
  <si>
    <t>(324,939</t>
  </si>
  <si>
    <t>Investment in subsidiaries</t>
  </si>
  <si>
    <t>(190,328</t>
  </si>
  <si>
    <t>(30,978</t>
  </si>
  <si>
    <t>Net cash (used in) provided by investing activities</t>
  </si>
  <si>
    <t>(191,235</t>
  </si>
  <si>
    <t>(270,788</t>
  </si>
  <si>
    <t>(15,186</t>
  </si>
  <si>
    <t>(349</t>
  </si>
  <si>
    <t>(15,535</t>
  </si>
  <si>
    <t>(7,570</t>
  </si>
  <si>
    <t>(292</t>
  </si>
  <si>
    <t>(7,862</t>
  </si>
  <si>
    <t>Offering costs related to the Partnership’s IPO</t>
  </si>
  <si>
    <t>(146</t>
  </si>
  <si>
    <t>Distributions to the Partnership’s public unitholders</t>
  </si>
  <si>
    <t>(587</t>
  </si>
  <si>
    <t>Parent distributions, net</t>
  </si>
  <si>
    <t>(221,306</t>
  </si>
  <si>
    <t>Net cash provided by (used in) financing activities</t>
  </si>
  <si>
    <t>Increase (decrease) in cash</t>
  </si>
  <si>
    <t>(37,358</t>
  </si>
  <si>
    <t>(22,317</t>
  </si>
  <si>
    <t>Cash, beginning of year</t>
  </si>
  <si>
    <t>Cash, end of period</t>
  </si>
  <si>
    <t>Condensed Statement of Cash Flows for the Three Months Ended March 31, 2014</t>
  </si>
  <si>
    <t>(40</t>
  </si>
  <si>
    <t>(3,604</t>
  </si>
  <si>
    <t>(165,278</t>
  </si>
  <si>
    <t>(14,509</t>
  </si>
  <si>
    <t>(179,787</t>
  </si>
  <si>
    <t>(600,199</t>
  </si>
  <si>
    <t>(17,633</t>
  </si>
  <si>
    <t>Acquisition of Marcellus JV, net of cash acquired</t>
  </si>
  <si>
    <t>(82,766</t>
  </si>
  <si>
    <t>Net cash provided by (used in) investing activities</t>
  </si>
  <si>
    <t>(254,414</t>
  </si>
  <si>
    <t>(251,290</t>
  </si>
  <si>
    <t>(192,114</t>
  </si>
  <si>
    <t>(446</t>
  </si>
  <si>
    <t>Shares of stock in IPO, net of costs</t>
  </si>
  <si>
    <t>(3,144</t>
  </si>
  <si>
    <t>Parent contributions, net</t>
  </si>
  <si>
    <t>(617,832</t>
  </si>
  <si>
    <t>(480</t>
  </si>
  <si>
    <t>(276</t>
  </si>
  <si>
    <t>Basis of Presentation (Policies)</t>
  </si>
  <si>
    <t>Accounts Receivable (Tables)</t>
  </si>
  <si>
    <t>Schedule of Accounts Receivable</t>
  </si>
  <si>
    <t xml:space="preserve">Accounts receivable as of March 31, 2015 and December 31, 2014 are detailed below. </t>
  </si>
  <si>
    <t>Long-Term Debt (Tables)</t>
  </si>
  <si>
    <t>Schedule of Long-term Debt Instruments</t>
  </si>
  <si>
    <t>Schedule of Maturities of Long-term Debt</t>
  </si>
  <si>
    <t>Derivative Instruments (Tables)</t>
  </si>
  <si>
    <t>Schedule of Notional Amounts of Outstanding Derivative Positions</t>
  </si>
  <si>
    <t>As of March 31, 2015, the Company has entered into derivative instruments with various financial institutions, fixing the price it receives for a portion of its natural gas through December 31, 2022, as summarized in the following table:</t>
  </si>
  <si>
    <t>Offsetting Assets</t>
  </si>
  <si>
    <t>Offsetting Liabilities</t>
  </si>
  <si>
    <t>Fair Value of Financial Instruments (Tables)</t>
  </si>
  <si>
    <t>Fair Value Measurements, Recurring and Nonrecurring</t>
  </si>
  <si>
    <t>Fair Value, by Balance Sheet Grouping</t>
  </si>
  <si>
    <t>Financial Information by Business Segment (Tables)</t>
  </si>
  <si>
    <t>Schedule of Segment Reporting Information, by Segment</t>
  </si>
  <si>
    <t>Reconciliation of Assets from Segment to Consolidated</t>
  </si>
  <si>
    <t>Incentive Units (Tables)</t>
  </si>
  <si>
    <t>Schedule of Deferred Compensation Arrangement with Individual, Share-based Payments</t>
  </si>
  <si>
    <t>Fair Value Measurements, Recurring and Nonrecurring, Valuation Techniques</t>
  </si>
  <si>
    <t>The fair value of the incentive units was estimated using a Monte Carlo simulation valuation model with the following assumptions:</t>
  </si>
  <si>
    <t>Earnings Per Share (Tables)</t>
  </si>
  <si>
    <t>Schedule of Earnings Per Share, Basic and Diluted</t>
  </si>
  <si>
    <t>The following is a calculation of the basic and diluted weighted-average number of shares of common stock outstanding and EPS for the three months ended March 31, 2015 and 2014. As indicated in Note 1, the Company’s corporate reorganization was considered a transaction amongst entities under common control. Therefore, the weighted average shares used in the Company’s EPS calculation assume that the Rice Energy Inc. corporate structure was in place for all periods presented.</t>
  </si>
  <si>
    <t>Guarantor Subsidiaries Financial Information (Tables)</t>
  </si>
  <si>
    <t>Condensed Balance Sheet</t>
  </si>
  <si>
    <t>Condensed Statement of Operations</t>
  </si>
  <si>
    <t>Condensed Statement of Cash Flows</t>
  </si>
  <si>
    <t>Basis of Presentation (Details) (Rice Midstream Partners LP)</t>
  </si>
  <si>
    <t>Dec. 22, 2014</t>
  </si>
  <si>
    <t>Rice Midstream Partners LP</t>
  </si>
  <si>
    <t>Subsidiary, Sale of Stock [Line Items]</t>
  </si>
  <si>
    <t>Noncontrolling interest percentage</t>
  </si>
  <si>
    <t>Accounts Receivable (Details) (USD $)</t>
  </si>
  <si>
    <t>Well</t>
  </si>
  <si>
    <t>acre</t>
  </si>
  <si>
    <t>Accounts, Notes, Loans and Financing Receivable [Line Items]</t>
  </si>
  <si>
    <t>Greene County, Pennsylvania | Greene County Acquisition</t>
  </si>
  <si>
    <t>Purchase price revision</t>
  </si>
  <si>
    <t>Net acres acquired</t>
  </si>
  <si>
    <t>Net developed wells acquired</t>
  </si>
  <si>
    <t>Total consideration transferred</t>
  </si>
  <si>
    <t>Long-Term Debt (Schedule of Long-term Debt) (Details) (USD $)</t>
  </si>
  <si>
    <t>Debt Instrument [Line Items]</t>
  </si>
  <si>
    <t>Revolving Credit Facility | Senior Secured Revolving Credit Facility</t>
  </si>
  <si>
    <t>[1]</t>
  </si>
  <si>
    <t>Revolving Credit Facility | Midstream Holdings Revolving Credit Facility</t>
  </si>
  <si>
    <t>[2]</t>
  </si>
  <si>
    <t>Revolving Credit Facility | RMP Revolving Credit Facility</t>
  </si>
  <si>
    <t>[3]</t>
  </si>
  <si>
    <t>Senior Notes | Senior Notes Due 2022</t>
  </si>
  <si>
    <t>[4]</t>
  </si>
  <si>
    <t>Senior Notes | Senior Notes Due 2023</t>
  </si>
  <si>
    <t>[5]</t>
  </si>
  <si>
    <t>Senior Secured Revolving Credit Facility (c)In April 2013, the Company entered into a Senior Secured Revolving Credit Facility (the â€œSenior Secured Revolving Credit Facilityâ€) with Wells Fargo Bank, N.A., as administrative agent, and a syndicate of lenders. As of March 31, 2015, the borrowing base under the Third Amended and Restated Credit Agreement (as amended, the â€œAmended Credit Agreementâ€) governing the Senior Secured Revolving Credit Facility was $550.0 million and the sublimit for letters of credit was $175.0 million. The Company had zero borrowings outstanding and $114.4 million in letters of credit outstanding under its Amended Credit Agreement as of March 31, 2015, resulting in availability of $435.6 million. On March 23, 2015, the Company entered into a Third Amendment (the â€œThird Amendmentâ€) to the Senior Secured Revolving Credit Facility, which provided that the Company would not incur an automatic reduction in the borrowing base as a result of the 2023 Notes offering. On April 30, 2015, a scheduled redetermination occurred as a result of which the borrowing base of the facility increased from $550.0 million to $650.0 million. The next redetermination of the borrowing base is scheduled for October 2015.Eurodollar loans under the Senior Secured Revolving Credit Facility bear interest at a rate per annum equal to LIBOR plus an applicable margin ranging from 150 to 250 basis points, depending on the percentage of borrowing base utilized. Base rate loans bear interest at a rate per annum equal to the greatest of (i) the agent bankâ€™s reference rate, (ii) the federal funds effective rate plus 50 basis points and (iii) the rate for one month Eurodollar loans plus 100 basis points, plus an applicable margin ranging from 50 to 150 basis points, depending on the percentage of borrowing base utilized. The Amended Credit Agreement is secured by liens on at least 80% of the proved oil and gas reserves of the Company and its subsidiaries (other than any subsidiary that is designated as an unrestricted subsidiary, including Rice Midstream Holdings and its subsidiaries), as well as significant unproved acreage and substantially all of the personal property of the Company and such restricted subsidiaries, and the Companyâ€™s obligations under the Amended Credit Agreement are guaranteed by such restricted subsidiaries. The Amended Credit Agreement contains restrictive covenants that limit the ability of the Company and its restricted subsidiaries to, among other things:â€¢incur additional indebtedness;â€¢sell assets;â€¢make loans to others;â€¢make investments;â€¢enter into mergers;â€¢make or declare dividends;â€¢hedge future production or interest rates;â€¢incur liens; andâ€¢engage in certain other transactions without the prior consent of the lenders.The Amended Credit Agreement also requires the Company to maintain certain financial ratios, which are measured at the end of each calendar quarter:â€¢a current ratio, which is the ratio of consolidated current assets (including unused commitments under the Amended Credit Agreement and excluding non-cash derivative assets) to consolidated current liabilities (excluding current maturities under the Amended Credit Agreement and non-cash derivative liabilities), of not less than 1.0 to 1.0; and â€¢a minimum interest coverage ratio, which is the ratio of consolidated EBITDAX (as such term is defined in the Amended Credit Agreement) based on the trailing 12 month period to consolidated interest expense, of not less than 2.5 to 1.0. The Company was in compliance with such covenants and ratios effective as of March 31, 2015.</t>
  </si>
  <si>
    <t>Midstream Holdings Revolving Credit Facility (d)On DecemberÂ 22, 2014, Rice Midstream Holdings LLC entered into a revolving credit facility (â€œMidstream Holdings Revolving Credit Facilityâ€) with Wells Fargo Bank, N.A., as administrative agent, and a syndicate of lenders with a maximum credit amount of $300.0 million and a sublimit for letters of credit of $25.0 million. As of March 31, 2015, Rice Midstream Holdings had $17.0 million borrowings outstanding and no letters of credit under this facility. The credit facility is available to fund working capital requirements and capital expenditures and to purchase assets and matures on DecemberÂ 22, 2019. Rice Olympus Midstream LLC, Rice Water Services (OH) LLC and Rice Water Services (PA) LLC are the guarantors of the obligations under the credit facility. Principal amounts borrowed are payable on the maturity date, and interest is payable quarterly for base rate loans and at the end of the applicable interest period for Eurodollar loans. Rice Midstream Holdings has a choice of borrowing in Eurodollars or at the base rate. Eurodollar loans bear interest at a rate per annum equal to the applicable LIBOR Rate plus an applicable margin ranging from 225 to 300 basis points, depending on the leverage ratio then in effect. Base rate loans bear interest at a rate per annum equal to the greatest of (i)Â the agent bankâ€™s reference rate, (ii)Â the federal funds effective rate plus 50 basis points and (iii)Â the rate for one month Eurodollar loans plus 100 basis points, plus an applicable margin ranging from 125 to 200 basis points, depending on the leverage ratio then in effect. Rice Midstream Holdings also pays a commitment fee based on the undrawn commitment amount ranging from 37.5 to 50 basis points. The Midstream Holdings Revolving Credit Facility is secured by mortgages and other security interests on substantially all of the properties of, and guarantees from, Rice Midstream Holdings and its restricted subsidiaries (which do not include the Partnership, Rice Midstream Management LLC, a Delaware limited liability company and general partner of the Partnership, or the Company and its subsidiaries other than Rice Midstream Holdings). The Midstream Holdings Revolving Credit Facility limits the ability of Rice Midstream Holdings and its restricted subsidiaries to, among other things: â€¢incur or guarantee additional debt; â€¢redeem or repurchase units or make distributions under certain circumstances; â€¢make certain investments and acquisitions; â€¢incur certain liens or permit them to exist; â€¢enter into certain types of transactions with affiliates; â€¢merge or consolidate with another company; and â€¢transfer, sell or otherwise dispose of assets. The Midstream Holdings Revolving Credit Facility also requires Rice Midstream Holdings to maintain the following financial ratios: â€¢an interest coverage ratio, which is the ratio of Rice Midstream Holdingâ€™s consolidated EBITDA (as defined within the Midstream Holdings Revolving Credit Facility) to its consolidated current interest expense of at least 2.50 to 1.0 at the end of each fiscal quarter; andâ€¢a consolidated total leverage ratio, which is the ratio of consolidated debt to consolidated EBITDA, of not more than 4.25 to 1.0. Rice Midstream Holdings was in compliance with such covenants and ratios effective as of March 31, 2015.</t>
  </si>
  <si>
    <t>RMP Revolving Credit Facility (e)On DecemberÂ 22, 2014, Rice Midstream OpCo LLC, a wholly-owned subsidiary of the Partnership (â€œRice Midstream OpCoâ€), entered into a revolving credit facility (the â€œRMP Revolving Credit Facilityâ€) with Wells Fargo Bank, N.A., as administrative agent, and a syndicate of lenders with a maximum credit amount of $450.0 million with an additional $200.0 million of commitments available under an accordion feature subject to lender approval. The RMP Revolving Credit Facility provides for a letter of credit sublimit of $50.0 million. As of March 31, 2015, Rice Midstream OpCo had no borrowings outstanding and no letters of credit under this facility. The RMP Revolving Credit Facility is available to fund working capital requirements and capital expenditures, to purchase assets, to pay distributions and repurchase units and for general partnership purposes. The Partnership and its restricted subsidiaries are the guarantors of the obligations under the RMP Revolving Credit Facility. Principal amounts borrowed are payable on the maturity date, and interest is payable quarterly for base rate loans and at the end of the applicable interest period for Eurodollar loans. The Partnership has a choice of borrowing in Eurodollars or at the base rate. Eurodollar loans bears interest at a rate per annum equal to the applicable LIBOR Rate plus an applicable margin ranging from 175 to 275 basis points, depending on the leverage ratio then in effect. Base rate loans bears interest at a rate per annum equal to the greatest of (i)Â the agent bankâ€™s reference rate, (ii)Â the federal funds effective rate plus 50 basis points and (iii)Â the rate for one month Eurodollar loans plus 100 basis points, plus an applicable margin ranging from 75 to 175 basis points, depending on the leverage ratio then in effect. The Partnership also pays a commitment fee based on the undrawn commitment amount ranging from 35 to 50 basis points. The RMP Revolving Credit Facility is secured by mortgages and other security interests on substantially all of the properties of, and guarantees from, the Partnership and its restricted subsidiaries. The RMP Revolving Credit Facility limits the ability of the Partnership and its restricted subsidiaries to, among other things: â€¢incur or guarantee additional debt; â€¢redeem or repurchase units or make distributions under certain circumstances; â€¢make certain investments and acquisitions; â€¢incur certain liens or permit them to exist; â€¢enter into certain types of transactions with affiliates; â€¢merge or consolidate with another company; and â€¢transfer, sell or otherwise dispose of assets. The RMP Revolving Credit Facility also requires the Partnership to maintain the following financial ratios: â€¢an interest coverage ratio, which is the ratio of the Partnershipâ€™s consolidated EBITDA (as defined within the RMP Revolving Credit Facility) to its consolidated current interest expense of at least 2.50 to 1.0 at the end of each fiscal quarter;â€¢a consolidated total leverage ratio, which is the ratio of consolidated debt to consolidated EBITDA, of not more than 4.75 to 1.0, and after electing to issue senior unsecured notes, a consolidated total leverage ratio of not more than 5.25 to 1.0, and, in each case, with certain increases in the permitted total leverage ratio following the completion of a material acquisition; andâ€¢if the Partnership elects to issue senior unsecured notes, a consolidated senior secured leverage ratio, which is the ratio of consolidated senior secured debt to consolidated EBITDA, of not more than 3.50 to 1.0. The Partnership was in compliance with such covenants and ratios effective as of March 31, 2015.</t>
  </si>
  <si>
    <t>6.25% Senior Notes Due 2022 (a)On AprilÂ 25, 2014, the Company issued $900.0 million in aggregate principal amount of 6.25% senior notes due 2022 (the â€œ2022 Notesâ€) in a private placement to eligible purchasers under Rule 144A and Regulation S of the Securities Act of 1933, as amended (the â€œSecurities Actâ€), which resulted in net proceeds of $882.7 million, after deducting expenses and the initial purchasersâ€™ discounts of approximately $17.3 million. The Company used $301.8 million of the net proceeds to repay and retire the Second Lien Term Loan Facility with Barclays Bank PLC, as administrative agent, and a syndicate of lenders in an aggregate principal amount of $300.0 million, with the remainder having been used to fund a portion of the Companyâ€™s 2014 capital expenditure program. The 2022 Notes will mature on MayÂ 1, 2022, and interest is payable on the 2022 Notes on each May 1 and November 1. At any time prior to MayÂ 1, 2017, the Company may redeem up to 35% of the 2022 Notes at a redemption price of 106.25% of the principal amount, plus accrued and unpaid interest to the redemption date, with the proceeds of certain equity offerings so long as the redemption occurs within 180 days of completing such equity offering and at least 65% of the aggregate principal amount of the 2022 Notes remains outstanding after such redemption. Prior to MayÂ 1, 2017, the Company may redeem some or all of the notes for cash at a redemption price equal to 100% of their principal amount plus an applicable make-whole premium and accrued and unpaid interest to the redemption date. Upon the occurrence of a Change of Control (as defined in the indenture governing the 2022 Notes), unless the Company has given notice to redeem the 2022 Notes, the holders of the 2022 Notes will have the right to require the Company to repurchase all or a portion of the 2022 Notes at a price equal to 101% of the aggregate principal amount of the 2022 Notes, plus any accrued and unpaid interest to the date of purchase. On or after MayÂ 1, 2017, the Company may redeem some or all of the 2022 Notes at redemption prices (expressed as percentages of principal amount) equal to 104.688% for the twelve-month period beginning on MayÂ 1, 2017, 103.125% for the twelve-month period beginning MayÂ 1, 2018, 101.563% for the twelve-month period beginning on MayÂ 1, 2019 and 100.000% beginning on MayÂ 1, 2020, plus accrued and unpaid interest to the redemption date.</t>
  </si>
  <si>
    <t>Senior Notes Due 2023 (b)On March 26, 2015, the Company issued $400.0 million in aggregate principal amount of 7.25% senior notes due 2023 (the â€œ2023 Notesâ€) in a private placement to eligible purchasers under Rule 144A and Regulation S of the Securities Act, which resulted in net proceeds of $389.3 million, after deducting expenses and the initial purchasersâ€™ discounts of approximately $10.7 million. The Company intends to use the net proceeds for general corporate purposes, including capital expenditures. The original issuance discount of $3.1 million related to the 2023 Notes, which is recorded as a reduction of the principal amount, is amortized to interest expense using the effective interest method and a rate of 7.345%. The 2023 Notes will mature on May 1, 2023, and interest is payable on the 2023 Notes on each May 1 and November 1, commencing on November 1, 2015. At any time prior to May 1, 2018, the Company may redeem up to 35% of the 2023 Notes at a redemption price of 107.250% of the principal amount, plus accrued and unpaid interest to the redemption date, with the proceeds of certain equity offerings so long as the redemption occurs within 180 days of completing such equity offering and at least 65% of the aggregate principal amount of the 2023 Notes remains outstanding after such redemption. Prior to May 1, 2018, the Company may redeem some or all of the notes for cash at a redemption price equal to 100% of their principal amount plus an applicable make-whole premium and accrued and unpaid interest to the redemption date. Upon the occurrence of a Change of Control (as defined in the indenture governing the 2023 Notes), unless the Company has given notice to redeem the 2023 Notes, the holders of the 2023 Notes will have the right to require the Company to repurchase all or a portion of the 2023 Notes at a price equal to 101% of the aggregate principal amount of the 2023 Notes, plus any accrued and unpaid interest to the date of purchase. On or after May 1, 2018, the Company may redeem some or all of the 2023 Notes at redemption prices (expressed as percentages of principal amount) equal to 105.438% for the twelve-month period beginning on MayÂ 1, 2017, 103.625% for the twelve-month period beginning MayÂ 1, 2019, 101.813% for the twelve-month period beginning on MayÂ 1, 2020 and 100.000% beginning on MayÂ 1, 2021, plus accrued and unpaid interest to the redemption date.In connection with the issuance and sale of the 2023 Notes, the Company and the Companyâ€™s restricted subsidiaries (the â€œGuarantorsâ€) entered into a registration rights agreement with the initial purchasers, dated March 26, 2015. Pursuant to the registration rights agreement, the Company and the Guarantors have agreed to file a registration statement with the SEC so that holders of the 2023 Notes can exchange the 2023 Notes for registered notes with substantially identical terms. The Company and the Guarantors will use commercially reasonable efforts to cause the exchange to be completed within 365 days after the issuance of the 2023 Notes. The Company and the Guarantors are required to pay additional interest if they fail to comply with their obligations to register the 2023 Notes within the specified time periods. The 2022 Notes and the 2023 Notes (collectively, the â€œNotesâ€) are the Companyâ€™s senior unsecured obligations, rank equally in right of payment with all of the Companyâ€™s existing and future senior debt, and will rank senior in right of payment to all of the Companyâ€™s future subordinated debt. The Notes will be effectively subordinated to all of the Companyâ€™s existing and future secured debt to the extent of the value of the collateral securing such indebtedness.The Notes are jointly and severally, fully and unconditionally, guaranteed by the Guarantors. The indentures governing the Notes provide that the guarantees of the Notes will be released under certain circumstances, including: â€¢in connection with any sale or other disposition of all or substantially all of the assets of that Guarantor (including by way of merger or consolidation) to a person that is not (either before or after giving effect to such transaction) the Company or a Restricted Subsidiary (as defined in the indentures governing the Notes) of the Company;â€¢in connection with any sale or other disposition of the capital stock of that Guarantor (including by way of merger or consolidation) to a person that is not (either before or after giving effect to such transaction) the Company or a Restricted Subsidiary of the Company, such that, immediately after giving effect to such transaction, such Guarantor would no longer constitute a subsidiary of the Company;â€¢if the Company designates any Restricted Subsidiary that is a Guarantor to be an unrestricted subsidiary in accordance with the indentures governing the Notes;â€¢upon legal defeasance or satisfaction and discharge of the indentures governing the Notes; orâ€¢if such Guarantor ceases to guarantee any other indebtedness of the Company or a Guarantor under a credit facility, provided no Event of Default (as defined in the indentures governing the Notes) has occurred and is continuing.The indentures governing the Notes restrict the Companyâ€™s ability and the ability of its restricted subsidiaries to: (i)Â incur or guarantee additional debt or issue certain types of preferred stock; (ii)Â pay dividends on capital stock or redeem, repurchase or retire the Companyâ€™s capital stock or subordinated debt; (iii)Â make certain investments; (iv)Â incur liens; (v)Â enter into transactions with affiliates; (vi)Â merge or consolidate with another company; (vii)Â transfer and sell assets; and (viii)Â create unrestricted subsidiaries. These covenants are subject to a number of important exceptions and qualifications. If at any time when the Notes are rated investment grade by both Moodyâ€™s Investors Service, Inc. and StandardÂ &amp; Poorâ€™s Ratings Services and no default (as defined in the indentures governing the Notes) has occurred and is continuing, many of such covenants will terminate and the Company and its restricted subsidiaries will cease to be subject to such covenants.The indentures governing the Notes contain customary events of default, including:â€¢default in any payment of interest on any Note when due, continued for 30 days;â€¢default in the payment of principal of or premium, if any, on any Note when due;â€¢failure by the Company to comply with its other obligations under the indentures governing the Notes, in certain cases subject to notice and grace periods;â€¢payment defaults and accelerations with respect to other indebtedness of the Company and its Restricted Subsidiaries (as defined in the indentures governing the Notes) in the aggregate principal amount of $25.0 million or more;â€¢certain events of bankruptcy, insolvency or reorganization of the Company or a Significant Subsidiary (as defined in the indentures governing the Notes) or group of Restricted Subsidiaries that, taken together, would constitute a Significant Subsidiary;â€¢failure by the Company or Restricted Subsidiary to pay certain final judgments aggregating in excess of $25.0 million within 60 days; andâ€¢any guarantee of the Notes by a Guarantor ceases to be in full force and effect, is declared null and void in a judicial proceeding or is denied or disaffirmed by its maker.</t>
  </si>
  <si>
    <t>Long-Term Debt (6.25% Senior Notes Due 2022) (Details) (USD $)</t>
  </si>
  <si>
    <t>0 Months Ended</t>
  </si>
  <si>
    <t>Apr. 25, 2014</t>
  </si>
  <si>
    <t>Apr. 25, 2013</t>
  </si>
  <si>
    <t>Underwriting discounts and commissions</t>
  </si>
  <si>
    <t>Interest rate</t>
  </si>
  <si>
    <t>Aggregate principal amounts of debt offered</t>
  </si>
  <si>
    <t>Second Lien Term Loan Facility | Second Lien Term Loan Facility</t>
  </si>
  <si>
    <t>Prior to May 1, 2017 | Senior Notes | Senior Notes Due 2022</t>
  </si>
  <si>
    <t>Percentage of principal amount redeemed</t>
  </si>
  <si>
    <t>Percentage of principal amount, plus accrued and unpaid interest with proceeds of certain equity offerings</t>
  </si>
  <si>
    <t>Redemption period after completing equity offering</t>
  </si>
  <si>
    <t>180 days</t>
  </si>
  <si>
    <t>Percentage of aggregate principal amount of Notes outstanding after redemption</t>
  </si>
  <si>
    <t>Percentage of redemption price of principal amount plus applicable make-whole premium and accrued and unpaid interest</t>
  </si>
  <si>
    <t>Percentage that may be redeemed upon change in control</t>
  </si>
  <si>
    <t>On or after May 1, 2017 | Senior Notes | Senior Notes Due 2022</t>
  </si>
  <si>
    <t>12 month period beginning May 1, 2018 | Senior Notes | Senior Notes Due 2022</t>
  </si>
  <si>
    <t>12 month period beginning on May 1, 2019 | Senior Notes | Senior Notes Due 2022</t>
  </si>
  <si>
    <t>12 month period beginning on May 1, 2020 | Senior Notes | Senior Notes Due 2022</t>
  </si>
  <si>
    <t>Long-Term Debt (7.25% Senior Notes Due 2023) (Details) (USD $)</t>
  </si>
  <si>
    <t>Mar. 26, 2015</t>
  </si>
  <si>
    <t>Amount of discount</t>
  </si>
  <si>
    <t>Effective interest rate (percentage)</t>
  </si>
  <si>
    <t>Period for default of interest payment</t>
  </si>
  <si>
    <t>30 days</t>
  </si>
  <si>
    <t>Debt covenant requirement, required payment defaults and accelerations for aggregate principal amounts in default (or more)</t>
  </si>
  <si>
    <t>Debt covenant requirement, failure to pay certain final judgments aggregate amount (in excess of)</t>
  </si>
  <si>
    <t>Debt covenant requirement, period for failure to pay final judgments</t>
  </si>
  <si>
    <t>60 days</t>
  </si>
  <si>
    <t>Senior Notes | Senior Notes Due 2023 | Prior to May 1, 2018</t>
  </si>
  <si>
    <t>Percentage of redemption price of principal amount</t>
  </si>
  <si>
    <t>Senior Notes | Senior Notes Due 2023 | Prior to May 1, 2018 | Maximum</t>
  </si>
  <si>
    <t>Senior Notes | Senior Notes Due 2023 | On or after May 1, 2018</t>
  </si>
  <si>
    <t>Senior Notes | Senior Notes Due 2023 | 12 month period beginning May 1, 2019</t>
  </si>
  <si>
    <t>Senior Notes | Senior Notes Due 2023 | 12 month period beginning on May 1, 2020</t>
  </si>
  <si>
    <t>Senior Notes | Senior Notes Due 2023 | 12 month period beginning on May 1, 2021</t>
  </si>
  <si>
    <t>Long-Term Debt (Senior Secured Revolving Credit Facility) (Details) (Senior Secured Revolving Credit Facility, USD $)</t>
  </si>
  <si>
    <t>Mar. 23, 2015</t>
  </si>
  <si>
    <t>Apr. 30, 2015</t>
  </si>
  <si>
    <t>Apr. 29, 2015</t>
  </si>
  <si>
    <t>Revolving Credit Facility | LIBOR | Minimum</t>
  </si>
  <si>
    <t>Line of Credit Facility [Line Items]</t>
  </si>
  <si>
    <t>Interest rate spread (percentage)</t>
  </si>
  <si>
    <t>Revolving Credit Facility | LIBOR | Maximum</t>
  </si>
  <si>
    <t>Revolving Credit Facility | Federal Funds Rate</t>
  </si>
  <si>
    <t>Revolving Credit Facility | Eurodollar</t>
  </si>
  <si>
    <t>Revolving Credit Facility | Base Rate | Minimum</t>
  </si>
  <si>
    <t>Revolving Credit Facility | Base Rate | Maximum</t>
  </si>
  <si>
    <t>Revolving Credit Facility | Wells Fargo Bank, N.A.</t>
  </si>
  <si>
    <t>Borrowing base after amendment</t>
  </si>
  <si>
    <t>Borrowings outstanding</t>
  </si>
  <si>
    <t>Availability under revolving credit facility</t>
  </si>
  <si>
    <t>Current ratio</t>
  </si>
  <si>
    <t>Minimum interest coverage ratio</t>
  </si>
  <si>
    <t>Revolving Credit Facility | Wells Fargo Bank, N.A. | Minimum</t>
  </si>
  <si>
    <t>Percentage lien on proved oil and gas reserves</t>
  </si>
  <si>
    <t>Revolving Credit Facility | Wells Fargo Bank, N.A. | Subsequent Event</t>
  </si>
  <si>
    <t>Letters of Credit | Wells Fargo Bank, N.A.</t>
  </si>
  <si>
    <t>Maximum credit amount</t>
  </si>
  <si>
    <t>Long-Term Debt (Midstream Holdings Revolving Credit Facility) (Details) (Midstream Holdings Revolving Credit Facility, USD $)</t>
  </si>
  <si>
    <t>Revolving Credit Facility | Minimum</t>
  </si>
  <si>
    <t>Undrawn commitment fee percentage</t>
  </si>
  <si>
    <t>Revolving Credit Facility | Maximum</t>
  </si>
  <si>
    <t>Consolidated leverage ratio</t>
  </si>
  <si>
    <t>Long-Term Debt (RMP Revolving Credit Facility) (Details) (RMP Revolving Credit Facility, USD $)</t>
  </si>
  <si>
    <t>Minimum | Revolving Credit Facility</t>
  </si>
  <si>
    <t>Minimum | Revolving Credit Facility | LIBOR</t>
  </si>
  <si>
    <t>Minimum | Revolving Credit Facility | Base Rate</t>
  </si>
  <si>
    <t>Maximum | Revolving Credit Facility</t>
  </si>
  <si>
    <t>Maximum | Revolving Credit Facility | LIBOR</t>
  </si>
  <si>
    <t>Maximum | Revolving Credit Facility | Base Rate</t>
  </si>
  <si>
    <t>Wells Fargo Bank, N.A. | Revolving Credit Facility</t>
  </si>
  <si>
    <t>Additional commitments under accordion feature</t>
  </si>
  <si>
    <t>Consolidated leverage ratio including senior unsecured notes</t>
  </si>
  <si>
    <t>Wells Fargo Bank, N.A. | Letters of Credit</t>
  </si>
  <si>
    <t>Wells Fargo Bank, N.A. | Minimum | Revolving Credit Facility</t>
  </si>
  <si>
    <t>Consolidated senior secured leverage ratio</t>
  </si>
  <si>
    <t>Long-Term Debt (Schedule of Expected Maturities of Notes Payable) (Details) (USD $)</t>
  </si>
  <si>
    <t>Remainder of Year Ending December 31, 2015</t>
  </si>
  <si>
    <t>Year Ending December 31, 2019 and Beyond</t>
  </si>
  <si>
    <t>Interest paid in cash</t>
  </si>
  <si>
    <t>Derivative Instruments (Summary of Derivative Instruments) (Details) (Not Designated as Hedging Instrument, Natural Gas)</t>
  </si>
  <si>
    <t>Swap Commodity Contract NYMEX 2015 | Swap Contract Expiration</t>
  </si>
  <si>
    <t>Derivative [Line Items]</t>
  </si>
  <si>
    <t>Weighted Average Price</t>
  </si>
  <si>
    <t>Swap Commodity Contract TCO 2015 | Swap Contract Expiration</t>
  </si>
  <si>
    <t>Swap Commodity Contract Dominion South 2015 | Swap Contract Expiration</t>
  </si>
  <si>
    <t>Swap Commodity Contract NYMEX 2016 | Swap Contract Expiration</t>
  </si>
  <si>
    <t>Swap Commodity Contract Dominion South 2016 | Swap Contract Expiration</t>
  </si>
  <si>
    <t>Swap Commodity Contract NYMEX 2017 | Swap Contract Expiration</t>
  </si>
  <si>
    <t>Collar Commodity Contract NYMEX 2015 | Collar Contract Expiration</t>
  </si>
  <si>
    <t>Floor</t>
  </si>
  <si>
    <t>Ceiling</t>
  </si>
  <si>
    <t>Basis Commodity Contract TCO 2015 | Basis Contract Expiration</t>
  </si>
  <si>
    <t>Basis Commodity Contract Dominion South 2015 | Basis Contract Expiration</t>
  </si>
  <si>
    <t>Basis Commodity Contract M2 2015 | Basis Contract Expiration</t>
  </si>
  <si>
    <t>Basis Commodity Contract TETCO ELA 2015] | Basis Contract Expiration</t>
  </si>
  <si>
    <t>Basis Commodity Contract MichCon 2015 | Basis Contract Expiration</t>
  </si>
  <si>
    <t>Basis Commodity Contract TCO 2016 | Basis Contract Expiration</t>
  </si>
  <si>
    <t>Basis Commodity Contract MichCon 2016 | Basis Contract Expiration</t>
  </si>
  <si>
    <t>Basis Commodity Contract MichCon 2017 | Basis Contract Expiration</t>
  </si>
  <si>
    <t>Basis Commodity Contract MichCon 2018 | Basis Contract Expiration</t>
  </si>
  <si>
    <t>Basis Commodity Contract MichCon 2019 | Basis Contract Expiration</t>
  </si>
  <si>
    <t>Derivative Instruments (Schedule of Offsetting Assets and Liabilities) (Details) (USD $)</t>
  </si>
  <si>
    <t>Gross Amounts of Recognized Assets, Derivative Assets</t>
  </si>
  <si>
    <t>Gross Amounts Offset on Balance Sheet, Derivative Assets</t>
  </si>
  <si>
    <t>Net Amounts of Assets (Liabilities) on Balance Sheet, Derivative Assets</t>
  </si>
  <si>
    <t>Fair Value of Financial Instruments (Schedule of Assets and Liabilities Measured at Fair Value) (Details) (USD $)</t>
  </si>
  <si>
    <t>Fair Value, Measurements, Recurring</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Carrying Value | Fair Value, Measurements, Recurring</t>
  </si>
  <si>
    <t>Fair Value of Financial Instruments (Schedule of the Estimated Fair Value and Carrying Amount of Long-term Debt) (Details) (Significant Other Observable Inputs (Level 2), USD $)</t>
  </si>
  <si>
    <t>Fair Value, Balance Sheet Grouping, Financial Statement Captions [Line Items]</t>
  </si>
  <si>
    <t>Total fair value</t>
  </si>
  <si>
    <t>Carrying Value | Senior Notes Due 2022</t>
  </si>
  <si>
    <t>Carrying Value | Senior Notes Due 2023</t>
  </si>
  <si>
    <t>Carrying Value | Senior Secured Revolving Credit Facility</t>
  </si>
  <si>
    <t>Revolving Credit Facility</t>
  </si>
  <si>
    <t>Carrying Value | Midstream Holdings Revolving Credit Facility</t>
  </si>
  <si>
    <t>Carrying Value | RMP Revolving Credit Facility</t>
  </si>
  <si>
    <t>Fair Value | Senior Notes Due 2022</t>
  </si>
  <si>
    <t>Fair Value | Senior Notes Due 2023</t>
  </si>
  <si>
    <t>Fair Value | Senior Secured Revolving Credit Facility</t>
  </si>
  <si>
    <t>Fair Value | Midstream Holdings Revolving Credit Facility</t>
  </si>
  <si>
    <t>Fair Value | RMP Revolving Credit Facility</t>
  </si>
  <si>
    <t>Financial Information by Business Segment (Narrative) (Details)</t>
  </si>
  <si>
    <t>business_segment</t>
  </si>
  <si>
    <t>Segment Reporting Information [Line Items]</t>
  </si>
  <si>
    <t>Number of business segments</t>
  </si>
  <si>
    <t>Limited partnership interest percentage in partnership</t>
  </si>
  <si>
    <t>Operating Segments | Midstream | Rice Midstream Partners LP</t>
  </si>
  <si>
    <t>Financial Information by Business Segment (Schedule of Operating Results and Assets) (Details) (USD $)</t>
  </si>
  <si>
    <t>Operating Segments | Exploration and Production</t>
  </si>
  <si>
    <t>Operating Segments | Midstream</t>
  </si>
  <si>
    <t>Financial Information by Business Segment (Schedule of Assets of Reportable Segments) (Details) (USD $)</t>
  </si>
  <si>
    <t>Segment Reporting, Asset Reconciling Item [Line Items]</t>
  </si>
  <si>
    <t>Commitments and Contingencies (Details) (USD $)</t>
  </si>
  <si>
    <t>In Millions, unless otherwise specified</t>
  </si>
  <si>
    <t>Oct. 14, 2013</t>
  </si>
  <si>
    <t>Drilling_Rig</t>
  </si>
  <si>
    <t>Other Commitments [Line Items]</t>
  </si>
  <si>
    <t>Number of horizontal drilling rigs under contract</t>
  </si>
  <si>
    <t>Number of tophole drilling rigs under contract</t>
  </si>
  <si>
    <t>Number of drilling rigs under contract that expire in 2015</t>
  </si>
  <si>
    <t>Number of drilling rigs under contract that expire in 2016</t>
  </si>
  <si>
    <t>Number of drilling rigs under contract that expire in 2017</t>
  </si>
  <si>
    <t>Number of drilling rigs under contract that expire in 2018</t>
  </si>
  <si>
    <t>Total future payments for horizontal drilling rigs under contract</t>
  </si>
  <si>
    <t>Future payments for horizontal drilling rigs under contract, remainder of 2015</t>
  </si>
  <si>
    <t>Future payments for horizontal drilling rigs under contract, 2016</t>
  </si>
  <si>
    <t>Future payments for horizontal drilling rigs under contract, 2017</t>
  </si>
  <si>
    <t>Future payments for horizontal drilling rigs under contract, 2018</t>
  </si>
  <si>
    <t>Utica Development Agreements</t>
  </si>
  <si>
    <t>Net acres</t>
  </si>
  <si>
    <t>Utica Development Agreements, terms</t>
  </si>
  <si>
    <t>10 years</t>
  </si>
  <si>
    <t>Period of notice prior to termination</t>
  </si>
  <si>
    <t>90 days</t>
  </si>
  <si>
    <t>Utica Development Agreements | Goshen and Smith Townships in Belmont County, Ohio</t>
  </si>
  <si>
    <t>Participating interest in acreage (percentage)</t>
  </si>
  <si>
    <t>Utica Development Agreements | Wayne and Washington Townships in Belmont County, Ohio</t>
  </si>
  <si>
    <t>Commitments and Contingencies (Commitment for Gathering and Firm Transportation) (Details) (Gathering and Firm Transportation, USD $)</t>
  </si>
  <si>
    <t>Gathering and Firm Transportation</t>
  </si>
  <si>
    <t>Future payments under contracts</t>
  </si>
  <si>
    <t>Commitment for gathering and firm transportation, remainder of 2015</t>
  </si>
  <si>
    <t>Commitment for gathering and firm transportation, 2016</t>
  </si>
  <si>
    <t>Commitment for gathering and firm transportation, 2017</t>
  </si>
  <si>
    <t>Commitment for gathering and firm transportation, 2018</t>
  </si>
  <si>
    <t>Commitment for gathering and firm transportation, 2019</t>
  </si>
  <si>
    <t>Commitment for gathering and firm transportation, 2020</t>
  </si>
  <si>
    <t>Commitment for gathering and firm transportation, Thereafter</t>
  </si>
  <si>
    <t>Stockholders' Equity (Details) (USD $)</t>
  </si>
  <si>
    <t>1 Months Ended</t>
  </si>
  <si>
    <t>Feb. 20, 2015</t>
  </si>
  <si>
    <t>Aug. 31, 2014</t>
  </si>
  <si>
    <t>Jan. 29, 2014</t>
  </si>
  <si>
    <t>Class of Stock [Line Items]</t>
  </si>
  <si>
    <t>Common stock (shares)</t>
  </si>
  <si>
    <t>Compensation expense</t>
  </si>
  <si>
    <t>Prorated cash distribution per common unit</t>
  </si>
  <si>
    <t>Minimum quarterly distribution per unit</t>
  </si>
  <si>
    <t>Minimum annual distribution per unit</t>
  </si>
  <si>
    <t>Period following IPO used to adjust first cash distribution</t>
  </si>
  <si>
    <t>10 days</t>
  </si>
  <si>
    <t>Common Stock</t>
  </si>
  <si>
    <t>Public offering price per share</t>
  </si>
  <si>
    <t>Shares sold in Equity Offering</t>
  </si>
  <si>
    <t>Proceeds from issuance of common stock sold in August 2014 Equity Offering, net of underwriting fees</t>
  </si>
  <si>
    <t>IPO | Rice Midstream Partners LP</t>
  </si>
  <si>
    <t>Number of units issued through initial public offering</t>
  </si>
  <si>
    <t>IPO | Common Units | Rice Midstream Partners LP</t>
  </si>
  <si>
    <t>Number of common and subordinated units</t>
  </si>
  <si>
    <t>IPO | Subordinated Units | Rice Midstream Partners LP</t>
  </si>
  <si>
    <t>IPO | Rice Energy Inc | Common Stock</t>
  </si>
  <si>
    <t>IPO | Affiliates of Natural Gas Partners and Alpha Natural Resources | Common Stock</t>
  </si>
  <si>
    <t>IPO | NGP Holdings | NGP Holdings</t>
  </si>
  <si>
    <t>IPO | Rice Holdings | Rice Holdings</t>
  </si>
  <si>
    <t>IPO | Mr. Daniel J. Rice III</t>
  </si>
  <si>
    <t>IPO | Rice Partners</t>
  </si>
  <si>
    <t>IPO | Incentive Unitholders</t>
  </si>
  <si>
    <t>IPO | Rice Drilling B</t>
  </si>
  <si>
    <t>Contribution percentage</t>
  </si>
  <si>
    <t>Incentive Units (Narrative) (Details) (USD $)</t>
  </si>
  <si>
    <t>Incentive Units | IPO</t>
  </si>
  <si>
    <t>Compensation expense related to changes in certain service condition assumptions</t>
  </si>
  <si>
    <t>Incentive Units | NGP Holdings | NGP Holdings</t>
  </si>
  <si>
    <t>Payment for pre-determined payout criteria</t>
  </si>
  <si>
    <t>Incentive Units | NGP Holdings | NGP Holdings | IPO</t>
  </si>
  <si>
    <t>Unrecognized compensation cost</t>
  </si>
  <si>
    <t>Incentive Units | Incentive Unitholders | IPO</t>
  </si>
  <si>
    <t>Number of transactions</t>
  </si>
  <si>
    <t>Incentive Units | Rice Holdings | IPO</t>
  </si>
  <si>
    <t>Incentive Units | Time Vesting Feature</t>
  </si>
  <si>
    <t>Number of tranches with time vest feature</t>
  </si>
  <si>
    <t>Incentive Units | Future Payment Condition Vesting Feature</t>
  </si>
  <si>
    <t>Number of tranches without time vest feature</t>
  </si>
  <si>
    <t>Incentive Units (Roll Forward of Incentive Units) (Details) (Incentive Units, Time Vesting Feature)</t>
  </si>
  <si>
    <t>Share-based Compensation Arrangement by Share-based Payment Award, Equity Instruments Other than Options, Nonvested, Number of Shares [Roll Forward]</t>
  </si>
  <si>
    <t>Vested During Period</t>
  </si>
  <si>
    <t>Forfeited During Period</t>
  </si>
  <si>
    <t>Granted During Period</t>
  </si>
  <si>
    <t>Canceled During Period</t>
  </si>
  <si>
    <t>Incentive Units (Fair Value of Incentive Units) (Details) (Incentive Units)</t>
  </si>
  <si>
    <t>Apr. 14, 2014</t>
  </si>
  <si>
    <t>Apr. 16, 2014</t>
  </si>
  <si>
    <t>Rice Holdings | Rice Holdings | 1/29/2014</t>
  </si>
  <si>
    <t>4 years</t>
  </si>
  <si>
    <t>Rice Holdings | Rice Holdings | 4/14/2014</t>
  </si>
  <si>
    <t>3 years 9 months 18 days</t>
  </si>
  <si>
    <t>Rice Holdings | Rice Holdings | 4/16/2014</t>
  </si>
  <si>
    <t>3 years 9 months 15 days</t>
  </si>
  <si>
    <t>NGP Holdings | NGP Holdings | 3/31/2015</t>
  </si>
  <si>
    <t>1 year 6 months</t>
  </si>
  <si>
    <t>Stock-Based Compensation (Details) (USD $)</t>
  </si>
  <si>
    <t>Restricted Stock</t>
  </si>
  <si>
    <t>Unrecorded compensation expense</t>
  </si>
  <si>
    <t>Phantom Unit Awards</t>
  </si>
  <si>
    <t>Earnings Per Share (Details) (USD $)</t>
  </si>
  <si>
    <t>Shares not included in the diluted earnings per share calculation as they were considered anti-dilutive</t>
  </si>
  <si>
    <t>Income Taxes (Narrative) (Details) (USD $)</t>
  </si>
  <si>
    <t>Income Taxes [Line Items]</t>
  </si>
  <si>
    <t>Federal income tax statutory rate</t>
  </si>
  <si>
    <t>Deferred tax liability recorded in equity</t>
  </si>
  <si>
    <t>Effective tax rate (percentage)</t>
  </si>
  <si>
    <t>IPO | Deferred Tax Liability Recorded In Equity</t>
  </si>
  <si>
    <t>Subsequent Events (Details) (Senior Secured Revolving Credit Facility, Revolving Credit Facility, Wells Fargo Bank, N.A., USD $)</t>
  </si>
  <si>
    <t>Subsequent Event [Line Items]</t>
  </si>
  <si>
    <t>Subsequent Event</t>
  </si>
  <si>
    <t>Guarantor Subsidiaries Financial Information (Narrative) (Details) (Senior Notes, USD $)</t>
  </si>
  <si>
    <t>Condensed Financial Statements, Captions [Line Items]</t>
  </si>
  <si>
    <t>Senior Notes Due 2023</t>
  </si>
  <si>
    <t>Guarantor Subsidiaries Financial Information (Condensed Balance Sheets) (Details) (USD $)</t>
  </si>
  <si>
    <t>Dec. 31, 2013</t>
  </si>
  <si>
    <t>Guarantor Subsidiaries Financial Information (Condensed Statement of Operations) (Details) (USD $)</t>
  </si>
  <si>
    <t>Guarantor Subsidiaries Financial Information (Condensed Statement of Cash Flows) (Details)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sz val="8"/>
      <color theme="1"/>
      <name val="Inherit"/>
    </font>
    <font>
      <sz val="7"/>
      <color theme="1"/>
      <name val="Inherit"/>
    </font>
    <font>
      <i/>
      <sz val="10"/>
      <color theme="1"/>
      <name val="Inherit"/>
    </font>
    <font>
      <sz val="9"/>
      <color theme="1"/>
      <name val="Inherit"/>
    </font>
    <font>
      <sz val="8"/>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19" fillId="33" borderId="0" xfId="0" applyFont="1" applyFill="1" applyAlignment="1">
      <alignment horizontal="left" vertical="top" wrapText="1"/>
    </xf>
    <xf numFmtId="0" fontId="20" fillId="33" borderId="0" xfId="0" applyFont="1" applyFill="1" applyAlignment="1">
      <alignment vertical="top"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15" fontId="19" fillId="0" borderId="10" xfId="0" applyNumberFormat="1" applyFont="1" applyBorder="1" applyAlignment="1">
      <alignment horizontal="center" wrapText="1"/>
    </xf>
    <xf numFmtId="0" fontId="20" fillId="0" borderId="0" xfId="0" applyFont="1" applyAlignment="1">
      <alignment vertical="top" wrapText="1"/>
    </xf>
    <xf numFmtId="0" fontId="20" fillId="33" borderId="0" xfId="0" applyFont="1" applyFill="1" applyAlignment="1">
      <alignment vertical="top"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10"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left" vertical="top" wrapText="1" indent="2"/>
    </xf>
    <xf numFmtId="0" fontId="20" fillId="0" borderId="0" xfId="0" applyFont="1" applyAlignment="1">
      <alignment horizontal="left" vertical="top" wrapText="1" indent="1"/>
    </xf>
    <xf numFmtId="0" fontId="19" fillId="0" borderId="0" xfId="0" applyFont="1" applyAlignment="1">
      <alignment horizontal="left" wrapText="1"/>
    </xf>
    <xf numFmtId="0" fontId="20" fillId="0" borderId="0" xfId="0" applyFont="1" applyAlignment="1">
      <alignment horizontal="left" vertical="top" wrapText="1" indent="3"/>
    </xf>
    <xf numFmtId="0" fontId="24"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indent="4"/>
    </xf>
    <xf numFmtId="0" fontId="22" fillId="0" borderId="0" xfId="0" applyFont="1" applyAlignment="1">
      <alignment horizontal="center" wrapText="1"/>
    </xf>
    <xf numFmtId="0" fontId="22"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33" borderId="11" xfId="0" applyFont="1" applyFill="1" applyBorder="1" applyAlignment="1">
      <alignment horizontal="right" wrapText="1"/>
    </xf>
    <xf numFmtId="0" fontId="22" fillId="0" borderId="14"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6" fillId="0" borderId="0" xfId="0" applyFont="1" applyAlignment="1">
      <alignment horizontal="left" wrapText="1"/>
    </xf>
    <xf numFmtId="0" fontId="19" fillId="0" borderId="14"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0" borderId="0" xfId="0" applyFont="1" applyAlignment="1">
      <alignment horizontal="lef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horizontal="left" vertical="top" wrapText="1" indent="3"/>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33" borderId="10" xfId="0" applyFont="1" applyFill="1" applyBorder="1" applyAlignment="1">
      <alignment horizontal="right" vertical="top" wrapText="1"/>
    </xf>
    <xf numFmtId="3" fontId="20" fillId="33" borderId="10" xfId="0" applyNumberFormat="1" applyFont="1" applyFill="1" applyBorder="1" applyAlignment="1">
      <alignment horizontal="right" vertical="top" wrapText="1"/>
    </xf>
    <xf numFmtId="0" fontId="20" fillId="33" borderId="10" xfId="0" applyFont="1" applyFill="1" applyBorder="1" applyAlignment="1">
      <alignment horizontal="left" vertical="top" wrapText="1"/>
    </xf>
    <xf numFmtId="0" fontId="20" fillId="0" borderId="11" xfId="0" applyFont="1" applyBorder="1" applyAlignment="1">
      <alignment horizontal="left" vertical="top" wrapText="1"/>
    </xf>
    <xf numFmtId="0" fontId="20" fillId="0" borderId="10" xfId="0" applyFont="1" applyBorder="1" applyAlignment="1">
      <alignment horizontal="left" vertical="top" wrapText="1"/>
    </xf>
    <xf numFmtId="3" fontId="20" fillId="0" borderId="11" xfId="0" applyNumberFormat="1" applyFont="1" applyBorder="1" applyAlignment="1">
      <alignment horizontal="right" vertical="top" wrapText="1"/>
    </xf>
    <xf numFmtId="3" fontId="20" fillId="0" borderId="10" xfId="0" applyNumberFormat="1" applyFont="1" applyBorder="1" applyAlignment="1">
      <alignment horizontal="right" vertical="top" wrapText="1"/>
    </xf>
    <xf numFmtId="0" fontId="20" fillId="0" borderId="11" xfId="0" applyFont="1" applyBorder="1" applyAlignment="1">
      <alignment horizontal="right" vertical="top" wrapText="1"/>
    </xf>
    <xf numFmtId="0" fontId="20" fillId="0" borderId="10" xfId="0" applyFont="1" applyBorder="1" applyAlignment="1">
      <alignment horizontal="right" vertical="top" wrapText="1"/>
    </xf>
    <xf numFmtId="0" fontId="20" fillId="33" borderId="14" xfId="0" applyFont="1" applyFill="1" applyBorder="1" applyAlignment="1">
      <alignment wrapText="1"/>
    </xf>
    <xf numFmtId="0" fontId="20" fillId="0" borderId="13" xfId="0" applyFont="1" applyBorder="1" applyAlignment="1">
      <alignment horizontal="left" vertical="top" wrapText="1"/>
    </xf>
    <xf numFmtId="0" fontId="20" fillId="0" borderId="13" xfId="0" applyFont="1" applyBorder="1" applyAlignment="1">
      <alignment horizontal="right" vertical="top" wrapText="1"/>
    </xf>
    <xf numFmtId="3" fontId="20" fillId="0" borderId="13" xfId="0" applyNumberFormat="1" applyFont="1" applyBorder="1" applyAlignment="1">
      <alignment horizontal="right" vertical="top" wrapText="1"/>
    </xf>
    <xf numFmtId="0" fontId="20" fillId="33" borderId="15" xfId="0" applyFont="1" applyFill="1" applyBorder="1" applyAlignment="1">
      <alignment wrapText="1"/>
    </xf>
    <xf numFmtId="0" fontId="20" fillId="33" borderId="12" xfId="0" applyFont="1" applyFill="1" applyBorder="1" applyAlignment="1">
      <alignment horizontal="left" vertical="top" wrapText="1"/>
    </xf>
    <xf numFmtId="0" fontId="20" fillId="33" borderId="12" xfId="0" applyFont="1" applyFill="1" applyBorder="1" applyAlignment="1">
      <alignment horizontal="right" vertical="top" wrapText="1"/>
    </xf>
    <xf numFmtId="0" fontId="20" fillId="33" borderId="11"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0" fontId="20" fillId="33" borderId="11" xfId="0" applyFont="1" applyFill="1" applyBorder="1" applyAlignment="1">
      <alignment horizontal="right" vertical="top" wrapText="1"/>
    </xf>
    <xf numFmtId="0" fontId="20" fillId="0" borderId="14" xfId="0" applyFont="1" applyBorder="1" applyAlignment="1">
      <alignment wrapText="1"/>
    </xf>
    <xf numFmtId="0" fontId="20" fillId="0" borderId="15" xfId="0" applyFont="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14" fontId="20" fillId="0" borderId="0" xfId="0" applyNumberFormat="1" applyFont="1" applyAlignment="1">
      <alignment horizontal="right" wrapText="1"/>
    </xf>
    <xf numFmtId="0" fontId="19" fillId="33" borderId="0" xfId="0" applyFont="1" applyFill="1" applyAlignment="1">
      <alignment horizontal="left" wrapText="1"/>
    </xf>
    <xf numFmtId="0" fontId="20" fillId="33" borderId="0" xfId="0" applyFont="1" applyFill="1" applyAlignment="1">
      <alignment horizontal="left" wrapText="1" indent="2"/>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27" fillId="0" borderId="0" xfId="0" applyFont="1" applyAlignment="1">
      <alignment horizontal="left" wrapText="1"/>
    </xf>
    <xf numFmtId="0" fontId="27" fillId="33" borderId="0" xfId="0" applyFont="1" applyFill="1" applyAlignment="1">
      <alignment horizontal="left" vertical="top"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7" fillId="0" borderId="0" xfId="0" applyFont="1" applyAlignment="1">
      <alignment horizontal="left" vertical="top" wrapText="1"/>
    </xf>
    <xf numFmtId="0" fontId="27" fillId="0" borderId="10" xfId="0" applyFont="1" applyBorder="1" applyAlignment="1">
      <alignment horizontal="center" wrapText="1"/>
    </xf>
    <xf numFmtId="0" fontId="25" fillId="33" borderId="0" xfId="0" applyFont="1" applyFill="1" applyAlignment="1">
      <alignment horizontal="left" vertical="top" wrapText="1" indent="3"/>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vertical="top" wrapText="1" indent="3"/>
    </xf>
    <xf numFmtId="0" fontId="25" fillId="0" borderId="0" xfId="0" applyFont="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vertical="top"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0" borderId="0" xfId="0" applyFont="1" applyAlignment="1">
      <alignment horizontal="left" vertical="top"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0" borderId="11" xfId="0" applyFont="1" applyBorder="1" applyAlignment="1">
      <alignment horizontal="left" wrapText="1"/>
    </xf>
    <xf numFmtId="0" fontId="25" fillId="0" borderId="13" xfId="0" applyFont="1" applyBorder="1" applyAlignment="1">
      <alignment horizontal="left" wrapText="1"/>
    </xf>
    <xf numFmtId="3" fontId="25" fillId="0" borderId="11"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11" xfId="0" applyFont="1" applyBorder="1" applyAlignment="1">
      <alignment horizontal="right" wrapText="1"/>
    </xf>
    <xf numFmtId="0" fontId="25" fillId="0" borderId="13" xfId="0"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7" fillId="0" borderId="0" xfId="0" applyFont="1" applyAlignment="1">
      <alignment horizontal="left" wrapText="1"/>
    </xf>
    <xf numFmtId="3" fontId="25" fillId="0" borderId="0" xfId="0" applyNumberFormat="1" applyFont="1" applyBorder="1" applyAlignment="1">
      <alignment horizontal="right" wrapText="1"/>
    </xf>
    <xf numFmtId="0" fontId="20" fillId="0" borderId="0" xfId="0" applyFont="1" applyBorder="1" applyAlignment="1">
      <alignment wrapText="1"/>
    </xf>
    <xf numFmtId="0" fontId="25" fillId="0" borderId="0" xfId="0" applyFont="1" applyBorder="1" applyAlignment="1">
      <alignment horizontal="right" wrapText="1"/>
    </xf>
    <xf numFmtId="0" fontId="25" fillId="0" borderId="0" xfId="0" applyFont="1" applyBorder="1" applyAlignment="1">
      <alignment horizontal="left" wrapText="1"/>
    </xf>
    <xf numFmtId="0" fontId="25" fillId="33" borderId="10" xfId="0" applyFont="1" applyFill="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33" borderId="0" xfId="0" applyFont="1" applyFill="1" applyBorder="1" applyAlignment="1">
      <alignment horizontal="right" wrapText="1"/>
    </xf>
    <xf numFmtId="0" fontId="20" fillId="0" borderId="0" xfId="0"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horizontal="left" wrapText="1"/>
    </xf>
    <xf numFmtId="0" fontId="18" fillId="0" borderId="0" xfId="0" applyFont="1" applyAlignment="1">
      <alignment horizont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42578125" bestFit="1" customWidth="1"/>
    <col min="3" max="3" width="11.140625" bestFit="1" customWidth="1"/>
  </cols>
  <sheetData>
    <row r="1" spans="1:3">
      <c r="A1" s="8" t="s">
        <v>0</v>
      </c>
      <c r="B1" s="1" t="s">
        <v>1</v>
      </c>
      <c r="C1" s="1"/>
    </row>
    <row r="2" spans="1:3">
      <c r="A2" s="8"/>
      <c r="B2" s="1" t="s">
        <v>2</v>
      </c>
      <c r="C2" s="2">
        <v>42129</v>
      </c>
    </row>
    <row r="3" spans="1:3" ht="30">
      <c r="A3" s="4" t="s">
        <v>3</v>
      </c>
      <c r="B3" s="5"/>
      <c r="C3" s="5"/>
    </row>
    <row r="4" spans="1:3">
      <c r="A4" s="3" t="s">
        <v>4</v>
      </c>
      <c r="B4" s="5" t="s">
        <v>5</v>
      </c>
      <c r="C4" s="5"/>
    </row>
    <row r="5" spans="1:3">
      <c r="A5" s="3" t="s">
        <v>6</v>
      </c>
      <c r="B5" s="5" t="s">
        <v>7</v>
      </c>
      <c r="C5" s="5"/>
    </row>
    <row r="6" spans="1:3">
      <c r="A6" s="3" t="s">
        <v>8</v>
      </c>
      <c r="B6" s="5">
        <v>1588238</v>
      </c>
      <c r="C6" s="5"/>
    </row>
    <row r="7" spans="1:3">
      <c r="A7" s="3" t="s">
        <v>9</v>
      </c>
      <c r="B7" s="5">
        <f>--12-31</f>
        <v>-19</v>
      </c>
      <c r="C7" s="5"/>
    </row>
    <row r="8" spans="1:3">
      <c r="A8" s="3" t="s">
        <v>10</v>
      </c>
      <c r="B8" s="5" t="s">
        <v>11</v>
      </c>
      <c r="C8" s="5"/>
    </row>
    <row r="9" spans="1:3">
      <c r="A9" s="3" t="s">
        <v>12</v>
      </c>
      <c r="B9" s="5" t="s">
        <v>13</v>
      </c>
      <c r="C9" s="5"/>
    </row>
    <row r="10" spans="1:3">
      <c r="A10" s="3" t="s">
        <v>14</v>
      </c>
      <c r="B10" s="6">
        <v>42094</v>
      </c>
      <c r="C10" s="5"/>
    </row>
    <row r="11" spans="1:3">
      <c r="A11" s="3" t="s">
        <v>15</v>
      </c>
      <c r="B11" s="5">
        <v>2015</v>
      </c>
      <c r="C11" s="5"/>
    </row>
    <row r="12" spans="1:3">
      <c r="A12" s="3" t="s">
        <v>16</v>
      </c>
      <c r="B12" s="5" t="s">
        <v>17</v>
      </c>
      <c r="C12" s="5"/>
    </row>
    <row r="13" spans="1:3">
      <c r="A13" s="3" t="s">
        <v>18</v>
      </c>
      <c r="B13" s="5" t="b">
        <v>0</v>
      </c>
      <c r="C13" s="5"/>
    </row>
    <row r="14" spans="1:3" ht="30">
      <c r="A14" s="3" t="s">
        <v>19</v>
      </c>
      <c r="B14" s="5"/>
      <c r="C14" s="7">
        <v>1363042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0"/>
  <sheetViews>
    <sheetView showGridLines="0" workbookViewId="0"/>
  </sheetViews>
  <sheetFormatPr defaultRowHeight="15"/>
  <cols>
    <col min="1" max="1" width="24.42578125" bestFit="1" customWidth="1"/>
    <col min="2" max="3" width="36.5703125" bestFit="1" customWidth="1"/>
    <col min="4" max="6" width="14.42578125" customWidth="1"/>
    <col min="7" max="7" width="3" customWidth="1"/>
    <col min="8" max="8" width="11.85546875" customWidth="1"/>
    <col min="9" max="9" width="14.42578125" customWidth="1"/>
  </cols>
  <sheetData>
    <row r="1" spans="1:9" ht="15" customHeight="1">
      <c r="A1" s="8" t="s">
        <v>186</v>
      </c>
      <c r="B1" s="8" t="s">
        <v>1</v>
      </c>
      <c r="C1" s="8"/>
      <c r="D1" s="8"/>
      <c r="E1" s="8"/>
      <c r="F1" s="8"/>
      <c r="G1" s="8"/>
      <c r="H1" s="8"/>
      <c r="I1" s="8"/>
    </row>
    <row r="2" spans="1:9" ht="15" customHeight="1">
      <c r="A2" s="8"/>
      <c r="B2" s="8" t="s">
        <v>2</v>
      </c>
      <c r="C2" s="8"/>
      <c r="D2" s="8"/>
      <c r="E2" s="8"/>
      <c r="F2" s="8"/>
      <c r="G2" s="8"/>
      <c r="H2" s="8"/>
      <c r="I2" s="8"/>
    </row>
    <row r="3" spans="1:9">
      <c r="A3" s="4" t="s">
        <v>187</v>
      </c>
      <c r="B3" s="41"/>
      <c r="C3" s="41"/>
      <c r="D3" s="41"/>
      <c r="E3" s="41"/>
      <c r="F3" s="41"/>
      <c r="G3" s="41"/>
      <c r="H3" s="41"/>
      <c r="I3" s="41"/>
    </row>
    <row r="4" spans="1:9">
      <c r="A4" s="13" t="s">
        <v>186</v>
      </c>
      <c r="B4" s="42" t="s">
        <v>188</v>
      </c>
      <c r="C4" s="42"/>
      <c r="D4" s="42"/>
      <c r="E4" s="42"/>
      <c r="F4" s="42"/>
      <c r="G4" s="42"/>
      <c r="H4" s="42"/>
      <c r="I4" s="42"/>
    </row>
    <row r="5" spans="1:9">
      <c r="A5" s="13"/>
      <c r="B5" s="31" t="s">
        <v>189</v>
      </c>
      <c r="C5" s="31"/>
      <c r="D5" s="31"/>
      <c r="E5" s="31"/>
      <c r="F5" s="31"/>
      <c r="G5" s="31"/>
      <c r="H5" s="31"/>
      <c r="I5" s="31"/>
    </row>
    <row r="6" spans="1:9">
      <c r="A6" s="13"/>
      <c r="B6" s="19"/>
      <c r="C6" s="19"/>
      <c r="D6" s="19"/>
      <c r="E6" s="19"/>
      <c r="F6" s="19"/>
      <c r="G6" s="19"/>
      <c r="H6" s="19"/>
      <c r="I6" s="19"/>
    </row>
    <row r="7" spans="1:9">
      <c r="A7" s="13"/>
      <c r="B7" s="15"/>
      <c r="C7" s="15"/>
      <c r="D7" s="15"/>
      <c r="E7" s="15"/>
      <c r="F7" s="15"/>
      <c r="G7" s="15"/>
      <c r="H7" s="15"/>
      <c r="I7" s="15"/>
    </row>
    <row r="8" spans="1:9" ht="15.75" thickBot="1">
      <c r="A8" s="13"/>
      <c r="B8" s="16" t="s">
        <v>177</v>
      </c>
      <c r="C8" s="49">
        <v>42094</v>
      </c>
      <c r="D8" s="49"/>
      <c r="E8" s="49"/>
      <c r="F8" s="14"/>
      <c r="G8" s="20" t="s">
        <v>179</v>
      </c>
      <c r="H8" s="20"/>
      <c r="I8" s="20"/>
    </row>
    <row r="9" spans="1:9">
      <c r="A9" s="13"/>
      <c r="B9" s="43" t="s">
        <v>190</v>
      </c>
      <c r="C9" s="26"/>
      <c r="D9" s="26"/>
      <c r="E9" s="26"/>
      <c r="F9" s="18"/>
      <c r="G9" s="26"/>
      <c r="H9" s="26"/>
      <c r="I9" s="26"/>
    </row>
    <row r="10" spans="1:9">
      <c r="A10" s="13"/>
      <c r="B10" s="50" t="s">
        <v>191</v>
      </c>
      <c r="C10" s="29" t="s">
        <v>181</v>
      </c>
      <c r="D10" s="30">
        <v>900000</v>
      </c>
      <c r="E10" s="31"/>
      <c r="F10" s="31"/>
      <c r="G10" s="29" t="s">
        <v>181</v>
      </c>
      <c r="H10" s="30">
        <v>900000</v>
      </c>
      <c r="I10" s="31"/>
    </row>
    <row r="11" spans="1:9">
      <c r="A11" s="13"/>
      <c r="B11" s="50"/>
      <c r="C11" s="29"/>
      <c r="D11" s="30"/>
      <c r="E11" s="31"/>
      <c r="F11" s="31"/>
      <c r="G11" s="29"/>
      <c r="H11" s="30"/>
      <c r="I11" s="31"/>
    </row>
    <row r="12" spans="1:9">
      <c r="A12" s="13"/>
      <c r="B12" s="51" t="s">
        <v>192</v>
      </c>
      <c r="C12" s="32">
        <v>396938</v>
      </c>
      <c r="D12" s="32"/>
      <c r="E12" s="28"/>
      <c r="F12" s="28"/>
      <c r="G12" s="52" t="s">
        <v>193</v>
      </c>
      <c r="H12" s="52"/>
      <c r="I12" s="28"/>
    </row>
    <row r="13" spans="1:9">
      <c r="A13" s="13"/>
      <c r="B13" s="51"/>
      <c r="C13" s="32"/>
      <c r="D13" s="32"/>
      <c r="E13" s="28"/>
      <c r="F13" s="28"/>
      <c r="G13" s="52"/>
      <c r="H13" s="52"/>
      <c r="I13" s="28"/>
    </row>
    <row r="14" spans="1:9">
      <c r="A14" s="13"/>
      <c r="B14" s="50" t="s">
        <v>194</v>
      </c>
      <c r="C14" s="53" t="s">
        <v>193</v>
      </c>
      <c r="D14" s="53"/>
      <c r="E14" s="31"/>
      <c r="F14" s="31"/>
      <c r="G14" s="53" t="s">
        <v>193</v>
      </c>
      <c r="H14" s="53"/>
      <c r="I14" s="31"/>
    </row>
    <row r="15" spans="1:9">
      <c r="A15" s="13"/>
      <c r="B15" s="50"/>
      <c r="C15" s="53"/>
      <c r="D15" s="53"/>
      <c r="E15" s="31"/>
      <c r="F15" s="31"/>
      <c r="G15" s="53"/>
      <c r="H15" s="53"/>
      <c r="I15" s="31"/>
    </row>
    <row r="16" spans="1:9">
      <c r="A16" s="13"/>
      <c r="B16" s="51" t="s">
        <v>195</v>
      </c>
      <c r="C16" s="32">
        <v>17000</v>
      </c>
      <c r="D16" s="32"/>
      <c r="E16" s="28"/>
      <c r="F16" s="28"/>
      <c r="G16" s="52" t="s">
        <v>193</v>
      </c>
      <c r="H16" s="52"/>
      <c r="I16" s="28"/>
    </row>
    <row r="17" spans="1:9">
      <c r="A17" s="13"/>
      <c r="B17" s="51"/>
      <c r="C17" s="32"/>
      <c r="D17" s="32"/>
      <c r="E17" s="28"/>
      <c r="F17" s="28"/>
      <c r="G17" s="52"/>
      <c r="H17" s="52"/>
      <c r="I17" s="28"/>
    </row>
    <row r="18" spans="1:9">
      <c r="A18" s="13"/>
      <c r="B18" s="50" t="s">
        <v>196</v>
      </c>
      <c r="C18" s="53" t="s">
        <v>193</v>
      </c>
      <c r="D18" s="53"/>
      <c r="E18" s="31"/>
      <c r="F18" s="31"/>
      <c r="G18" s="53" t="s">
        <v>193</v>
      </c>
      <c r="H18" s="53"/>
      <c r="I18" s="31"/>
    </row>
    <row r="19" spans="1:9">
      <c r="A19" s="13"/>
      <c r="B19" s="50"/>
      <c r="C19" s="53"/>
      <c r="D19" s="53"/>
      <c r="E19" s="31"/>
      <c r="F19" s="31"/>
      <c r="G19" s="53"/>
      <c r="H19" s="53"/>
      <c r="I19" s="31"/>
    </row>
    <row r="20" spans="1:9">
      <c r="A20" s="13"/>
      <c r="B20" s="54" t="s">
        <v>197</v>
      </c>
      <c r="C20" s="52">
        <v>344</v>
      </c>
      <c r="D20" s="52"/>
      <c r="E20" s="28"/>
      <c r="F20" s="28"/>
      <c r="G20" s="52">
        <v>680</v>
      </c>
      <c r="H20" s="52"/>
      <c r="I20" s="28"/>
    </row>
    <row r="21" spans="1:9" ht="15.75" thickBot="1">
      <c r="A21" s="13"/>
      <c r="B21" s="54"/>
      <c r="C21" s="55"/>
      <c r="D21" s="55"/>
      <c r="E21" s="34"/>
      <c r="F21" s="28"/>
      <c r="G21" s="55"/>
      <c r="H21" s="55"/>
      <c r="I21" s="34"/>
    </row>
    <row r="22" spans="1:9">
      <c r="A22" s="13"/>
      <c r="B22" s="56" t="s">
        <v>198</v>
      </c>
      <c r="C22" s="35" t="s">
        <v>181</v>
      </c>
      <c r="D22" s="37">
        <v>1314282</v>
      </c>
      <c r="E22" s="39"/>
      <c r="F22" s="31"/>
      <c r="G22" s="35" t="s">
        <v>181</v>
      </c>
      <c r="H22" s="37">
        <v>900680</v>
      </c>
      <c r="I22" s="39"/>
    </row>
    <row r="23" spans="1:9">
      <c r="A23" s="13"/>
      <c r="B23" s="56"/>
      <c r="C23" s="29"/>
      <c r="D23" s="30"/>
      <c r="E23" s="31"/>
      <c r="F23" s="31"/>
      <c r="G23" s="29"/>
      <c r="H23" s="30"/>
      <c r="I23" s="31"/>
    </row>
    <row r="24" spans="1:9">
      <c r="A24" s="13"/>
      <c r="B24" s="54" t="s">
        <v>199</v>
      </c>
      <c r="C24" s="52">
        <v>344</v>
      </c>
      <c r="D24" s="52"/>
      <c r="E24" s="28"/>
      <c r="F24" s="28"/>
      <c r="G24" s="52">
        <v>680</v>
      </c>
      <c r="H24" s="52"/>
      <c r="I24" s="28"/>
    </row>
    <row r="25" spans="1:9" ht="15.75" thickBot="1">
      <c r="A25" s="13"/>
      <c r="B25" s="54"/>
      <c r="C25" s="55"/>
      <c r="D25" s="55"/>
      <c r="E25" s="34"/>
      <c r="F25" s="28"/>
      <c r="G25" s="55"/>
      <c r="H25" s="55"/>
      <c r="I25" s="34"/>
    </row>
    <row r="26" spans="1:9">
      <c r="A26" s="13"/>
      <c r="B26" s="56" t="s">
        <v>46</v>
      </c>
      <c r="C26" s="35" t="s">
        <v>181</v>
      </c>
      <c r="D26" s="37">
        <v>1313938</v>
      </c>
      <c r="E26" s="39"/>
      <c r="F26" s="31"/>
      <c r="G26" s="35" t="s">
        <v>181</v>
      </c>
      <c r="H26" s="37">
        <v>900000</v>
      </c>
      <c r="I26" s="39"/>
    </row>
    <row r="27" spans="1:9" ht="15.75" thickBot="1">
      <c r="A27" s="13"/>
      <c r="B27" s="56"/>
      <c r="C27" s="36"/>
      <c r="D27" s="38"/>
      <c r="E27" s="40"/>
      <c r="F27" s="31"/>
      <c r="G27" s="36"/>
      <c r="H27" s="38"/>
      <c r="I27" s="40"/>
    </row>
    <row r="28" spans="1:9" ht="15.75" thickTop="1">
      <c r="A28" s="13"/>
      <c r="B28" s="42" t="s">
        <v>200</v>
      </c>
      <c r="C28" s="42"/>
      <c r="D28" s="42"/>
      <c r="E28" s="42"/>
      <c r="F28" s="42"/>
      <c r="G28" s="42"/>
      <c r="H28" s="42"/>
      <c r="I28" s="42"/>
    </row>
    <row r="29" spans="1:9">
      <c r="A29" s="13"/>
      <c r="B29" s="61" t="s">
        <v>201</v>
      </c>
      <c r="C29" s="61"/>
      <c r="D29" s="61"/>
      <c r="E29" s="61"/>
      <c r="F29" s="61"/>
      <c r="G29" s="61"/>
      <c r="H29" s="61"/>
      <c r="I29" s="61"/>
    </row>
    <row r="30" spans="1:9" ht="63.75" customHeight="1">
      <c r="A30" s="13"/>
      <c r="B30" s="29" t="s">
        <v>202</v>
      </c>
      <c r="C30" s="29"/>
      <c r="D30" s="29"/>
      <c r="E30" s="29"/>
      <c r="F30" s="29"/>
      <c r="G30" s="29"/>
      <c r="H30" s="29"/>
      <c r="I30" s="29"/>
    </row>
    <row r="31" spans="1:9" ht="127.5" customHeight="1">
      <c r="A31" s="13"/>
      <c r="B31" s="29" t="s">
        <v>203</v>
      </c>
      <c r="C31" s="29"/>
      <c r="D31" s="29"/>
      <c r="E31" s="29"/>
      <c r="F31" s="29"/>
      <c r="G31" s="29"/>
      <c r="H31" s="29"/>
      <c r="I31" s="29"/>
    </row>
    <row r="32" spans="1:9">
      <c r="A32" s="13"/>
      <c r="B32" s="61" t="s">
        <v>204</v>
      </c>
      <c r="C32" s="61"/>
      <c r="D32" s="61"/>
      <c r="E32" s="61"/>
      <c r="F32" s="61"/>
      <c r="G32" s="61"/>
      <c r="H32" s="61"/>
      <c r="I32" s="61"/>
    </row>
    <row r="33" spans="1:9" ht="63.75" customHeight="1">
      <c r="A33" s="13"/>
      <c r="B33" s="29" t="s">
        <v>205</v>
      </c>
      <c r="C33" s="29"/>
      <c r="D33" s="29"/>
      <c r="E33" s="29"/>
      <c r="F33" s="29"/>
      <c r="G33" s="29"/>
      <c r="H33" s="29"/>
      <c r="I33" s="29"/>
    </row>
    <row r="34" spans="1:9" ht="127.5" customHeight="1">
      <c r="A34" s="13"/>
      <c r="B34" s="29" t="s">
        <v>206</v>
      </c>
      <c r="C34" s="29"/>
      <c r="D34" s="29"/>
      <c r="E34" s="29"/>
      <c r="F34" s="29"/>
      <c r="G34" s="29"/>
      <c r="H34" s="29"/>
      <c r="I34" s="29"/>
    </row>
    <row r="35" spans="1:9" ht="63.75" customHeight="1">
      <c r="A35" s="13"/>
      <c r="B35" s="29" t="s">
        <v>207</v>
      </c>
      <c r="C35" s="29"/>
      <c r="D35" s="29"/>
      <c r="E35" s="29"/>
      <c r="F35" s="29"/>
      <c r="G35" s="29"/>
      <c r="H35" s="29"/>
      <c r="I35" s="29"/>
    </row>
    <row r="36" spans="1:9" ht="38.25" customHeight="1">
      <c r="A36" s="13"/>
      <c r="B36" s="29" t="s">
        <v>208</v>
      </c>
      <c r="C36" s="29"/>
      <c r="D36" s="29"/>
      <c r="E36" s="29"/>
      <c r="F36" s="29"/>
      <c r="G36" s="29"/>
      <c r="H36" s="29"/>
      <c r="I36" s="29"/>
    </row>
    <row r="37" spans="1:9" ht="25.5" customHeight="1">
      <c r="A37" s="13"/>
      <c r="B37" s="29" t="s">
        <v>209</v>
      </c>
      <c r="C37" s="29"/>
      <c r="D37" s="29"/>
      <c r="E37" s="29"/>
      <c r="F37" s="29"/>
      <c r="G37" s="29"/>
      <c r="H37" s="29"/>
      <c r="I37" s="29"/>
    </row>
    <row r="38" spans="1:9">
      <c r="A38" s="13"/>
      <c r="B38" s="15"/>
      <c r="C38" s="15"/>
    </row>
    <row r="39" spans="1:9" ht="114.75">
      <c r="A39" s="13"/>
      <c r="B39" s="57" t="s">
        <v>210</v>
      </c>
      <c r="C39" s="48" t="s">
        <v>211</v>
      </c>
    </row>
    <row r="40" spans="1:9">
      <c r="A40" s="13"/>
      <c r="B40" s="15"/>
      <c r="C40" s="15"/>
    </row>
    <row r="41" spans="1:9" ht="140.25">
      <c r="A41" s="13"/>
      <c r="B41" s="57" t="s">
        <v>210</v>
      </c>
      <c r="C41" s="48" t="s">
        <v>212</v>
      </c>
    </row>
    <row r="42" spans="1:9">
      <c r="A42" s="13"/>
      <c r="B42" s="15"/>
      <c r="C42" s="15"/>
    </row>
    <row r="43" spans="1:9" ht="51">
      <c r="A43" s="13"/>
      <c r="B43" s="57" t="s">
        <v>210</v>
      </c>
      <c r="C43" s="48" t="s">
        <v>213</v>
      </c>
    </row>
    <row r="44" spans="1:9">
      <c r="A44" s="13"/>
      <c r="B44" s="15"/>
      <c r="C44" s="15"/>
    </row>
    <row r="45" spans="1:9" ht="38.25">
      <c r="A45" s="13"/>
      <c r="B45" s="57" t="s">
        <v>210</v>
      </c>
      <c r="C45" s="48" t="s">
        <v>214</v>
      </c>
    </row>
    <row r="46" spans="1:9">
      <c r="A46" s="13"/>
      <c r="B46" s="15"/>
      <c r="C46" s="15"/>
    </row>
    <row r="47" spans="1:9" ht="76.5">
      <c r="A47" s="13"/>
      <c r="B47" s="57" t="s">
        <v>210</v>
      </c>
      <c r="C47" s="48" t="s">
        <v>215</v>
      </c>
    </row>
    <row r="48" spans="1:9" ht="76.5" customHeight="1">
      <c r="A48" s="13"/>
      <c r="B48" s="29" t="s">
        <v>216</v>
      </c>
      <c r="C48" s="29"/>
      <c r="D48" s="29"/>
      <c r="E48" s="29"/>
      <c r="F48" s="29"/>
      <c r="G48" s="29"/>
      <c r="H48" s="29"/>
      <c r="I48" s="29"/>
    </row>
    <row r="49" spans="1:9">
      <c r="A49" s="13"/>
      <c r="B49" s="29" t="s">
        <v>217</v>
      </c>
      <c r="C49" s="29"/>
      <c r="D49" s="29"/>
      <c r="E49" s="29"/>
      <c r="F49" s="29"/>
      <c r="G49" s="29"/>
      <c r="H49" s="29"/>
      <c r="I49" s="29"/>
    </row>
    <row r="50" spans="1:9">
      <c r="A50" s="13"/>
      <c r="B50" s="15"/>
      <c r="C50" s="15"/>
    </row>
    <row r="51" spans="1:9" ht="25.5">
      <c r="A51" s="13"/>
      <c r="B51" s="58" t="s">
        <v>210</v>
      </c>
      <c r="C51" s="48" t="s">
        <v>218</v>
      </c>
    </row>
    <row r="52" spans="1:9">
      <c r="A52" s="13"/>
      <c r="B52" s="15"/>
      <c r="C52" s="15"/>
    </row>
    <row r="53" spans="1:9" ht="25.5">
      <c r="A53" s="13"/>
      <c r="B53" s="58" t="s">
        <v>210</v>
      </c>
      <c r="C53" s="48" t="s">
        <v>219</v>
      </c>
    </row>
    <row r="54" spans="1:9">
      <c r="A54" s="13"/>
      <c r="B54" s="15"/>
      <c r="C54" s="15"/>
    </row>
    <row r="55" spans="1:9" ht="51">
      <c r="A55" s="13"/>
      <c r="B55" s="58" t="s">
        <v>210</v>
      </c>
      <c r="C55" s="48" t="s">
        <v>220</v>
      </c>
    </row>
    <row r="56" spans="1:9">
      <c r="A56" s="13"/>
      <c r="B56" s="15"/>
      <c r="C56" s="15"/>
    </row>
    <row r="57" spans="1:9" ht="76.5">
      <c r="A57" s="13"/>
      <c r="B57" s="58" t="s">
        <v>210</v>
      </c>
      <c r="C57" s="48" t="s">
        <v>221</v>
      </c>
    </row>
    <row r="58" spans="1:9">
      <c r="A58" s="13"/>
      <c r="B58" s="15"/>
      <c r="C58" s="15"/>
    </row>
    <row r="59" spans="1:9" ht="89.25">
      <c r="A59" s="13"/>
      <c r="B59" s="58" t="s">
        <v>210</v>
      </c>
      <c r="C59" s="48" t="s">
        <v>222</v>
      </c>
    </row>
    <row r="60" spans="1:9">
      <c r="A60" s="13"/>
      <c r="B60" s="15"/>
      <c r="C60" s="15"/>
    </row>
    <row r="61" spans="1:9" ht="51">
      <c r="A61" s="13"/>
      <c r="B61" s="58" t="s">
        <v>210</v>
      </c>
      <c r="C61" s="48" t="s">
        <v>223</v>
      </c>
    </row>
    <row r="62" spans="1:9">
      <c r="A62" s="13"/>
      <c r="B62" s="15"/>
      <c r="C62" s="15"/>
    </row>
    <row r="63" spans="1:9" ht="63.75">
      <c r="A63" s="13"/>
      <c r="B63" s="58" t="s">
        <v>210</v>
      </c>
      <c r="C63" s="48" t="s">
        <v>224</v>
      </c>
    </row>
    <row r="64" spans="1:9">
      <c r="A64" s="13"/>
      <c r="B64" s="62" t="s">
        <v>225</v>
      </c>
      <c r="C64" s="62"/>
      <c r="D64" s="62"/>
      <c r="E64" s="62"/>
      <c r="F64" s="62"/>
      <c r="G64" s="62"/>
      <c r="H64" s="62"/>
      <c r="I64" s="62"/>
    </row>
    <row r="65" spans="1:9" ht="89.25" customHeight="1">
      <c r="A65" s="13"/>
      <c r="B65" s="31" t="s">
        <v>226</v>
      </c>
      <c r="C65" s="31"/>
      <c r="D65" s="31"/>
      <c r="E65" s="31"/>
      <c r="F65" s="31"/>
      <c r="G65" s="31"/>
      <c r="H65" s="31"/>
      <c r="I65" s="31"/>
    </row>
    <row r="66" spans="1:9" ht="51" customHeight="1">
      <c r="A66" s="13"/>
      <c r="B66" s="31" t="s">
        <v>227</v>
      </c>
      <c r="C66" s="31"/>
      <c r="D66" s="31"/>
      <c r="E66" s="31"/>
      <c r="F66" s="31"/>
      <c r="G66" s="31"/>
      <c r="H66" s="31"/>
      <c r="I66" s="31"/>
    </row>
    <row r="67" spans="1:9" ht="51" customHeight="1">
      <c r="A67" s="13"/>
      <c r="B67" s="29" t="s">
        <v>228</v>
      </c>
      <c r="C67" s="29"/>
      <c r="D67" s="29"/>
      <c r="E67" s="29"/>
      <c r="F67" s="29"/>
      <c r="G67" s="29"/>
      <c r="H67" s="29"/>
      <c r="I67" s="29"/>
    </row>
    <row r="68" spans="1:9">
      <c r="A68" s="13"/>
      <c r="B68" s="15"/>
      <c r="C68" s="15"/>
    </row>
    <row r="69" spans="1:9">
      <c r="A69" s="13"/>
      <c r="B69" s="58" t="s">
        <v>210</v>
      </c>
      <c r="C69" s="48" t="s">
        <v>229</v>
      </c>
    </row>
    <row r="70" spans="1:9">
      <c r="A70" s="13"/>
      <c r="B70" s="15"/>
      <c r="C70" s="15"/>
    </row>
    <row r="71" spans="1:9">
      <c r="A71" s="13"/>
      <c r="B71" s="58" t="s">
        <v>210</v>
      </c>
      <c r="C71" s="48" t="s">
        <v>230</v>
      </c>
    </row>
    <row r="72" spans="1:9">
      <c r="A72" s="13"/>
      <c r="B72" s="15"/>
      <c r="C72" s="15"/>
    </row>
    <row r="73" spans="1:9">
      <c r="A73" s="13"/>
      <c r="B73" s="58" t="s">
        <v>210</v>
      </c>
      <c r="C73" s="48" t="s">
        <v>231</v>
      </c>
    </row>
    <row r="74" spans="1:9">
      <c r="A74" s="13"/>
      <c r="B74" s="15"/>
      <c r="C74" s="15"/>
    </row>
    <row r="75" spans="1:9">
      <c r="A75" s="13"/>
      <c r="B75" s="58" t="s">
        <v>210</v>
      </c>
      <c r="C75" s="48" t="s">
        <v>232</v>
      </c>
    </row>
    <row r="76" spans="1:9">
      <c r="A76" s="13"/>
      <c r="B76" s="15"/>
      <c r="C76" s="15"/>
    </row>
    <row r="77" spans="1:9">
      <c r="A77" s="13"/>
      <c r="B77" s="58" t="s">
        <v>210</v>
      </c>
      <c r="C77" s="48" t="s">
        <v>233</v>
      </c>
    </row>
    <row r="78" spans="1:9">
      <c r="A78" s="13"/>
      <c r="B78" s="15"/>
      <c r="C78" s="15"/>
    </row>
    <row r="79" spans="1:9">
      <c r="A79" s="13"/>
      <c r="B79" s="58" t="s">
        <v>210</v>
      </c>
      <c r="C79" s="48" t="s">
        <v>234</v>
      </c>
    </row>
    <row r="80" spans="1:9">
      <c r="A80" s="13"/>
      <c r="B80" s="15"/>
      <c r="C80" s="15"/>
    </row>
    <row r="81" spans="1:9">
      <c r="A81" s="13"/>
      <c r="B81" s="58" t="s">
        <v>210</v>
      </c>
      <c r="C81" s="48" t="s">
        <v>235</v>
      </c>
    </row>
    <row r="82" spans="1:9">
      <c r="A82" s="13"/>
      <c r="B82" s="15"/>
      <c r="C82" s="15"/>
    </row>
    <row r="83" spans="1:9">
      <c r="A83" s="13"/>
      <c r="B83" s="58" t="s">
        <v>210</v>
      </c>
      <c r="C83" s="48" t="s">
        <v>236</v>
      </c>
    </row>
    <row r="84" spans="1:9">
      <c r="A84" s="13"/>
      <c r="B84" s="15"/>
      <c r="C84" s="15"/>
    </row>
    <row r="85" spans="1:9" ht="25.5">
      <c r="A85" s="13"/>
      <c r="B85" s="58" t="s">
        <v>210</v>
      </c>
      <c r="C85" s="48" t="s">
        <v>237</v>
      </c>
    </row>
    <row r="86" spans="1:9">
      <c r="A86" s="13"/>
      <c r="B86" s="29" t="s">
        <v>238</v>
      </c>
      <c r="C86" s="29"/>
      <c r="D86" s="29"/>
      <c r="E86" s="29"/>
      <c r="F86" s="29"/>
      <c r="G86" s="29"/>
      <c r="H86" s="29"/>
      <c r="I86" s="29"/>
    </row>
    <row r="87" spans="1:9">
      <c r="A87" s="13"/>
      <c r="B87" s="15"/>
      <c r="C87" s="15"/>
    </row>
    <row r="88" spans="1:9" ht="114.75">
      <c r="A88" s="13"/>
      <c r="B88" s="58" t="s">
        <v>210</v>
      </c>
      <c r="C88" s="48" t="s">
        <v>239</v>
      </c>
    </row>
    <row r="89" spans="1:9">
      <c r="A89" s="13"/>
      <c r="B89" s="15"/>
      <c r="C89" s="15"/>
    </row>
    <row r="90" spans="1:9" ht="76.5">
      <c r="A90" s="13"/>
      <c r="B90" s="58" t="s">
        <v>210</v>
      </c>
      <c r="C90" s="48" t="s">
        <v>240</v>
      </c>
    </row>
    <row r="91" spans="1:9">
      <c r="A91" s="13"/>
      <c r="B91" s="63" t="s">
        <v>241</v>
      </c>
      <c r="C91" s="63"/>
      <c r="D91" s="63"/>
      <c r="E91" s="63"/>
      <c r="F91" s="63"/>
      <c r="G91" s="63"/>
      <c r="H91" s="63"/>
      <c r="I91" s="63"/>
    </row>
    <row r="92" spans="1:9">
      <c r="A92" s="13"/>
      <c r="B92" s="62" t="s">
        <v>242</v>
      </c>
      <c r="C92" s="62"/>
      <c r="D92" s="62"/>
      <c r="E92" s="62"/>
      <c r="F92" s="62"/>
      <c r="G92" s="62"/>
      <c r="H92" s="62"/>
      <c r="I92" s="62"/>
    </row>
    <row r="93" spans="1:9" ht="63.75" customHeight="1">
      <c r="A93" s="13"/>
      <c r="B93" s="31" t="s">
        <v>243</v>
      </c>
      <c r="C93" s="31"/>
      <c r="D93" s="31"/>
      <c r="E93" s="31"/>
      <c r="F93" s="31"/>
      <c r="G93" s="31"/>
      <c r="H93" s="31"/>
      <c r="I93" s="31"/>
    </row>
    <row r="94" spans="1:9" ht="76.5" customHeight="1">
      <c r="A94" s="13"/>
      <c r="B94" s="29" t="s">
        <v>244</v>
      </c>
      <c r="C94" s="29"/>
      <c r="D94" s="29"/>
      <c r="E94" s="29"/>
      <c r="F94" s="29"/>
      <c r="G94" s="29"/>
      <c r="H94" s="29"/>
      <c r="I94" s="29"/>
    </row>
    <row r="95" spans="1:9" ht="38.25" customHeight="1">
      <c r="A95" s="13"/>
      <c r="B95" s="29" t="s">
        <v>245</v>
      </c>
      <c r="C95" s="29"/>
      <c r="D95" s="29"/>
      <c r="E95" s="29"/>
      <c r="F95" s="29"/>
      <c r="G95" s="29"/>
      <c r="H95" s="29"/>
      <c r="I95" s="29"/>
    </row>
    <row r="96" spans="1:9">
      <c r="A96" s="13"/>
      <c r="B96" s="29" t="s">
        <v>246</v>
      </c>
      <c r="C96" s="29"/>
      <c r="D96" s="29"/>
      <c r="E96" s="29"/>
      <c r="F96" s="29"/>
      <c r="G96" s="29"/>
      <c r="H96" s="29"/>
      <c r="I96" s="29"/>
    </row>
    <row r="97" spans="1:9">
      <c r="A97" s="13"/>
      <c r="B97" s="15"/>
      <c r="C97" s="15"/>
    </row>
    <row r="98" spans="1:9">
      <c r="A98" s="13"/>
      <c r="B98" s="60" t="s">
        <v>210</v>
      </c>
      <c r="C98" s="48" t="s">
        <v>247</v>
      </c>
    </row>
    <row r="99" spans="1:9">
      <c r="A99" s="13"/>
      <c r="B99" s="15"/>
      <c r="C99" s="15"/>
    </row>
    <row r="100" spans="1:9" ht="25.5">
      <c r="A100" s="13"/>
      <c r="B100" s="60" t="s">
        <v>210</v>
      </c>
      <c r="C100" s="48" t="s">
        <v>248</v>
      </c>
    </row>
    <row r="101" spans="1:9">
      <c r="A101" s="13"/>
      <c r="B101" s="15"/>
      <c r="C101" s="15"/>
    </row>
    <row r="102" spans="1:9" ht="25.5">
      <c r="A102" s="13"/>
      <c r="B102" s="60" t="s">
        <v>210</v>
      </c>
      <c r="C102" s="48" t="s">
        <v>249</v>
      </c>
    </row>
    <row r="103" spans="1:9">
      <c r="A103" s="13"/>
      <c r="B103" s="15"/>
      <c r="C103" s="15"/>
    </row>
    <row r="104" spans="1:9">
      <c r="A104" s="13"/>
      <c r="B104" s="60" t="s">
        <v>210</v>
      </c>
      <c r="C104" s="48" t="s">
        <v>250</v>
      </c>
    </row>
    <row r="105" spans="1:9">
      <c r="A105" s="13"/>
      <c r="B105" s="15"/>
      <c r="C105" s="15"/>
    </row>
    <row r="106" spans="1:9" ht="25.5">
      <c r="A106" s="13"/>
      <c r="B106" s="60" t="s">
        <v>210</v>
      </c>
      <c r="C106" s="48" t="s">
        <v>251</v>
      </c>
    </row>
    <row r="107" spans="1:9">
      <c r="A107" s="13"/>
      <c r="B107" s="15"/>
      <c r="C107" s="15"/>
    </row>
    <row r="108" spans="1:9" ht="25.5">
      <c r="A108" s="13"/>
      <c r="B108" s="60" t="s">
        <v>210</v>
      </c>
      <c r="C108" s="48" t="s">
        <v>252</v>
      </c>
    </row>
    <row r="109" spans="1:9">
      <c r="A109" s="13"/>
      <c r="B109" s="15"/>
      <c r="C109" s="15"/>
    </row>
    <row r="110" spans="1:9" ht="25.5">
      <c r="A110" s="13"/>
      <c r="B110" s="60" t="s">
        <v>210</v>
      </c>
      <c r="C110" s="48" t="s">
        <v>253</v>
      </c>
    </row>
    <row r="111" spans="1:9">
      <c r="A111" s="13"/>
      <c r="B111" s="29" t="s">
        <v>254</v>
      </c>
      <c r="C111" s="29"/>
      <c r="D111" s="29"/>
      <c r="E111" s="29"/>
      <c r="F111" s="29"/>
      <c r="G111" s="29"/>
      <c r="H111" s="29"/>
      <c r="I111" s="29"/>
    </row>
    <row r="112" spans="1:9">
      <c r="A112" s="13"/>
      <c r="B112" s="15"/>
      <c r="C112" s="15"/>
    </row>
    <row r="113" spans="1:9" ht="89.25">
      <c r="A113" s="13"/>
      <c r="B113" s="60" t="s">
        <v>210</v>
      </c>
      <c r="C113" s="48" t="s">
        <v>255</v>
      </c>
    </row>
    <row r="114" spans="1:9">
      <c r="A114" s="13"/>
      <c r="B114" s="15"/>
      <c r="C114" s="15"/>
    </row>
    <row r="115" spans="1:9" ht="51">
      <c r="A115" s="13"/>
      <c r="B115" s="60" t="s">
        <v>210</v>
      </c>
      <c r="C115" s="48" t="s">
        <v>256</v>
      </c>
    </row>
    <row r="116" spans="1:9">
      <c r="A116" s="13"/>
      <c r="B116" s="63" t="s">
        <v>257</v>
      </c>
      <c r="C116" s="63"/>
      <c r="D116" s="63"/>
      <c r="E116" s="63"/>
      <c r="F116" s="63"/>
      <c r="G116" s="63"/>
      <c r="H116" s="63"/>
      <c r="I116" s="63"/>
    </row>
    <row r="117" spans="1:9">
      <c r="A117" s="13"/>
      <c r="B117" s="42" t="s">
        <v>258</v>
      </c>
      <c r="C117" s="42"/>
      <c r="D117" s="42"/>
      <c r="E117" s="42"/>
      <c r="F117" s="42"/>
      <c r="G117" s="42"/>
      <c r="H117" s="42"/>
      <c r="I117" s="42"/>
    </row>
    <row r="118" spans="1:9" ht="76.5" customHeight="1">
      <c r="A118" s="13"/>
      <c r="B118" s="31" t="s">
        <v>259</v>
      </c>
      <c r="C118" s="31"/>
      <c r="D118" s="31"/>
      <c r="E118" s="31"/>
      <c r="F118" s="31"/>
      <c r="G118" s="31"/>
      <c r="H118" s="31"/>
      <c r="I118" s="31"/>
    </row>
    <row r="119" spans="1:9" ht="76.5" customHeight="1">
      <c r="A119" s="13"/>
      <c r="B119" s="29" t="s">
        <v>260</v>
      </c>
      <c r="C119" s="29"/>
      <c r="D119" s="29"/>
      <c r="E119" s="29"/>
      <c r="F119" s="29"/>
      <c r="G119" s="29"/>
      <c r="H119" s="29"/>
      <c r="I119" s="29"/>
    </row>
    <row r="120" spans="1:9" ht="25.5" customHeight="1">
      <c r="A120" s="13"/>
      <c r="B120" s="29" t="s">
        <v>261</v>
      </c>
      <c r="C120" s="29"/>
      <c r="D120" s="29"/>
      <c r="E120" s="29"/>
      <c r="F120" s="29"/>
      <c r="G120" s="29"/>
      <c r="H120" s="29"/>
      <c r="I120" s="29"/>
    </row>
    <row r="121" spans="1:9">
      <c r="A121" s="13"/>
      <c r="B121" s="29" t="s">
        <v>262</v>
      </c>
      <c r="C121" s="29"/>
      <c r="D121" s="29"/>
      <c r="E121" s="29"/>
      <c r="F121" s="29"/>
      <c r="G121" s="29"/>
      <c r="H121" s="29"/>
      <c r="I121" s="29"/>
    </row>
    <row r="122" spans="1:9">
      <c r="A122" s="13"/>
      <c r="B122" s="15"/>
      <c r="C122" s="15"/>
    </row>
    <row r="123" spans="1:9">
      <c r="A123" s="13"/>
      <c r="B123" s="60" t="s">
        <v>210</v>
      </c>
      <c r="C123" s="48" t="s">
        <v>247</v>
      </c>
    </row>
    <row r="124" spans="1:9">
      <c r="A124" s="13"/>
      <c r="B124" s="15"/>
      <c r="C124" s="15"/>
    </row>
    <row r="125" spans="1:9" ht="25.5">
      <c r="A125" s="13"/>
      <c r="B125" s="60" t="s">
        <v>210</v>
      </c>
      <c r="C125" s="48" t="s">
        <v>248</v>
      </c>
    </row>
    <row r="126" spans="1:9">
      <c r="A126" s="13"/>
      <c r="B126" s="15"/>
      <c r="C126" s="15"/>
    </row>
    <row r="127" spans="1:9" ht="25.5">
      <c r="A127" s="13"/>
      <c r="B127" s="60" t="s">
        <v>210</v>
      </c>
      <c r="C127" s="48" t="s">
        <v>249</v>
      </c>
    </row>
    <row r="128" spans="1:9">
      <c r="A128" s="13"/>
      <c r="B128" s="15"/>
      <c r="C128" s="15"/>
    </row>
    <row r="129" spans="1:9">
      <c r="A129" s="13"/>
      <c r="B129" s="60" t="s">
        <v>210</v>
      </c>
      <c r="C129" s="48" t="s">
        <v>250</v>
      </c>
    </row>
    <row r="130" spans="1:9">
      <c r="A130" s="13"/>
      <c r="B130" s="15"/>
      <c r="C130" s="15"/>
    </row>
    <row r="131" spans="1:9" ht="25.5">
      <c r="A131" s="13"/>
      <c r="B131" s="60" t="s">
        <v>210</v>
      </c>
      <c r="C131" s="48" t="s">
        <v>251</v>
      </c>
    </row>
    <row r="132" spans="1:9">
      <c r="A132" s="13"/>
      <c r="B132" s="15"/>
      <c r="C132" s="15"/>
    </row>
    <row r="133" spans="1:9" ht="25.5">
      <c r="A133" s="13"/>
      <c r="B133" s="60" t="s">
        <v>210</v>
      </c>
      <c r="C133" s="48" t="s">
        <v>252</v>
      </c>
    </row>
    <row r="134" spans="1:9">
      <c r="A134" s="13"/>
      <c r="B134" s="15"/>
      <c r="C134" s="15"/>
    </row>
    <row r="135" spans="1:9" ht="25.5">
      <c r="A135" s="13"/>
      <c r="B135" s="60" t="s">
        <v>210</v>
      </c>
      <c r="C135" s="48" t="s">
        <v>253</v>
      </c>
    </row>
    <row r="136" spans="1:9">
      <c r="A136" s="13"/>
      <c r="B136" s="29" t="s">
        <v>263</v>
      </c>
      <c r="C136" s="29"/>
      <c r="D136" s="29"/>
      <c r="E136" s="29"/>
      <c r="F136" s="29"/>
      <c r="G136" s="29"/>
      <c r="H136" s="29"/>
      <c r="I136" s="29"/>
    </row>
    <row r="137" spans="1:9">
      <c r="A137" s="13"/>
      <c r="B137" s="15"/>
      <c r="C137" s="15"/>
    </row>
    <row r="138" spans="1:9" ht="89.25">
      <c r="A138" s="13"/>
      <c r="B138" s="60" t="s">
        <v>210</v>
      </c>
      <c r="C138" s="48" t="s">
        <v>264</v>
      </c>
    </row>
    <row r="139" spans="1:9">
      <c r="A139" s="13"/>
      <c r="B139" s="15"/>
      <c r="C139" s="15"/>
    </row>
    <row r="140" spans="1:9" ht="127.5">
      <c r="A140" s="13"/>
      <c r="B140" s="60" t="s">
        <v>210</v>
      </c>
      <c r="C140" s="48" t="s">
        <v>265</v>
      </c>
    </row>
    <row r="141" spans="1:9">
      <c r="A141" s="13"/>
      <c r="B141" s="15"/>
      <c r="C141" s="15"/>
    </row>
    <row r="142" spans="1:9" ht="76.5">
      <c r="A142" s="13"/>
      <c r="B142" s="60" t="s">
        <v>210</v>
      </c>
      <c r="C142" s="48" t="s">
        <v>266</v>
      </c>
    </row>
    <row r="143" spans="1:9">
      <c r="A143" s="13"/>
      <c r="B143" s="63" t="s">
        <v>267</v>
      </c>
      <c r="C143" s="63"/>
      <c r="D143" s="63"/>
      <c r="E143" s="63"/>
      <c r="F143" s="63"/>
      <c r="G143" s="63"/>
      <c r="H143" s="63"/>
      <c r="I143" s="63"/>
    </row>
    <row r="144" spans="1:9">
      <c r="A144" s="13"/>
      <c r="B144" s="62" t="s">
        <v>268</v>
      </c>
      <c r="C144" s="62"/>
      <c r="D144" s="62"/>
      <c r="E144" s="62"/>
      <c r="F144" s="62"/>
      <c r="G144" s="62"/>
      <c r="H144" s="62"/>
      <c r="I144" s="62"/>
    </row>
    <row r="145" spans="1:9">
      <c r="A145" s="13"/>
      <c r="B145" s="31" t="s">
        <v>269</v>
      </c>
      <c r="C145" s="31"/>
      <c r="D145" s="31"/>
      <c r="E145" s="31"/>
      <c r="F145" s="31"/>
      <c r="G145" s="31"/>
      <c r="H145" s="31"/>
      <c r="I145" s="31"/>
    </row>
    <row r="146" spans="1:9">
      <c r="A146" s="13"/>
      <c r="B146" s="19"/>
      <c r="C146" s="19"/>
      <c r="D146" s="19"/>
      <c r="E146" s="19"/>
    </row>
    <row r="147" spans="1:9">
      <c r="A147" s="13"/>
      <c r="B147" s="15"/>
      <c r="C147" s="15"/>
      <c r="D147" s="15"/>
      <c r="E147" s="15"/>
    </row>
    <row r="148" spans="1:9">
      <c r="A148" s="13"/>
      <c r="B148" s="54" t="s">
        <v>270</v>
      </c>
      <c r="C148" s="21" t="s">
        <v>181</v>
      </c>
      <c r="D148" s="52">
        <v>344</v>
      </c>
      <c r="E148" s="28"/>
    </row>
    <row r="149" spans="1:9">
      <c r="A149" s="13"/>
      <c r="B149" s="54"/>
      <c r="C149" s="21"/>
      <c r="D149" s="52"/>
      <c r="E149" s="28"/>
    </row>
    <row r="150" spans="1:9">
      <c r="A150" s="13"/>
      <c r="B150" s="56" t="s">
        <v>271</v>
      </c>
      <c r="C150" s="53" t="s">
        <v>193</v>
      </c>
      <c r="D150" s="53"/>
      <c r="E150" s="31"/>
    </row>
    <row r="151" spans="1:9">
      <c r="A151" s="13"/>
      <c r="B151" s="56"/>
      <c r="C151" s="53"/>
      <c r="D151" s="53"/>
      <c r="E151" s="31"/>
    </row>
    <row r="152" spans="1:9">
      <c r="A152" s="13"/>
      <c r="B152" s="54" t="s">
        <v>272</v>
      </c>
      <c r="C152" s="52" t="s">
        <v>193</v>
      </c>
      <c r="D152" s="52"/>
      <c r="E152" s="28"/>
    </row>
    <row r="153" spans="1:9">
      <c r="A153" s="13"/>
      <c r="B153" s="54"/>
      <c r="C153" s="52"/>
      <c r="D153" s="52"/>
      <c r="E153" s="28"/>
    </row>
    <row r="154" spans="1:9">
      <c r="A154" s="13"/>
      <c r="B154" s="29" t="s">
        <v>273</v>
      </c>
      <c r="C154" s="53" t="s">
        <v>193</v>
      </c>
      <c r="D154" s="53"/>
      <c r="E154" s="31"/>
    </row>
    <row r="155" spans="1:9">
      <c r="A155" s="13"/>
      <c r="B155" s="29"/>
      <c r="C155" s="53"/>
      <c r="D155" s="53"/>
      <c r="E155" s="31"/>
    </row>
    <row r="156" spans="1:9">
      <c r="A156" s="13"/>
      <c r="B156" s="21" t="s">
        <v>274</v>
      </c>
      <c r="C156" s="32">
        <v>1313938</v>
      </c>
      <c r="D156" s="32"/>
      <c r="E156" s="28"/>
    </row>
    <row r="157" spans="1:9" ht="15.75" thickBot="1">
      <c r="A157" s="13"/>
      <c r="B157" s="21"/>
      <c r="C157" s="33"/>
      <c r="D157" s="33"/>
      <c r="E157" s="34"/>
    </row>
    <row r="158" spans="1:9">
      <c r="A158" s="13"/>
      <c r="B158" s="56" t="s">
        <v>143</v>
      </c>
      <c r="C158" s="35" t="s">
        <v>181</v>
      </c>
      <c r="D158" s="37">
        <v>1314282</v>
      </c>
      <c r="E158" s="39"/>
    </row>
    <row r="159" spans="1:9" ht="15.75" thickBot="1">
      <c r="A159" s="13"/>
      <c r="B159" s="56"/>
      <c r="C159" s="36"/>
      <c r="D159" s="38"/>
      <c r="E159" s="40"/>
    </row>
    <row r="160" spans="1:9" ht="15.75" thickTop="1">
      <c r="A160" s="13"/>
      <c r="B160" s="31" t="s">
        <v>275</v>
      </c>
      <c r="C160" s="31"/>
      <c r="D160" s="31"/>
      <c r="E160" s="31"/>
      <c r="F160" s="31"/>
      <c r="G160" s="31"/>
      <c r="H160" s="31"/>
      <c r="I160" s="31"/>
    </row>
  </sheetData>
  <mergeCells count="128">
    <mergeCell ref="B144:I144"/>
    <mergeCell ref="B145:I145"/>
    <mergeCell ref="B160:I160"/>
    <mergeCell ref="B118:I118"/>
    <mergeCell ref="B119:I119"/>
    <mergeCell ref="B120:I120"/>
    <mergeCell ref="B121:I121"/>
    <mergeCell ref="B136:I136"/>
    <mergeCell ref="B143:I143"/>
    <mergeCell ref="B94:I94"/>
    <mergeCell ref="B95:I95"/>
    <mergeCell ref="B96:I96"/>
    <mergeCell ref="B111:I111"/>
    <mergeCell ref="B116:I116"/>
    <mergeCell ref="B117:I117"/>
    <mergeCell ref="B66:I66"/>
    <mergeCell ref="B67:I67"/>
    <mergeCell ref="B86:I86"/>
    <mergeCell ref="B91:I91"/>
    <mergeCell ref="B92:I92"/>
    <mergeCell ref="B93:I93"/>
    <mergeCell ref="B36:I36"/>
    <mergeCell ref="B37:I37"/>
    <mergeCell ref="B48:I48"/>
    <mergeCell ref="B49:I49"/>
    <mergeCell ref="B64:I64"/>
    <mergeCell ref="B65:I65"/>
    <mergeCell ref="B5:I5"/>
    <mergeCell ref="B28:I28"/>
    <mergeCell ref="B29:I29"/>
    <mergeCell ref="B30:I30"/>
    <mergeCell ref="B31:I31"/>
    <mergeCell ref="B32:I32"/>
    <mergeCell ref="B158:B159"/>
    <mergeCell ref="C158:C159"/>
    <mergeCell ref="D158:D159"/>
    <mergeCell ref="E158:E159"/>
    <mergeCell ref="A1:A2"/>
    <mergeCell ref="B1:I1"/>
    <mergeCell ref="B2:I2"/>
    <mergeCell ref="B3:I3"/>
    <mergeCell ref="A4:A160"/>
    <mergeCell ref="B4:I4"/>
    <mergeCell ref="B154:B155"/>
    <mergeCell ref="C154:D155"/>
    <mergeCell ref="E154:E155"/>
    <mergeCell ref="B156:B157"/>
    <mergeCell ref="C156:D157"/>
    <mergeCell ref="E156:E157"/>
    <mergeCell ref="B150:B151"/>
    <mergeCell ref="C150:D151"/>
    <mergeCell ref="E150:E151"/>
    <mergeCell ref="B152:B153"/>
    <mergeCell ref="C152:D153"/>
    <mergeCell ref="E152:E153"/>
    <mergeCell ref="H26:H27"/>
    <mergeCell ref="I26:I27"/>
    <mergeCell ref="B146:E146"/>
    <mergeCell ref="B148:B149"/>
    <mergeCell ref="C148:C149"/>
    <mergeCell ref="D148:D149"/>
    <mergeCell ref="E148:E149"/>
    <mergeCell ref="B33:I33"/>
    <mergeCell ref="B34:I34"/>
    <mergeCell ref="B35:I35"/>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1" width="36.5703125" bestFit="1" customWidth="1"/>
    <col min="2" max="2" width="36.5703125" customWidth="1"/>
    <col min="3" max="4" width="24.140625" customWidth="1"/>
    <col min="5" max="5" width="29.140625" customWidth="1"/>
    <col min="6" max="6" width="34.5703125" customWidth="1"/>
    <col min="7" max="7" width="21" customWidth="1"/>
    <col min="8" max="8" width="25" customWidth="1"/>
    <col min="9" max="9" width="6.28515625" customWidth="1"/>
    <col min="10" max="10" width="29.140625" customWidth="1"/>
    <col min="11" max="11" width="6.28515625" customWidth="1"/>
    <col min="12" max="12" width="24.140625" customWidth="1"/>
    <col min="13" max="13" width="29.140625" customWidth="1"/>
  </cols>
  <sheetData>
    <row r="1" spans="1:13" ht="15" customHeight="1">
      <c r="A1" s="8" t="s">
        <v>2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77</v>
      </c>
      <c r="B3" s="41"/>
      <c r="C3" s="41"/>
      <c r="D3" s="41"/>
      <c r="E3" s="41"/>
      <c r="F3" s="41"/>
      <c r="G3" s="41"/>
      <c r="H3" s="41"/>
      <c r="I3" s="41"/>
      <c r="J3" s="41"/>
      <c r="K3" s="41"/>
      <c r="L3" s="41"/>
      <c r="M3" s="41"/>
    </row>
    <row r="4" spans="1:13">
      <c r="A4" s="13" t="s">
        <v>276</v>
      </c>
      <c r="B4" s="42" t="s">
        <v>276</v>
      </c>
      <c r="C4" s="42"/>
      <c r="D4" s="42"/>
      <c r="E4" s="42"/>
      <c r="F4" s="42"/>
      <c r="G4" s="42"/>
      <c r="H4" s="42"/>
      <c r="I4" s="42"/>
      <c r="J4" s="42"/>
      <c r="K4" s="42"/>
      <c r="L4" s="42"/>
      <c r="M4" s="42"/>
    </row>
    <row r="5" spans="1:13" ht="25.5" customHeight="1">
      <c r="A5" s="13"/>
      <c r="B5" s="31" t="s">
        <v>278</v>
      </c>
      <c r="C5" s="31"/>
      <c r="D5" s="31"/>
      <c r="E5" s="31"/>
      <c r="F5" s="31"/>
      <c r="G5" s="31"/>
      <c r="H5" s="31"/>
      <c r="I5" s="31"/>
      <c r="J5" s="31"/>
      <c r="K5" s="31"/>
      <c r="L5" s="31"/>
      <c r="M5" s="31"/>
    </row>
    <row r="6" spans="1:13">
      <c r="A6" s="13"/>
      <c r="B6" s="19"/>
      <c r="C6" s="19"/>
      <c r="D6" s="19"/>
      <c r="E6" s="19"/>
      <c r="F6" s="19"/>
      <c r="G6" s="19"/>
      <c r="H6" s="19"/>
    </row>
    <row r="7" spans="1:13">
      <c r="A7" s="13"/>
      <c r="B7" s="15"/>
      <c r="C7" s="15"/>
      <c r="D7" s="15"/>
      <c r="E7" s="15"/>
      <c r="F7" s="15"/>
      <c r="G7" s="15"/>
      <c r="H7" s="15"/>
    </row>
    <row r="8" spans="1:13">
      <c r="A8" s="13"/>
      <c r="B8" s="65" t="s">
        <v>279</v>
      </c>
      <c r="C8" s="66" t="s">
        <v>280</v>
      </c>
      <c r="D8" s="66"/>
      <c r="E8" s="31"/>
      <c r="F8" s="66" t="s">
        <v>281</v>
      </c>
      <c r="G8" s="66"/>
      <c r="H8" s="66"/>
    </row>
    <row r="9" spans="1:13">
      <c r="A9" s="13"/>
      <c r="B9" s="65"/>
      <c r="C9" s="66"/>
      <c r="D9" s="66"/>
      <c r="E9" s="31"/>
      <c r="F9" s="66" t="s">
        <v>282</v>
      </c>
      <c r="G9" s="66"/>
      <c r="H9" s="66"/>
    </row>
    <row r="10" spans="1:13">
      <c r="A10" s="13"/>
      <c r="B10" s="47" t="s">
        <v>283</v>
      </c>
      <c r="C10" s="28"/>
      <c r="D10" s="28"/>
      <c r="E10" s="18"/>
      <c r="F10" s="28"/>
      <c r="G10" s="28"/>
      <c r="H10" s="28"/>
    </row>
    <row r="11" spans="1:13">
      <c r="A11" s="13"/>
      <c r="B11" s="56" t="s">
        <v>284</v>
      </c>
      <c r="C11" s="30">
        <v>166000</v>
      </c>
      <c r="D11" s="31"/>
      <c r="E11" s="31"/>
      <c r="F11" s="29" t="s">
        <v>181</v>
      </c>
      <c r="G11" s="53">
        <v>4.09</v>
      </c>
      <c r="H11" s="31"/>
    </row>
    <row r="12" spans="1:13">
      <c r="A12" s="13"/>
      <c r="B12" s="56"/>
      <c r="C12" s="30"/>
      <c r="D12" s="31"/>
      <c r="E12" s="31"/>
      <c r="F12" s="29"/>
      <c r="G12" s="53"/>
      <c r="H12" s="31"/>
    </row>
    <row r="13" spans="1:13">
      <c r="A13" s="13"/>
      <c r="B13" s="54" t="s">
        <v>285</v>
      </c>
      <c r="C13" s="32">
        <v>29000</v>
      </c>
      <c r="D13" s="28"/>
      <c r="E13" s="28"/>
      <c r="F13" s="21" t="s">
        <v>181</v>
      </c>
      <c r="G13" s="52">
        <v>3.3</v>
      </c>
      <c r="H13" s="28"/>
    </row>
    <row r="14" spans="1:13">
      <c r="A14" s="13"/>
      <c r="B14" s="54"/>
      <c r="C14" s="32"/>
      <c r="D14" s="28"/>
      <c r="E14" s="28"/>
      <c r="F14" s="21"/>
      <c r="G14" s="52"/>
      <c r="H14" s="28"/>
    </row>
    <row r="15" spans="1:13">
      <c r="A15" s="13"/>
      <c r="B15" s="56" t="s">
        <v>286</v>
      </c>
      <c r="C15" s="30">
        <v>71000</v>
      </c>
      <c r="D15" s="31"/>
      <c r="E15" s="31"/>
      <c r="F15" s="29" t="s">
        <v>181</v>
      </c>
      <c r="G15" s="53">
        <v>2.5299999999999998</v>
      </c>
      <c r="H15" s="31"/>
    </row>
    <row r="16" spans="1:13">
      <c r="A16" s="13"/>
      <c r="B16" s="56"/>
      <c r="C16" s="30"/>
      <c r="D16" s="31"/>
      <c r="E16" s="31"/>
      <c r="F16" s="29"/>
      <c r="G16" s="53"/>
      <c r="H16" s="31"/>
    </row>
    <row r="17" spans="1:8">
      <c r="A17" s="13"/>
      <c r="B17" s="18"/>
      <c r="C17" s="28"/>
      <c r="D17" s="28"/>
      <c r="E17" s="18"/>
      <c r="F17" s="28"/>
      <c r="G17" s="28"/>
      <c r="H17" s="28"/>
    </row>
    <row r="18" spans="1:8">
      <c r="A18" s="13"/>
      <c r="B18" s="48" t="s">
        <v>287</v>
      </c>
      <c r="C18" s="31"/>
      <c r="D18" s="31"/>
      <c r="E18" s="14"/>
      <c r="F18" s="31"/>
      <c r="G18" s="31"/>
      <c r="H18" s="31"/>
    </row>
    <row r="19" spans="1:8">
      <c r="A19" s="13"/>
      <c r="B19" s="54" t="s">
        <v>284</v>
      </c>
      <c r="C19" s="32">
        <v>224000</v>
      </c>
      <c r="D19" s="28"/>
      <c r="E19" s="28"/>
      <c r="F19" s="21" t="s">
        <v>181</v>
      </c>
      <c r="G19" s="52">
        <v>4.0999999999999996</v>
      </c>
      <c r="H19" s="28"/>
    </row>
    <row r="20" spans="1:8">
      <c r="A20" s="13"/>
      <c r="B20" s="54"/>
      <c r="C20" s="32"/>
      <c r="D20" s="28"/>
      <c r="E20" s="28"/>
      <c r="F20" s="21"/>
      <c r="G20" s="52"/>
      <c r="H20" s="28"/>
    </row>
    <row r="21" spans="1:8">
      <c r="A21" s="13"/>
      <c r="B21" s="56" t="s">
        <v>286</v>
      </c>
      <c r="C21" s="30">
        <v>31000</v>
      </c>
      <c r="D21" s="31"/>
      <c r="E21" s="31"/>
      <c r="F21" s="29" t="s">
        <v>181</v>
      </c>
      <c r="G21" s="53">
        <v>2.62</v>
      </c>
      <c r="H21" s="31"/>
    </row>
    <row r="22" spans="1:8">
      <c r="A22" s="13"/>
      <c r="B22" s="56"/>
      <c r="C22" s="30"/>
      <c r="D22" s="31"/>
      <c r="E22" s="31"/>
      <c r="F22" s="29"/>
      <c r="G22" s="53"/>
      <c r="H22" s="31"/>
    </row>
    <row r="23" spans="1:8">
      <c r="A23" s="13"/>
      <c r="B23" s="18"/>
      <c r="C23" s="28"/>
      <c r="D23" s="28"/>
      <c r="E23" s="18"/>
      <c r="F23" s="28"/>
      <c r="G23" s="28"/>
      <c r="H23" s="28"/>
    </row>
    <row r="24" spans="1:8">
      <c r="A24" s="13"/>
      <c r="B24" s="48" t="s">
        <v>288</v>
      </c>
      <c r="C24" s="31"/>
      <c r="D24" s="31"/>
      <c r="E24" s="14"/>
      <c r="F24" s="31"/>
      <c r="G24" s="31"/>
      <c r="H24" s="31"/>
    </row>
    <row r="25" spans="1:8">
      <c r="A25" s="13"/>
      <c r="B25" s="54" t="s">
        <v>284</v>
      </c>
      <c r="C25" s="32">
        <v>60000</v>
      </c>
      <c r="D25" s="28"/>
      <c r="E25" s="28"/>
      <c r="F25" s="21" t="s">
        <v>181</v>
      </c>
      <c r="G25" s="52">
        <v>4.24</v>
      </c>
      <c r="H25" s="28"/>
    </row>
    <row r="26" spans="1:8">
      <c r="A26" s="13"/>
      <c r="B26" s="54"/>
      <c r="C26" s="32"/>
      <c r="D26" s="28"/>
      <c r="E26" s="28"/>
      <c r="F26" s="21"/>
      <c r="G26" s="52"/>
      <c r="H26" s="28"/>
    </row>
    <row r="27" spans="1:8">
      <c r="A27" s="13"/>
      <c r="B27" s="19"/>
      <c r="C27" s="19"/>
      <c r="D27" s="19"/>
      <c r="E27" s="19"/>
      <c r="F27" s="19"/>
    </row>
    <row r="28" spans="1:8">
      <c r="A28" s="13"/>
      <c r="B28" s="15"/>
      <c r="C28" s="15"/>
      <c r="D28" s="15"/>
      <c r="E28" s="15"/>
      <c r="F28" s="15"/>
    </row>
    <row r="29" spans="1:8">
      <c r="A29" s="13"/>
      <c r="B29" s="16" t="s">
        <v>289</v>
      </c>
      <c r="C29" s="66" t="s">
        <v>280</v>
      </c>
      <c r="D29" s="66"/>
      <c r="E29" s="14"/>
      <c r="F29" s="64" t="s">
        <v>290</v>
      </c>
    </row>
    <row r="30" spans="1:8">
      <c r="A30" s="13"/>
      <c r="B30" s="47" t="s">
        <v>283</v>
      </c>
      <c r="C30" s="28"/>
      <c r="D30" s="28"/>
      <c r="E30" s="18"/>
      <c r="F30" s="18"/>
    </row>
    <row r="31" spans="1:8">
      <c r="A31" s="13"/>
      <c r="B31" s="56" t="s">
        <v>284</v>
      </c>
      <c r="C31" s="30">
        <v>139000</v>
      </c>
      <c r="D31" s="31"/>
      <c r="E31" s="31"/>
      <c r="F31" s="53" t="s">
        <v>291</v>
      </c>
    </row>
    <row r="32" spans="1:8">
      <c r="A32" s="13"/>
      <c r="B32" s="56"/>
      <c r="C32" s="30"/>
      <c r="D32" s="31"/>
      <c r="E32" s="31"/>
      <c r="F32" s="53"/>
    </row>
    <row r="33" spans="1:8">
      <c r="A33" s="13"/>
      <c r="B33" s="19"/>
      <c r="C33" s="19"/>
      <c r="D33" s="19"/>
      <c r="E33" s="19"/>
      <c r="F33" s="19"/>
      <c r="G33" s="19"/>
      <c r="H33" s="19"/>
    </row>
    <row r="34" spans="1:8">
      <c r="A34" s="13"/>
      <c r="B34" s="15"/>
      <c r="C34" s="15"/>
      <c r="D34" s="15"/>
      <c r="E34" s="15"/>
      <c r="F34" s="15"/>
      <c r="G34" s="15"/>
      <c r="H34" s="15"/>
    </row>
    <row r="35" spans="1:8">
      <c r="A35" s="13"/>
      <c r="B35" s="16" t="s">
        <v>292</v>
      </c>
      <c r="C35" s="66" t="s">
        <v>280</v>
      </c>
      <c r="D35" s="66"/>
      <c r="E35" s="14"/>
      <c r="F35" s="66" t="s">
        <v>293</v>
      </c>
      <c r="G35" s="66"/>
      <c r="H35" s="66"/>
    </row>
    <row r="36" spans="1:8">
      <c r="A36" s="13"/>
      <c r="B36" s="47" t="s">
        <v>283</v>
      </c>
      <c r="C36" s="28"/>
      <c r="D36" s="28"/>
      <c r="E36" s="18"/>
      <c r="F36" s="28"/>
      <c r="G36" s="28"/>
      <c r="H36" s="28"/>
    </row>
    <row r="37" spans="1:8">
      <c r="A37" s="13"/>
      <c r="B37" s="56" t="s">
        <v>285</v>
      </c>
      <c r="C37" s="30">
        <v>37000</v>
      </c>
      <c r="D37" s="31"/>
      <c r="E37" s="31"/>
      <c r="F37" s="29" t="s">
        <v>181</v>
      </c>
      <c r="G37" s="53" t="s">
        <v>294</v>
      </c>
      <c r="H37" s="29" t="s">
        <v>295</v>
      </c>
    </row>
    <row r="38" spans="1:8">
      <c r="A38" s="13"/>
      <c r="B38" s="56"/>
      <c r="C38" s="30"/>
      <c r="D38" s="31"/>
      <c r="E38" s="31"/>
      <c r="F38" s="29"/>
      <c r="G38" s="53"/>
      <c r="H38" s="29"/>
    </row>
    <row r="39" spans="1:8">
      <c r="A39" s="13"/>
      <c r="B39" s="54" t="s">
        <v>286</v>
      </c>
      <c r="C39" s="32">
        <v>14000</v>
      </c>
      <c r="D39" s="28"/>
      <c r="E39" s="28"/>
      <c r="F39" s="21" t="s">
        <v>181</v>
      </c>
      <c r="G39" s="52" t="s">
        <v>296</v>
      </c>
      <c r="H39" s="21" t="s">
        <v>295</v>
      </c>
    </row>
    <row r="40" spans="1:8">
      <c r="A40" s="13"/>
      <c r="B40" s="54"/>
      <c r="C40" s="32"/>
      <c r="D40" s="28"/>
      <c r="E40" s="28"/>
      <c r="F40" s="21"/>
      <c r="G40" s="52"/>
      <c r="H40" s="21"/>
    </row>
    <row r="41" spans="1:8">
      <c r="A41" s="13"/>
      <c r="B41" s="56" t="s">
        <v>297</v>
      </c>
      <c r="C41" s="30">
        <v>24000</v>
      </c>
      <c r="D41" s="31"/>
      <c r="E41" s="31"/>
      <c r="F41" s="29" t="s">
        <v>181</v>
      </c>
      <c r="G41" s="53" t="s">
        <v>298</v>
      </c>
      <c r="H41" s="29" t="s">
        <v>295</v>
      </c>
    </row>
    <row r="42" spans="1:8">
      <c r="A42" s="13"/>
      <c r="B42" s="56"/>
      <c r="C42" s="30"/>
      <c r="D42" s="31"/>
      <c r="E42" s="31"/>
      <c r="F42" s="29"/>
      <c r="G42" s="53"/>
      <c r="H42" s="29"/>
    </row>
    <row r="43" spans="1:8">
      <c r="A43" s="13"/>
      <c r="B43" s="54" t="s">
        <v>299</v>
      </c>
      <c r="C43" s="32">
        <v>23000</v>
      </c>
      <c r="D43" s="28"/>
      <c r="E43" s="28"/>
      <c r="F43" s="21" t="s">
        <v>181</v>
      </c>
      <c r="G43" s="52" t="s">
        <v>300</v>
      </c>
      <c r="H43" s="21" t="s">
        <v>295</v>
      </c>
    </row>
    <row r="44" spans="1:8">
      <c r="A44" s="13"/>
      <c r="B44" s="54"/>
      <c r="C44" s="32"/>
      <c r="D44" s="28"/>
      <c r="E44" s="28"/>
      <c r="F44" s="21"/>
      <c r="G44" s="52"/>
      <c r="H44" s="21"/>
    </row>
    <row r="45" spans="1:8">
      <c r="A45" s="13"/>
      <c r="B45" s="56" t="s">
        <v>301</v>
      </c>
      <c r="C45" s="30">
        <v>1000</v>
      </c>
      <c r="D45" s="31"/>
      <c r="E45" s="31"/>
      <c r="F45" s="29" t="s">
        <v>181</v>
      </c>
      <c r="G45" s="53" t="s">
        <v>302</v>
      </c>
      <c r="H45" s="29" t="s">
        <v>295</v>
      </c>
    </row>
    <row r="46" spans="1:8">
      <c r="A46" s="13"/>
      <c r="B46" s="56"/>
      <c r="C46" s="30"/>
      <c r="D46" s="31"/>
      <c r="E46" s="31"/>
      <c r="F46" s="29"/>
      <c r="G46" s="53"/>
      <c r="H46" s="29"/>
    </row>
    <row r="47" spans="1:8">
      <c r="A47" s="13"/>
      <c r="B47" s="18"/>
      <c r="C47" s="28"/>
      <c r="D47" s="28"/>
      <c r="E47" s="18"/>
      <c r="F47" s="28"/>
      <c r="G47" s="28"/>
      <c r="H47" s="28"/>
    </row>
    <row r="48" spans="1:8">
      <c r="A48" s="13"/>
      <c r="B48" s="48" t="s">
        <v>287</v>
      </c>
      <c r="C48" s="31"/>
      <c r="D48" s="31"/>
      <c r="E48" s="14"/>
      <c r="F48" s="31"/>
      <c r="G48" s="31"/>
      <c r="H48" s="31"/>
    </row>
    <row r="49" spans="1:8">
      <c r="A49" s="13"/>
      <c r="B49" s="54" t="s">
        <v>285</v>
      </c>
      <c r="C49" s="32">
        <v>17000</v>
      </c>
      <c r="D49" s="28"/>
      <c r="E49" s="28"/>
      <c r="F49" s="21" t="s">
        <v>181</v>
      </c>
      <c r="G49" s="52" t="s">
        <v>294</v>
      </c>
      <c r="H49" s="21" t="s">
        <v>295</v>
      </c>
    </row>
    <row r="50" spans="1:8">
      <c r="A50" s="13"/>
      <c r="B50" s="54"/>
      <c r="C50" s="32"/>
      <c r="D50" s="28"/>
      <c r="E50" s="28"/>
      <c r="F50" s="21"/>
      <c r="G50" s="52"/>
      <c r="H50" s="21"/>
    </row>
    <row r="51" spans="1:8">
      <c r="A51" s="13"/>
      <c r="B51" s="56" t="s">
        <v>301</v>
      </c>
      <c r="C51" s="30">
        <v>4000</v>
      </c>
      <c r="D51" s="31"/>
      <c r="E51" s="31"/>
      <c r="F51" s="29" t="s">
        <v>181</v>
      </c>
      <c r="G51" s="53" t="s">
        <v>302</v>
      </c>
      <c r="H51" s="29" t="s">
        <v>295</v>
      </c>
    </row>
    <row r="52" spans="1:8">
      <c r="A52" s="13"/>
      <c r="B52" s="56"/>
      <c r="C52" s="30"/>
      <c r="D52" s="31"/>
      <c r="E52" s="31"/>
      <c r="F52" s="29"/>
      <c r="G52" s="53"/>
      <c r="H52" s="29"/>
    </row>
    <row r="53" spans="1:8">
      <c r="A53" s="13"/>
      <c r="B53" s="18"/>
      <c r="C53" s="28"/>
      <c r="D53" s="28"/>
      <c r="E53" s="18"/>
      <c r="F53" s="28"/>
      <c r="G53" s="28"/>
      <c r="H53" s="28"/>
    </row>
    <row r="54" spans="1:8">
      <c r="A54" s="13"/>
      <c r="B54" s="48" t="s">
        <v>288</v>
      </c>
      <c r="C54" s="31"/>
      <c r="D54" s="31"/>
      <c r="E54" s="14"/>
      <c r="F54" s="31"/>
      <c r="G54" s="31"/>
      <c r="H54" s="31"/>
    </row>
    <row r="55" spans="1:8">
      <c r="A55" s="13"/>
      <c r="B55" s="54" t="s">
        <v>301</v>
      </c>
      <c r="C55" s="32">
        <v>4000</v>
      </c>
      <c r="D55" s="28"/>
      <c r="E55" s="28"/>
      <c r="F55" s="21" t="s">
        <v>181</v>
      </c>
      <c r="G55" s="52" t="s">
        <v>302</v>
      </c>
      <c r="H55" s="21" t="s">
        <v>295</v>
      </c>
    </row>
    <row r="56" spans="1:8">
      <c r="A56" s="13"/>
      <c r="B56" s="54"/>
      <c r="C56" s="32"/>
      <c r="D56" s="28"/>
      <c r="E56" s="28"/>
      <c r="F56" s="21"/>
      <c r="G56" s="52"/>
      <c r="H56" s="21"/>
    </row>
    <row r="57" spans="1:8">
      <c r="A57" s="13"/>
      <c r="B57" s="14"/>
      <c r="C57" s="31"/>
      <c r="D57" s="31"/>
      <c r="E57" s="14"/>
      <c r="F57" s="31"/>
      <c r="G57" s="31"/>
      <c r="H57" s="31"/>
    </row>
    <row r="58" spans="1:8">
      <c r="A58" s="13"/>
      <c r="B58" s="47" t="s">
        <v>303</v>
      </c>
      <c r="C58" s="28"/>
      <c r="D58" s="28"/>
      <c r="E58" s="18"/>
      <c r="F58" s="28"/>
      <c r="G58" s="28"/>
      <c r="H58" s="28"/>
    </row>
    <row r="59" spans="1:8">
      <c r="A59" s="13"/>
      <c r="B59" s="56" t="s">
        <v>301</v>
      </c>
      <c r="C59" s="30">
        <v>4000</v>
      </c>
      <c r="D59" s="31"/>
      <c r="E59" s="31"/>
      <c r="F59" s="29" t="s">
        <v>181</v>
      </c>
      <c r="G59" s="53" t="s">
        <v>302</v>
      </c>
      <c r="H59" s="29" t="s">
        <v>295</v>
      </c>
    </row>
    <row r="60" spans="1:8">
      <c r="A60" s="13"/>
      <c r="B60" s="56"/>
      <c r="C60" s="30"/>
      <c r="D60" s="31"/>
      <c r="E60" s="31"/>
      <c r="F60" s="29"/>
      <c r="G60" s="53"/>
      <c r="H60" s="29"/>
    </row>
    <row r="61" spans="1:8">
      <c r="A61" s="13"/>
      <c r="B61" s="18"/>
      <c r="C61" s="28"/>
      <c r="D61" s="28"/>
      <c r="E61" s="18"/>
      <c r="F61" s="28"/>
      <c r="G61" s="28"/>
      <c r="H61" s="28"/>
    </row>
    <row r="62" spans="1:8">
      <c r="A62" s="13"/>
      <c r="B62" s="48" t="s">
        <v>304</v>
      </c>
      <c r="C62" s="31"/>
      <c r="D62" s="31"/>
      <c r="E62" s="14"/>
      <c r="F62" s="31"/>
      <c r="G62" s="31"/>
      <c r="H62" s="31"/>
    </row>
    <row r="63" spans="1:8">
      <c r="A63" s="13"/>
      <c r="B63" s="54" t="s">
        <v>301</v>
      </c>
      <c r="C63" s="32">
        <v>20000</v>
      </c>
      <c r="D63" s="28"/>
      <c r="E63" s="28"/>
      <c r="F63" s="21" t="s">
        <v>181</v>
      </c>
      <c r="G63" s="52" t="s">
        <v>305</v>
      </c>
      <c r="H63" s="21" t="s">
        <v>295</v>
      </c>
    </row>
    <row r="64" spans="1:8">
      <c r="A64" s="13"/>
      <c r="B64" s="54"/>
      <c r="C64" s="32"/>
      <c r="D64" s="28"/>
      <c r="E64" s="28"/>
      <c r="F64" s="21"/>
      <c r="G64" s="52"/>
      <c r="H64" s="21"/>
    </row>
    <row r="65" spans="1:13">
      <c r="A65" s="13"/>
      <c r="B65" s="41"/>
      <c r="C65" s="41"/>
      <c r="D65" s="41"/>
      <c r="E65" s="41"/>
      <c r="F65" s="41"/>
      <c r="G65" s="41"/>
      <c r="H65" s="41"/>
      <c r="I65" s="41"/>
      <c r="J65" s="41"/>
      <c r="K65" s="41"/>
      <c r="L65" s="41"/>
      <c r="M65" s="41"/>
    </row>
    <row r="66" spans="1:13">
      <c r="A66" s="13"/>
      <c r="B66" s="41"/>
      <c r="C66" s="41"/>
      <c r="D66" s="41"/>
      <c r="E66" s="41"/>
      <c r="F66" s="41"/>
      <c r="G66" s="41"/>
      <c r="H66" s="41"/>
      <c r="I66" s="41"/>
      <c r="J66" s="41"/>
      <c r="K66" s="41"/>
      <c r="L66" s="41"/>
      <c r="M66" s="41"/>
    </row>
    <row r="67" spans="1:13">
      <c r="A67" s="13"/>
      <c r="B67" s="29" t="s">
        <v>306</v>
      </c>
      <c r="C67" s="29"/>
      <c r="D67" s="29"/>
      <c r="E67" s="29"/>
      <c r="F67" s="29"/>
      <c r="G67" s="29"/>
      <c r="H67" s="29"/>
      <c r="I67" s="29"/>
      <c r="J67" s="29"/>
      <c r="K67" s="29"/>
      <c r="L67" s="29"/>
      <c r="M67" s="29"/>
    </row>
    <row r="68" spans="1:13">
      <c r="A68" s="13"/>
      <c r="B68" s="19"/>
      <c r="C68" s="19"/>
      <c r="D68" s="19"/>
      <c r="E68" s="19"/>
      <c r="F68" s="19"/>
      <c r="G68" s="19"/>
      <c r="H68" s="19"/>
      <c r="I68" s="19"/>
      <c r="J68" s="19"/>
      <c r="K68" s="19"/>
      <c r="L68" s="19"/>
      <c r="M68" s="19"/>
    </row>
    <row r="69" spans="1:13">
      <c r="A69" s="13"/>
      <c r="B69" s="15"/>
      <c r="C69" s="15"/>
      <c r="D69" s="15"/>
      <c r="E69" s="15"/>
      <c r="F69" s="15"/>
      <c r="G69" s="15"/>
      <c r="H69" s="15"/>
      <c r="I69" s="15"/>
      <c r="J69" s="15"/>
      <c r="K69" s="15"/>
      <c r="L69" s="15"/>
      <c r="M69" s="15"/>
    </row>
    <row r="70" spans="1:13" ht="15.75" thickBot="1">
      <c r="A70" s="13"/>
      <c r="B70" s="14"/>
      <c r="C70" s="67" t="s">
        <v>307</v>
      </c>
      <c r="D70" s="67"/>
      <c r="E70" s="67"/>
      <c r="F70" s="67"/>
      <c r="G70" s="67"/>
      <c r="H70" s="67"/>
      <c r="I70" s="67"/>
      <c r="J70" s="67"/>
      <c r="K70" s="67"/>
      <c r="L70" s="67"/>
      <c r="M70" s="67"/>
    </row>
    <row r="71" spans="1:13">
      <c r="A71" s="13"/>
      <c r="B71" s="65" t="s">
        <v>177</v>
      </c>
      <c r="C71" s="68" t="s">
        <v>308</v>
      </c>
      <c r="D71" s="68"/>
      <c r="E71" s="68"/>
      <c r="F71" s="39"/>
      <c r="G71" s="68" t="s">
        <v>309</v>
      </c>
      <c r="H71" s="68"/>
      <c r="I71" s="68"/>
      <c r="J71" s="39"/>
      <c r="K71" s="68" t="s">
        <v>310</v>
      </c>
      <c r="L71" s="68"/>
      <c r="M71" s="68"/>
    </row>
    <row r="72" spans="1:13" ht="15.75" thickBot="1">
      <c r="A72" s="13"/>
      <c r="B72" s="65"/>
      <c r="C72" s="67"/>
      <c r="D72" s="67"/>
      <c r="E72" s="67"/>
      <c r="F72" s="31"/>
      <c r="G72" s="67"/>
      <c r="H72" s="67"/>
      <c r="I72" s="67"/>
      <c r="J72" s="31"/>
      <c r="K72" s="67"/>
      <c r="L72" s="67"/>
      <c r="M72" s="67"/>
    </row>
    <row r="73" spans="1:13">
      <c r="A73" s="13"/>
      <c r="B73" s="54" t="s">
        <v>27</v>
      </c>
      <c r="C73" s="22" t="s">
        <v>181</v>
      </c>
      <c r="D73" s="24">
        <v>236587</v>
      </c>
      <c r="E73" s="26"/>
      <c r="F73" s="28"/>
      <c r="G73" s="22" t="s">
        <v>181</v>
      </c>
      <c r="H73" s="69" t="s">
        <v>311</v>
      </c>
      <c r="I73" s="22" t="s">
        <v>295</v>
      </c>
      <c r="J73" s="28"/>
      <c r="K73" s="22" t="s">
        <v>181</v>
      </c>
      <c r="L73" s="24">
        <v>230193</v>
      </c>
      <c r="M73" s="26"/>
    </row>
    <row r="74" spans="1:13">
      <c r="A74" s="13"/>
      <c r="B74" s="54"/>
      <c r="C74" s="21"/>
      <c r="D74" s="32"/>
      <c r="E74" s="28"/>
      <c r="F74" s="28"/>
      <c r="G74" s="21"/>
      <c r="H74" s="52"/>
      <c r="I74" s="21"/>
      <c r="J74" s="28"/>
      <c r="K74" s="21"/>
      <c r="L74" s="32"/>
      <c r="M74" s="28"/>
    </row>
    <row r="75" spans="1:13">
      <c r="A75" s="13"/>
      <c r="B75" s="14"/>
      <c r="C75" s="31"/>
      <c r="D75" s="31"/>
      <c r="E75" s="31"/>
      <c r="F75" s="14"/>
      <c r="G75" s="31"/>
      <c r="H75" s="31"/>
      <c r="I75" s="31"/>
      <c r="J75" s="14"/>
      <c r="K75" s="31"/>
      <c r="L75" s="31"/>
      <c r="M75" s="31"/>
    </row>
    <row r="76" spans="1:13" ht="15.75" thickBot="1">
      <c r="A76" s="13"/>
      <c r="B76" s="12"/>
      <c r="C76" s="67" t="s">
        <v>312</v>
      </c>
      <c r="D76" s="67"/>
      <c r="E76" s="67"/>
      <c r="F76" s="67"/>
      <c r="G76" s="67"/>
      <c r="H76" s="67"/>
      <c r="I76" s="67"/>
      <c r="J76" s="67"/>
      <c r="K76" s="67"/>
      <c r="L76" s="67"/>
      <c r="M76" s="67"/>
    </row>
    <row r="77" spans="1:13" ht="15.75" thickBot="1">
      <c r="A77" s="13"/>
      <c r="B77" s="16" t="s">
        <v>177</v>
      </c>
      <c r="C77" s="70" t="s">
        <v>308</v>
      </c>
      <c r="D77" s="70"/>
      <c r="E77" s="70"/>
      <c r="F77" s="14"/>
      <c r="G77" s="70" t="s">
        <v>309</v>
      </c>
      <c r="H77" s="70"/>
      <c r="I77" s="70"/>
      <c r="J77" s="14"/>
      <c r="K77" s="70" t="s">
        <v>310</v>
      </c>
      <c r="L77" s="70"/>
      <c r="M77" s="70"/>
    </row>
    <row r="78" spans="1:13">
      <c r="A78" s="13"/>
      <c r="B78" s="54" t="s">
        <v>27</v>
      </c>
      <c r="C78" s="22" t="s">
        <v>181</v>
      </c>
      <c r="D78" s="24">
        <v>201775</v>
      </c>
      <c r="E78" s="26"/>
      <c r="F78" s="28"/>
      <c r="G78" s="22" t="s">
        <v>181</v>
      </c>
      <c r="H78" s="69" t="s">
        <v>313</v>
      </c>
      <c r="I78" s="22" t="s">
        <v>295</v>
      </c>
      <c r="J78" s="28"/>
      <c r="K78" s="22" t="s">
        <v>181</v>
      </c>
      <c r="L78" s="24">
        <v>196222</v>
      </c>
      <c r="M78" s="26"/>
    </row>
    <row r="79" spans="1:13">
      <c r="A79" s="13"/>
      <c r="B79" s="54"/>
      <c r="C79" s="21"/>
      <c r="D79" s="32"/>
      <c r="E79" s="28"/>
      <c r="F79" s="28"/>
      <c r="G79" s="21"/>
      <c r="H79" s="52"/>
      <c r="I79" s="21"/>
      <c r="J79" s="28"/>
      <c r="K79" s="21"/>
      <c r="L79" s="32"/>
      <c r="M79" s="28"/>
    </row>
  </sheetData>
  <mergeCells count="206">
    <mergeCell ref="A1:A2"/>
    <mergeCell ref="B1:M1"/>
    <mergeCell ref="B2:M2"/>
    <mergeCell ref="B3:M3"/>
    <mergeCell ref="A4:A79"/>
    <mergeCell ref="B4:M4"/>
    <mergeCell ref="B5:M5"/>
    <mergeCell ref="B65:M65"/>
    <mergeCell ref="B66:M66"/>
    <mergeCell ref="B67:M67"/>
    <mergeCell ref="H78:H79"/>
    <mergeCell ref="I78:I79"/>
    <mergeCell ref="J78:J79"/>
    <mergeCell ref="K78:K79"/>
    <mergeCell ref="L78:L79"/>
    <mergeCell ref="M78:M79"/>
    <mergeCell ref="B78:B79"/>
    <mergeCell ref="C78:C79"/>
    <mergeCell ref="D78:D79"/>
    <mergeCell ref="E78:E79"/>
    <mergeCell ref="F78:F79"/>
    <mergeCell ref="G78:G79"/>
    <mergeCell ref="C75:E75"/>
    <mergeCell ref="G75:I75"/>
    <mergeCell ref="K75:M75"/>
    <mergeCell ref="C76:M76"/>
    <mergeCell ref="C77:E77"/>
    <mergeCell ref="G77:I77"/>
    <mergeCell ref="K77:M77"/>
    <mergeCell ref="H73:H74"/>
    <mergeCell ref="I73:I74"/>
    <mergeCell ref="J73:J74"/>
    <mergeCell ref="K73:K74"/>
    <mergeCell ref="L73:L74"/>
    <mergeCell ref="M73:M74"/>
    <mergeCell ref="B73:B74"/>
    <mergeCell ref="C73:C74"/>
    <mergeCell ref="D73:D74"/>
    <mergeCell ref="E73:E74"/>
    <mergeCell ref="F73:F74"/>
    <mergeCell ref="G73:G74"/>
    <mergeCell ref="H63:H64"/>
    <mergeCell ref="B68:M68"/>
    <mergeCell ref="C70:M70"/>
    <mergeCell ref="B71:B72"/>
    <mergeCell ref="C71:E72"/>
    <mergeCell ref="F71:F72"/>
    <mergeCell ref="G71:I72"/>
    <mergeCell ref="J71:J72"/>
    <mergeCell ref="K71:M72"/>
    <mergeCell ref="B63:B64"/>
    <mergeCell ref="C63:C64"/>
    <mergeCell ref="D63:D64"/>
    <mergeCell ref="E63:E64"/>
    <mergeCell ref="F63:F64"/>
    <mergeCell ref="G63:G64"/>
    <mergeCell ref="G59:G60"/>
    <mergeCell ref="H59:H60"/>
    <mergeCell ref="C61:D61"/>
    <mergeCell ref="F61:H61"/>
    <mergeCell ref="C62:D62"/>
    <mergeCell ref="F62:H62"/>
    <mergeCell ref="H55:H56"/>
    <mergeCell ref="C57:D57"/>
    <mergeCell ref="F57:H57"/>
    <mergeCell ref="C58:D58"/>
    <mergeCell ref="F58:H58"/>
    <mergeCell ref="B59:B60"/>
    <mergeCell ref="C59:C60"/>
    <mergeCell ref="D59:D60"/>
    <mergeCell ref="E59:E60"/>
    <mergeCell ref="F59:F60"/>
    <mergeCell ref="C53:D53"/>
    <mergeCell ref="F53:H53"/>
    <mergeCell ref="C54:D54"/>
    <mergeCell ref="F54:H54"/>
    <mergeCell ref="B55:B56"/>
    <mergeCell ref="C55:C56"/>
    <mergeCell ref="D55:D56"/>
    <mergeCell ref="E55:E56"/>
    <mergeCell ref="F55:F56"/>
    <mergeCell ref="G55:G56"/>
    <mergeCell ref="G49:G50"/>
    <mergeCell ref="H49:H50"/>
    <mergeCell ref="B51:B52"/>
    <mergeCell ref="C51:C52"/>
    <mergeCell ref="D51:D52"/>
    <mergeCell ref="E51:E52"/>
    <mergeCell ref="F51:F52"/>
    <mergeCell ref="G51:G52"/>
    <mergeCell ref="H51:H52"/>
    <mergeCell ref="H45:H46"/>
    <mergeCell ref="C47:D47"/>
    <mergeCell ref="F47:H47"/>
    <mergeCell ref="C48:D48"/>
    <mergeCell ref="F48:H48"/>
    <mergeCell ref="B49:B50"/>
    <mergeCell ref="C49:C50"/>
    <mergeCell ref="D49:D50"/>
    <mergeCell ref="E49:E50"/>
    <mergeCell ref="F49:F50"/>
    <mergeCell ref="B45:B46"/>
    <mergeCell ref="C45:C46"/>
    <mergeCell ref="D45:D46"/>
    <mergeCell ref="E45:E46"/>
    <mergeCell ref="F45:F46"/>
    <mergeCell ref="G45:G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G37:G38"/>
    <mergeCell ref="H37:H38"/>
    <mergeCell ref="B39:B40"/>
    <mergeCell ref="C39:C40"/>
    <mergeCell ref="D39:D40"/>
    <mergeCell ref="E39:E40"/>
    <mergeCell ref="F39:F40"/>
    <mergeCell ref="G39:G40"/>
    <mergeCell ref="H39:H40"/>
    <mergeCell ref="B33:H33"/>
    <mergeCell ref="C35:D35"/>
    <mergeCell ref="F35:H35"/>
    <mergeCell ref="C36:D36"/>
    <mergeCell ref="F36:H36"/>
    <mergeCell ref="B37:B38"/>
    <mergeCell ref="C37:C38"/>
    <mergeCell ref="D37:D38"/>
    <mergeCell ref="E37:E38"/>
    <mergeCell ref="F37:F38"/>
    <mergeCell ref="H25:H26"/>
    <mergeCell ref="B27:F27"/>
    <mergeCell ref="C29:D29"/>
    <mergeCell ref="C30:D30"/>
    <mergeCell ref="B31:B32"/>
    <mergeCell ref="C31:C32"/>
    <mergeCell ref="D31:D32"/>
    <mergeCell ref="E31:E32"/>
    <mergeCell ref="F31:F32"/>
    <mergeCell ref="C23:D23"/>
    <mergeCell ref="F23:H23"/>
    <mergeCell ref="C24:D24"/>
    <mergeCell ref="F24:H24"/>
    <mergeCell ref="B25:B26"/>
    <mergeCell ref="C25:C26"/>
    <mergeCell ref="D25:D26"/>
    <mergeCell ref="E25:E26"/>
    <mergeCell ref="F25:F26"/>
    <mergeCell ref="G25:G26"/>
    <mergeCell ref="H19:H20"/>
    <mergeCell ref="B21:B22"/>
    <mergeCell ref="C21:C22"/>
    <mergeCell ref="D21:D22"/>
    <mergeCell ref="E21:E22"/>
    <mergeCell ref="F21:F22"/>
    <mergeCell ref="G21:G22"/>
    <mergeCell ref="H21:H22"/>
    <mergeCell ref="C17:D17"/>
    <mergeCell ref="F17:H17"/>
    <mergeCell ref="C18:D18"/>
    <mergeCell ref="F18:H18"/>
    <mergeCell ref="B19:B20"/>
    <mergeCell ref="C19:C20"/>
    <mergeCell ref="D19:D20"/>
    <mergeCell ref="E19:E20"/>
    <mergeCell ref="F19:F20"/>
    <mergeCell ref="G19:G20"/>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C10:D10"/>
    <mergeCell ref="F10:H10"/>
    <mergeCell ref="B11:B12"/>
    <mergeCell ref="C11:C12"/>
    <mergeCell ref="D11:D12"/>
    <mergeCell ref="E11:E12"/>
    <mergeCell ref="F11:F12"/>
    <mergeCell ref="G11:G12"/>
    <mergeCell ref="H11:H12"/>
    <mergeCell ref="B6:H6"/>
    <mergeCell ref="B8:B9"/>
    <mergeCell ref="C8:D9"/>
    <mergeCell ref="E8:E9"/>
    <mergeCell ref="F8:H8"/>
    <mergeCell ref="F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1" width="32.28515625" bestFit="1" customWidth="1"/>
    <col min="2" max="2" width="36.5703125" bestFit="1" customWidth="1"/>
    <col min="3" max="3" width="5.28515625" customWidth="1"/>
    <col min="4" max="6" width="24.7109375" customWidth="1"/>
    <col min="7" max="7" width="5.28515625" customWidth="1"/>
    <col min="8" max="10" width="24.7109375" customWidth="1"/>
    <col min="11" max="11" width="5.28515625" customWidth="1"/>
    <col min="12" max="12" width="20.42578125" customWidth="1"/>
    <col min="13" max="14" width="24.7109375" customWidth="1"/>
    <col min="15" max="15" width="5.28515625" customWidth="1"/>
    <col min="16" max="16" width="20.42578125" customWidth="1"/>
    <col min="17" max="18" width="24.7109375" customWidth="1"/>
    <col min="19" max="19" width="5.28515625" customWidth="1"/>
    <col min="20" max="20" width="7.5703125" customWidth="1"/>
    <col min="21" max="21" width="24.7109375" customWidth="1"/>
  </cols>
  <sheetData>
    <row r="1" spans="1:21" ht="15" customHeight="1">
      <c r="A1" s="8" t="s">
        <v>31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315</v>
      </c>
      <c r="B3" s="41"/>
      <c r="C3" s="41"/>
      <c r="D3" s="41"/>
      <c r="E3" s="41"/>
      <c r="F3" s="41"/>
      <c r="G3" s="41"/>
      <c r="H3" s="41"/>
      <c r="I3" s="41"/>
      <c r="J3" s="41"/>
      <c r="K3" s="41"/>
      <c r="L3" s="41"/>
      <c r="M3" s="41"/>
      <c r="N3" s="41"/>
      <c r="O3" s="41"/>
      <c r="P3" s="41"/>
      <c r="Q3" s="41"/>
      <c r="R3" s="41"/>
      <c r="S3" s="41"/>
      <c r="T3" s="41"/>
      <c r="U3" s="41"/>
    </row>
    <row r="4" spans="1:21">
      <c r="A4" s="13" t="s">
        <v>314</v>
      </c>
      <c r="B4" s="42" t="s">
        <v>314</v>
      </c>
      <c r="C4" s="42"/>
      <c r="D4" s="42"/>
      <c r="E4" s="42"/>
      <c r="F4" s="42"/>
      <c r="G4" s="42"/>
      <c r="H4" s="42"/>
      <c r="I4" s="42"/>
      <c r="J4" s="42"/>
      <c r="K4" s="42"/>
      <c r="L4" s="42"/>
      <c r="M4" s="42"/>
      <c r="N4" s="42"/>
      <c r="O4" s="42"/>
      <c r="P4" s="42"/>
      <c r="Q4" s="42"/>
      <c r="R4" s="42"/>
      <c r="S4" s="42"/>
      <c r="T4" s="42"/>
      <c r="U4" s="42"/>
    </row>
    <row r="5" spans="1:21">
      <c r="A5" s="13"/>
      <c r="B5" s="31" t="s">
        <v>316</v>
      </c>
      <c r="C5" s="31"/>
      <c r="D5" s="31"/>
      <c r="E5" s="31"/>
      <c r="F5" s="31"/>
      <c r="G5" s="31"/>
      <c r="H5" s="31"/>
      <c r="I5" s="31"/>
      <c r="J5" s="31"/>
      <c r="K5" s="31"/>
      <c r="L5" s="31"/>
      <c r="M5" s="31"/>
      <c r="N5" s="31"/>
      <c r="O5" s="31"/>
      <c r="P5" s="31"/>
      <c r="Q5" s="31"/>
      <c r="R5" s="31"/>
      <c r="S5" s="31"/>
      <c r="T5" s="31"/>
      <c r="U5" s="31"/>
    </row>
    <row r="6" spans="1:21" ht="25.5" customHeight="1">
      <c r="A6" s="13"/>
      <c r="B6" s="31" t="s">
        <v>317</v>
      </c>
      <c r="C6" s="31"/>
      <c r="D6" s="31"/>
      <c r="E6" s="31"/>
      <c r="F6" s="31"/>
      <c r="G6" s="31"/>
      <c r="H6" s="31"/>
      <c r="I6" s="31"/>
      <c r="J6" s="31"/>
      <c r="K6" s="31"/>
      <c r="L6" s="31"/>
      <c r="M6" s="31"/>
      <c r="N6" s="31"/>
      <c r="O6" s="31"/>
      <c r="P6" s="31"/>
      <c r="Q6" s="31"/>
      <c r="R6" s="31"/>
      <c r="S6" s="31"/>
      <c r="T6" s="31"/>
      <c r="U6" s="31"/>
    </row>
    <row r="7" spans="1:21">
      <c r="A7" s="13"/>
      <c r="B7" s="31" t="s">
        <v>318</v>
      </c>
      <c r="C7" s="31"/>
      <c r="D7" s="31"/>
      <c r="E7" s="31"/>
      <c r="F7" s="31"/>
      <c r="G7" s="31"/>
      <c r="H7" s="31"/>
      <c r="I7" s="31"/>
      <c r="J7" s="31"/>
      <c r="K7" s="31"/>
      <c r="L7" s="31"/>
      <c r="M7" s="31"/>
      <c r="N7" s="31"/>
      <c r="O7" s="31"/>
      <c r="P7" s="31"/>
      <c r="Q7" s="31"/>
      <c r="R7" s="31"/>
      <c r="S7" s="31"/>
      <c r="T7" s="31"/>
      <c r="U7" s="31"/>
    </row>
    <row r="8" spans="1:21">
      <c r="A8" s="13"/>
      <c r="B8" s="31" t="s">
        <v>319</v>
      </c>
      <c r="C8" s="31"/>
      <c r="D8" s="31"/>
      <c r="E8" s="31"/>
      <c r="F8" s="31"/>
      <c r="G8" s="31"/>
      <c r="H8" s="31"/>
      <c r="I8" s="31"/>
      <c r="J8" s="31"/>
      <c r="K8" s="31"/>
      <c r="L8" s="31"/>
      <c r="M8" s="31"/>
      <c r="N8" s="31"/>
      <c r="O8" s="31"/>
      <c r="P8" s="31"/>
      <c r="Q8" s="31"/>
      <c r="R8" s="31"/>
      <c r="S8" s="31"/>
      <c r="T8" s="31"/>
      <c r="U8" s="31"/>
    </row>
    <row r="9" spans="1:21">
      <c r="A9" s="13"/>
      <c r="B9" s="19"/>
      <c r="C9" s="19"/>
      <c r="D9" s="19"/>
      <c r="E9" s="19"/>
      <c r="F9" s="19"/>
      <c r="G9" s="19"/>
      <c r="H9" s="19"/>
      <c r="I9" s="19"/>
      <c r="J9" s="19"/>
      <c r="K9" s="19"/>
      <c r="L9" s="19"/>
      <c r="M9" s="19"/>
      <c r="N9" s="19"/>
      <c r="O9" s="19"/>
      <c r="P9" s="19"/>
      <c r="Q9" s="19"/>
      <c r="R9" s="19"/>
      <c r="S9" s="19"/>
      <c r="T9" s="19"/>
      <c r="U9" s="19"/>
    </row>
    <row r="10" spans="1:21">
      <c r="A10" s="13"/>
      <c r="B10" s="15"/>
      <c r="C10" s="15"/>
      <c r="D10" s="15"/>
      <c r="E10" s="15"/>
      <c r="F10" s="15"/>
      <c r="G10" s="15"/>
      <c r="H10" s="15"/>
      <c r="I10" s="15"/>
      <c r="J10" s="15"/>
      <c r="K10" s="15"/>
      <c r="L10" s="15"/>
      <c r="M10" s="15"/>
      <c r="N10" s="15"/>
      <c r="O10" s="15"/>
      <c r="P10" s="15"/>
      <c r="Q10" s="15"/>
      <c r="R10" s="15"/>
      <c r="S10" s="15"/>
      <c r="T10" s="15"/>
      <c r="U10" s="15"/>
    </row>
    <row r="11" spans="1:21" ht="15.75" thickBot="1">
      <c r="A11" s="13"/>
      <c r="B11" s="14"/>
      <c r="C11" s="67" t="s">
        <v>307</v>
      </c>
      <c r="D11" s="67"/>
      <c r="E11" s="67"/>
      <c r="F11" s="67"/>
      <c r="G11" s="67"/>
      <c r="H11" s="67"/>
      <c r="I11" s="67"/>
      <c r="J11" s="67"/>
      <c r="K11" s="67"/>
      <c r="L11" s="67"/>
      <c r="M11" s="67"/>
      <c r="N11" s="67"/>
      <c r="O11" s="67"/>
      <c r="P11" s="67"/>
      <c r="Q11" s="67"/>
      <c r="R11" s="67"/>
      <c r="S11" s="67"/>
      <c r="T11" s="67"/>
      <c r="U11" s="67"/>
    </row>
    <row r="12" spans="1:21" ht="15.75" thickBot="1">
      <c r="A12" s="13"/>
      <c r="B12" s="16" t="s">
        <v>177</v>
      </c>
      <c r="C12" s="39"/>
      <c r="D12" s="39"/>
      <c r="E12" s="39"/>
      <c r="F12" s="14"/>
      <c r="G12" s="70" t="s">
        <v>320</v>
      </c>
      <c r="H12" s="70"/>
      <c r="I12" s="70"/>
      <c r="J12" s="70"/>
      <c r="K12" s="70"/>
      <c r="L12" s="70"/>
      <c r="M12" s="70"/>
      <c r="N12" s="70"/>
      <c r="O12" s="70"/>
      <c r="P12" s="70"/>
      <c r="Q12" s="70"/>
      <c r="R12" s="70"/>
      <c r="S12" s="70"/>
      <c r="T12" s="70"/>
      <c r="U12" s="70"/>
    </row>
    <row r="13" spans="1:21">
      <c r="A13" s="13"/>
      <c r="B13" s="65" t="s">
        <v>177</v>
      </c>
      <c r="C13" s="66" t="s">
        <v>321</v>
      </c>
      <c r="D13" s="66"/>
      <c r="E13" s="66"/>
      <c r="F13" s="31"/>
      <c r="G13" s="68" t="s">
        <v>322</v>
      </c>
      <c r="H13" s="68"/>
      <c r="I13" s="68"/>
      <c r="J13" s="39"/>
      <c r="K13" s="68" t="s">
        <v>323</v>
      </c>
      <c r="L13" s="68"/>
      <c r="M13" s="68"/>
      <c r="N13" s="39"/>
      <c r="O13" s="68" t="s">
        <v>328</v>
      </c>
      <c r="P13" s="68"/>
      <c r="Q13" s="68"/>
      <c r="R13" s="39"/>
      <c r="S13" s="68" t="s">
        <v>332</v>
      </c>
      <c r="T13" s="68"/>
      <c r="U13" s="68"/>
    </row>
    <row r="14" spans="1:21">
      <c r="A14" s="13"/>
      <c r="B14" s="65"/>
      <c r="C14" s="66"/>
      <c r="D14" s="66"/>
      <c r="E14" s="66"/>
      <c r="F14" s="31"/>
      <c r="G14" s="66"/>
      <c r="H14" s="66"/>
      <c r="I14" s="66"/>
      <c r="J14" s="31"/>
      <c r="K14" s="66" t="s">
        <v>324</v>
      </c>
      <c r="L14" s="66"/>
      <c r="M14" s="66"/>
      <c r="N14" s="31"/>
      <c r="O14" s="66" t="s">
        <v>329</v>
      </c>
      <c r="P14" s="66"/>
      <c r="Q14" s="66"/>
      <c r="R14" s="31"/>
      <c r="S14" s="66" t="s">
        <v>333</v>
      </c>
      <c r="T14" s="66"/>
      <c r="U14" s="66"/>
    </row>
    <row r="15" spans="1:21">
      <c r="A15" s="13"/>
      <c r="B15" s="65"/>
      <c r="C15" s="66"/>
      <c r="D15" s="66"/>
      <c r="E15" s="66"/>
      <c r="F15" s="31"/>
      <c r="G15" s="66"/>
      <c r="H15" s="66"/>
      <c r="I15" s="66"/>
      <c r="J15" s="31"/>
      <c r="K15" s="66" t="s">
        <v>325</v>
      </c>
      <c r="L15" s="66"/>
      <c r="M15" s="66"/>
      <c r="N15" s="31"/>
      <c r="O15" s="66" t="s">
        <v>330</v>
      </c>
      <c r="P15" s="66"/>
      <c r="Q15" s="66"/>
      <c r="R15" s="31"/>
      <c r="S15" s="66" t="s">
        <v>334</v>
      </c>
      <c r="T15" s="66"/>
      <c r="U15" s="66"/>
    </row>
    <row r="16" spans="1:21">
      <c r="A16" s="13"/>
      <c r="B16" s="65"/>
      <c r="C16" s="66"/>
      <c r="D16" s="66"/>
      <c r="E16" s="66"/>
      <c r="F16" s="31"/>
      <c r="G16" s="66"/>
      <c r="H16" s="66"/>
      <c r="I16" s="66"/>
      <c r="J16" s="31"/>
      <c r="K16" s="66" t="s">
        <v>326</v>
      </c>
      <c r="L16" s="66"/>
      <c r="M16" s="66"/>
      <c r="N16" s="31"/>
      <c r="O16" s="66" t="s">
        <v>331</v>
      </c>
      <c r="P16" s="66"/>
      <c r="Q16" s="66"/>
      <c r="R16" s="31"/>
      <c r="S16" s="41"/>
      <c r="T16" s="41"/>
      <c r="U16" s="41"/>
    </row>
    <row r="17" spans="1:21" ht="15.75" thickBot="1">
      <c r="A17" s="13"/>
      <c r="B17" s="65"/>
      <c r="C17" s="67"/>
      <c r="D17" s="67"/>
      <c r="E17" s="67"/>
      <c r="F17" s="31"/>
      <c r="G17" s="67"/>
      <c r="H17" s="67"/>
      <c r="I17" s="67"/>
      <c r="J17" s="31"/>
      <c r="K17" s="67" t="s">
        <v>327</v>
      </c>
      <c r="L17" s="67"/>
      <c r="M17" s="67"/>
      <c r="N17" s="31"/>
      <c r="O17" s="71"/>
      <c r="P17" s="71"/>
      <c r="Q17" s="71"/>
      <c r="R17" s="31"/>
      <c r="S17" s="71"/>
      <c r="T17" s="71"/>
      <c r="U17" s="71"/>
    </row>
    <row r="18" spans="1:21">
      <c r="A18" s="13"/>
      <c r="B18" s="48" t="s">
        <v>335</v>
      </c>
      <c r="C18" s="39"/>
      <c r="D18" s="39"/>
      <c r="E18" s="39"/>
      <c r="F18" s="14"/>
      <c r="G18" s="39"/>
      <c r="H18" s="39"/>
      <c r="I18" s="39"/>
      <c r="J18" s="14"/>
      <c r="K18" s="39"/>
      <c r="L18" s="39"/>
      <c r="M18" s="39"/>
      <c r="N18" s="14"/>
      <c r="O18" s="39"/>
      <c r="P18" s="39"/>
      <c r="Q18" s="39"/>
      <c r="R18" s="14"/>
      <c r="S18" s="39"/>
      <c r="T18" s="39"/>
      <c r="U18" s="39"/>
    </row>
    <row r="19" spans="1:21">
      <c r="A19" s="13"/>
      <c r="B19" s="72" t="s">
        <v>336</v>
      </c>
      <c r="C19" s="21" t="s">
        <v>181</v>
      </c>
      <c r="D19" s="32">
        <v>230193</v>
      </c>
      <c r="E19" s="28"/>
      <c r="F19" s="28"/>
      <c r="G19" s="21" t="s">
        <v>181</v>
      </c>
      <c r="H19" s="32">
        <v>230193</v>
      </c>
      <c r="I19" s="28"/>
      <c r="J19" s="28"/>
      <c r="K19" s="21" t="s">
        <v>181</v>
      </c>
      <c r="L19" s="52" t="s">
        <v>193</v>
      </c>
      <c r="M19" s="28"/>
      <c r="N19" s="28"/>
      <c r="O19" s="21" t="s">
        <v>181</v>
      </c>
      <c r="P19" s="32">
        <v>230193</v>
      </c>
      <c r="Q19" s="28"/>
      <c r="R19" s="28"/>
      <c r="S19" s="21" t="s">
        <v>181</v>
      </c>
      <c r="T19" s="52" t="s">
        <v>193</v>
      </c>
      <c r="U19" s="28"/>
    </row>
    <row r="20" spans="1:21" ht="15.75" thickBot="1">
      <c r="A20" s="13"/>
      <c r="B20" s="72"/>
      <c r="C20" s="73"/>
      <c r="D20" s="33"/>
      <c r="E20" s="34"/>
      <c r="F20" s="28"/>
      <c r="G20" s="73"/>
      <c r="H20" s="33"/>
      <c r="I20" s="34"/>
      <c r="J20" s="28"/>
      <c r="K20" s="73"/>
      <c r="L20" s="55"/>
      <c r="M20" s="34"/>
      <c r="N20" s="28"/>
      <c r="O20" s="73"/>
      <c r="P20" s="33"/>
      <c r="Q20" s="34"/>
      <c r="R20" s="28"/>
      <c r="S20" s="73"/>
      <c r="T20" s="55"/>
      <c r="U20" s="34"/>
    </row>
    <row r="21" spans="1:21">
      <c r="A21" s="13"/>
      <c r="B21" s="56" t="s">
        <v>34</v>
      </c>
      <c r="C21" s="35" t="s">
        <v>181</v>
      </c>
      <c r="D21" s="37">
        <v>230193</v>
      </c>
      <c r="E21" s="39"/>
      <c r="F21" s="31"/>
      <c r="G21" s="35" t="s">
        <v>181</v>
      </c>
      <c r="H21" s="37">
        <v>230193</v>
      </c>
      <c r="I21" s="39"/>
      <c r="J21" s="31"/>
      <c r="K21" s="35" t="s">
        <v>181</v>
      </c>
      <c r="L21" s="74" t="s">
        <v>193</v>
      </c>
      <c r="M21" s="39"/>
      <c r="N21" s="31"/>
      <c r="O21" s="35" t="s">
        <v>181</v>
      </c>
      <c r="P21" s="37">
        <v>230193</v>
      </c>
      <c r="Q21" s="39"/>
      <c r="R21" s="31"/>
      <c r="S21" s="35" t="s">
        <v>181</v>
      </c>
      <c r="T21" s="74" t="s">
        <v>193</v>
      </c>
      <c r="U21" s="39"/>
    </row>
    <row r="22" spans="1:21" ht="15.75" thickBot="1">
      <c r="A22" s="13"/>
      <c r="B22" s="56"/>
      <c r="C22" s="36"/>
      <c r="D22" s="38"/>
      <c r="E22" s="40"/>
      <c r="F22" s="31"/>
      <c r="G22" s="36"/>
      <c r="H22" s="38"/>
      <c r="I22" s="40"/>
      <c r="J22" s="31"/>
      <c r="K22" s="36"/>
      <c r="L22" s="75"/>
      <c r="M22" s="40"/>
      <c r="N22" s="31"/>
      <c r="O22" s="36"/>
      <c r="P22" s="38"/>
      <c r="Q22" s="40"/>
      <c r="R22" s="31"/>
      <c r="S22" s="36"/>
      <c r="T22" s="75"/>
      <c r="U22" s="40"/>
    </row>
    <row r="23" spans="1:21" ht="15.75" thickTop="1">
      <c r="A23" s="13"/>
      <c r="B23" s="19"/>
      <c r="C23" s="19"/>
      <c r="D23" s="19"/>
      <c r="E23" s="19"/>
      <c r="F23" s="19"/>
      <c r="G23" s="19"/>
      <c r="H23" s="19"/>
      <c r="I23" s="19"/>
      <c r="J23" s="19"/>
      <c r="K23" s="19"/>
      <c r="L23" s="19"/>
      <c r="M23" s="19"/>
      <c r="N23" s="19"/>
      <c r="O23" s="19"/>
      <c r="P23" s="19"/>
      <c r="Q23" s="19"/>
      <c r="R23" s="19"/>
      <c r="S23" s="19"/>
      <c r="T23" s="19"/>
      <c r="U23" s="19"/>
    </row>
    <row r="24" spans="1:21">
      <c r="A24" s="13"/>
      <c r="B24" s="15"/>
      <c r="C24" s="15"/>
      <c r="D24" s="15"/>
      <c r="E24" s="15"/>
      <c r="F24" s="15"/>
      <c r="G24" s="15"/>
      <c r="H24" s="15"/>
      <c r="I24" s="15"/>
      <c r="J24" s="15"/>
      <c r="K24" s="15"/>
      <c r="L24" s="15"/>
      <c r="M24" s="15"/>
      <c r="N24" s="15"/>
      <c r="O24" s="15"/>
      <c r="P24" s="15"/>
      <c r="Q24" s="15"/>
      <c r="R24" s="15"/>
      <c r="S24" s="15"/>
      <c r="T24" s="15"/>
      <c r="U24" s="15"/>
    </row>
    <row r="25" spans="1:21" ht="15.75" thickBot="1">
      <c r="A25" s="13"/>
      <c r="B25" s="14"/>
      <c r="C25" s="67" t="s">
        <v>312</v>
      </c>
      <c r="D25" s="67"/>
      <c r="E25" s="67"/>
      <c r="F25" s="67"/>
      <c r="G25" s="67"/>
      <c r="H25" s="67"/>
      <c r="I25" s="67"/>
      <c r="J25" s="67"/>
      <c r="K25" s="67"/>
      <c r="L25" s="67"/>
      <c r="M25" s="67"/>
      <c r="N25" s="67"/>
      <c r="O25" s="67"/>
      <c r="P25" s="67"/>
      <c r="Q25" s="67"/>
      <c r="R25" s="67"/>
      <c r="S25" s="67"/>
      <c r="T25" s="67"/>
      <c r="U25" s="67"/>
    </row>
    <row r="26" spans="1:21" ht="15.75" thickBot="1">
      <c r="A26" s="13"/>
      <c r="B26" s="76"/>
      <c r="C26" s="39"/>
      <c r="D26" s="39"/>
      <c r="E26" s="39"/>
      <c r="F26" s="14"/>
      <c r="G26" s="70" t="s">
        <v>320</v>
      </c>
      <c r="H26" s="70"/>
      <c r="I26" s="70"/>
      <c r="J26" s="70"/>
      <c r="K26" s="70"/>
      <c r="L26" s="70"/>
      <c r="M26" s="70"/>
      <c r="N26" s="70"/>
      <c r="O26" s="70"/>
      <c r="P26" s="70"/>
      <c r="Q26" s="70"/>
      <c r="R26" s="70"/>
      <c r="S26" s="70"/>
      <c r="T26" s="70"/>
      <c r="U26" s="70"/>
    </row>
    <row r="27" spans="1:21">
      <c r="A27" s="13"/>
      <c r="B27" s="65" t="s">
        <v>177</v>
      </c>
      <c r="C27" s="66" t="s">
        <v>321</v>
      </c>
      <c r="D27" s="66"/>
      <c r="E27" s="66"/>
      <c r="F27" s="31"/>
      <c r="G27" s="68" t="s">
        <v>322</v>
      </c>
      <c r="H27" s="68"/>
      <c r="I27" s="68"/>
      <c r="J27" s="39"/>
      <c r="K27" s="68" t="s">
        <v>323</v>
      </c>
      <c r="L27" s="68"/>
      <c r="M27" s="68"/>
      <c r="N27" s="39"/>
      <c r="O27" s="68" t="s">
        <v>328</v>
      </c>
      <c r="P27" s="68"/>
      <c r="Q27" s="68"/>
      <c r="R27" s="39"/>
      <c r="S27" s="68" t="s">
        <v>332</v>
      </c>
      <c r="T27" s="68"/>
      <c r="U27" s="68"/>
    </row>
    <row r="28" spans="1:21">
      <c r="A28" s="13"/>
      <c r="B28" s="65"/>
      <c r="C28" s="66"/>
      <c r="D28" s="66"/>
      <c r="E28" s="66"/>
      <c r="F28" s="31"/>
      <c r="G28" s="66"/>
      <c r="H28" s="66"/>
      <c r="I28" s="66"/>
      <c r="J28" s="31"/>
      <c r="K28" s="66" t="s">
        <v>324</v>
      </c>
      <c r="L28" s="66"/>
      <c r="M28" s="66"/>
      <c r="N28" s="31"/>
      <c r="O28" s="66" t="s">
        <v>329</v>
      </c>
      <c r="P28" s="66"/>
      <c r="Q28" s="66"/>
      <c r="R28" s="31"/>
      <c r="S28" s="66" t="s">
        <v>333</v>
      </c>
      <c r="T28" s="66"/>
      <c r="U28" s="66"/>
    </row>
    <row r="29" spans="1:21">
      <c r="A29" s="13"/>
      <c r="B29" s="65"/>
      <c r="C29" s="66"/>
      <c r="D29" s="66"/>
      <c r="E29" s="66"/>
      <c r="F29" s="31"/>
      <c r="G29" s="66"/>
      <c r="H29" s="66"/>
      <c r="I29" s="66"/>
      <c r="J29" s="31"/>
      <c r="K29" s="66" t="s">
        <v>325</v>
      </c>
      <c r="L29" s="66"/>
      <c r="M29" s="66"/>
      <c r="N29" s="31"/>
      <c r="O29" s="66" t="s">
        <v>330</v>
      </c>
      <c r="P29" s="66"/>
      <c r="Q29" s="66"/>
      <c r="R29" s="31"/>
      <c r="S29" s="66" t="s">
        <v>334</v>
      </c>
      <c r="T29" s="66"/>
      <c r="U29" s="66"/>
    </row>
    <row r="30" spans="1:21">
      <c r="A30" s="13"/>
      <c r="B30" s="65"/>
      <c r="C30" s="66"/>
      <c r="D30" s="66"/>
      <c r="E30" s="66"/>
      <c r="F30" s="31"/>
      <c r="G30" s="66"/>
      <c r="H30" s="66"/>
      <c r="I30" s="66"/>
      <c r="J30" s="31"/>
      <c r="K30" s="66" t="s">
        <v>326</v>
      </c>
      <c r="L30" s="66"/>
      <c r="M30" s="66"/>
      <c r="N30" s="31"/>
      <c r="O30" s="66" t="s">
        <v>331</v>
      </c>
      <c r="P30" s="66"/>
      <c r="Q30" s="66"/>
      <c r="R30" s="31"/>
      <c r="S30" s="41"/>
      <c r="T30" s="41"/>
      <c r="U30" s="41"/>
    </row>
    <row r="31" spans="1:21" ht="15.75" thickBot="1">
      <c r="A31" s="13"/>
      <c r="B31" s="65"/>
      <c r="C31" s="67"/>
      <c r="D31" s="67"/>
      <c r="E31" s="67"/>
      <c r="F31" s="31"/>
      <c r="G31" s="67"/>
      <c r="H31" s="67"/>
      <c r="I31" s="67"/>
      <c r="J31" s="31"/>
      <c r="K31" s="67" t="s">
        <v>327</v>
      </c>
      <c r="L31" s="67"/>
      <c r="M31" s="67"/>
      <c r="N31" s="31"/>
      <c r="O31" s="71"/>
      <c r="P31" s="71"/>
      <c r="Q31" s="71"/>
      <c r="R31" s="31"/>
      <c r="S31" s="71"/>
      <c r="T31" s="71"/>
      <c r="U31" s="71"/>
    </row>
    <row r="32" spans="1:21">
      <c r="A32" s="13"/>
      <c r="B32" s="48" t="s">
        <v>335</v>
      </c>
      <c r="C32" s="39"/>
      <c r="D32" s="39"/>
      <c r="E32" s="39"/>
      <c r="F32" s="14"/>
      <c r="G32" s="39"/>
      <c r="H32" s="39"/>
      <c r="I32" s="39"/>
      <c r="J32" s="14"/>
      <c r="K32" s="39"/>
      <c r="L32" s="39"/>
      <c r="M32" s="39"/>
      <c r="N32" s="14"/>
      <c r="O32" s="39"/>
      <c r="P32" s="39"/>
      <c r="Q32" s="39"/>
      <c r="R32" s="14"/>
      <c r="S32" s="39"/>
      <c r="T32" s="39"/>
      <c r="U32" s="39"/>
    </row>
    <row r="33" spans="1:21">
      <c r="A33" s="13"/>
      <c r="B33" s="72" t="s">
        <v>336</v>
      </c>
      <c r="C33" s="21" t="s">
        <v>181</v>
      </c>
      <c r="D33" s="32">
        <v>196222</v>
      </c>
      <c r="E33" s="28"/>
      <c r="F33" s="28"/>
      <c r="G33" s="21" t="s">
        <v>181</v>
      </c>
      <c r="H33" s="32">
        <v>196222</v>
      </c>
      <c r="I33" s="28"/>
      <c r="J33" s="28"/>
      <c r="K33" s="21" t="s">
        <v>181</v>
      </c>
      <c r="L33" s="52" t="s">
        <v>193</v>
      </c>
      <c r="M33" s="28"/>
      <c r="N33" s="28"/>
      <c r="O33" s="21" t="s">
        <v>181</v>
      </c>
      <c r="P33" s="32">
        <v>196222</v>
      </c>
      <c r="Q33" s="28"/>
      <c r="R33" s="28"/>
      <c r="S33" s="21" t="s">
        <v>181</v>
      </c>
      <c r="T33" s="52" t="s">
        <v>193</v>
      </c>
      <c r="U33" s="28"/>
    </row>
    <row r="34" spans="1:21" ht="15.75" thickBot="1">
      <c r="A34" s="13"/>
      <c r="B34" s="72"/>
      <c r="C34" s="73"/>
      <c r="D34" s="33"/>
      <c r="E34" s="34"/>
      <c r="F34" s="28"/>
      <c r="G34" s="73"/>
      <c r="H34" s="33"/>
      <c r="I34" s="34"/>
      <c r="J34" s="28"/>
      <c r="K34" s="73"/>
      <c r="L34" s="55"/>
      <c r="M34" s="34"/>
      <c r="N34" s="28"/>
      <c r="O34" s="73"/>
      <c r="P34" s="33"/>
      <c r="Q34" s="34"/>
      <c r="R34" s="28"/>
      <c r="S34" s="73"/>
      <c r="T34" s="55"/>
      <c r="U34" s="34"/>
    </row>
    <row r="35" spans="1:21">
      <c r="A35" s="13"/>
      <c r="B35" s="56" t="s">
        <v>34</v>
      </c>
      <c r="C35" s="35" t="s">
        <v>181</v>
      </c>
      <c r="D35" s="37">
        <v>196222</v>
      </c>
      <c r="E35" s="39"/>
      <c r="F35" s="31"/>
      <c r="G35" s="35" t="s">
        <v>181</v>
      </c>
      <c r="H35" s="37">
        <v>196222</v>
      </c>
      <c r="I35" s="39"/>
      <c r="J35" s="31"/>
      <c r="K35" s="35" t="s">
        <v>181</v>
      </c>
      <c r="L35" s="74" t="s">
        <v>193</v>
      </c>
      <c r="M35" s="39"/>
      <c r="N35" s="31"/>
      <c r="O35" s="35" t="s">
        <v>181</v>
      </c>
      <c r="P35" s="37">
        <v>196222</v>
      </c>
      <c r="Q35" s="39"/>
      <c r="R35" s="31"/>
      <c r="S35" s="35" t="s">
        <v>181</v>
      </c>
      <c r="T35" s="74" t="s">
        <v>193</v>
      </c>
      <c r="U35" s="39"/>
    </row>
    <row r="36" spans="1:21" ht="15.75" thickBot="1">
      <c r="A36" s="13"/>
      <c r="B36" s="56"/>
      <c r="C36" s="36"/>
      <c r="D36" s="38"/>
      <c r="E36" s="40"/>
      <c r="F36" s="31"/>
      <c r="G36" s="36"/>
      <c r="H36" s="38"/>
      <c r="I36" s="40"/>
      <c r="J36" s="31"/>
      <c r="K36" s="36"/>
      <c r="L36" s="75"/>
      <c r="M36" s="40"/>
      <c r="N36" s="31"/>
      <c r="O36" s="36"/>
      <c r="P36" s="38"/>
      <c r="Q36" s="40"/>
      <c r="R36" s="31"/>
      <c r="S36" s="36"/>
      <c r="T36" s="75"/>
      <c r="U36" s="40"/>
    </row>
    <row r="37" spans="1:21" ht="15.75" thickTop="1">
      <c r="A37" s="13"/>
      <c r="B37" s="31" t="s">
        <v>337</v>
      </c>
      <c r="C37" s="31"/>
      <c r="D37" s="31"/>
      <c r="E37" s="31"/>
      <c r="F37" s="31"/>
      <c r="G37" s="31"/>
      <c r="H37" s="31"/>
      <c r="I37" s="31"/>
      <c r="J37" s="31"/>
      <c r="K37" s="31"/>
      <c r="L37" s="31"/>
      <c r="M37" s="31"/>
      <c r="N37" s="31"/>
      <c r="O37" s="31"/>
      <c r="P37" s="31"/>
      <c r="Q37" s="31"/>
      <c r="R37" s="31"/>
      <c r="S37" s="31"/>
      <c r="T37" s="31"/>
      <c r="U37" s="31"/>
    </row>
    <row r="38" spans="1:21">
      <c r="A38" s="13"/>
      <c r="B38" s="31" t="s">
        <v>338</v>
      </c>
      <c r="C38" s="31"/>
      <c r="D38" s="31"/>
      <c r="E38" s="31"/>
      <c r="F38" s="31"/>
      <c r="G38" s="31"/>
      <c r="H38" s="31"/>
      <c r="I38" s="31"/>
      <c r="J38" s="31"/>
      <c r="K38" s="31"/>
      <c r="L38" s="31"/>
      <c r="M38" s="31"/>
      <c r="N38" s="31"/>
      <c r="O38" s="31"/>
      <c r="P38" s="31"/>
      <c r="Q38" s="31"/>
      <c r="R38" s="31"/>
      <c r="S38" s="31"/>
      <c r="T38" s="31"/>
      <c r="U38" s="31"/>
    </row>
    <row r="39" spans="1:21">
      <c r="A39" s="13"/>
      <c r="B39" s="19"/>
      <c r="C39" s="19"/>
      <c r="D39" s="19"/>
      <c r="E39" s="19"/>
      <c r="F39" s="19"/>
      <c r="G39" s="19"/>
      <c r="H39" s="19"/>
      <c r="I39" s="19"/>
      <c r="J39" s="19"/>
      <c r="K39" s="19"/>
      <c r="L39" s="19"/>
      <c r="M39" s="19"/>
      <c r="N39" s="19"/>
      <c r="O39" s="19"/>
      <c r="P39" s="19"/>
      <c r="Q39" s="19"/>
    </row>
    <row r="40" spans="1:21">
      <c r="A40" s="13"/>
      <c r="B40" s="15"/>
      <c r="C40" s="15"/>
      <c r="D40" s="15"/>
      <c r="E40" s="15"/>
      <c r="F40" s="15"/>
      <c r="G40" s="15"/>
      <c r="H40" s="15"/>
      <c r="I40" s="15"/>
      <c r="J40" s="15"/>
      <c r="K40" s="15"/>
      <c r="L40" s="15"/>
      <c r="M40" s="15"/>
      <c r="N40" s="15"/>
      <c r="O40" s="15"/>
      <c r="P40" s="15"/>
      <c r="Q40" s="15"/>
    </row>
    <row r="41" spans="1:21" ht="15.75" thickBot="1">
      <c r="A41" s="13"/>
      <c r="B41" s="14"/>
      <c r="C41" s="20" t="s">
        <v>307</v>
      </c>
      <c r="D41" s="20"/>
      <c r="E41" s="20"/>
      <c r="F41" s="20"/>
      <c r="G41" s="20"/>
      <c r="H41" s="20"/>
      <c r="I41" s="20"/>
      <c r="J41" s="14"/>
      <c r="K41" s="20" t="s">
        <v>312</v>
      </c>
      <c r="L41" s="20"/>
      <c r="M41" s="20"/>
      <c r="N41" s="20"/>
      <c r="O41" s="20"/>
      <c r="P41" s="20"/>
      <c r="Q41" s="20"/>
    </row>
    <row r="42" spans="1:21" ht="15.75" thickBot="1">
      <c r="A42" s="13"/>
      <c r="B42" s="59" t="s">
        <v>339</v>
      </c>
      <c r="C42" s="77" t="s">
        <v>321</v>
      </c>
      <c r="D42" s="77"/>
      <c r="E42" s="77"/>
      <c r="F42" s="14"/>
      <c r="G42" s="77" t="s">
        <v>340</v>
      </c>
      <c r="H42" s="77"/>
      <c r="I42" s="77"/>
      <c r="J42" s="14"/>
      <c r="K42" s="77" t="s">
        <v>321</v>
      </c>
      <c r="L42" s="77"/>
      <c r="M42" s="77"/>
      <c r="N42" s="14"/>
      <c r="O42" s="77" t="s">
        <v>340</v>
      </c>
      <c r="P42" s="77"/>
      <c r="Q42" s="77"/>
    </row>
    <row r="43" spans="1:21">
      <c r="A43" s="13"/>
      <c r="B43" s="54" t="s">
        <v>341</v>
      </c>
      <c r="C43" s="22" t="s">
        <v>181</v>
      </c>
      <c r="D43" s="24">
        <v>900000</v>
      </c>
      <c r="E43" s="26"/>
      <c r="F43" s="28"/>
      <c r="G43" s="22" t="s">
        <v>181</v>
      </c>
      <c r="H43" s="24">
        <v>868500</v>
      </c>
      <c r="I43" s="26"/>
      <c r="J43" s="28"/>
      <c r="K43" s="22" t="s">
        <v>181</v>
      </c>
      <c r="L43" s="24">
        <v>900000</v>
      </c>
      <c r="M43" s="26"/>
      <c r="N43" s="28"/>
      <c r="O43" s="22" t="s">
        <v>181</v>
      </c>
      <c r="P43" s="24">
        <v>839250</v>
      </c>
      <c r="Q43" s="26"/>
    </row>
    <row r="44" spans="1:21">
      <c r="A44" s="13"/>
      <c r="B44" s="54"/>
      <c r="C44" s="21"/>
      <c r="D44" s="32"/>
      <c r="E44" s="28"/>
      <c r="F44" s="28"/>
      <c r="G44" s="23"/>
      <c r="H44" s="25"/>
      <c r="I44" s="27"/>
      <c r="J44" s="28"/>
      <c r="K44" s="21"/>
      <c r="L44" s="32"/>
      <c r="M44" s="28"/>
      <c r="N44" s="28"/>
      <c r="O44" s="23"/>
      <c r="P44" s="25"/>
      <c r="Q44" s="27"/>
    </row>
    <row r="45" spans="1:21">
      <c r="A45" s="13"/>
      <c r="B45" s="56" t="s">
        <v>342</v>
      </c>
      <c r="C45" s="30">
        <v>396938</v>
      </c>
      <c r="D45" s="30"/>
      <c r="E45" s="31"/>
      <c r="F45" s="31"/>
      <c r="G45" s="30">
        <v>398427</v>
      </c>
      <c r="H45" s="30"/>
      <c r="I45" s="31"/>
      <c r="J45" s="31"/>
      <c r="K45" s="53" t="s">
        <v>193</v>
      </c>
      <c r="L45" s="53"/>
      <c r="M45" s="31"/>
      <c r="N45" s="31"/>
      <c r="O45" s="53" t="s">
        <v>193</v>
      </c>
      <c r="P45" s="53"/>
      <c r="Q45" s="31"/>
    </row>
    <row r="46" spans="1:21">
      <c r="A46" s="13"/>
      <c r="B46" s="56"/>
      <c r="C46" s="30"/>
      <c r="D46" s="30"/>
      <c r="E46" s="31"/>
      <c r="F46" s="31"/>
      <c r="G46" s="30"/>
      <c r="H46" s="30"/>
      <c r="I46" s="31"/>
      <c r="J46" s="31"/>
      <c r="K46" s="53"/>
      <c r="L46" s="53"/>
      <c r="M46" s="31"/>
      <c r="N46" s="31"/>
      <c r="O46" s="53"/>
      <c r="P46" s="53"/>
      <c r="Q46" s="31"/>
    </row>
    <row r="47" spans="1:21">
      <c r="A47" s="13"/>
      <c r="B47" s="54" t="s">
        <v>343</v>
      </c>
      <c r="C47" s="52" t="s">
        <v>193</v>
      </c>
      <c r="D47" s="52"/>
      <c r="E47" s="28"/>
      <c r="F47" s="28"/>
      <c r="G47" s="52" t="s">
        <v>193</v>
      </c>
      <c r="H47" s="52"/>
      <c r="I47" s="28"/>
      <c r="J47" s="28"/>
      <c r="K47" s="52" t="s">
        <v>193</v>
      </c>
      <c r="L47" s="52"/>
      <c r="M47" s="28"/>
      <c r="N47" s="28"/>
      <c r="O47" s="52" t="s">
        <v>193</v>
      </c>
      <c r="P47" s="52"/>
      <c r="Q47" s="28"/>
    </row>
    <row r="48" spans="1:21">
      <c r="A48" s="13"/>
      <c r="B48" s="54"/>
      <c r="C48" s="52"/>
      <c r="D48" s="52"/>
      <c r="E48" s="28"/>
      <c r="F48" s="28"/>
      <c r="G48" s="52"/>
      <c r="H48" s="52"/>
      <c r="I48" s="28"/>
      <c r="J48" s="28"/>
      <c r="K48" s="52"/>
      <c r="L48" s="52"/>
      <c r="M48" s="28"/>
      <c r="N48" s="28"/>
      <c r="O48" s="52"/>
      <c r="P48" s="52"/>
      <c r="Q48" s="28"/>
    </row>
    <row r="49" spans="1:17">
      <c r="A49" s="13"/>
      <c r="B49" s="56" t="s">
        <v>344</v>
      </c>
      <c r="C49" s="30">
        <v>17000</v>
      </c>
      <c r="D49" s="30"/>
      <c r="E49" s="31"/>
      <c r="F49" s="31"/>
      <c r="G49" s="30">
        <v>17000</v>
      </c>
      <c r="H49" s="30"/>
      <c r="I49" s="31"/>
      <c r="J49" s="31"/>
      <c r="K49" s="53" t="s">
        <v>193</v>
      </c>
      <c r="L49" s="53"/>
      <c r="M49" s="31"/>
      <c r="N49" s="31"/>
      <c r="O49" s="53" t="s">
        <v>193</v>
      </c>
      <c r="P49" s="53"/>
      <c r="Q49" s="31"/>
    </row>
    <row r="50" spans="1:17">
      <c r="A50" s="13"/>
      <c r="B50" s="56"/>
      <c r="C50" s="30"/>
      <c r="D50" s="30"/>
      <c r="E50" s="31"/>
      <c r="F50" s="31"/>
      <c r="G50" s="30"/>
      <c r="H50" s="30"/>
      <c r="I50" s="31"/>
      <c r="J50" s="31"/>
      <c r="K50" s="53"/>
      <c r="L50" s="53"/>
      <c r="M50" s="31"/>
      <c r="N50" s="31"/>
      <c r="O50" s="53"/>
      <c r="P50" s="53"/>
      <c r="Q50" s="31"/>
    </row>
    <row r="51" spans="1:17">
      <c r="A51" s="13"/>
      <c r="B51" s="54" t="s">
        <v>345</v>
      </c>
      <c r="C51" s="52" t="s">
        <v>193</v>
      </c>
      <c r="D51" s="52"/>
      <c r="E51" s="28"/>
      <c r="F51" s="28"/>
      <c r="G51" s="52" t="s">
        <v>193</v>
      </c>
      <c r="H51" s="52"/>
      <c r="I51" s="28"/>
      <c r="J51" s="28"/>
      <c r="K51" s="52" t="s">
        <v>193</v>
      </c>
      <c r="L51" s="52"/>
      <c r="M51" s="28"/>
      <c r="N51" s="28"/>
      <c r="O51" s="52" t="s">
        <v>193</v>
      </c>
      <c r="P51" s="52"/>
      <c r="Q51" s="28"/>
    </row>
    <row r="52" spans="1:17">
      <c r="A52" s="13"/>
      <c r="B52" s="54"/>
      <c r="C52" s="52"/>
      <c r="D52" s="52"/>
      <c r="E52" s="28"/>
      <c r="F52" s="28"/>
      <c r="G52" s="52"/>
      <c r="H52" s="52"/>
      <c r="I52" s="28"/>
      <c r="J52" s="28"/>
      <c r="K52" s="52"/>
      <c r="L52" s="52"/>
      <c r="M52" s="28"/>
      <c r="N52" s="28"/>
      <c r="O52" s="52"/>
      <c r="P52" s="52"/>
      <c r="Q52" s="28"/>
    </row>
    <row r="53" spans="1:17">
      <c r="A53" s="13"/>
      <c r="B53" s="56" t="s">
        <v>197</v>
      </c>
      <c r="C53" s="53">
        <v>344</v>
      </c>
      <c r="D53" s="53"/>
      <c r="E53" s="31"/>
      <c r="F53" s="31"/>
      <c r="G53" s="53">
        <v>344</v>
      </c>
      <c r="H53" s="53"/>
      <c r="I53" s="31"/>
      <c r="J53" s="31"/>
      <c r="K53" s="53">
        <v>680</v>
      </c>
      <c r="L53" s="53"/>
      <c r="M53" s="31"/>
      <c r="N53" s="31"/>
      <c r="O53" s="53">
        <v>680</v>
      </c>
      <c r="P53" s="53"/>
      <c r="Q53" s="31"/>
    </row>
    <row r="54" spans="1:17" ht="15.75" thickBot="1">
      <c r="A54" s="13"/>
      <c r="B54" s="56"/>
      <c r="C54" s="78"/>
      <c r="D54" s="78"/>
      <c r="E54" s="79"/>
      <c r="F54" s="31"/>
      <c r="G54" s="78"/>
      <c r="H54" s="78"/>
      <c r="I54" s="79"/>
      <c r="J54" s="31"/>
      <c r="K54" s="78"/>
      <c r="L54" s="78"/>
      <c r="M54" s="79"/>
      <c r="N54" s="31"/>
      <c r="O54" s="78"/>
      <c r="P54" s="78"/>
      <c r="Q54" s="79"/>
    </row>
    <row r="55" spans="1:17">
      <c r="A55" s="13"/>
      <c r="B55" s="54" t="s">
        <v>143</v>
      </c>
      <c r="C55" s="22" t="s">
        <v>181</v>
      </c>
      <c r="D55" s="24">
        <v>1314282</v>
      </c>
      <c r="E55" s="26"/>
      <c r="F55" s="28"/>
      <c r="G55" s="22" t="s">
        <v>181</v>
      </c>
      <c r="H55" s="24">
        <v>1284271</v>
      </c>
      <c r="I55" s="26"/>
      <c r="J55" s="28"/>
      <c r="K55" s="22" t="s">
        <v>181</v>
      </c>
      <c r="L55" s="24">
        <v>900680</v>
      </c>
      <c r="M55" s="26"/>
      <c r="N55" s="28"/>
      <c r="O55" s="22" t="s">
        <v>181</v>
      </c>
      <c r="P55" s="24">
        <v>839930</v>
      </c>
      <c r="Q55" s="26"/>
    </row>
    <row r="56" spans="1:17" ht="15.75" thickBot="1">
      <c r="A56" s="13"/>
      <c r="B56" s="54"/>
      <c r="C56" s="80"/>
      <c r="D56" s="81"/>
      <c r="E56" s="82"/>
      <c r="F56" s="28"/>
      <c r="G56" s="80"/>
      <c r="H56" s="81"/>
      <c r="I56" s="82"/>
      <c r="J56" s="28"/>
      <c r="K56" s="80"/>
      <c r="L56" s="81"/>
      <c r="M56" s="82"/>
      <c r="N56" s="28"/>
      <c r="O56" s="80"/>
      <c r="P56" s="81"/>
      <c r="Q56" s="82"/>
    </row>
    <row r="57" spans="1:17" ht="15.75" thickTop="1"/>
  </sheetData>
  <mergeCells count="253">
    <mergeCell ref="B5:U5"/>
    <mergeCell ref="B6:U6"/>
    <mergeCell ref="B7:U7"/>
    <mergeCell ref="B8:U8"/>
    <mergeCell ref="B37:U37"/>
    <mergeCell ref="B38:U38"/>
    <mergeCell ref="N55:N56"/>
    <mergeCell ref="O55:O56"/>
    <mergeCell ref="P55:P56"/>
    <mergeCell ref="Q55:Q56"/>
    <mergeCell ref="A1:A2"/>
    <mergeCell ref="B1:U1"/>
    <mergeCell ref="B2:U2"/>
    <mergeCell ref="B3:U3"/>
    <mergeCell ref="A4:A56"/>
    <mergeCell ref="B4:U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B39:Q39"/>
    <mergeCell ref="C41:I41"/>
    <mergeCell ref="K41:Q41"/>
    <mergeCell ref="C42:E42"/>
    <mergeCell ref="G42:I42"/>
    <mergeCell ref="K42:M42"/>
    <mergeCell ref="O42:Q42"/>
    <mergeCell ref="P35:P36"/>
    <mergeCell ref="Q35:Q36"/>
    <mergeCell ref="R35:R36"/>
    <mergeCell ref="S35:S36"/>
    <mergeCell ref="T35:T36"/>
    <mergeCell ref="U35:U36"/>
    <mergeCell ref="J35:J36"/>
    <mergeCell ref="K35:K36"/>
    <mergeCell ref="L35:L36"/>
    <mergeCell ref="M35:M36"/>
    <mergeCell ref="N35:N36"/>
    <mergeCell ref="O35:O36"/>
    <mergeCell ref="T33:T34"/>
    <mergeCell ref="U33:U34"/>
    <mergeCell ref="B35:B36"/>
    <mergeCell ref="C35:C36"/>
    <mergeCell ref="D35:D36"/>
    <mergeCell ref="E35:E36"/>
    <mergeCell ref="F35:F36"/>
    <mergeCell ref="G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S27:U27"/>
    <mergeCell ref="S28:U28"/>
    <mergeCell ref="S29:U29"/>
    <mergeCell ref="S30:U30"/>
    <mergeCell ref="S31:U31"/>
    <mergeCell ref="C32:E32"/>
    <mergeCell ref="G32:I32"/>
    <mergeCell ref="K32:M32"/>
    <mergeCell ref="O32:Q32"/>
    <mergeCell ref="S32:U32"/>
    <mergeCell ref="O27:Q27"/>
    <mergeCell ref="O28:Q28"/>
    <mergeCell ref="O29:Q29"/>
    <mergeCell ref="O30:Q30"/>
    <mergeCell ref="O31:Q31"/>
    <mergeCell ref="R27:R31"/>
    <mergeCell ref="K27:M27"/>
    <mergeCell ref="K28:M28"/>
    <mergeCell ref="K29:M29"/>
    <mergeCell ref="K30:M30"/>
    <mergeCell ref="K31:M31"/>
    <mergeCell ref="N27:N31"/>
    <mergeCell ref="U21:U22"/>
    <mergeCell ref="B23:U23"/>
    <mergeCell ref="C25:U25"/>
    <mergeCell ref="C26:E26"/>
    <mergeCell ref="G26:U26"/>
    <mergeCell ref="B27:B31"/>
    <mergeCell ref="C27:E31"/>
    <mergeCell ref="F27:F31"/>
    <mergeCell ref="G27:I31"/>
    <mergeCell ref="J27:J31"/>
    <mergeCell ref="O21:O22"/>
    <mergeCell ref="P21:P22"/>
    <mergeCell ref="Q21:Q22"/>
    <mergeCell ref="R21:R22"/>
    <mergeCell ref="S21:S22"/>
    <mergeCell ref="T21:T22"/>
    <mergeCell ref="I21:I22"/>
    <mergeCell ref="J21:J22"/>
    <mergeCell ref="K21:K22"/>
    <mergeCell ref="L21:L22"/>
    <mergeCell ref="M21:M22"/>
    <mergeCell ref="N21:N22"/>
    <mergeCell ref="S19:S20"/>
    <mergeCell ref="T19:T20"/>
    <mergeCell ref="U19:U20"/>
    <mergeCell ref="B21:B22"/>
    <mergeCell ref="C21:C22"/>
    <mergeCell ref="D21:D22"/>
    <mergeCell ref="E21:E22"/>
    <mergeCell ref="F21:F22"/>
    <mergeCell ref="G21:G22"/>
    <mergeCell ref="H21:H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R13:R17"/>
    <mergeCell ref="S13:U13"/>
    <mergeCell ref="S14:U14"/>
    <mergeCell ref="S15:U15"/>
    <mergeCell ref="S16:U16"/>
    <mergeCell ref="S17:U17"/>
    <mergeCell ref="K14:M14"/>
    <mergeCell ref="K15:M15"/>
    <mergeCell ref="K16:M16"/>
    <mergeCell ref="K17:M17"/>
    <mergeCell ref="N13:N17"/>
    <mergeCell ref="O13:Q13"/>
    <mergeCell ref="O14:Q14"/>
    <mergeCell ref="O15:Q15"/>
    <mergeCell ref="O16:Q16"/>
    <mergeCell ref="O17:Q17"/>
    <mergeCell ref="B9:U9"/>
    <mergeCell ref="C11:U11"/>
    <mergeCell ref="C12:E12"/>
    <mergeCell ref="G12:U12"/>
    <mergeCell ref="B13:B17"/>
    <mergeCell ref="C13:E17"/>
    <mergeCell ref="F13:F17"/>
    <mergeCell ref="G13:I17"/>
    <mergeCell ref="J13:J17"/>
    <mergeCell ref="K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cols>
    <col min="1" max="2" width="36.5703125" bestFit="1" customWidth="1"/>
    <col min="3" max="3" width="36.5703125" customWidth="1"/>
    <col min="4" max="4" width="8.28515625" customWidth="1"/>
    <col min="5" max="5" width="36.5703125" customWidth="1"/>
    <col min="6" max="6" width="6.42578125" customWidth="1"/>
    <col min="7" max="7" width="36.5703125" customWidth="1"/>
    <col min="8" max="8" width="8.28515625" customWidth="1"/>
    <col min="9" max="9" width="31.42578125" customWidth="1"/>
    <col min="10" max="10" width="6.42578125" customWidth="1"/>
    <col min="11" max="11" width="36.5703125" customWidth="1"/>
    <col min="12" max="12" width="8.28515625" customWidth="1"/>
    <col min="13" max="13" width="29.7109375" customWidth="1"/>
    <col min="14" max="14" width="6.42578125" customWidth="1"/>
    <col min="15" max="15" width="36.5703125" customWidth="1"/>
    <col min="16" max="16" width="8.28515625" customWidth="1"/>
    <col min="17" max="17" width="36.5703125" customWidth="1"/>
    <col min="18" max="18" width="6.42578125" customWidth="1"/>
  </cols>
  <sheetData>
    <row r="1" spans="1:18" ht="15" customHeight="1">
      <c r="A1" s="8" t="s">
        <v>34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47</v>
      </c>
      <c r="B3" s="41"/>
      <c r="C3" s="41"/>
      <c r="D3" s="41"/>
      <c r="E3" s="41"/>
      <c r="F3" s="41"/>
      <c r="G3" s="41"/>
      <c r="H3" s="41"/>
      <c r="I3" s="41"/>
      <c r="J3" s="41"/>
      <c r="K3" s="41"/>
      <c r="L3" s="41"/>
      <c r="M3" s="41"/>
      <c r="N3" s="41"/>
      <c r="O3" s="41"/>
      <c r="P3" s="41"/>
      <c r="Q3" s="41"/>
      <c r="R3" s="41"/>
    </row>
    <row r="4" spans="1:18">
      <c r="A4" s="13" t="s">
        <v>346</v>
      </c>
      <c r="B4" s="42" t="s">
        <v>346</v>
      </c>
      <c r="C4" s="42"/>
      <c r="D4" s="42"/>
      <c r="E4" s="42"/>
      <c r="F4" s="42"/>
      <c r="G4" s="42"/>
      <c r="H4" s="42"/>
      <c r="I4" s="42"/>
      <c r="J4" s="42"/>
      <c r="K4" s="42"/>
      <c r="L4" s="42"/>
      <c r="M4" s="42"/>
      <c r="N4" s="42"/>
      <c r="O4" s="42"/>
      <c r="P4" s="42"/>
      <c r="Q4" s="42"/>
      <c r="R4" s="42"/>
    </row>
    <row r="5" spans="1:18" ht="25.5" customHeight="1">
      <c r="A5" s="13"/>
      <c r="B5" s="31" t="s">
        <v>348</v>
      </c>
      <c r="C5" s="31"/>
      <c r="D5" s="31"/>
      <c r="E5" s="31"/>
      <c r="F5" s="31"/>
      <c r="G5" s="31"/>
      <c r="H5" s="31"/>
      <c r="I5" s="31"/>
      <c r="J5" s="31"/>
      <c r="K5" s="31"/>
      <c r="L5" s="31"/>
      <c r="M5" s="31"/>
      <c r="N5" s="31"/>
      <c r="O5" s="31"/>
      <c r="P5" s="31"/>
      <c r="Q5" s="31"/>
      <c r="R5" s="31"/>
    </row>
    <row r="6" spans="1:18" ht="25.5" customHeight="1">
      <c r="A6" s="13"/>
      <c r="B6" s="31" t="s">
        <v>349</v>
      </c>
      <c r="C6" s="31"/>
      <c r="D6" s="31"/>
      <c r="E6" s="31"/>
      <c r="F6" s="31"/>
      <c r="G6" s="31"/>
      <c r="H6" s="31"/>
      <c r="I6" s="31"/>
      <c r="J6" s="31"/>
      <c r="K6" s="31"/>
      <c r="L6" s="31"/>
      <c r="M6" s="31"/>
      <c r="N6" s="31"/>
      <c r="O6" s="31"/>
      <c r="P6" s="31"/>
      <c r="Q6" s="31"/>
      <c r="R6" s="31"/>
    </row>
    <row r="7" spans="1:18">
      <c r="A7" s="13"/>
      <c r="B7" s="31" t="s">
        <v>350</v>
      </c>
      <c r="C7" s="31"/>
      <c r="D7" s="31"/>
      <c r="E7" s="31"/>
      <c r="F7" s="31"/>
      <c r="G7" s="31"/>
      <c r="H7" s="31"/>
      <c r="I7" s="31"/>
      <c r="J7" s="31"/>
      <c r="K7" s="31"/>
      <c r="L7" s="31"/>
      <c r="M7" s="31"/>
      <c r="N7" s="31"/>
      <c r="O7" s="31"/>
      <c r="P7" s="31"/>
      <c r="Q7" s="31"/>
      <c r="R7" s="31"/>
    </row>
    <row r="8" spans="1:18">
      <c r="A8" s="13"/>
      <c r="B8" s="19"/>
      <c r="C8" s="19"/>
      <c r="D8" s="19"/>
      <c r="E8" s="19"/>
      <c r="F8" s="19"/>
      <c r="G8" s="19"/>
      <c r="H8" s="19"/>
      <c r="I8" s="19"/>
      <c r="J8" s="19"/>
      <c r="K8" s="19"/>
      <c r="L8" s="19"/>
      <c r="M8" s="19"/>
      <c r="N8" s="19"/>
      <c r="O8" s="19"/>
      <c r="P8" s="19"/>
      <c r="Q8" s="19"/>
      <c r="R8" s="19"/>
    </row>
    <row r="9" spans="1:18">
      <c r="A9" s="13"/>
      <c r="B9" s="15"/>
      <c r="C9" s="15"/>
      <c r="D9" s="15"/>
      <c r="E9" s="15"/>
      <c r="F9" s="15"/>
      <c r="G9" s="15"/>
      <c r="H9" s="15"/>
      <c r="I9" s="15"/>
      <c r="J9" s="15"/>
      <c r="K9" s="15"/>
      <c r="L9" s="15"/>
      <c r="M9" s="15"/>
      <c r="N9" s="15"/>
      <c r="O9" s="15"/>
      <c r="P9" s="15"/>
      <c r="Q9" s="15"/>
      <c r="R9" s="15"/>
    </row>
    <row r="10" spans="1:18" ht="15.75" thickBot="1">
      <c r="A10" s="13"/>
      <c r="B10" s="16" t="s">
        <v>177</v>
      </c>
      <c r="C10" s="14"/>
      <c r="D10" s="20" t="s">
        <v>351</v>
      </c>
      <c r="E10" s="20"/>
      <c r="F10" s="20"/>
      <c r="G10" s="14"/>
      <c r="H10" s="20" t="s">
        <v>352</v>
      </c>
      <c r="I10" s="20"/>
      <c r="J10" s="20"/>
      <c r="K10" s="14"/>
      <c r="L10" s="20" t="s">
        <v>353</v>
      </c>
      <c r="M10" s="20"/>
      <c r="N10" s="20"/>
      <c r="O10" s="14"/>
      <c r="P10" s="20" t="s">
        <v>354</v>
      </c>
      <c r="Q10" s="20"/>
      <c r="R10" s="20"/>
    </row>
    <row r="11" spans="1:18">
      <c r="A11" s="13"/>
      <c r="B11" s="83" t="s">
        <v>69</v>
      </c>
      <c r="C11" s="14"/>
      <c r="D11" s="39"/>
      <c r="E11" s="39"/>
      <c r="F11" s="39"/>
      <c r="G11" s="14"/>
      <c r="H11" s="39"/>
      <c r="I11" s="39"/>
      <c r="J11" s="39"/>
      <c r="K11" s="14"/>
      <c r="L11" s="39"/>
      <c r="M11" s="39"/>
      <c r="N11" s="39"/>
      <c r="O11" s="14"/>
      <c r="P11" s="39"/>
      <c r="Q11" s="39"/>
      <c r="R11" s="39"/>
    </row>
    <row r="12" spans="1:18">
      <c r="A12" s="13"/>
      <c r="B12" s="72" t="s">
        <v>355</v>
      </c>
      <c r="C12" s="28"/>
      <c r="D12" s="54" t="s">
        <v>181</v>
      </c>
      <c r="E12" s="84">
        <v>96912</v>
      </c>
      <c r="F12" s="28"/>
      <c r="G12" s="28"/>
      <c r="H12" s="54" t="s">
        <v>181</v>
      </c>
      <c r="I12" s="85" t="s">
        <v>193</v>
      </c>
      <c r="J12" s="28"/>
      <c r="K12" s="28"/>
      <c r="L12" s="54" t="s">
        <v>181</v>
      </c>
      <c r="M12" s="85" t="s">
        <v>193</v>
      </c>
      <c r="N12" s="28"/>
      <c r="O12" s="28"/>
      <c r="P12" s="54" t="s">
        <v>181</v>
      </c>
      <c r="Q12" s="84">
        <v>96912</v>
      </c>
      <c r="R12" s="28"/>
    </row>
    <row r="13" spans="1:18">
      <c r="A13" s="13"/>
      <c r="B13" s="72"/>
      <c r="C13" s="28"/>
      <c r="D13" s="54"/>
      <c r="E13" s="84"/>
      <c r="F13" s="28"/>
      <c r="G13" s="28"/>
      <c r="H13" s="54"/>
      <c r="I13" s="85"/>
      <c r="J13" s="28"/>
      <c r="K13" s="28"/>
      <c r="L13" s="54"/>
      <c r="M13" s="85"/>
      <c r="N13" s="28"/>
      <c r="O13" s="28"/>
      <c r="P13" s="54"/>
      <c r="Q13" s="84"/>
      <c r="R13" s="28"/>
    </row>
    <row r="14" spans="1:18">
      <c r="A14" s="13"/>
      <c r="B14" s="86" t="s">
        <v>71</v>
      </c>
      <c r="C14" s="31"/>
      <c r="D14" s="87">
        <v>2826</v>
      </c>
      <c r="E14" s="87"/>
      <c r="F14" s="31"/>
      <c r="G14" s="31"/>
      <c r="H14" s="88" t="s">
        <v>193</v>
      </c>
      <c r="I14" s="88"/>
      <c r="J14" s="31"/>
      <c r="K14" s="31"/>
      <c r="L14" s="88" t="s">
        <v>193</v>
      </c>
      <c r="M14" s="88"/>
      <c r="N14" s="31"/>
      <c r="O14" s="31"/>
      <c r="P14" s="87">
        <v>2826</v>
      </c>
      <c r="Q14" s="87"/>
      <c r="R14" s="31"/>
    </row>
    <row r="15" spans="1:18">
      <c r="A15" s="13"/>
      <c r="B15" s="86"/>
      <c r="C15" s="31"/>
      <c r="D15" s="87"/>
      <c r="E15" s="87"/>
      <c r="F15" s="31"/>
      <c r="G15" s="31"/>
      <c r="H15" s="88"/>
      <c r="I15" s="88"/>
      <c r="J15" s="31"/>
      <c r="K15" s="31"/>
      <c r="L15" s="88"/>
      <c r="M15" s="88"/>
      <c r="N15" s="31"/>
      <c r="O15" s="31"/>
      <c r="P15" s="87"/>
      <c r="Q15" s="87"/>
      <c r="R15" s="31"/>
    </row>
    <row r="16" spans="1:18">
      <c r="A16" s="13"/>
      <c r="B16" s="72" t="s">
        <v>72</v>
      </c>
      <c r="C16" s="28"/>
      <c r="D16" s="85" t="s">
        <v>193</v>
      </c>
      <c r="E16" s="85"/>
      <c r="F16" s="28"/>
      <c r="G16" s="28"/>
      <c r="H16" s="84">
        <v>29447</v>
      </c>
      <c r="I16" s="84"/>
      <c r="J16" s="28"/>
      <c r="K16" s="28"/>
      <c r="L16" s="85" t="s">
        <v>356</v>
      </c>
      <c r="M16" s="85"/>
      <c r="N16" s="54" t="s">
        <v>295</v>
      </c>
      <c r="O16" s="28"/>
      <c r="P16" s="84">
        <v>9801</v>
      </c>
      <c r="Q16" s="84"/>
      <c r="R16" s="28"/>
    </row>
    <row r="17" spans="1:18" ht="15.75" thickBot="1">
      <c r="A17" s="13"/>
      <c r="B17" s="72"/>
      <c r="C17" s="28"/>
      <c r="D17" s="89"/>
      <c r="E17" s="89"/>
      <c r="F17" s="34"/>
      <c r="G17" s="28"/>
      <c r="H17" s="90"/>
      <c r="I17" s="90"/>
      <c r="J17" s="34"/>
      <c r="K17" s="28"/>
      <c r="L17" s="89"/>
      <c r="M17" s="89"/>
      <c r="N17" s="91"/>
      <c r="O17" s="28"/>
      <c r="P17" s="90"/>
      <c r="Q17" s="90"/>
      <c r="R17" s="34"/>
    </row>
    <row r="18" spans="1:18">
      <c r="A18" s="13"/>
      <c r="B18" s="56" t="s">
        <v>73</v>
      </c>
      <c r="C18" s="31"/>
      <c r="D18" s="92" t="s">
        <v>181</v>
      </c>
      <c r="E18" s="94">
        <v>99738</v>
      </c>
      <c r="F18" s="39"/>
      <c r="G18" s="31"/>
      <c r="H18" s="92" t="s">
        <v>181</v>
      </c>
      <c r="I18" s="94">
        <v>29447</v>
      </c>
      <c r="J18" s="39"/>
      <c r="K18" s="31"/>
      <c r="L18" s="92" t="s">
        <v>181</v>
      </c>
      <c r="M18" s="96" t="s">
        <v>356</v>
      </c>
      <c r="N18" s="92" t="s">
        <v>295</v>
      </c>
      <c r="O18" s="31"/>
      <c r="P18" s="92" t="s">
        <v>181</v>
      </c>
      <c r="Q18" s="94">
        <v>109539</v>
      </c>
      <c r="R18" s="39"/>
    </row>
    <row r="19" spans="1:18" ht="15.75" thickBot="1">
      <c r="A19" s="13"/>
      <c r="B19" s="56"/>
      <c r="C19" s="31"/>
      <c r="D19" s="93"/>
      <c r="E19" s="95"/>
      <c r="F19" s="79"/>
      <c r="G19" s="31"/>
      <c r="H19" s="93"/>
      <c r="I19" s="95"/>
      <c r="J19" s="79"/>
      <c r="K19" s="31"/>
      <c r="L19" s="93"/>
      <c r="M19" s="97"/>
      <c r="N19" s="93"/>
      <c r="O19" s="31"/>
      <c r="P19" s="93"/>
      <c r="Q19" s="95"/>
      <c r="R19" s="79"/>
    </row>
    <row r="20" spans="1:18">
      <c r="A20" s="13"/>
      <c r="B20" s="18"/>
      <c r="C20" s="18"/>
      <c r="D20" s="26"/>
      <c r="E20" s="26"/>
      <c r="F20" s="26"/>
      <c r="G20" s="18"/>
      <c r="H20" s="26"/>
      <c r="I20" s="26"/>
      <c r="J20" s="26"/>
      <c r="K20" s="18"/>
      <c r="L20" s="26"/>
      <c r="M20" s="26"/>
      <c r="N20" s="26"/>
      <c r="O20" s="18"/>
      <c r="P20" s="26"/>
      <c r="Q20" s="26"/>
      <c r="R20" s="26"/>
    </row>
    <row r="21" spans="1:18">
      <c r="A21" s="13"/>
      <c r="B21" s="83" t="s">
        <v>74</v>
      </c>
      <c r="C21" s="14"/>
      <c r="D21" s="31"/>
      <c r="E21" s="31"/>
      <c r="F21" s="31"/>
      <c r="G21" s="14"/>
      <c r="H21" s="31"/>
      <c r="I21" s="31"/>
      <c r="J21" s="31"/>
      <c r="K21" s="14"/>
      <c r="L21" s="31"/>
      <c r="M21" s="31"/>
      <c r="N21" s="31"/>
      <c r="O21" s="14"/>
      <c r="P21" s="31"/>
      <c r="Q21" s="31"/>
      <c r="R21" s="31"/>
    </row>
    <row r="22" spans="1:18">
      <c r="A22" s="13"/>
      <c r="B22" s="72" t="s">
        <v>75</v>
      </c>
      <c r="C22" s="28"/>
      <c r="D22" s="84">
        <v>11591</v>
      </c>
      <c r="E22" s="84"/>
      <c r="F22" s="28"/>
      <c r="G22" s="28"/>
      <c r="H22" s="85" t="s">
        <v>193</v>
      </c>
      <c r="I22" s="85"/>
      <c r="J22" s="28"/>
      <c r="K22" s="28"/>
      <c r="L22" s="85" t="s">
        <v>193</v>
      </c>
      <c r="M22" s="85"/>
      <c r="N22" s="28"/>
      <c r="O22" s="28"/>
      <c r="P22" s="84">
        <v>11591</v>
      </c>
      <c r="Q22" s="84"/>
      <c r="R22" s="28"/>
    </row>
    <row r="23" spans="1:18">
      <c r="A23" s="13"/>
      <c r="B23" s="72"/>
      <c r="C23" s="28"/>
      <c r="D23" s="84"/>
      <c r="E23" s="84"/>
      <c r="F23" s="28"/>
      <c r="G23" s="28"/>
      <c r="H23" s="85"/>
      <c r="I23" s="85"/>
      <c r="J23" s="28"/>
      <c r="K23" s="28"/>
      <c r="L23" s="85"/>
      <c r="M23" s="85"/>
      <c r="N23" s="28"/>
      <c r="O23" s="28"/>
      <c r="P23" s="84"/>
      <c r="Q23" s="84"/>
      <c r="R23" s="28"/>
    </row>
    <row r="24" spans="1:18">
      <c r="A24" s="13"/>
      <c r="B24" s="86" t="s">
        <v>76</v>
      </c>
      <c r="C24" s="31"/>
      <c r="D24" s="87">
        <v>27676</v>
      </c>
      <c r="E24" s="87"/>
      <c r="F24" s="31"/>
      <c r="G24" s="31"/>
      <c r="H24" s="88" t="s">
        <v>193</v>
      </c>
      <c r="I24" s="88"/>
      <c r="J24" s="31"/>
      <c r="K24" s="31"/>
      <c r="L24" s="88" t="s">
        <v>357</v>
      </c>
      <c r="M24" s="88"/>
      <c r="N24" s="56" t="s">
        <v>295</v>
      </c>
      <c r="O24" s="31"/>
      <c r="P24" s="87">
        <v>14420</v>
      </c>
      <c r="Q24" s="87"/>
      <c r="R24" s="31"/>
    </row>
    <row r="25" spans="1:18">
      <c r="A25" s="13"/>
      <c r="B25" s="86"/>
      <c r="C25" s="31"/>
      <c r="D25" s="87"/>
      <c r="E25" s="87"/>
      <c r="F25" s="31"/>
      <c r="G25" s="31"/>
      <c r="H25" s="88"/>
      <c r="I25" s="88"/>
      <c r="J25" s="31"/>
      <c r="K25" s="31"/>
      <c r="L25" s="88"/>
      <c r="M25" s="88"/>
      <c r="N25" s="56"/>
      <c r="O25" s="31"/>
      <c r="P25" s="87"/>
      <c r="Q25" s="87"/>
      <c r="R25" s="31"/>
    </row>
    <row r="26" spans="1:18">
      <c r="A26" s="13"/>
      <c r="B26" s="72" t="s">
        <v>77</v>
      </c>
      <c r="C26" s="28"/>
      <c r="D26" s="84">
        <v>1454</v>
      </c>
      <c r="E26" s="84"/>
      <c r="F26" s="28"/>
      <c r="G26" s="28"/>
      <c r="H26" s="85" t="s">
        <v>193</v>
      </c>
      <c r="I26" s="85"/>
      <c r="J26" s="28"/>
      <c r="K26" s="28"/>
      <c r="L26" s="85" t="s">
        <v>193</v>
      </c>
      <c r="M26" s="85"/>
      <c r="N26" s="28"/>
      <c r="O26" s="28"/>
      <c r="P26" s="84">
        <v>1454</v>
      </c>
      <c r="Q26" s="84"/>
      <c r="R26" s="28"/>
    </row>
    <row r="27" spans="1:18">
      <c r="A27" s="13"/>
      <c r="B27" s="72"/>
      <c r="C27" s="28"/>
      <c r="D27" s="84"/>
      <c r="E27" s="84"/>
      <c r="F27" s="28"/>
      <c r="G27" s="28"/>
      <c r="H27" s="85"/>
      <c r="I27" s="85"/>
      <c r="J27" s="28"/>
      <c r="K27" s="28"/>
      <c r="L27" s="85"/>
      <c r="M27" s="85"/>
      <c r="N27" s="28"/>
      <c r="O27" s="28"/>
      <c r="P27" s="84"/>
      <c r="Q27" s="84"/>
      <c r="R27" s="28"/>
    </row>
    <row r="28" spans="1:18">
      <c r="A28" s="13"/>
      <c r="B28" s="86" t="s">
        <v>78</v>
      </c>
      <c r="C28" s="31"/>
      <c r="D28" s="88">
        <v>739</v>
      </c>
      <c r="E28" s="88"/>
      <c r="F28" s="31"/>
      <c r="G28" s="31"/>
      <c r="H28" s="88" t="s">
        <v>193</v>
      </c>
      <c r="I28" s="88"/>
      <c r="J28" s="31"/>
      <c r="K28" s="31"/>
      <c r="L28" s="88" t="s">
        <v>193</v>
      </c>
      <c r="M28" s="88"/>
      <c r="N28" s="31"/>
      <c r="O28" s="31"/>
      <c r="P28" s="88">
        <v>739</v>
      </c>
      <c r="Q28" s="88"/>
      <c r="R28" s="31"/>
    </row>
    <row r="29" spans="1:18">
      <c r="A29" s="13"/>
      <c r="B29" s="86"/>
      <c r="C29" s="31"/>
      <c r="D29" s="88"/>
      <c r="E29" s="88"/>
      <c r="F29" s="31"/>
      <c r="G29" s="31"/>
      <c r="H29" s="88"/>
      <c r="I29" s="88"/>
      <c r="J29" s="31"/>
      <c r="K29" s="31"/>
      <c r="L29" s="88"/>
      <c r="M29" s="88"/>
      <c r="N29" s="31"/>
      <c r="O29" s="31"/>
      <c r="P29" s="88"/>
      <c r="Q29" s="88"/>
      <c r="R29" s="31"/>
    </row>
    <row r="30" spans="1:18">
      <c r="A30" s="13"/>
      <c r="B30" s="72" t="s">
        <v>79</v>
      </c>
      <c r="C30" s="28"/>
      <c r="D30" s="85" t="s">
        <v>193</v>
      </c>
      <c r="E30" s="85"/>
      <c r="F30" s="28"/>
      <c r="G30" s="28"/>
      <c r="H30" s="84">
        <v>3331</v>
      </c>
      <c r="I30" s="84"/>
      <c r="J30" s="28"/>
      <c r="K30" s="28"/>
      <c r="L30" s="85" t="s">
        <v>193</v>
      </c>
      <c r="M30" s="85"/>
      <c r="N30" s="28"/>
      <c r="O30" s="28"/>
      <c r="P30" s="84">
        <v>3331</v>
      </c>
      <c r="Q30" s="84"/>
      <c r="R30" s="28"/>
    </row>
    <row r="31" spans="1:18">
      <c r="A31" s="13"/>
      <c r="B31" s="72"/>
      <c r="C31" s="28"/>
      <c r="D31" s="85"/>
      <c r="E31" s="85"/>
      <c r="F31" s="28"/>
      <c r="G31" s="28"/>
      <c r="H31" s="84"/>
      <c r="I31" s="84"/>
      <c r="J31" s="28"/>
      <c r="K31" s="28"/>
      <c r="L31" s="85"/>
      <c r="M31" s="85"/>
      <c r="N31" s="28"/>
      <c r="O31" s="28"/>
      <c r="P31" s="84"/>
      <c r="Q31" s="84"/>
      <c r="R31" s="28"/>
    </row>
    <row r="32" spans="1:18">
      <c r="A32" s="13"/>
      <c r="B32" s="86" t="s">
        <v>80</v>
      </c>
      <c r="C32" s="31"/>
      <c r="D32" s="87">
        <v>22498</v>
      </c>
      <c r="E32" s="87"/>
      <c r="F32" s="31"/>
      <c r="G32" s="31"/>
      <c r="H32" s="88">
        <v>960</v>
      </c>
      <c r="I32" s="88"/>
      <c r="J32" s="31"/>
      <c r="K32" s="31"/>
      <c r="L32" s="88" t="s">
        <v>193</v>
      </c>
      <c r="M32" s="88"/>
      <c r="N32" s="31"/>
      <c r="O32" s="31"/>
      <c r="P32" s="87">
        <v>23458</v>
      </c>
      <c r="Q32" s="87"/>
      <c r="R32" s="31"/>
    </row>
    <row r="33" spans="1:18">
      <c r="A33" s="13"/>
      <c r="B33" s="86"/>
      <c r="C33" s="31"/>
      <c r="D33" s="87"/>
      <c r="E33" s="87"/>
      <c r="F33" s="31"/>
      <c r="G33" s="31"/>
      <c r="H33" s="88"/>
      <c r="I33" s="88"/>
      <c r="J33" s="31"/>
      <c r="K33" s="31"/>
      <c r="L33" s="88"/>
      <c r="M33" s="88"/>
      <c r="N33" s="31"/>
      <c r="O33" s="31"/>
      <c r="P33" s="87"/>
      <c r="Q33" s="87"/>
      <c r="R33" s="31"/>
    </row>
    <row r="34" spans="1:18">
      <c r="A34" s="13"/>
      <c r="B34" s="72" t="s">
        <v>81</v>
      </c>
      <c r="C34" s="28"/>
      <c r="D34" s="84">
        <v>2220</v>
      </c>
      <c r="E34" s="84"/>
      <c r="F34" s="28"/>
      <c r="G34" s="28"/>
      <c r="H34" s="84">
        <v>1035</v>
      </c>
      <c r="I34" s="84"/>
      <c r="J34" s="28"/>
      <c r="K34" s="28"/>
      <c r="L34" s="85" t="s">
        <v>193</v>
      </c>
      <c r="M34" s="85"/>
      <c r="N34" s="28"/>
      <c r="O34" s="28"/>
      <c r="P34" s="84">
        <v>3255</v>
      </c>
      <c r="Q34" s="84"/>
      <c r="R34" s="28"/>
    </row>
    <row r="35" spans="1:18">
      <c r="A35" s="13"/>
      <c r="B35" s="72"/>
      <c r="C35" s="28"/>
      <c r="D35" s="84"/>
      <c r="E35" s="84"/>
      <c r="F35" s="28"/>
      <c r="G35" s="28"/>
      <c r="H35" s="84"/>
      <c r="I35" s="84"/>
      <c r="J35" s="28"/>
      <c r="K35" s="28"/>
      <c r="L35" s="85"/>
      <c r="M35" s="85"/>
      <c r="N35" s="28"/>
      <c r="O35" s="28"/>
      <c r="P35" s="84"/>
      <c r="Q35" s="84"/>
      <c r="R35" s="28"/>
    </row>
    <row r="36" spans="1:18">
      <c r="A36" s="13"/>
      <c r="B36" s="86" t="s">
        <v>82</v>
      </c>
      <c r="C36" s="31"/>
      <c r="D36" s="87">
        <v>13299</v>
      </c>
      <c r="E36" s="87"/>
      <c r="F36" s="31"/>
      <c r="G36" s="31"/>
      <c r="H36" s="87">
        <v>4191</v>
      </c>
      <c r="I36" s="87"/>
      <c r="J36" s="31"/>
      <c r="K36" s="31"/>
      <c r="L36" s="88" t="s">
        <v>193</v>
      </c>
      <c r="M36" s="88"/>
      <c r="N36" s="31"/>
      <c r="O36" s="31"/>
      <c r="P36" s="87">
        <v>17490</v>
      </c>
      <c r="Q36" s="87"/>
      <c r="R36" s="31"/>
    </row>
    <row r="37" spans="1:18">
      <c r="A37" s="13"/>
      <c r="B37" s="86"/>
      <c r="C37" s="31"/>
      <c r="D37" s="87"/>
      <c r="E37" s="87"/>
      <c r="F37" s="31"/>
      <c r="G37" s="31"/>
      <c r="H37" s="87"/>
      <c r="I37" s="87"/>
      <c r="J37" s="31"/>
      <c r="K37" s="31"/>
      <c r="L37" s="88"/>
      <c r="M37" s="88"/>
      <c r="N37" s="31"/>
      <c r="O37" s="31"/>
      <c r="P37" s="87"/>
      <c r="Q37" s="87"/>
      <c r="R37" s="31"/>
    </row>
    <row r="38" spans="1:18">
      <c r="A38" s="13"/>
      <c r="B38" s="72" t="s">
        <v>83</v>
      </c>
      <c r="C38" s="28"/>
      <c r="D38" s="84">
        <v>58914</v>
      </c>
      <c r="E38" s="84"/>
      <c r="F38" s="28"/>
      <c r="G38" s="28"/>
      <c r="H38" s="84">
        <v>3667</v>
      </c>
      <c r="I38" s="84"/>
      <c r="J38" s="28"/>
      <c r="K38" s="28"/>
      <c r="L38" s="85" t="s">
        <v>193</v>
      </c>
      <c r="M38" s="85"/>
      <c r="N38" s="28"/>
      <c r="O38" s="28"/>
      <c r="P38" s="84">
        <v>62581</v>
      </c>
      <c r="Q38" s="84"/>
      <c r="R38" s="28"/>
    </row>
    <row r="39" spans="1:18">
      <c r="A39" s="13"/>
      <c r="B39" s="72"/>
      <c r="C39" s="28"/>
      <c r="D39" s="84"/>
      <c r="E39" s="84"/>
      <c r="F39" s="28"/>
      <c r="G39" s="28"/>
      <c r="H39" s="84"/>
      <c r="I39" s="84"/>
      <c r="J39" s="28"/>
      <c r="K39" s="28"/>
      <c r="L39" s="85"/>
      <c r="M39" s="85"/>
      <c r="N39" s="28"/>
      <c r="O39" s="28"/>
      <c r="P39" s="84"/>
      <c r="Q39" s="84"/>
      <c r="R39" s="28"/>
    </row>
    <row r="40" spans="1:18">
      <c r="A40" s="13"/>
      <c r="B40" s="86" t="s">
        <v>358</v>
      </c>
      <c r="C40" s="31"/>
      <c r="D40" s="88" t="s">
        <v>193</v>
      </c>
      <c r="E40" s="88"/>
      <c r="F40" s="31"/>
      <c r="G40" s="31"/>
      <c r="H40" s="88">
        <v>408</v>
      </c>
      <c r="I40" s="88"/>
      <c r="J40" s="31"/>
      <c r="K40" s="31"/>
      <c r="L40" s="88" t="s">
        <v>193</v>
      </c>
      <c r="M40" s="88"/>
      <c r="N40" s="31"/>
      <c r="O40" s="31"/>
      <c r="P40" s="88">
        <v>408</v>
      </c>
      <c r="Q40" s="88"/>
      <c r="R40" s="31"/>
    </row>
    <row r="41" spans="1:18">
      <c r="A41" s="13"/>
      <c r="B41" s="86"/>
      <c r="C41" s="31"/>
      <c r="D41" s="88"/>
      <c r="E41" s="88"/>
      <c r="F41" s="31"/>
      <c r="G41" s="31"/>
      <c r="H41" s="88"/>
      <c r="I41" s="88"/>
      <c r="J41" s="31"/>
      <c r="K41" s="31"/>
      <c r="L41" s="88"/>
      <c r="M41" s="88"/>
      <c r="N41" s="31"/>
      <c r="O41" s="31"/>
      <c r="P41" s="88"/>
      <c r="Q41" s="88"/>
      <c r="R41" s="31"/>
    </row>
    <row r="42" spans="1:18">
      <c r="A42" s="13"/>
      <c r="B42" s="54" t="s">
        <v>359</v>
      </c>
      <c r="C42" s="28"/>
      <c r="D42" s="84">
        <v>1892</v>
      </c>
      <c r="E42" s="84"/>
      <c r="F42" s="28"/>
      <c r="G42" s="28"/>
      <c r="H42" s="85" t="s">
        <v>193</v>
      </c>
      <c r="I42" s="85"/>
      <c r="J42" s="28"/>
      <c r="K42" s="28"/>
      <c r="L42" s="85" t="s">
        <v>193</v>
      </c>
      <c r="M42" s="85"/>
      <c r="N42" s="28"/>
      <c r="O42" s="28"/>
      <c r="P42" s="84">
        <v>1892</v>
      </c>
      <c r="Q42" s="84"/>
      <c r="R42" s="28"/>
    </row>
    <row r="43" spans="1:18" ht="15.75" thickBot="1">
      <c r="A43" s="13"/>
      <c r="B43" s="54"/>
      <c r="C43" s="28"/>
      <c r="D43" s="90"/>
      <c r="E43" s="90"/>
      <c r="F43" s="34"/>
      <c r="G43" s="28"/>
      <c r="H43" s="89"/>
      <c r="I43" s="89"/>
      <c r="J43" s="34"/>
      <c r="K43" s="28"/>
      <c r="L43" s="89"/>
      <c r="M43" s="89"/>
      <c r="N43" s="34"/>
      <c r="O43" s="28"/>
      <c r="P43" s="90"/>
      <c r="Q43" s="90"/>
      <c r="R43" s="34"/>
    </row>
    <row r="44" spans="1:18">
      <c r="A44" s="13"/>
      <c r="B44" s="56" t="s">
        <v>86</v>
      </c>
      <c r="C44" s="31"/>
      <c r="D44" s="92" t="s">
        <v>181</v>
      </c>
      <c r="E44" s="94">
        <v>140283</v>
      </c>
      <c r="F44" s="39"/>
      <c r="G44" s="31"/>
      <c r="H44" s="92" t="s">
        <v>181</v>
      </c>
      <c r="I44" s="94">
        <v>13592</v>
      </c>
      <c r="J44" s="39"/>
      <c r="K44" s="31"/>
      <c r="L44" s="92" t="s">
        <v>181</v>
      </c>
      <c r="M44" s="96" t="s">
        <v>357</v>
      </c>
      <c r="N44" s="92" t="s">
        <v>295</v>
      </c>
      <c r="O44" s="31"/>
      <c r="P44" s="92" t="s">
        <v>181</v>
      </c>
      <c r="Q44" s="94">
        <v>140619</v>
      </c>
      <c r="R44" s="39"/>
    </row>
    <row r="45" spans="1:18" ht="15.75" thickBot="1">
      <c r="A45" s="13"/>
      <c r="B45" s="56"/>
      <c r="C45" s="31"/>
      <c r="D45" s="93"/>
      <c r="E45" s="95"/>
      <c r="F45" s="79"/>
      <c r="G45" s="31"/>
      <c r="H45" s="93"/>
      <c r="I45" s="95"/>
      <c r="J45" s="79"/>
      <c r="K45" s="31"/>
      <c r="L45" s="93"/>
      <c r="M45" s="97"/>
      <c r="N45" s="93"/>
      <c r="O45" s="31"/>
      <c r="P45" s="93"/>
      <c r="Q45" s="95"/>
      <c r="R45" s="79"/>
    </row>
    <row r="46" spans="1:18" ht="15.75" thickBot="1">
      <c r="A46" s="13"/>
      <c r="B46" s="18"/>
      <c r="C46" s="18"/>
      <c r="D46" s="98"/>
      <c r="E46" s="98"/>
      <c r="F46" s="98"/>
      <c r="G46" s="18"/>
      <c r="H46" s="98"/>
      <c r="I46" s="98"/>
      <c r="J46" s="98"/>
      <c r="K46" s="18"/>
      <c r="L46" s="98"/>
      <c r="M46" s="98"/>
      <c r="N46" s="98"/>
      <c r="O46" s="18"/>
      <c r="P46" s="98"/>
      <c r="Q46" s="98"/>
      <c r="R46" s="98"/>
    </row>
    <row r="47" spans="1:18">
      <c r="A47" s="13"/>
      <c r="B47" s="56" t="s">
        <v>360</v>
      </c>
      <c r="C47" s="31"/>
      <c r="D47" s="92" t="s">
        <v>181</v>
      </c>
      <c r="E47" s="96" t="s">
        <v>361</v>
      </c>
      <c r="F47" s="92" t="s">
        <v>295</v>
      </c>
      <c r="G47" s="31"/>
      <c r="H47" s="92" t="s">
        <v>181</v>
      </c>
      <c r="I47" s="94">
        <v>15855</v>
      </c>
      <c r="J47" s="39"/>
      <c r="K47" s="31"/>
      <c r="L47" s="92" t="s">
        <v>181</v>
      </c>
      <c r="M47" s="96" t="s">
        <v>362</v>
      </c>
      <c r="N47" s="92" t="s">
        <v>295</v>
      </c>
      <c r="O47" s="31"/>
      <c r="P47" s="92" t="s">
        <v>181</v>
      </c>
      <c r="Q47" s="96" t="s">
        <v>363</v>
      </c>
      <c r="R47" s="92" t="s">
        <v>295</v>
      </c>
    </row>
    <row r="48" spans="1:18" ht="15.75" thickBot="1">
      <c r="A48" s="13"/>
      <c r="B48" s="56"/>
      <c r="C48" s="31"/>
      <c r="D48" s="99"/>
      <c r="E48" s="100"/>
      <c r="F48" s="99"/>
      <c r="G48" s="31"/>
      <c r="H48" s="99"/>
      <c r="I48" s="101"/>
      <c r="J48" s="40"/>
      <c r="K48" s="31"/>
      <c r="L48" s="99"/>
      <c r="M48" s="100"/>
      <c r="N48" s="99"/>
      <c r="O48" s="31"/>
      <c r="P48" s="99"/>
      <c r="Q48" s="100"/>
      <c r="R48" s="99"/>
    </row>
    <row r="49" spans="1:18" ht="15.75" thickTop="1">
      <c r="A49" s="13"/>
      <c r="B49" s="18"/>
      <c r="C49" s="18"/>
      <c r="D49" s="102"/>
      <c r="E49" s="102"/>
      <c r="F49" s="102"/>
      <c r="G49" s="18"/>
      <c r="H49" s="102"/>
      <c r="I49" s="102"/>
      <c r="J49" s="102"/>
      <c r="K49" s="18"/>
      <c r="L49" s="102"/>
      <c r="M49" s="102"/>
      <c r="N49" s="102"/>
      <c r="O49" s="18"/>
      <c r="P49" s="102"/>
      <c r="Q49" s="102"/>
      <c r="R49" s="102"/>
    </row>
    <row r="50" spans="1:18">
      <c r="A50" s="13"/>
      <c r="B50" s="56" t="s">
        <v>364</v>
      </c>
      <c r="C50" s="31"/>
      <c r="D50" s="56" t="s">
        <v>181</v>
      </c>
      <c r="E50" s="87">
        <v>3276900</v>
      </c>
      <c r="F50" s="31"/>
      <c r="G50" s="31"/>
      <c r="H50" s="56" t="s">
        <v>181</v>
      </c>
      <c r="I50" s="87">
        <v>687077</v>
      </c>
      <c r="J50" s="31"/>
      <c r="K50" s="31"/>
      <c r="L50" s="56" t="s">
        <v>181</v>
      </c>
      <c r="M50" s="88" t="s">
        <v>362</v>
      </c>
      <c r="N50" s="56" t="s">
        <v>295</v>
      </c>
      <c r="O50" s="31"/>
      <c r="P50" s="56" t="s">
        <v>181</v>
      </c>
      <c r="Q50" s="87">
        <v>3957587</v>
      </c>
      <c r="R50" s="31"/>
    </row>
    <row r="51" spans="1:18">
      <c r="A51" s="13"/>
      <c r="B51" s="56"/>
      <c r="C51" s="31"/>
      <c r="D51" s="56"/>
      <c r="E51" s="87"/>
      <c r="F51" s="31"/>
      <c r="G51" s="31"/>
      <c r="H51" s="56"/>
      <c r="I51" s="87"/>
      <c r="J51" s="31"/>
      <c r="K51" s="31"/>
      <c r="L51" s="56"/>
      <c r="M51" s="88"/>
      <c r="N51" s="56"/>
      <c r="O51" s="31"/>
      <c r="P51" s="56"/>
      <c r="Q51" s="87"/>
      <c r="R51" s="31"/>
    </row>
    <row r="52" spans="1:18">
      <c r="A52" s="13"/>
      <c r="B52" s="54" t="s">
        <v>32</v>
      </c>
      <c r="C52" s="28"/>
      <c r="D52" s="54" t="s">
        <v>181</v>
      </c>
      <c r="E52" s="84">
        <v>294908</v>
      </c>
      <c r="F52" s="28"/>
      <c r="G52" s="28"/>
      <c r="H52" s="54" t="s">
        <v>181</v>
      </c>
      <c r="I52" s="84">
        <v>39142</v>
      </c>
      <c r="J52" s="28"/>
      <c r="K52" s="28"/>
      <c r="L52" s="54" t="s">
        <v>181</v>
      </c>
      <c r="M52" s="85" t="s">
        <v>193</v>
      </c>
      <c r="N52" s="28"/>
      <c r="O52" s="28"/>
      <c r="P52" s="54" t="s">
        <v>181</v>
      </c>
      <c r="Q52" s="84">
        <v>334050</v>
      </c>
      <c r="R52" s="28"/>
    </row>
    <row r="53" spans="1:18">
      <c r="A53" s="13"/>
      <c r="B53" s="54"/>
      <c r="C53" s="28"/>
      <c r="D53" s="54"/>
      <c r="E53" s="84"/>
      <c r="F53" s="28"/>
      <c r="G53" s="28"/>
      <c r="H53" s="54"/>
      <c r="I53" s="84"/>
      <c r="J53" s="28"/>
      <c r="K53" s="28"/>
      <c r="L53" s="54"/>
      <c r="M53" s="85"/>
      <c r="N53" s="28"/>
      <c r="O53" s="28"/>
      <c r="P53" s="54"/>
      <c r="Q53" s="84"/>
      <c r="R53" s="28"/>
    </row>
    <row r="54" spans="1:18">
      <c r="A54" s="13"/>
      <c r="B54" s="56" t="s">
        <v>365</v>
      </c>
      <c r="C54" s="31"/>
      <c r="D54" s="56" t="s">
        <v>181</v>
      </c>
      <c r="E54" s="87">
        <v>240717</v>
      </c>
      <c r="F54" s="31"/>
      <c r="G54" s="31"/>
      <c r="H54" s="56" t="s">
        <v>181</v>
      </c>
      <c r="I54" s="87">
        <v>90612</v>
      </c>
      <c r="J54" s="31"/>
      <c r="K54" s="31"/>
      <c r="L54" s="56" t="s">
        <v>181</v>
      </c>
      <c r="M54" s="88" t="s">
        <v>362</v>
      </c>
      <c r="N54" s="56" t="s">
        <v>295</v>
      </c>
      <c r="O54" s="31"/>
      <c r="P54" s="56" t="s">
        <v>181</v>
      </c>
      <c r="Q54" s="87">
        <v>324939</v>
      </c>
      <c r="R54" s="31"/>
    </row>
    <row r="55" spans="1:18">
      <c r="A55" s="13"/>
      <c r="B55" s="56"/>
      <c r="C55" s="31"/>
      <c r="D55" s="56"/>
      <c r="E55" s="87"/>
      <c r="F55" s="31"/>
      <c r="G55" s="31"/>
      <c r="H55" s="56"/>
      <c r="I55" s="87"/>
      <c r="J55" s="31"/>
      <c r="K55" s="31"/>
      <c r="L55" s="56"/>
      <c r="M55" s="88"/>
      <c r="N55" s="56"/>
      <c r="O55" s="31"/>
      <c r="P55" s="56"/>
      <c r="Q55" s="87"/>
      <c r="R55" s="31"/>
    </row>
    <row r="56" spans="1:18">
      <c r="A56" s="13"/>
      <c r="B56" s="41"/>
      <c r="C56" s="41"/>
      <c r="D56" s="41"/>
      <c r="E56" s="41"/>
      <c r="F56" s="41"/>
      <c r="G56" s="41"/>
      <c r="H56" s="41"/>
      <c r="I56" s="41"/>
      <c r="J56" s="41"/>
      <c r="K56" s="41"/>
      <c r="L56" s="41"/>
      <c r="M56" s="41"/>
      <c r="N56" s="41"/>
      <c r="O56" s="41"/>
      <c r="P56" s="41"/>
      <c r="Q56" s="41"/>
      <c r="R56" s="41"/>
    </row>
    <row r="57" spans="1:18">
      <c r="A57" s="13"/>
      <c r="B57" s="41"/>
      <c r="C57" s="41"/>
      <c r="D57" s="41"/>
      <c r="E57" s="41"/>
      <c r="F57" s="41"/>
      <c r="G57" s="41"/>
      <c r="H57" s="41"/>
      <c r="I57" s="41"/>
      <c r="J57" s="41"/>
      <c r="K57" s="41"/>
      <c r="L57" s="41"/>
      <c r="M57" s="41"/>
      <c r="N57" s="41"/>
      <c r="O57" s="41"/>
      <c r="P57" s="41"/>
      <c r="Q57" s="41"/>
      <c r="R57" s="41"/>
    </row>
    <row r="58" spans="1:18">
      <c r="A58" s="13"/>
      <c r="B58" s="31"/>
      <c r="C58" s="31"/>
      <c r="D58" s="31"/>
      <c r="E58" s="31"/>
      <c r="F58" s="31"/>
      <c r="G58" s="31"/>
      <c r="H58" s="31"/>
      <c r="I58" s="31"/>
      <c r="J58" s="31"/>
      <c r="K58" s="31"/>
      <c r="L58" s="31"/>
      <c r="M58" s="31"/>
      <c r="N58" s="31"/>
      <c r="O58" s="31"/>
      <c r="P58" s="31"/>
      <c r="Q58" s="31"/>
      <c r="R58" s="31"/>
    </row>
    <row r="59" spans="1:18">
      <c r="A59" s="13"/>
      <c r="B59" s="41"/>
      <c r="C59" s="41"/>
      <c r="D59" s="41"/>
      <c r="E59" s="41"/>
      <c r="F59" s="41"/>
      <c r="G59" s="41"/>
      <c r="H59" s="41"/>
      <c r="I59" s="41"/>
      <c r="J59" s="41"/>
      <c r="K59" s="41"/>
      <c r="L59" s="41"/>
      <c r="M59" s="41"/>
      <c r="N59" s="41"/>
      <c r="O59" s="41"/>
      <c r="P59" s="41"/>
      <c r="Q59" s="41"/>
      <c r="R59" s="41"/>
    </row>
    <row r="60" spans="1:18">
      <c r="A60" s="13"/>
      <c r="B60" s="31" t="s">
        <v>366</v>
      </c>
      <c r="C60" s="31"/>
      <c r="D60" s="31"/>
      <c r="E60" s="31"/>
      <c r="F60" s="31"/>
      <c r="G60" s="31"/>
      <c r="H60" s="31"/>
      <c r="I60" s="31"/>
      <c r="J60" s="31"/>
      <c r="K60" s="31"/>
      <c r="L60" s="31"/>
      <c r="M60" s="31"/>
      <c r="N60" s="31"/>
      <c r="O60" s="31"/>
      <c r="P60" s="31"/>
      <c r="Q60" s="31"/>
      <c r="R60" s="31"/>
    </row>
    <row r="61" spans="1:18">
      <c r="A61" s="13"/>
      <c r="B61" s="19"/>
      <c r="C61" s="19"/>
      <c r="D61" s="19"/>
      <c r="E61" s="19"/>
      <c r="F61" s="19"/>
      <c r="G61" s="19"/>
      <c r="H61" s="19"/>
      <c r="I61" s="19"/>
      <c r="J61" s="19"/>
      <c r="K61" s="19"/>
      <c r="L61" s="19"/>
      <c r="M61" s="19"/>
      <c r="N61" s="19"/>
      <c r="O61" s="19"/>
      <c r="P61" s="19"/>
      <c r="Q61" s="19"/>
      <c r="R61" s="19"/>
    </row>
    <row r="62" spans="1:18">
      <c r="A62" s="13"/>
      <c r="B62" s="15"/>
      <c r="C62" s="15"/>
      <c r="D62" s="15"/>
      <c r="E62" s="15"/>
      <c r="F62" s="15"/>
      <c r="G62" s="15"/>
      <c r="H62" s="15"/>
      <c r="I62" s="15"/>
      <c r="J62" s="15"/>
      <c r="K62" s="15"/>
      <c r="L62" s="15"/>
      <c r="M62" s="15"/>
      <c r="N62" s="15"/>
      <c r="O62" s="15"/>
      <c r="P62" s="15"/>
      <c r="Q62" s="15"/>
      <c r="R62" s="15"/>
    </row>
    <row r="63" spans="1:18" ht="15.75" thickBot="1">
      <c r="A63" s="13"/>
      <c r="B63" s="16" t="s">
        <v>177</v>
      </c>
      <c r="C63" s="14"/>
      <c r="D63" s="20" t="s">
        <v>351</v>
      </c>
      <c r="E63" s="20"/>
      <c r="F63" s="20"/>
      <c r="G63" s="14"/>
      <c r="H63" s="20" t="s">
        <v>352</v>
      </c>
      <c r="I63" s="20"/>
      <c r="J63" s="20"/>
      <c r="K63" s="14"/>
      <c r="L63" s="20" t="s">
        <v>353</v>
      </c>
      <c r="M63" s="20"/>
      <c r="N63" s="20"/>
      <c r="O63" s="14"/>
      <c r="P63" s="20" t="s">
        <v>354</v>
      </c>
      <c r="Q63" s="20"/>
      <c r="R63" s="20"/>
    </row>
    <row r="64" spans="1:18">
      <c r="A64" s="13"/>
      <c r="B64" s="83" t="s">
        <v>69</v>
      </c>
      <c r="C64" s="14"/>
      <c r="D64" s="39"/>
      <c r="E64" s="39"/>
      <c r="F64" s="39"/>
      <c r="G64" s="14"/>
      <c r="H64" s="39"/>
      <c r="I64" s="39"/>
      <c r="J64" s="39"/>
      <c r="K64" s="14"/>
      <c r="L64" s="39"/>
      <c r="M64" s="39"/>
      <c r="N64" s="39"/>
      <c r="O64" s="14"/>
      <c r="P64" s="39"/>
      <c r="Q64" s="39"/>
      <c r="R64" s="39"/>
    </row>
    <row r="65" spans="1:18">
      <c r="A65" s="13"/>
      <c r="B65" s="72" t="s">
        <v>355</v>
      </c>
      <c r="C65" s="28"/>
      <c r="D65" s="54" t="s">
        <v>181</v>
      </c>
      <c r="E65" s="84">
        <v>90466</v>
      </c>
      <c r="F65" s="28"/>
      <c r="G65" s="28"/>
      <c r="H65" s="54" t="s">
        <v>181</v>
      </c>
      <c r="I65" s="85" t="s">
        <v>193</v>
      </c>
      <c r="J65" s="28"/>
      <c r="K65" s="28"/>
      <c r="L65" s="54" t="s">
        <v>181</v>
      </c>
      <c r="M65" s="85" t="s">
        <v>193</v>
      </c>
      <c r="N65" s="28"/>
      <c r="O65" s="28"/>
      <c r="P65" s="54" t="s">
        <v>181</v>
      </c>
      <c r="Q65" s="84">
        <v>90466</v>
      </c>
      <c r="R65" s="28"/>
    </row>
    <row r="66" spans="1:18">
      <c r="A66" s="13"/>
      <c r="B66" s="72"/>
      <c r="C66" s="28"/>
      <c r="D66" s="54"/>
      <c r="E66" s="84"/>
      <c r="F66" s="28"/>
      <c r="G66" s="28"/>
      <c r="H66" s="54"/>
      <c r="I66" s="85"/>
      <c r="J66" s="28"/>
      <c r="K66" s="28"/>
      <c r="L66" s="54"/>
      <c r="M66" s="85"/>
      <c r="N66" s="28"/>
      <c r="O66" s="28"/>
      <c r="P66" s="54"/>
      <c r="Q66" s="84"/>
      <c r="R66" s="28"/>
    </row>
    <row r="67" spans="1:18">
      <c r="A67" s="13"/>
      <c r="B67" s="86" t="s">
        <v>72</v>
      </c>
      <c r="C67" s="31"/>
      <c r="D67" s="88" t="s">
        <v>193</v>
      </c>
      <c r="E67" s="88"/>
      <c r="F67" s="31"/>
      <c r="G67" s="31"/>
      <c r="H67" s="88">
        <v>66</v>
      </c>
      <c r="I67" s="88"/>
      <c r="J67" s="31"/>
      <c r="K67" s="31"/>
      <c r="L67" s="88" t="s">
        <v>367</v>
      </c>
      <c r="M67" s="88"/>
      <c r="N67" s="56" t="s">
        <v>295</v>
      </c>
      <c r="O67" s="31"/>
      <c r="P67" s="88">
        <v>11</v>
      </c>
      <c r="Q67" s="88"/>
      <c r="R67" s="31"/>
    </row>
    <row r="68" spans="1:18" ht="15.75" thickBot="1">
      <c r="A68" s="13"/>
      <c r="B68" s="86"/>
      <c r="C68" s="31"/>
      <c r="D68" s="97"/>
      <c r="E68" s="97"/>
      <c r="F68" s="79"/>
      <c r="G68" s="31"/>
      <c r="H68" s="97"/>
      <c r="I68" s="97"/>
      <c r="J68" s="79"/>
      <c r="K68" s="31"/>
      <c r="L68" s="97"/>
      <c r="M68" s="97"/>
      <c r="N68" s="93"/>
      <c r="O68" s="31"/>
      <c r="P68" s="97"/>
      <c r="Q68" s="97"/>
      <c r="R68" s="79"/>
    </row>
    <row r="69" spans="1:18">
      <c r="A69" s="13"/>
      <c r="B69" s="54" t="s">
        <v>73</v>
      </c>
      <c r="C69" s="28"/>
      <c r="D69" s="105" t="s">
        <v>181</v>
      </c>
      <c r="E69" s="106">
        <v>90466</v>
      </c>
      <c r="F69" s="26"/>
      <c r="G69" s="28"/>
      <c r="H69" s="105" t="s">
        <v>181</v>
      </c>
      <c r="I69" s="107">
        <v>66</v>
      </c>
      <c r="J69" s="26"/>
      <c r="K69" s="28"/>
      <c r="L69" s="105" t="s">
        <v>181</v>
      </c>
      <c r="M69" s="107" t="s">
        <v>367</v>
      </c>
      <c r="N69" s="105" t="s">
        <v>295</v>
      </c>
      <c r="O69" s="28"/>
      <c r="P69" s="105" t="s">
        <v>181</v>
      </c>
      <c r="Q69" s="106">
        <v>90477</v>
      </c>
      <c r="R69" s="26"/>
    </row>
    <row r="70" spans="1:18" ht="15.75" thickBot="1">
      <c r="A70" s="13"/>
      <c r="B70" s="54"/>
      <c r="C70" s="28"/>
      <c r="D70" s="91"/>
      <c r="E70" s="90"/>
      <c r="F70" s="34"/>
      <c r="G70" s="28"/>
      <c r="H70" s="91"/>
      <c r="I70" s="89"/>
      <c r="J70" s="34"/>
      <c r="K70" s="28"/>
      <c r="L70" s="91"/>
      <c r="M70" s="89"/>
      <c r="N70" s="91"/>
      <c r="O70" s="28"/>
      <c r="P70" s="91"/>
      <c r="Q70" s="90"/>
      <c r="R70" s="34"/>
    </row>
    <row r="71" spans="1:18">
      <c r="A71" s="13"/>
      <c r="B71" s="14"/>
      <c r="C71" s="14"/>
      <c r="D71" s="39"/>
      <c r="E71" s="39"/>
      <c r="F71" s="39"/>
      <c r="G71" s="14"/>
      <c r="H71" s="39"/>
      <c r="I71" s="39"/>
      <c r="J71" s="39"/>
      <c r="K71" s="14"/>
      <c r="L71" s="39"/>
      <c r="M71" s="39"/>
      <c r="N71" s="39"/>
      <c r="O71" s="14"/>
      <c r="P71" s="39"/>
      <c r="Q71" s="39"/>
      <c r="R71" s="39"/>
    </row>
    <row r="72" spans="1:18">
      <c r="A72" s="13"/>
      <c r="B72" s="43" t="s">
        <v>74</v>
      </c>
      <c r="C72" s="18"/>
      <c r="D72" s="28"/>
      <c r="E72" s="28"/>
      <c r="F72" s="28"/>
      <c r="G72" s="18"/>
      <c r="H72" s="28"/>
      <c r="I72" s="28"/>
      <c r="J72" s="28"/>
      <c r="K72" s="18"/>
      <c r="L72" s="28"/>
      <c r="M72" s="28"/>
      <c r="N72" s="28"/>
      <c r="O72" s="18"/>
      <c r="P72" s="28"/>
      <c r="Q72" s="28"/>
      <c r="R72" s="28"/>
    </row>
    <row r="73" spans="1:18">
      <c r="A73" s="13"/>
      <c r="B73" s="86" t="s">
        <v>75</v>
      </c>
      <c r="C73" s="31"/>
      <c r="D73" s="87">
        <v>5187</v>
      </c>
      <c r="E73" s="87"/>
      <c r="F73" s="31"/>
      <c r="G73" s="31"/>
      <c r="H73" s="88" t="s">
        <v>193</v>
      </c>
      <c r="I73" s="88"/>
      <c r="J73" s="31"/>
      <c r="K73" s="31"/>
      <c r="L73" s="88" t="s">
        <v>193</v>
      </c>
      <c r="M73" s="88"/>
      <c r="N73" s="31"/>
      <c r="O73" s="31"/>
      <c r="P73" s="87">
        <v>5187</v>
      </c>
      <c r="Q73" s="87"/>
      <c r="R73" s="31"/>
    </row>
    <row r="74" spans="1:18">
      <c r="A74" s="13"/>
      <c r="B74" s="86"/>
      <c r="C74" s="31"/>
      <c r="D74" s="87"/>
      <c r="E74" s="87"/>
      <c r="F74" s="31"/>
      <c r="G74" s="31"/>
      <c r="H74" s="88"/>
      <c r="I74" s="88"/>
      <c r="J74" s="31"/>
      <c r="K74" s="31"/>
      <c r="L74" s="88"/>
      <c r="M74" s="88"/>
      <c r="N74" s="31"/>
      <c r="O74" s="31"/>
      <c r="P74" s="87"/>
      <c r="Q74" s="87"/>
      <c r="R74" s="31"/>
    </row>
    <row r="75" spans="1:18">
      <c r="A75" s="13"/>
      <c r="B75" s="72" t="s">
        <v>76</v>
      </c>
      <c r="C75" s="28"/>
      <c r="D75" s="84">
        <v>6456</v>
      </c>
      <c r="E75" s="84"/>
      <c r="F75" s="28"/>
      <c r="G75" s="28"/>
      <c r="H75" s="85" t="s">
        <v>193</v>
      </c>
      <c r="I75" s="85"/>
      <c r="J75" s="28"/>
      <c r="K75" s="28"/>
      <c r="L75" s="85" t="s">
        <v>193</v>
      </c>
      <c r="M75" s="85"/>
      <c r="N75" s="28"/>
      <c r="O75" s="28"/>
      <c r="P75" s="84">
        <v>6456</v>
      </c>
      <c r="Q75" s="84"/>
      <c r="R75" s="28"/>
    </row>
    <row r="76" spans="1:18">
      <c r="A76" s="13"/>
      <c r="B76" s="72"/>
      <c r="C76" s="28"/>
      <c r="D76" s="84"/>
      <c r="E76" s="84"/>
      <c r="F76" s="28"/>
      <c r="G76" s="28"/>
      <c r="H76" s="85"/>
      <c r="I76" s="85"/>
      <c r="J76" s="28"/>
      <c r="K76" s="28"/>
      <c r="L76" s="85"/>
      <c r="M76" s="85"/>
      <c r="N76" s="28"/>
      <c r="O76" s="28"/>
      <c r="P76" s="84"/>
      <c r="Q76" s="84"/>
      <c r="R76" s="28"/>
    </row>
    <row r="77" spans="1:18">
      <c r="A77" s="13"/>
      <c r="B77" s="86" t="s">
        <v>77</v>
      </c>
      <c r="C77" s="31"/>
      <c r="D77" s="88">
        <v>639</v>
      </c>
      <c r="E77" s="88"/>
      <c r="F77" s="31"/>
      <c r="G77" s="31"/>
      <c r="H77" s="88" t="s">
        <v>193</v>
      </c>
      <c r="I77" s="88"/>
      <c r="J77" s="31"/>
      <c r="K77" s="31"/>
      <c r="L77" s="88" t="s">
        <v>193</v>
      </c>
      <c r="M77" s="88"/>
      <c r="N77" s="31"/>
      <c r="O77" s="31"/>
      <c r="P77" s="88">
        <v>639</v>
      </c>
      <c r="Q77" s="88"/>
      <c r="R77" s="31"/>
    </row>
    <row r="78" spans="1:18">
      <c r="A78" s="13"/>
      <c r="B78" s="86"/>
      <c r="C78" s="31"/>
      <c r="D78" s="88"/>
      <c r="E78" s="88"/>
      <c r="F78" s="31"/>
      <c r="G78" s="31"/>
      <c r="H78" s="88"/>
      <c r="I78" s="88"/>
      <c r="J78" s="31"/>
      <c r="K78" s="31"/>
      <c r="L78" s="88"/>
      <c r="M78" s="88"/>
      <c r="N78" s="31"/>
      <c r="O78" s="31"/>
      <c r="P78" s="88"/>
      <c r="Q78" s="88"/>
      <c r="R78" s="31"/>
    </row>
    <row r="79" spans="1:18">
      <c r="A79" s="13"/>
      <c r="B79" s="72" t="s">
        <v>78</v>
      </c>
      <c r="C79" s="28"/>
      <c r="D79" s="85">
        <v>486</v>
      </c>
      <c r="E79" s="85"/>
      <c r="F79" s="28"/>
      <c r="G79" s="28"/>
      <c r="H79" s="85" t="s">
        <v>193</v>
      </c>
      <c r="I79" s="85"/>
      <c r="J79" s="28"/>
      <c r="K79" s="28"/>
      <c r="L79" s="85" t="s">
        <v>193</v>
      </c>
      <c r="M79" s="85"/>
      <c r="N79" s="28"/>
      <c r="O79" s="28"/>
      <c r="P79" s="85">
        <v>486</v>
      </c>
      <c r="Q79" s="85"/>
      <c r="R79" s="28"/>
    </row>
    <row r="80" spans="1:18">
      <c r="A80" s="13"/>
      <c r="B80" s="72"/>
      <c r="C80" s="28"/>
      <c r="D80" s="85"/>
      <c r="E80" s="85"/>
      <c r="F80" s="28"/>
      <c r="G80" s="28"/>
      <c r="H80" s="85"/>
      <c r="I80" s="85"/>
      <c r="J80" s="28"/>
      <c r="K80" s="28"/>
      <c r="L80" s="85"/>
      <c r="M80" s="85"/>
      <c r="N80" s="28"/>
      <c r="O80" s="28"/>
      <c r="P80" s="85"/>
      <c r="Q80" s="85"/>
      <c r="R80" s="28"/>
    </row>
    <row r="81" spans="1:18">
      <c r="A81" s="13"/>
      <c r="B81" s="86" t="s">
        <v>79</v>
      </c>
      <c r="C81" s="31"/>
      <c r="D81" s="88" t="s">
        <v>193</v>
      </c>
      <c r="E81" s="88"/>
      <c r="F81" s="31"/>
      <c r="G81" s="31"/>
      <c r="H81" s="88">
        <v>674</v>
      </c>
      <c r="I81" s="88"/>
      <c r="J81" s="31"/>
      <c r="K81" s="31"/>
      <c r="L81" s="88" t="s">
        <v>193</v>
      </c>
      <c r="M81" s="88"/>
      <c r="N81" s="31"/>
      <c r="O81" s="31"/>
      <c r="P81" s="88">
        <v>674</v>
      </c>
      <c r="Q81" s="88"/>
      <c r="R81" s="31"/>
    </row>
    <row r="82" spans="1:18">
      <c r="A82" s="13"/>
      <c r="B82" s="86"/>
      <c r="C82" s="31"/>
      <c r="D82" s="88"/>
      <c r="E82" s="88"/>
      <c r="F82" s="31"/>
      <c r="G82" s="31"/>
      <c r="H82" s="88"/>
      <c r="I82" s="88"/>
      <c r="J82" s="31"/>
      <c r="K82" s="31"/>
      <c r="L82" s="88"/>
      <c r="M82" s="88"/>
      <c r="N82" s="31"/>
      <c r="O82" s="31"/>
      <c r="P82" s="88"/>
      <c r="Q82" s="88"/>
      <c r="R82" s="31"/>
    </row>
    <row r="83" spans="1:18">
      <c r="A83" s="13"/>
      <c r="B83" s="72" t="s">
        <v>80</v>
      </c>
      <c r="C83" s="28"/>
      <c r="D83" s="84">
        <v>68101</v>
      </c>
      <c r="E83" s="84"/>
      <c r="F83" s="28"/>
      <c r="G83" s="28"/>
      <c r="H83" s="84">
        <v>5701</v>
      </c>
      <c r="I83" s="84"/>
      <c r="J83" s="28"/>
      <c r="K83" s="28"/>
      <c r="L83" s="85" t="s">
        <v>193</v>
      </c>
      <c r="M83" s="85"/>
      <c r="N83" s="28"/>
      <c r="O83" s="28"/>
      <c r="P83" s="84">
        <v>73802</v>
      </c>
      <c r="Q83" s="84"/>
      <c r="R83" s="28"/>
    </row>
    <row r="84" spans="1:18">
      <c r="A84" s="13"/>
      <c r="B84" s="72"/>
      <c r="C84" s="28"/>
      <c r="D84" s="84"/>
      <c r="E84" s="84"/>
      <c r="F84" s="28"/>
      <c r="G84" s="28"/>
      <c r="H84" s="84"/>
      <c r="I84" s="84"/>
      <c r="J84" s="28"/>
      <c r="K84" s="28"/>
      <c r="L84" s="85"/>
      <c r="M84" s="85"/>
      <c r="N84" s="28"/>
      <c r="O84" s="28"/>
      <c r="P84" s="84"/>
      <c r="Q84" s="84"/>
      <c r="R84" s="28"/>
    </row>
    <row r="85" spans="1:18">
      <c r="A85" s="13"/>
      <c r="B85" s="86" t="s">
        <v>81</v>
      </c>
      <c r="C85" s="31"/>
      <c r="D85" s="88">
        <v>91</v>
      </c>
      <c r="E85" s="88"/>
      <c r="F85" s="31"/>
      <c r="G85" s="31"/>
      <c r="H85" s="88" t="s">
        <v>193</v>
      </c>
      <c r="I85" s="88"/>
      <c r="J85" s="31"/>
      <c r="K85" s="31"/>
      <c r="L85" s="88" t="s">
        <v>193</v>
      </c>
      <c r="M85" s="88"/>
      <c r="N85" s="31"/>
      <c r="O85" s="31"/>
      <c r="P85" s="88">
        <v>91</v>
      </c>
      <c r="Q85" s="88"/>
      <c r="R85" s="31"/>
    </row>
    <row r="86" spans="1:18">
      <c r="A86" s="13"/>
      <c r="B86" s="86"/>
      <c r="C86" s="31"/>
      <c r="D86" s="88"/>
      <c r="E86" s="88"/>
      <c r="F86" s="31"/>
      <c r="G86" s="31"/>
      <c r="H86" s="88"/>
      <c r="I86" s="88"/>
      <c r="J86" s="31"/>
      <c r="K86" s="31"/>
      <c r="L86" s="88"/>
      <c r="M86" s="88"/>
      <c r="N86" s="31"/>
      <c r="O86" s="31"/>
      <c r="P86" s="88"/>
      <c r="Q86" s="88"/>
      <c r="R86" s="31"/>
    </row>
    <row r="87" spans="1:18">
      <c r="A87" s="13"/>
      <c r="B87" s="72" t="s">
        <v>82</v>
      </c>
      <c r="C87" s="28"/>
      <c r="D87" s="84">
        <v>9569</v>
      </c>
      <c r="E87" s="84"/>
      <c r="F87" s="28"/>
      <c r="G87" s="28"/>
      <c r="H87" s="84">
        <v>1861</v>
      </c>
      <c r="I87" s="84"/>
      <c r="J87" s="28"/>
      <c r="K87" s="28"/>
      <c r="L87" s="85" t="s">
        <v>193</v>
      </c>
      <c r="M87" s="85"/>
      <c r="N87" s="28"/>
      <c r="O87" s="28"/>
      <c r="P87" s="84">
        <v>11430</v>
      </c>
      <c r="Q87" s="84"/>
      <c r="R87" s="28"/>
    </row>
    <row r="88" spans="1:18">
      <c r="A88" s="13"/>
      <c r="B88" s="72"/>
      <c r="C88" s="28"/>
      <c r="D88" s="84"/>
      <c r="E88" s="84"/>
      <c r="F88" s="28"/>
      <c r="G88" s="28"/>
      <c r="H88" s="84"/>
      <c r="I88" s="84"/>
      <c r="J88" s="28"/>
      <c r="K88" s="28"/>
      <c r="L88" s="85"/>
      <c r="M88" s="85"/>
      <c r="N88" s="28"/>
      <c r="O88" s="28"/>
      <c r="P88" s="84"/>
      <c r="Q88" s="84"/>
      <c r="R88" s="28"/>
    </row>
    <row r="89" spans="1:18">
      <c r="A89" s="13"/>
      <c r="B89" s="86" t="s">
        <v>83</v>
      </c>
      <c r="C89" s="31"/>
      <c r="D89" s="87">
        <v>25064</v>
      </c>
      <c r="E89" s="87"/>
      <c r="F89" s="31"/>
      <c r="G89" s="31"/>
      <c r="H89" s="88">
        <v>443</v>
      </c>
      <c r="I89" s="88"/>
      <c r="J89" s="31"/>
      <c r="K89" s="31"/>
      <c r="L89" s="88" t="s">
        <v>193</v>
      </c>
      <c r="M89" s="88"/>
      <c r="N89" s="31"/>
      <c r="O89" s="31"/>
      <c r="P89" s="87">
        <v>25507</v>
      </c>
      <c r="Q89" s="87"/>
      <c r="R89" s="31"/>
    </row>
    <row r="90" spans="1:18" ht="15.75" thickBot="1">
      <c r="A90" s="13"/>
      <c r="B90" s="86"/>
      <c r="C90" s="31"/>
      <c r="D90" s="95"/>
      <c r="E90" s="95"/>
      <c r="F90" s="79"/>
      <c r="G90" s="31"/>
      <c r="H90" s="97"/>
      <c r="I90" s="97"/>
      <c r="J90" s="79"/>
      <c r="K90" s="31"/>
      <c r="L90" s="97"/>
      <c r="M90" s="97"/>
      <c r="N90" s="79"/>
      <c r="O90" s="31"/>
      <c r="P90" s="95"/>
      <c r="Q90" s="95"/>
      <c r="R90" s="79"/>
    </row>
    <row r="91" spans="1:18">
      <c r="A91" s="13"/>
      <c r="B91" s="54" t="s">
        <v>86</v>
      </c>
      <c r="C91" s="28"/>
      <c r="D91" s="105" t="s">
        <v>181</v>
      </c>
      <c r="E91" s="106">
        <v>115593</v>
      </c>
      <c r="F91" s="26"/>
      <c r="G91" s="28"/>
      <c r="H91" s="105" t="s">
        <v>181</v>
      </c>
      <c r="I91" s="106">
        <v>8679</v>
      </c>
      <c r="J91" s="26"/>
      <c r="K91" s="28"/>
      <c r="L91" s="105" t="s">
        <v>181</v>
      </c>
      <c r="M91" s="107" t="s">
        <v>193</v>
      </c>
      <c r="N91" s="26"/>
      <c r="O91" s="28"/>
      <c r="P91" s="105" t="s">
        <v>181</v>
      </c>
      <c r="Q91" s="106">
        <v>124272</v>
      </c>
      <c r="R91" s="26"/>
    </row>
    <row r="92" spans="1:18" ht="15.75" thickBot="1">
      <c r="A92" s="13"/>
      <c r="B92" s="54"/>
      <c r="C92" s="28"/>
      <c r="D92" s="91"/>
      <c r="E92" s="90"/>
      <c r="F92" s="34"/>
      <c r="G92" s="28"/>
      <c r="H92" s="91"/>
      <c r="I92" s="90"/>
      <c r="J92" s="34"/>
      <c r="K92" s="28"/>
      <c r="L92" s="91"/>
      <c r="M92" s="89"/>
      <c r="N92" s="34"/>
      <c r="O92" s="28"/>
      <c r="P92" s="91"/>
      <c r="Q92" s="90"/>
      <c r="R92" s="34"/>
    </row>
    <row r="93" spans="1:18" ht="15.75" thickBot="1">
      <c r="A93" s="13"/>
      <c r="B93" s="14"/>
      <c r="C93" s="14"/>
      <c r="D93" s="108"/>
      <c r="E93" s="108"/>
      <c r="F93" s="108"/>
      <c r="G93" s="14"/>
      <c r="H93" s="108"/>
      <c r="I93" s="108"/>
      <c r="J93" s="108"/>
      <c r="K93" s="14"/>
      <c r="L93" s="108"/>
      <c r="M93" s="108"/>
      <c r="N93" s="108"/>
      <c r="O93" s="14"/>
      <c r="P93" s="108"/>
      <c r="Q93" s="108"/>
      <c r="R93" s="108"/>
    </row>
    <row r="94" spans="1:18" ht="15.75" thickBot="1">
      <c r="A94" s="13"/>
      <c r="B94" s="47" t="s">
        <v>87</v>
      </c>
      <c r="C94" s="18"/>
      <c r="D94" s="103" t="s">
        <v>181</v>
      </c>
      <c r="E94" s="104" t="s">
        <v>368</v>
      </c>
      <c r="F94" s="103" t="s">
        <v>295</v>
      </c>
      <c r="G94" s="18"/>
      <c r="H94" s="103" t="s">
        <v>181</v>
      </c>
      <c r="I94" s="104" t="s">
        <v>369</v>
      </c>
      <c r="J94" s="103" t="s">
        <v>295</v>
      </c>
      <c r="K94" s="18"/>
      <c r="L94" s="103" t="s">
        <v>181</v>
      </c>
      <c r="M94" s="104" t="s">
        <v>367</v>
      </c>
      <c r="N94" s="103" t="s">
        <v>295</v>
      </c>
      <c r="O94" s="18"/>
      <c r="P94" s="103" t="s">
        <v>181</v>
      </c>
      <c r="Q94" s="104" t="s">
        <v>370</v>
      </c>
      <c r="R94" s="103" t="s">
        <v>295</v>
      </c>
    </row>
    <row r="95" spans="1:18" ht="15.75" thickTop="1">
      <c r="A95" s="13"/>
      <c r="B95" s="14"/>
      <c r="C95" s="14"/>
      <c r="D95" s="109"/>
      <c r="E95" s="109"/>
      <c r="F95" s="109"/>
      <c r="G95" s="14"/>
      <c r="H95" s="109"/>
      <c r="I95" s="109"/>
      <c r="J95" s="109"/>
      <c r="K95" s="14"/>
      <c r="L95" s="109"/>
      <c r="M95" s="109"/>
      <c r="N95" s="109"/>
      <c r="O95" s="14"/>
      <c r="P95" s="109"/>
      <c r="Q95" s="109"/>
      <c r="R95" s="109"/>
    </row>
    <row r="96" spans="1:18">
      <c r="A96" s="13"/>
      <c r="B96" s="54" t="s">
        <v>365</v>
      </c>
      <c r="C96" s="28"/>
      <c r="D96" s="54" t="s">
        <v>181</v>
      </c>
      <c r="E96" s="84">
        <v>165278</v>
      </c>
      <c r="F96" s="28"/>
      <c r="G96" s="28"/>
      <c r="H96" s="54" t="s">
        <v>181</v>
      </c>
      <c r="I96" s="84">
        <v>14509</v>
      </c>
      <c r="J96" s="28"/>
      <c r="K96" s="28"/>
      <c r="L96" s="54" t="s">
        <v>181</v>
      </c>
      <c r="M96" s="85" t="s">
        <v>193</v>
      </c>
      <c r="N96" s="28"/>
      <c r="O96" s="28"/>
      <c r="P96" s="54" t="s">
        <v>181</v>
      </c>
      <c r="Q96" s="84">
        <v>179787</v>
      </c>
      <c r="R96" s="28"/>
    </row>
    <row r="97" spans="1:18">
      <c r="A97" s="13"/>
      <c r="B97" s="54"/>
      <c r="C97" s="28"/>
      <c r="D97" s="54"/>
      <c r="E97" s="84"/>
      <c r="F97" s="28"/>
      <c r="G97" s="28"/>
      <c r="H97" s="54"/>
      <c r="I97" s="84"/>
      <c r="J97" s="28"/>
      <c r="K97" s="28"/>
      <c r="L97" s="54"/>
      <c r="M97" s="85"/>
      <c r="N97" s="28"/>
      <c r="O97" s="28"/>
      <c r="P97" s="54"/>
      <c r="Q97" s="84"/>
      <c r="R97" s="28"/>
    </row>
    <row r="98" spans="1:18">
      <c r="A98" s="13"/>
      <c r="B98" s="31" t="s">
        <v>371</v>
      </c>
      <c r="C98" s="31"/>
      <c r="D98" s="31"/>
      <c r="E98" s="31"/>
      <c r="F98" s="31"/>
      <c r="G98" s="31"/>
      <c r="H98" s="31"/>
      <c r="I98" s="31"/>
      <c r="J98" s="31"/>
      <c r="K98" s="31"/>
      <c r="L98" s="31"/>
      <c r="M98" s="31"/>
      <c r="N98" s="31"/>
      <c r="O98" s="31"/>
      <c r="P98" s="31"/>
      <c r="Q98" s="31"/>
      <c r="R98" s="31"/>
    </row>
    <row r="99" spans="1:18">
      <c r="A99" s="13"/>
      <c r="B99" s="19"/>
      <c r="C99" s="19"/>
      <c r="D99" s="19"/>
      <c r="E99" s="19"/>
      <c r="F99" s="19"/>
      <c r="G99" s="19"/>
      <c r="H99" s="19"/>
      <c r="I99" s="19"/>
      <c r="J99" s="19"/>
      <c r="K99" s="19"/>
      <c r="L99" s="19"/>
      <c r="M99" s="19"/>
      <c r="N99" s="19"/>
      <c r="O99" s="19"/>
      <c r="P99" s="19"/>
      <c r="Q99" s="19"/>
      <c r="R99" s="19"/>
    </row>
    <row r="100" spans="1:18">
      <c r="A100" s="13"/>
      <c r="B100" s="15"/>
      <c r="C100" s="15"/>
      <c r="D100" s="15"/>
      <c r="E100" s="15"/>
      <c r="F100" s="15"/>
      <c r="G100" s="15"/>
      <c r="H100" s="15"/>
      <c r="I100" s="15"/>
      <c r="J100" s="15"/>
      <c r="K100" s="15"/>
      <c r="L100" s="15"/>
      <c r="M100" s="15"/>
      <c r="N100" s="15"/>
      <c r="O100" s="15"/>
      <c r="P100" s="15"/>
      <c r="Q100" s="15"/>
      <c r="R100" s="15"/>
    </row>
    <row r="101" spans="1:18" ht="15.75" thickBot="1">
      <c r="A101" s="13"/>
      <c r="B101" s="16" t="s">
        <v>177</v>
      </c>
      <c r="C101" s="14"/>
      <c r="D101" s="20" t="s">
        <v>351</v>
      </c>
      <c r="E101" s="20"/>
      <c r="F101" s="20"/>
      <c r="G101" s="14"/>
      <c r="H101" s="20" t="s">
        <v>352</v>
      </c>
      <c r="I101" s="20"/>
      <c r="J101" s="20"/>
      <c r="K101" s="14"/>
      <c r="L101" s="20" t="s">
        <v>353</v>
      </c>
      <c r="M101" s="20"/>
      <c r="N101" s="20"/>
      <c r="O101" s="14"/>
      <c r="P101" s="20" t="s">
        <v>354</v>
      </c>
      <c r="Q101" s="20"/>
      <c r="R101" s="20"/>
    </row>
    <row r="102" spans="1:18">
      <c r="A102" s="13"/>
      <c r="B102" s="54" t="s">
        <v>364</v>
      </c>
      <c r="C102" s="28"/>
      <c r="D102" s="105" t="s">
        <v>181</v>
      </c>
      <c r="E102" s="106">
        <v>2935814</v>
      </c>
      <c r="F102" s="26"/>
      <c r="G102" s="28"/>
      <c r="H102" s="105" t="s">
        <v>181</v>
      </c>
      <c r="I102" s="106">
        <v>592135</v>
      </c>
      <c r="J102" s="26"/>
      <c r="K102" s="28"/>
      <c r="L102" s="105" t="s">
        <v>181</v>
      </c>
      <c r="M102" s="107" t="s">
        <v>193</v>
      </c>
      <c r="N102" s="26"/>
      <c r="O102" s="28"/>
      <c r="P102" s="105" t="s">
        <v>181</v>
      </c>
      <c r="Q102" s="106">
        <v>3527949</v>
      </c>
      <c r="R102" s="26"/>
    </row>
    <row r="103" spans="1:18">
      <c r="A103" s="13"/>
      <c r="B103" s="54"/>
      <c r="C103" s="28"/>
      <c r="D103" s="54"/>
      <c r="E103" s="84"/>
      <c r="F103" s="28"/>
      <c r="G103" s="28"/>
      <c r="H103" s="54"/>
      <c r="I103" s="84"/>
      <c r="J103" s="28"/>
      <c r="K103" s="28"/>
      <c r="L103" s="54"/>
      <c r="M103" s="85"/>
      <c r="N103" s="28"/>
      <c r="O103" s="28"/>
      <c r="P103" s="54"/>
      <c r="Q103" s="84"/>
      <c r="R103" s="28"/>
    </row>
    <row r="104" spans="1:18">
      <c r="A104" s="13"/>
      <c r="B104" s="56" t="s">
        <v>32</v>
      </c>
      <c r="C104" s="31"/>
      <c r="D104" s="56" t="s">
        <v>181</v>
      </c>
      <c r="E104" s="87">
        <v>294908</v>
      </c>
      <c r="F104" s="31"/>
      <c r="G104" s="31"/>
      <c r="H104" s="56" t="s">
        <v>181</v>
      </c>
      <c r="I104" s="87">
        <v>39142</v>
      </c>
      <c r="J104" s="31"/>
      <c r="K104" s="31"/>
      <c r="L104" s="56" t="s">
        <v>181</v>
      </c>
      <c r="M104" s="88" t="s">
        <v>193</v>
      </c>
      <c r="N104" s="31"/>
      <c r="O104" s="31"/>
      <c r="P104" s="56" t="s">
        <v>181</v>
      </c>
      <c r="Q104" s="87">
        <v>334050</v>
      </c>
      <c r="R104" s="31"/>
    </row>
    <row r="105" spans="1:18">
      <c r="A105" s="13"/>
      <c r="B105" s="56"/>
      <c r="C105" s="31"/>
      <c r="D105" s="56"/>
      <c r="E105" s="87"/>
      <c r="F105" s="31"/>
      <c r="G105" s="31"/>
      <c r="H105" s="56"/>
      <c r="I105" s="87"/>
      <c r="J105" s="31"/>
      <c r="K105" s="31"/>
      <c r="L105" s="56"/>
      <c r="M105" s="88"/>
      <c r="N105" s="31"/>
      <c r="O105" s="31"/>
      <c r="P105" s="56"/>
      <c r="Q105" s="87"/>
      <c r="R105" s="31"/>
    </row>
  </sheetData>
  <mergeCells count="590">
    <mergeCell ref="A1:A2"/>
    <mergeCell ref="B1:R1"/>
    <mergeCell ref="B2:R2"/>
    <mergeCell ref="B3:R3"/>
    <mergeCell ref="A4:A105"/>
    <mergeCell ref="B4:R4"/>
    <mergeCell ref="B5:R5"/>
    <mergeCell ref="B6:R6"/>
    <mergeCell ref="B7:R7"/>
    <mergeCell ref="B56:R56"/>
    <mergeCell ref="M104:M105"/>
    <mergeCell ref="N104:N105"/>
    <mergeCell ref="O104:O105"/>
    <mergeCell ref="P104:P105"/>
    <mergeCell ref="Q104:Q105"/>
    <mergeCell ref="R104:R105"/>
    <mergeCell ref="G104:G105"/>
    <mergeCell ref="H104:H105"/>
    <mergeCell ref="I104:I105"/>
    <mergeCell ref="J104:J105"/>
    <mergeCell ref="K104:K105"/>
    <mergeCell ref="L104:L105"/>
    <mergeCell ref="N102:N103"/>
    <mergeCell ref="O102:O103"/>
    <mergeCell ref="P102:P103"/>
    <mergeCell ref="Q102:Q103"/>
    <mergeCell ref="R102:R103"/>
    <mergeCell ref="B104:B105"/>
    <mergeCell ref="C104:C105"/>
    <mergeCell ref="D104:D105"/>
    <mergeCell ref="E104:E105"/>
    <mergeCell ref="F104:F105"/>
    <mergeCell ref="H102:H103"/>
    <mergeCell ref="I102:I103"/>
    <mergeCell ref="J102:J103"/>
    <mergeCell ref="K102:K103"/>
    <mergeCell ref="L102:L103"/>
    <mergeCell ref="M102:M103"/>
    <mergeCell ref="D101:F101"/>
    <mergeCell ref="H101:J101"/>
    <mergeCell ref="L101:N101"/>
    <mergeCell ref="P101:R101"/>
    <mergeCell ref="B102:B103"/>
    <mergeCell ref="C102:C103"/>
    <mergeCell ref="D102:D103"/>
    <mergeCell ref="E102:E103"/>
    <mergeCell ref="F102:F103"/>
    <mergeCell ref="G102:G103"/>
    <mergeCell ref="N96:N97"/>
    <mergeCell ref="O96:O97"/>
    <mergeCell ref="P96:P97"/>
    <mergeCell ref="Q96:Q97"/>
    <mergeCell ref="R96:R97"/>
    <mergeCell ref="B99:R99"/>
    <mergeCell ref="B98:R98"/>
    <mergeCell ref="H96:H97"/>
    <mergeCell ref="I96:I97"/>
    <mergeCell ref="J96:J97"/>
    <mergeCell ref="K96:K97"/>
    <mergeCell ref="L96:L97"/>
    <mergeCell ref="M96:M97"/>
    <mergeCell ref="D95:F95"/>
    <mergeCell ref="H95:J95"/>
    <mergeCell ref="L95:N95"/>
    <mergeCell ref="P95:R95"/>
    <mergeCell ref="B96:B97"/>
    <mergeCell ref="C96:C97"/>
    <mergeCell ref="D96:D97"/>
    <mergeCell ref="E96:E97"/>
    <mergeCell ref="F96:F97"/>
    <mergeCell ref="G96:G97"/>
    <mergeCell ref="Q91:Q92"/>
    <mergeCell ref="R91:R92"/>
    <mergeCell ref="D93:F93"/>
    <mergeCell ref="H93:J93"/>
    <mergeCell ref="L93:N93"/>
    <mergeCell ref="P93:R93"/>
    <mergeCell ref="K91:K92"/>
    <mergeCell ref="L91:L92"/>
    <mergeCell ref="M91:M92"/>
    <mergeCell ref="N91:N92"/>
    <mergeCell ref="O91:O92"/>
    <mergeCell ref="P91:P92"/>
    <mergeCell ref="R89:R90"/>
    <mergeCell ref="B91:B92"/>
    <mergeCell ref="C91:C92"/>
    <mergeCell ref="D91:D92"/>
    <mergeCell ref="E91:E92"/>
    <mergeCell ref="F91:F92"/>
    <mergeCell ref="G91:G92"/>
    <mergeCell ref="H91:H92"/>
    <mergeCell ref="I91:I92"/>
    <mergeCell ref="J91:J92"/>
    <mergeCell ref="J89:J90"/>
    <mergeCell ref="K89:K90"/>
    <mergeCell ref="L89:M90"/>
    <mergeCell ref="N89:N90"/>
    <mergeCell ref="O89:O90"/>
    <mergeCell ref="P89:Q90"/>
    <mergeCell ref="N87:N88"/>
    <mergeCell ref="O87:O88"/>
    <mergeCell ref="P87:Q88"/>
    <mergeCell ref="R87:R88"/>
    <mergeCell ref="B89:B90"/>
    <mergeCell ref="C89:C90"/>
    <mergeCell ref="D89:E90"/>
    <mergeCell ref="F89:F90"/>
    <mergeCell ref="G89:G90"/>
    <mergeCell ref="H89:I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N83:N84"/>
    <mergeCell ref="O83:O84"/>
    <mergeCell ref="P83:Q84"/>
    <mergeCell ref="R83:R84"/>
    <mergeCell ref="B85:B86"/>
    <mergeCell ref="C85:C86"/>
    <mergeCell ref="D85:E86"/>
    <mergeCell ref="F85:F86"/>
    <mergeCell ref="G85:G86"/>
    <mergeCell ref="H85:I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N79:N80"/>
    <mergeCell ref="O79:O80"/>
    <mergeCell ref="P79:Q80"/>
    <mergeCell ref="R79:R80"/>
    <mergeCell ref="B81:B82"/>
    <mergeCell ref="C81:C82"/>
    <mergeCell ref="D81:E82"/>
    <mergeCell ref="F81:F82"/>
    <mergeCell ref="G81:G82"/>
    <mergeCell ref="H81:I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N75:N76"/>
    <mergeCell ref="O75:O76"/>
    <mergeCell ref="P75:Q76"/>
    <mergeCell ref="R75:R76"/>
    <mergeCell ref="B77:B78"/>
    <mergeCell ref="C77:C78"/>
    <mergeCell ref="D77:E78"/>
    <mergeCell ref="F77:F78"/>
    <mergeCell ref="G77:G78"/>
    <mergeCell ref="H77:I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D72:F72"/>
    <mergeCell ref="H72:J72"/>
    <mergeCell ref="L72:N72"/>
    <mergeCell ref="P72:R72"/>
    <mergeCell ref="B73:B74"/>
    <mergeCell ref="C73:C74"/>
    <mergeCell ref="D73:E74"/>
    <mergeCell ref="F73:F74"/>
    <mergeCell ref="G73:G74"/>
    <mergeCell ref="H73:I74"/>
    <mergeCell ref="P69:P70"/>
    <mergeCell ref="Q69:Q70"/>
    <mergeCell ref="R69:R70"/>
    <mergeCell ref="D71:F71"/>
    <mergeCell ref="H71:J71"/>
    <mergeCell ref="L71:N71"/>
    <mergeCell ref="P71:R71"/>
    <mergeCell ref="J69:J70"/>
    <mergeCell ref="K69:K70"/>
    <mergeCell ref="L69:L70"/>
    <mergeCell ref="M69:M70"/>
    <mergeCell ref="N69:N70"/>
    <mergeCell ref="O69:O70"/>
    <mergeCell ref="P67:Q68"/>
    <mergeCell ref="R67:R68"/>
    <mergeCell ref="B69:B70"/>
    <mergeCell ref="C69:C70"/>
    <mergeCell ref="D69:D70"/>
    <mergeCell ref="E69:E70"/>
    <mergeCell ref="F69:F70"/>
    <mergeCell ref="G69:G70"/>
    <mergeCell ref="H69:H70"/>
    <mergeCell ref="I69:I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D63:F63"/>
    <mergeCell ref="H63:J63"/>
    <mergeCell ref="L63:N63"/>
    <mergeCell ref="P63:R63"/>
    <mergeCell ref="D64:F64"/>
    <mergeCell ref="H64:J64"/>
    <mergeCell ref="L64:N64"/>
    <mergeCell ref="P64:R64"/>
    <mergeCell ref="N54:N55"/>
    <mergeCell ref="O54:O55"/>
    <mergeCell ref="P54:P55"/>
    <mergeCell ref="Q54:Q55"/>
    <mergeCell ref="R54:R55"/>
    <mergeCell ref="B61:R61"/>
    <mergeCell ref="B57:R57"/>
    <mergeCell ref="B58:R58"/>
    <mergeCell ref="B59:R59"/>
    <mergeCell ref="B60:R60"/>
    <mergeCell ref="H54:H55"/>
    <mergeCell ref="I54:I55"/>
    <mergeCell ref="J54:J55"/>
    <mergeCell ref="K54:K55"/>
    <mergeCell ref="L54:L55"/>
    <mergeCell ref="M54:M55"/>
    <mergeCell ref="B54:B55"/>
    <mergeCell ref="C54:C55"/>
    <mergeCell ref="D54:D55"/>
    <mergeCell ref="E54:E55"/>
    <mergeCell ref="F54:F55"/>
    <mergeCell ref="G54:G55"/>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R47:R48"/>
    <mergeCell ref="D49:F49"/>
    <mergeCell ref="H49:J49"/>
    <mergeCell ref="L49:N49"/>
    <mergeCell ref="P49:R49"/>
    <mergeCell ref="H47:H48"/>
    <mergeCell ref="I47:I48"/>
    <mergeCell ref="J47:J48"/>
    <mergeCell ref="K47:K48"/>
    <mergeCell ref="L47:L48"/>
    <mergeCell ref="M47:M48"/>
    <mergeCell ref="B47:B48"/>
    <mergeCell ref="C47:C48"/>
    <mergeCell ref="D47:D48"/>
    <mergeCell ref="E47:E48"/>
    <mergeCell ref="F47:F48"/>
    <mergeCell ref="G47:G48"/>
    <mergeCell ref="Q44:Q45"/>
    <mergeCell ref="R44:R45"/>
    <mergeCell ref="D46:F46"/>
    <mergeCell ref="H46:J46"/>
    <mergeCell ref="L46:N46"/>
    <mergeCell ref="P46:R46"/>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D20:F20"/>
    <mergeCell ref="H20:J20"/>
    <mergeCell ref="L20:N20"/>
    <mergeCell ref="P20:R20"/>
    <mergeCell ref="D21:F21"/>
    <mergeCell ref="H21:J21"/>
    <mergeCell ref="L21:N21"/>
    <mergeCell ref="P21:R21"/>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72</v>
      </c>
      <c r="B1" s="1" t="s">
        <v>1</v>
      </c>
    </row>
    <row r="2" spans="1:2">
      <c r="A2" s="8"/>
      <c r="B2" s="1" t="s">
        <v>2</v>
      </c>
    </row>
    <row r="3" spans="1:2" ht="30">
      <c r="A3" s="4" t="s">
        <v>373</v>
      </c>
      <c r="B3" s="5"/>
    </row>
    <row r="4" spans="1:2">
      <c r="A4" s="13" t="s">
        <v>372</v>
      </c>
      <c r="B4" s="11" t="s">
        <v>372</v>
      </c>
    </row>
    <row r="5" spans="1:2" ht="357.75">
      <c r="A5" s="13"/>
      <c r="B5" s="12" t="s">
        <v>374</v>
      </c>
    </row>
    <row r="6" spans="1:2" ht="141">
      <c r="A6" s="13"/>
      <c r="B6" s="12" t="s">
        <v>375</v>
      </c>
    </row>
    <row r="7" spans="1:2" ht="128.25">
      <c r="A7" s="13"/>
      <c r="B7" s="12" t="s">
        <v>376</v>
      </c>
    </row>
    <row r="8" spans="1:2" ht="255.75">
      <c r="A8" s="13"/>
      <c r="B8" s="14" t="s">
        <v>377</v>
      </c>
    </row>
    <row r="9" spans="1:2" ht="77.25">
      <c r="A9" s="13"/>
      <c r="B9" s="14" t="s">
        <v>37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9.28515625" bestFit="1" customWidth="1"/>
    <col min="2" max="2" width="36.5703125" bestFit="1" customWidth="1"/>
  </cols>
  <sheetData>
    <row r="1" spans="1:2">
      <c r="A1" s="8" t="s">
        <v>379</v>
      </c>
      <c r="B1" s="1" t="s">
        <v>1</v>
      </c>
    </row>
    <row r="2" spans="1:2">
      <c r="A2" s="8"/>
      <c r="B2" s="1" t="s">
        <v>2</v>
      </c>
    </row>
    <row r="3" spans="1:2">
      <c r="A3" s="4" t="s">
        <v>380</v>
      </c>
      <c r="B3" s="5"/>
    </row>
    <row r="4" spans="1:2">
      <c r="A4" s="13" t="s">
        <v>379</v>
      </c>
      <c r="B4" s="11" t="s">
        <v>381</v>
      </c>
    </row>
    <row r="5" spans="1:2" ht="409.6">
      <c r="A5" s="13"/>
      <c r="B5" s="12" t="s">
        <v>382</v>
      </c>
    </row>
    <row r="6" spans="1:2" ht="115.5">
      <c r="A6" s="13"/>
      <c r="B6" s="12" t="s">
        <v>383</v>
      </c>
    </row>
    <row r="7" spans="1:2" ht="230.25">
      <c r="A7" s="13"/>
      <c r="B7" s="12" t="s">
        <v>384</v>
      </c>
    </row>
    <row r="8" spans="1:2" ht="294">
      <c r="A8" s="13"/>
      <c r="B8" s="12" t="s">
        <v>385</v>
      </c>
    </row>
    <row r="9" spans="1:2" ht="306.75">
      <c r="A9" s="13"/>
      <c r="B9" s="12" t="s">
        <v>38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2" width="36.5703125" bestFit="1" customWidth="1"/>
    <col min="3" max="3" width="14.140625" customWidth="1"/>
    <col min="4" max="4" width="4" customWidth="1"/>
  </cols>
  <sheetData>
    <row r="1" spans="1:4" ht="15" customHeight="1">
      <c r="A1" s="8" t="s">
        <v>387</v>
      </c>
      <c r="B1" s="8" t="s">
        <v>1</v>
      </c>
      <c r="C1" s="8"/>
      <c r="D1" s="8"/>
    </row>
    <row r="2" spans="1:4" ht="15" customHeight="1">
      <c r="A2" s="8"/>
      <c r="B2" s="8" t="s">
        <v>2</v>
      </c>
      <c r="C2" s="8"/>
      <c r="D2" s="8"/>
    </row>
    <row r="3" spans="1:4" ht="45">
      <c r="A3" s="4" t="s">
        <v>388</v>
      </c>
      <c r="B3" s="41"/>
      <c r="C3" s="41"/>
      <c r="D3" s="41"/>
    </row>
    <row r="4" spans="1:4">
      <c r="A4" s="13" t="s">
        <v>387</v>
      </c>
      <c r="B4" s="42" t="s">
        <v>389</v>
      </c>
      <c r="C4" s="42"/>
      <c r="D4" s="42"/>
    </row>
    <row r="5" spans="1:4" ht="153" customHeight="1">
      <c r="A5" s="13"/>
      <c r="B5" s="31" t="s">
        <v>390</v>
      </c>
      <c r="C5" s="31"/>
      <c r="D5" s="31"/>
    </row>
    <row r="6" spans="1:4" ht="102" customHeight="1">
      <c r="A6" s="13"/>
      <c r="B6" s="31" t="s">
        <v>391</v>
      </c>
      <c r="C6" s="31"/>
      <c r="D6" s="31"/>
    </row>
    <row r="7" spans="1:4">
      <c r="A7" s="3" t="s">
        <v>387</v>
      </c>
      <c r="B7" s="41"/>
      <c r="C7" s="41"/>
      <c r="D7" s="41"/>
    </row>
    <row r="8" spans="1:4" ht="45">
      <c r="A8" s="4" t="s">
        <v>388</v>
      </c>
      <c r="B8" s="41"/>
      <c r="C8" s="41"/>
      <c r="D8" s="41"/>
    </row>
    <row r="9" spans="1:4">
      <c r="A9" s="13" t="s">
        <v>387</v>
      </c>
      <c r="B9" s="42" t="s">
        <v>387</v>
      </c>
      <c r="C9" s="42"/>
      <c r="D9" s="42"/>
    </row>
    <row r="10" spans="1:4" ht="280.5" customHeight="1">
      <c r="A10" s="13"/>
      <c r="B10" s="31" t="s">
        <v>392</v>
      </c>
      <c r="C10" s="31"/>
      <c r="D10" s="31"/>
    </row>
    <row r="11" spans="1:4" ht="318.75" customHeight="1">
      <c r="A11" s="13"/>
      <c r="B11" s="31" t="s">
        <v>393</v>
      </c>
      <c r="C11" s="31"/>
      <c r="D11" s="31"/>
    </row>
    <row r="12" spans="1:4" ht="127.5" customHeight="1">
      <c r="A12" s="13"/>
      <c r="B12" s="31" t="s">
        <v>394</v>
      </c>
      <c r="C12" s="31"/>
      <c r="D12" s="31"/>
    </row>
    <row r="13" spans="1:4" ht="38.25" customHeight="1">
      <c r="A13" s="13"/>
      <c r="B13" s="31" t="s">
        <v>395</v>
      </c>
      <c r="C13" s="31"/>
      <c r="D13" s="31"/>
    </row>
    <row r="14" spans="1:4" ht="38.25" customHeight="1">
      <c r="A14" s="13"/>
      <c r="B14" s="29" t="s">
        <v>396</v>
      </c>
      <c r="C14" s="29"/>
      <c r="D14" s="29"/>
    </row>
    <row r="15" spans="1:4">
      <c r="A15" s="13"/>
      <c r="B15" s="19"/>
      <c r="C15" s="19"/>
      <c r="D15" s="19"/>
    </row>
    <row r="16" spans="1:4">
      <c r="A16" s="13"/>
      <c r="B16" s="15"/>
      <c r="C16" s="15"/>
      <c r="D16" s="15"/>
    </row>
    <row r="17" spans="1:4">
      <c r="A17" s="13"/>
      <c r="B17" s="21" t="s">
        <v>397</v>
      </c>
      <c r="C17" s="32">
        <v>1800911</v>
      </c>
      <c r="D17" s="28"/>
    </row>
    <row r="18" spans="1:4">
      <c r="A18" s="13"/>
      <c r="B18" s="21"/>
      <c r="C18" s="32"/>
      <c r="D18" s="28"/>
    </row>
    <row r="19" spans="1:4">
      <c r="A19" s="13"/>
      <c r="B19" s="29" t="s">
        <v>398</v>
      </c>
      <c r="C19" s="30">
        <v>325741</v>
      </c>
      <c r="D19" s="31"/>
    </row>
    <row r="20" spans="1:4">
      <c r="A20" s="13"/>
      <c r="B20" s="29"/>
      <c r="C20" s="30"/>
      <c r="D20" s="31"/>
    </row>
    <row r="21" spans="1:4">
      <c r="A21" s="13"/>
      <c r="B21" s="21" t="s">
        <v>399</v>
      </c>
      <c r="C21" s="52" t="s">
        <v>193</v>
      </c>
      <c r="D21" s="28"/>
    </row>
    <row r="22" spans="1:4">
      <c r="A22" s="13"/>
      <c r="B22" s="21"/>
      <c r="C22" s="52"/>
      <c r="D22" s="28"/>
    </row>
    <row r="23" spans="1:4">
      <c r="A23" s="13"/>
      <c r="B23" s="29" t="s">
        <v>400</v>
      </c>
      <c r="C23" s="53" t="s">
        <v>193</v>
      </c>
      <c r="D23" s="31"/>
    </row>
    <row r="24" spans="1:4">
      <c r="A24" s="13"/>
      <c r="B24" s="29"/>
      <c r="C24" s="53"/>
      <c r="D24" s="31"/>
    </row>
    <row r="25" spans="1:4">
      <c r="A25" s="13"/>
      <c r="B25" s="21" t="s">
        <v>401</v>
      </c>
      <c r="C25" s="52" t="s">
        <v>193</v>
      </c>
      <c r="D25" s="28"/>
    </row>
    <row r="26" spans="1:4" ht="15.75" thickBot="1">
      <c r="A26" s="13"/>
      <c r="B26" s="21"/>
      <c r="C26" s="55"/>
      <c r="D26" s="34"/>
    </row>
    <row r="27" spans="1:4">
      <c r="A27" s="13"/>
      <c r="B27" s="29" t="s">
        <v>402</v>
      </c>
      <c r="C27" s="37">
        <v>2126652</v>
      </c>
      <c r="D27" s="39"/>
    </row>
    <row r="28" spans="1:4" ht="15.75" thickBot="1">
      <c r="A28" s="13"/>
      <c r="B28" s="29"/>
      <c r="C28" s="38"/>
      <c r="D28" s="40"/>
    </row>
    <row r="29" spans="1:4" ht="76.5" customHeight="1" thickTop="1">
      <c r="A29" s="13"/>
      <c r="B29" s="29" t="s">
        <v>403</v>
      </c>
      <c r="C29" s="29"/>
      <c r="D29" s="29"/>
    </row>
    <row r="30" spans="1:4">
      <c r="A30" s="13"/>
      <c r="B30" s="19"/>
      <c r="C30" s="19"/>
      <c r="D30" s="19"/>
    </row>
    <row r="31" spans="1:4">
      <c r="A31" s="13"/>
      <c r="B31" s="15"/>
      <c r="C31" s="15"/>
      <c r="D31" s="15"/>
    </row>
    <row r="32" spans="1:4">
      <c r="A32" s="13"/>
      <c r="B32" s="17" t="s">
        <v>404</v>
      </c>
      <c r="C32" s="28"/>
      <c r="D32" s="28"/>
    </row>
    <row r="33" spans="1:4">
      <c r="A33" s="13"/>
      <c r="B33" s="112" t="s">
        <v>405</v>
      </c>
      <c r="C33" s="113">
        <v>41668</v>
      </c>
      <c r="D33" s="31"/>
    </row>
    <row r="34" spans="1:4">
      <c r="A34" s="13"/>
      <c r="B34" s="112"/>
      <c r="C34" s="113"/>
      <c r="D34" s="31"/>
    </row>
    <row r="35" spans="1:4">
      <c r="A35" s="13"/>
      <c r="B35" s="111" t="s">
        <v>406</v>
      </c>
      <c r="C35" s="45">
        <v>0</v>
      </c>
      <c r="D35" s="17" t="s">
        <v>407</v>
      </c>
    </row>
    <row r="36" spans="1:4">
      <c r="A36" s="13"/>
      <c r="B36" s="110" t="s">
        <v>408</v>
      </c>
      <c r="C36" s="46">
        <v>47</v>
      </c>
      <c r="D36" s="12" t="s">
        <v>407</v>
      </c>
    </row>
    <row r="37" spans="1:4">
      <c r="A37" s="13"/>
      <c r="B37" s="111" t="s">
        <v>409</v>
      </c>
      <c r="C37" s="45">
        <v>1.1100000000000001</v>
      </c>
      <c r="D37" s="17" t="s">
        <v>407</v>
      </c>
    </row>
    <row r="38" spans="1:4">
      <c r="A38" s="13"/>
      <c r="B38" s="112" t="s">
        <v>410</v>
      </c>
      <c r="C38" s="53">
        <v>4</v>
      </c>
      <c r="D38" s="31"/>
    </row>
    <row r="39" spans="1:4">
      <c r="A39" s="13"/>
      <c r="B39" s="112"/>
      <c r="C39" s="53"/>
      <c r="D39" s="31"/>
    </row>
    <row r="40" spans="1:4">
      <c r="A40" s="13"/>
      <c r="B40" s="19"/>
      <c r="C40" s="19"/>
      <c r="D40" s="19"/>
    </row>
    <row r="41" spans="1:4">
      <c r="A41" s="13"/>
      <c r="B41" s="15"/>
      <c r="C41" s="15"/>
      <c r="D41" s="15"/>
    </row>
    <row r="42" spans="1:4">
      <c r="A42" s="13"/>
      <c r="B42" s="17" t="s">
        <v>404</v>
      </c>
      <c r="C42" s="28"/>
      <c r="D42" s="28"/>
    </row>
    <row r="43" spans="1:4">
      <c r="A43" s="13"/>
      <c r="B43" s="112" t="s">
        <v>405</v>
      </c>
      <c r="C43" s="113">
        <v>41743</v>
      </c>
      <c r="D43" s="31"/>
    </row>
    <row r="44" spans="1:4">
      <c r="A44" s="13"/>
      <c r="B44" s="112"/>
      <c r="C44" s="113"/>
      <c r="D44" s="31"/>
    </row>
    <row r="45" spans="1:4">
      <c r="A45" s="13"/>
      <c r="B45" s="111" t="s">
        <v>406</v>
      </c>
      <c r="C45" s="45">
        <v>0</v>
      </c>
      <c r="D45" s="17" t="s">
        <v>407</v>
      </c>
    </row>
    <row r="46" spans="1:4">
      <c r="A46" s="13"/>
      <c r="B46" s="110" t="s">
        <v>408</v>
      </c>
      <c r="C46" s="46">
        <v>45.19</v>
      </c>
      <c r="D46" s="12" t="s">
        <v>407</v>
      </c>
    </row>
    <row r="47" spans="1:4">
      <c r="A47" s="13"/>
      <c r="B47" s="111" t="s">
        <v>409</v>
      </c>
      <c r="C47" s="45">
        <v>1.1299999999999999</v>
      </c>
      <c r="D47" s="17" t="s">
        <v>407</v>
      </c>
    </row>
    <row r="48" spans="1:4">
      <c r="A48" s="13"/>
      <c r="B48" s="112" t="s">
        <v>410</v>
      </c>
      <c r="C48" s="53">
        <v>3.8</v>
      </c>
      <c r="D48" s="31"/>
    </row>
    <row r="49" spans="1:4">
      <c r="A49" s="13"/>
      <c r="B49" s="112"/>
      <c r="C49" s="53"/>
      <c r="D49" s="31"/>
    </row>
    <row r="50" spans="1:4">
      <c r="A50" s="13"/>
      <c r="B50" s="19"/>
      <c r="C50" s="19"/>
      <c r="D50" s="19"/>
    </row>
    <row r="51" spans="1:4">
      <c r="A51" s="13"/>
      <c r="B51" s="15"/>
      <c r="C51" s="15"/>
      <c r="D51" s="15"/>
    </row>
    <row r="52" spans="1:4">
      <c r="A52" s="13"/>
      <c r="B52" s="17" t="s">
        <v>404</v>
      </c>
      <c r="C52" s="28"/>
      <c r="D52" s="28"/>
    </row>
    <row r="53" spans="1:4">
      <c r="A53" s="13"/>
      <c r="B53" s="112" t="s">
        <v>405</v>
      </c>
      <c r="C53" s="113">
        <v>41745</v>
      </c>
      <c r="D53" s="31"/>
    </row>
    <row r="54" spans="1:4">
      <c r="A54" s="13"/>
      <c r="B54" s="112"/>
      <c r="C54" s="113"/>
      <c r="D54" s="31"/>
    </row>
    <row r="55" spans="1:4">
      <c r="A55" s="13"/>
      <c r="B55" s="111" t="s">
        <v>406</v>
      </c>
      <c r="C55" s="45">
        <v>0</v>
      </c>
      <c r="D55" s="17" t="s">
        <v>407</v>
      </c>
    </row>
    <row r="56" spans="1:4">
      <c r="A56" s="13"/>
      <c r="B56" s="110" t="s">
        <v>408</v>
      </c>
      <c r="C56" s="46">
        <v>44.32</v>
      </c>
      <c r="D56" s="12" t="s">
        <v>407</v>
      </c>
    </row>
    <row r="57" spans="1:4">
      <c r="A57" s="13"/>
      <c r="B57" s="111" t="s">
        <v>409</v>
      </c>
      <c r="C57" s="45">
        <v>1.18</v>
      </c>
      <c r="D57" s="17" t="s">
        <v>407</v>
      </c>
    </row>
    <row r="58" spans="1:4">
      <c r="A58" s="13"/>
      <c r="B58" s="112" t="s">
        <v>410</v>
      </c>
      <c r="C58" s="53">
        <v>3.8</v>
      </c>
      <c r="D58" s="31"/>
    </row>
    <row r="59" spans="1:4">
      <c r="A59" s="13"/>
      <c r="B59" s="112"/>
      <c r="C59" s="53"/>
      <c r="D59" s="31"/>
    </row>
    <row r="60" spans="1:4">
      <c r="A60" s="13"/>
      <c r="B60" s="19"/>
      <c r="C60" s="19"/>
      <c r="D60" s="19"/>
    </row>
    <row r="61" spans="1:4">
      <c r="A61" s="13"/>
      <c r="B61" s="15"/>
      <c r="C61" s="15"/>
      <c r="D61" s="15"/>
    </row>
    <row r="62" spans="1:4">
      <c r="A62" s="13"/>
      <c r="B62" s="17" t="s">
        <v>411</v>
      </c>
      <c r="C62" s="28"/>
      <c r="D62" s="28"/>
    </row>
    <row r="63" spans="1:4">
      <c r="A63" s="13"/>
      <c r="B63" s="112" t="s">
        <v>405</v>
      </c>
      <c r="C63" s="113">
        <v>42094</v>
      </c>
      <c r="D63" s="31"/>
    </row>
    <row r="64" spans="1:4">
      <c r="A64" s="13"/>
      <c r="B64" s="112"/>
      <c r="C64" s="113"/>
      <c r="D64" s="31"/>
    </row>
    <row r="65" spans="1:4">
      <c r="A65" s="13"/>
      <c r="B65" s="111" t="s">
        <v>406</v>
      </c>
      <c r="C65" s="45">
        <v>0</v>
      </c>
      <c r="D65" s="17" t="s">
        <v>407</v>
      </c>
    </row>
    <row r="66" spans="1:4">
      <c r="A66" s="13"/>
      <c r="B66" s="110" t="s">
        <v>408</v>
      </c>
      <c r="C66" s="46">
        <v>54.62</v>
      </c>
      <c r="D66" s="12" t="s">
        <v>407</v>
      </c>
    </row>
    <row r="67" spans="1:4">
      <c r="A67" s="13"/>
      <c r="B67" s="111" t="s">
        <v>409</v>
      </c>
      <c r="C67" s="45">
        <v>0.41</v>
      </c>
      <c r="D67" s="17" t="s">
        <v>407</v>
      </c>
    </row>
    <row r="68" spans="1:4">
      <c r="A68" s="13"/>
      <c r="B68" s="112" t="s">
        <v>410</v>
      </c>
      <c r="C68" s="53">
        <v>1.5</v>
      </c>
      <c r="D68" s="31"/>
    </row>
    <row r="69" spans="1:4">
      <c r="A69" s="13"/>
      <c r="B69" s="112"/>
      <c r="C69" s="53"/>
      <c r="D69" s="31"/>
    </row>
  </sheetData>
  <mergeCells count="69">
    <mergeCell ref="B7:D7"/>
    <mergeCell ref="B8:D8"/>
    <mergeCell ref="A9:A69"/>
    <mergeCell ref="B9:D9"/>
    <mergeCell ref="B10:D10"/>
    <mergeCell ref="B11:D11"/>
    <mergeCell ref="B12:D12"/>
    <mergeCell ref="B13:D13"/>
    <mergeCell ref="B14:D14"/>
    <mergeCell ref="B29:D29"/>
    <mergeCell ref="A1:A2"/>
    <mergeCell ref="B1:D1"/>
    <mergeCell ref="B2:D2"/>
    <mergeCell ref="B3:D3"/>
    <mergeCell ref="A4:A6"/>
    <mergeCell ref="B4:D4"/>
    <mergeCell ref="B5:D5"/>
    <mergeCell ref="B6:D6"/>
    <mergeCell ref="B60:D60"/>
    <mergeCell ref="C62:D62"/>
    <mergeCell ref="B63:B64"/>
    <mergeCell ref="C63:C64"/>
    <mergeCell ref="D63:D64"/>
    <mergeCell ref="B68:B69"/>
    <mergeCell ref="C68:C69"/>
    <mergeCell ref="D68:D69"/>
    <mergeCell ref="B50:D50"/>
    <mergeCell ref="C52:D52"/>
    <mergeCell ref="B53:B54"/>
    <mergeCell ref="C53:C54"/>
    <mergeCell ref="D53:D54"/>
    <mergeCell ref="B58:B59"/>
    <mergeCell ref="C58:C59"/>
    <mergeCell ref="D58:D59"/>
    <mergeCell ref="B40:D40"/>
    <mergeCell ref="C42:D42"/>
    <mergeCell ref="B43:B44"/>
    <mergeCell ref="C43:C44"/>
    <mergeCell ref="D43:D44"/>
    <mergeCell ref="B48:B49"/>
    <mergeCell ref="C48:C49"/>
    <mergeCell ref="D48:D49"/>
    <mergeCell ref="B30:D30"/>
    <mergeCell ref="C32:D32"/>
    <mergeCell ref="B33:B34"/>
    <mergeCell ref="C33:C34"/>
    <mergeCell ref="D33:D34"/>
    <mergeCell ref="B38:B39"/>
    <mergeCell ref="C38:C39"/>
    <mergeCell ref="D38:D39"/>
    <mergeCell ref="B25:B26"/>
    <mergeCell ref="C25:C26"/>
    <mergeCell ref="D25:D26"/>
    <mergeCell ref="B27:B28"/>
    <mergeCell ref="C27:C28"/>
    <mergeCell ref="D27:D28"/>
    <mergeCell ref="B21:B22"/>
    <mergeCell ref="C21:C22"/>
    <mergeCell ref="D21:D22"/>
    <mergeCell ref="B23:B24"/>
    <mergeCell ref="C23:C24"/>
    <mergeCell ref="D23:D24"/>
    <mergeCell ref="B15:D15"/>
    <mergeCell ref="B17:B18"/>
    <mergeCell ref="C17:C18"/>
    <mergeCell ref="D17:D18"/>
    <mergeCell ref="B19:B20"/>
    <mergeCell ref="C19:C20"/>
    <mergeCell ref="D19:D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89</v>
      </c>
      <c r="B1" s="1" t="s">
        <v>1</v>
      </c>
    </row>
    <row r="2" spans="1:2">
      <c r="A2" s="8"/>
      <c r="B2" s="1" t="s">
        <v>2</v>
      </c>
    </row>
    <row r="3" spans="1:2" ht="45">
      <c r="A3" s="4" t="s">
        <v>412</v>
      </c>
      <c r="B3" s="5"/>
    </row>
    <row r="4" spans="1:2">
      <c r="A4" s="13" t="s">
        <v>389</v>
      </c>
      <c r="B4" s="11" t="s">
        <v>389</v>
      </c>
    </row>
    <row r="5" spans="1:2" ht="230.25">
      <c r="A5" s="13"/>
      <c r="B5" s="14" t="s">
        <v>390</v>
      </c>
    </row>
    <row r="6" spans="1:2" ht="166.5">
      <c r="A6" s="13"/>
      <c r="B6" s="14" t="s">
        <v>39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7" bestFit="1" customWidth="1"/>
    <col min="2" max="2" width="36.5703125" bestFit="1" customWidth="1"/>
    <col min="3" max="3" width="5.28515625" customWidth="1"/>
    <col min="4" max="4" width="10.5703125" customWidth="1"/>
    <col min="5" max="6" width="24.42578125" customWidth="1"/>
    <col min="7" max="7" width="5.28515625" customWidth="1"/>
    <col min="8" max="8" width="20.140625" customWidth="1"/>
    <col min="9" max="9" width="24.42578125" customWidth="1"/>
  </cols>
  <sheetData>
    <row r="1" spans="1:9" ht="15" customHeight="1">
      <c r="A1" s="8" t="s">
        <v>413</v>
      </c>
      <c r="B1" s="8" t="s">
        <v>1</v>
      </c>
      <c r="C1" s="8"/>
      <c r="D1" s="8"/>
      <c r="E1" s="8"/>
      <c r="F1" s="8"/>
      <c r="G1" s="8"/>
      <c r="H1" s="8"/>
      <c r="I1" s="8"/>
    </row>
    <row r="2" spans="1:9" ht="15" customHeight="1">
      <c r="A2" s="8"/>
      <c r="B2" s="8" t="s">
        <v>2</v>
      </c>
      <c r="C2" s="8"/>
      <c r="D2" s="8"/>
      <c r="E2" s="8"/>
      <c r="F2" s="8"/>
      <c r="G2" s="8"/>
      <c r="H2" s="8"/>
      <c r="I2" s="8"/>
    </row>
    <row r="3" spans="1:9">
      <c r="A3" s="4" t="s">
        <v>414</v>
      </c>
      <c r="B3" s="41"/>
      <c r="C3" s="41"/>
      <c r="D3" s="41"/>
      <c r="E3" s="41"/>
      <c r="F3" s="41"/>
      <c r="G3" s="41"/>
      <c r="H3" s="41"/>
      <c r="I3" s="41"/>
    </row>
    <row r="4" spans="1:9">
      <c r="A4" s="13" t="s">
        <v>413</v>
      </c>
      <c r="B4" s="42" t="s">
        <v>413</v>
      </c>
      <c r="C4" s="42"/>
      <c r="D4" s="42"/>
      <c r="E4" s="42"/>
      <c r="F4" s="42"/>
      <c r="G4" s="42"/>
      <c r="H4" s="42"/>
      <c r="I4" s="42"/>
    </row>
    <row r="5" spans="1:9" ht="63.75" customHeight="1">
      <c r="A5" s="13"/>
      <c r="B5" s="29" t="s">
        <v>415</v>
      </c>
      <c r="C5" s="29"/>
      <c r="D5" s="29"/>
      <c r="E5" s="29"/>
      <c r="F5" s="29"/>
      <c r="G5" s="29"/>
      <c r="H5" s="29"/>
      <c r="I5" s="29"/>
    </row>
    <row r="6" spans="1:9">
      <c r="A6" s="13"/>
      <c r="B6" s="19"/>
      <c r="C6" s="19"/>
      <c r="D6" s="19"/>
      <c r="E6" s="19"/>
      <c r="F6" s="19"/>
      <c r="G6" s="19"/>
      <c r="H6" s="19"/>
      <c r="I6" s="19"/>
    </row>
    <row r="7" spans="1:9">
      <c r="A7" s="13"/>
      <c r="B7" s="15"/>
      <c r="C7" s="15"/>
      <c r="D7" s="15"/>
      <c r="E7" s="15"/>
      <c r="F7" s="15"/>
      <c r="G7" s="15"/>
      <c r="H7" s="15"/>
      <c r="I7" s="15"/>
    </row>
    <row r="8" spans="1:9" ht="15.75" thickBot="1">
      <c r="A8" s="13"/>
      <c r="B8" s="14"/>
      <c r="C8" s="20" t="s">
        <v>416</v>
      </c>
      <c r="D8" s="20"/>
      <c r="E8" s="20"/>
      <c r="F8" s="20"/>
      <c r="G8" s="20"/>
      <c r="H8" s="20"/>
      <c r="I8" s="20"/>
    </row>
    <row r="9" spans="1:9" ht="15.75" thickBot="1">
      <c r="A9" s="13"/>
      <c r="B9" s="16" t="s">
        <v>417</v>
      </c>
      <c r="C9" s="77">
        <v>2015</v>
      </c>
      <c r="D9" s="77"/>
      <c r="E9" s="77"/>
      <c r="F9" s="14"/>
      <c r="G9" s="77">
        <v>2014</v>
      </c>
      <c r="H9" s="77"/>
      <c r="I9" s="77"/>
    </row>
    <row r="10" spans="1:9">
      <c r="A10" s="13"/>
      <c r="B10" s="59" t="s">
        <v>418</v>
      </c>
      <c r="C10" s="39"/>
      <c r="D10" s="39"/>
      <c r="E10" s="39"/>
      <c r="F10" s="14"/>
      <c r="G10" s="39"/>
      <c r="H10" s="39"/>
      <c r="I10" s="39"/>
    </row>
    <row r="11" spans="1:9">
      <c r="A11" s="13"/>
      <c r="B11" s="115" t="s">
        <v>419</v>
      </c>
      <c r="C11" s="21" t="s">
        <v>181</v>
      </c>
      <c r="D11" s="52">
        <v>152</v>
      </c>
      <c r="E11" s="28"/>
      <c r="F11" s="28"/>
      <c r="G11" s="21" t="s">
        <v>181</v>
      </c>
      <c r="H11" s="32">
        <v>129454</v>
      </c>
      <c r="I11" s="28"/>
    </row>
    <row r="12" spans="1:9">
      <c r="A12" s="13"/>
      <c r="B12" s="115"/>
      <c r="C12" s="21"/>
      <c r="D12" s="52"/>
      <c r="E12" s="28"/>
      <c r="F12" s="28"/>
      <c r="G12" s="21"/>
      <c r="H12" s="32"/>
      <c r="I12" s="28"/>
    </row>
    <row r="13" spans="1:9">
      <c r="A13" s="13"/>
      <c r="B13" s="14"/>
      <c r="C13" s="31"/>
      <c r="D13" s="31"/>
      <c r="E13" s="31"/>
      <c r="F13" s="14"/>
      <c r="G13" s="31"/>
      <c r="H13" s="31"/>
      <c r="I13" s="31"/>
    </row>
    <row r="14" spans="1:9" ht="26.25">
      <c r="A14" s="13"/>
      <c r="B14" s="114" t="s">
        <v>420</v>
      </c>
      <c r="C14" s="28"/>
      <c r="D14" s="28"/>
      <c r="E14" s="28"/>
      <c r="F14" s="18"/>
      <c r="G14" s="28"/>
      <c r="H14" s="28"/>
      <c r="I14" s="28"/>
    </row>
    <row r="15" spans="1:9">
      <c r="A15" s="13"/>
      <c r="B15" s="112" t="s">
        <v>102</v>
      </c>
      <c r="C15" s="30">
        <v>136292</v>
      </c>
      <c r="D15" s="30"/>
      <c r="E15" s="31"/>
      <c r="F15" s="31"/>
      <c r="G15" s="30">
        <v>124646</v>
      </c>
      <c r="H15" s="30"/>
      <c r="I15" s="31"/>
    </row>
    <row r="16" spans="1:9">
      <c r="A16" s="13"/>
      <c r="B16" s="112"/>
      <c r="C16" s="30"/>
      <c r="D16" s="30"/>
      <c r="E16" s="31"/>
      <c r="F16" s="31"/>
      <c r="G16" s="30"/>
      <c r="H16" s="30"/>
      <c r="I16" s="31"/>
    </row>
    <row r="17" spans="1:9">
      <c r="A17" s="13"/>
      <c r="B17" s="115" t="s">
        <v>103</v>
      </c>
      <c r="C17" s="32">
        <v>136348</v>
      </c>
      <c r="D17" s="32"/>
      <c r="E17" s="28"/>
      <c r="F17" s="28"/>
      <c r="G17" s="32">
        <v>125192</v>
      </c>
      <c r="H17" s="32"/>
      <c r="I17" s="28"/>
    </row>
    <row r="18" spans="1:9">
      <c r="A18" s="13"/>
      <c r="B18" s="115"/>
      <c r="C18" s="32"/>
      <c r="D18" s="32"/>
      <c r="E18" s="28"/>
      <c r="F18" s="28"/>
      <c r="G18" s="32"/>
      <c r="H18" s="32"/>
      <c r="I18" s="28"/>
    </row>
    <row r="19" spans="1:9">
      <c r="A19" s="13"/>
      <c r="B19" s="14"/>
      <c r="C19" s="31"/>
      <c r="D19" s="31"/>
      <c r="E19" s="31"/>
      <c r="F19" s="14"/>
      <c r="G19" s="31"/>
      <c r="H19" s="31"/>
      <c r="I19" s="31"/>
    </row>
    <row r="20" spans="1:9" ht="15.75" thickBot="1">
      <c r="A20" s="13"/>
      <c r="B20" s="114" t="s">
        <v>421</v>
      </c>
      <c r="C20" s="34"/>
      <c r="D20" s="34"/>
      <c r="E20" s="34"/>
      <c r="F20" s="18"/>
      <c r="G20" s="34"/>
      <c r="H20" s="34"/>
      <c r="I20" s="34"/>
    </row>
    <row r="21" spans="1:9">
      <c r="A21" s="13"/>
      <c r="B21" s="112" t="s">
        <v>422</v>
      </c>
      <c r="C21" s="35" t="s">
        <v>181</v>
      </c>
      <c r="D21" s="74" t="s">
        <v>193</v>
      </c>
      <c r="E21" s="39"/>
      <c r="F21" s="31"/>
      <c r="G21" s="35" t="s">
        <v>181</v>
      </c>
      <c r="H21" s="74">
        <v>1.04</v>
      </c>
      <c r="I21" s="39"/>
    </row>
    <row r="22" spans="1:9" ht="15.75" thickBot="1">
      <c r="A22" s="13"/>
      <c r="B22" s="112"/>
      <c r="C22" s="36"/>
      <c r="D22" s="75"/>
      <c r="E22" s="40"/>
      <c r="F22" s="31"/>
      <c r="G22" s="36"/>
      <c r="H22" s="75"/>
      <c r="I22" s="40"/>
    </row>
    <row r="23" spans="1:9" ht="15.75" thickTop="1">
      <c r="A23" s="13"/>
      <c r="B23" s="115" t="s">
        <v>423</v>
      </c>
      <c r="C23" s="116" t="s">
        <v>181</v>
      </c>
      <c r="D23" s="117" t="s">
        <v>193</v>
      </c>
      <c r="E23" s="102"/>
      <c r="F23" s="28"/>
      <c r="G23" s="116" t="s">
        <v>181</v>
      </c>
      <c r="H23" s="117">
        <v>1.03</v>
      </c>
      <c r="I23" s="102"/>
    </row>
    <row r="24" spans="1:9" ht="15.75" thickBot="1">
      <c r="A24" s="13"/>
      <c r="B24" s="115"/>
      <c r="C24" s="80"/>
      <c r="D24" s="118"/>
      <c r="E24" s="82"/>
      <c r="F24" s="28"/>
      <c r="G24" s="80"/>
      <c r="H24" s="118"/>
      <c r="I24" s="82"/>
    </row>
    <row r="25" spans="1:9" ht="25.5" customHeight="1" thickTop="1">
      <c r="A25" s="13"/>
      <c r="B25" s="29" t="s">
        <v>424</v>
      </c>
      <c r="C25" s="29"/>
      <c r="D25" s="29"/>
      <c r="E25" s="29"/>
      <c r="F25" s="29"/>
      <c r="G25" s="29"/>
      <c r="H25" s="29"/>
      <c r="I25" s="29"/>
    </row>
  </sheetData>
  <mergeCells count="58">
    <mergeCell ref="A1:A2"/>
    <mergeCell ref="B1:I1"/>
    <mergeCell ref="B2:I2"/>
    <mergeCell ref="B3:I3"/>
    <mergeCell ref="A4:A25"/>
    <mergeCell ref="B4:I4"/>
    <mergeCell ref="B5:I5"/>
    <mergeCell ref="B25:I25"/>
    <mergeCell ref="H21:H22"/>
    <mergeCell ref="I21:I22"/>
    <mergeCell ref="B23:B24"/>
    <mergeCell ref="C23:C24"/>
    <mergeCell ref="D23:D24"/>
    <mergeCell ref="E23:E24"/>
    <mergeCell ref="F23:F24"/>
    <mergeCell ref="G23:G24"/>
    <mergeCell ref="H23:H24"/>
    <mergeCell ref="I23:I24"/>
    <mergeCell ref="C19:E19"/>
    <mergeCell ref="G19:I19"/>
    <mergeCell ref="C20:E20"/>
    <mergeCell ref="G20:I20"/>
    <mergeCell ref="B21:B22"/>
    <mergeCell ref="C21:C22"/>
    <mergeCell ref="D21:D22"/>
    <mergeCell ref="E21:E22"/>
    <mergeCell ref="F21:F22"/>
    <mergeCell ref="G21:G22"/>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C13:E13"/>
    <mergeCell ref="G13:I13"/>
    <mergeCell ref="C14:E14"/>
    <mergeCell ref="G14: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8" t="s">
        <v>425</v>
      </c>
      <c r="B1" s="1" t="s">
        <v>1</v>
      </c>
    </row>
    <row r="2" spans="1:2">
      <c r="A2" s="8"/>
      <c r="B2" s="1" t="s">
        <v>2</v>
      </c>
    </row>
    <row r="3" spans="1:2">
      <c r="A3" s="4" t="s">
        <v>426</v>
      </c>
      <c r="B3" s="5"/>
    </row>
    <row r="4" spans="1:2">
      <c r="A4" s="13" t="s">
        <v>425</v>
      </c>
      <c r="B4" s="11" t="s">
        <v>425</v>
      </c>
    </row>
    <row r="5" spans="1:2" ht="357.75">
      <c r="A5" s="13"/>
      <c r="B5" s="12" t="s">
        <v>427</v>
      </c>
    </row>
    <row r="6" spans="1:2" ht="217.5">
      <c r="A6" s="13"/>
      <c r="B6" s="12" t="s">
        <v>428</v>
      </c>
    </row>
    <row r="7" spans="1:2">
      <c r="A7" s="13"/>
      <c r="B7" s="5"/>
    </row>
    <row r="8" spans="1:2" ht="141">
      <c r="A8" s="13"/>
      <c r="B8" s="14" t="s">
        <v>429</v>
      </c>
    </row>
    <row r="9" spans="1:2">
      <c r="A9" s="13"/>
      <c r="B9" s="5"/>
    </row>
    <row r="10" spans="1:2" ht="51.75">
      <c r="A10" s="13"/>
      <c r="B10" s="14" t="s">
        <v>430</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349071</v>
      </c>
      <c r="C4" s="9">
        <v>256130</v>
      </c>
    </row>
    <row r="5" spans="1:3">
      <c r="A5" s="3" t="s">
        <v>25</v>
      </c>
      <c r="B5" s="7">
        <v>254391</v>
      </c>
      <c r="C5" s="7">
        <v>199900</v>
      </c>
    </row>
    <row r="6" spans="1:3">
      <c r="A6" s="3" t="s">
        <v>26</v>
      </c>
      <c r="B6" s="7">
        <v>5700</v>
      </c>
      <c r="C6" s="7">
        <v>3427</v>
      </c>
    </row>
    <row r="7" spans="1:3">
      <c r="A7" s="3" t="s">
        <v>27</v>
      </c>
      <c r="B7" s="7">
        <v>145964</v>
      </c>
      <c r="C7" s="7">
        <v>133034</v>
      </c>
    </row>
    <row r="8" spans="1:3">
      <c r="A8" s="3" t="s">
        <v>28</v>
      </c>
      <c r="B8" s="7">
        <v>755126</v>
      </c>
      <c r="C8" s="7">
        <v>592491</v>
      </c>
    </row>
    <row r="9" spans="1:3">
      <c r="A9" s="3" t="s">
        <v>29</v>
      </c>
      <c r="B9" s="7">
        <v>3995</v>
      </c>
      <c r="C9" s="7">
        <v>3995</v>
      </c>
    </row>
    <row r="10" spans="1:3">
      <c r="A10" s="3" t="s">
        <v>30</v>
      </c>
      <c r="B10" s="7">
        <v>2701140</v>
      </c>
      <c r="C10" s="7">
        <v>2461331</v>
      </c>
    </row>
    <row r="11" spans="1:3">
      <c r="A11" s="3" t="s">
        <v>31</v>
      </c>
      <c r="B11" s="7">
        <v>31663</v>
      </c>
      <c r="C11" s="7">
        <v>25103</v>
      </c>
    </row>
    <row r="12" spans="1:3">
      <c r="A12" s="3" t="s">
        <v>32</v>
      </c>
      <c r="B12" s="7">
        <v>334050</v>
      </c>
      <c r="C12" s="7">
        <v>334050</v>
      </c>
    </row>
    <row r="13" spans="1:3">
      <c r="A13" s="3" t="s">
        <v>33</v>
      </c>
      <c r="B13" s="7">
        <v>47384</v>
      </c>
      <c r="C13" s="7">
        <v>47791</v>
      </c>
    </row>
    <row r="14" spans="1:3">
      <c r="A14" s="3" t="s">
        <v>27</v>
      </c>
      <c r="B14" s="7">
        <v>84229</v>
      </c>
      <c r="C14" s="7">
        <v>63188</v>
      </c>
    </row>
    <row r="15" spans="1:3">
      <c r="A15" s="3" t="s">
        <v>34</v>
      </c>
      <c r="B15" s="7">
        <v>3957587</v>
      </c>
      <c r="C15" s="7">
        <v>3527949</v>
      </c>
    </row>
    <row r="16" spans="1:3">
      <c r="A16" s="4" t="s">
        <v>35</v>
      </c>
      <c r="B16" s="5"/>
      <c r="C16" s="5"/>
    </row>
    <row r="17" spans="1:3">
      <c r="A17" s="3" t="s">
        <v>36</v>
      </c>
      <c r="B17" s="5">
        <v>344</v>
      </c>
      <c r="C17" s="5">
        <v>680</v>
      </c>
    </row>
    <row r="18" spans="1:3">
      <c r="A18" s="3" t="s">
        <v>37</v>
      </c>
      <c r="B18" s="7">
        <v>141060</v>
      </c>
      <c r="C18" s="7">
        <v>152329</v>
      </c>
    </row>
    <row r="19" spans="1:3">
      <c r="A19" s="3" t="s">
        <v>38</v>
      </c>
      <c r="B19" s="7">
        <v>28841</v>
      </c>
      <c r="C19" s="7">
        <v>37172</v>
      </c>
    </row>
    <row r="20" spans="1:3">
      <c r="A20" s="3" t="s">
        <v>39</v>
      </c>
      <c r="B20" s="7">
        <v>114235</v>
      </c>
      <c r="C20" s="7">
        <v>108290</v>
      </c>
    </row>
    <row r="21" spans="1:3">
      <c r="A21" s="3" t="s">
        <v>40</v>
      </c>
      <c r="B21" s="7">
        <v>23935</v>
      </c>
      <c r="C21" s="7">
        <v>9375</v>
      </c>
    </row>
    <row r="22" spans="1:3">
      <c r="A22" s="3" t="s">
        <v>41</v>
      </c>
      <c r="B22" s="7">
        <v>18010</v>
      </c>
      <c r="C22" s="7">
        <v>30702</v>
      </c>
    </row>
    <row r="23" spans="1:3">
      <c r="A23" s="3" t="s">
        <v>42</v>
      </c>
      <c r="B23" s="7">
        <v>58874</v>
      </c>
      <c r="C23" s="7">
        <v>54688</v>
      </c>
    </row>
    <row r="24" spans="1:3">
      <c r="A24" s="3" t="s">
        <v>43</v>
      </c>
      <c r="B24" s="7">
        <v>30008</v>
      </c>
      <c r="C24" s="7">
        <v>43439</v>
      </c>
    </row>
    <row r="25" spans="1:3">
      <c r="A25" s="3" t="s">
        <v>44</v>
      </c>
      <c r="B25" s="7">
        <v>415307</v>
      </c>
      <c r="C25" s="7">
        <v>436675</v>
      </c>
    </row>
    <row r="26" spans="1:3">
      <c r="A26" s="4" t="s">
        <v>45</v>
      </c>
      <c r="B26" s="5"/>
      <c r="C26" s="5"/>
    </row>
    <row r="27" spans="1:3">
      <c r="A27" s="3" t="s">
        <v>46</v>
      </c>
      <c r="B27" s="7">
        <v>1313938</v>
      </c>
      <c r="C27" s="7">
        <v>900000</v>
      </c>
    </row>
    <row r="28" spans="1:3">
      <c r="A28" s="3" t="s">
        <v>47</v>
      </c>
      <c r="B28" s="7">
        <v>4605</v>
      </c>
      <c r="C28" s="7">
        <v>4279</v>
      </c>
    </row>
    <row r="29" spans="1:3">
      <c r="A29" s="3" t="s">
        <v>42</v>
      </c>
      <c r="B29" s="7">
        <v>213562</v>
      </c>
      <c r="C29" s="7">
        <v>209218</v>
      </c>
    </row>
    <row r="30" spans="1:3">
      <c r="A30" s="3" t="s">
        <v>48</v>
      </c>
      <c r="B30" s="7">
        <v>14367</v>
      </c>
      <c r="C30" s="7">
        <v>12609</v>
      </c>
    </row>
    <row r="31" spans="1:3">
      <c r="A31" s="3" t="s">
        <v>49</v>
      </c>
      <c r="B31" s="7">
        <v>1961779</v>
      </c>
      <c r="C31" s="7">
        <v>1562781</v>
      </c>
    </row>
    <row r="32" spans="1:3" ht="60">
      <c r="A32" s="3" t="s">
        <v>50</v>
      </c>
      <c r="B32" s="7">
        <v>1363</v>
      </c>
      <c r="C32" s="7">
        <v>1363</v>
      </c>
    </row>
    <row r="33" spans="1:3" ht="45">
      <c r="A33" s="3" t="s">
        <v>51</v>
      </c>
      <c r="B33" s="5">
        <v>0</v>
      </c>
      <c r="C33" s="5">
        <v>0</v>
      </c>
    </row>
    <row r="34" spans="1:3">
      <c r="A34" s="3" t="s">
        <v>52</v>
      </c>
      <c r="B34" s="7">
        <v>1393718</v>
      </c>
      <c r="C34" s="7">
        <v>1368001</v>
      </c>
    </row>
    <row r="35" spans="1:3">
      <c r="A35" s="3" t="s">
        <v>53</v>
      </c>
      <c r="B35" s="7">
        <v>153498</v>
      </c>
      <c r="C35" s="7">
        <v>153346</v>
      </c>
    </row>
    <row r="36" spans="1:3" ht="30">
      <c r="A36" s="3" t="s">
        <v>54</v>
      </c>
      <c r="B36" s="7">
        <v>1548579</v>
      </c>
      <c r="C36" s="7">
        <v>1522710</v>
      </c>
    </row>
    <row r="37" spans="1:3" ht="30">
      <c r="A37" s="3" t="s">
        <v>55</v>
      </c>
      <c r="B37" s="7">
        <v>447229</v>
      </c>
      <c r="C37" s="7">
        <v>442458</v>
      </c>
    </row>
    <row r="38" spans="1:3" ht="30">
      <c r="A38" s="3" t="s">
        <v>56</v>
      </c>
      <c r="B38" s="9">
        <v>3957587</v>
      </c>
      <c r="C38" s="9">
        <v>35279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31</v>
      </c>
      <c r="B1" s="1" t="s">
        <v>1</v>
      </c>
    </row>
    <row r="2" spans="1:2">
      <c r="A2" s="8"/>
      <c r="B2" s="1" t="s">
        <v>2</v>
      </c>
    </row>
    <row r="3" spans="1:2" ht="45">
      <c r="A3" s="4" t="s">
        <v>432</v>
      </c>
      <c r="B3" s="5"/>
    </row>
    <row r="4" spans="1:2">
      <c r="A4" s="13" t="s">
        <v>431</v>
      </c>
      <c r="B4" s="11" t="s">
        <v>431</v>
      </c>
    </row>
    <row r="5" spans="1:2" ht="409.6">
      <c r="A5" s="13"/>
      <c r="B5" s="12" t="s">
        <v>433</v>
      </c>
    </row>
    <row r="6" spans="1:2" ht="166.5">
      <c r="A6" s="13"/>
      <c r="B6" s="12" t="s">
        <v>434</v>
      </c>
    </row>
    <row r="7" spans="1:2" ht="204.75">
      <c r="A7" s="13"/>
      <c r="B7" s="12" t="s">
        <v>43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436</v>
      </c>
      <c r="B1" s="1" t="s">
        <v>1</v>
      </c>
    </row>
    <row r="2" spans="1:2">
      <c r="A2" s="8"/>
      <c r="B2" s="1" t="s">
        <v>2</v>
      </c>
    </row>
    <row r="3" spans="1:2">
      <c r="A3" s="4" t="s">
        <v>437</v>
      </c>
      <c r="B3" s="5"/>
    </row>
    <row r="4" spans="1:2">
      <c r="A4" s="13" t="s">
        <v>436</v>
      </c>
      <c r="B4" s="11" t="s">
        <v>436</v>
      </c>
    </row>
    <row r="5" spans="1:2" ht="102.75">
      <c r="A5" s="13"/>
      <c r="B5" s="14" t="s">
        <v>438</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6"/>
  <sheetViews>
    <sheetView showGridLines="0" workbookViewId="0"/>
  </sheetViews>
  <sheetFormatPr defaultRowHeight="15"/>
  <cols>
    <col min="1" max="2" width="36.5703125" bestFit="1" customWidth="1"/>
    <col min="3" max="3" width="8.5703125" customWidth="1"/>
    <col min="4" max="5" width="36.5703125" customWidth="1"/>
    <col min="6" max="6" width="6.7109375" customWidth="1"/>
    <col min="7" max="7" width="12.42578125" customWidth="1"/>
    <col min="8" max="9" width="36.5703125" customWidth="1"/>
    <col min="10" max="10" width="32.85546875" customWidth="1"/>
    <col min="11" max="11" width="8.5703125" customWidth="1"/>
    <col min="12" max="13" width="32.28515625" customWidth="1"/>
    <col min="14" max="14" width="8.5703125" customWidth="1"/>
    <col min="15" max="15" width="26.7109375" customWidth="1"/>
    <col min="16" max="17" width="36.5703125" customWidth="1"/>
    <col min="18" max="18" width="6.7109375" customWidth="1"/>
    <col min="19" max="19" width="8.5703125" customWidth="1"/>
    <col min="20" max="21" width="36.5703125" customWidth="1"/>
    <col min="22" max="22" width="6.7109375" customWidth="1"/>
    <col min="23" max="23" width="8.5703125" customWidth="1"/>
    <col min="24" max="24" width="32.85546875" customWidth="1"/>
    <col min="25" max="25" width="6.7109375" customWidth="1"/>
  </cols>
  <sheetData>
    <row r="1" spans="1:25" ht="15" customHeight="1">
      <c r="A1" s="8" t="s">
        <v>43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4" t="s">
        <v>440</v>
      </c>
      <c r="B3" s="41"/>
      <c r="C3" s="41"/>
      <c r="D3" s="41"/>
      <c r="E3" s="41"/>
      <c r="F3" s="41"/>
      <c r="G3" s="41"/>
      <c r="H3" s="41"/>
      <c r="I3" s="41"/>
      <c r="J3" s="41"/>
      <c r="K3" s="41"/>
      <c r="L3" s="41"/>
      <c r="M3" s="41"/>
      <c r="N3" s="41"/>
      <c r="O3" s="41"/>
      <c r="P3" s="41"/>
      <c r="Q3" s="41"/>
      <c r="R3" s="41"/>
      <c r="S3" s="41"/>
      <c r="T3" s="41"/>
      <c r="U3" s="41"/>
      <c r="V3" s="41"/>
      <c r="W3" s="41"/>
      <c r="X3" s="41"/>
      <c r="Y3" s="41"/>
    </row>
    <row r="4" spans="1:25">
      <c r="A4" s="13" t="s">
        <v>441</v>
      </c>
      <c r="B4" s="42" t="s">
        <v>441</v>
      </c>
      <c r="C4" s="42"/>
      <c r="D4" s="42"/>
      <c r="E4" s="42"/>
      <c r="F4" s="42"/>
      <c r="G4" s="42"/>
      <c r="H4" s="42"/>
      <c r="I4" s="42"/>
      <c r="J4" s="42"/>
      <c r="K4" s="42"/>
      <c r="L4" s="42"/>
      <c r="M4" s="42"/>
      <c r="N4" s="42"/>
      <c r="O4" s="42"/>
      <c r="P4" s="42"/>
      <c r="Q4" s="42"/>
      <c r="R4" s="42"/>
      <c r="S4" s="42"/>
      <c r="T4" s="42"/>
      <c r="U4" s="42"/>
      <c r="V4" s="42"/>
      <c r="W4" s="42"/>
      <c r="X4" s="42"/>
      <c r="Y4" s="42"/>
    </row>
    <row r="5" spans="1:25" ht="25.5" customHeight="1">
      <c r="A5" s="13"/>
      <c r="B5" s="31" t="s">
        <v>442</v>
      </c>
      <c r="C5" s="31"/>
      <c r="D5" s="31"/>
      <c r="E5" s="31"/>
      <c r="F5" s="31"/>
      <c r="G5" s="31"/>
      <c r="H5" s="31"/>
      <c r="I5" s="31"/>
      <c r="J5" s="31"/>
      <c r="K5" s="31"/>
      <c r="L5" s="31"/>
      <c r="M5" s="31"/>
      <c r="N5" s="31"/>
      <c r="O5" s="31"/>
      <c r="P5" s="31"/>
      <c r="Q5" s="31"/>
      <c r="R5" s="31"/>
      <c r="S5" s="31"/>
      <c r="T5" s="31"/>
      <c r="U5" s="31"/>
      <c r="V5" s="31"/>
      <c r="W5" s="31"/>
      <c r="X5" s="31"/>
      <c r="Y5" s="31"/>
    </row>
    <row r="6" spans="1:25">
      <c r="A6" s="13"/>
      <c r="B6" s="167"/>
      <c r="C6" s="167"/>
      <c r="D6" s="167"/>
      <c r="E6" s="167"/>
      <c r="F6" s="167"/>
      <c r="G6" s="167"/>
      <c r="H6" s="167"/>
      <c r="I6" s="167"/>
      <c r="J6" s="167"/>
      <c r="K6" s="167"/>
      <c r="L6" s="167"/>
      <c r="M6" s="167"/>
      <c r="N6" s="167"/>
      <c r="O6" s="167"/>
      <c r="P6" s="167"/>
      <c r="Q6" s="167"/>
      <c r="R6" s="167"/>
      <c r="S6" s="167"/>
      <c r="T6" s="167"/>
      <c r="U6" s="167"/>
      <c r="V6" s="167"/>
      <c r="W6" s="167"/>
      <c r="X6" s="167"/>
      <c r="Y6" s="167"/>
    </row>
    <row r="7" spans="1:25">
      <c r="A7" s="13"/>
      <c r="B7" s="19"/>
      <c r="C7" s="19"/>
      <c r="D7" s="19"/>
      <c r="E7" s="19"/>
      <c r="F7" s="19"/>
      <c r="G7" s="19"/>
      <c r="H7" s="19"/>
      <c r="I7" s="19"/>
      <c r="J7" s="19"/>
      <c r="K7" s="19"/>
      <c r="L7" s="19"/>
      <c r="M7" s="19"/>
      <c r="N7" s="19"/>
      <c r="O7" s="19"/>
      <c r="P7" s="19"/>
      <c r="Q7" s="19"/>
      <c r="R7" s="19"/>
      <c r="S7" s="19"/>
      <c r="T7" s="19"/>
      <c r="U7" s="19"/>
    </row>
    <row r="8" spans="1:25">
      <c r="A8" s="13"/>
      <c r="B8" s="15"/>
      <c r="C8" s="15"/>
      <c r="D8" s="15"/>
      <c r="E8" s="15"/>
      <c r="F8" s="15"/>
      <c r="G8" s="15"/>
      <c r="H8" s="15"/>
      <c r="I8" s="15"/>
      <c r="J8" s="15"/>
      <c r="K8" s="15"/>
      <c r="L8" s="15"/>
      <c r="M8" s="15"/>
      <c r="N8" s="15"/>
      <c r="O8" s="15"/>
      <c r="P8" s="15"/>
      <c r="Q8" s="15"/>
      <c r="R8" s="15"/>
      <c r="S8" s="15"/>
      <c r="T8" s="15"/>
      <c r="U8" s="15"/>
    </row>
    <row r="9" spans="1:25">
      <c r="A9" s="13"/>
      <c r="B9" s="119" t="s">
        <v>443</v>
      </c>
      <c r="C9" s="31"/>
      <c r="D9" s="31"/>
      <c r="E9" s="31"/>
      <c r="F9" s="14"/>
      <c r="G9" s="31"/>
      <c r="H9" s="31"/>
      <c r="I9" s="31"/>
      <c r="J9" s="14"/>
      <c r="K9" s="31"/>
      <c r="L9" s="31"/>
      <c r="M9" s="31"/>
      <c r="N9" s="14"/>
      <c r="O9" s="31"/>
      <c r="P9" s="31"/>
      <c r="Q9" s="31"/>
      <c r="R9" s="14"/>
      <c r="S9" s="31"/>
      <c r="T9" s="31"/>
      <c r="U9" s="31"/>
    </row>
    <row r="10" spans="1:25" ht="15.75" thickBot="1">
      <c r="A10" s="13"/>
      <c r="B10" s="119" t="s">
        <v>177</v>
      </c>
      <c r="C10" s="124" t="s">
        <v>444</v>
      </c>
      <c r="D10" s="124"/>
      <c r="E10" s="124"/>
      <c r="F10" s="14"/>
      <c r="G10" s="124" t="s">
        <v>445</v>
      </c>
      <c r="H10" s="124"/>
      <c r="I10" s="124"/>
      <c r="J10" s="14"/>
      <c r="K10" s="124" t="s">
        <v>446</v>
      </c>
      <c r="L10" s="124"/>
      <c r="M10" s="124"/>
      <c r="N10" s="14"/>
      <c r="O10" s="124" t="s">
        <v>447</v>
      </c>
      <c r="P10" s="124"/>
      <c r="Q10" s="124"/>
      <c r="R10" s="14"/>
      <c r="S10" s="124" t="s">
        <v>448</v>
      </c>
      <c r="T10" s="124"/>
      <c r="U10" s="124"/>
    </row>
    <row r="11" spans="1:25">
      <c r="A11" s="13"/>
      <c r="B11" s="120" t="s">
        <v>326</v>
      </c>
      <c r="C11" s="26"/>
      <c r="D11" s="26"/>
      <c r="E11" s="26"/>
      <c r="F11" s="18"/>
      <c r="G11" s="26"/>
      <c r="H11" s="26"/>
      <c r="I11" s="26"/>
      <c r="J11" s="18"/>
      <c r="K11" s="26"/>
      <c r="L11" s="26"/>
      <c r="M11" s="26"/>
      <c r="N11" s="18"/>
      <c r="O11" s="26"/>
      <c r="P11" s="26"/>
      <c r="Q11" s="26"/>
      <c r="R11" s="18"/>
      <c r="S11" s="26"/>
      <c r="T11" s="26"/>
      <c r="U11" s="26"/>
    </row>
    <row r="12" spans="1:25">
      <c r="A12" s="13"/>
      <c r="B12" s="121" t="s">
        <v>23</v>
      </c>
      <c r="C12" s="31"/>
      <c r="D12" s="31"/>
      <c r="E12" s="31"/>
      <c r="F12" s="14"/>
      <c r="G12" s="31"/>
      <c r="H12" s="31"/>
      <c r="I12" s="31"/>
      <c r="J12" s="14"/>
      <c r="K12" s="31"/>
      <c r="L12" s="31"/>
      <c r="M12" s="31"/>
      <c r="N12" s="14"/>
      <c r="O12" s="31"/>
      <c r="P12" s="31"/>
      <c r="Q12" s="31"/>
      <c r="R12" s="14"/>
      <c r="S12" s="31"/>
      <c r="T12" s="31"/>
      <c r="U12" s="31"/>
    </row>
    <row r="13" spans="1:25">
      <c r="A13" s="13"/>
      <c r="B13" s="125" t="s">
        <v>24</v>
      </c>
      <c r="C13" s="126" t="s">
        <v>181</v>
      </c>
      <c r="D13" s="127">
        <v>334451</v>
      </c>
      <c r="E13" s="28"/>
      <c r="F13" s="28"/>
      <c r="G13" s="126" t="s">
        <v>181</v>
      </c>
      <c r="H13" s="127">
        <v>4576</v>
      </c>
      <c r="I13" s="28"/>
      <c r="J13" s="28"/>
      <c r="K13" s="126" t="s">
        <v>181</v>
      </c>
      <c r="L13" s="127">
        <v>10044</v>
      </c>
      <c r="M13" s="28"/>
      <c r="N13" s="28"/>
      <c r="O13" s="126" t="s">
        <v>181</v>
      </c>
      <c r="P13" s="128" t="s">
        <v>193</v>
      </c>
      <c r="Q13" s="28"/>
      <c r="R13" s="28"/>
      <c r="S13" s="126" t="s">
        <v>181</v>
      </c>
      <c r="T13" s="127">
        <v>349071</v>
      </c>
      <c r="U13" s="28"/>
    </row>
    <row r="14" spans="1:25">
      <c r="A14" s="13"/>
      <c r="B14" s="125"/>
      <c r="C14" s="126"/>
      <c r="D14" s="127"/>
      <c r="E14" s="28"/>
      <c r="F14" s="28"/>
      <c r="G14" s="126"/>
      <c r="H14" s="127"/>
      <c r="I14" s="28"/>
      <c r="J14" s="28"/>
      <c r="K14" s="126"/>
      <c r="L14" s="127"/>
      <c r="M14" s="28"/>
      <c r="N14" s="28"/>
      <c r="O14" s="126"/>
      <c r="P14" s="128"/>
      <c r="Q14" s="28"/>
      <c r="R14" s="28"/>
      <c r="S14" s="126"/>
      <c r="T14" s="127"/>
      <c r="U14" s="28"/>
    </row>
    <row r="15" spans="1:25">
      <c r="A15" s="13"/>
      <c r="B15" s="129" t="s">
        <v>449</v>
      </c>
      <c r="C15" s="130">
        <v>46</v>
      </c>
      <c r="D15" s="130"/>
      <c r="E15" s="31"/>
      <c r="F15" s="31"/>
      <c r="G15" s="131">
        <v>249508</v>
      </c>
      <c r="H15" s="131"/>
      <c r="I15" s="31"/>
      <c r="J15" s="31"/>
      <c r="K15" s="131">
        <v>4837</v>
      </c>
      <c r="L15" s="131"/>
      <c r="M15" s="31"/>
      <c r="N15" s="31"/>
      <c r="O15" s="130" t="s">
        <v>193</v>
      </c>
      <c r="P15" s="130"/>
      <c r="Q15" s="31"/>
      <c r="R15" s="31"/>
      <c r="S15" s="131">
        <v>254391</v>
      </c>
      <c r="T15" s="131"/>
      <c r="U15" s="31"/>
    </row>
    <row r="16" spans="1:25">
      <c r="A16" s="13"/>
      <c r="B16" s="129"/>
      <c r="C16" s="130"/>
      <c r="D16" s="130"/>
      <c r="E16" s="31"/>
      <c r="F16" s="31"/>
      <c r="G16" s="131"/>
      <c r="H16" s="131"/>
      <c r="I16" s="31"/>
      <c r="J16" s="31"/>
      <c r="K16" s="131"/>
      <c r="L16" s="131"/>
      <c r="M16" s="31"/>
      <c r="N16" s="31"/>
      <c r="O16" s="130"/>
      <c r="P16" s="130"/>
      <c r="Q16" s="31"/>
      <c r="R16" s="31"/>
      <c r="S16" s="131"/>
      <c r="T16" s="131"/>
      <c r="U16" s="31"/>
    </row>
    <row r="17" spans="1:21">
      <c r="A17" s="13"/>
      <c r="B17" s="125" t="s">
        <v>450</v>
      </c>
      <c r="C17" s="127">
        <v>27868</v>
      </c>
      <c r="D17" s="127"/>
      <c r="E17" s="28"/>
      <c r="F17" s="28"/>
      <c r="G17" s="127">
        <v>2253</v>
      </c>
      <c r="H17" s="127"/>
      <c r="I17" s="28"/>
      <c r="J17" s="28"/>
      <c r="K17" s="127">
        <v>12896</v>
      </c>
      <c r="L17" s="127"/>
      <c r="M17" s="28"/>
      <c r="N17" s="28"/>
      <c r="O17" s="128" t="s">
        <v>451</v>
      </c>
      <c r="P17" s="128"/>
      <c r="Q17" s="126" t="s">
        <v>295</v>
      </c>
      <c r="R17" s="28"/>
      <c r="S17" s="127">
        <v>5700</v>
      </c>
      <c r="T17" s="127"/>
      <c r="U17" s="28"/>
    </row>
    <row r="18" spans="1:21">
      <c r="A18" s="13"/>
      <c r="B18" s="125"/>
      <c r="C18" s="127"/>
      <c r="D18" s="127"/>
      <c r="E18" s="28"/>
      <c r="F18" s="28"/>
      <c r="G18" s="127"/>
      <c r="H18" s="127"/>
      <c r="I18" s="28"/>
      <c r="J18" s="28"/>
      <c r="K18" s="127"/>
      <c r="L18" s="127"/>
      <c r="M18" s="28"/>
      <c r="N18" s="28"/>
      <c r="O18" s="128"/>
      <c r="P18" s="128"/>
      <c r="Q18" s="126"/>
      <c r="R18" s="28"/>
      <c r="S18" s="127"/>
      <c r="T18" s="127"/>
      <c r="U18" s="28"/>
    </row>
    <row r="19" spans="1:21">
      <c r="A19" s="13"/>
      <c r="B19" s="129" t="s">
        <v>27</v>
      </c>
      <c r="C19" s="131">
        <v>52073</v>
      </c>
      <c r="D19" s="131"/>
      <c r="E19" s="31"/>
      <c r="F19" s="31"/>
      <c r="G19" s="131">
        <v>93891</v>
      </c>
      <c r="H19" s="131"/>
      <c r="I19" s="31"/>
      <c r="J19" s="31"/>
      <c r="K19" s="130" t="s">
        <v>193</v>
      </c>
      <c r="L19" s="130"/>
      <c r="M19" s="31"/>
      <c r="N19" s="31"/>
      <c r="O19" s="130" t="s">
        <v>193</v>
      </c>
      <c r="P19" s="130"/>
      <c r="Q19" s="31"/>
      <c r="R19" s="31"/>
      <c r="S19" s="131">
        <v>145964</v>
      </c>
      <c r="T19" s="131"/>
      <c r="U19" s="31"/>
    </row>
    <row r="20" spans="1:21" ht="15.75" thickBot="1">
      <c r="A20" s="13"/>
      <c r="B20" s="129"/>
      <c r="C20" s="132"/>
      <c r="D20" s="132"/>
      <c r="E20" s="79"/>
      <c r="F20" s="31"/>
      <c r="G20" s="132"/>
      <c r="H20" s="132"/>
      <c r="I20" s="79"/>
      <c r="J20" s="31"/>
      <c r="K20" s="133"/>
      <c r="L20" s="133"/>
      <c r="M20" s="79"/>
      <c r="N20" s="31"/>
      <c r="O20" s="133"/>
      <c r="P20" s="133"/>
      <c r="Q20" s="79"/>
      <c r="R20" s="31"/>
      <c r="S20" s="132"/>
      <c r="T20" s="132"/>
      <c r="U20" s="79"/>
    </row>
    <row r="21" spans="1:21">
      <c r="A21" s="13"/>
      <c r="B21" s="134" t="s">
        <v>28</v>
      </c>
      <c r="C21" s="135">
        <v>414438</v>
      </c>
      <c r="D21" s="135"/>
      <c r="E21" s="26"/>
      <c r="F21" s="28"/>
      <c r="G21" s="135">
        <v>350228</v>
      </c>
      <c r="H21" s="135"/>
      <c r="I21" s="26"/>
      <c r="J21" s="28"/>
      <c r="K21" s="135">
        <v>27777</v>
      </c>
      <c r="L21" s="135"/>
      <c r="M21" s="26"/>
      <c r="N21" s="28"/>
      <c r="O21" s="137" t="s">
        <v>451</v>
      </c>
      <c r="P21" s="137"/>
      <c r="Q21" s="139" t="s">
        <v>295</v>
      </c>
      <c r="R21" s="28"/>
      <c r="S21" s="135">
        <v>755126</v>
      </c>
      <c r="T21" s="135"/>
      <c r="U21" s="26"/>
    </row>
    <row r="22" spans="1:21">
      <c r="A22" s="13"/>
      <c r="B22" s="134"/>
      <c r="C22" s="136"/>
      <c r="D22" s="136"/>
      <c r="E22" s="27"/>
      <c r="F22" s="28"/>
      <c r="G22" s="136"/>
      <c r="H22" s="136"/>
      <c r="I22" s="27"/>
      <c r="J22" s="28"/>
      <c r="K22" s="136"/>
      <c r="L22" s="136"/>
      <c r="M22" s="27"/>
      <c r="N22" s="28"/>
      <c r="O22" s="138"/>
      <c r="P22" s="138"/>
      <c r="Q22" s="140"/>
      <c r="R22" s="28"/>
      <c r="S22" s="136"/>
      <c r="T22" s="136"/>
      <c r="U22" s="27"/>
    </row>
    <row r="23" spans="1:21">
      <c r="A23" s="13"/>
      <c r="B23" s="14"/>
      <c r="C23" s="31"/>
      <c r="D23" s="31"/>
      <c r="E23" s="31"/>
      <c r="F23" s="14"/>
      <c r="G23" s="31"/>
      <c r="H23" s="31"/>
      <c r="I23" s="31"/>
      <c r="J23" s="14"/>
      <c r="K23" s="31"/>
      <c r="L23" s="31"/>
      <c r="M23" s="31"/>
      <c r="N23" s="14"/>
      <c r="O23" s="31"/>
      <c r="P23" s="31"/>
      <c r="Q23" s="31"/>
      <c r="R23" s="14"/>
      <c r="S23" s="31"/>
      <c r="T23" s="31"/>
      <c r="U23" s="31"/>
    </row>
    <row r="24" spans="1:21">
      <c r="A24" s="13"/>
      <c r="B24" s="134" t="s">
        <v>452</v>
      </c>
      <c r="C24" s="127">
        <v>2381993</v>
      </c>
      <c r="D24" s="127"/>
      <c r="E24" s="28"/>
      <c r="F24" s="28"/>
      <c r="G24" s="127">
        <v>115314</v>
      </c>
      <c r="H24" s="127"/>
      <c r="I24" s="28"/>
      <c r="J24" s="28"/>
      <c r="K24" s="128" t="s">
        <v>193</v>
      </c>
      <c r="L24" s="128"/>
      <c r="M24" s="28"/>
      <c r="N24" s="28"/>
      <c r="O24" s="128" t="s">
        <v>453</v>
      </c>
      <c r="P24" s="128"/>
      <c r="Q24" s="126" t="s">
        <v>295</v>
      </c>
      <c r="R24" s="28"/>
      <c r="S24" s="128" t="s">
        <v>193</v>
      </c>
      <c r="T24" s="128"/>
      <c r="U24" s="28"/>
    </row>
    <row r="25" spans="1:21">
      <c r="A25" s="13"/>
      <c r="B25" s="134"/>
      <c r="C25" s="127"/>
      <c r="D25" s="127"/>
      <c r="E25" s="28"/>
      <c r="F25" s="28"/>
      <c r="G25" s="127"/>
      <c r="H25" s="127"/>
      <c r="I25" s="28"/>
      <c r="J25" s="28"/>
      <c r="K25" s="128"/>
      <c r="L25" s="128"/>
      <c r="M25" s="28"/>
      <c r="N25" s="28"/>
      <c r="O25" s="128"/>
      <c r="P25" s="128"/>
      <c r="Q25" s="126"/>
      <c r="R25" s="28"/>
      <c r="S25" s="128"/>
      <c r="T25" s="128"/>
      <c r="U25" s="28"/>
    </row>
    <row r="26" spans="1:21">
      <c r="A26" s="13"/>
      <c r="B26" s="141" t="s">
        <v>29</v>
      </c>
      <c r="C26" s="130" t="s">
        <v>193</v>
      </c>
      <c r="D26" s="130"/>
      <c r="E26" s="31"/>
      <c r="F26" s="31"/>
      <c r="G26" s="131">
        <v>3995</v>
      </c>
      <c r="H26" s="131"/>
      <c r="I26" s="31"/>
      <c r="J26" s="31"/>
      <c r="K26" s="130" t="s">
        <v>193</v>
      </c>
      <c r="L26" s="130"/>
      <c r="M26" s="31"/>
      <c r="N26" s="31"/>
      <c r="O26" s="130" t="s">
        <v>193</v>
      </c>
      <c r="P26" s="130"/>
      <c r="Q26" s="31"/>
      <c r="R26" s="31"/>
      <c r="S26" s="131">
        <v>3995</v>
      </c>
      <c r="T26" s="131"/>
      <c r="U26" s="31"/>
    </row>
    <row r="27" spans="1:21">
      <c r="A27" s="13"/>
      <c r="B27" s="141"/>
      <c r="C27" s="130"/>
      <c r="D27" s="130"/>
      <c r="E27" s="31"/>
      <c r="F27" s="31"/>
      <c r="G27" s="131"/>
      <c r="H27" s="131"/>
      <c r="I27" s="31"/>
      <c r="J27" s="31"/>
      <c r="K27" s="130"/>
      <c r="L27" s="130"/>
      <c r="M27" s="31"/>
      <c r="N27" s="31"/>
      <c r="O27" s="130"/>
      <c r="P27" s="130"/>
      <c r="Q27" s="31"/>
      <c r="R27" s="31"/>
      <c r="S27" s="131"/>
      <c r="T27" s="131"/>
      <c r="U27" s="31"/>
    </row>
    <row r="28" spans="1:21">
      <c r="A28" s="13"/>
      <c r="B28" s="134" t="s">
        <v>30</v>
      </c>
      <c r="C28" s="127">
        <v>10782</v>
      </c>
      <c r="D28" s="127"/>
      <c r="E28" s="28"/>
      <c r="F28" s="28"/>
      <c r="G28" s="127">
        <v>2116214</v>
      </c>
      <c r="H28" s="127"/>
      <c r="I28" s="28"/>
      <c r="J28" s="28"/>
      <c r="K28" s="127">
        <v>580533</v>
      </c>
      <c r="L28" s="127"/>
      <c r="M28" s="28"/>
      <c r="N28" s="28"/>
      <c r="O28" s="128" t="s">
        <v>454</v>
      </c>
      <c r="P28" s="128"/>
      <c r="Q28" s="126" t="s">
        <v>295</v>
      </c>
      <c r="R28" s="28"/>
      <c r="S28" s="127">
        <v>2701140</v>
      </c>
      <c r="T28" s="127"/>
      <c r="U28" s="28"/>
    </row>
    <row r="29" spans="1:21">
      <c r="A29" s="13"/>
      <c r="B29" s="134"/>
      <c r="C29" s="127"/>
      <c r="D29" s="127"/>
      <c r="E29" s="28"/>
      <c r="F29" s="28"/>
      <c r="G29" s="127"/>
      <c r="H29" s="127"/>
      <c r="I29" s="28"/>
      <c r="J29" s="28"/>
      <c r="K29" s="127"/>
      <c r="L29" s="127"/>
      <c r="M29" s="28"/>
      <c r="N29" s="28"/>
      <c r="O29" s="128"/>
      <c r="P29" s="128"/>
      <c r="Q29" s="126"/>
      <c r="R29" s="28"/>
      <c r="S29" s="127"/>
      <c r="T29" s="127"/>
      <c r="U29" s="28"/>
    </row>
    <row r="30" spans="1:21">
      <c r="A30" s="13"/>
      <c r="B30" s="141" t="s">
        <v>31</v>
      </c>
      <c r="C30" s="131">
        <v>26881</v>
      </c>
      <c r="D30" s="131"/>
      <c r="E30" s="31"/>
      <c r="F30" s="31"/>
      <c r="G30" s="130" t="s">
        <v>193</v>
      </c>
      <c r="H30" s="130"/>
      <c r="I30" s="31"/>
      <c r="J30" s="31"/>
      <c r="K30" s="131">
        <v>4782</v>
      </c>
      <c r="L30" s="131"/>
      <c r="M30" s="31"/>
      <c r="N30" s="31"/>
      <c r="O30" s="130" t="s">
        <v>193</v>
      </c>
      <c r="P30" s="130"/>
      <c r="Q30" s="31"/>
      <c r="R30" s="31"/>
      <c r="S30" s="131">
        <v>31663</v>
      </c>
      <c r="T30" s="131"/>
      <c r="U30" s="31"/>
    </row>
    <row r="31" spans="1:21">
      <c r="A31" s="13"/>
      <c r="B31" s="141"/>
      <c r="C31" s="131"/>
      <c r="D31" s="131"/>
      <c r="E31" s="31"/>
      <c r="F31" s="31"/>
      <c r="G31" s="130"/>
      <c r="H31" s="130"/>
      <c r="I31" s="31"/>
      <c r="J31" s="31"/>
      <c r="K31" s="131"/>
      <c r="L31" s="131"/>
      <c r="M31" s="31"/>
      <c r="N31" s="31"/>
      <c r="O31" s="130"/>
      <c r="P31" s="130"/>
      <c r="Q31" s="31"/>
      <c r="R31" s="31"/>
      <c r="S31" s="131"/>
      <c r="T31" s="131"/>
      <c r="U31" s="31"/>
    </row>
    <row r="32" spans="1:21">
      <c r="A32" s="13"/>
      <c r="B32" s="134" t="s">
        <v>32</v>
      </c>
      <c r="C32" s="128" t="s">
        <v>193</v>
      </c>
      <c r="D32" s="128"/>
      <c r="E32" s="28"/>
      <c r="F32" s="28"/>
      <c r="G32" s="127">
        <v>294908</v>
      </c>
      <c r="H32" s="127"/>
      <c r="I32" s="28"/>
      <c r="J32" s="28"/>
      <c r="K32" s="127">
        <v>39142</v>
      </c>
      <c r="L32" s="127"/>
      <c r="M32" s="28"/>
      <c r="N32" s="28"/>
      <c r="O32" s="128" t="s">
        <v>193</v>
      </c>
      <c r="P32" s="128"/>
      <c r="Q32" s="28"/>
      <c r="R32" s="28"/>
      <c r="S32" s="127">
        <v>334050</v>
      </c>
      <c r="T32" s="127"/>
      <c r="U32" s="28"/>
    </row>
    <row r="33" spans="1:21">
      <c r="A33" s="13"/>
      <c r="B33" s="134"/>
      <c r="C33" s="128"/>
      <c r="D33" s="128"/>
      <c r="E33" s="28"/>
      <c r="F33" s="28"/>
      <c r="G33" s="127"/>
      <c r="H33" s="127"/>
      <c r="I33" s="28"/>
      <c r="J33" s="28"/>
      <c r="K33" s="127"/>
      <c r="L33" s="127"/>
      <c r="M33" s="28"/>
      <c r="N33" s="28"/>
      <c r="O33" s="128"/>
      <c r="P33" s="128"/>
      <c r="Q33" s="28"/>
      <c r="R33" s="28"/>
      <c r="S33" s="127"/>
      <c r="T33" s="127"/>
      <c r="U33" s="28"/>
    </row>
    <row r="34" spans="1:21">
      <c r="A34" s="13"/>
      <c r="B34" s="141" t="s">
        <v>33</v>
      </c>
      <c r="C34" s="130" t="s">
        <v>193</v>
      </c>
      <c r="D34" s="130"/>
      <c r="E34" s="31"/>
      <c r="F34" s="31"/>
      <c r="G34" s="130" t="s">
        <v>193</v>
      </c>
      <c r="H34" s="130"/>
      <c r="I34" s="31"/>
      <c r="J34" s="31"/>
      <c r="K34" s="131">
        <v>47384</v>
      </c>
      <c r="L34" s="131"/>
      <c r="M34" s="31"/>
      <c r="N34" s="31"/>
      <c r="O34" s="130" t="s">
        <v>193</v>
      </c>
      <c r="P34" s="130"/>
      <c r="Q34" s="31"/>
      <c r="R34" s="31"/>
      <c r="S34" s="131">
        <v>47384</v>
      </c>
      <c r="T34" s="131"/>
      <c r="U34" s="31"/>
    </row>
    <row r="35" spans="1:21">
      <c r="A35" s="13"/>
      <c r="B35" s="141"/>
      <c r="C35" s="130"/>
      <c r="D35" s="130"/>
      <c r="E35" s="31"/>
      <c r="F35" s="31"/>
      <c r="G35" s="130"/>
      <c r="H35" s="130"/>
      <c r="I35" s="31"/>
      <c r="J35" s="31"/>
      <c r="K35" s="131"/>
      <c r="L35" s="131"/>
      <c r="M35" s="31"/>
      <c r="N35" s="31"/>
      <c r="O35" s="130"/>
      <c r="P35" s="130"/>
      <c r="Q35" s="31"/>
      <c r="R35" s="31"/>
      <c r="S35" s="131"/>
      <c r="T35" s="131"/>
      <c r="U35" s="31"/>
    </row>
    <row r="36" spans="1:21">
      <c r="A36" s="13"/>
      <c r="B36" s="134" t="s">
        <v>27</v>
      </c>
      <c r="C36" s="127">
        <v>11457</v>
      </c>
      <c r="D36" s="127"/>
      <c r="E36" s="28"/>
      <c r="F36" s="28"/>
      <c r="G36" s="127">
        <v>72772</v>
      </c>
      <c r="H36" s="127"/>
      <c r="I36" s="28"/>
      <c r="J36" s="28"/>
      <c r="K36" s="128" t="s">
        <v>193</v>
      </c>
      <c r="L36" s="128"/>
      <c r="M36" s="28"/>
      <c r="N36" s="28"/>
      <c r="O36" s="128" t="s">
        <v>193</v>
      </c>
      <c r="P36" s="128"/>
      <c r="Q36" s="28"/>
      <c r="R36" s="28"/>
      <c r="S36" s="127">
        <v>84229</v>
      </c>
      <c r="T36" s="127"/>
      <c r="U36" s="28"/>
    </row>
    <row r="37" spans="1:21" ht="15.75" thickBot="1">
      <c r="A37" s="13"/>
      <c r="B37" s="134"/>
      <c r="C37" s="142"/>
      <c r="D37" s="142"/>
      <c r="E37" s="34"/>
      <c r="F37" s="28"/>
      <c r="G37" s="142"/>
      <c r="H37" s="142"/>
      <c r="I37" s="34"/>
      <c r="J37" s="28"/>
      <c r="K37" s="143"/>
      <c r="L37" s="143"/>
      <c r="M37" s="34"/>
      <c r="N37" s="28"/>
      <c r="O37" s="143"/>
      <c r="P37" s="143"/>
      <c r="Q37" s="34"/>
      <c r="R37" s="28"/>
      <c r="S37" s="142"/>
      <c r="T37" s="142"/>
      <c r="U37" s="34"/>
    </row>
    <row r="38" spans="1:21">
      <c r="A38" s="13"/>
      <c r="B38" s="141" t="s">
        <v>34</v>
      </c>
      <c r="C38" s="144" t="s">
        <v>181</v>
      </c>
      <c r="D38" s="146">
        <v>2845551</v>
      </c>
      <c r="E38" s="39"/>
      <c r="F38" s="31"/>
      <c r="G38" s="144" t="s">
        <v>181</v>
      </c>
      <c r="H38" s="146">
        <v>2953431</v>
      </c>
      <c r="I38" s="39"/>
      <c r="J38" s="31"/>
      <c r="K38" s="144" t="s">
        <v>181</v>
      </c>
      <c r="L38" s="146">
        <v>699618</v>
      </c>
      <c r="M38" s="39"/>
      <c r="N38" s="31"/>
      <c r="O38" s="144" t="s">
        <v>181</v>
      </c>
      <c r="P38" s="148" t="s">
        <v>455</v>
      </c>
      <c r="Q38" s="144" t="s">
        <v>295</v>
      </c>
      <c r="R38" s="31"/>
      <c r="S38" s="144" t="s">
        <v>181</v>
      </c>
      <c r="T38" s="146">
        <v>3957587</v>
      </c>
      <c r="U38" s="39"/>
    </row>
    <row r="39" spans="1:21" ht="15.75" thickBot="1">
      <c r="A39" s="13"/>
      <c r="B39" s="141"/>
      <c r="C39" s="145"/>
      <c r="D39" s="147"/>
      <c r="E39" s="40"/>
      <c r="F39" s="31"/>
      <c r="G39" s="145"/>
      <c r="H39" s="147"/>
      <c r="I39" s="40"/>
      <c r="J39" s="31"/>
      <c r="K39" s="145"/>
      <c r="L39" s="147"/>
      <c r="M39" s="40"/>
      <c r="N39" s="31"/>
      <c r="O39" s="145"/>
      <c r="P39" s="149"/>
      <c r="Q39" s="145"/>
      <c r="R39" s="31"/>
      <c r="S39" s="145"/>
      <c r="T39" s="147"/>
      <c r="U39" s="40"/>
    </row>
    <row r="40" spans="1:21" ht="15.75" thickTop="1">
      <c r="A40" s="13"/>
      <c r="B40" s="18"/>
      <c r="C40" s="102"/>
      <c r="D40" s="102"/>
      <c r="E40" s="102"/>
      <c r="F40" s="18"/>
      <c r="G40" s="102"/>
      <c r="H40" s="102"/>
      <c r="I40" s="102"/>
      <c r="J40" s="18"/>
      <c r="K40" s="102"/>
      <c r="L40" s="102"/>
      <c r="M40" s="102"/>
      <c r="N40" s="18"/>
      <c r="O40" s="102"/>
      <c r="P40" s="102"/>
      <c r="Q40" s="102"/>
      <c r="R40" s="18"/>
      <c r="S40" s="102"/>
      <c r="T40" s="102"/>
      <c r="U40" s="102"/>
    </row>
    <row r="41" spans="1:21">
      <c r="A41" s="13"/>
      <c r="B41" s="123" t="s">
        <v>456</v>
      </c>
      <c r="C41" s="31"/>
      <c r="D41" s="31"/>
      <c r="E41" s="31"/>
      <c r="F41" s="14"/>
      <c r="G41" s="31"/>
      <c r="H41" s="31"/>
      <c r="I41" s="31"/>
      <c r="J41" s="14"/>
      <c r="K41" s="31"/>
      <c r="L41" s="31"/>
      <c r="M41" s="31"/>
      <c r="N41" s="14"/>
      <c r="O41" s="31"/>
      <c r="P41" s="31"/>
      <c r="Q41" s="31"/>
      <c r="R41" s="14"/>
      <c r="S41" s="31"/>
      <c r="T41" s="31"/>
      <c r="U41" s="31"/>
    </row>
    <row r="42" spans="1:21">
      <c r="A42" s="13"/>
      <c r="B42" s="122" t="s">
        <v>35</v>
      </c>
      <c r="C42" s="28"/>
      <c r="D42" s="28"/>
      <c r="E42" s="28"/>
      <c r="F42" s="18"/>
      <c r="G42" s="28"/>
      <c r="H42" s="28"/>
      <c r="I42" s="28"/>
      <c r="J42" s="18"/>
      <c r="K42" s="28"/>
      <c r="L42" s="28"/>
      <c r="M42" s="28"/>
      <c r="N42" s="18"/>
      <c r="O42" s="28"/>
      <c r="P42" s="28"/>
      <c r="Q42" s="28"/>
      <c r="R42" s="18"/>
      <c r="S42" s="28"/>
      <c r="T42" s="28"/>
      <c r="U42" s="28"/>
    </row>
    <row r="43" spans="1:21">
      <c r="A43" s="13"/>
      <c r="B43" s="129" t="s">
        <v>36</v>
      </c>
      <c r="C43" s="150" t="s">
        <v>181</v>
      </c>
      <c r="D43" s="130" t="s">
        <v>193</v>
      </c>
      <c r="E43" s="31"/>
      <c r="F43" s="31"/>
      <c r="G43" s="150" t="s">
        <v>181</v>
      </c>
      <c r="H43" s="130">
        <v>344</v>
      </c>
      <c r="I43" s="31"/>
      <c r="J43" s="31"/>
      <c r="K43" s="150" t="s">
        <v>181</v>
      </c>
      <c r="L43" s="130" t="s">
        <v>193</v>
      </c>
      <c r="M43" s="31"/>
      <c r="N43" s="31"/>
      <c r="O43" s="150" t="s">
        <v>181</v>
      </c>
      <c r="P43" s="130" t="s">
        <v>193</v>
      </c>
      <c r="Q43" s="31"/>
      <c r="R43" s="31"/>
      <c r="S43" s="150" t="s">
        <v>181</v>
      </c>
      <c r="T43" s="130">
        <v>344</v>
      </c>
      <c r="U43" s="31"/>
    </row>
    <row r="44" spans="1:21">
      <c r="A44" s="13"/>
      <c r="B44" s="129"/>
      <c r="C44" s="150"/>
      <c r="D44" s="130"/>
      <c r="E44" s="31"/>
      <c r="F44" s="31"/>
      <c r="G44" s="150"/>
      <c r="H44" s="130"/>
      <c r="I44" s="31"/>
      <c r="J44" s="31"/>
      <c r="K44" s="150"/>
      <c r="L44" s="130"/>
      <c r="M44" s="31"/>
      <c r="N44" s="31"/>
      <c r="O44" s="150"/>
      <c r="P44" s="130"/>
      <c r="Q44" s="31"/>
      <c r="R44" s="31"/>
      <c r="S44" s="150"/>
      <c r="T44" s="130"/>
      <c r="U44" s="31"/>
    </row>
    <row r="45" spans="1:21">
      <c r="A45" s="13"/>
      <c r="B45" s="125" t="s">
        <v>37</v>
      </c>
      <c r="C45" s="127">
        <v>4472</v>
      </c>
      <c r="D45" s="127"/>
      <c r="E45" s="28"/>
      <c r="F45" s="28"/>
      <c r="G45" s="127">
        <v>88106</v>
      </c>
      <c r="H45" s="127"/>
      <c r="I45" s="28"/>
      <c r="J45" s="28"/>
      <c r="K45" s="127">
        <v>48482</v>
      </c>
      <c r="L45" s="127"/>
      <c r="M45" s="28"/>
      <c r="N45" s="28"/>
      <c r="O45" s="128" t="s">
        <v>193</v>
      </c>
      <c r="P45" s="128"/>
      <c r="Q45" s="28"/>
      <c r="R45" s="28"/>
      <c r="S45" s="127">
        <v>141060</v>
      </c>
      <c r="T45" s="127"/>
      <c r="U45" s="28"/>
    </row>
    <row r="46" spans="1:21">
      <c r="A46" s="13"/>
      <c r="B46" s="125"/>
      <c r="C46" s="127"/>
      <c r="D46" s="127"/>
      <c r="E46" s="28"/>
      <c r="F46" s="28"/>
      <c r="G46" s="127"/>
      <c r="H46" s="127"/>
      <c r="I46" s="28"/>
      <c r="J46" s="28"/>
      <c r="K46" s="127"/>
      <c r="L46" s="127"/>
      <c r="M46" s="28"/>
      <c r="N46" s="28"/>
      <c r="O46" s="128"/>
      <c r="P46" s="128"/>
      <c r="Q46" s="28"/>
      <c r="R46" s="28"/>
      <c r="S46" s="127"/>
      <c r="T46" s="127"/>
      <c r="U46" s="28"/>
    </row>
    <row r="47" spans="1:21">
      <c r="A47" s="13"/>
      <c r="B47" s="129" t="s">
        <v>457</v>
      </c>
      <c r="C47" s="130" t="s">
        <v>193</v>
      </c>
      <c r="D47" s="130"/>
      <c r="E47" s="31"/>
      <c r="F47" s="31"/>
      <c r="G47" s="131">
        <v>28841</v>
      </c>
      <c r="H47" s="131"/>
      <c r="I47" s="31"/>
      <c r="J47" s="31"/>
      <c r="K47" s="130" t="s">
        <v>193</v>
      </c>
      <c r="L47" s="130"/>
      <c r="M47" s="31"/>
      <c r="N47" s="31"/>
      <c r="O47" s="130" t="s">
        <v>193</v>
      </c>
      <c r="P47" s="130"/>
      <c r="Q47" s="31"/>
      <c r="R47" s="31"/>
      <c r="S47" s="131">
        <v>28841</v>
      </c>
      <c r="T47" s="131"/>
      <c r="U47" s="31"/>
    </row>
    <row r="48" spans="1:21">
      <c r="A48" s="13"/>
      <c r="B48" s="129"/>
      <c r="C48" s="130"/>
      <c r="D48" s="130"/>
      <c r="E48" s="31"/>
      <c r="F48" s="31"/>
      <c r="G48" s="131"/>
      <c r="H48" s="131"/>
      <c r="I48" s="31"/>
      <c r="J48" s="31"/>
      <c r="K48" s="130"/>
      <c r="L48" s="130"/>
      <c r="M48" s="31"/>
      <c r="N48" s="31"/>
      <c r="O48" s="130"/>
      <c r="P48" s="130"/>
      <c r="Q48" s="31"/>
      <c r="R48" s="31"/>
      <c r="S48" s="131"/>
      <c r="T48" s="131"/>
      <c r="U48" s="31"/>
    </row>
    <row r="49" spans="1:21">
      <c r="A49" s="13"/>
      <c r="B49" s="125" t="s">
        <v>39</v>
      </c>
      <c r="C49" s="128" t="s">
        <v>193</v>
      </c>
      <c r="D49" s="128"/>
      <c r="E49" s="28"/>
      <c r="F49" s="28"/>
      <c r="G49" s="127">
        <v>69002</v>
      </c>
      <c r="H49" s="127"/>
      <c r="I49" s="28"/>
      <c r="J49" s="28"/>
      <c r="K49" s="127">
        <v>45233</v>
      </c>
      <c r="L49" s="127"/>
      <c r="M49" s="28"/>
      <c r="N49" s="28"/>
      <c r="O49" s="128" t="s">
        <v>193</v>
      </c>
      <c r="P49" s="128"/>
      <c r="Q49" s="28"/>
      <c r="R49" s="28"/>
      <c r="S49" s="127">
        <v>114235</v>
      </c>
      <c r="T49" s="127"/>
      <c r="U49" s="28"/>
    </row>
    <row r="50" spans="1:21">
      <c r="A50" s="13"/>
      <c r="B50" s="125"/>
      <c r="C50" s="128"/>
      <c r="D50" s="128"/>
      <c r="E50" s="28"/>
      <c r="F50" s="28"/>
      <c r="G50" s="127"/>
      <c r="H50" s="127"/>
      <c r="I50" s="28"/>
      <c r="J50" s="28"/>
      <c r="K50" s="127"/>
      <c r="L50" s="127"/>
      <c r="M50" s="28"/>
      <c r="N50" s="28"/>
      <c r="O50" s="128"/>
      <c r="P50" s="128"/>
      <c r="Q50" s="28"/>
      <c r="R50" s="28"/>
      <c r="S50" s="127"/>
      <c r="T50" s="127"/>
      <c r="U50" s="28"/>
    </row>
    <row r="51" spans="1:21">
      <c r="A51" s="13"/>
      <c r="B51" s="129" t="s">
        <v>40</v>
      </c>
      <c r="C51" s="131">
        <v>23917</v>
      </c>
      <c r="D51" s="131"/>
      <c r="E51" s="31"/>
      <c r="F51" s="31"/>
      <c r="G51" s="130" t="s">
        <v>193</v>
      </c>
      <c r="H51" s="130"/>
      <c r="I51" s="31"/>
      <c r="J51" s="31"/>
      <c r="K51" s="130">
        <v>18</v>
      </c>
      <c r="L51" s="130"/>
      <c r="M51" s="31"/>
      <c r="N51" s="31"/>
      <c r="O51" s="130" t="s">
        <v>193</v>
      </c>
      <c r="P51" s="130"/>
      <c r="Q51" s="31"/>
      <c r="R51" s="31"/>
      <c r="S51" s="131">
        <v>23935</v>
      </c>
      <c r="T51" s="131"/>
      <c r="U51" s="31"/>
    </row>
    <row r="52" spans="1:21">
      <c r="A52" s="13"/>
      <c r="B52" s="129"/>
      <c r="C52" s="131"/>
      <c r="D52" s="131"/>
      <c r="E52" s="31"/>
      <c r="F52" s="31"/>
      <c r="G52" s="130"/>
      <c r="H52" s="130"/>
      <c r="I52" s="31"/>
      <c r="J52" s="31"/>
      <c r="K52" s="130"/>
      <c r="L52" s="130"/>
      <c r="M52" s="31"/>
      <c r="N52" s="31"/>
      <c r="O52" s="130"/>
      <c r="P52" s="130"/>
      <c r="Q52" s="31"/>
      <c r="R52" s="31"/>
      <c r="S52" s="131"/>
      <c r="T52" s="131"/>
      <c r="U52" s="31"/>
    </row>
    <row r="53" spans="1:21">
      <c r="A53" s="13"/>
      <c r="B53" s="125" t="s">
        <v>41</v>
      </c>
      <c r="C53" s="128" t="s">
        <v>193</v>
      </c>
      <c r="D53" s="128"/>
      <c r="E53" s="28"/>
      <c r="F53" s="28"/>
      <c r="G53" s="127">
        <v>18010</v>
      </c>
      <c r="H53" s="127"/>
      <c r="I53" s="28"/>
      <c r="J53" s="28"/>
      <c r="K53" s="128" t="s">
        <v>193</v>
      </c>
      <c r="L53" s="128"/>
      <c r="M53" s="28"/>
      <c r="N53" s="28"/>
      <c r="O53" s="128" t="s">
        <v>193</v>
      </c>
      <c r="P53" s="128"/>
      <c r="Q53" s="28"/>
      <c r="R53" s="28"/>
      <c r="S53" s="127">
        <v>18010</v>
      </c>
      <c r="T53" s="127"/>
      <c r="U53" s="28"/>
    </row>
    <row r="54" spans="1:21">
      <c r="A54" s="13"/>
      <c r="B54" s="125"/>
      <c r="C54" s="128"/>
      <c r="D54" s="128"/>
      <c r="E54" s="28"/>
      <c r="F54" s="28"/>
      <c r="G54" s="127"/>
      <c r="H54" s="127"/>
      <c r="I54" s="28"/>
      <c r="J54" s="28"/>
      <c r="K54" s="128"/>
      <c r="L54" s="128"/>
      <c r="M54" s="28"/>
      <c r="N54" s="28"/>
      <c r="O54" s="128"/>
      <c r="P54" s="128"/>
      <c r="Q54" s="28"/>
      <c r="R54" s="28"/>
      <c r="S54" s="127"/>
      <c r="T54" s="127"/>
      <c r="U54" s="28"/>
    </row>
    <row r="55" spans="1:21">
      <c r="A55" s="13"/>
      <c r="B55" s="129" t="s">
        <v>42</v>
      </c>
      <c r="C55" s="131">
        <v>16248</v>
      </c>
      <c r="D55" s="131"/>
      <c r="E55" s="31"/>
      <c r="F55" s="31"/>
      <c r="G55" s="131">
        <v>42626</v>
      </c>
      <c r="H55" s="131"/>
      <c r="I55" s="31"/>
      <c r="J55" s="31"/>
      <c r="K55" s="130" t="s">
        <v>193</v>
      </c>
      <c r="L55" s="130"/>
      <c r="M55" s="31"/>
      <c r="N55" s="31"/>
      <c r="O55" s="130" t="s">
        <v>193</v>
      </c>
      <c r="P55" s="130"/>
      <c r="Q55" s="31"/>
      <c r="R55" s="31"/>
      <c r="S55" s="131">
        <v>58874</v>
      </c>
      <c r="T55" s="131"/>
      <c r="U55" s="31"/>
    </row>
    <row r="56" spans="1:21">
      <c r="A56" s="13"/>
      <c r="B56" s="129"/>
      <c r="C56" s="131"/>
      <c r="D56" s="131"/>
      <c r="E56" s="31"/>
      <c r="F56" s="31"/>
      <c r="G56" s="131"/>
      <c r="H56" s="131"/>
      <c r="I56" s="31"/>
      <c r="J56" s="31"/>
      <c r="K56" s="130"/>
      <c r="L56" s="130"/>
      <c r="M56" s="31"/>
      <c r="N56" s="31"/>
      <c r="O56" s="130"/>
      <c r="P56" s="130"/>
      <c r="Q56" s="31"/>
      <c r="R56" s="31"/>
      <c r="S56" s="131"/>
      <c r="T56" s="131"/>
      <c r="U56" s="31"/>
    </row>
    <row r="57" spans="1:21">
      <c r="A57" s="13"/>
      <c r="B57" s="125" t="s">
        <v>458</v>
      </c>
      <c r="C57" s="128" t="s">
        <v>193</v>
      </c>
      <c r="D57" s="128"/>
      <c r="E57" s="28"/>
      <c r="F57" s="28"/>
      <c r="G57" s="127">
        <v>37319</v>
      </c>
      <c r="H57" s="127"/>
      <c r="I57" s="28"/>
      <c r="J57" s="28"/>
      <c r="K57" s="128" t="s">
        <v>193</v>
      </c>
      <c r="L57" s="128"/>
      <c r="M57" s="28"/>
      <c r="N57" s="28"/>
      <c r="O57" s="128" t="s">
        <v>459</v>
      </c>
      <c r="P57" s="128"/>
      <c r="Q57" s="126" t="s">
        <v>295</v>
      </c>
      <c r="R57" s="28"/>
      <c r="S57" s="128" t="s">
        <v>193</v>
      </c>
      <c r="T57" s="128"/>
      <c r="U57" s="28"/>
    </row>
    <row r="58" spans="1:21">
      <c r="A58" s="13"/>
      <c r="B58" s="125"/>
      <c r="C58" s="128"/>
      <c r="D58" s="128"/>
      <c r="E58" s="28"/>
      <c r="F58" s="28"/>
      <c r="G58" s="127"/>
      <c r="H58" s="127"/>
      <c r="I58" s="28"/>
      <c r="J58" s="28"/>
      <c r="K58" s="128"/>
      <c r="L58" s="128"/>
      <c r="M58" s="28"/>
      <c r="N58" s="28"/>
      <c r="O58" s="128"/>
      <c r="P58" s="128"/>
      <c r="Q58" s="126"/>
      <c r="R58" s="28"/>
      <c r="S58" s="128"/>
      <c r="T58" s="128"/>
      <c r="U58" s="28"/>
    </row>
    <row r="59" spans="1:21">
      <c r="A59" s="13"/>
      <c r="B59" s="129" t="s">
        <v>43</v>
      </c>
      <c r="C59" s="131">
        <v>6787</v>
      </c>
      <c r="D59" s="131"/>
      <c r="E59" s="31"/>
      <c r="F59" s="31"/>
      <c r="G59" s="131">
        <v>21878</v>
      </c>
      <c r="H59" s="131"/>
      <c r="I59" s="31"/>
      <c r="J59" s="31"/>
      <c r="K59" s="131">
        <v>1343</v>
      </c>
      <c r="L59" s="131"/>
      <c r="M59" s="31"/>
      <c r="N59" s="31"/>
      <c r="O59" s="130" t="s">
        <v>193</v>
      </c>
      <c r="P59" s="130"/>
      <c r="Q59" s="31"/>
      <c r="R59" s="31"/>
      <c r="S59" s="131">
        <v>30008</v>
      </c>
      <c r="T59" s="131"/>
      <c r="U59" s="31"/>
    </row>
    <row r="60" spans="1:21" ht="15.75" thickBot="1">
      <c r="A60" s="13"/>
      <c r="B60" s="129"/>
      <c r="C60" s="132"/>
      <c r="D60" s="132"/>
      <c r="E60" s="79"/>
      <c r="F60" s="31"/>
      <c r="G60" s="132"/>
      <c r="H60" s="132"/>
      <c r="I60" s="79"/>
      <c r="J60" s="31"/>
      <c r="K60" s="132"/>
      <c r="L60" s="132"/>
      <c r="M60" s="79"/>
      <c r="N60" s="31"/>
      <c r="O60" s="133"/>
      <c r="P60" s="133"/>
      <c r="Q60" s="79"/>
      <c r="R60" s="31"/>
      <c r="S60" s="132"/>
      <c r="T60" s="132"/>
      <c r="U60" s="79"/>
    </row>
    <row r="61" spans="1:21">
      <c r="A61" s="13"/>
      <c r="B61" s="134" t="s">
        <v>44</v>
      </c>
      <c r="C61" s="135">
        <v>51424</v>
      </c>
      <c r="D61" s="135"/>
      <c r="E61" s="26"/>
      <c r="F61" s="28"/>
      <c r="G61" s="135">
        <v>306126</v>
      </c>
      <c r="H61" s="135"/>
      <c r="I61" s="26"/>
      <c r="J61" s="28"/>
      <c r="K61" s="135">
        <v>95076</v>
      </c>
      <c r="L61" s="135"/>
      <c r="M61" s="26"/>
      <c r="N61" s="28"/>
      <c r="O61" s="137" t="s">
        <v>459</v>
      </c>
      <c r="P61" s="137"/>
      <c r="Q61" s="139" t="s">
        <v>295</v>
      </c>
      <c r="R61" s="28"/>
      <c r="S61" s="135">
        <v>415307</v>
      </c>
      <c r="T61" s="135"/>
      <c r="U61" s="26"/>
    </row>
    <row r="62" spans="1:21">
      <c r="A62" s="13"/>
      <c r="B62" s="134"/>
      <c r="C62" s="136"/>
      <c r="D62" s="136"/>
      <c r="E62" s="27"/>
      <c r="F62" s="28"/>
      <c r="G62" s="136"/>
      <c r="H62" s="136"/>
      <c r="I62" s="27"/>
      <c r="J62" s="28"/>
      <c r="K62" s="136"/>
      <c r="L62" s="136"/>
      <c r="M62" s="27"/>
      <c r="N62" s="28"/>
      <c r="O62" s="138"/>
      <c r="P62" s="138"/>
      <c r="Q62" s="140"/>
      <c r="R62" s="28"/>
      <c r="S62" s="127"/>
      <c r="T62" s="127"/>
      <c r="U62" s="28"/>
    </row>
    <row r="63" spans="1:21">
      <c r="A63" s="13"/>
      <c r="B63" s="14"/>
      <c r="C63" s="31"/>
      <c r="D63" s="31"/>
      <c r="E63" s="31"/>
      <c r="F63" s="14"/>
      <c r="G63" s="31"/>
      <c r="H63" s="31"/>
      <c r="I63" s="31"/>
      <c r="J63" s="14"/>
      <c r="K63" s="31"/>
      <c r="L63" s="31"/>
      <c r="M63" s="31"/>
      <c r="N63" s="14"/>
      <c r="O63" s="31"/>
      <c r="P63" s="31"/>
      <c r="Q63" s="31"/>
      <c r="R63" s="14"/>
      <c r="S63" s="31"/>
      <c r="T63" s="31"/>
      <c r="U63" s="31"/>
    </row>
    <row r="64" spans="1:21">
      <c r="A64" s="13"/>
      <c r="B64" s="122" t="s">
        <v>45</v>
      </c>
      <c r="C64" s="28"/>
      <c r="D64" s="28"/>
      <c r="E64" s="28"/>
      <c r="F64" s="18"/>
      <c r="G64" s="28"/>
      <c r="H64" s="28"/>
      <c r="I64" s="28"/>
      <c r="J64" s="18"/>
      <c r="K64" s="28"/>
      <c r="L64" s="28"/>
      <c r="M64" s="28"/>
      <c r="N64" s="18"/>
      <c r="O64" s="28"/>
      <c r="P64" s="28"/>
      <c r="Q64" s="28"/>
      <c r="R64" s="18"/>
      <c r="S64" s="28"/>
      <c r="T64" s="28"/>
      <c r="U64" s="28"/>
    </row>
    <row r="65" spans="1:21">
      <c r="A65" s="13"/>
      <c r="B65" s="129" t="s">
        <v>46</v>
      </c>
      <c r="C65" s="131">
        <v>1296938</v>
      </c>
      <c r="D65" s="131"/>
      <c r="E65" s="31"/>
      <c r="F65" s="31"/>
      <c r="G65" s="130" t="s">
        <v>193</v>
      </c>
      <c r="H65" s="130"/>
      <c r="I65" s="31"/>
      <c r="J65" s="31"/>
      <c r="K65" s="131">
        <v>17000</v>
      </c>
      <c r="L65" s="131"/>
      <c r="M65" s="31"/>
      <c r="N65" s="31"/>
      <c r="O65" s="130" t="s">
        <v>193</v>
      </c>
      <c r="P65" s="130"/>
      <c r="Q65" s="31"/>
      <c r="R65" s="31"/>
      <c r="S65" s="131">
        <v>1313938</v>
      </c>
      <c r="T65" s="131"/>
      <c r="U65" s="31"/>
    </row>
    <row r="66" spans="1:21">
      <c r="A66" s="13"/>
      <c r="B66" s="129"/>
      <c r="C66" s="131"/>
      <c r="D66" s="131"/>
      <c r="E66" s="31"/>
      <c r="F66" s="31"/>
      <c r="G66" s="130"/>
      <c r="H66" s="130"/>
      <c r="I66" s="31"/>
      <c r="J66" s="31"/>
      <c r="K66" s="131"/>
      <c r="L66" s="131"/>
      <c r="M66" s="31"/>
      <c r="N66" s="31"/>
      <c r="O66" s="130"/>
      <c r="P66" s="130"/>
      <c r="Q66" s="31"/>
      <c r="R66" s="31"/>
      <c r="S66" s="131"/>
      <c r="T66" s="131"/>
      <c r="U66" s="31"/>
    </row>
    <row r="67" spans="1:21">
      <c r="A67" s="13"/>
      <c r="B67" s="125" t="s">
        <v>47</v>
      </c>
      <c r="C67" s="128" t="s">
        <v>193</v>
      </c>
      <c r="D67" s="128"/>
      <c r="E67" s="28"/>
      <c r="F67" s="28"/>
      <c r="G67" s="127">
        <v>4605</v>
      </c>
      <c r="H67" s="127"/>
      <c r="I67" s="28"/>
      <c r="J67" s="28"/>
      <c r="K67" s="128" t="s">
        <v>193</v>
      </c>
      <c r="L67" s="128"/>
      <c r="M67" s="28"/>
      <c r="N67" s="28"/>
      <c r="O67" s="128" t="s">
        <v>193</v>
      </c>
      <c r="P67" s="128"/>
      <c r="Q67" s="28"/>
      <c r="R67" s="28"/>
      <c r="S67" s="127">
        <v>4605</v>
      </c>
      <c r="T67" s="127"/>
      <c r="U67" s="28"/>
    </row>
    <row r="68" spans="1:21">
      <c r="A68" s="13"/>
      <c r="B68" s="125"/>
      <c r="C68" s="128"/>
      <c r="D68" s="128"/>
      <c r="E68" s="28"/>
      <c r="F68" s="28"/>
      <c r="G68" s="127"/>
      <c r="H68" s="127"/>
      <c r="I68" s="28"/>
      <c r="J68" s="28"/>
      <c r="K68" s="128"/>
      <c r="L68" s="128"/>
      <c r="M68" s="28"/>
      <c r="N68" s="28"/>
      <c r="O68" s="128"/>
      <c r="P68" s="128"/>
      <c r="Q68" s="28"/>
      <c r="R68" s="28"/>
      <c r="S68" s="127"/>
      <c r="T68" s="127"/>
      <c r="U68" s="28"/>
    </row>
    <row r="69" spans="1:21">
      <c r="A69" s="13"/>
      <c r="B69" s="129" t="s">
        <v>42</v>
      </c>
      <c r="C69" s="130" t="s">
        <v>460</v>
      </c>
      <c r="D69" s="130"/>
      <c r="E69" s="150" t="s">
        <v>295</v>
      </c>
      <c r="F69" s="31"/>
      <c r="G69" s="131">
        <v>252194</v>
      </c>
      <c r="H69" s="131"/>
      <c r="I69" s="31"/>
      <c r="J69" s="31"/>
      <c r="K69" s="131">
        <v>15707</v>
      </c>
      <c r="L69" s="131"/>
      <c r="M69" s="31"/>
      <c r="N69" s="31"/>
      <c r="O69" s="130" t="s">
        <v>193</v>
      </c>
      <c r="P69" s="130"/>
      <c r="Q69" s="31"/>
      <c r="R69" s="31"/>
      <c r="S69" s="131">
        <v>213562</v>
      </c>
      <c r="T69" s="131"/>
      <c r="U69" s="31"/>
    </row>
    <row r="70" spans="1:21">
      <c r="A70" s="13"/>
      <c r="B70" s="129"/>
      <c r="C70" s="130"/>
      <c r="D70" s="130"/>
      <c r="E70" s="150"/>
      <c r="F70" s="31"/>
      <c r="G70" s="131"/>
      <c r="H70" s="131"/>
      <c r="I70" s="31"/>
      <c r="J70" s="31"/>
      <c r="K70" s="131"/>
      <c r="L70" s="131"/>
      <c r="M70" s="31"/>
      <c r="N70" s="31"/>
      <c r="O70" s="130"/>
      <c r="P70" s="130"/>
      <c r="Q70" s="31"/>
      <c r="R70" s="31"/>
      <c r="S70" s="131"/>
      <c r="T70" s="131"/>
      <c r="U70" s="31"/>
    </row>
    <row r="71" spans="1:21">
      <c r="A71" s="13"/>
      <c r="B71" s="125" t="s">
        <v>48</v>
      </c>
      <c r="C71" s="127">
        <v>2949</v>
      </c>
      <c r="D71" s="127"/>
      <c r="E71" s="28"/>
      <c r="F71" s="28"/>
      <c r="G71" s="127">
        <v>8513</v>
      </c>
      <c r="H71" s="127"/>
      <c r="I71" s="28"/>
      <c r="J71" s="28"/>
      <c r="K71" s="127">
        <v>2905</v>
      </c>
      <c r="L71" s="127"/>
      <c r="M71" s="28"/>
      <c r="N71" s="28"/>
      <c r="O71" s="128" t="s">
        <v>193</v>
      </c>
      <c r="P71" s="128"/>
      <c r="Q71" s="28"/>
      <c r="R71" s="28"/>
      <c r="S71" s="127">
        <v>14367</v>
      </c>
      <c r="T71" s="127"/>
      <c r="U71" s="28"/>
    </row>
    <row r="72" spans="1:21" ht="15.75" thickBot="1">
      <c r="A72" s="13"/>
      <c r="B72" s="125"/>
      <c r="C72" s="142"/>
      <c r="D72" s="142"/>
      <c r="E72" s="34"/>
      <c r="F72" s="28"/>
      <c r="G72" s="142"/>
      <c r="H72" s="142"/>
      <c r="I72" s="34"/>
      <c r="J72" s="28"/>
      <c r="K72" s="142"/>
      <c r="L72" s="142"/>
      <c r="M72" s="34"/>
      <c r="N72" s="28"/>
      <c r="O72" s="143"/>
      <c r="P72" s="143"/>
      <c r="Q72" s="34"/>
      <c r="R72" s="28"/>
      <c r="S72" s="142"/>
      <c r="T72" s="142"/>
      <c r="U72" s="34"/>
    </row>
    <row r="73" spans="1:21">
      <c r="A73" s="13"/>
      <c r="B73" s="141" t="s">
        <v>49</v>
      </c>
      <c r="C73" s="146">
        <v>1296972</v>
      </c>
      <c r="D73" s="146"/>
      <c r="E73" s="39"/>
      <c r="F73" s="31"/>
      <c r="G73" s="146">
        <v>571438</v>
      </c>
      <c r="H73" s="146"/>
      <c r="I73" s="39"/>
      <c r="J73" s="31"/>
      <c r="K73" s="146">
        <v>130688</v>
      </c>
      <c r="L73" s="146"/>
      <c r="M73" s="39"/>
      <c r="N73" s="31"/>
      <c r="O73" s="148" t="s">
        <v>459</v>
      </c>
      <c r="P73" s="148"/>
      <c r="Q73" s="144" t="s">
        <v>295</v>
      </c>
      <c r="R73" s="31"/>
      <c r="S73" s="146">
        <v>1961779</v>
      </c>
      <c r="T73" s="146"/>
      <c r="U73" s="39"/>
    </row>
    <row r="74" spans="1:21" ht="15.75" thickBot="1">
      <c r="A74" s="13"/>
      <c r="B74" s="141"/>
      <c r="C74" s="132"/>
      <c r="D74" s="132"/>
      <c r="E74" s="79"/>
      <c r="F74" s="31"/>
      <c r="G74" s="132"/>
      <c r="H74" s="132"/>
      <c r="I74" s="79"/>
      <c r="J74" s="31"/>
      <c r="K74" s="132"/>
      <c r="L74" s="132"/>
      <c r="M74" s="79"/>
      <c r="N74" s="31"/>
      <c r="O74" s="133"/>
      <c r="P74" s="133"/>
      <c r="Q74" s="151"/>
      <c r="R74" s="31"/>
      <c r="S74" s="132"/>
      <c r="T74" s="132"/>
      <c r="U74" s="79"/>
    </row>
    <row r="75" spans="1:21">
      <c r="A75" s="13"/>
      <c r="B75" s="126" t="s">
        <v>461</v>
      </c>
      <c r="C75" s="135">
        <v>1548579</v>
      </c>
      <c r="D75" s="135"/>
      <c r="E75" s="26"/>
      <c r="F75" s="28"/>
      <c r="G75" s="135">
        <v>2381993</v>
      </c>
      <c r="H75" s="135"/>
      <c r="I75" s="26"/>
      <c r="J75" s="28"/>
      <c r="K75" s="135">
        <v>121701</v>
      </c>
      <c r="L75" s="135"/>
      <c r="M75" s="26"/>
      <c r="N75" s="28"/>
      <c r="O75" s="137" t="s">
        <v>462</v>
      </c>
      <c r="P75" s="137"/>
      <c r="Q75" s="139" t="s">
        <v>295</v>
      </c>
      <c r="R75" s="28"/>
      <c r="S75" s="135">
        <v>1548579</v>
      </c>
      <c r="T75" s="135"/>
      <c r="U75" s="26"/>
    </row>
    <row r="76" spans="1:21">
      <c r="A76" s="13"/>
      <c r="B76" s="126"/>
      <c r="C76" s="136"/>
      <c r="D76" s="136"/>
      <c r="E76" s="27"/>
      <c r="F76" s="28"/>
      <c r="G76" s="136"/>
      <c r="H76" s="136"/>
      <c r="I76" s="27"/>
      <c r="J76" s="28"/>
      <c r="K76" s="136"/>
      <c r="L76" s="136"/>
      <c r="M76" s="27"/>
      <c r="N76" s="28"/>
      <c r="O76" s="138"/>
      <c r="P76" s="138"/>
      <c r="Q76" s="140"/>
      <c r="R76" s="28"/>
      <c r="S76" s="127"/>
      <c r="T76" s="127"/>
      <c r="U76" s="28"/>
    </row>
    <row r="77" spans="1:21">
      <c r="A77" s="13"/>
      <c r="B77" s="141" t="s">
        <v>463</v>
      </c>
      <c r="C77" s="130" t="s">
        <v>193</v>
      </c>
      <c r="D77" s="130"/>
      <c r="E77" s="31"/>
      <c r="F77" s="31"/>
      <c r="G77" s="130" t="s">
        <v>193</v>
      </c>
      <c r="H77" s="130"/>
      <c r="I77" s="31"/>
      <c r="J77" s="31"/>
      <c r="K77" s="131">
        <v>447229</v>
      </c>
      <c r="L77" s="131"/>
      <c r="M77" s="31"/>
      <c r="N77" s="31"/>
      <c r="O77" s="130" t="s">
        <v>193</v>
      </c>
      <c r="P77" s="130"/>
      <c r="Q77" s="31"/>
      <c r="R77" s="31"/>
      <c r="S77" s="131">
        <v>447229</v>
      </c>
      <c r="T77" s="131"/>
      <c r="U77" s="31"/>
    </row>
    <row r="78" spans="1:21" ht="15.75" thickBot="1">
      <c r="A78" s="13"/>
      <c r="B78" s="141"/>
      <c r="C78" s="133"/>
      <c r="D78" s="133"/>
      <c r="E78" s="79"/>
      <c r="F78" s="31"/>
      <c r="G78" s="133"/>
      <c r="H78" s="133"/>
      <c r="I78" s="79"/>
      <c r="J78" s="31"/>
      <c r="K78" s="132"/>
      <c r="L78" s="132"/>
      <c r="M78" s="79"/>
      <c r="N78" s="31"/>
      <c r="O78" s="133"/>
      <c r="P78" s="133"/>
      <c r="Q78" s="79"/>
      <c r="R78" s="31"/>
      <c r="S78" s="132"/>
      <c r="T78" s="132"/>
      <c r="U78" s="79"/>
    </row>
    <row r="79" spans="1:21">
      <c r="A79" s="13"/>
      <c r="B79" s="134" t="s">
        <v>464</v>
      </c>
      <c r="C79" s="139" t="s">
        <v>181</v>
      </c>
      <c r="D79" s="135">
        <v>2845551</v>
      </c>
      <c r="E79" s="26"/>
      <c r="F79" s="28"/>
      <c r="G79" s="139" t="s">
        <v>181</v>
      </c>
      <c r="H79" s="135">
        <v>2953431</v>
      </c>
      <c r="I79" s="26"/>
      <c r="J79" s="28"/>
      <c r="K79" s="139" t="s">
        <v>181</v>
      </c>
      <c r="L79" s="135">
        <v>699618</v>
      </c>
      <c r="M79" s="26"/>
      <c r="N79" s="28"/>
      <c r="O79" s="139" t="s">
        <v>181</v>
      </c>
      <c r="P79" s="137" t="s">
        <v>455</v>
      </c>
      <c r="Q79" s="139" t="s">
        <v>295</v>
      </c>
      <c r="R79" s="28"/>
      <c r="S79" s="139" t="s">
        <v>181</v>
      </c>
      <c r="T79" s="135">
        <v>3957587</v>
      </c>
      <c r="U79" s="26"/>
    </row>
    <row r="80" spans="1:21" ht="15.75" thickBot="1">
      <c r="A80" s="13"/>
      <c r="B80" s="134"/>
      <c r="C80" s="152"/>
      <c r="D80" s="153"/>
      <c r="E80" s="82"/>
      <c r="F80" s="28"/>
      <c r="G80" s="152"/>
      <c r="H80" s="153"/>
      <c r="I80" s="82"/>
      <c r="J80" s="28"/>
      <c r="K80" s="152"/>
      <c r="L80" s="153"/>
      <c r="M80" s="82"/>
      <c r="N80" s="28"/>
      <c r="O80" s="152"/>
      <c r="P80" s="154"/>
      <c r="Q80" s="152"/>
      <c r="R80" s="28"/>
      <c r="S80" s="152"/>
      <c r="T80" s="153"/>
      <c r="U80" s="82"/>
    </row>
    <row r="81" spans="1:25" ht="15.75" thickTop="1">
      <c r="A81" s="13"/>
      <c r="B81" s="167"/>
      <c r="C81" s="167"/>
      <c r="D81" s="167"/>
      <c r="E81" s="167"/>
      <c r="F81" s="167"/>
      <c r="G81" s="167"/>
      <c r="H81" s="167"/>
      <c r="I81" s="167"/>
      <c r="J81" s="167"/>
      <c r="K81" s="167"/>
      <c r="L81" s="167"/>
      <c r="M81" s="167"/>
      <c r="N81" s="167"/>
      <c r="O81" s="167"/>
      <c r="P81" s="167"/>
      <c r="Q81" s="167"/>
      <c r="R81" s="167"/>
      <c r="S81" s="167"/>
      <c r="T81" s="167"/>
      <c r="U81" s="167"/>
      <c r="V81" s="167"/>
      <c r="W81" s="167"/>
      <c r="X81" s="167"/>
      <c r="Y81" s="167"/>
    </row>
    <row r="82" spans="1:25">
      <c r="A82" s="13"/>
      <c r="B82" s="19"/>
      <c r="C82" s="19"/>
      <c r="D82" s="19"/>
      <c r="E82" s="19"/>
      <c r="F82" s="19"/>
      <c r="G82" s="19"/>
      <c r="H82" s="19"/>
      <c r="I82" s="19"/>
      <c r="J82" s="19"/>
      <c r="K82" s="19"/>
      <c r="L82" s="19"/>
      <c r="M82" s="19"/>
      <c r="N82" s="19"/>
      <c r="O82" s="19"/>
      <c r="P82" s="19"/>
      <c r="Q82" s="19"/>
      <c r="R82" s="19"/>
      <c r="S82" s="19"/>
      <c r="T82" s="19"/>
      <c r="U82" s="19"/>
      <c r="V82" s="19"/>
    </row>
    <row r="83" spans="1:25">
      <c r="A83" s="13"/>
      <c r="B83" s="15"/>
      <c r="C83" s="15"/>
      <c r="D83" s="15"/>
      <c r="E83" s="15"/>
      <c r="F83" s="15"/>
      <c r="G83" s="15"/>
      <c r="H83" s="15"/>
      <c r="I83" s="15"/>
      <c r="J83" s="15"/>
      <c r="K83" s="15"/>
      <c r="L83" s="15"/>
      <c r="M83" s="15"/>
      <c r="N83" s="15"/>
      <c r="O83" s="15"/>
      <c r="P83" s="15"/>
      <c r="Q83" s="15"/>
      <c r="R83" s="15"/>
      <c r="S83" s="15"/>
      <c r="T83" s="15"/>
      <c r="U83" s="15"/>
      <c r="V83" s="15"/>
    </row>
    <row r="84" spans="1:25">
      <c r="A84" s="13"/>
      <c r="B84" s="155" t="s">
        <v>465</v>
      </c>
      <c r="C84" s="155"/>
      <c r="D84" s="155"/>
      <c r="E84" s="155"/>
      <c r="F84" s="155"/>
      <c r="G84" s="14"/>
      <c r="H84" s="31"/>
      <c r="I84" s="31"/>
      <c r="J84" s="31"/>
      <c r="K84" s="14"/>
      <c r="L84" s="31"/>
      <c r="M84" s="31"/>
      <c r="N84" s="31"/>
      <c r="O84" s="14"/>
      <c r="P84" s="31"/>
      <c r="Q84" s="31"/>
      <c r="R84" s="31"/>
      <c r="S84" s="14"/>
      <c r="T84" s="31"/>
      <c r="U84" s="31"/>
      <c r="V84" s="31"/>
    </row>
    <row r="85" spans="1:25" ht="15.75" thickBot="1">
      <c r="A85" s="13"/>
      <c r="B85" s="119" t="s">
        <v>177</v>
      </c>
      <c r="C85" s="14"/>
      <c r="D85" s="124" t="s">
        <v>444</v>
      </c>
      <c r="E85" s="124"/>
      <c r="F85" s="124"/>
      <c r="G85" s="14"/>
      <c r="H85" s="124" t="s">
        <v>445</v>
      </c>
      <c r="I85" s="124"/>
      <c r="J85" s="124"/>
      <c r="K85" s="14"/>
      <c r="L85" s="124" t="s">
        <v>446</v>
      </c>
      <c r="M85" s="124"/>
      <c r="N85" s="124"/>
      <c r="O85" s="14"/>
      <c r="P85" s="124" t="s">
        <v>447</v>
      </c>
      <c r="Q85" s="124"/>
      <c r="R85" s="124"/>
      <c r="S85" s="14"/>
      <c r="T85" s="124" t="s">
        <v>448</v>
      </c>
      <c r="U85" s="124"/>
      <c r="V85" s="124"/>
    </row>
    <row r="86" spans="1:25">
      <c r="A86" s="13"/>
      <c r="B86" s="120" t="s">
        <v>326</v>
      </c>
      <c r="C86" s="18"/>
      <c r="D86" s="26"/>
      <c r="E86" s="26"/>
      <c r="F86" s="26"/>
      <c r="G86" s="18"/>
      <c r="H86" s="26"/>
      <c r="I86" s="26"/>
      <c r="J86" s="26"/>
      <c r="K86" s="18"/>
      <c r="L86" s="26"/>
      <c r="M86" s="26"/>
      <c r="N86" s="26"/>
      <c r="O86" s="18"/>
      <c r="P86" s="26"/>
      <c r="Q86" s="26"/>
      <c r="R86" s="26"/>
      <c r="S86" s="18"/>
      <c r="T86" s="26"/>
      <c r="U86" s="26"/>
      <c r="V86" s="26"/>
    </row>
    <row r="87" spans="1:25">
      <c r="A87" s="13"/>
      <c r="B87" s="121" t="s">
        <v>23</v>
      </c>
      <c r="C87" s="14"/>
      <c r="D87" s="31"/>
      <c r="E87" s="31"/>
      <c r="F87" s="31"/>
      <c r="G87" s="14"/>
      <c r="H87" s="31"/>
      <c r="I87" s="31"/>
      <c r="J87" s="31"/>
      <c r="K87" s="14"/>
      <c r="L87" s="31"/>
      <c r="M87" s="31"/>
      <c r="N87" s="31"/>
      <c r="O87" s="14"/>
      <c r="P87" s="31"/>
      <c r="Q87" s="31"/>
      <c r="R87" s="31"/>
      <c r="S87" s="14"/>
      <c r="T87" s="31"/>
      <c r="U87" s="31"/>
      <c r="V87" s="31"/>
    </row>
    <row r="88" spans="1:25">
      <c r="A88" s="13"/>
      <c r="B88" s="125" t="s">
        <v>24</v>
      </c>
      <c r="C88" s="28"/>
      <c r="D88" s="126" t="s">
        <v>181</v>
      </c>
      <c r="E88" s="127">
        <v>181835</v>
      </c>
      <c r="F88" s="28"/>
      <c r="G88" s="28"/>
      <c r="H88" s="126" t="s">
        <v>181</v>
      </c>
      <c r="I88" s="127">
        <v>41934</v>
      </c>
      <c r="J88" s="28"/>
      <c r="K88" s="28"/>
      <c r="L88" s="126" t="s">
        <v>181</v>
      </c>
      <c r="M88" s="127">
        <v>32361</v>
      </c>
      <c r="N88" s="28"/>
      <c r="O88" s="28"/>
      <c r="P88" s="126" t="s">
        <v>181</v>
      </c>
      <c r="Q88" s="128" t="s">
        <v>193</v>
      </c>
      <c r="R88" s="28"/>
      <c r="S88" s="28"/>
      <c r="T88" s="126" t="s">
        <v>181</v>
      </c>
      <c r="U88" s="127">
        <v>256130</v>
      </c>
      <c r="V88" s="28"/>
    </row>
    <row r="89" spans="1:25">
      <c r="A89" s="13"/>
      <c r="B89" s="125"/>
      <c r="C89" s="28"/>
      <c r="D89" s="126"/>
      <c r="E89" s="127"/>
      <c r="F89" s="28"/>
      <c r="G89" s="28"/>
      <c r="H89" s="126"/>
      <c r="I89" s="127"/>
      <c r="J89" s="28"/>
      <c r="K89" s="28"/>
      <c r="L89" s="126"/>
      <c r="M89" s="127"/>
      <c r="N89" s="28"/>
      <c r="O89" s="28"/>
      <c r="P89" s="126"/>
      <c r="Q89" s="128"/>
      <c r="R89" s="28"/>
      <c r="S89" s="28"/>
      <c r="T89" s="126"/>
      <c r="U89" s="127"/>
      <c r="V89" s="28"/>
    </row>
    <row r="90" spans="1:25">
      <c r="A90" s="13"/>
      <c r="B90" s="129" t="s">
        <v>449</v>
      </c>
      <c r="C90" s="31"/>
      <c r="D90" s="131">
        <v>1773</v>
      </c>
      <c r="E90" s="131"/>
      <c r="F90" s="31"/>
      <c r="G90" s="31"/>
      <c r="H90" s="131">
        <v>196974</v>
      </c>
      <c r="I90" s="131"/>
      <c r="J90" s="31"/>
      <c r="K90" s="31"/>
      <c r="L90" s="131">
        <v>1153</v>
      </c>
      <c r="M90" s="131"/>
      <c r="N90" s="31"/>
      <c r="O90" s="31"/>
      <c r="P90" s="130" t="s">
        <v>193</v>
      </c>
      <c r="Q90" s="130"/>
      <c r="R90" s="31"/>
      <c r="S90" s="31"/>
      <c r="T90" s="131">
        <v>199900</v>
      </c>
      <c r="U90" s="131"/>
      <c r="V90" s="31"/>
    </row>
    <row r="91" spans="1:25">
      <c r="A91" s="13"/>
      <c r="B91" s="129"/>
      <c r="C91" s="31"/>
      <c r="D91" s="131"/>
      <c r="E91" s="131"/>
      <c r="F91" s="31"/>
      <c r="G91" s="31"/>
      <c r="H91" s="131"/>
      <c r="I91" s="131"/>
      <c r="J91" s="31"/>
      <c r="K91" s="31"/>
      <c r="L91" s="131"/>
      <c r="M91" s="131"/>
      <c r="N91" s="31"/>
      <c r="O91" s="31"/>
      <c r="P91" s="130"/>
      <c r="Q91" s="130"/>
      <c r="R91" s="31"/>
      <c r="S91" s="31"/>
      <c r="T91" s="131"/>
      <c r="U91" s="131"/>
      <c r="V91" s="31"/>
    </row>
    <row r="92" spans="1:25">
      <c r="A92" s="13"/>
      <c r="B92" s="125" t="s">
        <v>466</v>
      </c>
      <c r="C92" s="28"/>
      <c r="D92" s="128">
        <v>634</v>
      </c>
      <c r="E92" s="128"/>
      <c r="F92" s="28"/>
      <c r="G92" s="28"/>
      <c r="H92" s="128">
        <v>55</v>
      </c>
      <c r="I92" s="128"/>
      <c r="J92" s="28"/>
      <c r="K92" s="28"/>
      <c r="L92" s="127">
        <v>2198</v>
      </c>
      <c r="M92" s="127"/>
      <c r="N92" s="28"/>
      <c r="O92" s="28"/>
      <c r="P92" s="128" t="s">
        <v>467</v>
      </c>
      <c r="Q92" s="128"/>
      <c r="R92" s="126" t="s">
        <v>295</v>
      </c>
      <c r="S92" s="28"/>
      <c r="T92" s="128">
        <v>88</v>
      </c>
      <c r="U92" s="128"/>
      <c r="V92" s="28"/>
    </row>
    <row r="93" spans="1:25">
      <c r="A93" s="13"/>
      <c r="B93" s="125"/>
      <c r="C93" s="28"/>
      <c r="D93" s="128"/>
      <c r="E93" s="128"/>
      <c r="F93" s="28"/>
      <c r="G93" s="28"/>
      <c r="H93" s="128"/>
      <c r="I93" s="128"/>
      <c r="J93" s="28"/>
      <c r="K93" s="28"/>
      <c r="L93" s="127"/>
      <c r="M93" s="127"/>
      <c r="N93" s="28"/>
      <c r="O93" s="28"/>
      <c r="P93" s="128"/>
      <c r="Q93" s="128"/>
      <c r="R93" s="126"/>
      <c r="S93" s="28"/>
      <c r="T93" s="128"/>
      <c r="U93" s="128"/>
      <c r="V93" s="28"/>
    </row>
    <row r="94" spans="1:25">
      <c r="A94" s="13"/>
      <c r="B94" s="129" t="s">
        <v>450</v>
      </c>
      <c r="C94" s="31"/>
      <c r="D94" s="131">
        <v>1296</v>
      </c>
      <c r="E94" s="131"/>
      <c r="F94" s="31"/>
      <c r="G94" s="31"/>
      <c r="H94" s="131">
        <v>1702</v>
      </c>
      <c r="I94" s="131"/>
      <c r="J94" s="31"/>
      <c r="K94" s="31"/>
      <c r="L94" s="130">
        <v>341</v>
      </c>
      <c r="M94" s="130"/>
      <c r="N94" s="31"/>
      <c r="O94" s="31"/>
      <c r="P94" s="130" t="s">
        <v>193</v>
      </c>
      <c r="Q94" s="130"/>
      <c r="R94" s="31"/>
      <c r="S94" s="31"/>
      <c r="T94" s="131">
        <v>3339</v>
      </c>
      <c r="U94" s="131"/>
      <c r="V94" s="31"/>
    </row>
    <row r="95" spans="1:25">
      <c r="A95" s="13"/>
      <c r="B95" s="129"/>
      <c r="C95" s="31"/>
      <c r="D95" s="131"/>
      <c r="E95" s="131"/>
      <c r="F95" s="31"/>
      <c r="G95" s="31"/>
      <c r="H95" s="131"/>
      <c r="I95" s="131"/>
      <c r="J95" s="31"/>
      <c r="K95" s="31"/>
      <c r="L95" s="130"/>
      <c r="M95" s="130"/>
      <c r="N95" s="31"/>
      <c r="O95" s="31"/>
      <c r="P95" s="130"/>
      <c r="Q95" s="130"/>
      <c r="R95" s="31"/>
      <c r="S95" s="31"/>
      <c r="T95" s="131"/>
      <c r="U95" s="131"/>
      <c r="V95" s="31"/>
    </row>
    <row r="96" spans="1:25">
      <c r="A96" s="13"/>
      <c r="B96" s="125" t="s">
        <v>27</v>
      </c>
      <c r="C96" s="28"/>
      <c r="D96" s="127">
        <v>47291</v>
      </c>
      <c r="E96" s="127"/>
      <c r="F96" s="28"/>
      <c r="G96" s="28"/>
      <c r="H96" s="127">
        <v>85743</v>
      </c>
      <c r="I96" s="127"/>
      <c r="J96" s="28"/>
      <c r="K96" s="28"/>
      <c r="L96" s="128" t="s">
        <v>193</v>
      </c>
      <c r="M96" s="128"/>
      <c r="N96" s="28"/>
      <c r="O96" s="28"/>
      <c r="P96" s="128" t="s">
        <v>193</v>
      </c>
      <c r="Q96" s="128"/>
      <c r="R96" s="28"/>
      <c r="S96" s="28"/>
      <c r="T96" s="127">
        <v>133034</v>
      </c>
      <c r="U96" s="127"/>
      <c r="V96" s="28"/>
    </row>
    <row r="97" spans="1:22" ht="15.75" thickBot="1">
      <c r="A97" s="13"/>
      <c r="B97" s="125"/>
      <c r="C97" s="28"/>
      <c r="D97" s="142"/>
      <c r="E97" s="142"/>
      <c r="F97" s="34"/>
      <c r="G97" s="28"/>
      <c r="H97" s="142"/>
      <c r="I97" s="142"/>
      <c r="J97" s="34"/>
      <c r="K97" s="28"/>
      <c r="L97" s="143"/>
      <c r="M97" s="143"/>
      <c r="N97" s="34"/>
      <c r="O97" s="28"/>
      <c r="P97" s="143"/>
      <c r="Q97" s="143"/>
      <c r="R97" s="34"/>
      <c r="S97" s="28"/>
      <c r="T97" s="142"/>
      <c r="U97" s="142"/>
      <c r="V97" s="34"/>
    </row>
    <row r="98" spans="1:22">
      <c r="A98" s="13"/>
      <c r="B98" s="141" t="s">
        <v>28</v>
      </c>
      <c r="C98" s="31"/>
      <c r="D98" s="146">
        <v>232829</v>
      </c>
      <c r="E98" s="146"/>
      <c r="F98" s="39"/>
      <c r="G98" s="31"/>
      <c r="H98" s="146">
        <v>326408</v>
      </c>
      <c r="I98" s="146"/>
      <c r="J98" s="39"/>
      <c r="K98" s="31"/>
      <c r="L98" s="146">
        <v>36053</v>
      </c>
      <c r="M98" s="146"/>
      <c r="N98" s="39"/>
      <c r="O98" s="31"/>
      <c r="P98" s="148" t="s">
        <v>467</v>
      </c>
      <c r="Q98" s="148"/>
      <c r="R98" s="144" t="s">
        <v>295</v>
      </c>
      <c r="S98" s="31"/>
      <c r="T98" s="146">
        <v>592491</v>
      </c>
      <c r="U98" s="146"/>
      <c r="V98" s="39"/>
    </row>
    <row r="99" spans="1:22">
      <c r="A99" s="13"/>
      <c r="B99" s="141"/>
      <c r="C99" s="31"/>
      <c r="D99" s="156"/>
      <c r="E99" s="156"/>
      <c r="F99" s="157"/>
      <c r="G99" s="31"/>
      <c r="H99" s="156"/>
      <c r="I99" s="156"/>
      <c r="J99" s="157"/>
      <c r="K99" s="31"/>
      <c r="L99" s="156"/>
      <c r="M99" s="156"/>
      <c r="N99" s="157"/>
      <c r="O99" s="31"/>
      <c r="P99" s="158"/>
      <c r="Q99" s="158"/>
      <c r="R99" s="159"/>
      <c r="S99" s="31"/>
      <c r="T99" s="156"/>
      <c r="U99" s="156"/>
      <c r="V99" s="157"/>
    </row>
    <row r="100" spans="1:22">
      <c r="A100" s="13"/>
      <c r="B100" s="18"/>
      <c r="C100" s="18"/>
      <c r="D100" s="28"/>
      <c r="E100" s="28"/>
      <c r="F100" s="28"/>
      <c r="G100" s="18"/>
      <c r="H100" s="28"/>
      <c r="I100" s="28"/>
      <c r="J100" s="28"/>
      <c r="K100" s="18"/>
      <c r="L100" s="28"/>
      <c r="M100" s="28"/>
      <c r="N100" s="28"/>
      <c r="O100" s="18"/>
      <c r="P100" s="28"/>
      <c r="Q100" s="28"/>
      <c r="R100" s="28"/>
      <c r="S100" s="18"/>
      <c r="T100" s="28"/>
      <c r="U100" s="28"/>
      <c r="V100" s="28"/>
    </row>
    <row r="101" spans="1:22">
      <c r="A101" s="13"/>
      <c r="B101" s="141" t="s">
        <v>452</v>
      </c>
      <c r="C101" s="31"/>
      <c r="D101" s="131">
        <v>2177895</v>
      </c>
      <c r="E101" s="131"/>
      <c r="F101" s="31"/>
      <c r="G101" s="31"/>
      <c r="H101" s="131">
        <v>86148</v>
      </c>
      <c r="I101" s="131"/>
      <c r="J101" s="31"/>
      <c r="K101" s="31"/>
      <c r="L101" s="130" t="s">
        <v>193</v>
      </c>
      <c r="M101" s="130"/>
      <c r="N101" s="31"/>
      <c r="O101" s="31"/>
      <c r="P101" s="130" t="s">
        <v>468</v>
      </c>
      <c r="Q101" s="130"/>
      <c r="R101" s="150" t="s">
        <v>295</v>
      </c>
      <c r="S101" s="31"/>
      <c r="T101" s="130" t="s">
        <v>193</v>
      </c>
      <c r="U101" s="130"/>
      <c r="V101" s="31"/>
    </row>
    <row r="102" spans="1:22">
      <c r="A102" s="13"/>
      <c r="B102" s="141"/>
      <c r="C102" s="31"/>
      <c r="D102" s="131"/>
      <c r="E102" s="131"/>
      <c r="F102" s="31"/>
      <c r="G102" s="31"/>
      <c r="H102" s="131"/>
      <c r="I102" s="131"/>
      <c r="J102" s="31"/>
      <c r="K102" s="31"/>
      <c r="L102" s="130"/>
      <c r="M102" s="130"/>
      <c r="N102" s="31"/>
      <c r="O102" s="31"/>
      <c r="P102" s="130"/>
      <c r="Q102" s="130"/>
      <c r="R102" s="150"/>
      <c r="S102" s="31"/>
      <c r="T102" s="130"/>
      <c r="U102" s="130"/>
      <c r="V102" s="31"/>
    </row>
    <row r="103" spans="1:22">
      <c r="A103" s="13"/>
      <c r="B103" s="134" t="s">
        <v>30</v>
      </c>
      <c r="C103" s="28"/>
      <c r="D103" s="127">
        <v>10348</v>
      </c>
      <c r="E103" s="127"/>
      <c r="F103" s="28"/>
      <c r="G103" s="28"/>
      <c r="H103" s="127">
        <v>1986856</v>
      </c>
      <c r="I103" s="127"/>
      <c r="J103" s="28"/>
      <c r="K103" s="28"/>
      <c r="L103" s="127">
        <v>464127</v>
      </c>
      <c r="M103" s="127"/>
      <c r="N103" s="28"/>
      <c r="O103" s="28"/>
      <c r="P103" s="128" t="s">
        <v>193</v>
      </c>
      <c r="Q103" s="128"/>
      <c r="R103" s="28"/>
      <c r="S103" s="28"/>
      <c r="T103" s="127">
        <v>2461331</v>
      </c>
      <c r="U103" s="127"/>
      <c r="V103" s="28"/>
    </row>
    <row r="104" spans="1:22">
      <c r="A104" s="13"/>
      <c r="B104" s="134"/>
      <c r="C104" s="28"/>
      <c r="D104" s="127"/>
      <c r="E104" s="127"/>
      <c r="F104" s="28"/>
      <c r="G104" s="28"/>
      <c r="H104" s="127"/>
      <c r="I104" s="127"/>
      <c r="J104" s="28"/>
      <c r="K104" s="28"/>
      <c r="L104" s="127"/>
      <c r="M104" s="127"/>
      <c r="N104" s="28"/>
      <c r="O104" s="28"/>
      <c r="P104" s="128"/>
      <c r="Q104" s="128"/>
      <c r="R104" s="28"/>
      <c r="S104" s="28"/>
      <c r="T104" s="127"/>
      <c r="U104" s="127"/>
      <c r="V104" s="28"/>
    </row>
    <row r="105" spans="1:22">
      <c r="A105" s="13"/>
      <c r="B105" s="141" t="s">
        <v>31</v>
      </c>
      <c r="C105" s="31"/>
      <c r="D105" s="131">
        <v>20081</v>
      </c>
      <c r="E105" s="131"/>
      <c r="F105" s="31"/>
      <c r="G105" s="31"/>
      <c r="H105" s="130" t="s">
        <v>193</v>
      </c>
      <c r="I105" s="130"/>
      <c r="J105" s="31"/>
      <c r="K105" s="31"/>
      <c r="L105" s="131">
        <v>5022</v>
      </c>
      <c r="M105" s="131"/>
      <c r="N105" s="31"/>
      <c r="O105" s="31"/>
      <c r="P105" s="130" t="s">
        <v>193</v>
      </c>
      <c r="Q105" s="130"/>
      <c r="R105" s="31"/>
      <c r="S105" s="31"/>
      <c r="T105" s="131">
        <v>25103</v>
      </c>
      <c r="U105" s="131"/>
      <c r="V105" s="31"/>
    </row>
    <row r="106" spans="1:22">
      <c r="A106" s="13"/>
      <c r="B106" s="141"/>
      <c r="C106" s="31"/>
      <c r="D106" s="131"/>
      <c r="E106" s="131"/>
      <c r="F106" s="31"/>
      <c r="G106" s="31"/>
      <c r="H106" s="130"/>
      <c r="I106" s="130"/>
      <c r="J106" s="31"/>
      <c r="K106" s="31"/>
      <c r="L106" s="131"/>
      <c r="M106" s="131"/>
      <c r="N106" s="31"/>
      <c r="O106" s="31"/>
      <c r="P106" s="130"/>
      <c r="Q106" s="130"/>
      <c r="R106" s="31"/>
      <c r="S106" s="31"/>
      <c r="T106" s="131"/>
      <c r="U106" s="131"/>
      <c r="V106" s="31"/>
    </row>
    <row r="107" spans="1:22">
      <c r="A107" s="13"/>
      <c r="B107" s="134" t="s">
        <v>32</v>
      </c>
      <c r="C107" s="28"/>
      <c r="D107" s="128" t="s">
        <v>193</v>
      </c>
      <c r="E107" s="128"/>
      <c r="F107" s="28"/>
      <c r="G107" s="28"/>
      <c r="H107" s="127">
        <v>294908</v>
      </c>
      <c r="I107" s="127"/>
      <c r="J107" s="28"/>
      <c r="K107" s="28"/>
      <c r="L107" s="127">
        <v>39142</v>
      </c>
      <c r="M107" s="127"/>
      <c r="N107" s="28"/>
      <c r="O107" s="28"/>
      <c r="P107" s="128" t="s">
        <v>193</v>
      </c>
      <c r="Q107" s="128"/>
      <c r="R107" s="28"/>
      <c r="S107" s="28"/>
      <c r="T107" s="127">
        <v>334050</v>
      </c>
      <c r="U107" s="127"/>
      <c r="V107" s="28"/>
    </row>
    <row r="108" spans="1:22">
      <c r="A108" s="13"/>
      <c r="B108" s="134"/>
      <c r="C108" s="28"/>
      <c r="D108" s="128"/>
      <c r="E108" s="128"/>
      <c r="F108" s="28"/>
      <c r="G108" s="28"/>
      <c r="H108" s="127"/>
      <c r="I108" s="127"/>
      <c r="J108" s="28"/>
      <c r="K108" s="28"/>
      <c r="L108" s="127"/>
      <c r="M108" s="127"/>
      <c r="N108" s="28"/>
      <c r="O108" s="28"/>
      <c r="P108" s="128"/>
      <c r="Q108" s="128"/>
      <c r="R108" s="28"/>
      <c r="S108" s="28"/>
      <c r="T108" s="127"/>
      <c r="U108" s="127"/>
      <c r="V108" s="28"/>
    </row>
    <row r="109" spans="1:22">
      <c r="A109" s="13"/>
      <c r="B109" s="141" t="s">
        <v>33</v>
      </c>
      <c r="C109" s="31"/>
      <c r="D109" s="130" t="s">
        <v>193</v>
      </c>
      <c r="E109" s="130"/>
      <c r="F109" s="31"/>
      <c r="G109" s="31"/>
      <c r="H109" s="130" t="s">
        <v>193</v>
      </c>
      <c r="I109" s="130"/>
      <c r="J109" s="31"/>
      <c r="K109" s="31"/>
      <c r="L109" s="131">
        <v>47791</v>
      </c>
      <c r="M109" s="131"/>
      <c r="N109" s="31"/>
      <c r="O109" s="31"/>
      <c r="P109" s="130" t="s">
        <v>193</v>
      </c>
      <c r="Q109" s="130"/>
      <c r="R109" s="31"/>
      <c r="S109" s="31"/>
      <c r="T109" s="131">
        <v>47791</v>
      </c>
      <c r="U109" s="131"/>
      <c r="V109" s="31"/>
    </row>
    <row r="110" spans="1:22">
      <c r="A110" s="13"/>
      <c r="B110" s="141"/>
      <c r="C110" s="31"/>
      <c r="D110" s="130"/>
      <c r="E110" s="130"/>
      <c r="F110" s="31"/>
      <c r="G110" s="31"/>
      <c r="H110" s="130"/>
      <c r="I110" s="130"/>
      <c r="J110" s="31"/>
      <c r="K110" s="31"/>
      <c r="L110" s="131"/>
      <c r="M110" s="131"/>
      <c r="N110" s="31"/>
      <c r="O110" s="31"/>
      <c r="P110" s="130"/>
      <c r="Q110" s="130"/>
      <c r="R110" s="31"/>
      <c r="S110" s="31"/>
      <c r="T110" s="131"/>
      <c r="U110" s="131"/>
      <c r="V110" s="31"/>
    </row>
    <row r="111" spans="1:22">
      <c r="A111" s="13"/>
      <c r="B111" s="134" t="s">
        <v>469</v>
      </c>
      <c r="C111" s="28"/>
      <c r="D111" s="127">
        <v>8290</v>
      </c>
      <c r="E111" s="127"/>
      <c r="F111" s="28"/>
      <c r="G111" s="28"/>
      <c r="H111" s="127">
        <v>58893</v>
      </c>
      <c r="I111" s="127"/>
      <c r="J111" s="28"/>
      <c r="K111" s="28"/>
      <c r="L111" s="128" t="s">
        <v>193</v>
      </c>
      <c r="M111" s="128"/>
      <c r="N111" s="28"/>
      <c r="O111" s="28"/>
      <c r="P111" s="128" t="s">
        <v>193</v>
      </c>
      <c r="Q111" s="128"/>
      <c r="R111" s="28"/>
      <c r="S111" s="28"/>
      <c r="T111" s="127">
        <v>67183</v>
      </c>
      <c r="U111" s="127"/>
      <c r="V111" s="28"/>
    </row>
    <row r="112" spans="1:22" ht="15.75" thickBot="1">
      <c r="A112" s="13"/>
      <c r="B112" s="134"/>
      <c r="C112" s="28"/>
      <c r="D112" s="142"/>
      <c r="E112" s="142"/>
      <c r="F112" s="34"/>
      <c r="G112" s="28"/>
      <c r="H112" s="142"/>
      <c r="I112" s="142"/>
      <c r="J112" s="34"/>
      <c r="K112" s="28"/>
      <c r="L112" s="143"/>
      <c r="M112" s="143"/>
      <c r="N112" s="34"/>
      <c r="O112" s="28"/>
      <c r="P112" s="143"/>
      <c r="Q112" s="143"/>
      <c r="R112" s="34"/>
      <c r="S112" s="28"/>
      <c r="T112" s="142"/>
      <c r="U112" s="142"/>
      <c r="V112" s="34"/>
    </row>
    <row r="113" spans="1:22">
      <c r="A113" s="13"/>
      <c r="B113" s="141" t="s">
        <v>34</v>
      </c>
      <c r="C113" s="31"/>
      <c r="D113" s="144" t="s">
        <v>181</v>
      </c>
      <c r="E113" s="146">
        <v>2449443</v>
      </c>
      <c r="F113" s="39"/>
      <c r="G113" s="31"/>
      <c r="H113" s="144" t="s">
        <v>181</v>
      </c>
      <c r="I113" s="146">
        <v>2753213</v>
      </c>
      <c r="J113" s="39"/>
      <c r="K113" s="31"/>
      <c r="L113" s="144" t="s">
        <v>181</v>
      </c>
      <c r="M113" s="146">
        <v>592135</v>
      </c>
      <c r="N113" s="39"/>
      <c r="O113" s="31"/>
      <c r="P113" s="144" t="s">
        <v>181</v>
      </c>
      <c r="Q113" s="148" t="s">
        <v>470</v>
      </c>
      <c r="R113" s="144" t="s">
        <v>295</v>
      </c>
      <c r="S113" s="31"/>
      <c r="T113" s="144" t="s">
        <v>181</v>
      </c>
      <c r="U113" s="146">
        <v>3527949</v>
      </c>
      <c r="V113" s="39"/>
    </row>
    <row r="114" spans="1:22" ht="15.75" thickBot="1">
      <c r="A114" s="13"/>
      <c r="B114" s="141"/>
      <c r="C114" s="31"/>
      <c r="D114" s="145"/>
      <c r="E114" s="147"/>
      <c r="F114" s="40"/>
      <c r="G114" s="31"/>
      <c r="H114" s="145"/>
      <c r="I114" s="147"/>
      <c r="J114" s="40"/>
      <c r="K114" s="31"/>
      <c r="L114" s="145"/>
      <c r="M114" s="147"/>
      <c r="N114" s="40"/>
      <c r="O114" s="31"/>
      <c r="P114" s="145"/>
      <c r="Q114" s="149"/>
      <c r="R114" s="145"/>
      <c r="S114" s="31"/>
      <c r="T114" s="145"/>
      <c r="U114" s="147"/>
      <c r="V114" s="40"/>
    </row>
    <row r="115" spans="1:22" ht="15.75" thickTop="1">
      <c r="A115" s="13"/>
      <c r="B115" s="18"/>
      <c r="C115" s="18"/>
      <c r="D115" s="102"/>
      <c r="E115" s="102"/>
      <c r="F115" s="102"/>
      <c r="G115" s="18"/>
      <c r="H115" s="102"/>
      <c r="I115" s="102"/>
      <c r="J115" s="102"/>
      <c r="K115" s="18"/>
      <c r="L115" s="102"/>
      <c r="M115" s="102"/>
      <c r="N115" s="102"/>
      <c r="O115" s="18"/>
      <c r="P115" s="102"/>
      <c r="Q115" s="102"/>
      <c r="R115" s="102"/>
      <c r="S115" s="18"/>
      <c r="T115" s="102"/>
      <c r="U115" s="102"/>
      <c r="V115" s="102"/>
    </row>
    <row r="116" spans="1:22">
      <c r="A116" s="13"/>
      <c r="B116" s="123" t="s">
        <v>456</v>
      </c>
      <c r="C116" s="14"/>
      <c r="D116" s="31"/>
      <c r="E116" s="31"/>
      <c r="F116" s="31"/>
      <c r="G116" s="14"/>
      <c r="H116" s="31"/>
      <c r="I116" s="31"/>
      <c r="J116" s="31"/>
      <c r="K116" s="14"/>
      <c r="L116" s="31"/>
      <c r="M116" s="31"/>
      <c r="N116" s="31"/>
      <c r="O116" s="14"/>
      <c r="P116" s="31"/>
      <c r="Q116" s="31"/>
      <c r="R116" s="31"/>
      <c r="S116" s="14"/>
      <c r="T116" s="31"/>
      <c r="U116" s="31"/>
      <c r="V116" s="31"/>
    </row>
    <row r="117" spans="1:22">
      <c r="A117" s="13"/>
      <c r="B117" s="122" t="s">
        <v>35</v>
      </c>
      <c r="C117" s="18"/>
      <c r="D117" s="28"/>
      <c r="E117" s="28"/>
      <c r="F117" s="28"/>
      <c r="G117" s="18"/>
      <c r="H117" s="28"/>
      <c r="I117" s="28"/>
      <c r="J117" s="28"/>
      <c r="K117" s="18"/>
      <c r="L117" s="28"/>
      <c r="M117" s="28"/>
      <c r="N117" s="28"/>
      <c r="O117" s="18"/>
      <c r="P117" s="28"/>
      <c r="Q117" s="28"/>
      <c r="R117" s="28"/>
      <c r="S117" s="18"/>
      <c r="T117" s="28"/>
      <c r="U117" s="28"/>
      <c r="V117" s="28"/>
    </row>
    <row r="118" spans="1:22">
      <c r="A118" s="13"/>
      <c r="B118" s="129" t="s">
        <v>36</v>
      </c>
      <c r="C118" s="31"/>
      <c r="D118" s="150" t="s">
        <v>181</v>
      </c>
      <c r="E118" s="130" t="s">
        <v>193</v>
      </c>
      <c r="F118" s="31"/>
      <c r="G118" s="31"/>
      <c r="H118" s="150" t="s">
        <v>181</v>
      </c>
      <c r="I118" s="130">
        <v>680</v>
      </c>
      <c r="J118" s="31"/>
      <c r="K118" s="31"/>
      <c r="L118" s="150" t="s">
        <v>181</v>
      </c>
      <c r="M118" s="130" t="s">
        <v>193</v>
      </c>
      <c r="N118" s="31"/>
      <c r="O118" s="31"/>
      <c r="P118" s="150" t="s">
        <v>181</v>
      </c>
      <c r="Q118" s="130" t="s">
        <v>193</v>
      </c>
      <c r="R118" s="31"/>
      <c r="S118" s="31"/>
      <c r="T118" s="150" t="s">
        <v>181</v>
      </c>
      <c r="U118" s="130">
        <v>680</v>
      </c>
      <c r="V118" s="31"/>
    </row>
    <row r="119" spans="1:22">
      <c r="A119" s="13"/>
      <c r="B119" s="129"/>
      <c r="C119" s="31"/>
      <c r="D119" s="150"/>
      <c r="E119" s="130"/>
      <c r="F119" s="31"/>
      <c r="G119" s="31"/>
      <c r="H119" s="150"/>
      <c r="I119" s="130"/>
      <c r="J119" s="31"/>
      <c r="K119" s="31"/>
      <c r="L119" s="150"/>
      <c r="M119" s="130"/>
      <c r="N119" s="31"/>
      <c r="O119" s="31"/>
      <c r="P119" s="150"/>
      <c r="Q119" s="130"/>
      <c r="R119" s="31"/>
      <c r="S119" s="31"/>
      <c r="T119" s="150"/>
      <c r="U119" s="130"/>
      <c r="V119" s="31"/>
    </row>
    <row r="120" spans="1:22">
      <c r="A120" s="13"/>
      <c r="B120" s="125" t="s">
        <v>37</v>
      </c>
      <c r="C120" s="28"/>
      <c r="D120" s="127">
        <v>19231</v>
      </c>
      <c r="E120" s="127"/>
      <c r="F120" s="28"/>
      <c r="G120" s="28"/>
      <c r="H120" s="127">
        <v>101132</v>
      </c>
      <c r="I120" s="127"/>
      <c r="J120" s="28"/>
      <c r="K120" s="28"/>
      <c r="L120" s="127">
        <v>31966</v>
      </c>
      <c r="M120" s="127"/>
      <c r="N120" s="28"/>
      <c r="O120" s="28"/>
      <c r="P120" s="128" t="s">
        <v>193</v>
      </c>
      <c r="Q120" s="128"/>
      <c r="R120" s="28"/>
      <c r="S120" s="28"/>
      <c r="T120" s="127">
        <v>152329</v>
      </c>
      <c r="U120" s="127"/>
      <c r="V120" s="28"/>
    </row>
    <row r="121" spans="1:22">
      <c r="A121" s="13"/>
      <c r="B121" s="125"/>
      <c r="C121" s="28"/>
      <c r="D121" s="127"/>
      <c r="E121" s="127"/>
      <c r="F121" s="28"/>
      <c r="G121" s="28"/>
      <c r="H121" s="127"/>
      <c r="I121" s="127"/>
      <c r="J121" s="28"/>
      <c r="K121" s="28"/>
      <c r="L121" s="127"/>
      <c r="M121" s="127"/>
      <c r="N121" s="28"/>
      <c r="O121" s="28"/>
      <c r="P121" s="128"/>
      <c r="Q121" s="128"/>
      <c r="R121" s="28"/>
      <c r="S121" s="28"/>
      <c r="T121" s="127"/>
      <c r="U121" s="127"/>
      <c r="V121" s="28"/>
    </row>
    <row r="122" spans="1:22">
      <c r="A122" s="13"/>
      <c r="B122" s="129" t="s">
        <v>457</v>
      </c>
      <c r="C122" s="31"/>
      <c r="D122" s="130" t="s">
        <v>193</v>
      </c>
      <c r="E122" s="130"/>
      <c r="F122" s="31"/>
      <c r="G122" s="31"/>
      <c r="H122" s="131">
        <v>37172</v>
      </c>
      <c r="I122" s="131"/>
      <c r="J122" s="31"/>
      <c r="K122" s="31"/>
      <c r="L122" s="130" t="s">
        <v>193</v>
      </c>
      <c r="M122" s="130"/>
      <c r="N122" s="31"/>
      <c r="O122" s="31"/>
      <c r="P122" s="130" t="s">
        <v>193</v>
      </c>
      <c r="Q122" s="130"/>
      <c r="R122" s="31"/>
      <c r="S122" s="31"/>
      <c r="T122" s="131">
        <v>37172</v>
      </c>
      <c r="U122" s="131"/>
      <c r="V122" s="31"/>
    </row>
    <row r="123" spans="1:22">
      <c r="A123" s="13"/>
      <c r="B123" s="129"/>
      <c r="C123" s="31"/>
      <c r="D123" s="130"/>
      <c r="E123" s="130"/>
      <c r="F123" s="31"/>
      <c r="G123" s="31"/>
      <c r="H123" s="131"/>
      <c r="I123" s="131"/>
      <c r="J123" s="31"/>
      <c r="K123" s="31"/>
      <c r="L123" s="130"/>
      <c r="M123" s="130"/>
      <c r="N123" s="31"/>
      <c r="O123" s="31"/>
      <c r="P123" s="130"/>
      <c r="Q123" s="130"/>
      <c r="R123" s="31"/>
      <c r="S123" s="31"/>
      <c r="T123" s="131"/>
      <c r="U123" s="131"/>
      <c r="V123" s="31"/>
    </row>
    <row r="124" spans="1:22">
      <c r="A124" s="13"/>
      <c r="B124" s="125" t="s">
        <v>39</v>
      </c>
      <c r="C124" s="28"/>
      <c r="D124" s="127">
        <v>1515</v>
      </c>
      <c r="E124" s="127"/>
      <c r="F124" s="28"/>
      <c r="G124" s="28"/>
      <c r="H124" s="127">
        <v>89858</v>
      </c>
      <c r="I124" s="127"/>
      <c r="J124" s="28"/>
      <c r="K124" s="28"/>
      <c r="L124" s="127">
        <v>16917</v>
      </c>
      <c r="M124" s="127"/>
      <c r="N124" s="28"/>
      <c r="O124" s="28"/>
      <c r="P124" s="128" t="s">
        <v>193</v>
      </c>
      <c r="Q124" s="128"/>
      <c r="R124" s="28"/>
      <c r="S124" s="28"/>
      <c r="T124" s="127">
        <v>108290</v>
      </c>
      <c r="U124" s="127"/>
      <c r="V124" s="28"/>
    </row>
    <row r="125" spans="1:22">
      <c r="A125" s="13"/>
      <c r="B125" s="125"/>
      <c r="C125" s="28"/>
      <c r="D125" s="127"/>
      <c r="E125" s="127"/>
      <c r="F125" s="28"/>
      <c r="G125" s="28"/>
      <c r="H125" s="127"/>
      <c r="I125" s="127"/>
      <c r="J125" s="28"/>
      <c r="K125" s="28"/>
      <c r="L125" s="127"/>
      <c r="M125" s="127"/>
      <c r="N125" s="28"/>
      <c r="O125" s="28"/>
      <c r="P125" s="128"/>
      <c r="Q125" s="128"/>
      <c r="R125" s="28"/>
      <c r="S125" s="28"/>
      <c r="T125" s="127"/>
      <c r="U125" s="127"/>
      <c r="V125" s="28"/>
    </row>
    <row r="126" spans="1:22">
      <c r="A126" s="13"/>
      <c r="B126" s="129" t="s">
        <v>40</v>
      </c>
      <c r="C126" s="31"/>
      <c r="D126" s="131">
        <v>9375</v>
      </c>
      <c r="E126" s="131"/>
      <c r="F126" s="31"/>
      <c r="G126" s="31"/>
      <c r="H126" s="130" t="s">
        <v>193</v>
      </c>
      <c r="I126" s="130"/>
      <c r="J126" s="31"/>
      <c r="K126" s="31"/>
      <c r="L126" s="130" t="s">
        <v>193</v>
      </c>
      <c r="M126" s="130"/>
      <c r="N126" s="31"/>
      <c r="O126" s="31"/>
      <c r="P126" s="130" t="s">
        <v>193</v>
      </c>
      <c r="Q126" s="130"/>
      <c r="R126" s="31"/>
      <c r="S126" s="31"/>
      <c r="T126" s="131">
        <v>9375</v>
      </c>
      <c r="U126" s="131"/>
      <c r="V126" s="31"/>
    </row>
    <row r="127" spans="1:22">
      <c r="A127" s="13"/>
      <c r="B127" s="129"/>
      <c r="C127" s="31"/>
      <c r="D127" s="131"/>
      <c r="E127" s="131"/>
      <c r="F127" s="31"/>
      <c r="G127" s="31"/>
      <c r="H127" s="130"/>
      <c r="I127" s="130"/>
      <c r="J127" s="31"/>
      <c r="K127" s="31"/>
      <c r="L127" s="130"/>
      <c r="M127" s="130"/>
      <c r="N127" s="31"/>
      <c r="O127" s="31"/>
      <c r="P127" s="130"/>
      <c r="Q127" s="130"/>
      <c r="R127" s="31"/>
      <c r="S127" s="31"/>
      <c r="T127" s="131"/>
      <c r="U127" s="131"/>
      <c r="V127" s="31"/>
    </row>
    <row r="128" spans="1:22">
      <c r="A128" s="13"/>
      <c r="B128" s="125" t="s">
        <v>41</v>
      </c>
      <c r="C128" s="28"/>
      <c r="D128" s="128" t="s">
        <v>193</v>
      </c>
      <c r="E128" s="128"/>
      <c r="F128" s="28"/>
      <c r="G128" s="28"/>
      <c r="H128" s="127">
        <v>30702</v>
      </c>
      <c r="I128" s="127"/>
      <c r="J128" s="28"/>
      <c r="K128" s="28"/>
      <c r="L128" s="128" t="s">
        <v>193</v>
      </c>
      <c r="M128" s="128"/>
      <c r="N128" s="28"/>
      <c r="O128" s="28"/>
      <c r="P128" s="128" t="s">
        <v>193</v>
      </c>
      <c r="Q128" s="128"/>
      <c r="R128" s="28"/>
      <c r="S128" s="28"/>
      <c r="T128" s="127">
        <v>30702</v>
      </c>
      <c r="U128" s="127"/>
      <c r="V128" s="28"/>
    </row>
    <row r="129" spans="1:22">
      <c r="A129" s="13"/>
      <c r="B129" s="125"/>
      <c r="C129" s="28"/>
      <c r="D129" s="128"/>
      <c r="E129" s="128"/>
      <c r="F129" s="28"/>
      <c r="G129" s="28"/>
      <c r="H129" s="127"/>
      <c r="I129" s="127"/>
      <c r="J129" s="28"/>
      <c r="K129" s="28"/>
      <c r="L129" s="128"/>
      <c r="M129" s="128"/>
      <c r="N129" s="28"/>
      <c r="O129" s="28"/>
      <c r="P129" s="128"/>
      <c r="Q129" s="128"/>
      <c r="R129" s="28"/>
      <c r="S129" s="28"/>
      <c r="T129" s="127"/>
      <c r="U129" s="127"/>
      <c r="V129" s="28"/>
    </row>
    <row r="130" spans="1:22">
      <c r="A130" s="13"/>
      <c r="B130" s="129" t="s">
        <v>42</v>
      </c>
      <c r="C130" s="31"/>
      <c r="D130" s="131">
        <v>54688</v>
      </c>
      <c r="E130" s="131"/>
      <c r="F130" s="31"/>
      <c r="G130" s="31"/>
      <c r="H130" s="131">
        <v>39197</v>
      </c>
      <c r="I130" s="131"/>
      <c r="J130" s="31"/>
      <c r="K130" s="31"/>
      <c r="L130" s="130" t="s">
        <v>193</v>
      </c>
      <c r="M130" s="130"/>
      <c r="N130" s="31"/>
      <c r="O130" s="31"/>
      <c r="P130" s="130" t="s">
        <v>471</v>
      </c>
      <c r="Q130" s="130"/>
      <c r="R130" s="150" t="s">
        <v>295</v>
      </c>
      <c r="S130" s="31"/>
      <c r="T130" s="131">
        <v>54688</v>
      </c>
      <c r="U130" s="131"/>
      <c r="V130" s="31"/>
    </row>
    <row r="131" spans="1:22">
      <c r="A131" s="13"/>
      <c r="B131" s="129"/>
      <c r="C131" s="31"/>
      <c r="D131" s="131"/>
      <c r="E131" s="131"/>
      <c r="F131" s="31"/>
      <c r="G131" s="31"/>
      <c r="H131" s="131"/>
      <c r="I131" s="131"/>
      <c r="J131" s="31"/>
      <c r="K131" s="31"/>
      <c r="L131" s="130"/>
      <c r="M131" s="130"/>
      <c r="N131" s="31"/>
      <c r="O131" s="31"/>
      <c r="P131" s="130"/>
      <c r="Q131" s="130"/>
      <c r="R131" s="150"/>
      <c r="S131" s="31"/>
      <c r="T131" s="131"/>
      <c r="U131" s="131"/>
      <c r="V131" s="31"/>
    </row>
    <row r="132" spans="1:22">
      <c r="A132" s="13"/>
      <c r="B132" s="125" t="s">
        <v>43</v>
      </c>
      <c r="C132" s="28"/>
      <c r="D132" s="127">
        <v>16652</v>
      </c>
      <c r="E132" s="127"/>
      <c r="F132" s="28"/>
      <c r="G132" s="28"/>
      <c r="H132" s="127">
        <v>27502</v>
      </c>
      <c r="I132" s="127"/>
      <c r="J132" s="28"/>
      <c r="K132" s="28"/>
      <c r="L132" s="127">
        <v>2086</v>
      </c>
      <c r="M132" s="127"/>
      <c r="N132" s="28"/>
      <c r="O132" s="28"/>
      <c r="P132" s="128" t="s">
        <v>472</v>
      </c>
      <c r="Q132" s="128"/>
      <c r="R132" s="126" t="s">
        <v>295</v>
      </c>
      <c r="S132" s="28"/>
      <c r="T132" s="127">
        <v>43439</v>
      </c>
      <c r="U132" s="127"/>
      <c r="V132" s="28"/>
    </row>
    <row r="133" spans="1:22" ht="15.75" thickBot="1">
      <c r="A133" s="13"/>
      <c r="B133" s="125"/>
      <c r="C133" s="28"/>
      <c r="D133" s="142"/>
      <c r="E133" s="142"/>
      <c r="F133" s="34"/>
      <c r="G133" s="28"/>
      <c r="H133" s="142"/>
      <c r="I133" s="142"/>
      <c r="J133" s="34"/>
      <c r="K133" s="28"/>
      <c r="L133" s="142"/>
      <c r="M133" s="142"/>
      <c r="N133" s="34"/>
      <c r="O133" s="28"/>
      <c r="P133" s="143"/>
      <c r="Q133" s="143"/>
      <c r="R133" s="160"/>
      <c r="S133" s="28"/>
      <c r="T133" s="142"/>
      <c r="U133" s="142"/>
      <c r="V133" s="34"/>
    </row>
    <row r="134" spans="1:22">
      <c r="A134" s="13"/>
      <c r="B134" s="141" t="s">
        <v>44</v>
      </c>
      <c r="C134" s="31"/>
      <c r="D134" s="146">
        <v>101461</v>
      </c>
      <c r="E134" s="146"/>
      <c r="F134" s="39"/>
      <c r="G134" s="31"/>
      <c r="H134" s="146">
        <v>326243</v>
      </c>
      <c r="I134" s="146"/>
      <c r="J134" s="39"/>
      <c r="K134" s="31"/>
      <c r="L134" s="146">
        <v>50969</v>
      </c>
      <c r="M134" s="146"/>
      <c r="N134" s="39"/>
      <c r="O134" s="31"/>
      <c r="P134" s="148" t="s">
        <v>473</v>
      </c>
      <c r="Q134" s="148"/>
      <c r="R134" s="144" t="s">
        <v>295</v>
      </c>
      <c r="S134" s="31"/>
      <c r="T134" s="146">
        <v>436675</v>
      </c>
      <c r="U134" s="146"/>
      <c r="V134" s="39"/>
    </row>
    <row r="135" spans="1:22">
      <c r="A135" s="13"/>
      <c r="B135" s="141"/>
      <c r="C135" s="31"/>
      <c r="D135" s="156"/>
      <c r="E135" s="156"/>
      <c r="F135" s="157"/>
      <c r="G135" s="31"/>
      <c r="H135" s="156"/>
      <c r="I135" s="156"/>
      <c r="J135" s="157"/>
      <c r="K135" s="31"/>
      <c r="L135" s="156"/>
      <c r="M135" s="156"/>
      <c r="N135" s="157"/>
      <c r="O135" s="31"/>
      <c r="P135" s="158"/>
      <c r="Q135" s="158"/>
      <c r="R135" s="159"/>
      <c r="S135" s="31"/>
      <c r="T135" s="156"/>
      <c r="U135" s="156"/>
      <c r="V135" s="157"/>
    </row>
    <row r="136" spans="1:22">
      <c r="A136" s="13"/>
      <c r="B136" s="18"/>
      <c r="C136" s="18"/>
      <c r="D136" s="28"/>
      <c r="E136" s="28"/>
      <c r="F136" s="28"/>
      <c r="G136" s="18"/>
      <c r="H136" s="28"/>
      <c r="I136" s="28"/>
      <c r="J136" s="28"/>
      <c r="K136" s="18"/>
      <c r="L136" s="28"/>
      <c r="M136" s="28"/>
      <c r="N136" s="28"/>
      <c r="O136" s="18"/>
      <c r="P136" s="28"/>
      <c r="Q136" s="28"/>
      <c r="R136" s="28"/>
      <c r="S136" s="18"/>
      <c r="T136" s="28"/>
      <c r="U136" s="28"/>
      <c r="V136" s="28"/>
    </row>
    <row r="137" spans="1:22">
      <c r="A137" s="13"/>
      <c r="B137" s="121" t="s">
        <v>45</v>
      </c>
      <c r="C137" s="14"/>
      <c r="D137" s="31"/>
      <c r="E137" s="31"/>
      <c r="F137" s="31"/>
      <c r="G137" s="14"/>
      <c r="H137" s="31"/>
      <c r="I137" s="31"/>
      <c r="J137" s="31"/>
      <c r="K137" s="14"/>
      <c r="L137" s="31"/>
      <c r="M137" s="31"/>
      <c r="N137" s="31"/>
      <c r="O137" s="14"/>
      <c r="P137" s="31"/>
      <c r="Q137" s="31"/>
      <c r="R137" s="31"/>
      <c r="S137" s="14"/>
      <c r="T137" s="31"/>
      <c r="U137" s="31"/>
      <c r="V137" s="31"/>
    </row>
    <row r="138" spans="1:22">
      <c r="A138" s="13"/>
      <c r="B138" s="125" t="s">
        <v>46</v>
      </c>
      <c r="C138" s="28"/>
      <c r="D138" s="127">
        <v>900000</v>
      </c>
      <c r="E138" s="127"/>
      <c r="F138" s="28"/>
      <c r="G138" s="28"/>
      <c r="H138" s="128" t="s">
        <v>193</v>
      </c>
      <c r="I138" s="128"/>
      <c r="J138" s="28"/>
      <c r="K138" s="28"/>
      <c r="L138" s="128" t="s">
        <v>193</v>
      </c>
      <c r="M138" s="128"/>
      <c r="N138" s="28"/>
      <c r="O138" s="28"/>
      <c r="P138" s="128" t="s">
        <v>193</v>
      </c>
      <c r="Q138" s="128"/>
      <c r="R138" s="28"/>
      <c r="S138" s="28"/>
      <c r="T138" s="127">
        <v>900000</v>
      </c>
      <c r="U138" s="127"/>
      <c r="V138" s="28"/>
    </row>
    <row r="139" spans="1:22">
      <c r="A139" s="13"/>
      <c r="B139" s="125"/>
      <c r="C139" s="28"/>
      <c r="D139" s="127"/>
      <c r="E139" s="127"/>
      <c r="F139" s="28"/>
      <c r="G139" s="28"/>
      <c r="H139" s="128"/>
      <c r="I139" s="128"/>
      <c r="J139" s="28"/>
      <c r="K139" s="28"/>
      <c r="L139" s="128"/>
      <c r="M139" s="128"/>
      <c r="N139" s="28"/>
      <c r="O139" s="28"/>
      <c r="P139" s="128"/>
      <c r="Q139" s="128"/>
      <c r="R139" s="28"/>
      <c r="S139" s="28"/>
      <c r="T139" s="127"/>
      <c r="U139" s="127"/>
      <c r="V139" s="28"/>
    </row>
    <row r="140" spans="1:22">
      <c r="A140" s="13"/>
      <c r="B140" s="129" t="s">
        <v>42</v>
      </c>
      <c r="C140" s="31"/>
      <c r="D140" s="131">
        <v>12497</v>
      </c>
      <c r="E140" s="131"/>
      <c r="F140" s="31"/>
      <c r="G140" s="31"/>
      <c r="H140" s="131">
        <v>237155</v>
      </c>
      <c r="I140" s="131"/>
      <c r="J140" s="31"/>
      <c r="K140" s="31"/>
      <c r="L140" s="131">
        <v>10660</v>
      </c>
      <c r="M140" s="131"/>
      <c r="N140" s="31"/>
      <c r="O140" s="31"/>
      <c r="P140" s="130" t="s">
        <v>474</v>
      </c>
      <c r="Q140" s="130"/>
      <c r="R140" s="150" t="s">
        <v>295</v>
      </c>
      <c r="S140" s="31"/>
      <c r="T140" s="131">
        <v>209218</v>
      </c>
      <c r="U140" s="131"/>
      <c r="V140" s="31"/>
    </row>
    <row r="141" spans="1:22">
      <c r="A141" s="13"/>
      <c r="B141" s="129"/>
      <c r="C141" s="31"/>
      <c r="D141" s="131"/>
      <c r="E141" s="131"/>
      <c r="F141" s="31"/>
      <c r="G141" s="31"/>
      <c r="H141" s="131"/>
      <c r="I141" s="131"/>
      <c r="J141" s="31"/>
      <c r="K141" s="31"/>
      <c r="L141" s="131"/>
      <c r="M141" s="131"/>
      <c r="N141" s="31"/>
      <c r="O141" s="31"/>
      <c r="P141" s="130"/>
      <c r="Q141" s="130"/>
      <c r="R141" s="150"/>
      <c r="S141" s="31"/>
      <c r="T141" s="131"/>
      <c r="U141" s="131"/>
      <c r="V141" s="31"/>
    </row>
    <row r="142" spans="1:22">
      <c r="A142" s="13"/>
      <c r="B142" s="125" t="s">
        <v>47</v>
      </c>
      <c r="C142" s="28"/>
      <c r="D142" s="128" t="s">
        <v>193</v>
      </c>
      <c r="E142" s="128"/>
      <c r="F142" s="28"/>
      <c r="G142" s="28"/>
      <c r="H142" s="127">
        <v>4279</v>
      </c>
      <c r="I142" s="127"/>
      <c r="J142" s="28"/>
      <c r="K142" s="28"/>
      <c r="L142" s="128" t="s">
        <v>193</v>
      </c>
      <c r="M142" s="128"/>
      <c r="N142" s="28"/>
      <c r="O142" s="28"/>
      <c r="P142" s="128" t="s">
        <v>193</v>
      </c>
      <c r="Q142" s="128"/>
      <c r="R142" s="28"/>
      <c r="S142" s="28"/>
      <c r="T142" s="127">
        <v>4279</v>
      </c>
      <c r="U142" s="127"/>
      <c r="V142" s="28"/>
    </row>
    <row r="143" spans="1:22">
      <c r="A143" s="13"/>
      <c r="B143" s="125"/>
      <c r="C143" s="28"/>
      <c r="D143" s="128"/>
      <c r="E143" s="128"/>
      <c r="F143" s="28"/>
      <c r="G143" s="28"/>
      <c r="H143" s="127"/>
      <c r="I143" s="127"/>
      <c r="J143" s="28"/>
      <c r="K143" s="28"/>
      <c r="L143" s="128"/>
      <c r="M143" s="128"/>
      <c r="N143" s="28"/>
      <c r="O143" s="28"/>
      <c r="P143" s="128"/>
      <c r="Q143" s="128"/>
      <c r="R143" s="28"/>
      <c r="S143" s="28"/>
      <c r="T143" s="127"/>
      <c r="U143" s="127"/>
      <c r="V143" s="28"/>
    </row>
    <row r="144" spans="1:22">
      <c r="A144" s="13"/>
      <c r="B144" s="129" t="s">
        <v>48</v>
      </c>
      <c r="C144" s="31"/>
      <c r="D144" s="131">
        <v>3068</v>
      </c>
      <c r="E144" s="131"/>
      <c r="F144" s="31"/>
      <c r="G144" s="31"/>
      <c r="H144" s="131">
        <v>7641</v>
      </c>
      <c r="I144" s="131"/>
      <c r="J144" s="31"/>
      <c r="K144" s="31"/>
      <c r="L144" s="131">
        <v>1900</v>
      </c>
      <c r="M144" s="131"/>
      <c r="N144" s="31"/>
      <c r="O144" s="31"/>
      <c r="P144" s="130" t="s">
        <v>193</v>
      </c>
      <c r="Q144" s="130"/>
      <c r="R144" s="31"/>
      <c r="S144" s="31"/>
      <c r="T144" s="131">
        <v>12609</v>
      </c>
      <c r="U144" s="131"/>
      <c r="V144" s="31"/>
    </row>
    <row r="145" spans="1:25" ht="15.75" thickBot="1">
      <c r="A145" s="13"/>
      <c r="B145" s="129"/>
      <c r="C145" s="31"/>
      <c r="D145" s="132"/>
      <c r="E145" s="132"/>
      <c r="F145" s="79"/>
      <c r="G145" s="31"/>
      <c r="H145" s="132"/>
      <c r="I145" s="132"/>
      <c r="J145" s="79"/>
      <c r="K145" s="31"/>
      <c r="L145" s="132"/>
      <c r="M145" s="132"/>
      <c r="N145" s="79"/>
      <c r="O145" s="31"/>
      <c r="P145" s="133"/>
      <c r="Q145" s="133"/>
      <c r="R145" s="79"/>
      <c r="S145" s="31"/>
      <c r="T145" s="132"/>
      <c r="U145" s="132"/>
      <c r="V145" s="79"/>
    </row>
    <row r="146" spans="1:25">
      <c r="A146" s="13"/>
      <c r="B146" s="134" t="s">
        <v>49</v>
      </c>
      <c r="C146" s="28"/>
      <c r="D146" s="135">
        <v>1017026</v>
      </c>
      <c r="E146" s="135"/>
      <c r="F146" s="26"/>
      <c r="G146" s="28"/>
      <c r="H146" s="135">
        <v>575318</v>
      </c>
      <c r="I146" s="135"/>
      <c r="J146" s="26"/>
      <c r="K146" s="28"/>
      <c r="L146" s="135">
        <v>63529</v>
      </c>
      <c r="M146" s="135"/>
      <c r="N146" s="26"/>
      <c r="O146" s="28"/>
      <c r="P146" s="137" t="s">
        <v>475</v>
      </c>
      <c r="Q146" s="137"/>
      <c r="R146" s="139" t="s">
        <v>295</v>
      </c>
      <c r="S146" s="28"/>
      <c r="T146" s="135">
        <v>1562781</v>
      </c>
      <c r="U146" s="135"/>
      <c r="V146" s="26"/>
    </row>
    <row r="147" spans="1:25" ht="15.75" thickBot="1">
      <c r="A147" s="13"/>
      <c r="B147" s="134"/>
      <c r="C147" s="28"/>
      <c r="D147" s="142"/>
      <c r="E147" s="142"/>
      <c r="F147" s="34"/>
      <c r="G147" s="28"/>
      <c r="H147" s="142"/>
      <c r="I147" s="142"/>
      <c r="J147" s="34"/>
      <c r="K147" s="28"/>
      <c r="L147" s="142"/>
      <c r="M147" s="142"/>
      <c r="N147" s="34"/>
      <c r="O147" s="28"/>
      <c r="P147" s="143"/>
      <c r="Q147" s="143"/>
      <c r="R147" s="160"/>
      <c r="S147" s="28"/>
      <c r="T147" s="142"/>
      <c r="U147" s="142"/>
      <c r="V147" s="34"/>
    </row>
    <row r="148" spans="1:25">
      <c r="A148" s="13"/>
      <c r="B148" s="150" t="s">
        <v>461</v>
      </c>
      <c r="C148" s="31"/>
      <c r="D148" s="146">
        <v>1432417</v>
      </c>
      <c r="E148" s="146"/>
      <c r="F148" s="39"/>
      <c r="G148" s="31"/>
      <c r="H148" s="146">
        <v>2177895</v>
      </c>
      <c r="I148" s="146"/>
      <c r="J148" s="39"/>
      <c r="K148" s="31"/>
      <c r="L148" s="146">
        <v>86148</v>
      </c>
      <c r="M148" s="146"/>
      <c r="N148" s="39"/>
      <c r="O148" s="31"/>
      <c r="P148" s="148" t="s">
        <v>476</v>
      </c>
      <c r="Q148" s="148"/>
      <c r="R148" s="144" t="s">
        <v>295</v>
      </c>
      <c r="S148" s="31"/>
      <c r="T148" s="146">
        <v>1522710</v>
      </c>
      <c r="U148" s="146"/>
      <c r="V148" s="39"/>
    </row>
    <row r="149" spans="1:25">
      <c r="A149" s="13"/>
      <c r="B149" s="150"/>
      <c r="C149" s="31"/>
      <c r="D149" s="131"/>
      <c r="E149" s="131"/>
      <c r="F149" s="31"/>
      <c r="G149" s="31"/>
      <c r="H149" s="131"/>
      <c r="I149" s="131"/>
      <c r="J149" s="31"/>
      <c r="K149" s="31"/>
      <c r="L149" s="131"/>
      <c r="M149" s="131"/>
      <c r="N149" s="31"/>
      <c r="O149" s="31"/>
      <c r="P149" s="130"/>
      <c r="Q149" s="130"/>
      <c r="R149" s="150"/>
      <c r="S149" s="31"/>
      <c r="T149" s="131"/>
      <c r="U149" s="131"/>
      <c r="V149" s="31"/>
    </row>
    <row r="150" spans="1:25">
      <c r="A150" s="13"/>
      <c r="B150" s="134" t="s">
        <v>463</v>
      </c>
      <c r="C150" s="28"/>
      <c r="D150" s="128" t="s">
        <v>193</v>
      </c>
      <c r="E150" s="128"/>
      <c r="F150" s="28"/>
      <c r="G150" s="28"/>
      <c r="H150" s="128" t="s">
        <v>193</v>
      </c>
      <c r="I150" s="128"/>
      <c r="J150" s="28"/>
      <c r="K150" s="28"/>
      <c r="L150" s="127">
        <v>442458</v>
      </c>
      <c r="M150" s="127"/>
      <c r="N150" s="28"/>
      <c r="O150" s="28"/>
      <c r="P150" s="128" t="s">
        <v>193</v>
      </c>
      <c r="Q150" s="128"/>
      <c r="R150" s="28"/>
      <c r="S150" s="28"/>
      <c r="T150" s="127">
        <v>442458</v>
      </c>
      <c r="U150" s="127"/>
      <c r="V150" s="28"/>
    </row>
    <row r="151" spans="1:25" ht="15.75" thickBot="1">
      <c r="A151" s="13"/>
      <c r="B151" s="134"/>
      <c r="C151" s="28"/>
      <c r="D151" s="143"/>
      <c r="E151" s="143"/>
      <c r="F151" s="34"/>
      <c r="G151" s="28"/>
      <c r="H151" s="143"/>
      <c r="I151" s="143"/>
      <c r="J151" s="34"/>
      <c r="K151" s="28"/>
      <c r="L151" s="142"/>
      <c r="M151" s="142"/>
      <c r="N151" s="34"/>
      <c r="O151" s="28"/>
      <c r="P151" s="143"/>
      <c r="Q151" s="143"/>
      <c r="R151" s="34"/>
      <c r="S151" s="28"/>
      <c r="T151" s="142"/>
      <c r="U151" s="142"/>
      <c r="V151" s="34"/>
    </row>
    <row r="152" spans="1:25">
      <c r="A152" s="13"/>
      <c r="B152" s="141" t="s">
        <v>464</v>
      </c>
      <c r="C152" s="31"/>
      <c r="D152" s="144" t="s">
        <v>181</v>
      </c>
      <c r="E152" s="146">
        <v>2449443</v>
      </c>
      <c r="F152" s="39"/>
      <c r="G152" s="31"/>
      <c r="H152" s="144" t="s">
        <v>181</v>
      </c>
      <c r="I152" s="146">
        <v>2753213</v>
      </c>
      <c r="J152" s="39"/>
      <c r="K152" s="31"/>
      <c r="L152" s="144" t="s">
        <v>181</v>
      </c>
      <c r="M152" s="146">
        <v>592135</v>
      </c>
      <c r="N152" s="39"/>
      <c r="O152" s="31"/>
      <c r="P152" s="144" t="s">
        <v>181</v>
      </c>
      <c r="Q152" s="148" t="s">
        <v>470</v>
      </c>
      <c r="R152" s="144" t="s">
        <v>295</v>
      </c>
      <c r="S152" s="31"/>
      <c r="T152" s="144" t="s">
        <v>181</v>
      </c>
      <c r="U152" s="146">
        <v>3527949</v>
      </c>
      <c r="V152" s="39"/>
    </row>
    <row r="153" spans="1:25" ht="15.75" thickBot="1">
      <c r="A153" s="13"/>
      <c r="B153" s="141"/>
      <c r="C153" s="31"/>
      <c r="D153" s="145"/>
      <c r="E153" s="147"/>
      <c r="F153" s="40"/>
      <c r="G153" s="31"/>
      <c r="H153" s="145"/>
      <c r="I153" s="147"/>
      <c r="J153" s="40"/>
      <c r="K153" s="31"/>
      <c r="L153" s="145"/>
      <c r="M153" s="147"/>
      <c r="N153" s="40"/>
      <c r="O153" s="31"/>
      <c r="P153" s="145"/>
      <c r="Q153" s="149"/>
      <c r="R153" s="145"/>
      <c r="S153" s="31"/>
      <c r="T153" s="145"/>
      <c r="U153" s="147"/>
      <c r="V153" s="40"/>
    </row>
    <row r="154" spans="1:25" ht="15.75" thickTop="1">
      <c r="A154" s="13"/>
      <c r="B154" s="167"/>
      <c r="C154" s="167"/>
      <c r="D154" s="167"/>
      <c r="E154" s="167"/>
      <c r="F154" s="167"/>
      <c r="G154" s="167"/>
      <c r="H154" s="167"/>
      <c r="I154" s="167"/>
      <c r="J154" s="167"/>
      <c r="K154" s="167"/>
      <c r="L154" s="167"/>
      <c r="M154" s="167"/>
      <c r="N154" s="167"/>
      <c r="O154" s="167"/>
      <c r="P154" s="167"/>
      <c r="Q154" s="167"/>
      <c r="R154" s="167"/>
      <c r="S154" s="167"/>
      <c r="T154" s="167"/>
      <c r="U154" s="167"/>
      <c r="V154" s="167"/>
      <c r="W154" s="167"/>
      <c r="X154" s="167"/>
      <c r="Y154" s="167"/>
    </row>
    <row r="155" spans="1:25">
      <c r="A155" s="13"/>
      <c r="B155" s="167"/>
      <c r="C155" s="167"/>
      <c r="D155" s="167"/>
      <c r="E155" s="167"/>
      <c r="F155" s="167"/>
      <c r="G155" s="167"/>
      <c r="H155" s="167"/>
      <c r="I155" s="167"/>
      <c r="J155" s="167"/>
      <c r="K155" s="167"/>
      <c r="L155" s="167"/>
      <c r="M155" s="167"/>
      <c r="N155" s="167"/>
      <c r="O155" s="167"/>
      <c r="P155" s="167"/>
      <c r="Q155" s="167"/>
      <c r="R155" s="167"/>
      <c r="S155" s="167"/>
      <c r="T155" s="167"/>
      <c r="U155" s="167"/>
      <c r="V155" s="167"/>
      <c r="W155" s="167"/>
      <c r="X155" s="167"/>
      <c r="Y155" s="167"/>
    </row>
    <row r="156" spans="1:25">
      <c r="A156" s="13"/>
      <c r="B156" s="19"/>
      <c r="C156" s="19"/>
      <c r="D156" s="19"/>
      <c r="E156" s="19"/>
      <c r="F156" s="19"/>
      <c r="G156" s="19"/>
      <c r="H156" s="19"/>
      <c r="I156" s="19"/>
      <c r="J156" s="19"/>
      <c r="K156" s="19"/>
      <c r="L156" s="19"/>
      <c r="M156" s="19"/>
      <c r="N156" s="19"/>
      <c r="O156" s="19"/>
      <c r="P156" s="19"/>
      <c r="Q156" s="19"/>
      <c r="R156" s="19"/>
      <c r="S156" s="19"/>
      <c r="T156" s="19"/>
      <c r="U156" s="19"/>
      <c r="V156" s="19"/>
    </row>
    <row r="157" spans="1:25">
      <c r="A157" s="13"/>
      <c r="B157" s="15"/>
      <c r="C157" s="15"/>
      <c r="D157" s="15"/>
      <c r="E157" s="15"/>
      <c r="F157" s="15"/>
      <c r="G157" s="15"/>
      <c r="H157" s="15"/>
      <c r="I157" s="15"/>
      <c r="J157" s="15"/>
      <c r="K157" s="15"/>
      <c r="L157" s="15"/>
      <c r="M157" s="15"/>
      <c r="N157" s="15"/>
      <c r="O157" s="15"/>
      <c r="P157" s="15"/>
      <c r="Q157" s="15"/>
      <c r="R157" s="15"/>
      <c r="S157" s="15"/>
      <c r="T157" s="15"/>
      <c r="U157" s="15"/>
      <c r="V157" s="15"/>
    </row>
    <row r="158" spans="1:25">
      <c r="A158" s="13"/>
      <c r="B158" s="62" t="s">
        <v>477</v>
      </c>
      <c r="C158" s="62"/>
      <c r="D158" s="62"/>
      <c r="E158" s="62"/>
      <c r="F158" s="62"/>
      <c r="G158" s="62"/>
      <c r="H158" s="62"/>
      <c r="I158" s="62"/>
      <c r="J158" s="62"/>
      <c r="K158" s="14"/>
      <c r="L158" s="31"/>
      <c r="M158" s="31"/>
      <c r="N158" s="31"/>
      <c r="O158" s="14"/>
      <c r="P158" s="31"/>
      <c r="Q158" s="31"/>
      <c r="R158" s="31"/>
      <c r="S158" s="14"/>
      <c r="T158" s="31"/>
      <c r="U158" s="31"/>
      <c r="V158" s="31"/>
    </row>
    <row r="159" spans="1:25" ht="15.75" thickBot="1">
      <c r="A159" s="13"/>
      <c r="B159" s="16" t="s">
        <v>177</v>
      </c>
      <c r="C159" s="14"/>
      <c r="D159" s="20" t="s">
        <v>444</v>
      </c>
      <c r="E159" s="20"/>
      <c r="F159" s="20"/>
      <c r="G159" s="14"/>
      <c r="H159" s="20" t="s">
        <v>445</v>
      </c>
      <c r="I159" s="20"/>
      <c r="J159" s="20"/>
      <c r="K159" s="14"/>
      <c r="L159" s="20" t="s">
        <v>446</v>
      </c>
      <c r="M159" s="20"/>
      <c r="N159" s="20"/>
      <c r="O159" s="14"/>
      <c r="P159" s="20" t="s">
        <v>447</v>
      </c>
      <c r="Q159" s="20"/>
      <c r="R159" s="20"/>
      <c r="S159" s="14"/>
      <c r="T159" s="20" t="s">
        <v>448</v>
      </c>
      <c r="U159" s="20"/>
      <c r="V159" s="20"/>
    </row>
    <row r="160" spans="1:25">
      <c r="A160" s="13"/>
      <c r="B160" s="43" t="s">
        <v>69</v>
      </c>
      <c r="C160" s="18"/>
      <c r="D160" s="26"/>
      <c r="E160" s="26"/>
      <c r="F160" s="26"/>
      <c r="G160" s="18"/>
      <c r="H160" s="26"/>
      <c r="I160" s="26"/>
      <c r="J160" s="26"/>
      <c r="K160" s="18"/>
      <c r="L160" s="26"/>
      <c r="M160" s="26"/>
      <c r="N160" s="26"/>
      <c r="O160" s="18"/>
      <c r="P160" s="26"/>
      <c r="Q160" s="26"/>
      <c r="R160" s="26"/>
      <c r="S160" s="18"/>
      <c r="T160" s="26"/>
      <c r="U160" s="26"/>
      <c r="V160" s="26"/>
    </row>
    <row r="161" spans="1:22">
      <c r="A161" s="13"/>
      <c r="B161" s="86" t="s">
        <v>355</v>
      </c>
      <c r="C161" s="31"/>
      <c r="D161" s="29" t="s">
        <v>181</v>
      </c>
      <c r="E161" s="53" t="s">
        <v>193</v>
      </c>
      <c r="F161" s="31"/>
      <c r="G161" s="31"/>
      <c r="H161" s="29" t="s">
        <v>181</v>
      </c>
      <c r="I161" s="30">
        <v>96912</v>
      </c>
      <c r="J161" s="31"/>
      <c r="K161" s="31"/>
      <c r="L161" s="29" t="s">
        <v>181</v>
      </c>
      <c r="M161" s="53" t="s">
        <v>193</v>
      </c>
      <c r="N161" s="31"/>
      <c r="O161" s="31"/>
      <c r="P161" s="29" t="s">
        <v>181</v>
      </c>
      <c r="Q161" s="53" t="s">
        <v>193</v>
      </c>
      <c r="R161" s="31"/>
      <c r="S161" s="31"/>
      <c r="T161" s="29" t="s">
        <v>181</v>
      </c>
      <c r="U161" s="30">
        <v>96912</v>
      </c>
      <c r="V161" s="31"/>
    </row>
    <row r="162" spans="1:22">
      <c r="A162" s="13"/>
      <c r="B162" s="86"/>
      <c r="C162" s="31"/>
      <c r="D162" s="29"/>
      <c r="E162" s="53"/>
      <c r="F162" s="31"/>
      <c r="G162" s="31"/>
      <c r="H162" s="29"/>
      <c r="I162" s="30"/>
      <c r="J162" s="31"/>
      <c r="K162" s="31"/>
      <c r="L162" s="29"/>
      <c r="M162" s="53"/>
      <c r="N162" s="31"/>
      <c r="O162" s="31"/>
      <c r="P162" s="29"/>
      <c r="Q162" s="53"/>
      <c r="R162" s="31"/>
      <c r="S162" s="31"/>
      <c r="T162" s="29"/>
      <c r="U162" s="30"/>
      <c r="V162" s="31"/>
    </row>
    <row r="163" spans="1:22">
      <c r="A163" s="13"/>
      <c r="B163" s="72" t="s">
        <v>71</v>
      </c>
      <c r="C163" s="28"/>
      <c r="D163" s="52" t="s">
        <v>193</v>
      </c>
      <c r="E163" s="52"/>
      <c r="F163" s="28"/>
      <c r="G163" s="28"/>
      <c r="H163" s="32">
        <v>2826</v>
      </c>
      <c r="I163" s="32"/>
      <c r="J163" s="28"/>
      <c r="K163" s="28"/>
      <c r="L163" s="52" t="s">
        <v>193</v>
      </c>
      <c r="M163" s="52"/>
      <c r="N163" s="28"/>
      <c r="O163" s="28"/>
      <c r="P163" s="52" t="s">
        <v>193</v>
      </c>
      <c r="Q163" s="52"/>
      <c r="R163" s="28"/>
      <c r="S163" s="28"/>
      <c r="T163" s="32">
        <v>2826</v>
      </c>
      <c r="U163" s="32"/>
      <c r="V163" s="28"/>
    </row>
    <row r="164" spans="1:22">
      <c r="A164" s="13"/>
      <c r="B164" s="72"/>
      <c r="C164" s="28"/>
      <c r="D164" s="52"/>
      <c r="E164" s="52"/>
      <c r="F164" s="28"/>
      <c r="G164" s="28"/>
      <c r="H164" s="32"/>
      <c r="I164" s="32"/>
      <c r="J164" s="28"/>
      <c r="K164" s="28"/>
      <c r="L164" s="52"/>
      <c r="M164" s="52"/>
      <c r="N164" s="28"/>
      <c r="O164" s="28"/>
      <c r="P164" s="52"/>
      <c r="Q164" s="52"/>
      <c r="R164" s="28"/>
      <c r="S164" s="28"/>
      <c r="T164" s="32"/>
      <c r="U164" s="32"/>
      <c r="V164" s="28"/>
    </row>
    <row r="165" spans="1:22">
      <c r="A165" s="13"/>
      <c r="B165" s="86" t="s">
        <v>72</v>
      </c>
      <c r="C165" s="31"/>
      <c r="D165" s="53" t="s">
        <v>193</v>
      </c>
      <c r="E165" s="53"/>
      <c r="F165" s="31"/>
      <c r="G165" s="31"/>
      <c r="H165" s="53" t="s">
        <v>193</v>
      </c>
      <c r="I165" s="53"/>
      <c r="J165" s="31"/>
      <c r="K165" s="31"/>
      <c r="L165" s="30">
        <v>29447</v>
      </c>
      <c r="M165" s="30"/>
      <c r="N165" s="31"/>
      <c r="O165" s="31"/>
      <c r="P165" s="53" t="s">
        <v>356</v>
      </c>
      <c r="Q165" s="53"/>
      <c r="R165" s="29" t="s">
        <v>295</v>
      </c>
      <c r="S165" s="31"/>
      <c r="T165" s="30">
        <v>9801</v>
      </c>
      <c r="U165" s="30"/>
      <c r="V165" s="31"/>
    </row>
    <row r="166" spans="1:22" ht="15.75" thickBot="1">
      <c r="A166" s="13"/>
      <c r="B166" s="86"/>
      <c r="C166" s="31"/>
      <c r="D166" s="78"/>
      <c r="E166" s="78"/>
      <c r="F166" s="79"/>
      <c r="G166" s="31"/>
      <c r="H166" s="78"/>
      <c r="I166" s="78"/>
      <c r="J166" s="79"/>
      <c r="K166" s="31"/>
      <c r="L166" s="161"/>
      <c r="M166" s="161"/>
      <c r="N166" s="79"/>
      <c r="O166" s="31"/>
      <c r="P166" s="78"/>
      <c r="Q166" s="78"/>
      <c r="R166" s="162"/>
      <c r="S166" s="31"/>
      <c r="T166" s="161"/>
      <c r="U166" s="161"/>
      <c r="V166" s="79"/>
    </row>
    <row r="167" spans="1:22">
      <c r="A167" s="13"/>
      <c r="B167" s="54" t="s">
        <v>73</v>
      </c>
      <c r="C167" s="28"/>
      <c r="D167" s="69" t="s">
        <v>193</v>
      </c>
      <c r="E167" s="69"/>
      <c r="F167" s="26"/>
      <c r="G167" s="28"/>
      <c r="H167" s="24">
        <v>99738</v>
      </c>
      <c r="I167" s="24"/>
      <c r="J167" s="26"/>
      <c r="K167" s="28"/>
      <c r="L167" s="24">
        <v>29447</v>
      </c>
      <c r="M167" s="24"/>
      <c r="N167" s="26"/>
      <c r="O167" s="28"/>
      <c r="P167" s="69" t="s">
        <v>356</v>
      </c>
      <c r="Q167" s="69"/>
      <c r="R167" s="22" t="s">
        <v>295</v>
      </c>
      <c r="S167" s="28"/>
      <c r="T167" s="24">
        <v>109539</v>
      </c>
      <c r="U167" s="24"/>
      <c r="V167" s="26"/>
    </row>
    <row r="168" spans="1:22">
      <c r="A168" s="13"/>
      <c r="B168" s="54"/>
      <c r="C168" s="28"/>
      <c r="D168" s="163"/>
      <c r="E168" s="163"/>
      <c r="F168" s="27"/>
      <c r="G168" s="28"/>
      <c r="H168" s="25"/>
      <c r="I168" s="25"/>
      <c r="J168" s="27"/>
      <c r="K168" s="28"/>
      <c r="L168" s="25"/>
      <c r="M168" s="25"/>
      <c r="N168" s="27"/>
      <c r="O168" s="28"/>
      <c r="P168" s="163"/>
      <c r="Q168" s="163"/>
      <c r="R168" s="23"/>
      <c r="S168" s="28"/>
      <c r="T168" s="25"/>
      <c r="U168" s="25"/>
      <c r="V168" s="27"/>
    </row>
    <row r="169" spans="1:22">
      <c r="A169" s="13"/>
      <c r="B169" s="14"/>
      <c r="C169" s="14"/>
      <c r="D169" s="31"/>
      <c r="E169" s="31"/>
      <c r="F169" s="31"/>
      <c r="G169" s="14"/>
      <c r="H169" s="31"/>
      <c r="I169" s="31"/>
      <c r="J169" s="31"/>
      <c r="K169" s="14"/>
      <c r="L169" s="31"/>
      <c r="M169" s="31"/>
      <c r="N169" s="31"/>
      <c r="O169" s="14"/>
      <c r="P169" s="31"/>
      <c r="Q169" s="31"/>
      <c r="R169" s="31"/>
      <c r="S169" s="14"/>
      <c r="T169" s="31"/>
      <c r="U169" s="31"/>
      <c r="V169" s="31"/>
    </row>
    <row r="170" spans="1:22">
      <c r="A170" s="13"/>
      <c r="B170" s="43" t="s">
        <v>74</v>
      </c>
      <c r="C170" s="18"/>
      <c r="D170" s="28"/>
      <c r="E170" s="28"/>
      <c r="F170" s="28"/>
      <c r="G170" s="18"/>
      <c r="H170" s="28"/>
      <c r="I170" s="28"/>
      <c r="J170" s="28"/>
      <c r="K170" s="18"/>
      <c r="L170" s="28"/>
      <c r="M170" s="28"/>
      <c r="N170" s="28"/>
      <c r="O170" s="18"/>
      <c r="P170" s="28"/>
      <c r="Q170" s="28"/>
      <c r="R170" s="28"/>
      <c r="S170" s="18"/>
      <c r="T170" s="28"/>
      <c r="U170" s="28"/>
      <c r="V170" s="28"/>
    </row>
    <row r="171" spans="1:22">
      <c r="A171" s="13"/>
      <c r="B171" s="86" t="s">
        <v>75</v>
      </c>
      <c r="C171" s="31"/>
      <c r="D171" s="53" t="s">
        <v>193</v>
      </c>
      <c r="E171" s="53"/>
      <c r="F171" s="31"/>
      <c r="G171" s="31"/>
      <c r="H171" s="30">
        <v>11591</v>
      </c>
      <c r="I171" s="30"/>
      <c r="J171" s="31"/>
      <c r="K171" s="31"/>
      <c r="L171" s="53" t="s">
        <v>193</v>
      </c>
      <c r="M171" s="53"/>
      <c r="N171" s="31"/>
      <c r="O171" s="31"/>
      <c r="P171" s="53" t="s">
        <v>193</v>
      </c>
      <c r="Q171" s="53"/>
      <c r="R171" s="31"/>
      <c r="S171" s="31"/>
      <c r="T171" s="30">
        <v>11591</v>
      </c>
      <c r="U171" s="30"/>
      <c r="V171" s="31"/>
    </row>
    <row r="172" spans="1:22">
      <c r="A172" s="13"/>
      <c r="B172" s="86"/>
      <c r="C172" s="31"/>
      <c r="D172" s="53"/>
      <c r="E172" s="53"/>
      <c r="F172" s="31"/>
      <c r="G172" s="31"/>
      <c r="H172" s="30"/>
      <c r="I172" s="30"/>
      <c r="J172" s="31"/>
      <c r="K172" s="31"/>
      <c r="L172" s="53"/>
      <c r="M172" s="53"/>
      <c r="N172" s="31"/>
      <c r="O172" s="31"/>
      <c r="P172" s="53"/>
      <c r="Q172" s="53"/>
      <c r="R172" s="31"/>
      <c r="S172" s="31"/>
      <c r="T172" s="30"/>
      <c r="U172" s="30"/>
      <c r="V172" s="31"/>
    </row>
    <row r="173" spans="1:22">
      <c r="A173" s="13"/>
      <c r="B173" s="72" t="s">
        <v>76</v>
      </c>
      <c r="C173" s="28"/>
      <c r="D173" s="52" t="s">
        <v>193</v>
      </c>
      <c r="E173" s="52"/>
      <c r="F173" s="28"/>
      <c r="G173" s="28"/>
      <c r="H173" s="32">
        <v>27676</v>
      </c>
      <c r="I173" s="32"/>
      <c r="J173" s="28"/>
      <c r="K173" s="28"/>
      <c r="L173" s="52" t="s">
        <v>193</v>
      </c>
      <c r="M173" s="52"/>
      <c r="N173" s="28"/>
      <c r="O173" s="28"/>
      <c r="P173" s="52" t="s">
        <v>357</v>
      </c>
      <c r="Q173" s="52"/>
      <c r="R173" s="21" t="s">
        <v>295</v>
      </c>
      <c r="S173" s="28"/>
      <c r="T173" s="32">
        <v>14420</v>
      </c>
      <c r="U173" s="32"/>
      <c r="V173" s="28"/>
    </row>
    <row r="174" spans="1:22">
      <c r="A174" s="13"/>
      <c r="B174" s="72"/>
      <c r="C174" s="28"/>
      <c r="D174" s="52"/>
      <c r="E174" s="52"/>
      <c r="F174" s="28"/>
      <c r="G174" s="28"/>
      <c r="H174" s="32"/>
      <c r="I174" s="32"/>
      <c r="J174" s="28"/>
      <c r="K174" s="28"/>
      <c r="L174" s="52"/>
      <c r="M174" s="52"/>
      <c r="N174" s="28"/>
      <c r="O174" s="28"/>
      <c r="P174" s="52"/>
      <c r="Q174" s="52"/>
      <c r="R174" s="21"/>
      <c r="S174" s="28"/>
      <c r="T174" s="32"/>
      <c r="U174" s="32"/>
      <c r="V174" s="28"/>
    </row>
    <row r="175" spans="1:22">
      <c r="A175" s="13"/>
      <c r="B175" s="86" t="s">
        <v>77</v>
      </c>
      <c r="C175" s="31"/>
      <c r="D175" s="53" t="s">
        <v>193</v>
      </c>
      <c r="E175" s="53"/>
      <c r="F175" s="31"/>
      <c r="G175" s="31"/>
      <c r="H175" s="30">
        <v>1454</v>
      </c>
      <c r="I175" s="30"/>
      <c r="J175" s="31"/>
      <c r="K175" s="31"/>
      <c r="L175" s="53" t="s">
        <v>193</v>
      </c>
      <c r="M175" s="53"/>
      <c r="N175" s="31"/>
      <c r="O175" s="31"/>
      <c r="P175" s="53" t="s">
        <v>193</v>
      </c>
      <c r="Q175" s="53"/>
      <c r="R175" s="31"/>
      <c r="S175" s="31"/>
      <c r="T175" s="30">
        <v>1454</v>
      </c>
      <c r="U175" s="30"/>
      <c r="V175" s="31"/>
    </row>
    <row r="176" spans="1:22">
      <c r="A176" s="13"/>
      <c r="B176" s="86"/>
      <c r="C176" s="31"/>
      <c r="D176" s="53"/>
      <c r="E176" s="53"/>
      <c r="F176" s="31"/>
      <c r="G176" s="31"/>
      <c r="H176" s="30"/>
      <c r="I176" s="30"/>
      <c r="J176" s="31"/>
      <c r="K176" s="31"/>
      <c r="L176" s="53"/>
      <c r="M176" s="53"/>
      <c r="N176" s="31"/>
      <c r="O176" s="31"/>
      <c r="P176" s="53"/>
      <c r="Q176" s="53"/>
      <c r="R176" s="31"/>
      <c r="S176" s="31"/>
      <c r="T176" s="30"/>
      <c r="U176" s="30"/>
      <c r="V176" s="31"/>
    </row>
    <row r="177" spans="1:22">
      <c r="A177" s="13"/>
      <c r="B177" s="72" t="s">
        <v>78</v>
      </c>
      <c r="C177" s="28"/>
      <c r="D177" s="52" t="s">
        <v>193</v>
      </c>
      <c r="E177" s="52"/>
      <c r="F177" s="28"/>
      <c r="G177" s="28"/>
      <c r="H177" s="52">
        <v>739</v>
      </c>
      <c r="I177" s="52"/>
      <c r="J177" s="28"/>
      <c r="K177" s="28"/>
      <c r="L177" s="52" t="s">
        <v>193</v>
      </c>
      <c r="M177" s="52"/>
      <c r="N177" s="28"/>
      <c r="O177" s="28"/>
      <c r="P177" s="52" t="s">
        <v>193</v>
      </c>
      <c r="Q177" s="52"/>
      <c r="R177" s="28"/>
      <c r="S177" s="28"/>
      <c r="T177" s="52">
        <v>739</v>
      </c>
      <c r="U177" s="52"/>
      <c r="V177" s="28"/>
    </row>
    <row r="178" spans="1:22">
      <c r="A178" s="13"/>
      <c r="B178" s="72"/>
      <c r="C178" s="28"/>
      <c r="D178" s="52"/>
      <c r="E178" s="52"/>
      <c r="F178" s="28"/>
      <c r="G178" s="28"/>
      <c r="H178" s="52"/>
      <c r="I178" s="52"/>
      <c r="J178" s="28"/>
      <c r="K178" s="28"/>
      <c r="L178" s="52"/>
      <c r="M178" s="52"/>
      <c r="N178" s="28"/>
      <c r="O178" s="28"/>
      <c r="P178" s="52"/>
      <c r="Q178" s="52"/>
      <c r="R178" s="28"/>
      <c r="S178" s="28"/>
      <c r="T178" s="52"/>
      <c r="U178" s="52"/>
      <c r="V178" s="28"/>
    </row>
    <row r="179" spans="1:22">
      <c r="A179" s="13"/>
      <c r="B179" s="86" t="s">
        <v>79</v>
      </c>
      <c r="C179" s="31"/>
      <c r="D179" s="53" t="s">
        <v>193</v>
      </c>
      <c r="E179" s="53"/>
      <c r="F179" s="31"/>
      <c r="G179" s="31"/>
      <c r="H179" s="53" t="s">
        <v>193</v>
      </c>
      <c r="I179" s="53"/>
      <c r="J179" s="31"/>
      <c r="K179" s="31"/>
      <c r="L179" s="30">
        <v>3331</v>
      </c>
      <c r="M179" s="30"/>
      <c r="N179" s="31"/>
      <c r="O179" s="31"/>
      <c r="P179" s="53" t="s">
        <v>193</v>
      </c>
      <c r="Q179" s="53"/>
      <c r="R179" s="31"/>
      <c r="S179" s="31"/>
      <c r="T179" s="30">
        <v>3331</v>
      </c>
      <c r="U179" s="30"/>
      <c r="V179" s="31"/>
    </row>
    <row r="180" spans="1:22">
      <c r="A180" s="13"/>
      <c r="B180" s="86"/>
      <c r="C180" s="31"/>
      <c r="D180" s="53"/>
      <c r="E180" s="53"/>
      <c r="F180" s="31"/>
      <c r="G180" s="31"/>
      <c r="H180" s="53"/>
      <c r="I180" s="53"/>
      <c r="J180" s="31"/>
      <c r="K180" s="31"/>
      <c r="L180" s="30"/>
      <c r="M180" s="30"/>
      <c r="N180" s="31"/>
      <c r="O180" s="31"/>
      <c r="P180" s="53"/>
      <c r="Q180" s="53"/>
      <c r="R180" s="31"/>
      <c r="S180" s="31"/>
      <c r="T180" s="30"/>
      <c r="U180" s="30"/>
      <c r="V180" s="31"/>
    </row>
    <row r="181" spans="1:22">
      <c r="A181" s="13"/>
      <c r="B181" s="72" t="s">
        <v>80</v>
      </c>
      <c r="C181" s="28"/>
      <c r="D181" s="52" t="s">
        <v>193</v>
      </c>
      <c r="E181" s="52"/>
      <c r="F181" s="28"/>
      <c r="G181" s="28"/>
      <c r="H181" s="32">
        <v>22498</v>
      </c>
      <c r="I181" s="32"/>
      <c r="J181" s="28"/>
      <c r="K181" s="28"/>
      <c r="L181" s="52">
        <v>960</v>
      </c>
      <c r="M181" s="52"/>
      <c r="N181" s="28"/>
      <c r="O181" s="28"/>
      <c r="P181" s="52" t="s">
        <v>193</v>
      </c>
      <c r="Q181" s="52"/>
      <c r="R181" s="28"/>
      <c r="S181" s="28"/>
      <c r="T181" s="32">
        <v>23458</v>
      </c>
      <c r="U181" s="32"/>
      <c r="V181" s="28"/>
    </row>
    <row r="182" spans="1:22">
      <c r="A182" s="13"/>
      <c r="B182" s="72"/>
      <c r="C182" s="28"/>
      <c r="D182" s="52"/>
      <c r="E182" s="52"/>
      <c r="F182" s="28"/>
      <c r="G182" s="28"/>
      <c r="H182" s="32"/>
      <c r="I182" s="32"/>
      <c r="J182" s="28"/>
      <c r="K182" s="28"/>
      <c r="L182" s="52"/>
      <c r="M182" s="52"/>
      <c r="N182" s="28"/>
      <c r="O182" s="28"/>
      <c r="P182" s="52"/>
      <c r="Q182" s="52"/>
      <c r="R182" s="28"/>
      <c r="S182" s="28"/>
      <c r="T182" s="32"/>
      <c r="U182" s="32"/>
      <c r="V182" s="28"/>
    </row>
    <row r="183" spans="1:22">
      <c r="A183" s="13"/>
      <c r="B183" s="86" t="s">
        <v>81</v>
      </c>
      <c r="C183" s="31"/>
      <c r="D183" s="53" t="s">
        <v>193</v>
      </c>
      <c r="E183" s="53"/>
      <c r="F183" s="31"/>
      <c r="G183" s="31"/>
      <c r="H183" s="30">
        <v>2220</v>
      </c>
      <c r="I183" s="30"/>
      <c r="J183" s="31"/>
      <c r="K183" s="31"/>
      <c r="L183" s="30">
        <v>1035</v>
      </c>
      <c r="M183" s="30"/>
      <c r="N183" s="31"/>
      <c r="O183" s="31"/>
      <c r="P183" s="53" t="s">
        <v>193</v>
      </c>
      <c r="Q183" s="53"/>
      <c r="R183" s="31"/>
      <c r="S183" s="31"/>
      <c r="T183" s="30">
        <v>3255</v>
      </c>
      <c r="U183" s="30"/>
      <c r="V183" s="31"/>
    </row>
    <row r="184" spans="1:22">
      <c r="A184" s="13"/>
      <c r="B184" s="86"/>
      <c r="C184" s="31"/>
      <c r="D184" s="53"/>
      <c r="E184" s="53"/>
      <c r="F184" s="31"/>
      <c r="G184" s="31"/>
      <c r="H184" s="30"/>
      <c r="I184" s="30"/>
      <c r="J184" s="31"/>
      <c r="K184" s="31"/>
      <c r="L184" s="30"/>
      <c r="M184" s="30"/>
      <c r="N184" s="31"/>
      <c r="O184" s="31"/>
      <c r="P184" s="53"/>
      <c r="Q184" s="53"/>
      <c r="R184" s="31"/>
      <c r="S184" s="31"/>
      <c r="T184" s="30"/>
      <c r="U184" s="30"/>
      <c r="V184" s="31"/>
    </row>
    <row r="185" spans="1:22">
      <c r="A185" s="13"/>
      <c r="B185" s="72" t="s">
        <v>82</v>
      </c>
      <c r="C185" s="28"/>
      <c r="D185" s="52" t="s">
        <v>193</v>
      </c>
      <c r="E185" s="52"/>
      <c r="F185" s="28"/>
      <c r="G185" s="28"/>
      <c r="H185" s="32">
        <v>13299</v>
      </c>
      <c r="I185" s="32"/>
      <c r="J185" s="28"/>
      <c r="K185" s="28"/>
      <c r="L185" s="32">
        <v>4191</v>
      </c>
      <c r="M185" s="32"/>
      <c r="N185" s="28"/>
      <c r="O185" s="28"/>
      <c r="P185" s="52" t="s">
        <v>193</v>
      </c>
      <c r="Q185" s="52"/>
      <c r="R185" s="28"/>
      <c r="S185" s="28"/>
      <c r="T185" s="32">
        <v>17490</v>
      </c>
      <c r="U185" s="32"/>
      <c r="V185" s="28"/>
    </row>
    <row r="186" spans="1:22">
      <c r="A186" s="13"/>
      <c r="B186" s="72"/>
      <c r="C186" s="28"/>
      <c r="D186" s="52"/>
      <c r="E186" s="52"/>
      <c r="F186" s="28"/>
      <c r="G186" s="28"/>
      <c r="H186" s="32"/>
      <c r="I186" s="32"/>
      <c r="J186" s="28"/>
      <c r="K186" s="28"/>
      <c r="L186" s="32"/>
      <c r="M186" s="32"/>
      <c r="N186" s="28"/>
      <c r="O186" s="28"/>
      <c r="P186" s="52"/>
      <c r="Q186" s="52"/>
      <c r="R186" s="28"/>
      <c r="S186" s="28"/>
      <c r="T186" s="32"/>
      <c r="U186" s="32"/>
      <c r="V186" s="28"/>
    </row>
    <row r="187" spans="1:22">
      <c r="A187" s="13"/>
      <c r="B187" s="86" t="s">
        <v>83</v>
      </c>
      <c r="C187" s="31"/>
      <c r="D187" s="53" t="s">
        <v>193</v>
      </c>
      <c r="E187" s="53"/>
      <c r="F187" s="31"/>
      <c r="G187" s="31"/>
      <c r="H187" s="30">
        <v>59136</v>
      </c>
      <c r="I187" s="30"/>
      <c r="J187" s="31"/>
      <c r="K187" s="31"/>
      <c r="L187" s="30">
        <v>3445</v>
      </c>
      <c r="M187" s="30"/>
      <c r="N187" s="31"/>
      <c r="O187" s="31"/>
      <c r="P187" s="53" t="s">
        <v>193</v>
      </c>
      <c r="Q187" s="53"/>
      <c r="R187" s="31"/>
      <c r="S187" s="31"/>
      <c r="T187" s="30">
        <v>62581</v>
      </c>
      <c r="U187" s="30"/>
      <c r="V187" s="31"/>
    </row>
    <row r="188" spans="1:22">
      <c r="A188" s="13"/>
      <c r="B188" s="86"/>
      <c r="C188" s="31"/>
      <c r="D188" s="53"/>
      <c r="E188" s="53"/>
      <c r="F188" s="31"/>
      <c r="G188" s="31"/>
      <c r="H188" s="30"/>
      <c r="I188" s="30"/>
      <c r="J188" s="31"/>
      <c r="K188" s="31"/>
      <c r="L188" s="30"/>
      <c r="M188" s="30"/>
      <c r="N188" s="31"/>
      <c r="O188" s="31"/>
      <c r="P188" s="53"/>
      <c r="Q188" s="53"/>
      <c r="R188" s="31"/>
      <c r="S188" s="31"/>
      <c r="T188" s="30"/>
      <c r="U188" s="30"/>
      <c r="V188" s="31"/>
    </row>
    <row r="189" spans="1:22">
      <c r="A189" s="13"/>
      <c r="B189" s="54" t="s">
        <v>478</v>
      </c>
      <c r="C189" s="28"/>
      <c r="D189" s="52" t="s">
        <v>193</v>
      </c>
      <c r="E189" s="52"/>
      <c r="F189" s="28"/>
      <c r="G189" s="28"/>
      <c r="H189" s="52" t="s">
        <v>193</v>
      </c>
      <c r="I189" s="52"/>
      <c r="J189" s="28"/>
      <c r="K189" s="28"/>
      <c r="L189" s="52">
        <v>408</v>
      </c>
      <c r="M189" s="52"/>
      <c r="N189" s="28"/>
      <c r="O189" s="28"/>
      <c r="P189" s="52" t="s">
        <v>193</v>
      </c>
      <c r="Q189" s="52"/>
      <c r="R189" s="28"/>
      <c r="S189" s="28"/>
      <c r="T189" s="52">
        <v>408</v>
      </c>
      <c r="U189" s="52"/>
      <c r="V189" s="28"/>
    </row>
    <row r="190" spans="1:22">
      <c r="A190" s="13"/>
      <c r="B190" s="54"/>
      <c r="C190" s="28"/>
      <c r="D190" s="52"/>
      <c r="E190" s="52"/>
      <c r="F190" s="28"/>
      <c r="G190" s="28"/>
      <c r="H190" s="52"/>
      <c r="I190" s="52"/>
      <c r="J190" s="28"/>
      <c r="K190" s="28"/>
      <c r="L190" s="52"/>
      <c r="M190" s="52"/>
      <c r="N190" s="28"/>
      <c r="O190" s="28"/>
      <c r="P190" s="52"/>
      <c r="Q190" s="52"/>
      <c r="R190" s="28"/>
      <c r="S190" s="28"/>
      <c r="T190" s="52"/>
      <c r="U190" s="52"/>
      <c r="V190" s="28"/>
    </row>
    <row r="191" spans="1:22">
      <c r="A191" s="13"/>
      <c r="B191" s="56" t="s">
        <v>359</v>
      </c>
      <c r="C191" s="31"/>
      <c r="D191" s="53" t="s">
        <v>193</v>
      </c>
      <c r="E191" s="53"/>
      <c r="F191" s="31"/>
      <c r="G191" s="31"/>
      <c r="H191" s="30">
        <v>1892</v>
      </c>
      <c r="I191" s="30"/>
      <c r="J191" s="31"/>
      <c r="K191" s="31"/>
      <c r="L191" s="53" t="s">
        <v>193</v>
      </c>
      <c r="M191" s="53"/>
      <c r="N191" s="31"/>
      <c r="O191" s="31"/>
      <c r="P191" s="53" t="s">
        <v>193</v>
      </c>
      <c r="Q191" s="53"/>
      <c r="R191" s="31"/>
      <c r="S191" s="31"/>
      <c r="T191" s="30">
        <v>1892</v>
      </c>
      <c r="U191" s="30"/>
      <c r="V191" s="31"/>
    </row>
    <row r="192" spans="1:22" ht="15.75" thickBot="1">
      <c r="A192" s="13"/>
      <c r="B192" s="56"/>
      <c r="C192" s="31"/>
      <c r="D192" s="78"/>
      <c r="E192" s="78"/>
      <c r="F192" s="79"/>
      <c r="G192" s="31"/>
      <c r="H192" s="161"/>
      <c r="I192" s="161"/>
      <c r="J192" s="79"/>
      <c r="K192" s="31"/>
      <c r="L192" s="78"/>
      <c r="M192" s="78"/>
      <c r="N192" s="79"/>
      <c r="O192" s="31"/>
      <c r="P192" s="78"/>
      <c r="Q192" s="78"/>
      <c r="R192" s="79"/>
      <c r="S192" s="31"/>
      <c r="T192" s="161"/>
      <c r="U192" s="161"/>
      <c r="V192" s="79"/>
    </row>
    <row r="193" spans="1:22">
      <c r="A193" s="13"/>
      <c r="B193" s="54" t="s">
        <v>86</v>
      </c>
      <c r="C193" s="28"/>
      <c r="D193" s="69" t="s">
        <v>193</v>
      </c>
      <c r="E193" s="69"/>
      <c r="F193" s="26"/>
      <c r="G193" s="28"/>
      <c r="H193" s="24">
        <v>140505</v>
      </c>
      <c r="I193" s="24"/>
      <c r="J193" s="26"/>
      <c r="K193" s="28"/>
      <c r="L193" s="24">
        <v>13370</v>
      </c>
      <c r="M193" s="24"/>
      <c r="N193" s="26"/>
      <c r="O193" s="28"/>
      <c r="P193" s="69" t="s">
        <v>357</v>
      </c>
      <c r="Q193" s="69"/>
      <c r="R193" s="22" t="s">
        <v>295</v>
      </c>
      <c r="S193" s="28"/>
      <c r="T193" s="24">
        <v>140619</v>
      </c>
      <c r="U193" s="24"/>
      <c r="V193" s="26"/>
    </row>
    <row r="194" spans="1:22" ht="15.75" thickBot="1">
      <c r="A194" s="13"/>
      <c r="B194" s="54"/>
      <c r="C194" s="28"/>
      <c r="D194" s="55"/>
      <c r="E194" s="55"/>
      <c r="F194" s="34"/>
      <c r="G194" s="28"/>
      <c r="H194" s="33"/>
      <c r="I194" s="33"/>
      <c r="J194" s="34"/>
      <c r="K194" s="28"/>
      <c r="L194" s="33"/>
      <c r="M194" s="33"/>
      <c r="N194" s="34"/>
      <c r="O194" s="28"/>
      <c r="P194" s="55"/>
      <c r="Q194" s="55"/>
      <c r="R194" s="73"/>
      <c r="S194" s="28"/>
      <c r="T194" s="33"/>
      <c r="U194" s="33"/>
      <c r="V194" s="34"/>
    </row>
    <row r="195" spans="1:22">
      <c r="A195" s="13"/>
      <c r="B195" s="14"/>
      <c r="C195" s="14"/>
      <c r="D195" s="39"/>
      <c r="E195" s="39"/>
      <c r="F195" s="39"/>
      <c r="G195" s="14"/>
      <c r="H195" s="39"/>
      <c r="I195" s="39"/>
      <c r="J195" s="39"/>
      <c r="K195" s="14"/>
      <c r="L195" s="39"/>
      <c r="M195" s="39"/>
      <c r="N195" s="39"/>
      <c r="O195" s="14"/>
      <c r="P195" s="39"/>
      <c r="Q195" s="39"/>
      <c r="R195" s="39"/>
      <c r="S195" s="14"/>
      <c r="T195" s="39"/>
      <c r="U195" s="39"/>
      <c r="V195" s="39"/>
    </row>
    <row r="196" spans="1:22">
      <c r="A196" s="13"/>
      <c r="B196" s="54" t="s">
        <v>360</v>
      </c>
      <c r="C196" s="28"/>
      <c r="D196" s="52" t="s">
        <v>193</v>
      </c>
      <c r="E196" s="52"/>
      <c r="F196" s="28"/>
      <c r="G196" s="28"/>
      <c r="H196" s="52" t="s">
        <v>479</v>
      </c>
      <c r="I196" s="52"/>
      <c r="J196" s="21" t="s">
        <v>295</v>
      </c>
      <c r="K196" s="28"/>
      <c r="L196" s="32">
        <v>16077</v>
      </c>
      <c r="M196" s="32"/>
      <c r="N196" s="28"/>
      <c r="O196" s="28"/>
      <c r="P196" s="52" t="s">
        <v>362</v>
      </c>
      <c r="Q196" s="52"/>
      <c r="R196" s="21" t="s">
        <v>295</v>
      </c>
      <c r="S196" s="28"/>
      <c r="T196" s="52" t="s">
        <v>363</v>
      </c>
      <c r="U196" s="52"/>
      <c r="V196" s="21" t="s">
        <v>295</v>
      </c>
    </row>
    <row r="197" spans="1:22">
      <c r="A197" s="13"/>
      <c r="B197" s="54"/>
      <c r="C197" s="28"/>
      <c r="D197" s="52"/>
      <c r="E197" s="52"/>
      <c r="F197" s="28"/>
      <c r="G197" s="28"/>
      <c r="H197" s="52"/>
      <c r="I197" s="52"/>
      <c r="J197" s="21"/>
      <c r="K197" s="28"/>
      <c r="L197" s="32"/>
      <c r="M197" s="32"/>
      <c r="N197" s="28"/>
      <c r="O197" s="28"/>
      <c r="P197" s="52"/>
      <c r="Q197" s="52"/>
      <c r="R197" s="21"/>
      <c r="S197" s="28"/>
      <c r="T197" s="52"/>
      <c r="U197" s="52"/>
      <c r="V197" s="21"/>
    </row>
    <row r="198" spans="1:22">
      <c r="A198" s="13"/>
      <c r="B198" s="56" t="s">
        <v>88</v>
      </c>
      <c r="C198" s="31"/>
      <c r="D198" s="53" t="s">
        <v>480</v>
      </c>
      <c r="E198" s="53"/>
      <c r="F198" s="29" t="s">
        <v>295</v>
      </c>
      <c r="G198" s="31"/>
      <c r="H198" s="53" t="s">
        <v>481</v>
      </c>
      <c r="I198" s="53"/>
      <c r="J198" s="29" t="s">
        <v>295</v>
      </c>
      <c r="K198" s="31"/>
      <c r="L198" s="53" t="s">
        <v>482</v>
      </c>
      <c r="M198" s="53"/>
      <c r="N198" s="29" t="s">
        <v>295</v>
      </c>
      <c r="O198" s="31"/>
      <c r="P198" s="53" t="s">
        <v>193</v>
      </c>
      <c r="Q198" s="53"/>
      <c r="R198" s="31"/>
      <c r="S198" s="31"/>
      <c r="T198" s="53" t="s">
        <v>483</v>
      </c>
      <c r="U198" s="53"/>
      <c r="V198" s="29" t="s">
        <v>295</v>
      </c>
    </row>
    <row r="199" spans="1:22">
      <c r="A199" s="13"/>
      <c r="B199" s="56"/>
      <c r="C199" s="31"/>
      <c r="D199" s="53"/>
      <c r="E199" s="53"/>
      <c r="F199" s="29"/>
      <c r="G199" s="31"/>
      <c r="H199" s="53"/>
      <c r="I199" s="53"/>
      <c r="J199" s="29"/>
      <c r="K199" s="31"/>
      <c r="L199" s="53"/>
      <c r="M199" s="53"/>
      <c r="N199" s="29"/>
      <c r="O199" s="31"/>
      <c r="P199" s="53"/>
      <c r="Q199" s="53"/>
      <c r="R199" s="31"/>
      <c r="S199" s="31"/>
      <c r="T199" s="53"/>
      <c r="U199" s="53"/>
      <c r="V199" s="29"/>
    </row>
    <row r="200" spans="1:22">
      <c r="A200" s="13"/>
      <c r="B200" s="54" t="s">
        <v>90</v>
      </c>
      <c r="C200" s="28"/>
      <c r="D200" s="52">
        <v>94</v>
      </c>
      <c r="E200" s="52"/>
      <c r="F200" s="28"/>
      <c r="G200" s="28"/>
      <c r="H200" s="52">
        <v>59</v>
      </c>
      <c r="I200" s="52"/>
      <c r="J200" s="28"/>
      <c r="K200" s="28"/>
      <c r="L200" s="52">
        <v>9</v>
      </c>
      <c r="M200" s="52"/>
      <c r="N200" s="28"/>
      <c r="O200" s="28"/>
      <c r="P200" s="52" t="s">
        <v>193</v>
      </c>
      <c r="Q200" s="52"/>
      <c r="R200" s="28"/>
      <c r="S200" s="28"/>
      <c r="T200" s="52">
        <v>162</v>
      </c>
      <c r="U200" s="52"/>
      <c r="V200" s="28"/>
    </row>
    <row r="201" spans="1:22">
      <c r="A201" s="13"/>
      <c r="B201" s="54"/>
      <c r="C201" s="28"/>
      <c r="D201" s="52"/>
      <c r="E201" s="52"/>
      <c r="F201" s="28"/>
      <c r="G201" s="28"/>
      <c r="H201" s="52"/>
      <c r="I201" s="52"/>
      <c r="J201" s="28"/>
      <c r="K201" s="28"/>
      <c r="L201" s="52"/>
      <c r="M201" s="52"/>
      <c r="N201" s="28"/>
      <c r="O201" s="28"/>
      <c r="P201" s="52"/>
      <c r="Q201" s="52"/>
      <c r="R201" s="28"/>
      <c r="S201" s="28"/>
      <c r="T201" s="52"/>
      <c r="U201" s="52"/>
      <c r="V201" s="28"/>
    </row>
    <row r="202" spans="1:22">
      <c r="A202" s="13"/>
      <c r="B202" s="56" t="s">
        <v>484</v>
      </c>
      <c r="C202" s="31"/>
      <c r="D202" s="30">
        <v>13965</v>
      </c>
      <c r="E202" s="30"/>
      <c r="F202" s="31"/>
      <c r="G202" s="31"/>
      <c r="H202" s="30">
        <v>47402</v>
      </c>
      <c r="I202" s="30"/>
      <c r="J202" s="31"/>
      <c r="K202" s="31"/>
      <c r="L202" s="53" t="s">
        <v>193</v>
      </c>
      <c r="M202" s="53"/>
      <c r="N202" s="31"/>
      <c r="O202" s="31"/>
      <c r="P202" s="53" t="s">
        <v>193</v>
      </c>
      <c r="Q202" s="53"/>
      <c r="R202" s="31"/>
      <c r="S202" s="31"/>
      <c r="T202" s="30">
        <v>61367</v>
      </c>
      <c r="U202" s="30"/>
      <c r="V202" s="31"/>
    </row>
    <row r="203" spans="1:22">
      <c r="A203" s="13"/>
      <c r="B203" s="56"/>
      <c r="C203" s="31"/>
      <c r="D203" s="30"/>
      <c r="E203" s="30"/>
      <c r="F203" s="31"/>
      <c r="G203" s="31"/>
      <c r="H203" s="30"/>
      <c r="I203" s="30"/>
      <c r="J203" s="31"/>
      <c r="K203" s="31"/>
      <c r="L203" s="53"/>
      <c r="M203" s="53"/>
      <c r="N203" s="31"/>
      <c r="O203" s="31"/>
      <c r="P203" s="53"/>
      <c r="Q203" s="53"/>
      <c r="R203" s="31"/>
      <c r="S203" s="31"/>
      <c r="T203" s="30"/>
      <c r="U203" s="30"/>
      <c r="V203" s="31"/>
    </row>
    <row r="204" spans="1:22">
      <c r="A204" s="13"/>
      <c r="B204" s="54" t="s">
        <v>93</v>
      </c>
      <c r="C204" s="28"/>
      <c r="D204" s="52" t="s">
        <v>485</v>
      </c>
      <c r="E204" s="52"/>
      <c r="F204" s="21" t="s">
        <v>295</v>
      </c>
      <c r="G204" s="28"/>
      <c r="H204" s="52" t="s">
        <v>193</v>
      </c>
      <c r="I204" s="52"/>
      <c r="J204" s="28"/>
      <c r="K204" s="28"/>
      <c r="L204" s="52" t="s">
        <v>486</v>
      </c>
      <c r="M204" s="52"/>
      <c r="N204" s="21" t="s">
        <v>295</v>
      </c>
      <c r="O204" s="28"/>
      <c r="P204" s="52" t="s">
        <v>193</v>
      </c>
      <c r="Q204" s="52"/>
      <c r="R204" s="28"/>
      <c r="S204" s="28"/>
      <c r="T204" s="52" t="s">
        <v>487</v>
      </c>
      <c r="U204" s="52"/>
      <c r="V204" s="21" t="s">
        <v>295</v>
      </c>
    </row>
    <row r="205" spans="1:22">
      <c r="A205" s="13"/>
      <c r="B205" s="54"/>
      <c r="C205" s="28"/>
      <c r="D205" s="52"/>
      <c r="E205" s="52"/>
      <c r="F205" s="21"/>
      <c r="G205" s="28"/>
      <c r="H205" s="52"/>
      <c r="I205" s="52"/>
      <c r="J205" s="28"/>
      <c r="K205" s="28"/>
      <c r="L205" s="52"/>
      <c r="M205" s="52"/>
      <c r="N205" s="21"/>
      <c r="O205" s="28"/>
      <c r="P205" s="52"/>
      <c r="Q205" s="52"/>
      <c r="R205" s="28"/>
      <c r="S205" s="28"/>
      <c r="T205" s="52"/>
      <c r="U205" s="52"/>
      <c r="V205" s="21"/>
    </row>
    <row r="206" spans="1:22">
      <c r="A206" s="13"/>
      <c r="B206" s="56" t="s">
        <v>488</v>
      </c>
      <c r="C206" s="31"/>
      <c r="D206" s="53" t="s">
        <v>489</v>
      </c>
      <c r="E206" s="53"/>
      <c r="F206" s="29" t="s">
        <v>295</v>
      </c>
      <c r="G206" s="31"/>
      <c r="H206" s="53" t="s">
        <v>485</v>
      </c>
      <c r="I206" s="53"/>
      <c r="J206" s="29" t="s">
        <v>295</v>
      </c>
      <c r="K206" s="31"/>
      <c r="L206" s="53" t="s">
        <v>193</v>
      </c>
      <c r="M206" s="53"/>
      <c r="N206" s="31"/>
      <c r="O206" s="31"/>
      <c r="P206" s="30">
        <v>7575</v>
      </c>
      <c r="Q206" s="30"/>
      <c r="R206" s="31"/>
      <c r="S206" s="31"/>
      <c r="T206" s="53" t="s">
        <v>193</v>
      </c>
      <c r="U206" s="53"/>
      <c r="V206" s="31"/>
    </row>
    <row r="207" spans="1:22" ht="15.75" thickBot="1">
      <c r="A207" s="13"/>
      <c r="B207" s="56"/>
      <c r="C207" s="31"/>
      <c r="D207" s="78"/>
      <c r="E207" s="78"/>
      <c r="F207" s="162"/>
      <c r="G207" s="31"/>
      <c r="H207" s="78"/>
      <c r="I207" s="78"/>
      <c r="J207" s="162"/>
      <c r="K207" s="31"/>
      <c r="L207" s="78"/>
      <c r="M207" s="78"/>
      <c r="N207" s="79"/>
      <c r="O207" s="31"/>
      <c r="P207" s="161"/>
      <c r="Q207" s="161"/>
      <c r="R207" s="79"/>
      <c r="S207" s="31"/>
      <c r="T207" s="78"/>
      <c r="U207" s="78"/>
      <c r="V207" s="79"/>
    </row>
    <row r="208" spans="1:22">
      <c r="A208" s="13"/>
      <c r="B208" s="54" t="s">
        <v>490</v>
      </c>
      <c r="C208" s="28"/>
      <c r="D208" s="69" t="s">
        <v>491</v>
      </c>
      <c r="E208" s="69"/>
      <c r="F208" s="22" t="s">
        <v>295</v>
      </c>
      <c r="G208" s="28"/>
      <c r="H208" s="24">
        <v>5811</v>
      </c>
      <c r="I208" s="24"/>
      <c r="J208" s="26"/>
      <c r="K208" s="28"/>
      <c r="L208" s="24">
        <v>15163</v>
      </c>
      <c r="M208" s="24"/>
      <c r="N208" s="26"/>
      <c r="O208" s="28"/>
      <c r="P208" s="24">
        <v>1185</v>
      </c>
      <c r="Q208" s="24"/>
      <c r="R208" s="26"/>
      <c r="S208" s="28"/>
      <c r="T208" s="24">
        <v>13217</v>
      </c>
      <c r="U208" s="24"/>
      <c r="V208" s="26"/>
    </row>
    <row r="209" spans="1:25">
      <c r="A209" s="13"/>
      <c r="B209" s="54"/>
      <c r="C209" s="28"/>
      <c r="D209" s="163"/>
      <c r="E209" s="163"/>
      <c r="F209" s="23"/>
      <c r="G209" s="28"/>
      <c r="H209" s="25"/>
      <c r="I209" s="25"/>
      <c r="J209" s="27"/>
      <c r="K209" s="28"/>
      <c r="L209" s="25"/>
      <c r="M209" s="25"/>
      <c r="N209" s="27"/>
      <c r="O209" s="28"/>
      <c r="P209" s="25"/>
      <c r="Q209" s="25"/>
      <c r="R209" s="27"/>
      <c r="S209" s="28"/>
      <c r="T209" s="25"/>
      <c r="U209" s="25"/>
      <c r="V209" s="27"/>
    </row>
    <row r="210" spans="1:25">
      <c r="A210" s="13"/>
      <c r="B210" s="56" t="s">
        <v>492</v>
      </c>
      <c r="C210" s="31"/>
      <c r="D210" s="53" t="s">
        <v>493</v>
      </c>
      <c r="E210" s="53"/>
      <c r="F210" s="29" t="s">
        <v>295</v>
      </c>
      <c r="G210" s="31"/>
      <c r="H210" s="53" t="s">
        <v>494</v>
      </c>
      <c r="I210" s="53"/>
      <c r="J210" s="29" t="s">
        <v>295</v>
      </c>
      <c r="K210" s="31"/>
      <c r="L210" s="53" t="s">
        <v>495</v>
      </c>
      <c r="M210" s="53"/>
      <c r="N210" s="29" t="s">
        <v>295</v>
      </c>
      <c r="O210" s="31"/>
      <c r="P210" s="30">
        <v>17624</v>
      </c>
      <c r="Q210" s="30"/>
      <c r="R210" s="31"/>
      <c r="S210" s="31"/>
      <c r="T210" s="53" t="s">
        <v>493</v>
      </c>
      <c r="U210" s="53"/>
      <c r="V210" s="29" t="s">
        <v>295</v>
      </c>
    </row>
    <row r="211" spans="1:25" ht="15.75" thickBot="1">
      <c r="A211" s="13"/>
      <c r="B211" s="56"/>
      <c r="C211" s="31"/>
      <c r="D211" s="78"/>
      <c r="E211" s="78"/>
      <c r="F211" s="162"/>
      <c r="G211" s="31"/>
      <c r="H211" s="78"/>
      <c r="I211" s="78"/>
      <c r="J211" s="162"/>
      <c r="K211" s="31"/>
      <c r="L211" s="78"/>
      <c r="M211" s="78"/>
      <c r="N211" s="162"/>
      <c r="O211" s="31"/>
      <c r="P211" s="161"/>
      <c r="Q211" s="161"/>
      <c r="R211" s="79"/>
      <c r="S211" s="31"/>
      <c r="T211" s="78"/>
      <c r="U211" s="78"/>
      <c r="V211" s="162"/>
    </row>
    <row r="212" spans="1:25">
      <c r="A212" s="13"/>
      <c r="B212" s="54" t="s">
        <v>496</v>
      </c>
      <c r="C212" s="28"/>
      <c r="D212" s="69" t="s">
        <v>497</v>
      </c>
      <c r="E212" s="69"/>
      <c r="F212" s="22" t="s">
        <v>295</v>
      </c>
      <c r="G212" s="28"/>
      <c r="H212" s="69" t="s">
        <v>489</v>
      </c>
      <c r="I212" s="69"/>
      <c r="J212" s="22" t="s">
        <v>295</v>
      </c>
      <c r="K212" s="28"/>
      <c r="L212" s="24">
        <v>10073</v>
      </c>
      <c r="M212" s="24"/>
      <c r="N212" s="26"/>
      <c r="O212" s="28"/>
      <c r="P212" s="24">
        <v>18809</v>
      </c>
      <c r="Q212" s="24"/>
      <c r="R212" s="26"/>
      <c r="S212" s="28"/>
      <c r="T212" s="24">
        <v>4687</v>
      </c>
      <c r="U212" s="24"/>
      <c r="V212" s="26"/>
    </row>
    <row r="213" spans="1:25">
      <c r="A213" s="13"/>
      <c r="B213" s="54"/>
      <c r="C213" s="28"/>
      <c r="D213" s="163"/>
      <c r="E213" s="163"/>
      <c r="F213" s="23"/>
      <c r="G213" s="28"/>
      <c r="H213" s="163"/>
      <c r="I213" s="163"/>
      <c r="J213" s="23"/>
      <c r="K213" s="28"/>
      <c r="L213" s="25"/>
      <c r="M213" s="25"/>
      <c r="N213" s="27"/>
      <c r="O213" s="28"/>
      <c r="P213" s="25"/>
      <c r="Q213" s="25"/>
      <c r="R213" s="27"/>
      <c r="S213" s="28"/>
      <c r="T213" s="25"/>
      <c r="U213" s="25"/>
      <c r="V213" s="27"/>
    </row>
    <row r="214" spans="1:25">
      <c r="A214" s="13"/>
      <c r="B214" s="56" t="s">
        <v>498</v>
      </c>
      <c r="C214" s="31"/>
      <c r="D214" s="53" t="s">
        <v>193</v>
      </c>
      <c r="E214" s="53"/>
      <c r="F214" s="31"/>
      <c r="G214" s="31"/>
      <c r="H214" s="53" t="s">
        <v>193</v>
      </c>
      <c r="I214" s="53"/>
      <c r="J214" s="31"/>
      <c r="K214" s="31"/>
      <c r="L214" s="53" t="s">
        <v>499</v>
      </c>
      <c r="M214" s="53"/>
      <c r="N214" s="29" t="s">
        <v>295</v>
      </c>
      <c r="O214" s="31"/>
      <c r="P214" s="53" t="s">
        <v>193</v>
      </c>
      <c r="Q214" s="53"/>
      <c r="R214" s="31"/>
      <c r="S214" s="31"/>
      <c r="T214" s="53" t="s">
        <v>499</v>
      </c>
      <c r="U214" s="53"/>
      <c r="V214" s="29" t="s">
        <v>295</v>
      </c>
    </row>
    <row r="215" spans="1:25" ht="15.75" thickBot="1">
      <c r="A215" s="13"/>
      <c r="B215" s="56"/>
      <c r="C215" s="31"/>
      <c r="D215" s="78"/>
      <c r="E215" s="78"/>
      <c r="F215" s="79"/>
      <c r="G215" s="31"/>
      <c r="H215" s="78"/>
      <c r="I215" s="78"/>
      <c r="J215" s="79"/>
      <c r="K215" s="31"/>
      <c r="L215" s="78"/>
      <c r="M215" s="78"/>
      <c r="N215" s="162"/>
      <c r="O215" s="31"/>
      <c r="P215" s="78"/>
      <c r="Q215" s="78"/>
      <c r="R215" s="79"/>
      <c r="S215" s="31"/>
      <c r="T215" s="78"/>
      <c r="U215" s="78"/>
      <c r="V215" s="162"/>
    </row>
    <row r="216" spans="1:25">
      <c r="A216" s="13"/>
      <c r="B216" s="54" t="s">
        <v>500</v>
      </c>
      <c r="C216" s="28"/>
      <c r="D216" s="22" t="s">
        <v>181</v>
      </c>
      <c r="E216" s="69" t="s">
        <v>497</v>
      </c>
      <c r="F216" s="22" t="s">
        <v>295</v>
      </c>
      <c r="G216" s="28"/>
      <c r="H216" s="22" t="s">
        <v>181</v>
      </c>
      <c r="I216" s="69" t="s">
        <v>489</v>
      </c>
      <c r="J216" s="22" t="s">
        <v>295</v>
      </c>
      <c r="K216" s="28"/>
      <c r="L216" s="22" t="s">
        <v>181</v>
      </c>
      <c r="M216" s="24">
        <v>5538</v>
      </c>
      <c r="N216" s="26"/>
      <c r="O216" s="28"/>
      <c r="P216" s="22" t="s">
        <v>181</v>
      </c>
      <c r="Q216" s="24">
        <v>18809</v>
      </c>
      <c r="R216" s="26"/>
      <c r="S216" s="28"/>
      <c r="T216" s="22" t="s">
        <v>181</v>
      </c>
      <c r="U216" s="69">
        <v>152</v>
      </c>
      <c r="V216" s="26"/>
    </row>
    <row r="217" spans="1:25" ht="15.75" thickBot="1">
      <c r="A217" s="13"/>
      <c r="B217" s="54"/>
      <c r="C217" s="28"/>
      <c r="D217" s="80"/>
      <c r="E217" s="118"/>
      <c r="F217" s="80"/>
      <c r="G217" s="28"/>
      <c r="H217" s="80"/>
      <c r="I217" s="118"/>
      <c r="J217" s="80"/>
      <c r="K217" s="28"/>
      <c r="L217" s="80"/>
      <c r="M217" s="81"/>
      <c r="N217" s="82"/>
      <c r="O217" s="28"/>
      <c r="P217" s="80"/>
      <c r="Q217" s="81"/>
      <c r="R217" s="82"/>
      <c r="S217" s="28"/>
      <c r="T217" s="80"/>
      <c r="U217" s="118"/>
      <c r="V217" s="82"/>
    </row>
    <row r="218" spans="1:25" ht="15.75" thickTop="1">
      <c r="A218" s="13"/>
      <c r="B218" s="167"/>
      <c r="C218" s="167"/>
      <c r="D218" s="167"/>
      <c r="E218" s="167"/>
      <c r="F218" s="167"/>
      <c r="G218" s="167"/>
      <c r="H218" s="167"/>
      <c r="I218" s="167"/>
      <c r="J218" s="167"/>
      <c r="K218" s="167"/>
      <c r="L218" s="167"/>
      <c r="M218" s="167"/>
      <c r="N218" s="167"/>
      <c r="O218" s="167"/>
      <c r="P218" s="167"/>
      <c r="Q218" s="167"/>
      <c r="R218" s="167"/>
      <c r="S218" s="167"/>
      <c r="T218" s="167"/>
      <c r="U218" s="167"/>
      <c r="V218" s="167"/>
      <c r="W218" s="167"/>
      <c r="X218" s="167"/>
      <c r="Y218" s="167"/>
    </row>
    <row r="219" spans="1:25">
      <c r="A219" s="13"/>
      <c r="B219" s="167"/>
      <c r="C219" s="167"/>
      <c r="D219" s="167"/>
      <c r="E219" s="167"/>
      <c r="F219" s="167"/>
      <c r="G219" s="167"/>
      <c r="H219" s="167"/>
      <c r="I219" s="167"/>
      <c r="J219" s="167"/>
      <c r="K219" s="167"/>
      <c r="L219" s="167"/>
      <c r="M219" s="167"/>
      <c r="N219" s="167"/>
      <c r="O219" s="167"/>
      <c r="P219" s="167"/>
      <c r="Q219" s="167"/>
      <c r="R219" s="167"/>
      <c r="S219" s="167"/>
      <c r="T219" s="167"/>
      <c r="U219" s="167"/>
      <c r="V219" s="167"/>
      <c r="W219" s="167"/>
      <c r="X219" s="167"/>
      <c r="Y219" s="167"/>
    </row>
    <row r="220" spans="1:25">
      <c r="A220" s="13"/>
      <c r="B220" s="19"/>
      <c r="C220" s="19"/>
      <c r="D220" s="19"/>
      <c r="E220" s="19"/>
      <c r="F220" s="19"/>
      <c r="G220" s="19"/>
      <c r="H220" s="19"/>
      <c r="I220" s="19"/>
      <c r="J220" s="19"/>
      <c r="K220" s="19"/>
      <c r="L220" s="19"/>
      <c r="M220" s="19"/>
      <c r="N220" s="19"/>
      <c r="O220" s="19"/>
      <c r="P220" s="19"/>
      <c r="Q220" s="19"/>
      <c r="R220" s="19"/>
      <c r="S220" s="19"/>
      <c r="T220" s="19"/>
      <c r="U220" s="19"/>
      <c r="V220" s="19"/>
    </row>
    <row r="221" spans="1:25">
      <c r="A221" s="13"/>
      <c r="B221" s="15"/>
      <c r="C221" s="15"/>
      <c r="D221" s="15"/>
      <c r="E221" s="15"/>
      <c r="F221" s="15"/>
      <c r="G221" s="15"/>
      <c r="H221" s="15"/>
      <c r="I221" s="15"/>
      <c r="J221" s="15"/>
      <c r="K221" s="15"/>
      <c r="L221" s="15"/>
      <c r="M221" s="15"/>
      <c r="N221" s="15"/>
      <c r="O221" s="15"/>
      <c r="P221" s="15"/>
      <c r="Q221" s="15"/>
      <c r="R221" s="15"/>
      <c r="S221" s="15"/>
      <c r="T221" s="15"/>
      <c r="U221" s="15"/>
      <c r="V221" s="15"/>
    </row>
    <row r="222" spans="1:25">
      <c r="A222" s="13"/>
      <c r="B222" s="62" t="s">
        <v>501</v>
      </c>
      <c r="C222" s="62"/>
      <c r="D222" s="62"/>
      <c r="E222" s="62"/>
      <c r="F222" s="62"/>
      <c r="G222" s="62"/>
      <c r="H222" s="62"/>
      <c r="I222" s="62"/>
      <c r="J222" s="62"/>
      <c r="K222" s="14"/>
      <c r="L222" s="31"/>
      <c r="M222" s="31"/>
      <c r="N222" s="31"/>
      <c r="O222" s="14"/>
      <c r="P222" s="31"/>
      <c r="Q222" s="31"/>
      <c r="R222" s="31"/>
      <c r="S222" s="14"/>
      <c r="T222" s="31"/>
      <c r="U222" s="31"/>
      <c r="V222" s="31"/>
    </row>
    <row r="223" spans="1:25" ht="15.75" thickBot="1">
      <c r="A223" s="13"/>
      <c r="B223" s="16" t="s">
        <v>177</v>
      </c>
      <c r="C223" s="14"/>
      <c r="D223" s="20" t="s">
        <v>444</v>
      </c>
      <c r="E223" s="20"/>
      <c r="F223" s="20"/>
      <c r="G223" s="14"/>
      <c r="H223" s="20" t="s">
        <v>445</v>
      </c>
      <c r="I223" s="20"/>
      <c r="J223" s="20"/>
      <c r="K223" s="14"/>
      <c r="L223" s="20" t="s">
        <v>446</v>
      </c>
      <c r="M223" s="20"/>
      <c r="N223" s="20"/>
      <c r="O223" s="14"/>
      <c r="P223" s="20" t="s">
        <v>447</v>
      </c>
      <c r="Q223" s="20"/>
      <c r="R223" s="20"/>
      <c r="S223" s="14"/>
      <c r="T223" s="20" t="s">
        <v>448</v>
      </c>
      <c r="U223" s="20"/>
      <c r="V223" s="20"/>
    </row>
    <row r="224" spans="1:25">
      <c r="A224" s="13"/>
      <c r="B224" s="43" t="s">
        <v>69</v>
      </c>
      <c r="C224" s="18"/>
      <c r="D224" s="26"/>
      <c r="E224" s="26"/>
      <c r="F224" s="26"/>
      <c r="G224" s="18"/>
      <c r="H224" s="26"/>
      <c r="I224" s="26"/>
      <c r="J224" s="26"/>
      <c r="K224" s="18"/>
      <c r="L224" s="26"/>
      <c r="M224" s="26"/>
      <c r="N224" s="26"/>
      <c r="O224" s="18"/>
      <c r="P224" s="26"/>
      <c r="Q224" s="26"/>
      <c r="R224" s="26"/>
      <c r="S224" s="18"/>
      <c r="T224" s="26"/>
      <c r="U224" s="26"/>
      <c r="V224" s="26"/>
    </row>
    <row r="225" spans="1:22">
      <c r="A225" s="13"/>
      <c r="B225" s="86" t="s">
        <v>355</v>
      </c>
      <c r="C225" s="31"/>
      <c r="D225" s="29" t="s">
        <v>181</v>
      </c>
      <c r="E225" s="53" t="s">
        <v>193</v>
      </c>
      <c r="F225" s="31"/>
      <c r="G225" s="31"/>
      <c r="H225" s="29" t="s">
        <v>181</v>
      </c>
      <c r="I225" s="30">
        <v>90466</v>
      </c>
      <c r="J225" s="31"/>
      <c r="K225" s="31"/>
      <c r="L225" s="29" t="s">
        <v>181</v>
      </c>
      <c r="M225" s="53" t="s">
        <v>193</v>
      </c>
      <c r="N225" s="31"/>
      <c r="O225" s="31"/>
      <c r="P225" s="29" t="s">
        <v>181</v>
      </c>
      <c r="Q225" s="53" t="s">
        <v>193</v>
      </c>
      <c r="R225" s="31"/>
      <c r="S225" s="31"/>
      <c r="T225" s="29" t="s">
        <v>181</v>
      </c>
      <c r="U225" s="30">
        <v>90466</v>
      </c>
      <c r="V225" s="31"/>
    </row>
    <row r="226" spans="1:22">
      <c r="A226" s="13"/>
      <c r="B226" s="86"/>
      <c r="C226" s="31"/>
      <c r="D226" s="29"/>
      <c r="E226" s="53"/>
      <c r="F226" s="31"/>
      <c r="G226" s="31"/>
      <c r="H226" s="29"/>
      <c r="I226" s="30"/>
      <c r="J226" s="31"/>
      <c r="K226" s="31"/>
      <c r="L226" s="29"/>
      <c r="M226" s="53"/>
      <c r="N226" s="31"/>
      <c r="O226" s="31"/>
      <c r="P226" s="29"/>
      <c r="Q226" s="53"/>
      <c r="R226" s="31"/>
      <c r="S226" s="31"/>
      <c r="T226" s="29"/>
      <c r="U226" s="30"/>
      <c r="V226" s="31"/>
    </row>
    <row r="227" spans="1:22">
      <c r="A227" s="13"/>
      <c r="B227" s="72" t="s">
        <v>72</v>
      </c>
      <c r="C227" s="28"/>
      <c r="D227" s="52" t="s">
        <v>193</v>
      </c>
      <c r="E227" s="52"/>
      <c r="F227" s="28"/>
      <c r="G227" s="28"/>
      <c r="H227" s="52" t="s">
        <v>193</v>
      </c>
      <c r="I227" s="52"/>
      <c r="J227" s="28"/>
      <c r="K227" s="28"/>
      <c r="L227" s="52">
        <v>11</v>
      </c>
      <c r="M227" s="52"/>
      <c r="N227" s="28"/>
      <c r="O227" s="28"/>
      <c r="P227" s="52" t="s">
        <v>193</v>
      </c>
      <c r="Q227" s="52"/>
      <c r="R227" s="28"/>
      <c r="S227" s="28"/>
      <c r="T227" s="52">
        <v>11</v>
      </c>
      <c r="U227" s="52"/>
      <c r="V227" s="28"/>
    </row>
    <row r="228" spans="1:22" ht="15.75" thickBot="1">
      <c r="A228" s="13"/>
      <c r="B228" s="72"/>
      <c r="C228" s="28"/>
      <c r="D228" s="55"/>
      <c r="E228" s="55"/>
      <c r="F228" s="34"/>
      <c r="G228" s="28"/>
      <c r="H228" s="55"/>
      <c r="I228" s="55"/>
      <c r="J228" s="34"/>
      <c r="K228" s="28"/>
      <c r="L228" s="55"/>
      <c r="M228" s="55"/>
      <c r="N228" s="34"/>
      <c r="O228" s="28"/>
      <c r="P228" s="55"/>
      <c r="Q228" s="55"/>
      <c r="R228" s="34"/>
      <c r="S228" s="28"/>
      <c r="T228" s="55"/>
      <c r="U228" s="55"/>
      <c r="V228" s="34"/>
    </row>
    <row r="229" spans="1:22">
      <c r="A229" s="13"/>
      <c r="B229" s="56" t="s">
        <v>73</v>
      </c>
      <c r="C229" s="31"/>
      <c r="D229" s="74" t="s">
        <v>193</v>
      </c>
      <c r="E229" s="74"/>
      <c r="F229" s="39"/>
      <c r="G229" s="31"/>
      <c r="H229" s="37">
        <v>90466</v>
      </c>
      <c r="I229" s="37"/>
      <c r="J229" s="39"/>
      <c r="K229" s="31"/>
      <c r="L229" s="74">
        <v>11</v>
      </c>
      <c r="M229" s="74"/>
      <c r="N229" s="39"/>
      <c r="O229" s="31"/>
      <c r="P229" s="74" t="s">
        <v>193</v>
      </c>
      <c r="Q229" s="74"/>
      <c r="R229" s="39"/>
      <c r="S229" s="31"/>
      <c r="T229" s="37">
        <v>90477</v>
      </c>
      <c r="U229" s="37"/>
      <c r="V229" s="39"/>
    </row>
    <row r="230" spans="1:22">
      <c r="A230" s="13"/>
      <c r="B230" s="56"/>
      <c r="C230" s="31"/>
      <c r="D230" s="164"/>
      <c r="E230" s="164"/>
      <c r="F230" s="157"/>
      <c r="G230" s="31"/>
      <c r="H230" s="165"/>
      <c r="I230" s="165"/>
      <c r="J230" s="157"/>
      <c r="K230" s="31"/>
      <c r="L230" s="164"/>
      <c r="M230" s="164"/>
      <c r="N230" s="157"/>
      <c r="O230" s="31"/>
      <c r="P230" s="164"/>
      <c r="Q230" s="164"/>
      <c r="R230" s="157"/>
      <c r="S230" s="31"/>
      <c r="T230" s="165"/>
      <c r="U230" s="165"/>
      <c r="V230" s="157"/>
    </row>
    <row r="231" spans="1:22">
      <c r="A231" s="13"/>
      <c r="B231" s="18"/>
      <c r="C231" s="18"/>
      <c r="D231" s="28"/>
      <c r="E231" s="28"/>
      <c r="F231" s="28"/>
      <c r="G231" s="18"/>
      <c r="H231" s="28"/>
      <c r="I231" s="28"/>
      <c r="J231" s="28"/>
      <c r="K231" s="18"/>
      <c r="L231" s="28"/>
      <c r="M231" s="28"/>
      <c r="N231" s="28"/>
      <c r="O231" s="18"/>
      <c r="P231" s="28"/>
      <c r="Q231" s="28"/>
      <c r="R231" s="28"/>
      <c r="S231" s="18"/>
      <c r="T231" s="28"/>
      <c r="U231" s="28"/>
      <c r="V231" s="28"/>
    </row>
    <row r="232" spans="1:22">
      <c r="A232" s="13"/>
      <c r="B232" s="83" t="s">
        <v>74</v>
      </c>
      <c r="C232" s="14"/>
      <c r="D232" s="31"/>
      <c r="E232" s="31"/>
      <c r="F232" s="31"/>
      <c r="G232" s="14"/>
      <c r="H232" s="31"/>
      <c r="I232" s="31"/>
      <c r="J232" s="31"/>
      <c r="K232" s="14"/>
      <c r="L232" s="31"/>
      <c r="M232" s="31"/>
      <c r="N232" s="31"/>
      <c r="O232" s="14"/>
      <c r="P232" s="31"/>
      <c r="Q232" s="31"/>
      <c r="R232" s="31"/>
      <c r="S232" s="14"/>
      <c r="T232" s="31"/>
      <c r="U232" s="31"/>
      <c r="V232" s="31"/>
    </row>
    <row r="233" spans="1:22">
      <c r="A233" s="13"/>
      <c r="B233" s="72" t="s">
        <v>75</v>
      </c>
      <c r="C233" s="28"/>
      <c r="D233" s="52" t="s">
        <v>193</v>
      </c>
      <c r="E233" s="52"/>
      <c r="F233" s="28"/>
      <c r="G233" s="28"/>
      <c r="H233" s="32">
        <v>5187</v>
      </c>
      <c r="I233" s="32"/>
      <c r="J233" s="28"/>
      <c r="K233" s="28"/>
      <c r="L233" s="52" t="s">
        <v>193</v>
      </c>
      <c r="M233" s="52"/>
      <c r="N233" s="28"/>
      <c r="O233" s="28"/>
      <c r="P233" s="52" t="s">
        <v>193</v>
      </c>
      <c r="Q233" s="52"/>
      <c r="R233" s="28"/>
      <c r="S233" s="28"/>
      <c r="T233" s="32">
        <v>5187</v>
      </c>
      <c r="U233" s="32"/>
      <c r="V233" s="28"/>
    </row>
    <row r="234" spans="1:22">
      <c r="A234" s="13"/>
      <c r="B234" s="72"/>
      <c r="C234" s="28"/>
      <c r="D234" s="52"/>
      <c r="E234" s="52"/>
      <c r="F234" s="28"/>
      <c r="G234" s="28"/>
      <c r="H234" s="32"/>
      <c r="I234" s="32"/>
      <c r="J234" s="28"/>
      <c r="K234" s="28"/>
      <c r="L234" s="52"/>
      <c r="M234" s="52"/>
      <c r="N234" s="28"/>
      <c r="O234" s="28"/>
      <c r="P234" s="52"/>
      <c r="Q234" s="52"/>
      <c r="R234" s="28"/>
      <c r="S234" s="28"/>
      <c r="T234" s="32"/>
      <c r="U234" s="32"/>
      <c r="V234" s="28"/>
    </row>
    <row r="235" spans="1:22">
      <c r="A235" s="13"/>
      <c r="B235" s="86" t="s">
        <v>76</v>
      </c>
      <c r="C235" s="31"/>
      <c r="D235" s="53" t="s">
        <v>193</v>
      </c>
      <c r="E235" s="53"/>
      <c r="F235" s="31"/>
      <c r="G235" s="31"/>
      <c r="H235" s="30">
        <v>6456</v>
      </c>
      <c r="I235" s="30"/>
      <c r="J235" s="31"/>
      <c r="K235" s="31"/>
      <c r="L235" s="53" t="s">
        <v>193</v>
      </c>
      <c r="M235" s="53"/>
      <c r="N235" s="31"/>
      <c r="O235" s="31"/>
      <c r="P235" s="53" t="s">
        <v>193</v>
      </c>
      <c r="Q235" s="53"/>
      <c r="R235" s="31"/>
      <c r="S235" s="31"/>
      <c r="T235" s="30">
        <v>6456</v>
      </c>
      <c r="U235" s="30"/>
      <c r="V235" s="31"/>
    </row>
    <row r="236" spans="1:22">
      <c r="A236" s="13"/>
      <c r="B236" s="86"/>
      <c r="C236" s="31"/>
      <c r="D236" s="53"/>
      <c r="E236" s="53"/>
      <c r="F236" s="31"/>
      <c r="G236" s="31"/>
      <c r="H236" s="30"/>
      <c r="I236" s="30"/>
      <c r="J236" s="31"/>
      <c r="K236" s="31"/>
      <c r="L236" s="53"/>
      <c r="M236" s="53"/>
      <c r="N236" s="31"/>
      <c r="O236" s="31"/>
      <c r="P236" s="53"/>
      <c r="Q236" s="53"/>
      <c r="R236" s="31"/>
      <c r="S236" s="31"/>
      <c r="T236" s="30"/>
      <c r="U236" s="30"/>
      <c r="V236" s="31"/>
    </row>
    <row r="237" spans="1:22">
      <c r="A237" s="13"/>
      <c r="B237" s="72" t="s">
        <v>77</v>
      </c>
      <c r="C237" s="28"/>
      <c r="D237" s="52" t="s">
        <v>193</v>
      </c>
      <c r="E237" s="52"/>
      <c r="F237" s="28"/>
      <c r="G237" s="28"/>
      <c r="H237" s="52">
        <v>639</v>
      </c>
      <c r="I237" s="52"/>
      <c r="J237" s="28"/>
      <c r="K237" s="28"/>
      <c r="L237" s="52" t="s">
        <v>193</v>
      </c>
      <c r="M237" s="52"/>
      <c r="N237" s="28"/>
      <c r="O237" s="28"/>
      <c r="P237" s="52" t="s">
        <v>193</v>
      </c>
      <c r="Q237" s="52"/>
      <c r="R237" s="28"/>
      <c r="S237" s="28"/>
      <c r="T237" s="52">
        <v>639</v>
      </c>
      <c r="U237" s="52"/>
      <c r="V237" s="28"/>
    </row>
    <row r="238" spans="1:22">
      <c r="A238" s="13"/>
      <c r="B238" s="72"/>
      <c r="C238" s="28"/>
      <c r="D238" s="52"/>
      <c r="E238" s="52"/>
      <c r="F238" s="28"/>
      <c r="G238" s="28"/>
      <c r="H238" s="52"/>
      <c r="I238" s="52"/>
      <c r="J238" s="28"/>
      <c r="K238" s="28"/>
      <c r="L238" s="52"/>
      <c r="M238" s="52"/>
      <c r="N238" s="28"/>
      <c r="O238" s="28"/>
      <c r="P238" s="52"/>
      <c r="Q238" s="52"/>
      <c r="R238" s="28"/>
      <c r="S238" s="28"/>
      <c r="T238" s="52"/>
      <c r="U238" s="52"/>
      <c r="V238" s="28"/>
    </row>
    <row r="239" spans="1:22">
      <c r="A239" s="13"/>
      <c r="B239" s="86" t="s">
        <v>78</v>
      </c>
      <c r="C239" s="31"/>
      <c r="D239" s="53" t="s">
        <v>193</v>
      </c>
      <c r="E239" s="53"/>
      <c r="F239" s="31"/>
      <c r="G239" s="31"/>
      <c r="H239" s="53">
        <v>486</v>
      </c>
      <c r="I239" s="53"/>
      <c r="J239" s="31"/>
      <c r="K239" s="31"/>
      <c r="L239" s="53" t="s">
        <v>193</v>
      </c>
      <c r="M239" s="53"/>
      <c r="N239" s="31"/>
      <c r="O239" s="31"/>
      <c r="P239" s="53" t="s">
        <v>193</v>
      </c>
      <c r="Q239" s="53"/>
      <c r="R239" s="31"/>
      <c r="S239" s="31"/>
      <c r="T239" s="53">
        <v>486</v>
      </c>
      <c r="U239" s="53"/>
      <c r="V239" s="31"/>
    </row>
    <row r="240" spans="1:22">
      <c r="A240" s="13"/>
      <c r="B240" s="86"/>
      <c r="C240" s="31"/>
      <c r="D240" s="53"/>
      <c r="E240" s="53"/>
      <c r="F240" s="31"/>
      <c r="G240" s="31"/>
      <c r="H240" s="53"/>
      <c r="I240" s="53"/>
      <c r="J240" s="31"/>
      <c r="K240" s="31"/>
      <c r="L240" s="53"/>
      <c r="M240" s="53"/>
      <c r="N240" s="31"/>
      <c r="O240" s="31"/>
      <c r="P240" s="53"/>
      <c r="Q240" s="53"/>
      <c r="R240" s="31"/>
      <c r="S240" s="31"/>
      <c r="T240" s="53"/>
      <c r="U240" s="53"/>
      <c r="V240" s="31"/>
    </row>
    <row r="241" spans="1:22">
      <c r="A241" s="13"/>
      <c r="B241" s="72" t="s">
        <v>79</v>
      </c>
      <c r="C241" s="28"/>
      <c r="D241" s="52" t="s">
        <v>193</v>
      </c>
      <c r="E241" s="52"/>
      <c r="F241" s="28"/>
      <c r="G241" s="28"/>
      <c r="H241" s="52">
        <v>389</v>
      </c>
      <c r="I241" s="52"/>
      <c r="J241" s="28"/>
      <c r="K241" s="28"/>
      <c r="L241" s="52">
        <v>285</v>
      </c>
      <c r="M241" s="52"/>
      <c r="N241" s="28"/>
      <c r="O241" s="28"/>
      <c r="P241" s="52" t="s">
        <v>193</v>
      </c>
      <c r="Q241" s="52"/>
      <c r="R241" s="28"/>
      <c r="S241" s="28"/>
      <c r="T241" s="52">
        <v>674</v>
      </c>
      <c r="U241" s="52"/>
      <c r="V241" s="28"/>
    </row>
    <row r="242" spans="1:22">
      <c r="A242" s="13"/>
      <c r="B242" s="72"/>
      <c r="C242" s="28"/>
      <c r="D242" s="52"/>
      <c r="E242" s="52"/>
      <c r="F242" s="28"/>
      <c r="G242" s="28"/>
      <c r="H242" s="52"/>
      <c r="I242" s="52"/>
      <c r="J242" s="28"/>
      <c r="K242" s="28"/>
      <c r="L242" s="52"/>
      <c r="M242" s="52"/>
      <c r="N242" s="28"/>
      <c r="O242" s="28"/>
      <c r="P242" s="52"/>
      <c r="Q242" s="52"/>
      <c r="R242" s="28"/>
      <c r="S242" s="28"/>
      <c r="T242" s="52"/>
      <c r="U242" s="52"/>
      <c r="V242" s="28"/>
    </row>
    <row r="243" spans="1:22">
      <c r="A243" s="13"/>
      <c r="B243" s="86" t="s">
        <v>80</v>
      </c>
      <c r="C243" s="31"/>
      <c r="D243" s="53" t="s">
        <v>193</v>
      </c>
      <c r="E243" s="53"/>
      <c r="F243" s="31"/>
      <c r="G243" s="31"/>
      <c r="H243" s="30">
        <v>68177</v>
      </c>
      <c r="I243" s="30"/>
      <c r="J243" s="31"/>
      <c r="K243" s="31"/>
      <c r="L243" s="30">
        <v>5625</v>
      </c>
      <c r="M243" s="30"/>
      <c r="N243" s="31"/>
      <c r="O243" s="31"/>
      <c r="P243" s="53" t="s">
        <v>193</v>
      </c>
      <c r="Q243" s="53"/>
      <c r="R243" s="31"/>
      <c r="S243" s="31"/>
      <c r="T243" s="30">
        <v>73802</v>
      </c>
      <c r="U243" s="30"/>
      <c r="V243" s="31"/>
    </row>
    <row r="244" spans="1:22">
      <c r="A244" s="13"/>
      <c r="B244" s="86"/>
      <c r="C244" s="31"/>
      <c r="D244" s="53"/>
      <c r="E244" s="53"/>
      <c r="F244" s="31"/>
      <c r="G244" s="31"/>
      <c r="H244" s="30"/>
      <c r="I244" s="30"/>
      <c r="J244" s="31"/>
      <c r="K244" s="31"/>
      <c r="L244" s="30"/>
      <c r="M244" s="30"/>
      <c r="N244" s="31"/>
      <c r="O244" s="31"/>
      <c r="P244" s="53"/>
      <c r="Q244" s="53"/>
      <c r="R244" s="31"/>
      <c r="S244" s="31"/>
      <c r="T244" s="30"/>
      <c r="U244" s="30"/>
      <c r="V244" s="31"/>
    </row>
    <row r="245" spans="1:22">
      <c r="A245" s="13"/>
      <c r="B245" s="72" t="s">
        <v>81</v>
      </c>
      <c r="C245" s="28"/>
      <c r="D245" s="52" t="s">
        <v>193</v>
      </c>
      <c r="E245" s="52"/>
      <c r="F245" s="28"/>
      <c r="G245" s="28"/>
      <c r="H245" s="52">
        <v>91</v>
      </c>
      <c r="I245" s="52"/>
      <c r="J245" s="28"/>
      <c r="K245" s="28"/>
      <c r="L245" s="52" t="s">
        <v>193</v>
      </c>
      <c r="M245" s="52"/>
      <c r="N245" s="28"/>
      <c r="O245" s="28"/>
      <c r="P245" s="52" t="s">
        <v>193</v>
      </c>
      <c r="Q245" s="52"/>
      <c r="R245" s="28"/>
      <c r="S245" s="28"/>
      <c r="T245" s="52">
        <v>91</v>
      </c>
      <c r="U245" s="52"/>
      <c r="V245" s="28"/>
    </row>
    <row r="246" spans="1:22">
      <c r="A246" s="13"/>
      <c r="B246" s="72"/>
      <c r="C246" s="28"/>
      <c r="D246" s="52"/>
      <c r="E246" s="52"/>
      <c r="F246" s="28"/>
      <c r="G246" s="28"/>
      <c r="H246" s="52"/>
      <c r="I246" s="52"/>
      <c r="J246" s="28"/>
      <c r="K246" s="28"/>
      <c r="L246" s="52"/>
      <c r="M246" s="52"/>
      <c r="N246" s="28"/>
      <c r="O246" s="28"/>
      <c r="P246" s="52"/>
      <c r="Q246" s="52"/>
      <c r="R246" s="28"/>
      <c r="S246" s="28"/>
      <c r="T246" s="52"/>
      <c r="U246" s="52"/>
      <c r="V246" s="28"/>
    </row>
    <row r="247" spans="1:22">
      <c r="A247" s="13"/>
      <c r="B247" s="86" t="s">
        <v>82</v>
      </c>
      <c r="C247" s="31"/>
      <c r="D247" s="53" t="s">
        <v>193</v>
      </c>
      <c r="E247" s="53"/>
      <c r="F247" s="31"/>
      <c r="G247" s="31"/>
      <c r="H247" s="30">
        <v>10892</v>
      </c>
      <c r="I247" s="30"/>
      <c r="J247" s="31"/>
      <c r="K247" s="31"/>
      <c r="L247" s="53">
        <v>538</v>
      </c>
      <c r="M247" s="53"/>
      <c r="N247" s="31"/>
      <c r="O247" s="31"/>
      <c r="P247" s="53" t="s">
        <v>193</v>
      </c>
      <c r="Q247" s="53"/>
      <c r="R247" s="31"/>
      <c r="S247" s="31"/>
      <c r="T247" s="30">
        <v>11430</v>
      </c>
      <c r="U247" s="30"/>
      <c r="V247" s="31"/>
    </row>
    <row r="248" spans="1:22">
      <c r="A248" s="13"/>
      <c r="B248" s="86"/>
      <c r="C248" s="31"/>
      <c r="D248" s="53"/>
      <c r="E248" s="53"/>
      <c r="F248" s="31"/>
      <c r="G248" s="31"/>
      <c r="H248" s="30"/>
      <c r="I248" s="30"/>
      <c r="J248" s="31"/>
      <c r="K248" s="31"/>
      <c r="L248" s="53"/>
      <c r="M248" s="53"/>
      <c r="N248" s="31"/>
      <c r="O248" s="31"/>
      <c r="P248" s="53"/>
      <c r="Q248" s="53"/>
      <c r="R248" s="31"/>
      <c r="S248" s="31"/>
      <c r="T248" s="30"/>
      <c r="U248" s="30"/>
      <c r="V248" s="31"/>
    </row>
    <row r="249" spans="1:22">
      <c r="A249" s="13"/>
      <c r="B249" s="44" t="s">
        <v>502</v>
      </c>
      <c r="C249" s="28"/>
      <c r="D249" s="52" t="s">
        <v>193</v>
      </c>
      <c r="E249" s="52"/>
      <c r="F249" s="28"/>
      <c r="G249" s="28"/>
      <c r="H249" s="32">
        <v>25304</v>
      </c>
      <c r="I249" s="32"/>
      <c r="J249" s="28"/>
      <c r="K249" s="28"/>
      <c r="L249" s="52">
        <v>203</v>
      </c>
      <c r="M249" s="52"/>
      <c r="N249" s="28"/>
      <c r="O249" s="28"/>
      <c r="P249" s="52" t="s">
        <v>193</v>
      </c>
      <c r="Q249" s="52"/>
      <c r="R249" s="28"/>
      <c r="S249" s="28"/>
      <c r="T249" s="32">
        <v>25507</v>
      </c>
      <c r="U249" s="32"/>
      <c r="V249" s="28"/>
    </row>
    <row r="250" spans="1:22" ht="15.75" thickBot="1">
      <c r="A250" s="13"/>
      <c r="B250" s="44" t="s">
        <v>503</v>
      </c>
      <c r="C250" s="28"/>
      <c r="D250" s="55"/>
      <c r="E250" s="55"/>
      <c r="F250" s="34"/>
      <c r="G250" s="28"/>
      <c r="H250" s="33"/>
      <c r="I250" s="33"/>
      <c r="J250" s="34"/>
      <c r="K250" s="28"/>
      <c r="L250" s="55"/>
      <c r="M250" s="55"/>
      <c r="N250" s="34"/>
      <c r="O250" s="28"/>
      <c r="P250" s="55"/>
      <c r="Q250" s="55"/>
      <c r="R250" s="34"/>
      <c r="S250" s="28"/>
      <c r="T250" s="33"/>
      <c r="U250" s="33"/>
      <c r="V250" s="34"/>
    </row>
    <row r="251" spans="1:22">
      <c r="A251" s="13"/>
      <c r="B251" s="56" t="s">
        <v>86</v>
      </c>
      <c r="C251" s="31"/>
      <c r="D251" s="74" t="s">
        <v>193</v>
      </c>
      <c r="E251" s="74"/>
      <c r="F251" s="39"/>
      <c r="G251" s="31"/>
      <c r="H251" s="37">
        <v>117621</v>
      </c>
      <c r="I251" s="37"/>
      <c r="J251" s="39"/>
      <c r="K251" s="31"/>
      <c r="L251" s="37">
        <v>6651</v>
      </c>
      <c r="M251" s="37"/>
      <c r="N251" s="39"/>
      <c r="O251" s="31"/>
      <c r="P251" s="74" t="s">
        <v>193</v>
      </c>
      <c r="Q251" s="74"/>
      <c r="R251" s="39"/>
      <c r="S251" s="31"/>
      <c r="T251" s="37">
        <v>124272</v>
      </c>
      <c r="U251" s="37"/>
      <c r="V251" s="39"/>
    </row>
    <row r="252" spans="1:22" ht="15.75" thickBot="1">
      <c r="A252" s="13"/>
      <c r="B252" s="56"/>
      <c r="C252" s="31"/>
      <c r="D252" s="78"/>
      <c r="E252" s="78"/>
      <c r="F252" s="79"/>
      <c r="G252" s="31"/>
      <c r="H252" s="161"/>
      <c r="I252" s="161"/>
      <c r="J252" s="79"/>
      <c r="K252" s="31"/>
      <c r="L252" s="161"/>
      <c r="M252" s="161"/>
      <c r="N252" s="79"/>
      <c r="O252" s="31"/>
      <c r="P252" s="78"/>
      <c r="Q252" s="78"/>
      <c r="R252" s="79"/>
      <c r="S252" s="31"/>
      <c r="T252" s="161"/>
      <c r="U252" s="161"/>
      <c r="V252" s="79"/>
    </row>
    <row r="253" spans="1:22">
      <c r="A253" s="13"/>
      <c r="B253" s="18"/>
      <c r="C253" s="18"/>
      <c r="D253" s="26"/>
      <c r="E253" s="26"/>
      <c r="F253" s="26"/>
      <c r="G253" s="18"/>
      <c r="H253" s="26"/>
      <c r="I253" s="26"/>
      <c r="J253" s="26"/>
      <c r="K253" s="18"/>
      <c r="L253" s="26"/>
      <c r="M253" s="26"/>
      <c r="N253" s="26"/>
      <c r="O253" s="18"/>
      <c r="P253" s="26"/>
      <c r="Q253" s="26"/>
      <c r="R253" s="26"/>
      <c r="S253" s="18"/>
      <c r="T253" s="26"/>
      <c r="U253" s="26"/>
      <c r="V253" s="26"/>
    </row>
    <row r="254" spans="1:22">
      <c r="A254" s="13"/>
      <c r="B254" s="56" t="s">
        <v>87</v>
      </c>
      <c r="C254" s="31"/>
      <c r="D254" s="53" t="s">
        <v>193</v>
      </c>
      <c r="E254" s="53"/>
      <c r="F254" s="31"/>
      <c r="G254" s="31"/>
      <c r="H254" s="53" t="s">
        <v>504</v>
      </c>
      <c r="I254" s="53"/>
      <c r="J254" s="29" t="s">
        <v>295</v>
      </c>
      <c r="K254" s="31"/>
      <c r="L254" s="53" t="s">
        <v>505</v>
      </c>
      <c r="M254" s="53"/>
      <c r="N254" s="29" t="s">
        <v>295</v>
      </c>
      <c r="O254" s="31"/>
      <c r="P254" s="53" t="s">
        <v>193</v>
      </c>
      <c r="Q254" s="53"/>
      <c r="R254" s="31"/>
      <c r="S254" s="31"/>
      <c r="T254" s="53" t="s">
        <v>370</v>
      </c>
      <c r="U254" s="53"/>
      <c r="V254" s="29" t="s">
        <v>295</v>
      </c>
    </row>
    <row r="255" spans="1:22">
      <c r="A255" s="13"/>
      <c r="B255" s="56"/>
      <c r="C255" s="31"/>
      <c r="D255" s="53"/>
      <c r="E255" s="53"/>
      <c r="F255" s="31"/>
      <c r="G255" s="31"/>
      <c r="H255" s="53"/>
      <c r="I255" s="53"/>
      <c r="J255" s="29"/>
      <c r="K255" s="31"/>
      <c r="L255" s="53"/>
      <c r="M255" s="53"/>
      <c r="N255" s="29"/>
      <c r="O255" s="31"/>
      <c r="P255" s="53"/>
      <c r="Q255" s="53"/>
      <c r="R255" s="31"/>
      <c r="S255" s="31"/>
      <c r="T255" s="53"/>
      <c r="U255" s="53"/>
      <c r="V255" s="29"/>
    </row>
    <row r="256" spans="1:22">
      <c r="A256" s="13"/>
      <c r="B256" s="54" t="s">
        <v>88</v>
      </c>
      <c r="C256" s="28"/>
      <c r="D256" s="52" t="s">
        <v>193</v>
      </c>
      <c r="E256" s="52"/>
      <c r="F256" s="28"/>
      <c r="G256" s="28"/>
      <c r="H256" s="52" t="s">
        <v>506</v>
      </c>
      <c r="I256" s="52"/>
      <c r="J256" s="21" t="s">
        <v>295</v>
      </c>
      <c r="K256" s="28"/>
      <c r="L256" s="52" t="s">
        <v>193</v>
      </c>
      <c r="M256" s="52"/>
      <c r="N256" s="28"/>
      <c r="O256" s="28"/>
      <c r="P256" s="52" t="s">
        <v>193</v>
      </c>
      <c r="Q256" s="52"/>
      <c r="R256" s="28"/>
      <c r="S256" s="28"/>
      <c r="T256" s="52" t="s">
        <v>506</v>
      </c>
      <c r="U256" s="52"/>
      <c r="V256" s="21" t="s">
        <v>295</v>
      </c>
    </row>
    <row r="257" spans="1:22">
      <c r="A257" s="13"/>
      <c r="B257" s="54"/>
      <c r="C257" s="28"/>
      <c r="D257" s="52"/>
      <c r="E257" s="52"/>
      <c r="F257" s="28"/>
      <c r="G257" s="28"/>
      <c r="H257" s="52"/>
      <c r="I257" s="52"/>
      <c r="J257" s="21"/>
      <c r="K257" s="28"/>
      <c r="L257" s="52"/>
      <c r="M257" s="52"/>
      <c r="N257" s="28"/>
      <c r="O257" s="28"/>
      <c r="P257" s="52"/>
      <c r="Q257" s="52"/>
      <c r="R257" s="28"/>
      <c r="S257" s="28"/>
      <c r="T257" s="52"/>
      <c r="U257" s="52"/>
      <c r="V257" s="21"/>
    </row>
    <row r="258" spans="1:22">
      <c r="A258" s="13"/>
      <c r="B258" s="56" t="s">
        <v>89</v>
      </c>
      <c r="C258" s="31"/>
      <c r="D258" s="53" t="s">
        <v>193</v>
      </c>
      <c r="E258" s="53"/>
      <c r="F258" s="31"/>
      <c r="G258" s="31"/>
      <c r="H258" s="30">
        <v>203579</v>
      </c>
      <c r="I258" s="30"/>
      <c r="J258" s="31"/>
      <c r="K258" s="31"/>
      <c r="L258" s="53" t="s">
        <v>193</v>
      </c>
      <c r="M258" s="53"/>
      <c r="N258" s="31"/>
      <c r="O258" s="31"/>
      <c r="P258" s="53" t="s">
        <v>193</v>
      </c>
      <c r="Q258" s="53"/>
      <c r="R258" s="31"/>
      <c r="S258" s="31"/>
      <c r="T258" s="30">
        <v>203579</v>
      </c>
      <c r="U258" s="30"/>
      <c r="V258" s="31"/>
    </row>
    <row r="259" spans="1:22">
      <c r="A259" s="13"/>
      <c r="B259" s="56"/>
      <c r="C259" s="31"/>
      <c r="D259" s="53"/>
      <c r="E259" s="53"/>
      <c r="F259" s="31"/>
      <c r="G259" s="31"/>
      <c r="H259" s="30"/>
      <c r="I259" s="30"/>
      <c r="J259" s="31"/>
      <c r="K259" s="31"/>
      <c r="L259" s="53"/>
      <c r="M259" s="53"/>
      <c r="N259" s="31"/>
      <c r="O259" s="31"/>
      <c r="P259" s="53"/>
      <c r="Q259" s="53"/>
      <c r="R259" s="31"/>
      <c r="S259" s="31"/>
      <c r="T259" s="30"/>
      <c r="U259" s="30"/>
      <c r="V259" s="31"/>
    </row>
    <row r="260" spans="1:22">
      <c r="A260" s="13"/>
      <c r="B260" s="54" t="s">
        <v>507</v>
      </c>
      <c r="C260" s="28"/>
      <c r="D260" s="52" t="s">
        <v>193</v>
      </c>
      <c r="E260" s="52"/>
      <c r="F260" s="28"/>
      <c r="G260" s="28"/>
      <c r="H260" s="52">
        <v>602</v>
      </c>
      <c r="I260" s="52"/>
      <c r="J260" s="28"/>
      <c r="K260" s="28"/>
      <c r="L260" s="52" t="s">
        <v>508</v>
      </c>
      <c r="M260" s="52"/>
      <c r="N260" s="21" t="s">
        <v>295</v>
      </c>
      <c r="O260" s="28"/>
      <c r="P260" s="52" t="s">
        <v>193</v>
      </c>
      <c r="Q260" s="52"/>
      <c r="R260" s="28"/>
      <c r="S260" s="28"/>
      <c r="T260" s="52">
        <v>591</v>
      </c>
      <c r="U260" s="52"/>
      <c r="V260" s="28"/>
    </row>
    <row r="261" spans="1:22">
      <c r="A261" s="13"/>
      <c r="B261" s="54"/>
      <c r="C261" s="28"/>
      <c r="D261" s="52"/>
      <c r="E261" s="52"/>
      <c r="F261" s="28"/>
      <c r="G261" s="28"/>
      <c r="H261" s="52"/>
      <c r="I261" s="52"/>
      <c r="J261" s="28"/>
      <c r="K261" s="28"/>
      <c r="L261" s="52"/>
      <c r="M261" s="52"/>
      <c r="N261" s="21"/>
      <c r="O261" s="28"/>
      <c r="P261" s="52"/>
      <c r="Q261" s="52"/>
      <c r="R261" s="28"/>
      <c r="S261" s="28"/>
      <c r="T261" s="52"/>
      <c r="U261" s="52"/>
      <c r="V261" s="28"/>
    </row>
    <row r="262" spans="1:22">
      <c r="A262" s="13"/>
      <c r="B262" s="56" t="s">
        <v>509</v>
      </c>
      <c r="C262" s="31"/>
      <c r="D262" s="53" t="s">
        <v>193</v>
      </c>
      <c r="E262" s="53"/>
      <c r="F262" s="31"/>
      <c r="G262" s="31"/>
      <c r="H262" s="53" t="s">
        <v>510</v>
      </c>
      <c r="I262" s="53"/>
      <c r="J262" s="29" t="s">
        <v>295</v>
      </c>
      <c r="K262" s="31"/>
      <c r="L262" s="53" t="s">
        <v>193</v>
      </c>
      <c r="M262" s="53"/>
      <c r="N262" s="31"/>
      <c r="O262" s="31"/>
      <c r="P262" s="53" t="s">
        <v>193</v>
      </c>
      <c r="Q262" s="53"/>
      <c r="R262" s="31"/>
      <c r="S262" s="31"/>
      <c r="T262" s="53" t="s">
        <v>510</v>
      </c>
      <c r="U262" s="53"/>
      <c r="V262" s="29" t="s">
        <v>295</v>
      </c>
    </row>
    <row r="263" spans="1:22">
      <c r="A263" s="13"/>
      <c r="B263" s="56"/>
      <c r="C263" s="31"/>
      <c r="D263" s="53"/>
      <c r="E263" s="53"/>
      <c r="F263" s="31"/>
      <c r="G263" s="31"/>
      <c r="H263" s="53"/>
      <c r="I263" s="53"/>
      <c r="J263" s="29"/>
      <c r="K263" s="31"/>
      <c r="L263" s="53"/>
      <c r="M263" s="53"/>
      <c r="N263" s="31"/>
      <c r="O263" s="31"/>
      <c r="P263" s="53"/>
      <c r="Q263" s="53"/>
      <c r="R263" s="31"/>
      <c r="S263" s="31"/>
      <c r="T263" s="53"/>
      <c r="U263" s="53"/>
      <c r="V263" s="29"/>
    </row>
    <row r="264" spans="1:22">
      <c r="A264" s="13"/>
      <c r="B264" s="54" t="s">
        <v>93</v>
      </c>
      <c r="C264" s="28"/>
      <c r="D264" s="52" t="s">
        <v>193</v>
      </c>
      <c r="E264" s="52"/>
      <c r="F264" s="28"/>
      <c r="G264" s="28"/>
      <c r="H264" s="52" t="s">
        <v>511</v>
      </c>
      <c r="I264" s="52"/>
      <c r="J264" s="21" t="s">
        <v>295</v>
      </c>
      <c r="K264" s="28"/>
      <c r="L264" s="52" t="s">
        <v>193</v>
      </c>
      <c r="M264" s="52"/>
      <c r="N264" s="28"/>
      <c r="O264" s="28"/>
      <c r="P264" s="52" t="s">
        <v>193</v>
      </c>
      <c r="Q264" s="52"/>
      <c r="R264" s="28"/>
      <c r="S264" s="28"/>
      <c r="T264" s="52" t="s">
        <v>511</v>
      </c>
      <c r="U264" s="52"/>
      <c r="V264" s="21" t="s">
        <v>295</v>
      </c>
    </row>
    <row r="265" spans="1:22">
      <c r="A265" s="13"/>
      <c r="B265" s="54"/>
      <c r="C265" s="28"/>
      <c r="D265" s="52"/>
      <c r="E265" s="52"/>
      <c r="F265" s="28"/>
      <c r="G265" s="28"/>
      <c r="H265" s="52"/>
      <c r="I265" s="52"/>
      <c r="J265" s="21"/>
      <c r="K265" s="28"/>
      <c r="L265" s="52"/>
      <c r="M265" s="52"/>
      <c r="N265" s="28"/>
      <c r="O265" s="28"/>
      <c r="P265" s="52"/>
      <c r="Q265" s="52"/>
      <c r="R265" s="28"/>
      <c r="S265" s="28"/>
      <c r="T265" s="52"/>
      <c r="U265" s="52"/>
      <c r="V265" s="21"/>
    </row>
    <row r="266" spans="1:22">
      <c r="A266" s="13"/>
      <c r="B266" s="56" t="s">
        <v>94</v>
      </c>
      <c r="C266" s="31"/>
      <c r="D266" s="53" t="s">
        <v>193</v>
      </c>
      <c r="E266" s="53"/>
      <c r="F266" s="31"/>
      <c r="G266" s="31"/>
      <c r="H266" s="53" t="s">
        <v>512</v>
      </c>
      <c r="I266" s="53"/>
      <c r="J266" s="29" t="s">
        <v>295</v>
      </c>
      <c r="K266" s="31"/>
      <c r="L266" s="53" t="s">
        <v>193</v>
      </c>
      <c r="M266" s="53"/>
      <c r="N266" s="31"/>
      <c r="O266" s="31"/>
      <c r="P266" s="53" t="s">
        <v>193</v>
      </c>
      <c r="Q266" s="53"/>
      <c r="R266" s="31"/>
      <c r="S266" s="31"/>
      <c r="T266" s="53" t="s">
        <v>512</v>
      </c>
      <c r="U266" s="53"/>
      <c r="V266" s="29" t="s">
        <v>295</v>
      </c>
    </row>
    <row r="267" spans="1:22">
      <c r="A267" s="13"/>
      <c r="B267" s="56"/>
      <c r="C267" s="31"/>
      <c r="D267" s="53"/>
      <c r="E267" s="53"/>
      <c r="F267" s="31"/>
      <c r="G267" s="31"/>
      <c r="H267" s="53"/>
      <c r="I267" s="53"/>
      <c r="J267" s="29"/>
      <c r="K267" s="31"/>
      <c r="L267" s="53"/>
      <c r="M267" s="53"/>
      <c r="N267" s="31"/>
      <c r="O267" s="31"/>
      <c r="P267" s="53"/>
      <c r="Q267" s="53"/>
      <c r="R267" s="31"/>
      <c r="S267" s="31"/>
      <c r="T267" s="53"/>
      <c r="U267" s="53"/>
      <c r="V267" s="29"/>
    </row>
    <row r="268" spans="1:22">
      <c r="A268" s="13"/>
      <c r="B268" s="54" t="s">
        <v>95</v>
      </c>
      <c r="C268" s="28"/>
      <c r="D268" s="52" t="s">
        <v>193</v>
      </c>
      <c r="E268" s="52"/>
      <c r="F268" s="28"/>
      <c r="G268" s="28"/>
      <c r="H268" s="52" t="s">
        <v>513</v>
      </c>
      <c r="I268" s="52"/>
      <c r="J268" s="21" t="s">
        <v>295</v>
      </c>
      <c r="K268" s="28"/>
      <c r="L268" s="52" t="s">
        <v>193</v>
      </c>
      <c r="M268" s="52"/>
      <c r="N268" s="28"/>
      <c r="O268" s="28"/>
      <c r="P268" s="52" t="s">
        <v>193</v>
      </c>
      <c r="Q268" s="52"/>
      <c r="R268" s="28"/>
      <c r="S268" s="28"/>
      <c r="T268" s="52" t="s">
        <v>513</v>
      </c>
      <c r="U268" s="52"/>
      <c r="V268" s="21" t="s">
        <v>295</v>
      </c>
    </row>
    <row r="269" spans="1:22">
      <c r="A269" s="13"/>
      <c r="B269" s="54"/>
      <c r="C269" s="28"/>
      <c r="D269" s="52"/>
      <c r="E269" s="52"/>
      <c r="F269" s="28"/>
      <c r="G269" s="28"/>
      <c r="H269" s="52"/>
      <c r="I269" s="52"/>
      <c r="J269" s="21"/>
      <c r="K269" s="28"/>
      <c r="L269" s="52"/>
      <c r="M269" s="52"/>
      <c r="N269" s="28"/>
      <c r="O269" s="28"/>
      <c r="P269" s="52"/>
      <c r="Q269" s="52"/>
      <c r="R269" s="28"/>
      <c r="S269" s="28"/>
      <c r="T269" s="52"/>
      <c r="U269" s="52"/>
      <c r="V269" s="21"/>
    </row>
    <row r="270" spans="1:22">
      <c r="A270" s="13"/>
      <c r="B270" s="56" t="s">
        <v>96</v>
      </c>
      <c r="C270" s="31"/>
      <c r="D270" s="53" t="s">
        <v>193</v>
      </c>
      <c r="E270" s="53"/>
      <c r="F270" s="31"/>
      <c r="G270" s="31"/>
      <c r="H270" s="53" t="s">
        <v>514</v>
      </c>
      <c r="I270" s="53"/>
      <c r="J270" s="29" t="s">
        <v>295</v>
      </c>
      <c r="K270" s="31"/>
      <c r="L270" s="53" t="s">
        <v>193</v>
      </c>
      <c r="M270" s="53"/>
      <c r="N270" s="31"/>
      <c r="O270" s="31"/>
      <c r="P270" s="53" t="s">
        <v>193</v>
      </c>
      <c r="Q270" s="53"/>
      <c r="R270" s="31"/>
      <c r="S270" s="31"/>
      <c r="T270" s="53" t="s">
        <v>514</v>
      </c>
      <c r="U270" s="53"/>
      <c r="V270" s="29" t="s">
        <v>295</v>
      </c>
    </row>
    <row r="271" spans="1:22">
      <c r="A271" s="13"/>
      <c r="B271" s="56"/>
      <c r="C271" s="31"/>
      <c r="D271" s="53"/>
      <c r="E271" s="53"/>
      <c r="F271" s="31"/>
      <c r="G271" s="31"/>
      <c r="H271" s="53"/>
      <c r="I271" s="53"/>
      <c r="J271" s="29"/>
      <c r="K271" s="31"/>
      <c r="L271" s="53"/>
      <c r="M271" s="53"/>
      <c r="N271" s="31"/>
      <c r="O271" s="31"/>
      <c r="P271" s="53"/>
      <c r="Q271" s="53"/>
      <c r="R271" s="31"/>
      <c r="S271" s="31"/>
      <c r="T271" s="53"/>
      <c r="U271" s="53"/>
      <c r="V271" s="29"/>
    </row>
    <row r="272" spans="1:22">
      <c r="A272" s="13"/>
      <c r="B272" s="54" t="s">
        <v>515</v>
      </c>
      <c r="C272" s="28"/>
      <c r="D272" s="32">
        <v>126988</v>
      </c>
      <c r="E272" s="32"/>
      <c r="F272" s="28"/>
      <c r="G272" s="28"/>
      <c r="H272" s="52" t="s">
        <v>516</v>
      </c>
      <c r="I272" s="52"/>
      <c r="J272" s="21" t="s">
        <v>295</v>
      </c>
      <c r="K272" s="28"/>
      <c r="L272" s="52" t="s">
        <v>193</v>
      </c>
      <c r="M272" s="52"/>
      <c r="N272" s="28"/>
      <c r="O272" s="28"/>
      <c r="P272" s="52" t="s">
        <v>517</v>
      </c>
      <c r="Q272" s="52"/>
      <c r="R272" s="21" t="s">
        <v>295</v>
      </c>
      <c r="S272" s="28"/>
      <c r="T272" s="52" t="s">
        <v>193</v>
      </c>
      <c r="U272" s="52"/>
      <c r="V272" s="28"/>
    </row>
    <row r="273" spans="1:25" ht="15.75" thickBot="1">
      <c r="A273" s="13"/>
      <c r="B273" s="54"/>
      <c r="C273" s="28"/>
      <c r="D273" s="33"/>
      <c r="E273" s="33"/>
      <c r="F273" s="34"/>
      <c r="G273" s="28"/>
      <c r="H273" s="55"/>
      <c r="I273" s="55"/>
      <c r="J273" s="73"/>
      <c r="K273" s="28"/>
      <c r="L273" s="55"/>
      <c r="M273" s="55"/>
      <c r="N273" s="34"/>
      <c r="O273" s="28"/>
      <c r="P273" s="55"/>
      <c r="Q273" s="55"/>
      <c r="R273" s="73"/>
      <c r="S273" s="28"/>
      <c r="T273" s="55"/>
      <c r="U273" s="55"/>
      <c r="V273" s="34"/>
    </row>
    <row r="274" spans="1:25">
      <c r="A274" s="13"/>
      <c r="B274" s="56" t="s">
        <v>490</v>
      </c>
      <c r="C274" s="31"/>
      <c r="D274" s="37">
        <v>126988</v>
      </c>
      <c r="E274" s="37"/>
      <c r="F274" s="39"/>
      <c r="G274" s="31"/>
      <c r="H274" s="37">
        <v>136363</v>
      </c>
      <c r="I274" s="37"/>
      <c r="J274" s="39"/>
      <c r="K274" s="31"/>
      <c r="L274" s="74" t="s">
        <v>518</v>
      </c>
      <c r="M274" s="74"/>
      <c r="N274" s="35" t="s">
        <v>295</v>
      </c>
      <c r="O274" s="31"/>
      <c r="P274" s="74" t="s">
        <v>517</v>
      </c>
      <c r="Q274" s="74"/>
      <c r="R274" s="35" t="s">
        <v>295</v>
      </c>
      <c r="S274" s="31"/>
      <c r="T274" s="37">
        <v>138829</v>
      </c>
      <c r="U274" s="37"/>
      <c r="V274" s="39"/>
    </row>
    <row r="275" spans="1:25">
      <c r="A275" s="13"/>
      <c r="B275" s="56"/>
      <c r="C275" s="31"/>
      <c r="D275" s="165"/>
      <c r="E275" s="165"/>
      <c r="F275" s="157"/>
      <c r="G275" s="31"/>
      <c r="H275" s="165"/>
      <c r="I275" s="165"/>
      <c r="J275" s="157"/>
      <c r="K275" s="31"/>
      <c r="L275" s="164"/>
      <c r="M275" s="164"/>
      <c r="N275" s="166"/>
      <c r="O275" s="31"/>
      <c r="P275" s="164"/>
      <c r="Q275" s="164"/>
      <c r="R275" s="166"/>
      <c r="S275" s="31"/>
      <c r="T275" s="165"/>
      <c r="U275" s="165"/>
      <c r="V275" s="157"/>
    </row>
    <row r="276" spans="1:25">
      <c r="A276" s="13"/>
      <c r="B276" s="54" t="s">
        <v>492</v>
      </c>
      <c r="C276" s="28"/>
      <c r="D276" s="52" t="s">
        <v>519</v>
      </c>
      <c r="E276" s="52"/>
      <c r="F276" s="21" t="s">
        <v>295</v>
      </c>
      <c r="G276" s="28"/>
      <c r="H276" s="52" t="s">
        <v>519</v>
      </c>
      <c r="I276" s="52"/>
      <c r="J276" s="21" t="s">
        <v>295</v>
      </c>
      <c r="K276" s="28"/>
      <c r="L276" s="52" t="s">
        <v>520</v>
      </c>
      <c r="M276" s="52"/>
      <c r="N276" s="21" t="s">
        <v>295</v>
      </c>
      <c r="O276" s="28"/>
      <c r="P276" s="32">
        <v>11841</v>
      </c>
      <c r="Q276" s="32"/>
      <c r="R276" s="28"/>
      <c r="S276" s="28"/>
      <c r="T276" s="52" t="s">
        <v>519</v>
      </c>
      <c r="U276" s="52"/>
      <c r="V276" s="21" t="s">
        <v>295</v>
      </c>
    </row>
    <row r="277" spans="1:25" ht="15.75" thickBot="1">
      <c r="A277" s="13"/>
      <c r="B277" s="54"/>
      <c r="C277" s="28"/>
      <c r="D277" s="55"/>
      <c r="E277" s="55"/>
      <c r="F277" s="73"/>
      <c r="G277" s="28"/>
      <c r="H277" s="55"/>
      <c r="I277" s="55"/>
      <c r="J277" s="73"/>
      <c r="K277" s="28"/>
      <c r="L277" s="55"/>
      <c r="M277" s="55"/>
      <c r="N277" s="73"/>
      <c r="O277" s="28"/>
      <c r="P277" s="33"/>
      <c r="Q277" s="33"/>
      <c r="R277" s="34"/>
      <c r="S277" s="28"/>
      <c r="T277" s="55"/>
      <c r="U277" s="55"/>
      <c r="V277" s="73"/>
    </row>
    <row r="278" spans="1:25">
      <c r="A278" s="13"/>
      <c r="B278" s="56" t="s">
        <v>496</v>
      </c>
      <c r="C278" s="31"/>
      <c r="D278" s="37">
        <v>117613</v>
      </c>
      <c r="E278" s="37"/>
      <c r="F278" s="39"/>
      <c r="G278" s="31"/>
      <c r="H278" s="37">
        <v>126988</v>
      </c>
      <c r="I278" s="37"/>
      <c r="J278" s="39"/>
      <c r="K278" s="31"/>
      <c r="L278" s="74" t="s">
        <v>516</v>
      </c>
      <c r="M278" s="74"/>
      <c r="N278" s="35" t="s">
        <v>295</v>
      </c>
      <c r="O278" s="31"/>
      <c r="P278" s="74" t="s">
        <v>521</v>
      </c>
      <c r="Q278" s="74"/>
      <c r="R278" s="35" t="s">
        <v>295</v>
      </c>
      <c r="S278" s="31"/>
      <c r="T278" s="37">
        <v>129454</v>
      </c>
      <c r="U278" s="37"/>
      <c r="V278" s="39"/>
    </row>
    <row r="279" spans="1:25">
      <c r="A279" s="13"/>
      <c r="B279" s="56"/>
      <c r="C279" s="31"/>
      <c r="D279" s="165"/>
      <c r="E279" s="165"/>
      <c r="F279" s="157"/>
      <c r="G279" s="31"/>
      <c r="H279" s="165"/>
      <c r="I279" s="165"/>
      <c r="J279" s="157"/>
      <c r="K279" s="31"/>
      <c r="L279" s="164"/>
      <c r="M279" s="164"/>
      <c r="N279" s="166"/>
      <c r="O279" s="31"/>
      <c r="P279" s="164"/>
      <c r="Q279" s="164"/>
      <c r="R279" s="166"/>
      <c r="S279" s="31"/>
      <c r="T279" s="165"/>
      <c r="U279" s="165"/>
      <c r="V279" s="157"/>
    </row>
    <row r="280" spans="1:25">
      <c r="A280" s="13"/>
      <c r="B280" s="54" t="s">
        <v>522</v>
      </c>
      <c r="C280" s="28"/>
      <c r="D280" s="52" t="s">
        <v>193</v>
      </c>
      <c r="E280" s="52"/>
      <c r="F280" s="28"/>
      <c r="G280" s="28"/>
      <c r="H280" s="52" t="s">
        <v>193</v>
      </c>
      <c r="I280" s="52"/>
      <c r="J280" s="28"/>
      <c r="K280" s="28"/>
      <c r="L280" s="52" t="s">
        <v>193</v>
      </c>
      <c r="M280" s="52"/>
      <c r="N280" s="28"/>
      <c r="O280" s="28"/>
      <c r="P280" s="52" t="s">
        <v>193</v>
      </c>
      <c r="Q280" s="52"/>
      <c r="R280" s="28"/>
      <c r="S280" s="28"/>
      <c r="T280" s="52" t="s">
        <v>193</v>
      </c>
      <c r="U280" s="52"/>
      <c r="V280" s="28"/>
    </row>
    <row r="281" spans="1:25" ht="15.75" thickBot="1">
      <c r="A281" s="13"/>
      <c r="B281" s="54"/>
      <c r="C281" s="28"/>
      <c r="D281" s="55"/>
      <c r="E281" s="55"/>
      <c r="F281" s="34"/>
      <c r="G281" s="28"/>
      <c r="H281" s="55"/>
      <c r="I281" s="55"/>
      <c r="J281" s="34"/>
      <c r="K281" s="28"/>
      <c r="L281" s="55"/>
      <c r="M281" s="55"/>
      <c r="N281" s="34"/>
      <c r="O281" s="28"/>
      <c r="P281" s="55"/>
      <c r="Q281" s="55"/>
      <c r="R281" s="34"/>
      <c r="S281" s="28"/>
      <c r="T281" s="55"/>
      <c r="U281" s="55"/>
      <c r="V281" s="34"/>
    </row>
    <row r="282" spans="1:25">
      <c r="A282" s="13"/>
      <c r="B282" s="56" t="s">
        <v>500</v>
      </c>
      <c r="C282" s="31"/>
      <c r="D282" s="35" t="s">
        <v>181</v>
      </c>
      <c r="E282" s="37">
        <v>117613</v>
      </c>
      <c r="F282" s="39"/>
      <c r="G282" s="31"/>
      <c r="H282" s="35" t="s">
        <v>181</v>
      </c>
      <c r="I282" s="37">
        <v>126988</v>
      </c>
      <c r="J282" s="39"/>
      <c r="K282" s="31"/>
      <c r="L282" s="35" t="s">
        <v>181</v>
      </c>
      <c r="M282" s="74" t="s">
        <v>516</v>
      </c>
      <c r="N282" s="35" t="s">
        <v>295</v>
      </c>
      <c r="O282" s="31"/>
      <c r="P282" s="35" t="s">
        <v>181</v>
      </c>
      <c r="Q282" s="74" t="s">
        <v>521</v>
      </c>
      <c r="R282" s="35" t="s">
        <v>295</v>
      </c>
      <c r="S282" s="31"/>
      <c r="T282" s="35" t="s">
        <v>181</v>
      </c>
      <c r="U282" s="37">
        <v>129454</v>
      </c>
      <c r="V282" s="39"/>
    </row>
    <row r="283" spans="1:25" ht="15.75" thickBot="1">
      <c r="A283" s="13"/>
      <c r="B283" s="56"/>
      <c r="C283" s="31"/>
      <c r="D283" s="36"/>
      <c r="E283" s="38"/>
      <c r="F283" s="40"/>
      <c r="G283" s="31"/>
      <c r="H283" s="36"/>
      <c r="I283" s="38"/>
      <c r="J283" s="40"/>
      <c r="K283" s="31"/>
      <c r="L283" s="36"/>
      <c r="M283" s="75"/>
      <c r="N283" s="36"/>
      <c r="O283" s="31"/>
      <c r="P283" s="36"/>
      <c r="Q283" s="75"/>
      <c r="R283" s="36"/>
      <c r="S283" s="31"/>
      <c r="T283" s="36"/>
      <c r="U283" s="38"/>
      <c r="V283" s="40"/>
    </row>
    <row r="284" spans="1:25" ht="15.75" thickTop="1">
      <c r="A284" s="13"/>
      <c r="B284" s="167"/>
      <c r="C284" s="167"/>
      <c r="D284" s="167"/>
      <c r="E284" s="167"/>
      <c r="F284" s="167"/>
      <c r="G284" s="167"/>
      <c r="H284" s="167"/>
      <c r="I284" s="167"/>
      <c r="J284" s="167"/>
      <c r="K284" s="167"/>
      <c r="L284" s="167"/>
      <c r="M284" s="167"/>
      <c r="N284" s="167"/>
      <c r="O284" s="167"/>
      <c r="P284" s="167"/>
      <c r="Q284" s="167"/>
      <c r="R284" s="167"/>
      <c r="S284" s="167"/>
      <c r="T284" s="167"/>
      <c r="U284" s="167"/>
      <c r="V284" s="167"/>
      <c r="W284" s="167"/>
      <c r="X284" s="167"/>
      <c r="Y284" s="167"/>
    </row>
    <row r="285" spans="1:25">
      <c r="A285" s="13"/>
      <c r="B285" s="167"/>
      <c r="C285" s="167"/>
      <c r="D285" s="167"/>
      <c r="E285" s="167"/>
      <c r="F285" s="167"/>
      <c r="G285" s="167"/>
      <c r="H285" s="167"/>
      <c r="I285" s="167"/>
      <c r="J285" s="167"/>
      <c r="K285" s="167"/>
      <c r="L285" s="167"/>
      <c r="M285" s="167"/>
      <c r="N285" s="167"/>
      <c r="O285" s="167"/>
      <c r="P285" s="167"/>
      <c r="Q285" s="167"/>
      <c r="R285" s="167"/>
      <c r="S285" s="167"/>
      <c r="T285" s="167"/>
      <c r="U285" s="167"/>
      <c r="V285" s="167"/>
      <c r="W285" s="167"/>
      <c r="X285" s="167"/>
      <c r="Y285" s="167"/>
    </row>
    <row r="286" spans="1:25">
      <c r="A286" s="13"/>
      <c r="B286" s="167"/>
      <c r="C286" s="167"/>
      <c r="D286" s="167"/>
      <c r="E286" s="167"/>
      <c r="F286" s="167"/>
      <c r="G286" s="167"/>
      <c r="H286" s="167"/>
      <c r="I286" s="167"/>
      <c r="J286" s="167"/>
      <c r="K286" s="167"/>
      <c r="L286" s="167"/>
      <c r="M286" s="167"/>
      <c r="N286" s="167"/>
      <c r="O286" s="167"/>
      <c r="P286" s="167"/>
      <c r="Q286" s="167"/>
      <c r="R286" s="167"/>
      <c r="S286" s="167"/>
      <c r="T286" s="167"/>
      <c r="U286" s="167"/>
      <c r="V286" s="167"/>
      <c r="W286" s="167"/>
      <c r="X286" s="167"/>
      <c r="Y286" s="167"/>
    </row>
    <row r="287" spans="1:25">
      <c r="A287" s="13"/>
      <c r="B287" s="19"/>
      <c r="C287" s="19"/>
      <c r="D287" s="19"/>
      <c r="E287" s="19"/>
      <c r="F287" s="19"/>
      <c r="G287" s="19"/>
      <c r="H287" s="19"/>
      <c r="I287" s="19"/>
      <c r="J287" s="19"/>
      <c r="K287" s="19"/>
      <c r="L287" s="19"/>
      <c r="M287" s="19"/>
      <c r="N287" s="19"/>
      <c r="O287" s="19"/>
      <c r="P287" s="19"/>
      <c r="Q287" s="19"/>
      <c r="R287" s="19"/>
      <c r="S287" s="19"/>
      <c r="T287" s="19"/>
      <c r="U287" s="19"/>
      <c r="V287" s="19"/>
    </row>
    <row r="288" spans="1:25">
      <c r="A288" s="13"/>
      <c r="B288" s="15"/>
      <c r="C288" s="15"/>
      <c r="D288" s="15"/>
      <c r="E288" s="15"/>
      <c r="F288" s="15"/>
      <c r="G288" s="15"/>
      <c r="H288" s="15"/>
      <c r="I288" s="15"/>
      <c r="J288" s="15"/>
      <c r="K288" s="15"/>
      <c r="L288" s="15"/>
      <c r="M288" s="15"/>
      <c r="N288" s="15"/>
      <c r="O288" s="15"/>
      <c r="P288" s="15"/>
      <c r="Q288" s="15"/>
      <c r="R288" s="15"/>
      <c r="S288" s="15"/>
      <c r="T288" s="15"/>
      <c r="U288" s="15"/>
      <c r="V288" s="15"/>
    </row>
    <row r="289" spans="1:22">
      <c r="A289" s="13"/>
      <c r="B289" s="62" t="s">
        <v>523</v>
      </c>
      <c r="C289" s="62"/>
      <c r="D289" s="62"/>
      <c r="E289" s="62"/>
      <c r="F289" s="62"/>
      <c r="G289" s="62"/>
      <c r="H289" s="62"/>
      <c r="I289" s="62"/>
      <c r="J289" s="62"/>
      <c r="K289" s="62"/>
      <c r="L289" s="62"/>
      <c r="M289" s="62"/>
      <c r="N289" s="62"/>
      <c r="O289" s="14"/>
      <c r="P289" s="31"/>
      <c r="Q289" s="31"/>
      <c r="R289" s="31"/>
      <c r="S289" s="14"/>
      <c r="T289" s="31"/>
      <c r="U289" s="31"/>
      <c r="V289" s="31"/>
    </row>
    <row r="290" spans="1:22" ht="15.75" thickBot="1">
      <c r="A290" s="13"/>
      <c r="B290" s="16" t="s">
        <v>177</v>
      </c>
      <c r="C290" s="14"/>
      <c r="D290" s="20" t="s">
        <v>444</v>
      </c>
      <c r="E290" s="20"/>
      <c r="F290" s="20"/>
      <c r="G290" s="14"/>
      <c r="H290" s="20" t="s">
        <v>445</v>
      </c>
      <c r="I290" s="20"/>
      <c r="J290" s="20"/>
      <c r="K290" s="14"/>
      <c r="L290" s="20" t="s">
        <v>446</v>
      </c>
      <c r="M290" s="20"/>
      <c r="N290" s="20"/>
      <c r="O290" s="14"/>
      <c r="P290" s="20" t="s">
        <v>447</v>
      </c>
      <c r="Q290" s="20"/>
      <c r="R290" s="20"/>
      <c r="S290" s="14"/>
      <c r="T290" s="20" t="s">
        <v>448</v>
      </c>
      <c r="U290" s="20"/>
      <c r="V290" s="20"/>
    </row>
    <row r="291" spans="1:22">
      <c r="A291" s="13"/>
      <c r="B291" s="54" t="s">
        <v>524</v>
      </c>
      <c r="C291" s="28"/>
      <c r="D291" s="22" t="s">
        <v>181</v>
      </c>
      <c r="E291" s="69" t="s">
        <v>525</v>
      </c>
      <c r="F291" s="22" t="s">
        <v>295</v>
      </c>
      <c r="G291" s="28"/>
      <c r="H291" s="22" t="s">
        <v>181</v>
      </c>
      <c r="I291" s="24">
        <v>41446</v>
      </c>
      <c r="J291" s="26"/>
      <c r="K291" s="28"/>
      <c r="L291" s="22" t="s">
        <v>181</v>
      </c>
      <c r="M291" s="24">
        <v>23347</v>
      </c>
      <c r="N291" s="26"/>
      <c r="O291" s="28"/>
      <c r="P291" s="22" t="s">
        <v>181</v>
      </c>
      <c r="Q291" s="69" t="s">
        <v>362</v>
      </c>
      <c r="R291" s="22" t="s">
        <v>295</v>
      </c>
      <c r="S291" s="28"/>
      <c r="T291" s="22" t="s">
        <v>181</v>
      </c>
      <c r="U291" s="24">
        <v>13078</v>
      </c>
      <c r="V291" s="26"/>
    </row>
    <row r="292" spans="1:22">
      <c r="A292" s="13"/>
      <c r="B292" s="54"/>
      <c r="C292" s="28"/>
      <c r="D292" s="23"/>
      <c r="E292" s="163"/>
      <c r="F292" s="23"/>
      <c r="G292" s="28"/>
      <c r="H292" s="23"/>
      <c r="I292" s="25"/>
      <c r="J292" s="27"/>
      <c r="K292" s="28"/>
      <c r="L292" s="23"/>
      <c r="M292" s="25"/>
      <c r="N292" s="27"/>
      <c r="O292" s="28"/>
      <c r="P292" s="23"/>
      <c r="Q292" s="163"/>
      <c r="R292" s="23"/>
      <c r="S292" s="28"/>
      <c r="T292" s="23"/>
      <c r="U292" s="25"/>
      <c r="V292" s="27"/>
    </row>
    <row r="293" spans="1:22">
      <c r="A293" s="13"/>
      <c r="B293" s="56" t="s">
        <v>125</v>
      </c>
      <c r="C293" s="31"/>
      <c r="D293" s="53" t="s">
        <v>526</v>
      </c>
      <c r="E293" s="53"/>
      <c r="F293" s="29" t="s">
        <v>295</v>
      </c>
      <c r="G293" s="31"/>
      <c r="H293" s="53" t="s">
        <v>527</v>
      </c>
      <c r="I293" s="53"/>
      <c r="J293" s="29" t="s">
        <v>295</v>
      </c>
      <c r="K293" s="31"/>
      <c r="L293" s="53" t="s">
        <v>528</v>
      </c>
      <c r="M293" s="53"/>
      <c r="N293" s="29" t="s">
        <v>295</v>
      </c>
      <c r="O293" s="31"/>
      <c r="P293" s="30">
        <v>6390</v>
      </c>
      <c r="Q293" s="30"/>
      <c r="R293" s="31"/>
      <c r="S293" s="31"/>
      <c r="T293" s="53" t="s">
        <v>529</v>
      </c>
      <c r="U293" s="53"/>
      <c r="V293" s="29" t="s">
        <v>295</v>
      </c>
    </row>
    <row r="294" spans="1:22">
      <c r="A294" s="13"/>
      <c r="B294" s="56"/>
      <c r="C294" s="31"/>
      <c r="D294" s="53"/>
      <c r="E294" s="53"/>
      <c r="F294" s="29"/>
      <c r="G294" s="31"/>
      <c r="H294" s="53"/>
      <c r="I294" s="53"/>
      <c r="J294" s="29"/>
      <c r="K294" s="31"/>
      <c r="L294" s="53"/>
      <c r="M294" s="53"/>
      <c r="N294" s="29"/>
      <c r="O294" s="31"/>
      <c r="P294" s="30"/>
      <c r="Q294" s="30"/>
      <c r="R294" s="31"/>
      <c r="S294" s="31"/>
      <c r="T294" s="53"/>
      <c r="U294" s="53"/>
      <c r="V294" s="29"/>
    </row>
    <row r="295" spans="1:22">
      <c r="A295" s="13"/>
      <c r="B295" s="54" t="s">
        <v>530</v>
      </c>
      <c r="C295" s="28"/>
      <c r="D295" s="52" t="s">
        <v>531</v>
      </c>
      <c r="E295" s="52"/>
      <c r="F295" s="21" t="s">
        <v>295</v>
      </c>
      <c r="G295" s="28"/>
      <c r="H295" s="52" t="s">
        <v>532</v>
      </c>
      <c r="I295" s="52"/>
      <c r="J295" s="21" t="s">
        <v>295</v>
      </c>
      <c r="K295" s="28"/>
      <c r="L295" s="52" t="s">
        <v>193</v>
      </c>
      <c r="M295" s="52"/>
      <c r="N295" s="28"/>
      <c r="O295" s="28"/>
      <c r="P295" s="32">
        <v>221306</v>
      </c>
      <c r="Q295" s="32"/>
      <c r="R295" s="28"/>
      <c r="S295" s="28"/>
      <c r="T295" s="52" t="s">
        <v>193</v>
      </c>
      <c r="U295" s="52"/>
      <c r="V295" s="28"/>
    </row>
    <row r="296" spans="1:22" ht="15.75" thickBot="1">
      <c r="A296" s="13"/>
      <c r="B296" s="54"/>
      <c r="C296" s="28"/>
      <c r="D296" s="55"/>
      <c r="E296" s="55"/>
      <c r="F296" s="73"/>
      <c r="G296" s="28"/>
      <c r="H296" s="55"/>
      <c r="I296" s="55"/>
      <c r="J296" s="73"/>
      <c r="K296" s="28"/>
      <c r="L296" s="55"/>
      <c r="M296" s="55"/>
      <c r="N296" s="34"/>
      <c r="O296" s="28"/>
      <c r="P296" s="33"/>
      <c r="Q296" s="33"/>
      <c r="R296" s="34"/>
      <c r="S296" s="28"/>
      <c r="T296" s="55"/>
      <c r="U296" s="55"/>
      <c r="V296" s="34"/>
    </row>
    <row r="297" spans="1:22">
      <c r="A297" s="13"/>
      <c r="B297" s="56" t="s">
        <v>533</v>
      </c>
      <c r="C297" s="31"/>
      <c r="D297" s="74" t="s">
        <v>534</v>
      </c>
      <c r="E297" s="74"/>
      <c r="F297" s="35" t="s">
        <v>295</v>
      </c>
      <c r="G297" s="31"/>
      <c r="H297" s="74" t="s">
        <v>535</v>
      </c>
      <c r="I297" s="74"/>
      <c r="J297" s="35" t="s">
        <v>295</v>
      </c>
      <c r="K297" s="31"/>
      <c r="L297" s="74" t="s">
        <v>528</v>
      </c>
      <c r="M297" s="74"/>
      <c r="N297" s="35" t="s">
        <v>295</v>
      </c>
      <c r="O297" s="31"/>
      <c r="P297" s="37">
        <v>227696</v>
      </c>
      <c r="Q297" s="37"/>
      <c r="R297" s="39"/>
      <c r="S297" s="31"/>
      <c r="T297" s="74" t="s">
        <v>529</v>
      </c>
      <c r="U297" s="74"/>
      <c r="V297" s="35" t="s">
        <v>295</v>
      </c>
    </row>
    <row r="298" spans="1:22">
      <c r="A298" s="13"/>
      <c r="B298" s="56"/>
      <c r="C298" s="31"/>
      <c r="D298" s="164"/>
      <c r="E298" s="164"/>
      <c r="F298" s="166"/>
      <c r="G298" s="31"/>
      <c r="H298" s="164"/>
      <c r="I298" s="164"/>
      <c r="J298" s="166"/>
      <c r="K298" s="31"/>
      <c r="L298" s="164"/>
      <c r="M298" s="164"/>
      <c r="N298" s="166"/>
      <c r="O298" s="31"/>
      <c r="P298" s="165"/>
      <c r="Q298" s="165"/>
      <c r="R298" s="157"/>
      <c r="S298" s="31"/>
      <c r="T298" s="164"/>
      <c r="U298" s="164"/>
      <c r="V298" s="166"/>
    </row>
    <row r="299" spans="1:22">
      <c r="A299" s="13"/>
      <c r="B299" s="54" t="s">
        <v>130</v>
      </c>
      <c r="C299" s="28"/>
      <c r="D299" s="32">
        <v>411932</v>
      </c>
      <c r="E299" s="32"/>
      <c r="F299" s="28"/>
      <c r="G299" s="28"/>
      <c r="H299" s="52" t="s">
        <v>193</v>
      </c>
      <c r="I299" s="52"/>
      <c r="J299" s="28"/>
      <c r="K299" s="28"/>
      <c r="L299" s="32">
        <v>17000</v>
      </c>
      <c r="M299" s="32"/>
      <c r="N299" s="28"/>
      <c r="O299" s="28"/>
      <c r="P299" s="52" t="s">
        <v>193</v>
      </c>
      <c r="Q299" s="52"/>
      <c r="R299" s="28"/>
      <c r="S299" s="28"/>
      <c r="T299" s="32">
        <v>428932</v>
      </c>
      <c r="U299" s="32"/>
      <c r="V299" s="28"/>
    </row>
    <row r="300" spans="1:22">
      <c r="A300" s="13"/>
      <c r="B300" s="54"/>
      <c r="C300" s="28"/>
      <c r="D300" s="32"/>
      <c r="E300" s="32"/>
      <c r="F300" s="28"/>
      <c r="G300" s="28"/>
      <c r="H300" s="52"/>
      <c r="I300" s="52"/>
      <c r="J300" s="28"/>
      <c r="K300" s="28"/>
      <c r="L300" s="32"/>
      <c r="M300" s="32"/>
      <c r="N300" s="28"/>
      <c r="O300" s="28"/>
      <c r="P300" s="52"/>
      <c r="Q300" s="52"/>
      <c r="R300" s="28"/>
      <c r="S300" s="28"/>
      <c r="T300" s="32"/>
      <c r="U300" s="32"/>
      <c r="V300" s="28"/>
    </row>
    <row r="301" spans="1:22">
      <c r="A301" s="13"/>
      <c r="B301" s="56" t="s">
        <v>131</v>
      </c>
      <c r="C301" s="31"/>
      <c r="D301" s="53" t="s">
        <v>536</v>
      </c>
      <c r="E301" s="53"/>
      <c r="F301" s="29" t="s">
        <v>295</v>
      </c>
      <c r="G301" s="31"/>
      <c r="H301" s="53" t="s">
        <v>537</v>
      </c>
      <c r="I301" s="53"/>
      <c r="J301" s="29" t="s">
        <v>295</v>
      </c>
      <c r="K301" s="31"/>
      <c r="L301" s="53" t="s">
        <v>193</v>
      </c>
      <c r="M301" s="53"/>
      <c r="N301" s="31"/>
      <c r="O301" s="31"/>
      <c r="P301" s="53" t="s">
        <v>193</v>
      </c>
      <c r="Q301" s="53"/>
      <c r="R301" s="31"/>
      <c r="S301" s="31"/>
      <c r="T301" s="53" t="s">
        <v>538</v>
      </c>
      <c r="U301" s="53"/>
      <c r="V301" s="29" t="s">
        <v>295</v>
      </c>
    </row>
    <row r="302" spans="1:22">
      <c r="A302" s="13"/>
      <c r="B302" s="56"/>
      <c r="C302" s="31"/>
      <c r="D302" s="53"/>
      <c r="E302" s="53"/>
      <c r="F302" s="29"/>
      <c r="G302" s="31"/>
      <c r="H302" s="53"/>
      <c r="I302" s="53"/>
      <c r="J302" s="29"/>
      <c r="K302" s="31"/>
      <c r="L302" s="53"/>
      <c r="M302" s="53"/>
      <c r="N302" s="31"/>
      <c r="O302" s="31"/>
      <c r="P302" s="53"/>
      <c r="Q302" s="53"/>
      <c r="R302" s="31"/>
      <c r="S302" s="31"/>
      <c r="T302" s="53"/>
      <c r="U302" s="53"/>
      <c r="V302" s="29"/>
    </row>
    <row r="303" spans="1:22">
      <c r="A303" s="13"/>
      <c r="B303" s="54" t="s">
        <v>133</v>
      </c>
      <c r="C303" s="28"/>
      <c r="D303" s="52" t="s">
        <v>539</v>
      </c>
      <c r="E303" s="52"/>
      <c r="F303" s="21" t="s">
        <v>295</v>
      </c>
      <c r="G303" s="28"/>
      <c r="H303" s="52" t="s">
        <v>193</v>
      </c>
      <c r="I303" s="52"/>
      <c r="J303" s="28"/>
      <c r="K303" s="28"/>
      <c r="L303" s="52" t="s">
        <v>540</v>
      </c>
      <c r="M303" s="52"/>
      <c r="N303" s="21" t="s">
        <v>295</v>
      </c>
      <c r="O303" s="28"/>
      <c r="P303" s="52" t="s">
        <v>193</v>
      </c>
      <c r="Q303" s="52"/>
      <c r="R303" s="28"/>
      <c r="S303" s="28"/>
      <c r="T303" s="52" t="s">
        <v>541</v>
      </c>
      <c r="U303" s="52"/>
      <c r="V303" s="21" t="s">
        <v>295</v>
      </c>
    </row>
    <row r="304" spans="1:22">
      <c r="A304" s="13"/>
      <c r="B304" s="54"/>
      <c r="C304" s="28"/>
      <c r="D304" s="52"/>
      <c r="E304" s="52"/>
      <c r="F304" s="21"/>
      <c r="G304" s="28"/>
      <c r="H304" s="52"/>
      <c r="I304" s="52"/>
      <c r="J304" s="28"/>
      <c r="K304" s="28"/>
      <c r="L304" s="52"/>
      <c r="M304" s="52"/>
      <c r="N304" s="21"/>
      <c r="O304" s="28"/>
      <c r="P304" s="52"/>
      <c r="Q304" s="52"/>
      <c r="R304" s="28"/>
      <c r="S304" s="28"/>
      <c r="T304" s="52"/>
      <c r="U304" s="52"/>
      <c r="V304" s="21"/>
    </row>
    <row r="305" spans="1:25">
      <c r="A305" s="13"/>
      <c r="B305" s="56" t="s">
        <v>542</v>
      </c>
      <c r="C305" s="31"/>
      <c r="D305" s="53" t="s">
        <v>193</v>
      </c>
      <c r="E305" s="53"/>
      <c r="F305" s="31"/>
      <c r="G305" s="31"/>
      <c r="H305" s="53" t="s">
        <v>193</v>
      </c>
      <c r="I305" s="53"/>
      <c r="J305" s="31"/>
      <c r="K305" s="31"/>
      <c r="L305" s="53" t="s">
        <v>543</v>
      </c>
      <c r="M305" s="53"/>
      <c r="N305" s="29" t="s">
        <v>295</v>
      </c>
      <c r="O305" s="31"/>
      <c r="P305" s="53" t="s">
        <v>193</v>
      </c>
      <c r="Q305" s="53"/>
      <c r="R305" s="31"/>
      <c r="S305" s="31"/>
      <c r="T305" s="53" t="s">
        <v>543</v>
      </c>
      <c r="U305" s="53"/>
      <c r="V305" s="29" t="s">
        <v>295</v>
      </c>
    </row>
    <row r="306" spans="1:25">
      <c r="A306" s="13"/>
      <c r="B306" s="56"/>
      <c r="C306" s="31"/>
      <c r="D306" s="53"/>
      <c r="E306" s="53"/>
      <c r="F306" s="31"/>
      <c r="G306" s="31"/>
      <c r="H306" s="53"/>
      <c r="I306" s="53"/>
      <c r="J306" s="31"/>
      <c r="K306" s="31"/>
      <c r="L306" s="53"/>
      <c r="M306" s="53"/>
      <c r="N306" s="29"/>
      <c r="O306" s="31"/>
      <c r="P306" s="53"/>
      <c r="Q306" s="53"/>
      <c r="R306" s="31"/>
      <c r="S306" s="31"/>
      <c r="T306" s="53"/>
      <c r="U306" s="53"/>
      <c r="V306" s="29"/>
    </row>
    <row r="307" spans="1:25">
      <c r="A307" s="13"/>
      <c r="B307" s="54" t="s">
        <v>544</v>
      </c>
      <c r="C307" s="28"/>
      <c r="D307" s="52" t="s">
        <v>193</v>
      </c>
      <c r="E307" s="52"/>
      <c r="F307" s="28"/>
      <c r="G307" s="28"/>
      <c r="H307" s="52" t="s">
        <v>193</v>
      </c>
      <c r="I307" s="52"/>
      <c r="J307" s="28"/>
      <c r="K307" s="28"/>
      <c r="L307" s="52" t="s">
        <v>545</v>
      </c>
      <c r="M307" s="52"/>
      <c r="N307" s="21" t="s">
        <v>295</v>
      </c>
      <c r="O307" s="28"/>
      <c r="P307" s="52" t="s">
        <v>193</v>
      </c>
      <c r="Q307" s="52"/>
      <c r="R307" s="28"/>
      <c r="S307" s="28"/>
      <c r="T307" s="52" t="s">
        <v>545</v>
      </c>
      <c r="U307" s="52"/>
      <c r="V307" s="21" t="s">
        <v>295</v>
      </c>
    </row>
    <row r="308" spans="1:25">
      <c r="A308" s="13"/>
      <c r="B308" s="54"/>
      <c r="C308" s="28"/>
      <c r="D308" s="52"/>
      <c r="E308" s="52"/>
      <c r="F308" s="28"/>
      <c r="G308" s="28"/>
      <c r="H308" s="52"/>
      <c r="I308" s="52"/>
      <c r="J308" s="28"/>
      <c r="K308" s="28"/>
      <c r="L308" s="52"/>
      <c r="M308" s="52"/>
      <c r="N308" s="21"/>
      <c r="O308" s="28"/>
      <c r="P308" s="52"/>
      <c r="Q308" s="52"/>
      <c r="R308" s="28"/>
      <c r="S308" s="28"/>
      <c r="T308" s="52"/>
      <c r="U308" s="52"/>
      <c r="V308" s="21"/>
    </row>
    <row r="309" spans="1:25">
      <c r="A309" s="13"/>
      <c r="B309" s="56" t="s">
        <v>546</v>
      </c>
      <c r="C309" s="31"/>
      <c r="D309" s="53" t="s">
        <v>193</v>
      </c>
      <c r="E309" s="53"/>
      <c r="F309" s="31"/>
      <c r="G309" s="31"/>
      <c r="H309" s="30">
        <v>192333</v>
      </c>
      <c r="I309" s="30"/>
      <c r="J309" s="31"/>
      <c r="K309" s="31"/>
      <c r="L309" s="30">
        <v>28973</v>
      </c>
      <c r="M309" s="30"/>
      <c r="N309" s="31"/>
      <c r="O309" s="31"/>
      <c r="P309" s="53" t="s">
        <v>547</v>
      </c>
      <c r="Q309" s="53"/>
      <c r="R309" s="29" t="s">
        <v>295</v>
      </c>
      <c r="S309" s="31"/>
      <c r="T309" s="53" t="s">
        <v>193</v>
      </c>
      <c r="U309" s="53"/>
      <c r="V309" s="31"/>
    </row>
    <row r="310" spans="1:25" ht="15.75" thickBot="1">
      <c r="A310" s="13"/>
      <c r="B310" s="56"/>
      <c r="C310" s="31"/>
      <c r="D310" s="78"/>
      <c r="E310" s="78"/>
      <c r="F310" s="79"/>
      <c r="G310" s="31"/>
      <c r="H310" s="161"/>
      <c r="I310" s="161"/>
      <c r="J310" s="79"/>
      <c r="K310" s="31"/>
      <c r="L310" s="161"/>
      <c r="M310" s="161"/>
      <c r="N310" s="79"/>
      <c r="O310" s="31"/>
      <c r="P310" s="78"/>
      <c r="Q310" s="78"/>
      <c r="R310" s="162"/>
      <c r="S310" s="31"/>
      <c r="T310" s="78"/>
      <c r="U310" s="78"/>
      <c r="V310" s="79"/>
    </row>
    <row r="311" spans="1:25">
      <c r="A311" s="13"/>
      <c r="B311" s="54" t="s">
        <v>548</v>
      </c>
      <c r="C311" s="28"/>
      <c r="D311" s="24">
        <v>389176</v>
      </c>
      <c r="E311" s="24"/>
      <c r="F311" s="26"/>
      <c r="G311" s="28"/>
      <c r="H311" s="24">
        <v>191984</v>
      </c>
      <c r="I311" s="24"/>
      <c r="J311" s="26"/>
      <c r="K311" s="28"/>
      <c r="L311" s="24">
        <v>44948</v>
      </c>
      <c r="M311" s="24"/>
      <c r="N311" s="26"/>
      <c r="O311" s="28"/>
      <c r="P311" s="69" t="s">
        <v>547</v>
      </c>
      <c r="Q311" s="69"/>
      <c r="R311" s="22" t="s">
        <v>295</v>
      </c>
      <c r="S311" s="28"/>
      <c r="T311" s="24">
        <v>404802</v>
      </c>
      <c r="U311" s="24"/>
      <c r="V311" s="26"/>
    </row>
    <row r="312" spans="1:25" ht="15.75" thickBot="1">
      <c r="A312" s="13"/>
      <c r="B312" s="54"/>
      <c r="C312" s="28"/>
      <c r="D312" s="33"/>
      <c r="E312" s="33"/>
      <c r="F312" s="34"/>
      <c r="G312" s="28"/>
      <c r="H312" s="33"/>
      <c r="I312" s="33"/>
      <c r="J312" s="34"/>
      <c r="K312" s="28"/>
      <c r="L312" s="33"/>
      <c r="M312" s="33"/>
      <c r="N312" s="34"/>
      <c r="O312" s="28"/>
      <c r="P312" s="55"/>
      <c r="Q312" s="55"/>
      <c r="R312" s="73"/>
      <c r="S312" s="28"/>
      <c r="T312" s="33"/>
      <c r="U312" s="33"/>
      <c r="V312" s="34"/>
    </row>
    <row r="313" spans="1:25">
      <c r="A313" s="13"/>
      <c r="B313" s="14"/>
      <c r="C313" s="14"/>
      <c r="D313" s="39"/>
      <c r="E313" s="39"/>
      <c r="F313" s="39"/>
      <c r="G313" s="14"/>
      <c r="H313" s="39"/>
      <c r="I313" s="39"/>
      <c r="J313" s="39"/>
      <c r="K313" s="14"/>
      <c r="L313" s="39"/>
      <c r="M313" s="39"/>
      <c r="N313" s="39"/>
      <c r="O313" s="14"/>
      <c r="P313" s="39"/>
      <c r="Q313" s="39"/>
      <c r="R313" s="39"/>
      <c r="S313" s="14"/>
      <c r="T313" s="39"/>
      <c r="U313" s="39"/>
      <c r="V313" s="39"/>
    </row>
    <row r="314" spans="1:25">
      <c r="A314" s="13"/>
      <c r="B314" s="54" t="s">
        <v>549</v>
      </c>
      <c r="C314" s="28"/>
      <c r="D314" s="32">
        <v>152616</v>
      </c>
      <c r="E314" s="32"/>
      <c r="F314" s="28"/>
      <c r="G314" s="28"/>
      <c r="H314" s="52" t="s">
        <v>550</v>
      </c>
      <c r="I314" s="52"/>
      <c r="J314" s="21" t="s">
        <v>295</v>
      </c>
      <c r="K314" s="28"/>
      <c r="L314" s="52" t="s">
        <v>551</v>
      </c>
      <c r="M314" s="52"/>
      <c r="N314" s="21" t="s">
        <v>295</v>
      </c>
      <c r="O314" s="28"/>
      <c r="P314" s="52" t="s">
        <v>193</v>
      </c>
      <c r="Q314" s="52"/>
      <c r="R314" s="28"/>
      <c r="S314" s="28"/>
      <c r="T314" s="32">
        <v>92941</v>
      </c>
      <c r="U314" s="32"/>
      <c r="V314" s="28"/>
    </row>
    <row r="315" spans="1:25">
      <c r="A315" s="13"/>
      <c r="B315" s="54"/>
      <c r="C315" s="28"/>
      <c r="D315" s="32"/>
      <c r="E315" s="32"/>
      <c r="F315" s="28"/>
      <c r="G315" s="28"/>
      <c r="H315" s="52"/>
      <c r="I315" s="52"/>
      <c r="J315" s="21"/>
      <c r="K315" s="28"/>
      <c r="L315" s="52"/>
      <c r="M315" s="52"/>
      <c r="N315" s="21"/>
      <c r="O315" s="28"/>
      <c r="P315" s="52"/>
      <c r="Q315" s="52"/>
      <c r="R315" s="28"/>
      <c r="S315" s="28"/>
      <c r="T315" s="32"/>
      <c r="U315" s="32"/>
      <c r="V315" s="28"/>
    </row>
    <row r="316" spans="1:25">
      <c r="A316" s="13"/>
      <c r="B316" s="56" t="s">
        <v>552</v>
      </c>
      <c r="C316" s="31"/>
      <c r="D316" s="30">
        <v>181835</v>
      </c>
      <c r="E316" s="30"/>
      <c r="F316" s="31"/>
      <c r="G316" s="31"/>
      <c r="H316" s="30">
        <v>41934</v>
      </c>
      <c r="I316" s="30"/>
      <c r="J316" s="31"/>
      <c r="K316" s="31"/>
      <c r="L316" s="30">
        <v>32361</v>
      </c>
      <c r="M316" s="30"/>
      <c r="N316" s="31"/>
      <c r="O316" s="31"/>
      <c r="P316" s="53" t="s">
        <v>193</v>
      </c>
      <c r="Q316" s="53"/>
      <c r="R316" s="31"/>
      <c r="S316" s="31"/>
      <c r="T316" s="30">
        <v>256130</v>
      </c>
      <c r="U316" s="30"/>
      <c r="V316" s="31"/>
    </row>
    <row r="317" spans="1:25" ht="15.75" thickBot="1">
      <c r="A317" s="13"/>
      <c r="B317" s="56"/>
      <c r="C317" s="31"/>
      <c r="D317" s="161"/>
      <c r="E317" s="161"/>
      <c r="F317" s="79"/>
      <c r="G317" s="31"/>
      <c r="H317" s="161"/>
      <c r="I317" s="161"/>
      <c r="J317" s="79"/>
      <c r="K317" s="31"/>
      <c r="L317" s="161"/>
      <c r="M317" s="161"/>
      <c r="N317" s="79"/>
      <c r="O317" s="31"/>
      <c r="P317" s="78"/>
      <c r="Q317" s="78"/>
      <c r="R317" s="79"/>
      <c r="S317" s="31"/>
      <c r="T317" s="161"/>
      <c r="U317" s="161"/>
      <c r="V317" s="79"/>
    </row>
    <row r="318" spans="1:25">
      <c r="A318" s="13"/>
      <c r="B318" s="54" t="s">
        <v>553</v>
      </c>
      <c r="C318" s="28"/>
      <c r="D318" s="22" t="s">
        <v>181</v>
      </c>
      <c r="E318" s="24">
        <v>334451</v>
      </c>
      <c r="F318" s="26"/>
      <c r="G318" s="28"/>
      <c r="H318" s="22" t="s">
        <v>181</v>
      </c>
      <c r="I318" s="24">
        <v>4576</v>
      </c>
      <c r="J318" s="26"/>
      <c r="K318" s="28"/>
      <c r="L318" s="22" t="s">
        <v>181</v>
      </c>
      <c r="M318" s="24">
        <v>10044</v>
      </c>
      <c r="N318" s="26"/>
      <c r="O318" s="28"/>
      <c r="P318" s="22" t="s">
        <v>181</v>
      </c>
      <c r="Q318" s="69" t="s">
        <v>193</v>
      </c>
      <c r="R318" s="26"/>
      <c r="S318" s="28"/>
      <c r="T318" s="22" t="s">
        <v>181</v>
      </c>
      <c r="U318" s="24">
        <v>349071</v>
      </c>
      <c r="V318" s="26"/>
    </row>
    <row r="319" spans="1:25" ht="15.75" thickBot="1">
      <c r="A319" s="13"/>
      <c r="B319" s="54"/>
      <c r="C319" s="28"/>
      <c r="D319" s="80"/>
      <c r="E319" s="81"/>
      <c r="F319" s="82"/>
      <c r="G319" s="28"/>
      <c r="H319" s="80"/>
      <c r="I319" s="81"/>
      <c r="J319" s="82"/>
      <c r="K319" s="28"/>
      <c r="L319" s="80"/>
      <c r="M319" s="81"/>
      <c r="N319" s="82"/>
      <c r="O319" s="28"/>
      <c r="P319" s="80"/>
      <c r="Q319" s="118"/>
      <c r="R319" s="82"/>
      <c r="S319" s="28"/>
      <c r="T319" s="80"/>
      <c r="U319" s="81"/>
      <c r="V319" s="82"/>
    </row>
    <row r="320" spans="1:25" ht="15.75" thickTop="1">
      <c r="A320" s="13"/>
      <c r="B320" s="167"/>
      <c r="C320" s="167"/>
      <c r="D320" s="167"/>
      <c r="E320" s="167"/>
      <c r="F320" s="167"/>
      <c r="G320" s="167"/>
      <c r="H320" s="167"/>
      <c r="I320" s="167"/>
      <c r="J320" s="167"/>
      <c r="K320" s="167"/>
      <c r="L320" s="167"/>
      <c r="M320" s="167"/>
      <c r="N320" s="167"/>
      <c r="O320" s="167"/>
      <c r="P320" s="167"/>
      <c r="Q320" s="167"/>
      <c r="R320" s="167"/>
      <c r="S320" s="167"/>
      <c r="T320" s="167"/>
      <c r="U320" s="167"/>
      <c r="V320" s="167"/>
      <c r="W320" s="167"/>
      <c r="X320" s="167"/>
      <c r="Y320" s="167"/>
    </row>
    <row r="321" spans="1:25">
      <c r="A321" s="13"/>
      <c r="B321" s="19"/>
      <c r="C321" s="19"/>
      <c r="D321" s="19"/>
      <c r="E321" s="19"/>
      <c r="F321" s="19"/>
      <c r="G321" s="19"/>
      <c r="H321" s="19"/>
      <c r="I321" s="19"/>
      <c r="J321" s="19"/>
      <c r="K321" s="19"/>
      <c r="L321" s="19"/>
      <c r="M321" s="19"/>
      <c r="N321" s="19"/>
      <c r="O321" s="19"/>
      <c r="P321" s="19"/>
      <c r="Q321" s="19"/>
      <c r="R321" s="19"/>
      <c r="S321" s="19"/>
      <c r="T321" s="19"/>
      <c r="U321" s="19"/>
      <c r="V321" s="19"/>
      <c r="W321" s="19"/>
      <c r="X321" s="19"/>
      <c r="Y321" s="19"/>
    </row>
    <row r="322" spans="1:25">
      <c r="A322" s="13"/>
      <c r="B322" s="15"/>
      <c r="C322" s="15"/>
      <c r="D322" s="15"/>
      <c r="E322" s="15"/>
      <c r="F322" s="15"/>
      <c r="G322" s="15"/>
      <c r="H322" s="15"/>
      <c r="I322" s="15"/>
      <c r="J322" s="15"/>
      <c r="K322" s="15"/>
      <c r="L322" s="15"/>
      <c r="M322" s="15"/>
      <c r="N322" s="15"/>
      <c r="O322" s="15"/>
      <c r="P322" s="15"/>
      <c r="Q322" s="15"/>
      <c r="R322" s="15"/>
      <c r="S322" s="15"/>
      <c r="T322" s="15"/>
      <c r="U322" s="15"/>
      <c r="V322" s="15"/>
      <c r="W322" s="15"/>
      <c r="X322" s="15"/>
      <c r="Y322" s="15"/>
    </row>
    <row r="323" spans="1:25">
      <c r="A323" s="13"/>
      <c r="B323" s="62" t="s">
        <v>554</v>
      </c>
      <c r="C323" s="62"/>
      <c r="D323" s="62"/>
      <c r="E323" s="62"/>
      <c r="F323" s="62"/>
      <c r="G323" s="62"/>
      <c r="H323" s="62"/>
      <c r="I323" s="62"/>
      <c r="J323" s="62"/>
      <c r="K323" s="62"/>
      <c r="L323" s="62"/>
      <c r="M323" s="62"/>
      <c r="N323" s="62"/>
      <c r="O323" s="62"/>
      <c r="P323" s="62"/>
      <c r="Q323" s="31"/>
      <c r="R323" s="31"/>
      <c r="S323" s="31"/>
      <c r="T323" s="31"/>
      <c r="U323" s="31"/>
      <c r="V323" s="14"/>
      <c r="W323" s="31"/>
      <c r="X323" s="31"/>
      <c r="Y323" s="31"/>
    </row>
    <row r="324" spans="1:25" ht="15.75" thickBot="1">
      <c r="A324" s="13"/>
      <c r="B324" s="16" t="s">
        <v>177</v>
      </c>
      <c r="C324" s="14"/>
      <c r="D324" s="20" t="s">
        <v>444</v>
      </c>
      <c r="E324" s="20"/>
      <c r="F324" s="20"/>
      <c r="G324" s="31"/>
      <c r="H324" s="31"/>
      <c r="I324" s="20" t="s">
        <v>445</v>
      </c>
      <c r="J324" s="20"/>
      <c r="K324" s="20"/>
      <c r="L324" s="31"/>
      <c r="M324" s="31"/>
      <c r="N324" s="20" t="s">
        <v>446</v>
      </c>
      <c r="O324" s="20"/>
      <c r="P324" s="20"/>
      <c r="Q324" s="31"/>
      <c r="R324" s="31"/>
      <c r="S324" s="20" t="s">
        <v>447</v>
      </c>
      <c r="T324" s="20"/>
      <c r="U324" s="20"/>
      <c r="V324" s="14"/>
      <c r="W324" s="20" t="s">
        <v>448</v>
      </c>
      <c r="X324" s="20"/>
      <c r="Y324" s="20"/>
    </row>
    <row r="325" spans="1:25">
      <c r="A325" s="13"/>
      <c r="B325" s="54" t="s">
        <v>524</v>
      </c>
      <c r="C325" s="28"/>
      <c r="D325" s="22" t="s">
        <v>181</v>
      </c>
      <c r="E325" s="69" t="s">
        <v>555</v>
      </c>
      <c r="F325" s="22" t="s">
        <v>295</v>
      </c>
      <c r="G325" s="28"/>
      <c r="H325" s="28"/>
      <c r="I325" s="22" t="s">
        <v>181</v>
      </c>
      <c r="J325" s="24">
        <v>39188</v>
      </c>
      <c r="K325" s="26"/>
      <c r="L325" s="28"/>
      <c r="M325" s="28"/>
      <c r="N325" s="22" t="s">
        <v>181</v>
      </c>
      <c r="O325" s="69" t="s">
        <v>556</v>
      </c>
      <c r="P325" s="22" t="s">
        <v>295</v>
      </c>
      <c r="Q325" s="28"/>
      <c r="R325" s="28"/>
      <c r="S325" s="22" t="s">
        <v>181</v>
      </c>
      <c r="T325" s="69" t="s">
        <v>193</v>
      </c>
      <c r="U325" s="26"/>
      <c r="V325" s="28"/>
      <c r="W325" s="22" t="s">
        <v>181</v>
      </c>
      <c r="X325" s="24">
        <v>35544</v>
      </c>
      <c r="Y325" s="26"/>
    </row>
    <row r="326" spans="1:25">
      <c r="A326" s="13"/>
      <c r="B326" s="54"/>
      <c r="C326" s="28"/>
      <c r="D326" s="21"/>
      <c r="E326" s="52"/>
      <c r="F326" s="21"/>
      <c r="G326" s="28"/>
      <c r="H326" s="28"/>
      <c r="I326" s="21"/>
      <c r="J326" s="32"/>
      <c r="K326" s="28"/>
      <c r="L326" s="28"/>
      <c r="M326" s="28"/>
      <c r="N326" s="21"/>
      <c r="O326" s="52"/>
      <c r="P326" s="21"/>
      <c r="Q326" s="28"/>
      <c r="R326" s="28"/>
      <c r="S326" s="21"/>
      <c r="T326" s="52"/>
      <c r="U326" s="28"/>
      <c r="V326" s="28"/>
      <c r="W326" s="21"/>
      <c r="X326" s="32"/>
      <c r="Y326" s="28"/>
    </row>
    <row r="327" spans="1:25">
      <c r="A327" s="13"/>
      <c r="B327" s="56" t="s">
        <v>125</v>
      </c>
      <c r="C327" s="31"/>
      <c r="D327" s="53" t="s">
        <v>193</v>
      </c>
      <c r="E327" s="53"/>
      <c r="F327" s="31"/>
      <c r="G327" s="53" t="s">
        <v>193</v>
      </c>
      <c r="H327" s="31"/>
      <c r="I327" s="53" t="s">
        <v>557</v>
      </c>
      <c r="J327" s="53"/>
      <c r="K327" s="29" t="s">
        <v>295</v>
      </c>
      <c r="L327" s="53" t="s">
        <v>193</v>
      </c>
      <c r="M327" s="31"/>
      <c r="N327" s="53" t="s">
        <v>558</v>
      </c>
      <c r="O327" s="53"/>
      <c r="P327" s="29" t="s">
        <v>295</v>
      </c>
      <c r="Q327" s="53" t="s">
        <v>193</v>
      </c>
      <c r="R327" s="31"/>
      <c r="S327" s="53" t="s">
        <v>193</v>
      </c>
      <c r="T327" s="53"/>
      <c r="U327" s="31"/>
      <c r="V327" s="31"/>
      <c r="W327" s="53" t="s">
        <v>559</v>
      </c>
      <c r="X327" s="53"/>
      <c r="Y327" s="29" t="s">
        <v>295</v>
      </c>
    </row>
    <row r="328" spans="1:25">
      <c r="A328" s="13"/>
      <c r="B328" s="56"/>
      <c r="C328" s="31"/>
      <c r="D328" s="53"/>
      <c r="E328" s="53"/>
      <c r="F328" s="31"/>
      <c r="G328" s="53"/>
      <c r="H328" s="31"/>
      <c r="I328" s="53"/>
      <c r="J328" s="53"/>
      <c r="K328" s="29"/>
      <c r="L328" s="53"/>
      <c r="M328" s="31"/>
      <c r="N328" s="53"/>
      <c r="O328" s="53"/>
      <c r="P328" s="29"/>
      <c r="Q328" s="53"/>
      <c r="R328" s="31"/>
      <c r="S328" s="53"/>
      <c r="T328" s="53"/>
      <c r="U328" s="31"/>
      <c r="V328" s="31"/>
      <c r="W328" s="53"/>
      <c r="X328" s="53"/>
      <c r="Y328" s="29"/>
    </row>
    <row r="329" spans="1:25">
      <c r="A329" s="13"/>
      <c r="B329" s="54" t="s">
        <v>530</v>
      </c>
      <c r="C329" s="28"/>
      <c r="D329" s="52" t="s">
        <v>560</v>
      </c>
      <c r="E329" s="52"/>
      <c r="F329" s="21" t="s">
        <v>295</v>
      </c>
      <c r="G329" s="28"/>
      <c r="H329" s="28"/>
      <c r="I329" s="52" t="s">
        <v>561</v>
      </c>
      <c r="J329" s="52"/>
      <c r="K329" s="21" t="s">
        <v>295</v>
      </c>
      <c r="L329" s="28"/>
      <c r="M329" s="28"/>
      <c r="N329" s="52" t="s">
        <v>193</v>
      </c>
      <c r="O329" s="52"/>
      <c r="P329" s="28"/>
      <c r="Q329" s="28"/>
      <c r="R329" s="28"/>
      <c r="S329" s="32">
        <v>617832</v>
      </c>
      <c r="T329" s="32"/>
      <c r="U329" s="28"/>
      <c r="V329" s="28"/>
      <c r="W329" s="52" t="s">
        <v>193</v>
      </c>
      <c r="X329" s="52"/>
      <c r="Y329" s="28"/>
    </row>
    <row r="330" spans="1:25">
      <c r="A330" s="13"/>
      <c r="B330" s="54"/>
      <c r="C330" s="28"/>
      <c r="D330" s="52"/>
      <c r="E330" s="52"/>
      <c r="F330" s="21"/>
      <c r="G330" s="28"/>
      <c r="H330" s="28"/>
      <c r="I330" s="52"/>
      <c r="J330" s="52"/>
      <c r="K330" s="21"/>
      <c r="L330" s="28"/>
      <c r="M330" s="28"/>
      <c r="N330" s="52"/>
      <c r="O330" s="52"/>
      <c r="P330" s="28"/>
      <c r="Q330" s="28"/>
      <c r="R330" s="28"/>
      <c r="S330" s="32"/>
      <c r="T330" s="32"/>
      <c r="U330" s="28"/>
      <c r="V330" s="28"/>
      <c r="W330" s="52"/>
      <c r="X330" s="52"/>
      <c r="Y330" s="28"/>
    </row>
    <row r="331" spans="1:25">
      <c r="A331" s="13"/>
      <c r="B331" s="56" t="s">
        <v>562</v>
      </c>
      <c r="C331" s="31"/>
      <c r="D331" s="53" t="s">
        <v>193</v>
      </c>
      <c r="E331" s="53"/>
      <c r="F331" s="31"/>
      <c r="G331" s="31"/>
      <c r="H331" s="31"/>
      <c r="I331" s="53" t="s">
        <v>563</v>
      </c>
      <c r="J331" s="53"/>
      <c r="K331" s="29" t="s">
        <v>295</v>
      </c>
      <c r="L331" s="31"/>
      <c r="M331" s="31"/>
      <c r="N331" s="53" t="s">
        <v>193</v>
      </c>
      <c r="O331" s="53"/>
      <c r="P331" s="31"/>
      <c r="Q331" s="31"/>
      <c r="R331" s="31"/>
      <c r="S331" s="53" t="s">
        <v>193</v>
      </c>
      <c r="T331" s="53"/>
      <c r="U331" s="31"/>
      <c r="V331" s="31"/>
      <c r="W331" s="53" t="s">
        <v>563</v>
      </c>
      <c r="X331" s="53"/>
      <c r="Y331" s="29" t="s">
        <v>295</v>
      </c>
    </row>
    <row r="332" spans="1:25">
      <c r="A332" s="13"/>
      <c r="B332" s="56"/>
      <c r="C332" s="31"/>
      <c r="D332" s="53"/>
      <c r="E332" s="53"/>
      <c r="F332" s="31"/>
      <c r="G332" s="31"/>
      <c r="H332" s="31"/>
      <c r="I332" s="53"/>
      <c r="J332" s="53"/>
      <c r="K332" s="29"/>
      <c r="L332" s="31"/>
      <c r="M332" s="31"/>
      <c r="N332" s="53"/>
      <c r="O332" s="53"/>
      <c r="P332" s="31"/>
      <c r="Q332" s="31"/>
      <c r="R332" s="31"/>
      <c r="S332" s="53"/>
      <c r="T332" s="53"/>
      <c r="U332" s="31"/>
      <c r="V332" s="31"/>
      <c r="W332" s="53"/>
      <c r="X332" s="53"/>
      <c r="Y332" s="29"/>
    </row>
    <row r="333" spans="1:25">
      <c r="A333" s="13"/>
      <c r="B333" s="54" t="s">
        <v>127</v>
      </c>
      <c r="C333" s="28"/>
      <c r="D333" s="52" t="s">
        <v>193</v>
      </c>
      <c r="E333" s="52"/>
      <c r="F333" s="28"/>
      <c r="G333" s="28"/>
      <c r="H333" s="28"/>
      <c r="I333" s="32">
        <v>11263</v>
      </c>
      <c r="J333" s="32"/>
      <c r="K333" s="28"/>
      <c r="L333" s="28"/>
      <c r="M333" s="28"/>
      <c r="N333" s="52" t="s">
        <v>193</v>
      </c>
      <c r="O333" s="52"/>
      <c r="P333" s="28"/>
      <c r="Q333" s="28"/>
      <c r="R333" s="28"/>
      <c r="S333" s="52" t="s">
        <v>193</v>
      </c>
      <c r="T333" s="52"/>
      <c r="U333" s="28"/>
      <c r="V333" s="28"/>
      <c r="W333" s="32">
        <v>11263</v>
      </c>
      <c r="X333" s="32"/>
      <c r="Y333" s="28"/>
    </row>
    <row r="334" spans="1:25" ht="15.75" thickBot="1">
      <c r="A334" s="13"/>
      <c r="B334" s="54"/>
      <c r="C334" s="28"/>
      <c r="D334" s="55"/>
      <c r="E334" s="55"/>
      <c r="F334" s="34"/>
      <c r="G334" s="28"/>
      <c r="H334" s="28"/>
      <c r="I334" s="33"/>
      <c r="J334" s="33"/>
      <c r="K334" s="34"/>
      <c r="L334" s="28"/>
      <c r="M334" s="28"/>
      <c r="N334" s="55"/>
      <c r="O334" s="55"/>
      <c r="P334" s="34"/>
      <c r="Q334" s="28"/>
      <c r="R334" s="28"/>
      <c r="S334" s="55"/>
      <c r="T334" s="55"/>
      <c r="U334" s="34"/>
      <c r="V334" s="28"/>
      <c r="W334" s="33"/>
      <c r="X334" s="33"/>
      <c r="Y334" s="34"/>
    </row>
    <row r="335" spans="1:25">
      <c r="A335" s="13"/>
      <c r="B335" s="56" t="s">
        <v>564</v>
      </c>
      <c r="C335" s="31"/>
      <c r="D335" s="74" t="s">
        <v>560</v>
      </c>
      <c r="E335" s="74"/>
      <c r="F335" s="35" t="s">
        <v>295</v>
      </c>
      <c r="G335" s="31"/>
      <c r="H335" s="31"/>
      <c r="I335" s="74" t="s">
        <v>565</v>
      </c>
      <c r="J335" s="74"/>
      <c r="K335" s="35" t="s">
        <v>295</v>
      </c>
      <c r="L335" s="31"/>
      <c r="M335" s="31"/>
      <c r="N335" s="74" t="s">
        <v>558</v>
      </c>
      <c r="O335" s="74"/>
      <c r="P335" s="35" t="s">
        <v>295</v>
      </c>
      <c r="Q335" s="31"/>
      <c r="R335" s="31"/>
      <c r="S335" s="37">
        <v>617832</v>
      </c>
      <c r="T335" s="37"/>
      <c r="U335" s="39"/>
      <c r="V335" s="31"/>
      <c r="W335" s="74" t="s">
        <v>566</v>
      </c>
      <c r="X335" s="74"/>
      <c r="Y335" s="35" t="s">
        <v>295</v>
      </c>
    </row>
    <row r="336" spans="1:25">
      <c r="A336" s="13"/>
      <c r="B336" s="56"/>
      <c r="C336" s="31"/>
      <c r="D336" s="164"/>
      <c r="E336" s="164"/>
      <c r="F336" s="166"/>
      <c r="G336" s="31"/>
      <c r="H336" s="31"/>
      <c r="I336" s="164"/>
      <c r="J336" s="164"/>
      <c r="K336" s="166"/>
      <c r="L336" s="31"/>
      <c r="M336" s="31"/>
      <c r="N336" s="164"/>
      <c r="O336" s="164"/>
      <c r="P336" s="166"/>
      <c r="Q336" s="31"/>
      <c r="R336" s="31"/>
      <c r="S336" s="165"/>
      <c r="T336" s="165"/>
      <c r="U336" s="157"/>
      <c r="V336" s="31"/>
      <c r="W336" s="53"/>
      <c r="X336" s="53"/>
      <c r="Y336" s="29"/>
    </row>
    <row r="337" spans="1:25">
      <c r="A337" s="13"/>
      <c r="B337" s="54" t="s">
        <v>131</v>
      </c>
      <c r="C337" s="28"/>
      <c r="D337" s="52" t="s">
        <v>193</v>
      </c>
      <c r="E337" s="52"/>
      <c r="F337" s="28"/>
      <c r="G337" s="28"/>
      <c r="H337" s="28"/>
      <c r="I337" s="52" t="s">
        <v>567</v>
      </c>
      <c r="J337" s="52"/>
      <c r="K337" s="21" t="s">
        <v>295</v>
      </c>
      <c r="L337" s="28"/>
      <c r="M337" s="28"/>
      <c r="N337" s="52" t="s">
        <v>193</v>
      </c>
      <c r="O337" s="52"/>
      <c r="P337" s="28"/>
      <c r="Q337" s="28"/>
      <c r="R337" s="28"/>
      <c r="S337" s="52" t="s">
        <v>193</v>
      </c>
      <c r="T337" s="52"/>
      <c r="U337" s="28"/>
      <c r="V337" s="28"/>
      <c r="W337" s="52" t="s">
        <v>567</v>
      </c>
      <c r="X337" s="52"/>
      <c r="Y337" s="21" t="s">
        <v>295</v>
      </c>
    </row>
    <row r="338" spans="1:25">
      <c r="A338" s="13"/>
      <c r="B338" s="54"/>
      <c r="C338" s="28"/>
      <c r="D338" s="52"/>
      <c r="E338" s="52"/>
      <c r="F338" s="28"/>
      <c r="G338" s="28"/>
      <c r="H338" s="28"/>
      <c r="I338" s="52"/>
      <c r="J338" s="52"/>
      <c r="K338" s="21"/>
      <c r="L338" s="28"/>
      <c r="M338" s="28"/>
      <c r="N338" s="52"/>
      <c r="O338" s="52"/>
      <c r="P338" s="28"/>
      <c r="Q338" s="28"/>
      <c r="R338" s="28"/>
      <c r="S338" s="52"/>
      <c r="T338" s="52"/>
      <c r="U338" s="28"/>
      <c r="V338" s="28"/>
      <c r="W338" s="52"/>
      <c r="X338" s="52"/>
      <c r="Y338" s="21"/>
    </row>
    <row r="339" spans="1:25">
      <c r="A339" s="13"/>
      <c r="B339" s="56" t="s">
        <v>132</v>
      </c>
      <c r="C339" s="31"/>
      <c r="D339" s="53" t="s">
        <v>193</v>
      </c>
      <c r="E339" s="53"/>
      <c r="F339" s="31"/>
      <c r="G339" s="31"/>
      <c r="H339" s="31"/>
      <c r="I339" s="30">
        <v>8268</v>
      </c>
      <c r="J339" s="30"/>
      <c r="K339" s="31"/>
      <c r="L339" s="31"/>
      <c r="M339" s="31"/>
      <c r="N339" s="53" t="s">
        <v>193</v>
      </c>
      <c r="O339" s="53"/>
      <c r="P339" s="31"/>
      <c r="Q339" s="31"/>
      <c r="R339" s="31"/>
      <c r="S339" s="53" t="s">
        <v>193</v>
      </c>
      <c r="T339" s="53"/>
      <c r="U339" s="31"/>
      <c r="V339" s="31"/>
      <c r="W339" s="30">
        <v>8268</v>
      </c>
      <c r="X339" s="30"/>
      <c r="Y339" s="31"/>
    </row>
    <row r="340" spans="1:25">
      <c r="A340" s="13"/>
      <c r="B340" s="56"/>
      <c r="C340" s="31"/>
      <c r="D340" s="53"/>
      <c r="E340" s="53"/>
      <c r="F340" s="31"/>
      <c r="G340" s="31"/>
      <c r="H340" s="31"/>
      <c r="I340" s="30"/>
      <c r="J340" s="30"/>
      <c r="K340" s="31"/>
      <c r="L340" s="31"/>
      <c r="M340" s="31"/>
      <c r="N340" s="53"/>
      <c r="O340" s="53"/>
      <c r="P340" s="31"/>
      <c r="Q340" s="31"/>
      <c r="R340" s="31"/>
      <c r="S340" s="53"/>
      <c r="T340" s="53"/>
      <c r="U340" s="31"/>
      <c r="V340" s="31"/>
      <c r="W340" s="30"/>
      <c r="X340" s="30"/>
      <c r="Y340" s="31"/>
    </row>
    <row r="341" spans="1:25">
      <c r="A341" s="13"/>
      <c r="B341" s="54" t="s">
        <v>133</v>
      </c>
      <c r="C341" s="28"/>
      <c r="D341" s="52" t="s">
        <v>193</v>
      </c>
      <c r="E341" s="52"/>
      <c r="F341" s="28"/>
      <c r="G341" s="28"/>
      <c r="H341" s="28"/>
      <c r="I341" s="52" t="s">
        <v>568</v>
      </c>
      <c r="J341" s="52"/>
      <c r="K341" s="21" t="s">
        <v>295</v>
      </c>
      <c r="L341" s="28"/>
      <c r="M341" s="28"/>
      <c r="N341" s="52" t="s">
        <v>193</v>
      </c>
      <c r="O341" s="52"/>
      <c r="P341" s="28"/>
      <c r="Q341" s="28"/>
      <c r="R341" s="28"/>
      <c r="S341" s="52" t="s">
        <v>193</v>
      </c>
      <c r="T341" s="52"/>
      <c r="U341" s="28"/>
      <c r="V341" s="28"/>
      <c r="W341" s="52" t="s">
        <v>568</v>
      </c>
      <c r="X341" s="52"/>
      <c r="Y341" s="21" t="s">
        <v>295</v>
      </c>
    </row>
    <row r="342" spans="1:25">
      <c r="A342" s="13"/>
      <c r="B342" s="54"/>
      <c r="C342" s="28"/>
      <c r="D342" s="52"/>
      <c r="E342" s="52"/>
      <c r="F342" s="28"/>
      <c r="G342" s="28"/>
      <c r="H342" s="28"/>
      <c r="I342" s="52"/>
      <c r="J342" s="52"/>
      <c r="K342" s="21"/>
      <c r="L342" s="28"/>
      <c r="M342" s="28"/>
      <c r="N342" s="52"/>
      <c r="O342" s="52"/>
      <c r="P342" s="28"/>
      <c r="Q342" s="28"/>
      <c r="R342" s="28"/>
      <c r="S342" s="52"/>
      <c r="T342" s="52"/>
      <c r="U342" s="28"/>
      <c r="V342" s="28"/>
      <c r="W342" s="52"/>
      <c r="X342" s="52"/>
      <c r="Y342" s="21"/>
    </row>
    <row r="343" spans="1:25">
      <c r="A343" s="13"/>
      <c r="B343" s="56" t="s">
        <v>569</v>
      </c>
      <c r="C343" s="31"/>
      <c r="D343" s="30">
        <v>600239</v>
      </c>
      <c r="E343" s="30"/>
      <c r="F343" s="31"/>
      <c r="G343" s="31"/>
      <c r="H343" s="31"/>
      <c r="I343" s="53" t="s">
        <v>570</v>
      </c>
      <c r="J343" s="53"/>
      <c r="K343" s="29" t="s">
        <v>295</v>
      </c>
      <c r="L343" s="31"/>
      <c r="M343" s="31"/>
      <c r="N343" s="53" t="s">
        <v>193</v>
      </c>
      <c r="O343" s="53"/>
      <c r="P343" s="31"/>
      <c r="Q343" s="31"/>
      <c r="R343" s="31"/>
      <c r="S343" s="53" t="s">
        <v>193</v>
      </c>
      <c r="T343" s="53"/>
      <c r="U343" s="31"/>
      <c r="V343" s="31"/>
      <c r="W343" s="30">
        <v>597095</v>
      </c>
      <c r="X343" s="30"/>
      <c r="Y343" s="31"/>
    </row>
    <row r="344" spans="1:25">
      <c r="A344" s="13"/>
      <c r="B344" s="56"/>
      <c r="C344" s="31"/>
      <c r="D344" s="30"/>
      <c r="E344" s="30"/>
      <c r="F344" s="31"/>
      <c r="G344" s="31"/>
      <c r="H344" s="31"/>
      <c r="I344" s="53"/>
      <c r="J344" s="53"/>
      <c r="K344" s="29"/>
      <c r="L344" s="31"/>
      <c r="M344" s="31"/>
      <c r="N344" s="53"/>
      <c r="O344" s="53"/>
      <c r="P344" s="31"/>
      <c r="Q344" s="31"/>
      <c r="R344" s="31"/>
      <c r="S344" s="53"/>
      <c r="T344" s="53"/>
      <c r="U344" s="31"/>
      <c r="V344" s="31"/>
      <c r="W344" s="30"/>
      <c r="X344" s="30"/>
      <c r="Y344" s="31"/>
    </row>
    <row r="345" spans="1:25">
      <c r="A345" s="13"/>
      <c r="B345" s="54" t="s">
        <v>571</v>
      </c>
      <c r="C345" s="28"/>
      <c r="D345" s="52" t="s">
        <v>193</v>
      </c>
      <c r="E345" s="52"/>
      <c r="F345" s="28"/>
      <c r="G345" s="28"/>
      <c r="H345" s="28"/>
      <c r="I345" s="32">
        <v>600199</v>
      </c>
      <c r="J345" s="32"/>
      <c r="K345" s="28"/>
      <c r="L345" s="28"/>
      <c r="M345" s="28"/>
      <c r="N345" s="32">
        <v>17633</v>
      </c>
      <c r="O345" s="32"/>
      <c r="P345" s="28"/>
      <c r="Q345" s="28"/>
      <c r="R345" s="28"/>
      <c r="S345" s="52" t="s">
        <v>572</v>
      </c>
      <c r="T345" s="52"/>
      <c r="U345" s="21" t="s">
        <v>295</v>
      </c>
      <c r="V345" s="28"/>
      <c r="W345" s="52" t="s">
        <v>193</v>
      </c>
      <c r="X345" s="52"/>
      <c r="Y345" s="28"/>
    </row>
    <row r="346" spans="1:25" ht="15.75" thickBot="1">
      <c r="A346" s="13"/>
      <c r="B346" s="54"/>
      <c r="C346" s="28"/>
      <c r="D346" s="55"/>
      <c r="E346" s="55"/>
      <c r="F346" s="34"/>
      <c r="G346" s="28"/>
      <c r="H346" s="28"/>
      <c r="I346" s="33"/>
      <c r="J346" s="33"/>
      <c r="K346" s="34"/>
      <c r="L346" s="28"/>
      <c r="M346" s="28"/>
      <c r="N346" s="33"/>
      <c r="O346" s="33"/>
      <c r="P346" s="34"/>
      <c r="Q346" s="28"/>
      <c r="R346" s="28"/>
      <c r="S346" s="55"/>
      <c r="T346" s="55"/>
      <c r="U346" s="73"/>
      <c r="V346" s="28"/>
      <c r="W346" s="55"/>
      <c r="X346" s="55"/>
      <c r="Y346" s="34"/>
    </row>
    <row r="347" spans="1:25">
      <c r="A347" s="13"/>
      <c r="B347" s="56" t="s">
        <v>548</v>
      </c>
      <c r="C347" s="31"/>
      <c r="D347" s="37">
        <v>600239</v>
      </c>
      <c r="E347" s="37"/>
      <c r="F347" s="39"/>
      <c r="G347" s="31"/>
      <c r="H347" s="31"/>
      <c r="I347" s="37">
        <v>412763</v>
      </c>
      <c r="J347" s="37"/>
      <c r="K347" s="39"/>
      <c r="L347" s="31"/>
      <c r="M347" s="31"/>
      <c r="N347" s="37">
        <v>17633</v>
      </c>
      <c r="O347" s="37"/>
      <c r="P347" s="39"/>
      <c r="Q347" s="31"/>
      <c r="R347" s="31"/>
      <c r="S347" s="74" t="s">
        <v>572</v>
      </c>
      <c r="T347" s="74"/>
      <c r="U347" s="35" t="s">
        <v>295</v>
      </c>
      <c r="V347" s="31"/>
      <c r="W347" s="37">
        <v>412803</v>
      </c>
      <c r="X347" s="37"/>
      <c r="Y347" s="39"/>
    </row>
    <row r="348" spans="1:25" ht="15.75" thickBot="1">
      <c r="A348" s="13"/>
      <c r="B348" s="56"/>
      <c r="C348" s="31"/>
      <c r="D348" s="161"/>
      <c r="E348" s="161"/>
      <c r="F348" s="79"/>
      <c r="G348" s="31"/>
      <c r="H348" s="31"/>
      <c r="I348" s="161"/>
      <c r="J348" s="161"/>
      <c r="K348" s="79"/>
      <c r="L348" s="31"/>
      <c r="M348" s="31"/>
      <c r="N348" s="161"/>
      <c r="O348" s="161"/>
      <c r="P348" s="79"/>
      <c r="Q348" s="31"/>
      <c r="R348" s="31"/>
      <c r="S348" s="78"/>
      <c r="T348" s="78"/>
      <c r="U348" s="162"/>
      <c r="V348" s="31"/>
      <c r="W348" s="161"/>
      <c r="X348" s="161"/>
      <c r="Y348" s="79"/>
    </row>
    <row r="349" spans="1:25">
      <c r="A349" s="13"/>
      <c r="B349" s="18"/>
      <c r="C349" s="18"/>
      <c r="D349" s="26"/>
      <c r="E349" s="26"/>
      <c r="F349" s="26"/>
      <c r="G349" s="28"/>
      <c r="H349" s="28"/>
      <c r="I349" s="26"/>
      <c r="J349" s="26"/>
      <c r="K349" s="26"/>
      <c r="L349" s="28"/>
      <c r="M349" s="28"/>
      <c r="N349" s="26"/>
      <c r="O349" s="26"/>
      <c r="P349" s="26"/>
      <c r="Q349" s="28"/>
      <c r="R349" s="28"/>
      <c r="S349" s="26"/>
      <c r="T349" s="26"/>
      <c r="U349" s="26"/>
      <c r="V349" s="18"/>
      <c r="W349" s="26"/>
      <c r="X349" s="26"/>
      <c r="Y349" s="26"/>
    </row>
    <row r="350" spans="1:25">
      <c r="A350" s="13"/>
      <c r="B350" s="56" t="s">
        <v>549</v>
      </c>
      <c r="C350" s="31"/>
      <c r="D350" s="53" t="s">
        <v>193</v>
      </c>
      <c r="E350" s="53"/>
      <c r="F350" s="31"/>
      <c r="G350" s="31"/>
      <c r="H350" s="31"/>
      <c r="I350" s="30">
        <v>197537</v>
      </c>
      <c r="J350" s="30"/>
      <c r="K350" s="31"/>
      <c r="L350" s="31"/>
      <c r="M350" s="31"/>
      <c r="N350" s="53" t="s">
        <v>573</v>
      </c>
      <c r="O350" s="53"/>
      <c r="P350" s="29" t="s">
        <v>295</v>
      </c>
      <c r="Q350" s="31"/>
      <c r="R350" s="31"/>
      <c r="S350" s="53" t="s">
        <v>193</v>
      </c>
      <c r="T350" s="53"/>
      <c r="U350" s="31"/>
      <c r="V350" s="31"/>
      <c r="W350" s="30">
        <v>197057</v>
      </c>
      <c r="X350" s="30"/>
      <c r="Y350" s="31"/>
    </row>
    <row r="351" spans="1:25">
      <c r="A351" s="13"/>
      <c r="B351" s="56"/>
      <c r="C351" s="31"/>
      <c r="D351" s="53"/>
      <c r="E351" s="53"/>
      <c r="F351" s="31"/>
      <c r="G351" s="31"/>
      <c r="H351" s="31"/>
      <c r="I351" s="30"/>
      <c r="J351" s="30"/>
      <c r="K351" s="31"/>
      <c r="L351" s="31"/>
      <c r="M351" s="31"/>
      <c r="N351" s="53"/>
      <c r="O351" s="53"/>
      <c r="P351" s="29"/>
      <c r="Q351" s="31"/>
      <c r="R351" s="31"/>
      <c r="S351" s="53"/>
      <c r="T351" s="53"/>
      <c r="U351" s="31"/>
      <c r="V351" s="31"/>
      <c r="W351" s="30"/>
      <c r="X351" s="30"/>
      <c r="Y351" s="31"/>
    </row>
    <row r="352" spans="1:25">
      <c r="A352" s="13"/>
      <c r="B352" s="54" t="s">
        <v>552</v>
      </c>
      <c r="C352" s="28"/>
      <c r="D352" s="52" t="s">
        <v>193</v>
      </c>
      <c r="E352" s="52"/>
      <c r="F352" s="28"/>
      <c r="G352" s="28"/>
      <c r="H352" s="28"/>
      <c r="I352" s="32">
        <v>31408</v>
      </c>
      <c r="J352" s="32"/>
      <c r="K352" s="28"/>
      <c r="L352" s="28"/>
      <c r="M352" s="28"/>
      <c r="N352" s="52">
        <v>204</v>
      </c>
      <c r="O352" s="52"/>
      <c r="P352" s="28"/>
      <c r="Q352" s="28"/>
      <c r="R352" s="28"/>
      <c r="S352" s="52" t="s">
        <v>193</v>
      </c>
      <c r="T352" s="52"/>
      <c r="U352" s="28"/>
      <c r="V352" s="28"/>
      <c r="W352" s="32">
        <v>31612</v>
      </c>
      <c r="X352" s="32"/>
      <c r="Y352" s="28"/>
    </row>
    <row r="353" spans="1:25" ht="15.75" thickBot="1">
      <c r="A353" s="13"/>
      <c r="B353" s="54"/>
      <c r="C353" s="28"/>
      <c r="D353" s="55"/>
      <c r="E353" s="55"/>
      <c r="F353" s="34"/>
      <c r="G353" s="28"/>
      <c r="H353" s="28"/>
      <c r="I353" s="33"/>
      <c r="J353" s="33"/>
      <c r="K353" s="34"/>
      <c r="L353" s="28"/>
      <c r="M353" s="28"/>
      <c r="N353" s="55"/>
      <c r="O353" s="55"/>
      <c r="P353" s="34"/>
      <c r="Q353" s="28"/>
      <c r="R353" s="28"/>
      <c r="S353" s="55"/>
      <c r="T353" s="55"/>
      <c r="U353" s="34"/>
      <c r="V353" s="28"/>
      <c r="W353" s="33"/>
      <c r="X353" s="33"/>
      <c r="Y353" s="34"/>
    </row>
    <row r="354" spans="1:25">
      <c r="A354" s="13"/>
      <c r="B354" s="56" t="s">
        <v>553</v>
      </c>
      <c r="C354" s="31"/>
      <c r="D354" s="35" t="s">
        <v>181</v>
      </c>
      <c r="E354" s="74" t="s">
        <v>193</v>
      </c>
      <c r="F354" s="39"/>
      <c r="G354" s="31"/>
      <c r="H354" s="31"/>
      <c r="I354" s="35" t="s">
        <v>181</v>
      </c>
      <c r="J354" s="37">
        <v>228945</v>
      </c>
      <c r="K354" s="39"/>
      <c r="L354" s="31"/>
      <c r="M354" s="31"/>
      <c r="N354" s="35" t="s">
        <v>181</v>
      </c>
      <c r="O354" s="74" t="s">
        <v>574</v>
      </c>
      <c r="P354" s="35" t="s">
        <v>295</v>
      </c>
      <c r="Q354" s="31"/>
      <c r="R354" s="31"/>
      <c r="S354" s="35" t="s">
        <v>181</v>
      </c>
      <c r="T354" s="74" t="s">
        <v>193</v>
      </c>
      <c r="U354" s="39"/>
      <c r="V354" s="31"/>
      <c r="W354" s="35" t="s">
        <v>181</v>
      </c>
      <c r="X354" s="37">
        <v>228669</v>
      </c>
      <c r="Y354" s="39"/>
    </row>
    <row r="355" spans="1:25" ht="15.75" thickBot="1">
      <c r="A355" s="13"/>
      <c r="B355" s="56"/>
      <c r="C355" s="31"/>
      <c r="D355" s="36"/>
      <c r="E355" s="75"/>
      <c r="F355" s="40"/>
      <c r="G355" s="31"/>
      <c r="H355" s="31"/>
      <c r="I355" s="36"/>
      <c r="J355" s="38"/>
      <c r="K355" s="40"/>
      <c r="L355" s="31"/>
      <c r="M355" s="31"/>
      <c r="N355" s="36"/>
      <c r="O355" s="75"/>
      <c r="P355" s="36"/>
      <c r="Q355" s="31"/>
      <c r="R355" s="31"/>
      <c r="S355" s="36"/>
      <c r="T355" s="75"/>
      <c r="U355" s="40"/>
      <c r="V355" s="31"/>
      <c r="W355" s="36"/>
      <c r="X355" s="38"/>
      <c r="Y355" s="40"/>
    </row>
    <row r="356" spans="1:25" ht="15.75" thickTop="1"/>
  </sheetData>
  <mergeCells count="2585">
    <mergeCell ref="B155:Y155"/>
    <mergeCell ref="B218:Y218"/>
    <mergeCell ref="B219:Y219"/>
    <mergeCell ref="B284:Y284"/>
    <mergeCell ref="B285:Y285"/>
    <mergeCell ref="B286:Y286"/>
    <mergeCell ref="Y354:Y355"/>
    <mergeCell ref="A1:A2"/>
    <mergeCell ref="B1:Y1"/>
    <mergeCell ref="B2:Y2"/>
    <mergeCell ref="B3:Y3"/>
    <mergeCell ref="A4:A355"/>
    <mergeCell ref="B4:Y4"/>
    <mergeCell ref="B5:Y5"/>
    <mergeCell ref="B6:Y6"/>
    <mergeCell ref="B81:Y81"/>
    <mergeCell ref="S354:S355"/>
    <mergeCell ref="T354:T355"/>
    <mergeCell ref="U354:U355"/>
    <mergeCell ref="V354:V355"/>
    <mergeCell ref="W354:W355"/>
    <mergeCell ref="X354:X355"/>
    <mergeCell ref="K354:K355"/>
    <mergeCell ref="L354:M355"/>
    <mergeCell ref="N354:N355"/>
    <mergeCell ref="O354:O355"/>
    <mergeCell ref="P354:P355"/>
    <mergeCell ref="Q354:R355"/>
    <mergeCell ref="W352:X353"/>
    <mergeCell ref="Y352:Y353"/>
    <mergeCell ref="B354:B355"/>
    <mergeCell ref="C354:C355"/>
    <mergeCell ref="D354:D355"/>
    <mergeCell ref="E354:E355"/>
    <mergeCell ref="F354:F355"/>
    <mergeCell ref="G354:H355"/>
    <mergeCell ref="I354:I355"/>
    <mergeCell ref="J354:J355"/>
    <mergeCell ref="N352:O353"/>
    <mergeCell ref="P352:P353"/>
    <mergeCell ref="Q352:R353"/>
    <mergeCell ref="S352:T353"/>
    <mergeCell ref="U352:U353"/>
    <mergeCell ref="V352:V353"/>
    <mergeCell ref="W350:X351"/>
    <mergeCell ref="Y350:Y351"/>
    <mergeCell ref="B352:B353"/>
    <mergeCell ref="C352:C353"/>
    <mergeCell ref="D352:E353"/>
    <mergeCell ref="F352:F353"/>
    <mergeCell ref="G352:H353"/>
    <mergeCell ref="I352:J353"/>
    <mergeCell ref="K352:K353"/>
    <mergeCell ref="L352:M353"/>
    <mergeCell ref="N350:O351"/>
    <mergeCell ref="P350:P351"/>
    <mergeCell ref="Q350:R351"/>
    <mergeCell ref="S350:T351"/>
    <mergeCell ref="U350:U351"/>
    <mergeCell ref="V350:V351"/>
    <mergeCell ref="S349:U349"/>
    <mergeCell ref="W349:Y349"/>
    <mergeCell ref="B350:B351"/>
    <mergeCell ref="C350:C351"/>
    <mergeCell ref="D350:E351"/>
    <mergeCell ref="F350:F351"/>
    <mergeCell ref="G350:H351"/>
    <mergeCell ref="I350:J351"/>
    <mergeCell ref="K350:K351"/>
    <mergeCell ref="L350:M351"/>
    <mergeCell ref="U347:U348"/>
    <mergeCell ref="V347:V348"/>
    <mergeCell ref="W347:X348"/>
    <mergeCell ref="Y347:Y348"/>
    <mergeCell ref="D349:F349"/>
    <mergeCell ref="G349:H349"/>
    <mergeCell ref="I349:K349"/>
    <mergeCell ref="L349:M349"/>
    <mergeCell ref="N349:P349"/>
    <mergeCell ref="Q349:R349"/>
    <mergeCell ref="K347:K348"/>
    <mergeCell ref="L347:M348"/>
    <mergeCell ref="N347:O348"/>
    <mergeCell ref="P347:P348"/>
    <mergeCell ref="Q347:R348"/>
    <mergeCell ref="S347:T348"/>
    <mergeCell ref="U345:U346"/>
    <mergeCell ref="V345:V346"/>
    <mergeCell ref="W345:X346"/>
    <mergeCell ref="Y345:Y346"/>
    <mergeCell ref="B347:B348"/>
    <mergeCell ref="C347:C348"/>
    <mergeCell ref="D347:E348"/>
    <mergeCell ref="F347:F348"/>
    <mergeCell ref="G347:H348"/>
    <mergeCell ref="I347:J348"/>
    <mergeCell ref="K345:K346"/>
    <mergeCell ref="L345:M346"/>
    <mergeCell ref="N345:O346"/>
    <mergeCell ref="P345:P346"/>
    <mergeCell ref="Q345:R346"/>
    <mergeCell ref="S345:T346"/>
    <mergeCell ref="U343:U344"/>
    <mergeCell ref="V343:V344"/>
    <mergeCell ref="W343:X344"/>
    <mergeCell ref="Y343:Y344"/>
    <mergeCell ref="B345:B346"/>
    <mergeCell ref="C345:C346"/>
    <mergeCell ref="D345:E346"/>
    <mergeCell ref="F345:F346"/>
    <mergeCell ref="G345:H346"/>
    <mergeCell ref="I345:J346"/>
    <mergeCell ref="K343:K344"/>
    <mergeCell ref="L343:M344"/>
    <mergeCell ref="N343:O344"/>
    <mergeCell ref="P343:P344"/>
    <mergeCell ref="Q343:R344"/>
    <mergeCell ref="S343:T344"/>
    <mergeCell ref="U341:U342"/>
    <mergeCell ref="V341:V342"/>
    <mergeCell ref="W341:X342"/>
    <mergeCell ref="Y341:Y342"/>
    <mergeCell ref="B343:B344"/>
    <mergeCell ref="C343:C344"/>
    <mergeCell ref="D343:E344"/>
    <mergeCell ref="F343:F344"/>
    <mergeCell ref="G343:H344"/>
    <mergeCell ref="I343:J344"/>
    <mergeCell ref="K341:K342"/>
    <mergeCell ref="L341:M342"/>
    <mergeCell ref="N341:O342"/>
    <mergeCell ref="P341:P342"/>
    <mergeCell ref="Q341:R342"/>
    <mergeCell ref="S341:T342"/>
    <mergeCell ref="U339:U340"/>
    <mergeCell ref="V339:V340"/>
    <mergeCell ref="W339:X340"/>
    <mergeCell ref="Y339:Y340"/>
    <mergeCell ref="B341:B342"/>
    <mergeCell ref="C341:C342"/>
    <mergeCell ref="D341:E342"/>
    <mergeCell ref="F341:F342"/>
    <mergeCell ref="G341:H342"/>
    <mergeCell ref="I341:J342"/>
    <mergeCell ref="K339:K340"/>
    <mergeCell ref="L339:M340"/>
    <mergeCell ref="N339:O340"/>
    <mergeCell ref="P339:P340"/>
    <mergeCell ref="Q339:R340"/>
    <mergeCell ref="S339:T340"/>
    <mergeCell ref="U337:U338"/>
    <mergeCell ref="V337:V338"/>
    <mergeCell ref="W337:X338"/>
    <mergeCell ref="Y337:Y338"/>
    <mergeCell ref="B339:B340"/>
    <mergeCell ref="C339:C340"/>
    <mergeCell ref="D339:E340"/>
    <mergeCell ref="F339:F340"/>
    <mergeCell ref="G339:H340"/>
    <mergeCell ref="I339:J340"/>
    <mergeCell ref="K337:K338"/>
    <mergeCell ref="L337:M338"/>
    <mergeCell ref="N337:O338"/>
    <mergeCell ref="P337:P338"/>
    <mergeCell ref="Q337:R338"/>
    <mergeCell ref="S337:T338"/>
    <mergeCell ref="U335:U336"/>
    <mergeCell ref="V335:V336"/>
    <mergeCell ref="W335:X336"/>
    <mergeCell ref="Y335:Y336"/>
    <mergeCell ref="B337:B338"/>
    <mergeCell ref="C337:C338"/>
    <mergeCell ref="D337:E338"/>
    <mergeCell ref="F337:F338"/>
    <mergeCell ref="G337:H338"/>
    <mergeCell ref="I337:J338"/>
    <mergeCell ref="K335:K336"/>
    <mergeCell ref="L335:M336"/>
    <mergeCell ref="N335:O336"/>
    <mergeCell ref="P335:P336"/>
    <mergeCell ref="Q335:R336"/>
    <mergeCell ref="S335:T336"/>
    <mergeCell ref="U333:U334"/>
    <mergeCell ref="V333:V334"/>
    <mergeCell ref="W333:X334"/>
    <mergeCell ref="Y333:Y334"/>
    <mergeCell ref="B335:B336"/>
    <mergeCell ref="C335:C336"/>
    <mergeCell ref="D335:E336"/>
    <mergeCell ref="F335:F336"/>
    <mergeCell ref="G335:H336"/>
    <mergeCell ref="I335:J336"/>
    <mergeCell ref="K333:K334"/>
    <mergeCell ref="L333:M334"/>
    <mergeCell ref="N333:O334"/>
    <mergeCell ref="P333:P334"/>
    <mergeCell ref="Q333:R334"/>
    <mergeCell ref="S333:T334"/>
    <mergeCell ref="U331:U332"/>
    <mergeCell ref="V331:V332"/>
    <mergeCell ref="W331:X332"/>
    <mergeCell ref="Y331:Y332"/>
    <mergeCell ref="B333:B334"/>
    <mergeCell ref="C333:C334"/>
    <mergeCell ref="D333:E334"/>
    <mergeCell ref="F333:F334"/>
    <mergeCell ref="G333:H334"/>
    <mergeCell ref="I333:J334"/>
    <mergeCell ref="K331:K332"/>
    <mergeCell ref="L331:M332"/>
    <mergeCell ref="N331:O332"/>
    <mergeCell ref="P331:P332"/>
    <mergeCell ref="Q331:R332"/>
    <mergeCell ref="S331:T332"/>
    <mergeCell ref="U329:U330"/>
    <mergeCell ref="V329:V330"/>
    <mergeCell ref="W329:X330"/>
    <mergeCell ref="Y329:Y330"/>
    <mergeCell ref="B331:B332"/>
    <mergeCell ref="C331:C332"/>
    <mergeCell ref="D331:E332"/>
    <mergeCell ref="F331:F332"/>
    <mergeCell ref="G331:H332"/>
    <mergeCell ref="I331:J332"/>
    <mergeCell ref="K329:K330"/>
    <mergeCell ref="L329:M330"/>
    <mergeCell ref="N329:O330"/>
    <mergeCell ref="P329:P330"/>
    <mergeCell ref="Q329:R330"/>
    <mergeCell ref="S329:T330"/>
    <mergeCell ref="U327:U328"/>
    <mergeCell ref="V327:V328"/>
    <mergeCell ref="W327:X328"/>
    <mergeCell ref="Y327:Y328"/>
    <mergeCell ref="B329:B330"/>
    <mergeCell ref="C329:C330"/>
    <mergeCell ref="D329:E330"/>
    <mergeCell ref="F329:F330"/>
    <mergeCell ref="G329:H330"/>
    <mergeCell ref="I329:J330"/>
    <mergeCell ref="M327:M328"/>
    <mergeCell ref="N327:O328"/>
    <mergeCell ref="P327:P328"/>
    <mergeCell ref="Q327:Q328"/>
    <mergeCell ref="R327:R328"/>
    <mergeCell ref="S327:T328"/>
    <mergeCell ref="Y325:Y326"/>
    <mergeCell ref="B327:B328"/>
    <mergeCell ref="C327:C328"/>
    <mergeCell ref="D327:E328"/>
    <mergeCell ref="F327:F328"/>
    <mergeCell ref="G327:G328"/>
    <mergeCell ref="H327:H328"/>
    <mergeCell ref="I327:J328"/>
    <mergeCell ref="K327:K328"/>
    <mergeCell ref="L327:L328"/>
    <mergeCell ref="S325:S326"/>
    <mergeCell ref="T325:T326"/>
    <mergeCell ref="U325:U326"/>
    <mergeCell ref="V325:V326"/>
    <mergeCell ref="W325:W326"/>
    <mergeCell ref="X325:X326"/>
    <mergeCell ref="K325:K326"/>
    <mergeCell ref="L325:M326"/>
    <mergeCell ref="N325:N326"/>
    <mergeCell ref="O325:O326"/>
    <mergeCell ref="P325:P326"/>
    <mergeCell ref="Q325:R326"/>
    <mergeCell ref="S324:U324"/>
    <mergeCell ref="W324:Y324"/>
    <mergeCell ref="B325:B326"/>
    <mergeCell ref="C325:C326"/>
    <mergeCell ref="D325:D326"/>
    <mergeCell ref="E325:E326"/>
    <mergeCell ref="F325:F326"/>
    <mergeCell ref="G325:H326"/>
    <mergeCell ref="I325:I326"/>
    <mergeCell ref="J325:J326"/>
    <mergeCell ref="D324:F324"/>
    <mergeCell ref="G324:H324"/>
    <mergeCell ref="I324:K324"/>
    <mergeCell ref="L324:M324"/>
    <mergeCell ref="N324:P324"/>
    <mergeCell ref="Q324:R324"/>
    <mergeCell ref="T318:T319"/>
    <mergeCell ref="U318:U319"/>
    <mergeCell ref="V318:V319"/>
    <mergeCell ref="B321:Y321"/>
    <mergeCell ref="B323:P323"/>
    <mergeCell ref="Q323:R323"/>
    <mergeCell ref="S323:U323"/>
    <mergeCell ref="W323:Y323"/>
    <mergeCell ref="B320:Y320"/>
    <mergeCell ref="N318:N319"/>
    <mergeCell ref="O318:O319"/>
    <mergeCell ref="P318:P319"/>
    <mergeCell ref="Q318:Q319"/>
    <mergeCell ref="R318:R319"/>
    <mergeCell ref="S318:S319"/>
    <mergeCell ref="H318:H319"/>
    <mergeCell ref="I318:I319"/>
    <mergeCell ref="J318:J319"/>
    <mergeCell ref="K318:K319"/>
    <mergeCell ref="L318:L319"/>
    <mergeCell ref="M318:M319"/>
    <mergeCell ref="R316:R317"/>
    <mergeCell ref="S316:S317"/>
    <mergeCell ref="T316:U317"/>
    <mergeCell ref="V316:V317"/>
    <mergeCell ref="B318:B319"/>
    <mergeCell ref="C318:C319"/>
    <mergeCell ref="D318:D319"/>
    <mergeCell ref="E318:E319"/>
    <mergeCell ref="F318:F319"/>
    <mergeCell ref="G318:G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B314:B315"/>
    <mergeCell ref="C314:C315"/>
    <mergeCell ref="D314:E315"/>
    <mergeCell ref="F314:F315"/>
    <mergeCell ref="G314:G315"/>
    <mergeCell ref="H314:I315"/>
    <mergeCell ref="R311:R312"/>
    <mergeCell ref="S311:S312"/>
    <mergeCell ref="T311:U312"/>
    <mergeCell ref="V311:V312"/>
    <mergeCell ref="D313:F313"/>
    <mergeCell ref="H313:J313"/>
    <mergeCell ref="L313:N313"/>
    <mergeCell ref="P313:R313"/>
    <mergeCell ref="T313:V313"/>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S291:S292"/>
    <mergeCell ref="T291:T292"/>
    <mergeCell ref="U291:U292"/>
    <mergeCell ref="V291:V292"/>
    <mergeCell ref="B293:B294"/>
    <mergeCell ref="C293:C294"/>
    <mergeCell ref="D293:E294"/>
    <mergeCell ref="F293:F294"/>
    <mergeCell ref="G293:G294"/>
    <mergeCell ref="H293:I294"/>
    <mergeCell ref="M291:M292"/>
    <mergeCell ref="N291:N292"/>
    <mergeCell ref="O291:O292"/>
    <mergeCell ref="P291:P292"/>
    <mergeCell ref="Q291:Q292"/>
    <mergeCell ref="R291:R292"/>
    <mergeCell ref="G291:G292"/>
    <mergeCell ref="H291:H292"/>
    <mergeCell ref="I291:I292"/>
    <mergeCell ref="J291:J292"/>
    <mergeCell ref="K291:K292"/>
    <mergeCell ref="L291:L292"/>
    <mergeCell ref="D290:F290"/>
    <mergeCell ref="H290:J290"/>
    <mergeCell ref="L290:N290"/>
    <mergeCell ref="P290:R290"/>
    <mergeCell ref="T290:V290"/>
    <mergeCell ref="B291:B292"/>
    <mergeCell ref="C291:C292"/>
    <mergeCell ref="D291:D292"/>
    <mergeCell ref="E291:E292"/>
    <mergeCell ref="F291:F292"/>
    <mergeCell ref="T282:T283"/>
    <mergeCell ref="U282:U283"/>
    <mergeCell ref="V282:V283"/>
    <mergeCell ref="B287:V287"/>
    <mergeCell ref="B289:N289"/>
    <mergeCell ref="P289:R289"/>
    <mergeCell ref="T289:V289"/>
    <mergeCell ref="N282:N283"/>
    <mergeCell ref="O282:O283"/>
    <mergeCell ref="P282:P283"/>
    <mergeCell ref="Q282:Q283"/>
    <mergeCell ref="R282:R283"/>
    <mergeCell ref="S282:S283"/>
    <mergeCell ref="H282:H283"/>
    <mergeCell ref="I282:I283"/>
    <mergeCell ref="J282:J283"/>
    <mergeCell ref="K282:K283"/>
    <mergeCell ref="L282:L283"/>
    <mergeCell ref="M282:M283"/>
    <mergeCell ref="R280:R281"/>
    <mergeCell ref="S280:S281"/>
    <mergeCell ref="T280:U281"/>
    <mergeCell ref="V280:V281"/>
    <mergeCell ref="B282:B283"/>
    <mergeCell ref="C282:C283"/>
    <mergeCell ref="D282:D283"/>
    <mergeCell ref="E282:E283"/>
    <mergeCell ref="F282:F283"/>
    <mergeCell ref="G282:G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B254:B255"/>
    <mergeCell ref="C254:C255"/>
    <mergeCell ref="D254:E255"/>
    <mergeCell ref="F254:F255"/>
    <mergeCell ref="G254:G255"/>
    <mergeCell ref="H254:I255"/>
    <mergeCell ref="R251:R252"/>
    <mergeCell ref="S251:S252"/>
    <mergeCell ref="T251:U252"/>
    <mergeCell ref="V251:V252"/>
    <mergeCell ref="D253:F253"/>
    <mergeCell ref="H253:J253"/>
    <mergeCell ref="L253:N253"/>
    <mergeCell ref="P253:R253"/>
    <mergeCell ref="T253:V253"/>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P247:Q248"/>
    <mergeCell ref="R247:R248"/>
    <mergeCell ref="S247:S248"/>
    <mergeCell ref="T247:U248"/>
    <mergeCell ref="V247:V248"/>
    <mergeCell ref="C249:C250"/>
    <mergeCell ref="D249:E250"/>
    <mergeCell ref="F249:F250"/>
    <mergeCell ref="G249:G250"/>
    <mergeCell ref="H249:I250"/>
    <mergeCell ref="H247:I248"/>
    <mergeCell ref="J247:J248"/>
    <mergeCell ref="K247:K248"/>
    <mergeCell ref="L247:M248"/>
    <mergeCell ref="N247:N248"/>
    <mergeCell ref="O247:O248"/>
    <mergeCell ref="P245:Q246"/>
    <mergeCell ref="R245:R246"/>
    <mergeCell ref="S245:S246"/>
    <mergeCell ref="T245:U246"/>
    <mergeCell ref="V245:V246"/>
    <mergeCell ref="B247:B248"/>
    <mergeCell ref="C247:C248"/>
    <mergeCell ref="D247:E248"/>
    <mergeCell ref="F247:F248"/>
    <mergeCell ref="G247:G248"/>
    <mergeCell ref="H245:I246"/>
    <mergeCell ref="J245:J246"/>
    <mergeCell ref="K245:K246"/>
    <mergeCell ref="L245:M246"/>
    <mergeCell ref="N245:N246"/>
    <mergeCell ref="O245:O246"/>
    <mergeCell ref="P243:Q244"/>
    <mergeCell ref="R243:R244"/>
    <mergeCell ref="S243:S244"/>
    <mergeCell ref="T243:U244"/>
    <mergeCell ref="V243:V244"/>
    <mergeCell ref="B245:B246"/>
    <mergeCell ref="C245:C246"/>
    <mergeCell ref="D245:E246"/>
    <mergeCell ref="F245:F246"/>
    <mergeCell ref="G245:G246"/>
    <mergeCell ref="H243:I244"/>
    <mergeCell ref="J243:J244"/>
    <mergeCell ref="K243:K244"/>
    <mergeCell ref="L243:M244"/>
    <mergeCell ref="N243:N244"/>
    <mergeCell ref="O243:O244"/>
    <mergeCell ref="P241:Q242"/>
    <mergeCell ref="R241:R242"/>
    <mergeCell ref="S241:S242"/>
    <mergeCell ref="T241:U242"/>
    <mergeCell ref="V241:V242"/>
    <mergeCell ref="B243:B244"/>
    <mergeCell ref="C243:C244"/>
    <mergeCell ref="D243:E244"/>
    <mergeCell ref="F243:F244"/>
    <mergeCell ref="G243:G244"/>
    <mergeCell ref="H241:I242"/>
    <mergeCell ref="J241:J242"/>
    <mergeCell ref="K241:K242"/>
    <mergeCell ref="L241:M242"/>
    <mergeCell ref="N241:N242"/>
    <mergeCell ref="O241:O242"/>
    <mergeCell ref="P239:Q240"/>
    <mergeCell ref="R239:R240"/>
    <mergeCell ref="S239:S240"/>
    <mergeCell ref="T239:U240"/>
    <mergeCell ref="V239:V240"/>
    <mergeCell ref="B241:B242"/>
    <mergeCell ref="C241:C242"/>
    <mergeCell ref="D241:E242"/>
    <mergeCell ref="F241:F242"/>
    <mergeCell ref="G241:G242"/>
    <mergeCell ref="H239:I240"/>
    <mergeCell ref="J239:J240"/>
    <mergeCell ref="K239:K240"/>
    <mergeCell ref="L239:M240"/>
    <mergeCell ref="N239:N240"/>
    <mergeCell ref="O239:O240"/>
    <mergeCell ref="P237:Q238"/>
    <mergeCell ref="R237:R238"/>
    <mergeCell ref="S237:S238"/>
    <mergeCell ref="T237:U238"/>
    <mergeCell ref="V237:V238"/>
    <mergeCell ref="B239:B240"/>
    <mergeCell ref="C239:C240"/>
    <mergeCell ref="D239:E240"/>
    <mergeCell ref="F239:F240"/>
    <mergeCell ref="G239:G240"/>
    <mergeCell ref="H237:I238"/>
    <mergeCell ref="J237:J238"/>
    <mergeCell ref="K237:K238"/>
    <mergeCell ref="L237:M238"/>
    <mergeCell ref="N237:N238"/>
    <mergeCell ref="O237:O238"/>
    <mergeCell ref="P235:Q236"/>
    <mergeCell ref="R235:R236"/>
    <mergeCell ref="S235:S236"/>
    <mergeCell ref="T235:U236"/>
    <mergeCell ref="V235:V236"/>
    <mergeCell ref="B237:B238"/>
    <mergeCell ref="C237:C238"/>
    <mergeCell ref="D237:E238"/>
    <mergeCell ref="F237:F238"/>
    <mergeCell ref="G237:G238"/>
    <mergeCell ref="H235:I236"/>
    <mergeCell ref="J235:J236"/>
    <mergeCell ref="K235:K236"/>
    <mergeCell ref="L235:M236"/>
    <mergeCell ref="N235:N236"/>
    <mergeCell ref="O235:O236"/>
    <mergeCell ref="P233:Q234"/>
    <mergeCell ref="R233:R234"/>
    <mergeCell ref="S233:S234"/>
    <mergeCell ref="T233:U234"/>
    <mergeCell ref="V233:V234"/>
    <mergeCell ref="B235:B236"/>
    <mergeCell ref="C235:C236"/>
    <mergeCell ref="D235:E236"/>
    <mergeCell ref="F235:F236"/>
    <mergeCell ref="G235:G236"/>
    <mergeCell ref="H233:I234"/>
    <mergeCell ref="J233:J234"/>
    <mergeCell ref="K233:K234"/>
    <mergeCell ref="L233:M234"/>
    <mergeCell ref="N233:N234"/>
    <mergeCell ref="O233:O234"/>
    <mergeCell ref="D232:F232"/>
    <mergeCell ref="H232:J232"/>
    <mergeCell ref="L232:N232"/>
    <mergeCell ref="P232:R232"/>
    <mergeCell ref="T232:V232"/>
    <mergeCell ref="B233:B234"/>
    <mergeCell ref="C233:C234"/>
    <mergeCell ref="D233:E234"/>
    <mergeCell ref="F233:F234"/>
    <mergeCell ref="G233:G234"/>
    <mergeCell ref="S229:S230"/>
    <mergeCell ref="T229:U230"/>
    <mergeCell ref="V229:V230"/>
    <mergeCell ref="D231:F231"/>
    <mergeCell ref="H231:J231"/>
    <mergeCell ref="L231:N231"/>
    <mergeCell ref="P231:R231"/>
    <mergeCell ref="T231:V231"/>
    <mergeCell ref="K229:K230"/>
    <mergeCell ref="L229:M230"/>
    <mergeCell ref="N229:N230"/>
    <mergeCell ref="O229:O230"/>
    <mergeCell ref="P229:Q230"/>
    <mergeCell ref="R229:R230"/>
    <mergeCell ref="S227:S228"/>
    <mergeCell ref="T227:U228"/>
    <mergeCell ref="V227:V228"/>
    <mergeCell ref="B229:B230"/>
    <mergeCell ref="C229:C230"/>
    <mergeCell ref="D229:E230"/>
    <mergeCell ref="F229:F230"/>
    <mergeCell ref="G229:G230"/>
    <mergeCell ref="H229:I230"/>
    <mergeCell ref="J229:J230"/>
    <mergeCell ref="K227:K228"/>
    <mergeCell ref="L227:M228"/>
    <mergeCell ref="N227:N228"/>
    <mergeCell ref="O227:O228"/>
    <mergeCell ref="P227:Q228"/>
    <mergeCell ref="R227:R228"/>
    <mergeCell ref="T225:T226"/>
    <mergeCell ref="U225:U226"/>
    <mergeCell ref="V225:V226"/>
    <mergeCell ref="B227:B228"/>
    <mergeCell ref="C227:C228"/>
    <mergeCell ref="D227:E228"/>
    <mergeCell ref="F227:F228"/>
    <mergeCell ref="G227:G228"/>
    <mergeCell ref="H227:I228"/>
    <mergeCell ref="J227:J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D223:F223"/>
    <mergeCell ref="H223:J223"/>
    <mergeCell ref="L223:N223"/>
    <mergeCell ref="P223:R223"/>
    <mergeCell ref="T223:V223"/>
    <mergeCell ref="D224:F224"/>
    <mergeCell ref="H224:J224"/>
    <mergeCell ref="L224:N224"/>
    <mergeCell ref="P224:R224"/>
    <mergeCell ref="T224:V224"/>
    <mergeCell ref="T216:T217"/>
    <mergeCell ref="U216:U217"/>
    <mergeCell ref="V216:V217"/>
    <mergeCell ref="B220:V220"/>
    <mergeCell ref="B222:J222"/>
    <mergeCell ref="L222:N222"/>
    <mergeCell ref="P222:R222"/>
    <mergeCell ref="T222:V222"/>
    <mergeCell ref="N216:N217"/>
    <mergeCell ref="O216:O217"/>
    <mergeCell ref="P216:P217"/>
    <mergeCell ref="Q216:Q217"/>
    <mergeCell ref="R216:R217"/>
    <mergeCell ref="S216:S217"/>
    <mergeCell ref="H216:H217"/>
    <mergeCell ref="I216:I217"/>
    <mergeCell ref="J216:J217"/>
    <mergeCell ref="K216:K217"/>
    <mergeCell ref="L216:L217"/>
    <mergeCell ref="M216:M217"/>
    <mergeCell ref="R214:R215"/>
    <mergeCell ref="S214:S215"/>
    <mergeCell ref="T214:U215"/>
    <mergeCell ref="V214:V215"/>
    <mergeCell ref="B216:B217"/>
    <mergeCell ref="C216:C217"/>
    <mergeCell ref="D216:D217"/>
    <mergeCell ref="E216:E217"/>
    <mergeCell ref="F216:F217"/>
    <mergeCell ref="G216:G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B196:B197"/>
    <mergeCell ref="C196:C197"/>
    <mergeCell ref="D196:E197"/>
    <mergeCell ref="F196:F197"/>
    <mergeCell ref="G196:G197"/>
    <mergeCell ref="H196:I197"/>
    <mergeCell ref="P193:Q194"/>
    <mergeCell ref="R193:R194"/>
    <mergeCell ref="S193:S194"/>
    <mergeCell ref="T193:U194"/>
    <mergeCell ref="V193:V194"/>
    <mergeCell ref="D195:F195"/>
    <mergeCell ref="H195:J195"/>
    <mergeCell ref="L195:N195"/>
    <mergeCell ref="P195:R195"/>
    <mergeCell ref="T195:V195"/>
    <mergeCell ref="H193:I194"/>
    <mergeCell ref="J193:J194"/>
    <mergeCell ref="K193:K194"/>
    <mergeCell ref="L193:M194"/>
    <mergeCell ref="N193:N194"/>
    <mergeCell ref="O193:O194"/>
    <mergeCell ref="P191:Q192"/>
    <mergeCell ref="R191:R192"/>
    <mergeCell ref="S191:S192"/>
    <mergeCell ref="T191:U192"/>
    <mergeCell ref="V191:V192"/>
    <mergeCell ref="B193:B194"/>
    <mergeCell ref="C193:C194"/>
    <mergeCell ref="D193:E194"/>
    <mergeCell ref="F193:F194"/>
    <mergeCell ref="G193:G194"/>
    <mergeCell ref="H191:I192"/>
    <mergeCell ref="J191:J192"/>
    <mergeCell ref="K191:K192"/>
    <mergeCell ref="L191:M192"/>
    <mergeCell ref="N191:N192"/>
    <mergeCell ref="O191:O192"/>
    <mergeCell ref="P189:Q190"/>
    <mergeCell ref="R189:R190"/>
    <mergeCell ref="S189:S190"/>
    <mergeCell ref="T189:U190"/>
    <mergeCell ref="V189:V190"/>
    <mergeCell ref="B191:B192"/>
    <mergeCell ref="C191:C192"/>
    <mergeCell ref="D191:E192"/>
    <mergeCell ref="F191:F192"/>
    <mergeCell ref="G191:G192"/>
    <mergeCell ref="H189:I190"/>
    <mergeCell ref="J189:J190"/>
    <mergeCell ref="K189:K190"/>
    <mergeCell ref="L189:M190"/>
    <mergeCell ref="N189:N190"/>
    <mergeCell ref="O189:O190"/>
    <mergeCell ref="P187:Q188"/>
    <mergeCell ref="R187:R188"/>
    <mergeCell ref="S187:S188"/>
    <mergeCell ref="T187:U188"/>
    <mergeCell ref="V187:V188"/>
    <mergeCell ref="B189:B190"/>
    <mergeCell ref="C189:C190"/>
    <mergeCell ref="D189:E190"/>
    <mergeCell ref="F189:F190"/>
    <mergeCell ref="G189:G190"/>
    <mergeCell ref="H187:I188"/>
    <mergeCell ref="J187:J188"/>
    <mergeCell ref="K187:K188"/>
    <mergeCell ref="L187:M188"/>
    <mergeCell ref="N187:N188"/>
    <mergeCell ref="O187:O188"/>
    <mergeCell ref="P185:Q186"/>
    <mergeCell ref="R185:R186"/>
    <mergeCell ref="S185:S186"/>
    <mergeCell ref="T185:U186"/>
    <mergeCell ref="V185:V186"/>
    <mergeCell ref="B187:B188"/>
    <mergeCell ref="C187:C188"/>
    <mergeCell ref="D187:E188"/>
    <mergeCell ref="F187:F188"/>
    <mergeCell ref="G187:G188"/>
    <mergeCell ref="H185:I186"/>
    <mergeCell ref="J185:J186"/>
    <mergeCell ref="K185:K186"/>
    <mergeCell ref="L185:M186"/>
    <mergeCell ref="N185:N186"/>
    <mergeCell ref="O185:O186"/>
    <mergeCell ref="P183:Q184"/>
    <mergeCell ref="R183:R184"/>
    <mergeCell ref="S183:S184"/>
    <mergeCell ref="T183:U184"/>
    <mergeCell ref="V183:V184"/>
    <mergeCell ref="B185:B186"/>
    <mergeCell ref="C185:C186"/>
    <mergeCell ref="D185:E186"/>
    <mergeCell ref="F185:F186"/>
    <mergeCell ref="G185:G186"/>
    <mergeCell ref="H183:I184"/>
    <mergeCell ref="J183:J184"/>
    <mergeCell ref="K183:K184"/>
    <mergeCell ref="L183:M184"/>
    <mergeCell ref="N183:N184"/>
    <mergeCell ref="O183:O184"/>
    <mergeCell ref="P181:Q182"/>
    <mergeCell ref="R181:R182"/>
    <mergeCell ref="S181:S182"/>
    <mergeCell ref="T181:U182"/>
    <mergeCell ref="V181:V182"/>
    <mergeCell ref="B183:B184"/>
    <mergeCell ref="C183:C184"/>
    <mergeCell ref="D183:E184"/>
    <mergeCell ref="F183:F184"/>
    <mergeCell ref="G183:G184"/>
    <mergeCell ref="H181:I182"/>
    <mergeCell ref="J181:J182"/>
    <mergeCell ref="K181:K182"/>
    <mergeCell ref="L181:M182"/>
    <mergeCell ref="N181:N182"/>
    <mergeCell ref="O181:O182"/>
    <mergeCell ref="P179:Q180"/>
    <mergeCell ref="R179:R180"/>
    <mergeCell ref="S179:S180"/>
    <mergeCell ref="T179:U180"/>
    <mergeCell ref="V179:V180"/>
    <mergeCell ref="B181:B182"/>
    <mergeCell ref="C181:C182"/>
    <mergeCell ref="D181:E182"/>
    <mergeCell ref="F181:F182"/>
    <mergeCell ref="G181:G182"/>
    <mergeCell ref="H179:I180"/>
    <mergeCell ref="J179:J180"/>
    <mergeCell ref="K179:K180"/>
    <mergeCell ref="L179:M180"/>
    <mergeCell ref="N179:N180"/>
    <mergeCell ref="O179:O180"/>
    <mergeCell ref="P177:Q178"/>
    <mergeCell ref="R177:R178"/>
    <mergeCell ref="S177:S178"/>
    <mergeCell ref="T177:U178"/>
    <mergeCell ref="V177:V178"/>
    <mergeCell ref="B179:B180"/>
    <mergeCell ref="C179:C180"/>
    <mergeCell ref="D179:E180"/>
    <mergeCell ref="F179:F180"/>
    <mergeCell ref="G179:G180"/>
    <mergeCell ref="H177:I178"/>
    <mergeCell ref="J177:J178"/>
    <mergeCell ref="K177:K178"/>
    <mergeCell ref="L177:M178"/>
    <mergeCell ref="N177:N178"/>
    <mergeCell ref="O177:O178"/>
    <mergeCell ref="P175:Q176"/>
    <mergeCell ref="R175:R176"/>
    <mergeCell ref="S175:S176"/>
    <mergeCell ref="T175:U176"/>
    <mergeCell ref="V175:V176"/>
    <mergeCell ref="B177:B178"/>
    <mergeCell ref="C177:C178"/>
    <mergeCell ref="D177:E178"/>
    <mergeCell ref="F177:F178"/>
    <mergeCell ref="G177:G178"/>
    <mergeCell ref="H175:I176"/>
    <mergeCell ref="J175:J176"/>
    <mergeCell ref="K175:K176"/>
    <mergeCell ref="L175:M176"/>
    <mergeCell ref="N175:N176"/>
    <mergeCell ref="O175:O176"/>
    <mergeCell ref="P173:Q174"/>
    <mergeCell ref="R173:R174"/>
    <mergeCell ref="S173:S174"/>
    <mergeCell ref="T173:U174"/>
    <mergeCell ref="V173:V174"/>
    <mergeCell ref="B175:B176"/>
    <mergeCell ref="C175:C176"/>
    <mergeCell ref="D175:E176"/>
    <mergeCell ref="F175:F176"/>
    <mergeCell ref="G175:G176"/>
    <mergeCell ref="H173:I174"/>
    <mergeCell ref="J173:J174"/>
    <mergeCell ref="K173:K174"/>
    <mergeCell ref="L173:M174"/>
    <mergeCell ref="N173:N174"/>
    <mergeCell ref="O173:O174"/>
    <mergeCell ref="P171:Q172"/>
    <mergeCell ref="R171:R172"/>
    <mergeCell ref="S171:S172"/>
    <mergeCell ref="T171:U172"/>
    <mergeCell ref="V171:V172"/>
    <mergeCell ref="B173:B174"/>
    <mergeCell ref="C173:C174"/>
    <mergeCell ref="D173:E174"/>
    <mergeCell ref="F173:F174"/>
    <mergeCell ref="G173:G174"/>
    <mergeCell ref="H171:I172"/>
    <mergeCell ref="J171:J172"/>
    <mergeCell ref="K171:K172"/>
    <mergeCell ref="L171:M172"/>
    <mergeCell ref="N171:N172"/>
    <mergeCell ref="O171:O172"/>
    <mergeCell ref="D170:F170"/>
    <mergeCell ref="H170:J170"/>
    <mergeCell ref="L170:N170"/>
    <mergeCell ref="P170:R170"/>
    <mergeCell ref="T170:V170"/>
    <mergeCell ref="B171:B172"/>
    <mergeCell ref="C171:C172"/>
    <mergeCell ref="D171:E172"/>
    <mergeCell ref="F171:F172"/>
    <mergeCell ref="G171:G172"/>
    <mergeCell ref="S167:S168"/>
    <mergeCell ref="T167:U168"/>
    <mergeCell ref="V167:V168"/>
    <mergeCell ref="D169:F169"/>
    <mergeCell ref="H169:J169"/>
    <mergeCell ref="L169:N169"/>
    <mergeCell ref="P169:R169"/>
    <mergeCell ref="T169:V169"/>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T161:T162"/>
    <mergeCell ref="U161:U162"/>
    <mergeCell ref="V161:V162"/>
    <mergeCell ref="B163:B164"/>
    <mergeCell ref="C163:C164"/>
    <mergeCell ref="D163:E164"/>
    <mergeCell ref="F163:F164"/>
    <mergeCell ref="G163:G164"/>
    <mergeCell ref="H163:I164"/>
    <mergeCell ref="J163:J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D159:F159"/>
    <mergeCell ref="H159:J159"/>
    <mergeCell ref="L159:N159"/>
    <mergeCell ref="P159:R159"/>
    <mergeCell ref="T159:V159"/>
    <mergeCell ref="D160:F160"/>
    <mergeCell ref="H160:J160"/>
    <mergeCell ref="L160:N160"/>
    <mergeCell ref="P160:R160"/>
    <mergeCell ref="T160:V160"/>
    <mergeCell ref="S152:S153"/>
    <mergeCell ref="T152:T153"/>
    <mergeCell ref="U152:U153"/>
    <mergeCell ref="V152:V153"/>
    <mergeCell ref="B156:V156"/>
    <mergeCell ref="B158:J158"/>
    <mergeCell ref="L158:N158"/>
    <mergeCell ref="P158:R158"/>
    <mergeCell ref="T158:V158"/>
    <mergeCell ref="B154:Y154"/>
    <mergeCell ref="M152:M153"/>
    <mergeCell ref="N152:N153"/>
    <mergeCell ref="O152:O153"/>
    <mergeCell ref="P152:P153"/>
    <mergeCell ref="Q152:Q153"/>
    <mergeCell ref="R152:R153"/>
    <mergeCell ref="G152:G153"/>
    <mergeCell ref="H152:H153"/>
    <mergeCell ref="I152:I153"/>
    <mergeCell ref="J152:J153"/>
    <mergeCell ref="K152:K153"/>
    <mergeCell ref="L152:L153"/>
    <mergeCell ref="P150:Q151"/>
    <mergeCell ref="R150:R151"/>
    <mergeCell ref="S150:S151"/>
    <mergeCell ref="T150:U151"/>
    <mergeCell ref="V150:V151"/>
    <mergeCell ref="B152:B153"/>
    <mergeCell ref="C152:C153"/>
    <mergeCell ref="D152:D153"/>
    <mergeCell ref="E152:E153"/>
    <mergeCell ref="F152:F153"/>
    <mergeCell ref="H150:I151"/>
    <mergeCell ref="J150:J151"/>
    <mergeCell ref="K150:K151"/>
    <mergeCell ref="L150:M151"/>
    <mergeCell ref="N150:N151"/>
    <mergeCell ref="O150:O151"/>
    <mergeCell ref="P148:Q149"/>
    <mergeCell ref="R148:R149"/>
    <mergeCell ref="S148:S149"/>
    <mergeCell ref="T148:U149"/>
    <mergeCell ref="V148:V149"/>
    <mergeCell ref="B150:B151"/>
    <mergeCell ref="C150:C151"/>
    <mergeCell ref="D150:E151"/>
    <mergeCell ref="F150:F151"/>
    <mergeCell ref="G150:G151"/>
    <mergeCell ref="H148:I149"/>
    <mergeCell ref="J148:J149"/>
    <mergeCell ref="K148:K149"/>
    <mergeCell ref="L148:M149"/>
    <mergeCell ref="N148:N149"/>
    <mergeCell ref="O148:O149"/>
    <mergeCell ref="P146:Q147"/>
    <mergeCell ref="R146:R147"/>
    <mergeCell ref="S146:S147"/>
    <mergeCell ref="T146:U147"/>
    <mergeCell ref="V146:V147"/>
    <mergeCell ref="B148:B149"/>
    <mergeCell ref="C148:C149"/>
    <mergeCell ref="D148:E149"/>
    <mergeCell ref="F148:F149"/>
    <mergeCell ref="G148:G149"/>
    <mergeCell ref="H146:I147"/>
    <mergeCell ref="J146:J147"/>
    <mergeCell ref="K146:K147"/>
    <mergeCell ref="L146:M147"/>
    <mergeCell ref="N146:N147"/>
    <mergeCell ref="O146:O147"/>
    <mergeCell ref="P144:Q145"/>
    <mergeCell ref="R144:R145"/>
    <mergeCell ref="S144:S145"/>
    <mergeCell ref="T144:U145"/>
    <mergeCell ref="V144:V145"/>
    <mergeCell ref="B146:B147"/>
    <mergeCell ref="C146:C147"/>
    <mergeCell ref="D146:E147"/>
    <mergeCell ref="F146:F147"/>
    <mergeCell ref="G146:G147"/>
    <mergeCell ref="H144:I145"/>
    <mergeCell ref="J144:J145"/>
    <mergeCell ref="K144:K145"/>
    <mergeCell ref="L144:M145"/>
    <mergeCell ref="N144:N145"/>
    <mergeCell ref="O144:O145"/>
    <mergeCell ref="P142:Q143"/>
    <mergeCell ref="R142:R143"/>
    <mergeCell ref="S142:S143"/>
    <mergeCell ref="T142:U143"/>
    <mergeCell ref="V142:V143"/>
    <mergeCell ref="B144:B145"/>
    <mergeCell ref="C144:C145"/>
    <mergeCell ref="D144:E145"/>
    <mergeCell ref="F144:F145"/>
    <mergeCell ref="G144:G145"/>
    <mergeCell ref="H142:I143"/>
    <mergeCell ref="J142:J143"/>
    <mergeCell ref="K142:K143"/>
    <mergeCell ref="L142:M143"/>
    <mergeCell ref="N142:N143"/>
    <mergeCell ref="O142:O143"/>
    <mergeCell ref="P140:Q141"/>
    <mergeCell ref="R140:R141"/>
    <mergeCell ref="S140:S141"/>
    <mergeCell ref="T140:U141"/>
    <mergeCell ref="V140:V141"/>
    <mergeCell ref="B142:B143"/>
    <mergeCell ref="C142:C143"/>
    <mergeCell ref="D142:E143"/>
    <mergeCell ref="F142:F143"/>
    <mergeCell ref="G142:G143"/>
    <mergeCell ref="H140:I141"/>
    <mergeCell ref="J140:J141"/>
    <mergeCell ref="K140:K141"/>
    <mergeCell ref="L140:M141"/>
    <mergeCell ref="N140:N141"/>
    <mergeCell ref="O140:O141"/>
    <mergeCell ref="P138:Q139"/>
    <mergeCell ref="R138:R139"/>
    <mergeCell ref="S138:S139"/>
    <mergeCell ref="T138:U139"/>
    <mergeCell ref="V138:V139"/>
    <mergeCell ref="B140:B141"/>
    <mergeCell ref="C140:C141"/>
    <mergeCell ref="D140:E141"/>
    <mergeCell ref="F140:F141"/>
    <mergeCell ref="G140:G141"/>
    <mergeCell ref="H138:I139"/>
    <mergeCell ref="J138:J139"/>
    <mergeCell ref="K138:K139"/>
    <mergeCell ref="L138:M139"/>
    <mergeCell ref="N138:N139"/>
    <mergeCell ref="O138:O139"/>
    <mergeCell ref="D137:F137"/>
    <mergeCell ref="H137:J137"/>
    <mergeCell ref="L137:N137"/>
    <mergeCell ref="P137:R137"/>
    <mergeCell ref="T137:V137"/>
    <mergeCell ref="B138:B139"/>
    <mergeCell ref="C138:C139"/>
    <mergeCell ref="D138:E139"/>
    <mergeCell ref="F138:F139"/>
    <mergeCell ref="G138:G139"/>
    <mergeCell ref="S134:S135"/>
    <mergeCell ref="T134:U135"/>
    <mergeCell ref="V134:V135"/>
    <mergeCell ref="D136:F136"/>
    <mergeCell ref="H136:J136"/>
    <mergeCell ref="L136:N136"/>
    <mergeCell ref="P136:R136"/>
    <mergeCell ref="T136:V136"/>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T118:T119"/>
    <mergeCell ref="U118:U119"/>
    <mergeCell ref="V118:V119"/>
    <mergeCell ref="B120:B121"/>
    <mergeCell ref="C120:C121"/>
    <mergeCell ref="D120:E121"/>
    <mergeCell ref="F120:F121"/>
    <mergeCell ref="G120:G121"/>
    <mergeCell ref="H120:I121"/>
    <mergeCell ref="J120:J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D116:F116"/>
    <mergeCell ref="H116:J116"/>
    <mergeCell ref="L116:N116"/>
    <mergeCell ref="P116:R116"/>
    <mergeCell ref="T116:V116"/>
    <mergeCell ref="D117:F117"/>
    <mergeCell ref="H117:J117"/>
    <mergeCell ref="L117:N117"/>
    <mergeCell ref="P117:R117"/>
    <mergeCell ref="T117:V117"/>
    <mergeCell ref="T113:T114"/>
    <mergeCell ref="U113:U114"/>
    <mergeCell ref="V113:V114"/>
    <mergeCell ref="D115:F115"/>
    <mergeCell ref="H115:J115"/>
    <mergeCell ref="L115:N115"/>
    <mergeCell ref="P115:R115"/>
    <mergeCell ref="T115:V115"/>
    <mergeCell ref="N113:N114"/>
    <mergeCell ref="O113:O114"/>
    <mergeCell ref="P113:P114"/>
    <mergeCell ref="Q113:Q114"/>
    <mergeCell ref="R113:R114"/>
    <mergeCell ref="S113:S114"/>
    <mergeCell ref="H113:H114"/>
    <mergeCell ref="I113:I114"/>
    <mergeCell ref="J113:J114"/>
    <mergeCell ref="K113:K114"/>
    <mergeCell ref="L113:L114"/>
    <mergeCell ref="M113:M114"/>
    <mergeCell ref="R111:R112"/>
    <mergeCell ref="S111:S112"/>
    <mergeCell ref="T111:U112"/>
    <mergeCell ref="V111:V112"/>
    <mergeCell ref="B113:B114"/>
    <mergeCell ref="C113:C114"/>
    <mergeCell ref="D113:D114"/>
    <mergeCell ref="E113:E114"/>
    <mergeCell ref="F113:F114"/>
    <mergeCell ref="G113:G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B101:B102"/>
    <mergeCell ref="C101:C102"/>
    <mergeCell ref="D101:E102"/>
    <mergeCell ref="F101:F102"/>
    <mergeCell ref="G101:G102"/>
    <mergeCell ref="H101:I102"/>
    <mergeCell ref="R98:R99"/>
    <mergeCell ref="S98:S99"/>
    <mergeCell ref="T98:U99"/>
    <mergeCell ref="V98:V99"/>
    <mergeCell ref="D100:F100"/>
    <mergeCell ref="H100:J100"/>
    <mergeCell ref="L100:N100"/>
    <mergeCell ref="P100:R100"/>
    <mergeCell ref="T100:V100"/>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S88:S89"/>
    <mergeCell ref="T88:T89"/>
    <mergeCell ref="U88:U89"/>
    <mergeCell ref="V88:V89"/>
    <mergeCell ref="B90:B91"/>
    <mergeCell ref="C90:C91"/>
    <mergeCell ref="D90:E91"/>
    <mergeCell ref="F90:F91"/>
    <mergeCell ref="G90:G91"/>
    <mergeCell ref="H90:I91"/>
    <mergeCell ref="M88:M89"/>
    <mergeCell ref="N88:N89"/>
    <mergeCell ref="O88:O89"/>
    <mergeCell ref="P88:P89"/>
    <mergeCell ref="Q88:Q89"/>
    <mergeCell ref="R88:R89"/>
    <mergeCell ref="G88:G89"/>
    <mergeCell ref="H88:H89"/>
    <mergeCell ref="I88:I89"/>
    <mergeCell ref="J88:J89"/>
    <mergeCell ref="K88:K89"/>
    <mergeCell ref="L88:L89"/>
    <mergeCell ref="D87:F87"/>
    <mergeCell ref="H87:J87"/>
    <mergeCell ref="L87:N87"/>
    <mergeCell ref="P87:R87"/>
    <mergeCell ref="T87:V87"/>
    <mergeCell ref="B88:B89"/>
    <mergeCell ref="C88:C89"/>
    <mergeCell ref="D88:D89"/>
    <mergeCell ref="E88:E89"/>
    <mergeCell ref="F88:F89"/>
    <mergeCell ref="D85:F85"/>
    <mergeCell ref="H85:J85"/>
    <mergeCell ref="L85:N85"/>
    <mergeCell ref="P85:R85"/>
    <mergeCell ref="T85:V85"/>
    <mergeCell ref="D86:F86"/>
    <mergeCell ref="H86:J86"/>
    <mergeCell ref="L86:N86"/>
    <mergeCell ref="P86:R86"/>
    <mergeCell ref="T86:V86"/>
    <mergeCell ref="B82:V82"/>
    <mergeCell ref="B84:F84"/>
    <mergeCell ref="H84:J84"/>
    <mergeCell ref="L84:N84"/>
    <mergeCell ref="P84:R84"/>
    <mergeCell ref="T84:V84"/>
    <mergeCell ref="P79:P80"/>
    <mergeCell ref="Q79:Q80"/>
    <mergeCell ref="R79:R80"/>
    <mergeCell ref="S79:S80"/>
    <mergeCell ref="T79:T80"/>
    <mergeCell ref="U79:U80"/>
    <mergeCell ref="J79:J80"/>
    <mergeCell ref="K79:K80"/>
    <mergeCell ref="L79:L80"/>
    <mergeCell ref="M79:M80"/>
    <mergeCell ref="N79:N80"/>
    <mergeCell ref="O79:O80"/>
    <mergeCell ref="S77:T78"/>
    <mergeCell ref="U77:U78"/>
    <mergeCell ref="B79:B80"/>
    <mergeCell ref="C79:C80"/>
    <mergeCell ref="D79:D80"/>
    <mergeCell ref="E79:E80"/>
    <mergeCell ref="F79:F80"/>
    <mergeCell ref="G79:G80"/>
    <mergeCell ref="H79:H80"/>
    <mergeCell ref="I79:I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Q65:Q66"/>
    <mergeCell ref="R65:R66"/>
    <mergeCell ref="S65:T66"/>
    <mergeCell ref="U65:U66"/>
    <mergeCell ref="B67:B68"/>
    <mergeCell ref="C67:D68"/>
    <mergeCell ref="E67:E68"/>
    <mergeCell ref="F67:F68"/>
    <mergeCell ref="G67:H68"/>
    <mergeCell ref="I67:I68"/>
    <mergeCell ref="I65:I66"/>
    <mergeCell ref="J65:J66"/>
    <mergeCell ref="K65:L66"/>
    <mergeCell ref="M65:M66"/>
    <mergeCell ref="N65:N66"/>
    <mergeCell ref="O65:P66"/>
    <mergeCell ref="C64:E64"/>
    <mergeCell ref="G64:I64"/>
    <mergeCell ref="K64:M64"/>
    <mergeCell ref="O64:Q64"/>
    <mergeCell ref="S64:U64"/>
    <mergeCell ref="B65:B66"/>
    <mergeCell ref="C65:D66"/>
    <mergeCell ref="E65:E66"/>
    <mergeCell ref="F65:F66"/>
    <mergeCell ref="G65:H66"/>
    <mergeCell ref="U61:U62"/>
    <mergeCell ref="C63:E63"/>
    <mergeCell ref="G63:I63"/>
    <mergeCell ref="K63:M63"/>
    <mergeCell ref="O63:Q63"/>
    <mergeCell ref="S63:U63"/>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S41:U41"/>
    <mergeCell ref="C42:E42"/>
    <mergeCell ref="G42:I42"/>
    <mergeCell ref="K42:M42"/>
    <mergeCell ref="O42:Q42"/>
    <mergeCell ref="S42:U42"/>
    <mergeCell ref="Q38:Q39"/>
    <mergeCell ref="R38:R39"/>
    <mergeCell ref="S38:S39"/>
    <mergeCell ref="T38:T39"/>
    <mergeCell ref="U38:U39"/>
    <mergeCell ref="C40:E40"/>
    <mergeCell ref="G40:I40"/>
    <mergeCell ref="K40:M40"/>
    <mergeCell ref="O40:Q40"/>
    <mergeCell ref="S40:U40"/>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R21:R22"/>
    <mergeCell ref="S21:T22"/>
    <mergeCell ref="U21:U22"/>
    <mergeCell ref="C23:E23"/>
    <mergeCell ref="G23:I23"/>
    <mergeCell ref="K23:M23"/>
    <mergeCell ref="O23:Q23"/>
    <mergeCell ref="S23:U23"/>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C10:E10"/>
    <mergeCell ref="G10:I10"/>
    <mergeCell ref="K10:M10"/>
    <mergeCell ref="O10:Q10"/>
    <mergeCell ref="S10:U10"/>
    <mergeCell ref="C11:E11"/>
    <mergeCell ref="G11:I11"/>
    <mergeCell ref="K11:M11"/>
    <mergeCell ref="O11:Q11"/>
    <mergeCell ref="S11:U11"/>
    <mergeCell ref="B7:U7"/>
    <mergeCell ref="C9:E9"/>
    <mergeCell ref="G9:I9"/>
    <mergeCell ref="K9:M9"/>
    <mergeCell ref="O9:Q9"/>
    <mergeCell ref="S9:U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575</v>
      </c>
      <c r="B1" s="1" t="s">
        <v>1</v>
      </c>
    </row>
    <row r="2" spans="1:2">
      <c r="A2" s="8"/>
      <c r="B2" s="1" t="s">
        <v>2</v>
      </c>
    </row>
    <row r="3" spans="1:2" ht="45">
      <c r="A3" s="4" t="s">
        <v>169</v>
      </c>
      <c r="B3" s="5"/>
    </row>
    <row r="4" spans="1:2">
      <c r="A4" s="13" t="s">
        <v>168</v>
      </c>
      <c r="B4" s="11" t="s">
        <v>168</v>
      </c>
    </row>
    <row r="5" spans="1:2" ht="306.75">
      <c r="A5" s="13"/>
      <c r="B5" s="12" t="s">
        <v>170</v>
      </c>
    </row>
    <row r="6" spans="1:2" ht="230.25">
      <c r="A6" s="13"/>
      <c r="B6" s="12" t="s">
        <v>171</v>
      </c>
    </row>
    <row r="7" spans="1:2" ht="204.75">
      <c r="A7" s="13"/>
      <c r="B7" s="12" t="s">
        <v>172</v>
      </c>
    </row>
    <row r="8" spans="1:2" ht="141">
      <c r="A8" s="13"/>
      <c r="B8" s="12" t="s">
        <v>173</v>
      </c>
    </row>
    <row r="9" spans="1:2">
      <c r="A9" s="13" t="s">
        <v>431</v>
      </c>
      <c r="B9" s="11" t="s">
        <v>431</v>
      </c>
    </row>
    <row r="10" spans="1:2" ht="409.6">
      <c r="A10" s="13"/>
      <c r="B10" s="12" t="s">
        <v>433</v>
      </c>
    </row>
    <row r="11" spans="1:2" ht="166.5">
      <c r="A11" s="13"/>
      <c r="B11" s="12" t="s">
        <v>434</v>
      </c>
    </row>
    <row r="12" spans="1:2" ht="204.75">
      <c r="A12" s="13"/>
      <c r="B12" s="12" t="s">
        <v>435</v>
      </c>
    </row>
  </sheetData>
  <mergeCells count="3">
    <mergeCell ref="A1:A2"/>
    <mergeCell ref="A4:A8"/>
    <mergeCell ref="A9: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0.7109375" bestFit="1" customWidth="1"/>
    <col min="2" max="2" width="24" customWidth="1"/>
    <col min="3" max="3" width="2.140625" customWidth="1"/>
    <col min="4" max="4" width="8.140625" customWidth="1"/>
    <col min="5" max="6" width="9.85546875" customWidth="1"/>
    <col min="7" max="7" width="2.140625" customWidth="1"/>
    <col min="8" max="8" width="8.140625" customWidth="1"/>
    <col min="9" max="9" width="9.85546875" customWidth="1"/>
  </cols>
  <sheetData>
    <row r="1" spans="1:9" ht="15" customHeight="1">
      <c r="A1" s="8" t="s">
        <v>576</v>
      </c>
      <c r="B1" s="8" t="s">
        <v>1</v>
      </c>
      <c r="C1" s="8"/>
      <c r="D1" s="8"/>
      <c r="E1" s="8"/>
      <c r="F1" s="8"/>
      <c r="G1" s="8"/>
      <c r="H1" s="8"/>
      <c r="I1" s="8"/>
    </row>
    <row r="2" spans="1:9" ht="15" customHeight="1">
      <c r="A2" s="8"/>
      <c r="B2" s="8" t="s">
        <v>2</v>
      </c>
      <c r="C2" s="8"/>
      <c r="D2" s="8"/>
      <c r="E2" s="8"/>
      <c r="F2" s="8"/>
      <c r="G2" s="8"/>
      <c r="H2" s="8"/>
      <c r="I2" s="8"/>
    </row>
    <row r="3" spans="1:9">
      <c r="A3" s="4" t="s">
        <v>175</v>
      </c>
      <c r="B3" s="41"/>
      <c r="C3" s="41"/>
      <c r="D3" s="41"/>
      <c r="E3" s="41"/>
      <c r="F3" s="41"/>
      <c r="G3" s="41"/>
      <c r="H3" s="41"/>
      <c r="I3" s="41"/>
    </row>
    <row r="4" spans="1:9">
      <c r="A4" s="13" t="s">
        <v>577</v>
      </c>
      <c r="B4" s="31" t="s">
        <v>578</v>
      </c>
      <c r="C4" s="31"/>
      <c r="D4" s="31"/>
      <c r="E4" s="31"/>
      <c r="F4" s="31"/>
      <c r="G4" s="31"/>
      <c r="H4" s="31"/>
      <c r="I4" s="31"/>
    </row>
    <row r="5" spans="1:9">
      <c r="A5" s="13"/>
      <c r="B5" s="19"/>
      <c r="C5" s="19"/>
      <c r="D5" s="19"/>
      <c r="E5" s="19"/>
      <c r="F5" s="19"/>
      <c r="G5" s="19"/>
      <c r="H5" s="19"/>
      <c r="I5" s="19"/>
    </row>
    <row r="6" spans="1:9">
      <c r="A6" s="13"/>
      <c r="B6" s="15"/>
      <c r="C6" s="15"/>
      <c r="D6" s="15"/>
      <c r="E6" s="15"/>
      <c r="F6" s="15"/>
      <c r="G6" s="15"/>
      <c r="H6" s="15"/>
      <c r="I6" s="15"/>
    </row>
    <row r="7" spans="1:9" ht="15.75" thickBot="1">
      <c r="A7" s="13"/>
      <c r="B7" s="16" t="s">
        <v>177</v>
      </c>
      <c r="C7" s="20" t="s">
        <v>178</v>
      </c>
      <c r="D7" s="20"/>
      <c r="E7" s="20"/>
      <c r="F7" s="14"/>
      <c r="G7" s="20" t="s">
        <v>179</v>
      </c>
      <c r="H7" s="20"/>
      <c r="I7" s="20"/>
    </row>
    <row r="8" spans="1:9">
      <c r="A8" s="13"/>
      <c r="B8" s="21" t="s">
        <v>180</v>
      </c>
      <c r="C8" s="22" t="s">
        <v>181</v>
      </c>
      <c r="D8" s="24">
        <v>162475</v>
      </c>
      <c r="E8" s="26"/>
      <c r="F8" s="28"/>
      <c r="G8" s="22" t="s">
        <v>181</v>
      </c>
      <c r="H8" s="24">
        <v>125300</v>
      </c>
      <c r="I8" s="26"/>
    </row>
    <row r="9" spans="1:9">
      <c r="A9" s="13"/>
      <c r="B9" s="21"/>
      <c r="C9" s="23"/>
      <c r="D9" s="25"/>
      <c r="E9" s="27"/>
      <c r="F9" s="28"/>
      <c r="G9" s="23"/>
      <c r="H9" s="25"/>
      <c r="I9" s="27"/>
    </row>
    <row r="10" spans="1:9">
      <c r="A10" s="13"/>
      <c r="B10" s="29" t="s">
        <v>182</v>
      </c>
      <c r="C10" s="30">
        <v>70943</v>
      </c>
      <c r="D10" s="30"/>
      <c r="E10" s="31"/>
      <c r="F10" s="31"/>
      <c r="G10" s="30">
        <v>72206</v>
      </c>
      <c r="H10" s="30"/>
      <c r="I10" s="31"/>
    </row>
    <row r="11" spans="1:9">
      <c r="A11" s="13"/>
      <c r="B11" s="29"/>
      <c r="C11" s="30"/>
      <c r="D11" s="30"/>
      <c r="E11" s="31"/>
      <c r="F11" s="31"/>
      <c r="G11" s="30"/>
      <c r="H11" s="30"/>
      <c r="I11" s="31"/>
    </row>
    <row r="12" spans="1:9">
      <c r="A12" s="13"/>
      <c r="B12" s="21" t="s">
        <v>183</v>
      </c>
      <c r="C12" s="32">
        <v>20973</v>
      </c>
      <c r="D12" s="32"/>
      <c r="E12" s="28"/>
      <c r="F12" s="28"/>
      <c r="G12" s="32">
        <v>2394</v>
      </c>
      <c r="H12" s="32"/>
      <c r="I12" s="28"/>
    </row>
    <row r="13" spans="1:9" ht="15.75" thickBot="1">
      <c r="A13" s="13"/>
      <c r="B13" s="21"/>
      <c r="C13" s="33"/>
      <c r="D13" s="33"/>
      <c r="E13" s="34"/>
      <c r="F13" s="28"/>
      <c r="G13" s="33"/>
      <c r="H13" s="33"/>
      <c r="I13" s="34"/>
    </row>
    <row r="14" spans="1:9">
      <c r="A14" s="13"/>
      <c r="B14" s="29" t="s">
        <v>184</v>
      </c>
      <c r="C14" s="35" t="s">
        <v>181</v>
      </c>
      <c r="D14" s="37">
        <v>254391</v>
      </c>
      <c r="E14" s="39"/>
      <c r="F14" s="31"/>
      <c r="G14" s="35" t="s">
        <v>181</v>
      </c>
      <c r="H14" s="37">
        <v>199900</v>
      </c>
      <c r="I14" s="39"/>
    </row>
    <row r="15" spans="1:9" ht="15.75" thickBot="1">
      <c r="A15" s="13"/>
      <c r="B15" s="29"/>
      <c r="C15" s="36"/>
      <c r="D15" s="38"/>
      <c r="E15" s="40"/>
      <c r="F15" s="31"/>
      <c r="G15" s="36"/>
      <c r="H15" s="38"/>
      <c r="I15" s="40"/>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 customWidth="1"/>
    <col min="4" max="6" width="9.5703125" customWidth="1"/>
    <col min="7" max="7" width="2" customWidth="1"/>
    <col min="8" max="8" width="7.85546875" customWidth="1"/>
    <col min="9" max="9" width="9.5703125" customWidth="1"/>
  </cols>
  <sheetData>
    <row r="1" spans="1:9" ht="15" customHeight="1">
      <c r="A1" s="8" t="s">
        <v>579</v>
      </c>
      <c r="B1" s="8" t="s">
        <v>1</v>
      </c>
      <c r="C1" s="8"/>
      <c r="D1" s="8"/>
      <c r="E1" s="8"/>
      <c r="F1" s="8"/>
      <c r="G1" s="8"/>
      <c r="H1" s="8"/>
      <c r="I1" s="8"/>
    </row>
    <row r="2" spans="1:9" ht="15" customHeight="1">
      <c r="A2" s="8"/>
      <c r="B2" s="8" t="s">
        <v>2</v>
      </c>
      <c r="C2" s="8"/>
      <c r="D2" s="8"/>
      <c r="E2" s="8"/>
      <c r="F2" s="8"/>
      <c r="G2" s="8"/>
      <c r="H2" s="8"/>
      <c r="I2" s="8"/>
    </row>
    <row r="3" spans="1:9">
      <c r="A3" s="4" t="s">
        <v>187</v>
      </c>
      <c r="B3" s="41"/>
      <c r="C3" s="41"/>
      <c r="D3" s="41"/>
      <c r="E3" s="41"/>
      <c r="F3" s="41"/>
      <c r="G3" s="41"/>
      <c r="H3" s="41"/>
      <c r="I3" s="41"/>
    </row>
    <row r="4" spans="1:9">
      <c r="A4" s="13" t="s">
        <v>580</v>
      </c>
      <c r="B4" s="31" t="s">
        <v>189</v>
      </c>
      <c r="C4" s="31"/>
      <c r="D4" s="31"/>
      <c r="E4" s="31"/>
      <c r="F4" s="31"/>
      <c r="G4" s="31"/>
      <c r="H4" s="31"/>
      <c r="I4" s="31"/>
    </row>
    <row r="5" spans="1:9">
      <c r="A5" s="13"/>
      <c r="B5" s="19"/>
      <c r="C5" s="19"/>
      <c r="D5" s="19"/>
      <c r="E5" s="19"/>
      <c r="F5" s="19"/>
      <c r="G5" s="19"/>
      <c r="H5" s="19"/>
      <c r="I5" s="19"/>
    </row>
    <row r="6" spans="1:9">
      <c r="A6" s="13"/>
      <c r="B6" s="15"/>
      <c r="C6" s="15"/>
      <c r="D6" s="15"/>
      <c r="E6" s="15"/>
      <c r="F6" s="15"/>
      <c r="G6" s="15"/>
      <c r="H6" s="15"/>
      <c r="I6" s="15"/>
    </row>
    <row r="7" spans="1:9" ht="15.75" thickBot="1">
      <c r="A7" s="13"/>
      <c r="B7" s="16" t="s">
        <v>177</v>
      </c>
      <c r="C7" s="49">
        <v>42094</v>
      </c>
      <c r="D7" s="49"/>
      <c r="E7" s="49"/>
      <c r="F7" s="14"/>
      <c r="G7" s="20" t="s">
        <v>179</v>
      </c>
      <c r="H7" s="20"/>
      <c r="I7" s="20"/>
    </row>
    <row r="8" spans="1:9">
      <c r="A8" s="13"/>
      <c r="B8" s="43" t="s">
        <v>190</v>
      </c>
      <c r="C8" s="26"/>
      <c r="D8" s="26"/>
      <c r="E8" s="26"/>
      <c r="F8" s="18"/>
      <c r="G8" s="26"/>
      <c r="H8" s="26"/>
      <c r="I8" s="26"/>
    </row>
    <row r="9" spans="1:9">
      <c r="A9" s="13"/>
      <c r="B9" s="50" t="s">
        <v>191</v>
      </c>
      <c r="C9" s="29" t="s">
        <v>181</v>
      </c>
      <c r="D9" s="30">
        <v>900000</v>
      </c>
      <c r="E9" s="31"/>
      <c r="F9" s="31"/>
      <c r="G9" s="29" t="s">
        <v>181</v>
      </c>
      <c r="H9" s="30">
        <v>900000</v>
      </c>
      <c r="I9" s="31"/>
    </row>
    <row r="10" spans="1:9">
      <c r="A10" s="13"/>
      <c r="B10" s="50"/>
      <c r="C10" s="29"/>
      <c r="D10" s="30"/>
      <c r="E10" s="31"/>
      <c r="F10" s="31"/>
      <c r="G10" s="29"/>
      <c r="H10" s="30"/>
      <c r="I10" s="31"/>
    </row>
    <row r="11" spans="1:9">
      <c r="A11" s="13"/>
      <c r="B11" s="51" t="s">
        <v>192</v>
      </c>
      <c r="C11" s="32">
        <v>396938</v>
      </c>
      <c r="D11" s="32"/>
      <c r="E11" s="28"/>
      <c r="F11" s="28"/>
      <c r="G11" s="52" t="s">
        <v>193</v>
      </c>
      <c r="H11" s="52"/>
      <c r="I11" s="28"/>
    </row>
    <row r="12" spans="1:9">
      <c r="A12" s="13"/>
      <c r="B12" s="51"/>
      <c r="C12" s="32"/>
      <c r="D12" s="32"/>
      <c r="E12" s="28"/>
      <c r="F12" s="28"/>
      <c r="G12" s="52"/>
      <c r="H12" s="52"/>
      <c r="I12" s="28"/>
    </row>
    <row r="13" spans="1:9">
      <c r="A13" s="13"/>
      <c r="B13" s="50" t="s">
        <v>194</v>
      </c>
      <c r="C13" s="53" t="s">
        <v>193</v>
      </c>
      <c r="D13" s="53"/>
      <c r="E13" s="31"/>
      <c r="F13" s="31"/>
      <c r="G13" s="53" t="s">
        <v>193</v>
      </c>
      <c r="H13" s="53"/>
      <c r="I13" s="31"/>
    </row>
    <row r="14" spans="1:9">
      <c r="A14" s="13"/>
      <c r="B14" s="50"/>
      <c r="C14" s="53"/>
      <c r="D14" s="53"/>
      <c r="E14" s="31"/>
      <c r="F14" s="31"/>
      <c r="G14" s="53"/>
      <c r="H14" s="53"/>
      <c r="I14" s="31"/>
    </row>
    <row r="15" spans="1:9">
      <c r="A15" s="13"/>
      <c r="B15" s="51" t="s">
        <v>195</v>
      </c>
      <c r="C15" s="32">
        <v>17000</v>
      </c>
      <c r="D15" s="32"/>
      <c r="E15" s="28"/>
      <c r="F15" s="28"/>
      <c r="G15" s="52" t="s">
        <v>193</v>
      </c>
      <c r="H15" s="52"/>
      <c r="I15" s="28"/>
    </row>
    <row r="16" spans="1:9">
      <c r="A16" s="13"/>
      <c r="B16" s="51"/>
      <c r="C16" s="32"/>
      <c r="D16" s="32"/>
      <c r="E16" s="28"/>
      <c r="F16" s="28"/>
      <c r="G16" s="52"/>
      <c r="H16" s="52"/>
      <c r="I16" s="28"/>
    </row>
    <row r="17" spans="1:9">
      <c r="A17" s="13"/>
      <c r="B17" s="50" t="s">
        <v>196</v>
      </c>
      <c r="C17" s="53" t="s">
        <v>193</v>
      </c>
      <c r="D17" s="53"/>
      <c r="E17" s="31"/>
      <c r="F17" s="31"/>
      <c r="G17" s="53" t="s">
        <v>193</v>
      </c>
      <c r="H17" s="53"/>
      <c r="I17" s="31"/>
    </row>
    <row r="18" spans="1:9">
      <c r="A18" s="13"/>
      <c r="B18" s="50"/>
      <c r="C18" s="53"/>
      <c r="D18" s="53"/>
      <c r="E18" s="31"/>
      <c r="F18" s="31"/>
      <c r="G18" s="53"/>
      <c r="H18" s="53"/>
      <c r="I18" s="31"/>
    </row>
    <row r="19" spans="1:9">
      <c r="A19" s="13"/>
      <c r="B19" s="54" t="s">
        <v>197</v>
      </c>
      <c r="C19" s="52">
        <v>344</v>
      </c>
      <c r="D19" s="52"/>
      <c r="E19" s="28"/>
      <c r="F19" s="28"/>
      <c r="G19" s="52">
        <v>680</v>
      </c>
      <c r="H19" s="52"/>
      <c r="I19" s="28"/>
    </row>
    <row r="20" spans="1:9" ht="15.75" thickBot="1">
      <c r="A20" s="13"/>
      <c r="B20" s="54"/>
      <c r="C20" s="55"/>
      <c r="D20" s="55"/>
      <c r="E20" s="34"/>
      <c r="F20" s="28"/>
      <c r="G20" s="55"/>
      <c r="H20" s="55"/>
      <c r="I20" s="34"/>
    </row>
    <row r="21" spans="1:9">
      <c r="A21" s="13"/>
      <c r="B21" s="56" t="s">
        <v>198</v>
      </c>
      <c r="C21" s="35" t="s">
        <v>181</v>
      </c>
      <c r="D21" s="37">
        <v>1314282</v>
      </c>
      <c r="E21" s="39"/>
      <c r="F21" s="31"/>
      <c r="G21" s="35" t="s">
        <v>181</v>
      </c>
      <c r="H21" s="37">
        <v>900680</v>
      </c>
      <c r="I21" s="39"/>
    </row>
    <row r="22" spans="1:9">
      <c r="A22" s="13"/>
      <c r="B22" s="56"/>
      <c r="C22" s="29"/>
      <c r="D22" s="30"/>
      <c r="E22" s="31"/>
      <c r="F22" s="31"/>
      <c r="G22" s="29"/>
      <c r="H22" s="30"/>
      <c r="I22" s="31"/>
    </row>
    <row r="23" spans="1:9">
      <c r="A23" s="13"/>
      <c r="B23" s="54" t="s">
        <v>199</v>
      </c>
      <c r="C23" s="52">
        <v>344</v>
      </c>
      <c r="D23" s="52"/>
      <c r="E23" s="28"/>
      <c r="F23" s="28"/>
      <c r="G23" s="52">
        <v>680</v>
      </c>
      <c r="H23" s="52"/>
      <c r="I23" s="28"/>
    </row>
    <row r="24" spans="1:9" ht="15.75" thickBot="1">
      <c r="A24" s="13"/>
      <c r="B24" s="54"/>
      <c r="C24" s="55"/>
      <c r="D24" s="55"/>
      <c r="E24" s="34"/>
      <c r="F24" s="28"/>
      <c r="G24" s="55"/>
      <c r="H24" s="55"/>
      <c r="I24" s="34"/>
    </row>
    <row r="25" spans="1:9">
      <c r="A25" s="13"/>
      <c r="B25" s="56" t="s">
        <v>46</v>
      </c>
      <c r="C25" s="35" t="s">
        <v>181</v>
      </c>
      <c r="D25" s="37">
        <v>1313938</v>
      </c>
      <c r="E25" s="39"/>
      <c r="F25" s="31"/>
      <c r="G25" s="35" t="s">
        <v>181</v>
      </c>
      <c r="H25" s="37">
        <v>900000</v>
      </c>
      <c r="I25" s="39"/>
    </row>
    <row r="26" spans="1:9" ht="15.75" thickBot="1">
      <c r="A26" s="13"/>
      <c r="B26" s="56"/>
      <c r="C26" s="36"/>
      <c r="D26" s="38"/>
      <c r="E26" s="40"/>
      <c r="F26" s="31"/>
      <c r="G26" s="36"/>
      <c r="H26" s="38"/>
      <c r="I26" s="40"/>
    </row>
    <row r="27" spans="1:9" ht="15.75" thickTop="1">
      <c r="A27" s="13" t="s">
        <v>581</v>
      </c>
      <c r="B27" s="31" t="s">
        <v>269</v>
      </c>
      <c r="C27" s="31"/>
      <c r="D27" s="31"/>
      <c r="E27" s="31"/>
      <c r="F27" s="31"/>
      <c r="G27" s="31"/>
      <c r="H27" s="31"/>
      <c r="I27" s="31"/>
    </row>
    <row r="28" spans="1:9">
      <c r="A28" s="13"/>
      <c r="B28" s="19"/>
      <c r="C28" s="19"/>
      <c r="D28" s="19"/>
      <c r="E28" s="19"/>
    </row>
    <row r="29" spans="1:9">
      <c r="A29" s="13"/>
      <c r="B29" s="15"/>
      <c r="C29" s="15"/>
      <c r="D29" s="15"/>
      <c r="E29" s="15"/>
    </row>
    <row r="30" spans="1:9">
      <c r="A30" s="13"/>
      <c r="B30" s="54" t="s">
        <v>270</v>
      </c>
      <c r="C30" s="21" t="s">
        <v>181</v>
      </c>
      <c r="D30" s="52">
        <v>344</v>
      </c>
      <c r="E30" s="28"/>
    </row>
    <row r="31" spans="1:9">
      <c r="A31" s="13"/>
      <c r="B31" s="54"/>
      <c r="C31" s="21"/>
      <c r="D31" s="52"/>
      <c r="E31" s="28"/>
    </row>
    <row r="32" spans="1:9">
      <c r="A32" s="13"/>
      <c r="B32" s="56" t="s">
        <v>271</v>
      </c>
      <c r="C32" s="53" t="s">
        <v>193</v>
      </c>
      <c r="D32" s="53"/>
      <c r="E32" s="31"/>
    </row>
    <row r="33" spans="1:5">
      <c r="A33" s="13"/>
      <c r="B33" s="56"/>
      <c r="C33" s="53"/>
      <c r="D33" s="53"/>
      <c r="E33" s="31"/>
    </row>
    <row r="34" spans="1:5">
      <c r="A34" s="13"/>
      <c r="B34" s="54" t="s">
        <v>272</v>
      </c>
      <c r="C34" s="52" t="s">
        <v>193</v>
      </c>
      <c r="D34" s="52"/>
      <c r="E34" s="28"/>
    </row>
    <row r="35" spans="1:5">
      <c r="A35" s="13"/>
      <c r="B35" s="54"/>
      <c r="C35" s="52"/>
      <c r="D35" s="52"/>
      <c r="E35" s="28"/>
    </row>
    <row r="36" spans="1:5">
      <c r="A36" s="13"/>
      <c r="B36" s="29" t="s">
        <v>273</v>
      </c>
      <c r="C36" s="53" t="s">
        <v>193</v>
      </c>
      <c r="D36" s="53"/>
      <c r="E36" s="31"/>
    </row>
    <row r="37" spans="1:5">
      <c r="A37" s="13"/>
      <c r="B37" s="29"/>
      <c r="C37" s="53"/>
      <c r="D37" s="53"/>
      <c r="E37" s="31"/>
    </row>
    <row r="38" spans="1:5">
      <c r="A38" s="13"/>
      <c r="B38" s="21" t="s">
        <v>274</v>
      </c>
      <c r="C38" s="32">
        <v>1313938</v>
      </c>
      <c r="D38" s="32"/>
      <c r="E38" s="28"/>
    </row>
    <row r="39" spans="1:5" ht="15.75" thickBot="1">
      <c r="A39" s="13"/>
      <c r="B39" s="21"/>
      <c r="C39" s="33"/>
      <c r="D39" s="33"/>
      <c r="E39" s="34"/>
    </row>
    <row r="40" spans="1:5">
      <c r="A40" s="13"/>
      <c r="B40" s="56" t="s">
        <v>143</v>
      </c>
      <c r="C40" s="35" t="s">
        <v>181</v>
      </c>
      <c r="D40" s="37">
        <v>1314282</v>
      </c>
      <c r="E40" s="39"/>
    </row>
    <row r="41" spans="1:5" ht="15.75" thickBot="1">
      <c r="A41" s="13"/>
      <c r="B41" s="56"/>
      <c r="C41" s="36"/>
      <c r="D41" s="38"/>
      <c r="E41" s="40"/>
    </row>
    <row r="42" spans="1:5" ht="15.75" thickTop="1"/>
  </sheetData>
  <mergeCells count="94">
    <mergeCell ref="A27:A41"/>
    <mergeCell ref="B27:I27"/>
    <mergeCell ref="B40:B41"/>
    <mergeCell ref="C40:C41"/>
    <mergeCell ref="D40:D41"/>
    <mergeCell ref="E40:E41"/>
    <mergeCell ref="A1:A2"/>
    <mergeCell ref="B1:I1"/>
    <mergeCell ref="B2:I2"/>
    <mergeCell ref="B3:I3"/>
    <mergeCell ref="A4:A26"/>
    <mergeCell ref="B4:I4"/>
    <mergeCell ref="B36:B37"/>
    <mergeCell ref="C36:D37"/>
    <mergeCell ref="E36:E37"/>
    <mergeCell ref="B38:B39"/>
    <mergeCell ref="C38:D39"/>
    <mergeCell ref="E38:E39"/>
    <mergeCell ref="B32:B33"/>
    <mergeCell ref="C32:D33"/>
    <mergeCell ref="E32:E33"/>
    <mergeCell ref="B34:B35"/>
    <mergeCell ref="C34:D35"/>
    <mergeCell ref="E34:E35"/>
    <mergeCell ref="H25:H26"/>
    <mergeCell ref="I25:I26"/>
    <mergeCell ref="B28:E28"/>
    <mergeCell ref="B30:B31"/>
    <mergeCell ref="C30:C31"/>
    <mergeCell ref="D30:D31"/>
    <mergeCell ref="E30:E31"/>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1" width="36.5703125" bestFit="1" customWidth="1"/>
    <col min="2" max="2" width="36.5703125" customWidth="1"/>
    <col min="3" max="4" width="19.7109375" customWidth="1"/>
    <col min="5" max="5" width="23.85546875" customWidth="1"/>
    <col min="6" max="6" width="28.140625" customWidth="1"/>
    <col min="7" max="7" width="21.140625" customWidth="1"/>
    <col min="8" max="8" width="25" customWidth="1"/>
    <col min="9" max="9" width="6" customWidth="1"/>
    <col min="10" max="10" width="23.85546875" customWidth="1"/>
    <col min="11" max="11" width="5" customWidth="1"/>
    <col min="12" max="12" width="19.7109375" customWidth="1"/>
    <col min="13" max="13" width="23.85546875" customWidth="1"/>
  </cols>
  <sheetData>
    <row r="1" spans="1:13" ht="15" customHeight="1">
      <c r="A1" s="8" t="s">
        <v>5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77</v>
      </c>
      <c r="B3" s="41"/>
      <c r="C3" s="41"/>
      <c r="D3" s="41"/>
      <c r="E3" s="41"/>
      <c r="F3" s="41"/>
      <c r="G3" s="41"/>
      <c r="H3" s="41"/>
      <c r="I3" s="41"/>
      <c r="J3" s="41"/>
      <c r="K3" s="41"/>
      <c r="L3" s="41"/>
      <c r="M3" s="41"/>
    </row>
    <row r="4" spans="1:13">
      <c r="A4" s="13" t="s">
        <v>583</v>
      </c>
      <c r="B4" s="31" t="s">
        <v>584</v>
      </c>
      <c r="C4" s="31"/>
      <c r="D4" s="31"/>
      <c r="E4" s="31"/>
      <c r="F4" s="31"/>
      <c r="G4" s="31"/>
      <c r="H4" s="31"/>
      <c r="I4" s="31"/>
      <c r="J4" s="31"/>
      <c r="K4" s="31"/>
      <c r="L4" s="31"/>
      <c r="M4" s="31"/>
    </row>
    <row r="5" spans="1:13">
      <c r="A5" s="13"/>
      <c r="B5" s="19"/>
      <c r="C5" s="19"/>
      <c r="D5" s="19"/>
      <c r="E5" s="19"/>
      <c r="F5" s="19"/>
      <c r="G5" s="19"/>
      <c r="H5" s="19"/>
    </row>
    <row r="6" spans="1:13">
      <c r="A6" s="13"/>
      <c r="B6" s="15"/>
      <c r="C6" s="15"/>
      <c r="D6" s="15"/>
      <c r="E6" s="15"/>
      <c r="F6" s="15"/>
      <c r="G6" s="15"/>
      <c r="H6" s="15"/>
    </row>
    <row r="7" spans="1:13">
      <c r="A7" s="13"/>
      <c r="B7" s="65" t="s">
        <v>279</v>
      </c>
      <c r="C7" s="66" t="s">
        <v>280</v>
      </c>
      <c r="D7" s="66"/>
      <c r="E7" s="31"/>
      <c r="F7" s="66" t="s">
        <v>281</v>
      </c>
      <c r="G7" s="66"/>
      <c r="H7" s="66"/>
    </row>
    <row r="8" spans="1:13">
      <c r="A8" s="13"/>
      <c r="B8" s="65"/>
      <c r="C8" s="66"/>
      <c r="D8" s="66"/>
      <c r="E8" s="31"/>
      <c r="F8" s="66" t="s">
        <v>282</v>
      </c>
      <c r="G8" s="66"/>
      <c r="H8" s="66"/>
    </row>
    <row r="9" spans="1:13">
      <c r="A9" s="13"/>
      <c r="B9" s="47" t="s">
        <v>283</v>
      </c>
      <c r="C9" s="28"/>
      <c r="D9" s="28"/>
      <c r="E9" s="18"/>
      <c r="F9" s="28"/>
      <c r="G9" s="28"/>
      <c r="H9" s="28"/>
    </row>
    <row r="10" spans="1:13">
      <c r="A10" s="13"/>
      <c r="B10" s="56" t="s">
        <v>284</v>
      </c>
      <c r="C10" s="30">
        <v>166000</v>
      </c>
      <c r="D10" s="31"/>
      <c r="E10" s="31"/>
      <c r="F10" s="29" t="s">
        <v>181</v>
      </c>
      <c r="G10" s="53">
        <v>4.09</v>
      </c>
      <c r="H10" s="31"/>
    </row>
    <row r="11" spans="1:13">
      <c r="A11" s="13"/>
      <c r="B11" s="56"/>
      <c r="C11" s="30"/>
      <c r="D11" s="31"/>
      <c r="E11" s="31"/>
      <c r="F11" s="29"/>
      <c r="G11" s="53"/>
      <c r="H11" s="31"/>
    </row>
    <row r="12" spans="1:13">
      <c r="A12" s="13"/>
      <c r="B12" s="54" t="s">
        <v>285</v>
      </c>
      <c r="C12" s="32">
        <v>29000</v>
      </c>
      <c r="D12" s="28"/>
      <c r="E12" s="28"/>
      <c r="F12" s="21" t="s">
        <v>181</v>
      </c>
      <c r="G12" s="52">
        <v>3.3</v>
      </c>
      <c r="H12" s="28"/>
    </row>
    <row r="13" spans="1:13">
      <c r="A13" s="13"/>
      <c r="B13" s="54"/>
      <c r="C13" s="32"/>
      <c r="D13" s="28"/>
      <c r="E13" s="28"/>
      <c r="F13" s="21"/>
      <c r="G13" s="52"/>
      <c r="H13" s="28"/>
    </row>
    <row r="14" spans="1:13">
      <c r="A14" s="13"/>
      <c r="B14" s="56" t="s">
        <v>286</v>
      </c>
      <c r="C14" s="30">
        <v>71000</v>
      </c>
      <c r="D14" s="31"/>
      <c r="E14" s="31"/>
      <c r="F14" s="29" t="s">
        <v>181</v>
      </c>
      <c r="G14" s="53">
        <v>2.5299999999999998</v>
      </c>
      <c r="H14" s="31"/>
    </row>
    <row r="15" spans="1:13">
      <c r="A15" s="13"/>
      <c r="B15" s="56"/>
      <c r="C15" s="30"/>
      <c r="D15" s="31"/>
      <c r="E15" s="31"/>
      <c r="F15" s="29"/>
      <c r="G15" s="53"/>
      <c r="H15" s="31"/>
    </row>
    <row r="16" spans="1:13">
      <c r="A16" s="13"/>
      <c r="B16" s="18"/>
      <c r="C16" s="28"/>
      <c r="D16" s="28"/>
      <c r="E16" s="18"/>
      <c r="F16" s="28"/>
      <c r="G16" s="28"/>
      <c r="H16" s="28"/>
    </row>
    <row r="17" spans="1:8">
      <c r="A17" s="13"/>
      <c r="B17" s="48" t="s">
        <v>287</v>
      </c>
      <c r="C17" s="31"/>
      <c r="D17" s="31"/>
      <c r="E17" s="14"/>
      <c r="F17" s="31"/>
      <c r="G17" s="31"/>
      <c r="H17" s="31"/>
    </row>
    <row r="18" spans="1:8">
      <c r="A18" s="13"/>
      <c r="B18" s="54" t="s">
        <v>284</v>
      </c>
      <c r="C18" s="32">
        <v>224000</v>
      </c>
      <c r="D18" s="28"/>
      <c r="E18" s="28"/>
      <c r="F18" s="21" t="s">
        <v>181</v>
      </c>
      <c r="G18" s="52">
        <v>4.0999999999999996</v>
      </c>
      <c r="H18" s="28"/>
    </row>
    <row r="19" spans="1:8">
      <c r="A19" s="13"/>
      <c r="B19" s="54"/>
      <c r="C19" s="32"/>
      <c r="D19" s="28"/>
      <c r="E19" s="28"/>
      <c r="F19" s="21"/>
      <c r="G19" s="52"/>
      <c r="H19" s="28"/>
    </row>
    <row r="20" spans="1:8">
      <c r="A20" s="13"/>
      <c r="B20" s="56" t="s">
        <v>286</v>
      </c>
      <c r="C20" s="30">
        <v>31000</v>
      </c>
      <c r="D20" s="31"/>
      <c r="E20" s="31"/>
      <c r="F20" s="29" t="s">
        <v>181</v>
      </c>
      <c r="G20" s="53">
        <v>2.62</v>
      </c>
      <c r="H20" s="31"/>
    </row>
    <row r="21" spans="1:8">
      <c r="A21" s="13"/>
      <c r="B21" s="56"/>
      <c r="C21" s="30"/>
      <c r="D21" s="31"/>
      <c r="E21" s="31"/>
      <c r="F21" s="29"/>
      <c r="G21" s="53"/>
      <c r="H21" s="31"/>
    </row>
    <row r="22" spans="1:8">
      <c r="A22" s="13"/>
      <c r="B22" s="18"/>
      <c r="C22" s="28"/>
      <c r="D22" s="28"/>
      <c r="E22" s="18"/>
      <c r="F22" s="28"/>
      <c r="G22" s="28"/>
      <c r="H22" s="28"/>
    </row>
    <row r="23" spans="1:8">
      <c r="A23" s="13"/>
      <c r="B23" s="48" t="s">
        <v>288</v>
      </c>
      <c r="C23" s="31"/>
      <c r="D23" s="31"/>
      <c r="E23" s="14"/>
      <c r="F23" s="31"/>
      <c r="G23" s="31"/>
      <c r="H23" s="31"/>
    </row>
    <row r="24" spans="1:8">
      <c r="A24" s="13"/>
      <c r="B24" s="54" t="s">
        <v>284</v>
      </c>
      <c r="C24" s="32">
        <v>60000</v>
      </c>
      <c r="D24" s="28"/>
      <c r="E24" s="28"/>
      <c r="F24" s="21" t="s">
        <v>181</v>
      </c>
      <c r="G24" s="52">
        <v>4.24</v>
      </c>
      <c r="H24" s="28"/>
    </row>
    <row r="25" spans="1:8">
      <c r="A25" s="13"/>
      <c r="B25" s="54"/>
      <c r="C25" s="32"/>
      <c r="D25" s="28"/>
      <c r="E25" s="28"/>
      <c r="F25" s="21"/>
      <c r="G25" s="52"/>
      <c r="H25" s="28"/>
    </row>
    <row r="26" spans="1:8">
      <c r="A26" s="13"/>
      <c r="B26" s="19"/>
      <c r="C26" s="19"/>
      <c r="D26" s="19"/>
      <c r="E26" s="19"/>
      <c r="F26" s="19"/>
    </row>
    <row r="27" spans="1:8">
      <c r="A27" s="13"/>
      <c r="B27" s="15"/>
      <c r="C27" s="15"/>
      <c r="D27" s="15"/>
      <c r="E27" s="15"/>
      <c r="F27" s="15"/>
    </row>
    <row r="28" spans="1:8">
      <c r="A28" s="13"/>
      <c r="B28" s="16" t="s">
        <v>289</v>
      </c>
      <c r="C28" s="66" t="s">
        <v>280</v>
      </c>
      <c r="D28" s="66"/>
      <c r="E28" s="14"/>
      <c r="F28" s="64" t="s">
        <v>290</v>
      </c>
    </row>
    <row r="29" spans="1:8">
      <c r="A29" s="13"/>
      <c r="B29" s="47" t="s">
        <v>283</v>
      </c>
      <c r="C29" s="28"/>
      <c r="D29" s="28"/>
      <c r="E29" s="18"/>
      <c r="F29" s="18"/>
    </row>
    <row r="30" spans="1:8">
      <c r="A30" s="13"/>
      <c r="B30" s="56" t="s">
        <v>284</v>
      </c>
      <c r="C30" s="30">
        <v>139000</v>
      </c>
      <c r="D30" s="31"/>
      <c r="E30" s="31"/>
      <c r="F30" s="53" t="s">
        <v>291</v>
      </c>
    </row>
    <row r="31" spans="1:8">
      <c r="A31" s="13"/>
      <c r="B31" s="56"/>
      <c r="C31" s="30"/>
      <c r="D31" s="31"/>
      <c r="E31" s="31"/>
      <c r="F31" s="53"/>
    </row>
    <row r="32" spans="1:8">
      <c r="A32" s="13"/>
      <c r="B32" s="19"/>
      <c r="C32" s="19"/>
      <c r="D32" s="19"/>
      <c r="E32" s="19"/>
      <c r="F32" s="19"/>
      <c r="G32" s="19"/>
      <c r="H32" s="19"/>
    </row>
    <row r="33" spans="1:8">
      <c r="A33" s="13"/>
      <c r="B33" s="15"/>
      <c r="C33" s="15"/>
      <c r="D33" s="15"/>
      <c r="E33" s="15"/>
      <c r="F33" s="15"/>
      <c r="G33" s="15"/>
      <c r="H33" s="15"/>
    </row>
    <row r="34" spans="1:8">
      <c r="A34" s="13"/>
      <c r="B34" s="16" t="s">
        <v>292</v>
      </c>
      <c r="C34" s="66" t="s">
        <v>280</v>
      </c>
      <c r="D34" s="66"/>
      <c r="E34" s="14"/>
      <c r="F34" s="66" t="s">
        <v>293</v>
      </c>
      <c r="G34" s="66"/>
      <c r="H34" s="66"/>
    </row>
    <row r="35" spans="1:8">
      <c r="A35" s="13"/>
      <c r="B35" s="47" t="s">
        <v>283</v>
      </c>
      <c r="C35" s="28"/>
      <c r="D35" s="28"/>
      <c r="E35" s="18"/>
      <c r="F35" s="28"/>
      <c r="G35" s="28"/>
      <c r="H35" s="28"/>
    </row>
    <row r="36" spans="1:8">
      <c r="A36" s="13"/>
      <c r="B36" s="56" t="s">
        <v>285</v>
      </c>
      <c r="C36" s="30">
        <v>37000</v>
      </c>
      <c r="D36" s="31"/>
      <c r="E36" s="31"/>
      <c r="F36" s="29" t="s">
        <v>181</v>
      </c>
      <c r="G36" s="53" t="s">
        <v>294</v>
      </c>
      <c r="H36" s="29" t="s">
        <v>295</v>
      </c>
    </row>
    <row r="37" spans="1:8">
      <c r="A37" s="13"/>
      <c r="B37" s="56"/>
      <c r="C37" s="30"/>
      <c r="D37" s="31"/>
      <c r="E37" s="31"/>
      <c r="F37" s="29"/>
      <c r="G37" s="53"/>
      <c r="H37" s="29"/>
    </row>
    <row r="38" spans="1:8">
      <c r="A38" s="13"/>
      <c r="B38" s="54" t="s">
        <v>286</v>
      </c>
      <c r="C38" s="32">
        <v>14000</v>
      </c>
      <c r="D38" s="28"/>
      <c r="E38" s="28"/>
      <c r="F38" s="21" t="s">
        <v>181</v>
      </c>
      <c r="G38" s="52" t="s">
        <v>296</v>
      </c>
      <c r="H38" s="21" t="s">
        <v>295</v>
      </c>
    </row>
    <row r="39" spans="1:8">
      <c r="A39" s="13"/>
      <c r="B39" s="54"/>
      <c r="C39" s="32"/>
      <c r="D39" s="28"/>
      <c r="E39" s="28"/>
      <c r="F39" s="21"/>
      <c r="G39" s="52"/>
      <c r="H39" s="21"/>
    </row>
    <row r="40" spans="1:8">
      <c r="A40" s="13"/>
      <c r="B40" s="56" t="s">
        <v>297</v>
      </c>
      <c r="C40" s="30">
        <v>24000</v>
      </c>
      <c r="D40" s="31"/>
      <c r="E40" s="31"/>
      <c r="F40" s="29" t="s">
        <v>181</v>
      </c>
      <c r="G40" s="53" t="s">
        <v>298</v>
      </c>
      <c r="H40" s="29" t="s">
        <v>295</v>
      </c>
    </row>
    <row r="41" spans="1:8">
      <c r="A41" s="13"/>
      <c r="B41" s="56"/>
      <c r="C41" s="30"/>
      <c r="D41" s="31"/>
      <c r="E41" s="31"/>
      <c r="F41" s="29"/>
      <c r="G41" s="53"/>
      <c r="H41" s="29"/>
    </row>
    <row r="42" spans="1:8">
      <c r="A42" s="13"/>
      <c r="B42" s="54" t="s">
        <v>299</v>
      </c>
      <c r="C42" s="32">
        <v>23000</v>
      </c>
      <c r="D42" s="28"/>
      <c r="E42" s="28"/>
      <c r="F42" s="21" t="s">
        <v>181</v>
      </c>
      <c r="G42" s="52" t="s">
        <v>300</v>
      </c>
      <c r="H42" s="21" t="s">
        <v>295</v>
      </c>
    </row>
    <row r="43" spans="1:8">
      <c r="A43" s="13"/>
      <c r="B43" s="54"/>
      <c r="C43" s="32"/>
      <c r="D43" s="28"/>
      <c r="E43" s="28"/>
      <c r="F43" s="21"/>
      <c r="G43" s="52"/>
      <c r="H43" s="21"/>
    </row>
    <row r="44" spans="1:8">
      <c r="A44" s="13"/>
      <c r="B44" s="56" t="s">
        <v>301</v>
      </c>
      <c r="C44" s="30">
        <v>1000</v>
      </c>
      <c r="D44" s="31"/>
      <c r="E44" s="31"/>
      <c r="F44" s="29" t="s">
        <v>181</v>
      </c>
      <c r="G44" s="53" t="s">
        <v>302</v>
      </c>
      <c r="H44" s="29" t="s">
        <v>295</v>
      </c>
    </row>
    <row r="45" spans="1:8">
      <c r="A45" s="13"/>
      <c r="B45" s="56"/>
      <c r="C45" s="30"/>
      <c r="D45" s="31"/>
      <c r="E45" s="31"/>
      <c r="F45" s="29"/>
      <c r="G45" s="53"/>
      <c r="H45" s="29"/>
    </row>
    <row r="46" spans="1:8">
      <c r="A46" s="13"/>
      <c r="B46" s="18"/>
      <c r="C46" s="28"/>
      <c r="D46" s="28"/>
      <c r="E46" s="18"/>
      <c r="F46" s="28"/>
      <c r="G46" s="28"/>
      <c r="H46" s="28"/>
    </row>
    <row r="47" spans="1:8">
      <c r="A47" s="13"/>
      <c r="B47" s="48" t="s">
        <v>287</v>
      </c>
      <c r="C47" s="31"/>
      <c r="D47" s="31"/>
      <c r="E47" s="14"/>
      <c r="F47" s="31"/>
      <c r="G47" s="31"/>
      <c r="H47" s="31"/>
    </row>
    <row r="48" spans="1:8">
      <c r="A48" s="13"/>
      <c r="B48" s="54" t="s">
        <v>285</v>
      </c>
      <c r="C48" s="32">
        <v>17000</v>
      </c>
      <c r="D48" s="28"/>
      <c r="E48" s="28"/>
      <c r="F48" s="21" t="s">
        <v>181</v>
      </c>
      <c r="G48" s="52" t="s">
        <v>294</v>
      </c>
      <c r="H48" s="21" t="s">
        <v>295</v>
      </c>
    </row>
    <row r="49" spans="1:13">
      <c r="A49" s="13"/>
      <c r="B49" s="54"/>
      <c r="C49" s="32"/>
      <c r="D49" s="28"/>
      <c r="E49" s="28"/>
      <c r="F49" s="21"/>
      <c r="G49" s="52"/>
      <c r="H49" s="21"/>
    </row>
    <row r="50" spans="1:13">
      <c r="A50" s="13"/>
      <c r="B50" s="56" t="s">
        <v>301</v>
      </c>
      <c r="C50" s="30">
        <v>4000</v>
      </c>
      <c r="D50" s="31"/>
      <c r="E50" s="31"/>
      <c r="F50" s="29" t="s">
        <v>181</v>
      </c>
      <c r="G50" s="53" t="s">
        <v>302</v>
      </c>
      <c r="H50" s="29" t="s">
        <v>295</v>
      </c>
    </row>
    <row r="51" spans="1:13">
      <c r="A51" s="13"/>
      <c r="B51" s="56"/>
      <c r="C51" s="30"/>
      <c r="D51" s="31"/>
      <c r="E51" s="31"/>
      <c r="F51" s="29"/>
      <c r="G51" s="53"/>
      <c r="H51" s="29"/>
    </row>
    <row r="52" spans="1:13">
      <c r="A52" s="13"/>
      <c r="B52" s="18"/>
      <c r="C52" s="28"/>
      <c r="D52" s="28"/>
      <c r="E52" s="18"/>
      <c r="F52" s="28"/>
      <c r="G52" s="28"/>
      <c r="H52" s="28"/>
    </row>
    <row r="53" spans="1:13">
      <c r="A53" s="13"/>
      <c r="B53" s="48" t="s">
        <v>288</v>
      </c>
      <c r="C53" s="31"/>
      <c r="D53" s="31"/>
      <c r="E53" s="14"/>
      <c r="F53" s="31"/>
      <c r="G53" s="31"/>
      <c r="H53" s="31"/>
    </row>
    <row r="54" spans="1:13">
      <c r="A54" s="13"/>
      <c r="B54" s="54" t="s">
        <v>301</v>
      </c>
      <c r="C54" s="32">
        <v>4000</v>
      </c>
      <c r="D54" s="28"/>
      <c r="E54" s="28"/>
      <c r="F54" s="21" t="s">
        <v>181</v>
      </c>
      <c r="G54" s="52" t="s">
        <v>302</v>
      </c>
      <c r="H54" s="21" t="s">
        <v>295</v>
      </c>
    </row>
    <row r="55" spans="1:13">
      <c r="A55" s="13"/>
      <c r="B55" s="54"/>
      <c r="C55" s="32"/>
      <c r="D55" s="28"/>
      <c r="E55" s="28"/>
      <c r="F55" s="21"/>
      <c r="G55" s="52"/>
      <c r="H55" s="21"/>
    </row>
    <row r="56" spans="1:13">
      <c r="A56" s="13"/>
      <c r="B56" s="14"/>
      <c r="C56" s="31"/>
      <c r="D56" s="31"/>
      <c r="E56" s="14"/>
      <c r="F56" s="31"/>
      <c r="G56" s="31"/>
      <c r="H56" s="31"/>
    </row>
    <row r="57" spans="1:13">
      <c r="A57" s="13"/>
      <c r="B57" s="47" t="s">
        <v>303</v>
      </c>
      <c r="C57" s="28"/>
      <c r="D57" s="28"/>
      <c r="E57" s="18"/>
      <c r="F57" s="28"/>
      <c r="G57" s="28"/>
      <c r="H57" s="28"/>
    </row>
    <row r="58" spans="1:13">
      <c r="A58" s="13"/>
      <c r="B58" s="56" t="s">
        <v>301</v>
      </c>
      <c r="C58" s="30">
        <v>4000</v>
      </c>
      <c r="D58" s="31"/>
      <c r="E58" s="31"/>
      <c r="F58" s="29" t="s">
        <v>181</v>
      </c>
      <c r="G58" s="53" t="s">
        <v>302</v>
      </c>
      <c r="H58" s="29" t="s">
        <v>295</v>
      </c>
    </row>
    <row r="59" spans="1:13">
      <c r="A59" s="13"/>
      <c r="B59" s="56"/>
      <c r="C59" s="30"/>
      <c r="D59" s="31"/>
      <c r="E59" s="31"/>
      <c r="F59" s="29"/>
      <c r="G59" s="53"/>
      <c r="H59" s="29"/>
    </row>
    <row r="60" spans="1:13">
      <c r="A60" s="13"/>
      <c r="B60" s="18"/>
      <c r="C60" s="28"/>
      <c r="D60" s="28"/>
      <c r="E60" s="18"/>
      <c r="F60" s="28"/>
      <c r="G60" s="28"/>
      <c r="H60" s="28"/>
    </row>
    <row r="61" spans="1:13">
      <c r="A61" s="13"/>
      <c r="B61" s="48" t="s">
        <v>304</v>
      </c>
      <c r="C61" s="31"/>
      <c r="D61" s="31"/>
      <c r="E61" s="14"/>
      <c r="F61" s="31"/>
      <c r="G61" s="31"/>
      <c r="H61" s="31"/>
    </row>
    <row r="62" spans="1:13">
      <c r="A62" s="13"/>
      <c r="B62" s="54" t="s">
        <v>301</v>
      </c>
      <c r="C62" s="32">
        <v>20000</v>
      </c>
      <c r="D62" s="28"/>
      <c r="E62" s="28"/>
      <c r="F62" s="21" t="s">
        <v>181</v>
      </c>
      <c r="G62" s="52" t="s">
        <v>305</v>
      </c>
      <c r="H62" s="21" t="s">
        <v>295</v>
      </c>
    </row>
    <row r="63" spans="1:13">
      <c r="A63" s="13"/>
      <c r="B63" s="54"/>
      <c r="C63" s="32"/>
      <c r="D63" s="28"/>
      <c r="E63" s="28"/>
      <c r="F63" s="21"/>
      <c r="G63" s="52"/>
      <c r="H63" s="21"/>
    </row>
    <row r="64" spans="1:13">
      <c r="A64" s="13"/>
      <c r="B64" s="31"/>
      <c r="C64" s="31"/>
      <c r="D64" s="31"/>
      <c r="E64" s="31"/>
      <c r="F64" s="31"/>
      <c r="G64" s="31"/>
      <c r="H64" s="31"/>
      <c r="I64" s="31"/>
      <c r="J64" s="31"/>
      <c r="K64" s="31"/>
      <c r="L64" s="31"/>
      <c r="M64" s="31"/>
    </row>
    <row r="65" spans="1:13">
      <c r="A65" s="13"/>
      <c r="B65" s="31"/>
      <c r="C65" s="31"/>
      <c r="D65" s="31"/>
      <c r="E65" s="31"/>
      <c r="F65" s="31"/>
      <c r="G65" s="31"/>
      <c r="H65" s="31"/>
      <c r="I65" s="31"/>
      <c r="J65" s="31"/>
      <c r="K65" s="31"/>
      <c r="L65" s="31"/>
      <c r="M65" s="31"/>
    </row>
    <row r="66" spans="1:13">
      <c r="A66" s="13" t="s">
        <v>585</v>
      </c>
      <c r="B66" s="29" t="s">
        <v>306</v>
      </c>
      <c r="C66" s="29"/>
      <c r="D66" s="29"/>
      <c r="E66" s="29"/>
      <c r="F66" s="29"/>
      <c r="G66" s="29"/>
      <c r="H66" s="29"/>
      <c r="I66" s="29"/>
      <c r="J66" s="29"/>
      <c r="K66" s="29"/>
      <c r="L66" s="29"/>
      <c r="M66" s="29"/>
    </row>
    <row r="67" spans="1:13">
      <c r="A67" s="13"/>
      <c r="B67" s="19"/>
      <c r="C67" s="19"/>
      <c r="D67" s="19"/>
      <c r="E67" s="19"/>
      <c r="F67" s="19"/>
      <c r="G67" s="19"/>
      <c r="H67" s="19"/>
      <c r="I67" s="19"/>
      <c r="J67" s="19"/>
      <c r="K67" s="19"/>
      <c r="L67" s="19"/>
      <c r="M67" s="19"/>
    </row>
    <row r="68" spans="1:13">
      <c r="A68" s="13"/>
      <c r="B68" s="15"/>
      <c r="C68" s="15"/>
      <c r="D68" s="15"/>
      <c r="E68" s="15"/>
      <c r="F68" s="15"/>
      <c r="G68" s="15"/>
      <c r="H68" s="15"/>
      <c r="I68" s="15"/>
      <c r="J68" s="15"/>
      <c r="K68" s="15"/>
      <c r="L68" s="15"/>
      <c r="M68" s="15"/>
    </row>
    <row r="69" spans="1:13" ht="15.75" thickBot="1">
      <c r="A69" s="13"/>
      <c r="B69" s="14"/>
      <c r="C69" s="67" t="s">
        <v>307</v>
      </c>
      <c r="D69" s="67"/>
      <c r="E69" s="67"/>
      <c r="F69" s="67"/>
      <c r="G69" s="67"/>
      <c r="H69" s="67"/>
      <c r="I69" s="67"/>
      <c r="J69" s="67"/>
      <c r="K69" s="67"/>
      <c r="L69" s="67"/>
      <c r="M69" s="67"/>
    </row>
    <row r="70" spans="1:13">
      <c r="A70" s="13"/>
      <c r="B70" s="65" t="s">
        <v>177</v>
      </c>
      <c r="C70" s="68" t="s">
        <v>308</v>
      </c>
      <c r="D70" s="68"/>
      <c r="E70" s="68"/>
      <c r="F70" s="39"/>
      <c r="G70" s="68" t="s">
        <v>309</v>
      </c>
      <c r="H70" s="68"/>
      <c r="I70" s="68"/>
      <c r="J70" s="39"/>
      <c r="K70" s="68" t="s">
        <v>310</v>
      </c>
      <c r="L70" s="68"/>
      <c r="M70" s="68"/>
    </row>
    <row r="71" spans="1:13" ht="15.75" thickBot="1">
      <c r="A71" s="13"/>
      <c r="B71" s="65"/>
      <c r="C71" s="67"/>
      <c r="D71" s="67"/>
      <c r="E71" s="67"/>
      <c r="F71" s="31"/>
      <c r="G71" s="67"/>
      <c r="H71" s="67"/>
      <c r="I71" s="67"/>
      <c r="J71" s="31"/>
      <c r="K71" s="67"/>
      <c r="L71" s="67"/>
      <c r="M71" s="67"/>
    </row>
    <row r="72" spans="1:13">
      <c r="A72" s="13"/>
      <c r="B72" s="54" t="s">
        <v>27</v>
      </c>
      <c r="C72" s="22" t="s">
        <v>181</v>
      </c>
      <c r="D72" s="24">
        <v>236587</v>
      </c>
      <c r="E72" s="26"/>
      <c r="F72" s="28"/>
      <c r="G72" s="22" t="s">
        <v>181</v>
      </c>
      <c r="H72" s="69" t="s">
        <v>311</v>
      </c>
      <c r="I72" s="22" t="s">
        <v>295</v>
      </c>
      <c r="J72" s="28"/>
      <c r="K72" s="22" t="s">
        <v>181</v>
      </c>
      <c r="L72" s="24">
        <v>230193</v>
      </c>
      <c r="M72" s="26"/>
    </row>
    <row r="73" spans="1:13">
      <c r="A73" s="13"/>
      <c r="B73" s="54"/>
      <c r="C73" s="21"/>
      <c r="D73" s="32"/>
      <c r="E73" s="28"/>
      <c r="F73" s="28"/>
      <c r="G73" s="21"/>
      <c r="H73" s="52"/>
      <c r="I73" s="21"/>
      <c r="J73" s="28"/>
      <c r="K73" s="21"/>
      <c r="L73" s="32"/>
      <c r="M73" s="28"/>
    </row>
    <row r="74" spans="1:13">
      <c r="A74" s="13"/>
      <c r="B74" s="14"/>
      <c r="C74" s="31"/>
      <c r="D74" s="31"/>
      <c r="E74" s="31"/>
      <c r="F74" s="14"/>
      <c r="G74" s="31"/>
      <c r="H74" s="31"/>
      <c r="I74" s="31"/>
      <c r="J74" s="14"/>
      <c r="K74" s="31"/>
      <c r="L74" s="31"/>
      <c r="M74" s="31"/>
    </row>
    <row r="75" spans="1:13" ht="15.75" thickBot="1">
      <c r="A75" s="13"/>
      <c r="B75" s="12"/>
      <c r="C75" s="67" t="s">
        <v>312</v>
      </c>
      <c r="D75" s="67"/>
      <c r="E75" s="67"/>
      <c r="F75" s="67"/>
      <c r="G75" s="67"/>
      <c r="H75" s="67"/>
      <c r="I75" s="67"/>
      <c r="J75" s="67"/>
      <c r="K75" s="67"/>
      <c r="L75" s="67"/>
      <c r="M75" s="67"/>
    </row>
    <row r="76" spans="1:13" ht="22.5" customHeight="1" thickBot="1">
      <c r="A76" s="13"/>
      <c r="B76" s="16" t="s">
        <v>177</v>
      </c>
      <c r="C76" s="70" t="s">
        <v>308</v>
      </c>
      <c r="D76" s="70"/>
      <c r="E76" s="70"/>
      <c r="F76" s="14"/>
      <c r="G76" s="70" t="s">
        <v>309</v>
      </c>
      <c r="H76" s="70"/>
      <c r="I76" s="70"/>
      <c r="J76" s="14"/>
      <c r="K76" s="70" t="s">
        <v>310</v>
      </c>
      <c r="L76" s="70"/>
      <c r="M76" s="70"/>
    </row>
    <row r="77" spans="1:13">
      <c r="A77" s="13"/>
      <c r="B77" s="54" t="s">
        <v>27</v>
      </c>
      <c r="C77" s="22" t="s">
        <v>181</v>
      </c>
      <c r="D77" s="24">
        <v>201775</v>
      </c>
      <c r="E77" s="26"/>
      <c r="F77" s="28"/>
      <c r="G77" s="22" t="s">
        <v>181</v>
      </c>
      <c r="H77" s="69" t="s">
        <v>313</v>
      </c>
      <c r="I77" s="22" t="s">
        <v>295</v>
      </c>
      <c r="J77" s="28"/>
      <c r="K77" s="22" t="s">
        <v>181</v>
      </c>
      <c r="L77" s="24">
        <v>196222</v>
      </c>
      <c r="M77" s="26"/>
    </row>
    <row r="78" spans="1:13">
      <c r="A78" s="13"/>
      <c r="B78" s="54"/>
      <c r="C78" s="21"/>
      <c r="D78" s="32"/>
      <c r="E78" s="28"/>
      <c r="F78" s="28"/>
      <c r="G78" s="21"/>
      <c r="H78" s="52"/>
      <c r="I78" s="21"/>
      <c r="J78" s="28"/>
      <c r="K78" s="21"/>
      <c r="L78" s="32"/>
      <c r="M78" s="28"/>
    </row>
    <row r="79" spans="1:13">
      <c r="A79" s="13" t="s">
        <v>586</v>
      </c>
      <c r="B79" s="29" t="s">
        <v>306</v>
      </c>
      <c r="C79" s="29"/>
      <c r="D79" s="29"/>
      <c r="E79" s="29"/>
      <c r="F79" s="29"/>
      <c r="G79" s="29"/>
      <c r="H79" s="29"/>
      <c r="I79" s="29"/>
      <c r="J79" s="29"/>
      <c r="K79" s="29"/>
      <c r="L79" s="29"/>
      <c r="M79" s="29"/>
    </row>
    <row r="80" spans="1:13">
      <c r="A80" s="13"/>
      <c r="B80" s="19"/>
      <c r="C80" s="19"/>
      <c r="D80" s="19"/>
      <c r="E80" s="19"/>
      <c r="F80" s="19"/>
      <c r="G80" s="19"/>
      <c r="H80" s="19"/>
      <c r="I80" s="19"/>
      <c r="J80" s="19"/>
      <c r="K80" s="19"/>
      <c r="L80" s="19"/>
      <c r="M80" s="19"/>
    </row>
    <row r="81" spans="1:13">
      <c r="A81" s="13"/>
      <c r="B81" s="15"/>
      <c r="C81" s="15"/>
      <c r="D81" s="15"/>
      <c r="E81" s="15"/>
      <c r="F81" s="15"/>
      <c r="G81" s="15"/>
      <c r="H81" s="15"/>
      <c r="I81" s="15"/>
      <c r="J81" s="15"/>
      <c r="K81" s="15"/>
      <c r="L81" s="15"/>
      <c r="M81" s="15"/>
    </row>
    <row r="82" spans="1:13" ht="15.75" thickBot="1">
      <c r="A82" s="13"/>
      <c r="B82" s="14"/>
      <c r="C82" s="67" t="s">
        <v>307</v>
      </c>
      <c r="D82" s="67"/>
      <c r="E82" s="67"/>
      <c r="F82" s="67"/>
      <c r="G82" s="67"/>
      <c r="H82" s="67"/>
      <c r="I82" s="67"/>
      <c r="J82" s="67"/>
      <c r="K82" s="67"/>
      <c r="L82" s="67"/>
      <c r="M82" s="67"/>
    </row>
    <row r="83" spans="1:13">
      <c r="A83" s="13"/>
      <c r="B83" s="65" t="s">
        <v>177</v>
      </c>
      <c r="C83" s="68" t="s">
        <v>308</v>
      </c>
      <c r="D83" s="68"/>
      <c r="E83" s="68"/>
      <c r="F83" s="39"/>
      <c r="G83" s="68" t="s">
        <v>309</v>
      </c>
      <c r="H83" s="68"/>
      <c r="I83" s="68"/>
      <c r="J83" s="39"/>
      <c r="K83" s="68" t="s">
        <v>310</v>
      </c>
      <c r="L83" s="68"/>
      <c r="M83" s="68"/>
    </row>
    <row r="84" spans="1:13" ht="15.75" thickBot="1">
      <c r="A84" s="13"/>
      <c r="B84" s="65"/>
      <c r="C84" s="67"/>
      <c r="D84" s="67"/>
      <c r="E84" s="67"/>
      <c r="F84" s="31"/>
      <c r="G84" s="67"/>
      <c r="H84" s="67"/>
      <c r="I84" s="67"/>
      <c r="J84" s="31"/>
      <c r="K84" s="67"/>
      <c r="L84" s="67"/>
      <c r="M84" s="67"/>
    </row>
    <row r="85" spans="1:13">
      <c r="A85" s="13"/>
      <c r="B85" s="54" t="s">
        <v>27</v>
      </c>
      <c r="C85" s="22" t="s">
        <v>181</v>
      </c>
      <c r="D85" s="24">
        <v>236587</v>
      </c>
      <c r="E85" s="26"/>
      <c r="F85" s="28"/>
      <c r="G85" s="22" t="s">
        <v>181</v>
      </c>
      <c r="H85" s="69" t="s">
        <v>311</v>
      </c>
      <c r="I85" s="22" t="s">
        <v>295</v>
      </c>
      <c r="J85" s="28"/>
      <c r="K85" s="22" t="s">
        <v>181</v>
      </c>
      <c r="L85" s="24">
        <v>230193</v>
      </c>
      <c r="M85" s="26"/>
    </row>
    <row r="86" spans="1:13">
      <c r="A86" s="13"/>
      <c r="B86" s="54"/>
      <c r="C86" s="21"/>
      <c r="D86" s="32"/>
      <c r="E86" s="28"/>
      <c r="F86" s="28"/>
      <c r="G86" s="21"/>
      <c r="H86" s="52"/>
      <c r="I86" s="21"/>
      <c r="J86" s="28"/>
      <c r="K86" s="21"/>
      <c r="L86" s="32"/>
      <c r="M86" s="28"/>
    </row>
    <row r="87" spans="1:13">
      <c r="A87" s="13"/>
      <c r="B87" s="14"/>
      <c r="C87" s="31"/>
      <c r="D87" s="31"/>
      <c r="E87" s="31"/>
      <c r="F87" s="14"/>
      <c r="G87" s="31"/>
      <c r="H87" s="31"/>
      <c r="I87" s="31"/>
      <c r="J87" s="14"/>
      <c r="K87" s="31"/>
      <c r="L87" s="31"/>
      <c r="M87" s="31"/>
    </row>
    <row r="88" spans="1:13" ht="15.75" thickBot="1">
      <c r="A88" s="13"/>
      <c r="B88" s="12"/>
      <c r="C88" s="67" t="s">
        <v>312</v>
      </c>
      <c r="D88" s="67"/>
      <c r="E88" s="67"/>
      <c r="F88" s="67"/>
      <c r="G88" s="67"/>
      <c r="H88" s="67"/>
      <c r="I88" s="67"/>
      <c r="J88" s="67"/>
      <c r="K88" s="67"/>
      <c r="L88" s="67"/>
      <c r="M88" s="67"/>
    </row>
    <row r="89" spans="1:13" ht="22.5" customHeight="1" thickBot="1">
      <c r="A89" s="13"/>
      <c r="B89" s="16" t="s">
        <v>177</v>
      </c>
      <c r="C89" s="70" t="s">
        <v>308</v>
      </c>
      <c r="D89" s="70"/>
      <c r="E89" s="70"/>
      <c r="F89" s="14"/>
      <c r="G89" s="70" t="s">
        <v>309</v>
      </c>
      <c r="H89" s="70"/>
      <c r="I89" s="70"/>
      <c r="J89" s="14"/>
      <c r="K89" s="70" t="s">
        <v>310</v>
      </c>
      <c r="L89" s="70"/>
      <c r="M89" s="70"/>
    </row>
    <row r="90" spans="1:13">
      <c r="A90" s="13"/>
      <c r="B90" s="54" t="s">
        <v>27</v>
      </c>
      <c r="C90" s="22" t="s">
        <v>181</v>
      </c>
      <c r="D90" s="24">
        <v>201775</v>
      </c>
      <c r="E90" s="26"/>
      <c r="F90" s="28"/>
      <c r="G90" s="22" t="s">
        <v>181</v>
      </c>
      <c r="H90" s="69" t="s">
        <v>313</v>
      </c>
      <c r="I90" s="22" t="s">
        <v>295</v>
      </c>
      <c r="J90" s="28"/>
      <c r="K90" s="22" t="s">
        <v>181</v>
      </c>
      <c r="L90" s="24">
        <v>196222</v>
      </c>
      <c r="M90" s="26"/>
    </row>
    <row r="91" spans="1:13">
      <c r="A91" s="13"/>
      <c r="B91" s="54"/>
      <c r="C91" s="21"/>
      <c r="D91" s="32"/>
      <c r="E91" s="28"/>
      <c r="F91" s="28"/>
      <c r="G91" s="21"/>
      <c r="H91" s="52"/>
      <c r="I91" s="21"/>
      <c r="J91" s="28"/>
      <c r="K91" s="21"/>
      <c r="L91" s="32"/>
      <c r="M91" s="28"/>
    </row>
  </sheetData>
  <mergeCells count="247">
    <mergeCell ref="A66:A78"/>
    <mergeCell ref="B66:M66"/>
    <mergeCell ref="A79:A91"/>
    <mergeCell ref="B79:M79"/>
    <mergeCell ref="A1:A2"/>
    <mergeCell ref="B1:M1"/>
    <mergeCell ref="B2:M2"/>
    <mergeCell ref="B3:M3"/>
    <mergeCell ref="A4:A65"/>
    <mergeCell ref="B4:M4"/>
    <mergeCell ref="B64:M64"/>
    <mergeCell ref="B65:M65"/>
    <mergeCell ref="H90:H91"/>
    <mergeCell ref="I90:I91"/>
    <mergeCell ref="J90:J91"/>
    <mergeCell ref="K90:K91"/>
    <mergeCell ref="L90:L91"/>
    <mergeCell ref="M90:M91"/>
    <mergeCell ref="B90:B91"/>
    <mergeCell ref="C90:C91"/>
    <mergeCell ref="D90:D91"/>
    <mergeCell ref="E90:E91"/>
    <mergeCell ref="F90:F91"/>
    <mergeCell ref="G90:G91"/>
    <mergeCell ref="C87:E87"/>
    <mergeCell ref="G87:I87"/>
    <mergeCell ref="K87:M87"/>
    <mergeCell ref="C88:M88"/>
    <mergeCell ref="C89:E89"/>
    <mergeCell ref="G89:I89"/>
    <mergeCell ref="K89:M89"/>
    <mergeCell ref="H85:H86"/>
    <mergeCell ref="I85:I86"/>
    <mergeCell ref="J85:J86"/>
    <mergeCell ref="K85:K86"/>
    <mergeCell ref="L85:L86"/>
    <mergeCell ref="M85:M86"/>
    <mergeCell ref="B85:B86"/>
    <mergeCell ref="C85:C86"/>
    <mergeCell ref="D85:D86"/>
    <mergeCell ref="E85:E86"/>
    <mergeCell ref="F85:F86"/>
    <mergeCell ref="G85:G86"/>
    <mergeCell ref="B80:M80"/>
    <mergeCell ref="C82:M82"/>
    <mergeCell ref="B83:B84"/>
    <mergeCell ref="C83:E84"/>
    <mergeCell ref="F83:F84"/>
    <mergeCell ref="G83:I84"/>
    <mergeCell ref="J83:J84"/>
    <mergeCell ref="K83:M84"/>
    <mergeCell ref="H77:H78"/>
    <mergeCell ref="I77:I78"/>
    <mergeCell ref="J77:J78"/>
    <mergeCell ref="K77:K78"/>
    <mergeCell ref="L77:L78"/>
    <mergeCell ref="M77:M78"/>
    <mergeCell ref="B77:B78"/>
    <mergeCell ref="C77:C78"/>
    <mergeCell ref="D77:D78"/>
    <mergeCell ref="E77:E78"/>
    <mergeCell ref="F77:F78"/>
    <mergeCell ref="G77:G78"/>
    <mergeCell ref="C74:E74"/>
    <mergeCell ref="G74:I74"/>
    <mergeCell ref="K74:M74"/>
    <mergeCell ref="C75:M75"/>
    <mergeCell ref="C76:E76"/>
    <mergeCell ref="G76:I76"/>
    <mergeCell ref="K76:M76"/>
    <mergeCell ref="H72:H73"/>
    <mergeCell ref="I72:I73"/>
    <mergeCell ref="J72:J73"/>
    <mergeCell ref="K72:K73"/>
    <mergeCell ref="L72:L73"/>
    <mergeCell ref="M72:M73"/>
    <mergeCell ref="B72:B73"/>
    <mergeCell ref="C72:C73"/>
    <mergeCell ref="D72:D73"/>
    <mergeCell ref="E72:E73"/>
    <mergeCell ref="F72:F73"/>
    <mergeCell ref="G72:G73"/>
    <mergeCell ref="H62:H63"/>
    <mergeCell ref="B67:M67"/>
    <mergeCell ref="C69:M69"/>
    <mergeCell ref="B70:B71"/>
    <mergeCell ref="C70:E71"/>
    <mergeCell ref="F70:F71"/>
    <mergeCell ref="G70:I71"/>
    <mergeCell ref="J70:J71"/>
    <mergeCell ref="K70:M71"/>
    <mergeCell ref="B62:B63"/>
    <mergeCell ref="C62:C63"/>
    <mergeCell ref="D62:D63"/>
    <mergeCell ref="E62:E63"/>
    <mergeCell ref="F62:F63"/>
    <mergeCell ref="G62:G63"/>
    <mergeCell ref="G58:G59"/>
    <mergeCell ref="H58:H59"/>
    <mergeCell ref="C60:D60"/>
    <mergeCell ref="F60:H60"/>
    <mergeCell ref="C61:D61"/>
    <mergeCell ref="F61:H61"/>
    <mergeCell ref="H54:H55"/>
    <mergeCell ref="C56:D56"/>
    <mergeCell ref="F56:H56"/>
    <mergeCell ref="C57:D57"/>
    <mergeCell ref="F57:H57"/>
    <mergeCell ref="B58:B59"/>
    <mergeCell ref="C58:C59"/>
    <mergeCell ref="D58:D59"/>
    <mergeCell ref="E58:E59"/>
    <mergeCell ref="F58:F59"/>
    <mergeCell ref="C52:D52"/>
    <mergeCell ref="F52:H52"/>
    <mergeCell ref="C53:D53"/>
    <mergeCell ref="F53:H53"/>
    <mergeCell ref="B54:B55"/>
    <mergeCell ref="C54:C55"/>
    <mergeCell ref="D54:D55"/>
    <mergeCell ref="E54:E55"/>
    <mergeCell ref="F54:F55"/>
    <mergeCell ref="G54:G55"/>
    <mergeCell ref="G48:G49"/>
    <mergeCell ref="H48:H49"/>
    <mergeCell ref="B50:B51"/>
    <mergeCell ref="C50:C51"/>
    <mergeCell ref="D50:D51"/>
    <mergeCell ref="E50:E51"/>
    <mergeCell ref="F50:F51"/>
    <mergeCell ref="G50:G51"/>
    <mergeCell ref="H50:H51"/>
    <mergeCell ref="H44:H45"/>
    <mergeCell ref="C46:D46"/>
    <mergeCell ref="F46:H46"/>
    <mergeCell ref="C47:D47"/>
    <mergeCell ref="F47:H47"/>
    <mergeCell ref="B48:B49"/>
    <mergeCell ref="C48:C49"/>
    <mergeCell ref="D48:D49"/>
    <mergeCell ref="E48:E49"/>
    <mergeCell ref="F48:F49"/>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G36:G37"/>
    <mergeCell ref="H36:H37"/>
    <mergeCell ref="B38:B39"/>
    <mergeCell ref="C38:C39"/>
    <mergeCell ref="D38:D39"/>
    <mergeCell ref="E38:E39"/>
    <mergeCell ref="F38:F39"/>
    <mergeCell ref="G38:G39"/>
    <mergeCell ref="H38:H39"/>
    <mergeCell ref="B32:H32"/>
    <mergeCell ref="C34:D34"/>
    <mergeCell ref="F34:H34"/>
    <mergeCell ref="C35:D35"/>
    <mergeCell ref="F35:H35"/>
    <mergeCell ref="B36:B37"/>
    <mergeCell ref="C36:C37"/>
    <mergeCell ref="D36:D37"/>
    <mergeCell ref="E36:E37"/>
    <mergeCell ref="F36:F37"/>
    <mergeCell ref="H24:H25"/>
    <mergeCell ref="B26:F26"/>
    <mergeCell ref="C28:D28"/>
    <mergeCell ref="C29:D29"/>
    <mergeCell ref="B30:B31"/>
    <mergeCell ref="C30:C31"/>
    <mergeCell ref="D30:D31"/>
    <mergeCell ref="E30:E31"/>
    <mergeCell ref="F30:F31"/>
    <mergeCell ref="C22:D22"/>
    <mergeCell ref="F22:H22"/>
    <mergeCell ref="C23:D23"/>
    <mergeCell ref="F23:H23"/>
    <mergeCell ref="B24:B25"/>
    <mergeCell ref="C24:C25"/>
    <mergeCell ref="D24:D25"/>
    <mergeCell ref="E24:E25"/>
    <mergeCell ref="F24:F25"/>
    <mergeCell ref="G24:G25"/>
    <mergeCell ref="H18:H19"/>
    <mergeCell ref="B20:B21"/>
    <mergeCell ref="C20:C21"/>
    <mergeCell ref="D20:D21"/>
    <mergeCell ref="E20:E21"/>
    <mergeCell ref="F20:F21"/>
    <mergeCell ref="G20:G21"/>
    <mergeCell ref="H20:H21"/>
    <mergeCell ref="C16:D16"/>
    <mergeCell ref="F16:H16"/>
    <mergeCell ref="C17:D17"/>
    <mergeCell ref="F17:H17"/>
    <mergeCell ref="B18:B19"/>
    <mergeCell ref="C18:C19"/>
    <mergeCell ref="D18:D19"/>
    <mergeCell ref="E18:E19"/>
    <mergeCell ref="F18:F19"/>
    <mergeCell ref="G18:G19"/>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C9:D9"/>
    <mergeCell ref="F9:H9"/>
    <mergeCell ref="B10:B11"/>
    <mergeCell ref="C10:C11"/>
    <mergeCell ref="D10:D11"/>
    <mergeCell ref="E10:E11"/>
    <mergeCell ref="F10:F11"/>
    <mergeCell ref="G10:G11"/>
    <mergeCell ref="H10:H11"/>
    <mergeCell ref="B5:H5"/>
    <mergeCell ref="B7:B8"/>
    <mergeCell ref="C7:D8"/>
    <mergeCell ref="E7:E8"/>
    <mergeCell ref="F7:H7"/>
    <mergeCell ref="F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2" width="36.5703125" bestFit="1" customWidth="1"/>
    <col min="3" max="3" width="4" customWidth="1"/>
    <col min="4" max="6" width="18.85546875" customWidth="1"/>
    <col min="7" max="7" width="4" customWidth="1"/>
    <col min="8" max="10" width="18.85546875" customWidth="1"/>
    <col min="11" max="11" width="4" customWidth="1"/>
    <col min="12" max="12" width="15.5703125" customWidth="1"/>
    <col min="13" max="14" width="18.85546875" customWidth="1"/>
    <col min="15" max="15" width="4" customWidth="1"/>
    <col min="16" max="16" width="15.5703125" customWidth="1"/>
    <col min="17" max="18" width="18.85546875" customWidth="1"/>
    <col min="19" max="19" width="4" customWidth="1"/>
    <col min="20" max="20" width="5.85546875" customWidth="1"/>
    <col min="21" max="21" width="18.85546875" customWidth="1"/>
  </cols>
  <sheetData>
    <row r="1" spans="1:21" ht="15" customHeight="1">
      <c r="A1" s="8" t="s">
        <v>58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315</v>
      </c>
      <c r="B3" s="41"/>
      <c r="C3" s="41"/>
      <c r="D3" s="41"/>
      <c r="E3" s="41"/>
      <c r="F3" s="41"/>
      <c r="G3" s="41"/>
      <c r="H3" s="41"/>
      <c r="I3" s="41"/>
      <c r="J3" s="41"/>
      <c r="K3" s="41"/>
      <c r="L3" s="41"/>
      <c r="M3" s="41"/>
      <c r="N3" s="41"/>
      <c r="O3" s="41"/>
      <c r="P3" s="41"/>
      <c r="Q3" s="41"/>
      <c r="R3" s="41"/>
      <c r="S3" s="41"/>
      <c r="T3" s="41"/>
      <c r="U3" s="41"/>
    </row>
    <row r="4" spans="1:21">
      <c r="A4" s="13" t="s">
        <v>588</v>
      </c>
      <c r="B4" s="31" t="s">
        <v>319</v>
      </c>
      <c r="C4" s="31"/>
      <c r="D4" s="31"/>
      <c r="E4" s="31"/>
      <c r="F4" s="31"/>
      <c r="G4" s="31"/>
      <c r="H4" s="31"/>
      <c r="I4" s="31"/>
      <c r="J4" s="31"/>
      <c r="K4" s="31"/>
      <c r="L4" s="31"/>
      <c r="M4" s="31"/>
      <c r="N4" s="31"/>
      <c r="O4" s="31"/>
      <c r="P4" s="31"/>
      <c r="Q4" s="31"/>
      <c r="R4" s="31"/>
      <c r="S4" s="31"/>
      <c r="T4" s="31"/>
      <c r="U4" s="31"/>
    </row>
    <row r="5" spans="1:21">
      <c r="A5" s="13"/>
      <c r="B5" s="19"/>
      <c r="C5" s="19"/>
      <c r="D5" s="19"/>
      <c r="E5" s="19"/>
      <c r="F5" s="19"/>
      <c r="G5" s="19"/>
      <c r="H5" s="19"/>
      <c r="I5" s="19"/>
      <c r="J5" s="19"/>
      <c r="K5" s="19"/>
      <c r="L5" s="19"/>
      <c r="M5" s="19"/>
      <c r="N5" s="19"/>
      <c r="O5" s="19"/>
      <c r="P5" s="19"/>
      <c r="Q5" s="19"/>
      <c r="R5" s="19"/>
      <c r="S5" s="19"/>
      <c r="T5" s="19"/>
      <c r="U5" s="19"/>
    </row>
    <row r="6" spans="1:21">
      <c r="A6" s="13"/>
      <c r="B6" s="15"/>
      <c r="C6" s="15"/>
      <c r="D6" s="15"/>
      <c r="E6" s="15"/>
      <c r="F6" s="15"/>
      <c r="G6" s="15"/>
      <c r="H6" s="15"/>
      <c r="I6" s="15"/>
      <c r="J6" s="15"/>
      <c r="K6" s="15"/>
      <c r="L6" s="15"/>
      <c r="M6" s="15"/>
      <c r="N6" s="15"/>
      <c r="O6" s="15"/>
      <c r="P6" s="15"/>
      <c r="Q6" s="15"/>
      <c r="R6" s="15"/>
      <c r="S6" s="15"/>
      <c r="T6" s="15"/>
      <c r="U6" s="15"/>
    </row>
    <row r="7" spans="1:21" ht="15.75" thickBot="1">
      <c r="A7" s="13"/>
      <c r="B7" s="14"/>
      <c r="C7" s="67" t="s">
        <v>307</v>
      </c>
      <c r="D7" s="67"/>
      <c r="E7" s="67"/>
      <c r="F7" s="67"/>
      <c r="G7" s="67"/>
      <c r="H7" s="67"/>
      <c r="I7" s="67"/>
      <c r="J7" s="67"/>
      <c r="K7" s="67"/>
      <c r="L7" s="67"/>
      <c r="M7" s="67"/>
      <c r="N7" s="67"/>
      <c r="O7" s="67"/>
      <c r="P7" s="67"/>
      <c r="Q7" s="67"/>
      <c r="R7" s="67"/>
      <c r="S7" s="67"/>
      <c r="T7" s="67"/>
      <c r="U7" s="67"/>
    </row>
    <row r="8" spans="1:21" ht="15.75" thickBot="1">
      <c r="A8" s="13"/>
      <c r="B8" s="16" t="s">
        <v>177</v>
      </c>
      <c r="C8" s="39"/>
      <c r="D8" s="39"/>
      <c r="E8" s="39"/>
      <c r="F8" s="14"/>
      <c r="G8" s="70" t="s">
        <v>320</v>
      </c>
      <c r="H8" s="70"/>
      <c r="I8" s="70"/>
      <c r="J8" s="70"/>
      <c r="K8" s="70"/>
      <c r="L8" s="70"/>
      <c r="M8" s="70"/>
      <c r="N8" s="70"/>
      <c r="O8" s="70"/>
      <c r="P8" s="70"/>
      <c r="Q8" s="70"/>
      <c r="R8" s="70"/>
      <c r="S8" s="70"/>
      <c r="T8" s="70"/>
      <c r="U8" s="70"/>
    </row>
    <row r="9" spans="1:21">
      <c r="A9" s="13"/>
      <c r="B9" s="65" t="s">
        <v>177</v>
      </c>
      <c r="C9" s="66" t="s">
        <v>321</v>
      </c>
      <c r="D9" s="66"/>
      <c r="E9" s="66"/>
      <c r="F9" s="31"/>
      <c r="G9" s="68" t="s">
        <v>322</v>
      </c>
      <c r="H9" s="68"/>
      <c r="I9" s="68"/>
      <c r="J9" s="39"/>
      <c r="K9" s="68" t="s">
        <v>323</v>
      </c>
      <c r="L9" s="68"/>
      <c r="M9" s="68"/>
      <c r="N9" s="39"/>
      <c r="O9" s="68" t="s">
        <v>328</v>
      </c>
      <c r="P9" s="68"/>
      <c r="Q9" s="68"/>
      <c r="R9" s="39"/>
      <c r="S9" s="68" t="s">
        <v>332</v>
      </c>
      <c r="T9" s="68"/>
      <c r="U9" s="68"/>
    </row>
    <row r="10" spans="1:21">
      <c r="A10" s="13"/>
      <c r="B10" s="65"/>
      <c r="C10" s="66"/>
      <c r="D10" s="66"/>
      <c r="E10" s="66"/>
      <c r="F10" s="31"/>
      <c r="G10" s="66"/>
      <c r="H10" s="66"/>
      <c r="I10" s="66"/>
      <c r="J10" s="31"/>
      <c r="K10" s="66" t="s">
        <v>324</v>
      </c>
      <c r="L10" s="66"/>
      <c r="M10" s="66"/>
      <c r="N10" s="31"/>
      <c r="O10" s="66" t="s">
        <v>329</v>
      </c>
      <c r="P10" s="66"/>
      <c r="Q10" s="66"/>
      <c r="R10" s="31"/>
      <c r="S10" s="66" t="s">
        <v>333</v>
      </c>
      <c r="T10" s="66"/>
      <c r="U10" s="66"/>
    </row>
    <row r="11" spans="1:21">
      <c r="A11" s="13"/>
      <c r="B11" s="65"/>
      <c r="C11" s="66"/>
      <c r="D11" s="66"/>
      <c r="E11" s="66"/>
      <c r="F11" s="31"/>
      <c r="G11" s="66"/>
      <c r="H11" s="66"/>
      <c r="I11" s="66"/>
      <c r="J11" s="31"/>
      <c r="K11" s="66" t="s">
        <v>325</v>
      </c>
      <c r="L11" s="66"/>
      <c r="M11" s="66"/>
      <c r="N11" s="31"/>
      <c r="O11" s="66" t="s">
        <v>330</v>
      </c>
      <c r="P11" s="66"/>
      <c r="Q11" s="66"/>
      <c r="R11" s="31"/>
      <c r="S11" s="66" t="s">
        <v>334</v>
      </c>
      <c r="T11" s="66"/>
      <c r="U11" s="66"/>
    </row>
    <row r="12" spans="1:21">
      <c r="A12" s="13"/>
      <c r="B12" s="65"/>
      <c r="C12" s="66"/>
      <c r="D12" s="66"/>
      <c r="E12" s="66"/>
      <c r="F12" s="31"/>
      <c r="G12" s="66"/>
      <c r="H12" s="66"/>
      <c r="I12" s="66"/>
      <c r="J12" s="31"/>
      <c r="K12" s="66" t="s">
        <v>326</v>
      </c>
      <c r="L12" s="66"/>
      <c r="M12" s="66"/>
      <c r="N12" s="31"/>
      <c r="O12" s="66" t="s">
        <v>331</v>
      </c>
      <c r="P12" s="66"/>
      <c r="Q12" s="66"/>
      <c r="R12" s="31"/>
      <c r="S12" s="41"/>
      <c r="T12" s="41"/>
      <c r="U12" s="41"/>
    </row>
    <row r="13" spans="1:21" ht="15.75" thickBot="1">
      <c r="A13" s="13"/>
      <c r="B13" s="65"/>
      <c r="C13" s="67"/>
      <c r="D13" s="67"/>
      <c r="E13" s="67"/>
      <c r="F13" s="31"/>
      <c r="G13" s="67"/>
      <c r="H13" s="67"/>
      <c r="I13" s="67"/>
      <c r="J13" s="31"/>
      <c r="K13" s="67" t="s">
        <v>327</v>
      </c>
      <c r="L13" s="67"/>
      <c r="M13" s="67"/>
      <c r="N13" s="31"/>
      <c r="O13" s="71"/>
      <c r="P13" s="71"/>
      <c r="Q13" s="71"/>
      <c r="R13" s="31"/>
      <c r="S13" s="71"/>
      <c r="T13" s="71"/>
      <c r="U13" s="71"/>
    </row>
    <row r="14" spans="1:21">
      <c r="A14" s="13"/>
      <c r="B14" s="48" t="s">
        <v>335</v>
      </c>
      <c r="C14" s="39"/>
      <c r="D14" s="39"/>
      <c r="E14" s="39"/>
      <c r="F14" s="14"/>
      <c r="G14" s="39"/>
      <c r="H14" s="39"/>
      <c r="I14" s="39"/>
      <c r="J14" s="14"/>
      <c r="K14" s="39"/>
      <c r="L14" s="39"/>
      <c r="M14" s="39"/>
      <c r="N14" s="14"/>
      <c r="O14" s="39"/>
      <c r="P14" s="39"/>
      <c r="Q14" s="39"/>
      <c r="R14" s="14"/>
      <c r="S14" s="39"/>
      <c r="T14" s="39"/>
      <c r="U14" s="39"/>
    </row>
    <row r="15" spans="1:21">
      <c r="A15" s="13"/>
      <c r="B15" s="72" t="s">
        <v>336</v>
      </c>
      <c r="C15" s="21" t="s">
        <v>181</v>
      </c>
      <c r="D15" s="32">
        <v>230193</v>
      </c>
      <c r="E15" s="28"/>
      <c r="F15" s="28"/>
      <c r="G15" s="21" t="s">
        <v>181</v>
      </c>
      <c r="H15" s="32">
        <v>230193</v>
      </c>
      <c r="I15" s="28"/>
      <c r="J15" s="28"/>
      <c r="K15" s="21" t="s">
        <v>181</v>
      </c>
      <c r="L15" s="52" t="s">
        <v>193</v>
      </c>
      <c r="M15" s="28"/>
      <c r="N15" s="28"/>
      <c r="O15" s="21" t="s">
        <v>181</v>
      </c>
      <c r="P15" s="32">
        <v>230193</v>
      </c>
      <c r="Q15" s="28"/>
      <c r="R15" s="28"/>
      <c r="S15" s="21" t="s">
        <v>181</v>
      </c>
      <c r="T15" s="52" t="s">
        <v>193</v>
      </c>
      <c r="U15" s="28"/>
    </row>
    <row r="16" spans="1:21" ht="15.75" thickBot="1">
      <c r="A16" s="13"/>
      <c r="B16" s="72"/>
      <c r="C16" s="73"/>
      <c r="D16" s="33"/>
      <c r="E16" s="34"/>
      <c r="F16" s="28"/>
      <c r="G16" s="73"/>
      <c r="H16" s="33"/>
      <c r="I16" s="34"/>
      <c r="J16" s="28"/>
      <c r="K16" s="73"/>
      <c r="L16" s="55"/>
      <c r="M16" s="34"/>
      <c r="N16" s="28"/>
      <c r="O16" s="73"/>
      <c r="P16" s="33"/>
      <c r="Q16" s="34"/>
      <c r="R16" s="28"/>
      <c r="S16" s="73"/>
      <c r="T16" s="55"/>
      <c r="U16" s="34"/>
    </row>
    <row r="17" spans="1:21">
      <c r="A17" s="13"/>
      <c r="B17" s="56" t="s">
        <v>34</v>
      </c>
      <c r="C17" s="35" t="s">
        <v>181</v>
      </c>
      <c r="D17" s="37">
        <v>230193</v>
      </c>
      <c r="E17" s="39"/>
      <c r="F17" s="31"/>
      <c r="G17" s="35" t="s">
        <v>181</v>
      </c>
      <c r="H17" s="37">
        <v>230193</v>
      </c>
      <c r="I17" s="39"/>
      <c r="J17" s="31"/>
      <c r="K17" s="35" t="s">
        <v>181</v>
      </c>
      <c r="L17" s="74" t="s">
        <v>193</v>
      </c>
      <c r="M17" s="39"/>
      <c r="N17" s="31"/>
      <c r="O17" s="35" t="s">
        <v>181</v>
      </c>
      <c r="P17" s="37">
        <v>230193</v>
      </c>
      <c r="Q17" s="39"/>
      <c r="R17" s="31"/>
      <c r="S17" s="35" t="s">
        <v>181</v>
      </c>
      <c r="T17" s="74" t="s">
        <v>193</v>
      </c>
      <c r="U17" s="39"/>
    </row>
    <row r="18" spans="1:21" ht="15.75" thickBot="1">
      <c r="A18" s="13"/>
      <c r="B18" s="56"/>
      <c r="C18" s="36"/>
      <c r="D18" s="38"/>
      <c r="E18" s="40"/>
      <c r="F18" s="31"/>
      <c r="G18" s="36"/>
      <c r="H18" s="38"/>
      <c r="I18" s="40"/>
      <c r="J18" s="31"/>
      <c r="K18" s="36"/>
      <c r="L18" s="75"/>
      <c r="M18" s="40"/>
      <c r="N18" s="31"/>
      <c r="O18" s="36"/>
      <c r="P18" s="38"/>
      <c r="Q18" s="40"/>
      <c r="R18" s="31"/>
      <c r="S18" s="36"/>
      <c r="T18" s="75"/>
      <c r="U18" s="40"/>
    </row>
    <row r="19" spans="1:21" ht="15.75" thickTop="1">
      <c r="A19" s="13"/>
      <c r="B19" s="19"/>
      <c r="C19" s="19"/>
      <c r="D19" s="19"/>
      <c r="E19" s="19"/>
      <c r="F19" s="19"/>
      <c r="G19" s="19"/>
      <c r="H19" s="19"/>
      <c r="I19" s="19"/>
      <c r="J19" s="19"/>
      <c r="K19" s="19"/>
      <c r="L19" s="19"/>
      <c r="M19" s="19"/>
      <c r="N19" s="19"/>
      <c r="O19" s="19"/>
      <c r="P19" s="19"/>
      <c r="Q19" s="19"/>
      <c r="R19" s="19"/>
      <c r="S19" s="19"/>
      <c r="T19" s="19"/>
      <c r="U19" s="19"/>
    </row>
    <row r="20" spans="1:21">
      <c r="A20" s="13"/>
      <c r="B20" s="15"/>
      <c r="C20" s="15"/>
      <c r="D20" s="15"/>
      <c r="E20" s="15"/>
      <c r="F20" s="15"/>
      <c r="G20" s="15"/>
      <c r="H20" s="15"/>
      <c r="I20" s="15"/>
      <c r="J20" s="15"/>
      <c r="K20" s="15"/>
      <c r="L20" s="15"/>
      <c r="M20" s="15"/>
      <c r="N20" s="15"/>
      <c r="O20" s="15"/>
      <c r="P20" s="15"/>
      <c r="Q20" s="15"/>
      <c r="R20" s="15"/>
      <c r="S20" s="15"/>
      <c r="T20" s="15"/>
      <c r="U20" s="15"/>
    </row>
    <row r="21" spans="1:21" ht="15.75" thickBot="1">
      <c r="A21" s="13"/>
      <c r="B21" s="14"/>
      <c r="C21" s="67" t="s">
        <v>312</v>
      </c>
      <c r="D21" s="67"/>
      <c r="E21" s="67"/>
      <c r="F21" s="67"/>
      <c r="G21" s="67"/>
      <c r="H21" s="67"/>
      <c r="I21" s="67"/>
      <c r="J21" s="67"/>
      <c r="K21" s="67"/>
      <c r="L21" s="67"/>
      <c r="M21" s="67"/>
      <c r="N21" s="67"/>
      <c r="O21" s="67"/>
      <c r="P21" s="67"/>
      <c r="Q21" s="67"/>
      <c r="R21" s="67"/>
      <c r="S21" s="67"/>
      <c r="T21" s="67"/>
      <c r="U21" s="67"/>
    </row>
    <row r="22" spans="1:21" ht="15.75" thickBot="1">
      <c r="A22" s="13"/>
      <c r="B22" s="76"/>
      <c r="C22" s="39"/>
      <c r="D22" s="39"/>
      <c r="E22" s="39"/>
      <c r="F22" s="14"/>
      <c r="G22" s="70" t="s">
        <v>320</v>
      </c>
      <c r="H22" s="70"/>
      <c r="I22" s="70"/>
      <c r="J22" s="70"/>
      <c r="K22" s="70"/>
      <c r="L22" s="70"/>
      <c r="M22" s="70"/>
      <c r="N22" s="70"/>
      <c r="O22" s="70"/>
      <c r="P22" s="70"/>
      <c r="Q22" s="70"/>
      <c r="R22" s="70"/>
      <c r="S22" s="70"/>
      <c r="T22" s="70"/>
      <c r="U22" s="70"/>
    </row>
    <row r="23" spans="1:21">
      <c r="A23" s="13"/>
      <c r="B23" s="65" t="s">
        <v>177</v>
      </c>
      <c r="C23" s="66" t="s">
        <v>321</v>
      </c>
      <c r="D23" s="66"/>
      <c r="E23" s="66"/>
      <c r="F23" s="31"/>
      <c r="G23" s="68" t="s">
        <v>322</v>
      </c>
      <c r="H23" s="68"/>
      <c r="I23" s="68"/>
      <c r="J23" s="39"/>
      <c r="K23" s="68" t="s">
        <v>323</v>
      </c>
      <c r="L23" s="68"/>
      <c r="M23" s="68"/>
      <c r="N23" s="39"/>
      <c r="O23" s="68" t="s">
        <v>328</v>
      </c>
      <c r="P23" s="68"/>
      <c r="Q23" s="68"/>
      <c r="R23" s="39"/>
      <c r="S23" s="68" t="s">
        <v>332</v>
      </c>
      <c r="T23" s="68"/>
      <c r="U23" s="68"/>
    </row>
    <row r="24" spans="1:21">
      <c r="A24" s="13"/>
      <c r="B24" s="65"/>
      <c r="C24" s="66"/>
      <c r="D24" s="66"/>
      <c r="E24" s="66"/>
      <c r="F24" s="31"/>
      <c r="G24" s="66"/>
      <c r="H24" s="66"/>
      <c r="I24" s="66"/>
      <c r="J24" s="31"/>
      <c r="K24" s="66" t="s">
        <v>324</v>
      </c>
      <c r="L24" s="66"/>
      <c r="M24" s="66"/>
      <c r="N24" s="31"/>
      <c r="O24" s="66" t="s">
        <v>329</v>
      </c>
      <c r="P24" s="66"/>
      <c r="Q24" s="66"/>
      <c r="R24" s="31"/>
      <c r="S24" s="66" t="s">
        <v>333</v>
      </c>
      <c r="T24" s="66"/>
      <c r="U24" s="66"/>
    </row>
    <row r="25" spans="1:21">
      <c r="A25" s="13"/>
      <c r="B25" s="65"/>
      <c r="C25" s="66"/>
      <c r="D25" s="66"/>
      <c r="E25" s="66"/>
      <c r="F25" s="31"/>
      <c r="G25" s="66"/>
      <c r="H25" s="66"/>
      <c r="I25" s="66"/>
      <c r="J25" s="31"/>
      <c r="K25" s="66" t="s">
        <v>325</v>
      </c>
      <c r="L25" s="66"/>
      <c r="M25" s="66"/>
      <c r="N25" s="31"/>
      <c r="O25" s="66" t="s">
        <v>330</v>
      </c>
      <c r="P25" s="66"/>
      <c r="Q25" s="66"/>
      <c r="R25" s="31"/>
      <c r="S25" s="66" t="s">
        <v>334</v>
      </c>
      <c r="T25" s="66"/>
      <c r="U25" s="66"/>
    </row>
    <row r="26" spans="1:21">
      <c r="A26" s="13"/>
      <c r="B26" s="65"/>
      <c r="C26" s="66"/>
      <c r="D26" s="66"/>
      <c r="E26" s="66"/>
      <c r="F26" s="31"/>
      <c r="G26" s="66"/>
      <c r="H26" s="66"/>
      <c r="I26" s="66"/>
      <c r="J26" s="31"/>
      <c r="K26" s="66" t="s">
        <v>326</v>
      </c>
      <c r="L26" s="66"/>
      <c r="M26" s="66"/>
      <c r="N26" s="31"/>
      <c r="O26" s="66" t="s">
        <v>331</v>
      </c>
      <c r="P26" s="66"/>
      <c r="Q26" s="66"/>
      <c r="R26" s="31"/>
      <c r="S26" s="41"/>
      <c r="T26" s="41"/>
      <c r="U26" s="41"/>
    </row>
    <row r="27" spans="1:21" ht="15.75" thickBot="1">
      <c r="A27" s="13"/>
      <c r="B27" s="65"/>
      <c r="C27" s="67"/>
      <c r="D27" s="67"/>
      <c r="E27" s="67"/>
      <c r="F27" s="31"/>
      <c r="G27" s="67"/>
      <c r="H27" s="67"/>
      <c r="I27" s="67"/>
      <c r="J27" s="31"/>
      <c r="K27" s="67" t="s">
        <v>327</v>
      </c>
      <c r="L27" s="67"/>
      <c r="M27" s="67"/>
      <c r="N27" s="31"/>
      <c r="O27" s="71"/>
      <c r="P27" s="71"/>
      <c r="Q27" s="71"/>
      <c r="R27" s="31"/>
      <c r="S27" s="71"/>
      <c r="T27" s="71"/>
      <c r="U27" s="71"/>
    </row>
    <row r="28" spans="1:21">
      <c r="A28" s="13"/>
      <c r="B28" s="48" t="s">
        <v>335</v>
      </c>
      <c r="C28" s="39"/>
      <c r="D28" s="39"/>
      <c r="E28" s="39"/>
      <c r="F28" s="14"/>
      <c r="G28" s="39"/>
      <c r="H28" s="39"/>
      <c r="I28" s="39"/>
      <c r="J28" s="14"/>
      <c r="K28" s="39"/>
      <c r="L28" s="39"/>
      <c r="M28" s="39"/>
      <c r="N28" s="14"/>
      <c r="O28" s="39"/>
      <c r="P28" s="39"/>
      <c r="Q28" s="39"/>
      <c r="R28" s="14"/>
      <c r="S28" s="39"/>
      <c r="T28" s="39"/>
      <c r="U28" s="39"/>
    </row>
    <row r="29" spans="1:21">
      <c r="A29" s="13"/>
      <c r="B29" s="72" t="s">
        <v>336</v>
      </c>
      <c r="C29" s="21" t="s">
        <v>181</v>
      </c>
      <c r="D29" s="32">
        <v>196222</v>
      </c>
      <c r="E29" s="28"/>
      <c r="F29" s="28"/>
      <c r="G29" s="21" t="s">
        <v>181</v>
      </c>
      <c r="H29" s="32">
        <v>196222</v>
      </c>
      <c r="I29" s="28"/>
      <c r="J29" s="28"/>
      <c r="K29" s="21" t="s">
        <v>181</v>
      </c>
      <c r="L29" s="52" t="s">
        <v>193</v>
      </c>
      <c r="M29" s="28"/>
      <c r="N29" s="28"/>
      <c r="O29" s="21" t="s">
        <v>181</v>
      </c>
      <c r="P29" s="32">
        <v>196222</v>
      </c>
      <c r="Q29" s="28"/>
      <c r="R29" s="28"/>
      <c r="S29" s="21" t="s">
        <v>181</v>
      </c>
      <c r="T29" s="52" t="s">
        <v>193</v>
      </c>
      <c r="U29" s="28"/>
    </row>
    <row r="30" spans="1:21" ht="15.75" thickBot="1">
      <c r="A30" s="13"/>
      <c r="B30" s="72"/>
      <c r="C30" s="73"/>
      <c r="D30" s="33"/>
      <c r="E30" s="34"/>
      <c r="F30" s="28"/>
      <c r="G30" s="73"/>
      <c r="H30" s="33"/>
      <c r="I30" s="34"/>
      <c r="J30" s="28"/>
      <c r="K30" s="73"/>
      <c r="L30" s="55"/>
      <c r="M30" s="34"/>
      <c r="N30" s="28"/>
      <c r="O30" s="73"/>
      <c r="P30" s="33"/>
      <c r="Q30" s="34"/>
      <c r="R30" s="28"/>
      <c r="S30" s="73"/>
      <c r="T30" s="55"/>
      <c r="U30" s="34"/>
    </row>
    <row r="31" spans="1:21">
      <c r="A31" s="13"/>
      <c r="B31" s="56" t="s">
        <v>34</v>
      </c>
      <c r="C31" s="35" t="s">
        <v>181</v>
      </c>
      <c r="D31" s="37">
        <v>196222</v>
      </c>
      <c r="E31" s="39"/>
      <c r="F31" s="31"/>
      <c r="G31" s="35" t="s">
        <v>181</v>
      </c>
      <c r="H31" s="37">
        <v>196222</v>
      </c>
      <c r="I31" s="39"/>
      <c r="J31" s="31"/>
      <c r="K31" s="35" t="s">
        <v>181</v>
      </c>
      <c r="L31" s="74" t="s">
        <v>193</v>
      </c>
      <c r="M31" s="39"/>
      <c r="N31" s="31"/>
      <c r="O31" s="35" t="s">
        <v>181</v>
      </c>
      <c r="P31" s="37">
        <v>196222</v>
      </c>
      <c r="Q31" s="39"/>
      <c r="R31" s="31"/>
      <c r="S31" s="35" t="s">
        <v>181</v>
      </c>
      <c r="T31" s="74" t="s">
        <v>193</v>
      </c>
      <c r="U31" s="39"/>
    </row>
    <row r="32" spans="1:21" ht="15.75" thickBot="1">
      <c r="A32" s="13"/>
      <c r="B32" s="56"/>
      <c r="C32" s="36"/>
      <c r="D32" s="38"/>
      <c r="E32" s="40"/>
      <c r="F32" s="31"/>
      <c r="G32" s="36"/>
      <c r="H32" s="38"/>
      <c r="I32" s="40"/>
      <c r="J32" s="31"/>
      <c r="K32" s="36"/>
      <c r="L32" s="75"/>
      <c r="M32" s="40"/>
      <c r="N32" s="31"/>
      <c r="O32" s="36"/>
      <c r="P32" s="38"/>
      <c r="Q32" s="40"/>
      <c r="R32" s="31"/>
      <c r="S32" s="36"/>
      <c r="T32" s="75"/>
      <c r="U32" s="40"/>
    </row>
    <row r="33" spans="1:21" ht="25.5" customHeight="1" thickTop="1">
      <c r="A33" s="13" t="s">
        <v>589</v>
      </c>
      <c r="B33" s="31" t="s">
        <v>338</v>
      </c>
      <c r="C33" s="31"/>
      <c r="D33" s="31"/>
      <c r="E33" s="31"/>
      <c r="F33" s="31"/>
      <c r="G33" s="31"/>
      <c r="H33" s="31"/>
      <c r="I33" s="31"/>
      <c r="J33" s="31"/>
      <c r="K33" s="31"/>
      <c r="L33" s="31"/>
      <c r="M33" s="31"/>
      <c r="N33" s="31"/>
      <c r="O33" s="31"/>
      <c r="P33" s="31"/>
      <c r="Q33" s="31"/>
      <c r="R33" s="31"/>
      <c r="S33" s="31"/>
      <c r="T33" s="31"/>
      <c r="U33" s="31"/>
    </row>
    <row r="34" spans="1:21">
      <c r="A34" s="13"/>
      <c r="B34" s="19"/>
      <c r="C34" s="19"/>
      <c r="D34" s="19"/>
      <c r="E34" s="19"/>
      <c r="F34" s="19"/>
      <c r="G34" s="19"/>
      <c r="H34" s="19"/>
      <c r="I34" s="19"/>
      <c r="J34" s="19"/>
      <c r="K34" s="19"/>
      <c r="L34" s="19"/>
      <c r="M34" s="19"/>
      <c r="N34" s="19"/>
      <c r="O34" s="19"/>
      <c r="P34" s="19"/>
      <c r="Q34" s="19"/>
    </row>
    <row r="35" spans="1:21">
      <c r="A35" s="13"/>
      <c r="B35" s="15"/>
      <c r="C35" s="15"/>
      <c r="D35" s="15"/>
      <c r="E35" s="15"/>
      <c r="F35" s="15"/>
      <c r="G35" s="15"/>
      <c r="H35" s="15"/>
      <c r="I35" s="15"/>
      <c r="J35" s="15"/>
      <c r="K35" s="15"/>
      <c r="L35" s="15"/>
      <c r="M35" s="15"/>
      <c r="N35" s="15"/>
      <c r="O35" s="15"/>
      <c r="P35" s="15"/>
      <c r="Q35" s="15"/>
    </row>
    <row r="36" spans="1:21" ht="15.75" thickBot="1">
      <c r="A36" s="13"/>
      <c r="B36" s="14"/>
      <c r="C36" s="20" t="s">
        <v>307</v>
      </c>
      <c r="D36" s="20"/>
      <c r="E36" s="20"/>
      <c r="F36" s="20"/>
      <c r="G36" s="20"/>
      <c r="H36" s="20"/>
      <c r="I36" s="20"/>
      <c r="J36" s="14"/>
      <c r="K36" s="20" t="s">
        <v>312</v>
      </c>
      <c r="L36" s="20"/>
      <c r="M36" s="20"/>
      <c r="N36" s="20"/>
      <c r="O36" s="20"/>
      <c r="P36" s="20"/>
      <c r="Q36" s="20"/>
    </row>
    <row r="37" spans="1:21" ht="15.75" thickBot="1">
      <c r="A37" s="13"/>
      <c r="B37" s="59" t="s">
        <v>339</v>
      </c>
      <c r="C37" s="77" t="s">
        <v>321</v>
      </c>
      <c r="D37" s="77"/>
      <c r="E37" s="77"/>
      <c r="F37" s="14"/>
      <c r="G37" s="77" t="s">
        <v>340</v>
      </c>
      <c r="H37" s="77"/>
      <c r="I37" s="77"/>
      <c r="J37" s="14"/>
      <c r="K37" s="77" t="s">
        <v>321</v>
      </c>
      <c r="L37" s="77"/>
      <c r="M37" s="77"/>
      <c r="N37" s="14"/>
      <c r="O37" s="77" t="s">
        <v>340</v>
      </c>
      <c r="P37" s="77"/>
      <c r="Q37" s="77"/>
    </row>
    <row r="38" spans="1:21">
      <c r="A38" s="13"/>
      <c r="B38" s="54" t="s">
        <v>341</v>
      </c>
      <c r="C38" s="22" t="s">
        <v>181</v>
      </c>
      <c r="D38" s="24">
        <v>900000</v>
      </c>
      <c r="E38" s="26"/>
      <c r="F38" s="28"/>
      <c r="G38" s="22" t="s">
        <v>181</v>
      </c>
      <c r="H38" s="24">
        <v>868500</v>
      </c>
      <c r="I38" s="26"/>
      <c r="J38" s="28"/>
      <c r="K38" s="22" t="s">
        <v>181</v>
      </c>
      <c r="L38" s="24">
        <v>900000</v>
      </c>
      <c r="M38" s="26"/>
      <c r="N38" s="28"/>
      <c r="O38" s="22" t="s">
        <v>181</v>
      </c>
      <c r="P38" s="24">
        <v>839250</v>
      </c>
      <c r="Q38" s="26"/>
    </row>
    <row r="39" spans="1:21">
      <c r="A39" s="13"/>
      <c r="B39" s="54"/>
      <c r="C39" s="21"/>
      <c r="D39" s="32"/>
      <c r="E39" s="28"/>
      <c r="F39" s="28"/>
      <c r="G39" s="23"/>
      <c r="H39" s="25"/>
      <c r="I39" s="27"/>
      <c r="J39" s="28"/>
      <c r="K39" s="21"/>
      <c r="L39" s="32"/>
      <c r="M39" s="28"/>
      <c r="N39" s="28"/>
      <c r="O39" s="23"/>
      <c r="P39" s="25"/>
      <c r="Q39" s="27"/>
    </row>
    <row r="40" spans="1:21">
      <c r="A40" s="13"/>
      <c r="B40" s="56" t="s">
        <v>342</v>
      </c>
      <c r="C40" s="30">
        <v>396938</v>
      </c>
      <c r="D40" s="30"/>
      <c r="E40" s="31"/>
      <c r="F40" s="31"/>
      <c r="G40" s="30">
        <v>398427</v>
      </c>
      <c r="H40" s="30"/>
      <c r="I40" s="31"/>
      <c r="J40" s="31"/>
      <c r="K40" s="53" t="s">
        <v>193</v>
      </c>
      <c r="L40" s="53"/>
      <c r="M40" s="31"/>
      <c r="N40" s="31"/>
      <c r="O40" s="53" t="s">
        <v>193</v>
      </c>
      <c r="P40" s="53"/>
      <c r="Q40" s="31"/>
    </row>
    <row r="41" spans="1:21">
      <c r="A41" s="13"/>
      <c r="B41" s="56"/>
      <c r="C41" s="30"/>
      <c r="D41" s="30"/>
      <c r="E41" s="31"/>
      <c r="F41" s="31"/>
      <c r="G41" s="30"/>
      <c r="H41" s="30"/>
      <c r="I41" s="31"/>
      <c r="J41" s="31"/>
      <c r="K41" s="53"/>
      <c r="L41" s="53"/>
      <c r="M41" s="31"/>
      <c r="N41" s="31"/>
      <c r="O41" s="53"/>
      <c r="P41" s="53"/>
      <c r="Q41" s="31"/>
    </row>
    <row r="42" spans="1:21">
      <c r="A42" s="13"/>
      <c r="B42" s="54" t="s">
        <v>343</v>
      </c>
      <c r="C42" s="52" t="s">
        <v>193</v>
      </c>
      <c r="D42" s="52"/>
      <c r="E42" s="28"/>
      <c r="F42" s="28"/>
      <c r="G42" s="52" t="s">
        <v>193</v>
      </c>
      <c r="H42" s="52"/>
      <c r="I42" s="28"/>
      <c r="J42" s="28"/>
      <c r="K42" s="52" t="s">
        <v>193</v>
      </c>
      <c r="L42" s="52"/>
      <c r="M42" s="28"/>
      <c r="N42" s="28"/>
      <c r="O42" s="52" t="s">
        <v>193</v>
      </c>
      <c r="P42" s="52"/>
      <c r="Q42" s="28"/>
    </row>
    <row r="43" spans="1:21">
      <c r="A43" s="13"/>
      <c r="B43" s="54"/>
      <c r="C43" s="52"/>
      <c r="D43" s="52"/>
      <c r="E43" s="28"/>
      <c r="F43" s="28"/>
      <c r="G43" s="52"/>
      <c r="H43" s="52"/>
      <c r="I43" s="28"/>
      <c r="J43" s="28"/>
      <c r="K43" s="52"/>
      <c r="L43" s="52"/>
      <c r="M43" s="28"/>
      <c r="N43" s="28"/>
      <c r="O43" s="52"/>
      <c r="P43" s="52"/>
      <c r="Q43" s="28"/>
    </row>
    <row r="44" spans="1:21">
      <c r="A44" s="13"/>
      <c r="B44" s="56" t="s">
        <v>344</v>
      </c>
      <c r="C44" s="30">
        <v>17000</v>
      </c>
      <c r="D44" s="30"/>
      <c r="E44" s="31"/>
      <c r="F44" s="31"/>
      <c r="G44" s="30">
        <v>17000</v>
      </c>
      <c r="H44" s="30"/>
      <c r="I44" s="31"/>
      <c r="J44" s="31"/>
      <c r="K44" s="53" t="s">
        <v>193</v>
      </c>
      <c r="L44" s="53"/>
      <c r="M44" s="31"/>
      <c r="N44" s="31"/>
      <c r="O44" s="53" t="s">
        <v>193</v>
      </c>
      <c r="P44" s="53"/>
      <c r="Q44" s="31"/>
    </row>
    <row r="45" spans="1:21">
      <c r="A45" s="13"/>
      <c r="B45" s="56"/>
      <c r="C45" s="30"/>
      <c r="D45" s="30"/>
      <c r="E45" s="31"/>
      <c r="F45" s="31"/>
      <c r="G45" s="30"/>
      <c r="H45" s="30"/>
      <c r="I45" s="31"/>
      <c r="J45" s="31"/>
      <c r="K45" s="53"/>
      <c r="L45" s="53"/>
      <c r="M45" s="31"/>
      <c r="N45" s="31"/>
      <c r="O45" s="53"/>
      <c r="P45" s="53"/>
      <c r="Q45" s="31"/>
    </row>
    <row r="46" spans="1:21">
      <c r="A46" s="13"/>
      <c r="B46" s="54" t="s">
        <v>345</v>
      </c>
      <c r="C46" s="52" t="s">
        <v>193</v>
      </c>
      <c r="D46" s="52"/>
      <c r="E46" s="28"/>
      <c r="F46" s="28"/>
      <c r="G46" s="52" t="s">
        <v>193</v>
      </c>
      <c r="H46" s="52"/>
      <c r="I46" s="28"/>
      <c r="J46" s="28"/>
      <c r="K46" s="52" t="s">
        <v>193</v>
      </c>
      <c r="L46" s="52"/>
      <c r="M46" s="28"/>
      <c r="N46" s="28"/>
      <c r="O46" s="52" t="s">
        <v>193</v>
      </c>
      <c r="P46" s="52"/>
      <c r="Q46" s="28"/>
    </row>
    <row r="47" spans="1:21">
      <c r="A47" s="13"/>
      <c r="B47" s="54"/>
      <c r="C47" s="52"/>
      <c r="D47" s="52"/>
      <c r="E47" s="28"/>
      <c r="F47" s="28"/>
      <c r="G47" s="52"/>
      <c r="H47" s="52"/>
      <c r="I47" s="28"/>
      <c r="J47" s="28"/>
      <c r="K47" s="52"/>
      <c r="L47" s="52"/>
      <c r="M47" s="28"/>
      <c r="N47" s="28"/>
      <c r="O47" s="52"/>
      <c r="P47" s="52"/>
      <c r="Q47" s="28"/>
    </row>
    <row r="48" spans="1:21">
      <c r="A48" s="13"/>
      <c r="B48" s="56" t="s">
        <v>197</v>
      </c>
      <c r="C48" s="53">
        <v>344</v>
      </c>
      <c r="D48" s="53"/>
      <c r="E48" s="31"/>
      <c r="F48" s="31"/>
      <c r="G48" s="53">
        <v>344</v>
      </c>
      <c r="H48" s="53"/>
      <c r="I48" s="31"/>
      <c r="J48" s="31"/>
      <c r="K48" s="53">
        <v>680</v>
      </c>
      <c r="L48" s="53"/>
      <c r="M48" s="31"/>
      <c r="N48" s="31"/>
      <c r="O48" s="53">
        <v>680</v>
      </c>
      <c r="P48" s="53"/>
      <c r="Q48" s="31"/>
    </row>
    <row r="49" spans="1:17" ht="15.75" thickBot="1">
      <c r="A49" s="13"/>
      <c r="B49" s="56"/>
      <c r="C49" s="78"/>
      <c r="D49" s="78"/>
      <c r="E49" s="79"/>
      <c r="F49" s="31"/>
      <c r="G49" s="78"/>
      <c r="H49" s="78"/>
      <c r="I49" s="79"/>
      <c r="J49" s="31"/>
      <c r="K49" s="78"/>
      <c r="L49" s="78"/>
      <c r="M49" s="79"/>
      <c r="N49" s="31"/>
      <c r="O49" s="78"/>
      <c r="P49" s="78"/>
      <c r="Q49" s="79"/>
    </row>
    <row r="50" spans="1:17">
      <c r="A50" s="13"/>
      <c r="B50" s="54" t="s">
        <v>143</v>
      </c>
      <c r="C50" s="22" t="s">
        <v>181</v>
      </c>
      <c r="D50" s="24">
        <v>1314282</v>
      </c>
      <c r="E50" s="26"/>
      <c r="F50" s="28"/>
      <c r="G50" s="22" t="s">
        <v>181</v>
      </c>
      <c r="H50" s="24">
        <v>1284271</v>
      </c>
      <c r="I50" s="26"/>
      <c r="J50" s="28"/>
      <c r="K50" s="22" t="s">
        <v>181</v>
      </c>
      <c r="L50" s="24">
        <v>900680</v>
      </c>
      <c r="M50" s="26"/>
      <c r="N50" s="28"/>
      <c r="O50" s="22" t="s">
        <v>181</v>
      </c>
      <c r="P50" s="24">
        <v>839930</v>
      </c>
      <c r="Q50" s="26"/>
    </row>
    <row r="51" spans="1:17" ht="15.75" thickBot="1">
      <c r="A51" s="13"/>
      <c r="B51" s="54"/>
      <c r="C51" s="80"/>
      <c r="D51" s="81"/>
      <c r="E51" s="82"/>
      <c r="F51" s="28"/>
      <c r="G51" s="80"/>
      <c r="H51" s="81"/>
      <c r="I51" s="82"/>
      <c r="J51" s="28"/>
      <c r="K51" s="80"/>
      <c r="L51" s="81"/>
      <c r="M51" s="82"/>
      <c r="N51" s="28"/>
      <c r="O51" s="80"/>
      <c r="P51" s="81"/>
      <c r="Q51" s="82"/>
    </row>
    <row r="52" spans="1:17" ht="15.75" thickTop="1"/>
  </sheetData>
  <mergeCells count="249">
    <mergeCell ref="A33:A51"/>
    <mergeCell ref="B33:U33"/>
    <mergeCell ref="N50:N51"/>
    <mergeCell ref="O50:O51"/>
    <mergeCell ref="P50:P51"/>
    <mergeCell ref="Q50:Q51"/>
    <mergeCell ref="A1:A2"/>
    <mergeCell ref="B1:U1"/>
    <mergeCell ref="B2:U2"/>
    <mergeCell ref="B3:U3"/>
    <mergeCell ref="A4:A32"/>
    <mergeCell ref="B4:U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B34:Q34"/>
    <mergeCell ref="C36:I36"/>
    <mergeCell ref="K36:Q36"/>
    <mergeCell ref="C37:E37"/>
    <mergeCell ref="G37:I37"/>
    <mergeCell ref="K37:M37"/>
    <mergeCell ref="O37:Q37"/>
    <mergeCell ref="P31:P32"/>
    <mergeCell ref="Q31:Q32"/>
    <mergeCell ref="R31:R32"/>
    <mergeCell ref="S31:S32"/>
    <mergeCell ref="T31:T32"/>
    <mergeCell ref="U31:U32"/>
    <mergeCell ref="J31:J32"/>
    <mergeCell ref="K31:K32"/>
    <mergeCell ref="L31:L32"/>
    <mergeCell ref="M31:M32"/>
    <mergeCell ref="N31:N32"/>
    <mergeCell ref="O31:O32"/>
    <mergeCell ref="T29:T30"/>
    <mergeCell ref="U29:U30"/>
    <mergeCell ref="B31:B32"/>
    <mergeCell ref="C31:C32"/>
    <mergeCell ref="D31:D32"/>
    <mergeCell ref="E31:E32"/>
    <mergeCell ref="F31:F32"/>
    <mergeCell ref="G31:G32"/>
    <mergeCell ref="H31:H32"/>
    <mergeCell ref="I31:I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S23:U23"/>
    <mergeCell ref="S24:U24"/>
    <mergeCell ref="S25:U25"/>
    <mergeCell ref="S26:U26"/>
    <mergeCell ref="S27:U27"/>
    <mergeCell ref="C28:E28"/>
    <mergeCell ref="G28:I28"/>
    <mergeCell ref="K28:M28"/>
    <mergeCell ref="O28:Q28"/>
    <mergeCell ref="S28:U28"/>
    <mergeCell ref="O23:Q23"/>
    <mergeCell ref="O24:Q24"/>
    <mergeCell ref="O25:Q25"/>
    <mergeCell ref="O26:Q26"/>
    <mergeCell ref="O27:Q27"/>
    <mergeCell ref="R23:R27"/>
    <mergeCell ref="K23:M23"/>
    <mergeCell ref="K24:M24"/>
    <mergeCell ref="K25:M25"/>
    <mergeCell ref="K26:M26"/>
    <mergeCell ref="K27:M27"/>
    <mergeCell ref="N23:N27"/>
    <mergeCell ref="U17:U18"/>
    <mergeCell ref="B19:U19"/>
    <mergeCell ref="C21:U21"/>
    <mergeCell ref="C22:E22"/>
    <mergeCell ref="G22:U22"/>
    <mergeCell ref="B23:B27"/>
    <mergeCell ref="C23:E27"/>
    <mergeCell ref="F23:F27"/>
    <mergeCell ref="G23:I27"/>
    <mergeCell ref="J23:J27"/>
    <mergeCell ref="O17:O18"/>
    <mergeCell ref="P17:P18"/>
    <mergeCell ref="Q17:Q18"/>
    <mergeCell ref="R17:R18"/>
    <mergeCell ref="S17:S18"/>
    <mergeCell ref="T17:T18"/>
    <mergeCell ref="I17:I18"/>
    <mergeCell ref="J17:J18"/>
    <mergeCell ref="K17:K18"/>
    <mergeCell ref="L17:L18"/>
    <mergeCell ref="M17:M18"/>
    <mergeCell ref="N17:N18"/>
    <mergeCell ref="S15:S16"/>
    <mergeCell ref="T15:T16"/>
    <mergeCell ref="U15:U16"/>
    <mergeCell ref="B17:B18"/>
    <mergeCell ref="C17:C18"/>
    <mergeCell ref="D17:D18"/>
    <mergeCell ref="E17:E18"/>
    <mergeCell ref="F17:F18"/>
    <mergeCell ref="G17:G18"/>
    <mergeCell ref="H17:H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R9:R13"/>
    <mergeCell ref="S9:U9"/>
    <mergeCell ref="S10:U10"/>
    <mergeCell ref="S11:U11"/>
    <mergeCell ref="S12:U12"/>
    <mergeCell ref="S13:U13"/>
    <mergeCell ref="K10:M10"/>
    <mergeCell ref="K11:M11"/>
    <mergeCell ref="K12:M12"/>
    <mergeCell ref="K13:M13"/>
    <mergeCell ref="N9:N13"/>
    <mergeCell ref="O9:Q9"/>
    <mergeCell ref="O10:Q10"/>
    <mergeCell ref="O11:Q11"/>
    <mergeCell ref="O12:Q12"/>
    <mergeCell ref="O13:Q13"/>
    <mergeCell ref="B5:U5"/>
    <mergeCell ref="C7:U7"/>
    <mergeCell ref="C8:E8"/>
    <mergeCell ref="G8:U8"/>
    <mergeCell ref="B9:B13"/>
    <mergeCell ref="C9:E13"/>
    <mergeCell ref="F9:F13"/>
    <mergeCell ref="G9:I13"/>
    <mergeCell ref="J9:J13"/>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cols>
    <col min="1" max="2" width="36.5703125" bestFit="1" customWidth="1"/>
    <col min="3" max="3" width="9.28515625" customWidth="1"/>
    <col min="4" max="4" width="4" customWidth="1"/>
    <col min="5" max="5" width="19" customWidth="1"/>
    <col min="6" max="6" width="3.140625" customWidth="1"/>
    <col min="7" max="7" width="9.28515625" customWidth="1"/>
    <col min="8" max="8" width="2" customWidth="1"/>
    <col min="9" max="9" width="7.7109375" customWidth="1"/>
    <col min="10" max="10" width="1.5703125" customWidth="1"/>
    <col min="11" max="11" width="9.28515625" customWidth="1"/>
    <col min="12" max="12" width="7.140625" customWidth="1"/>
    <col min="13" max="13" width="26" customWidth="1"/>
    <col min="14" max="14" width="5.5703125" customWidth="1"/>
    <col min="15" max="15" width="9.28515625" customWidth="1"/>
    <col min="16" max="16" width="2.7109375" customWidth="1"/>
    <col min="17" max="17" width="13.140625" customWidth="1"/>
    <col min="18" max="18" width="2.140625" customWidth="1"/>
  </cols>
  <sheetData>
    <row r="1" spans="1:18" ht="15" customHeight="1">
      <c r="A1" s="8" t="s">
        <v>59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47</v>
      </c>
      <c r="B3" s="41"/>
      <c r="C3" s="41"/>
      <c r="D3" s="41"/>
      <c r="E3" s="41"/>
      <c r="F3" s="41"/>
      <c r="G3" s="41"/>
      <c r="H3" s="41"/>
      <c r="I3" s="41"/>
      <c r="J3" s="41"/>
      <c r="K3" s="41"/>
      <c r="L3" s="41"/>
      <c r="M3" s="41"/>
      <c r="N3" s="41"/>
      <c r="O3" s="41"/>
      <c r="P3" s="41"/>
      <c r="Q3" s="41"/>
      <c r="R3" s="41"/>
    </row>
    <row r="4" spans="1:18">
      <c r="A4" s="13" t="s">
        <v>591</v>
      </c>
      <c r="B4" s="31" t="s">
        <v>350</v>
      </c>
      <c r="C4" s="31"/>
      <c r="D4" s="31"/>
      <c r="E4" s="31"/>
      <c r="F4" s="31"/>
      <c r="G4" s="31"/>
      <c r="H4" s="31"/>
      <c r="I4" s="31"/>
      <c r="J4" s="31"/>
      <c r="K4" s="31"/>
      <c r="L4" s="31"/>
      <c r="M4" s="31"/>
      <c r="N4" s="31"/>
      <c r="O4" s="31"/>
      <c r="P4" s="31"/>
      <c r="Q4" s="31"/>
      <c r="R4" s="31"/>
    </row>
    <row r="5" spans="1:18">
      <c r="A5" s="13"/>
      <c r="B5" s="19"/>
      <c r="C5" s="19"/>
      <c r="D5" s="19"/>
      <c r="E5" s="19"/>
      <c r="F5" s="19"/>
      <c r="G5" s="19"/>
      <c r="H5" s="19"/>
      <c r="I5" s="19"/>
      <c r="J5" s="19"/>
      <c r="K5" s="19"/>
      <c r="L5" s="19"/>
      <c r="M5" s="19"/>
      <c r="N5" s="19"/>
      <c r="O5" s="19"/>
      <c r="P5" s="19"/>
      <c r="Q5" s="19"/>
      <c r="R5" s="19"/>
    </row>
    <row r="6" spans="1:18">
      <c r="A6" s="13"/>
      <c r="B6" s="15"/>
      <c r="C6" s="15"/>
      <c r="D6" s="15"/>
      <c r="E6" s="15"/>
      <c r="F6" s="15"/>
      <c r="G6" s="15"/>
      <c r="H6" s="15"/>
      <c r="I6" s="15"/>
      <c r="J6" s="15"/>
      <c r="K6" s="15"/>
      <c r="L6" s="15"/>
      <c r="M6" s="15"/>
      <c r="N6" s="15"/>
      <c r="O6" s="15"/>
      <c r="P6" s="15"/>
      <c r="Q6" s="15"/>
      <c r="R6" s="15"/>
    </row>
    <row r="7" spans="1:18" ht="15.75" thickBot="1">
      <c r="A7" s="13"/>
      <c r="B7" s="16" t="s">
        <v>177</v>
      </c>
      <c r="C7" s="14"/>
      <c r="D7" s="20" t="s">
        <v>351</v>
      </c>
      <c r="E7" s="20"/>
      <c r="F7" s="20"/>
      <c r="G7" s="14"/>
      <c r="H7" s="20" t="s">
        <v>352</v>
      </c>
      <c r="I7" s="20"/>
      <c r="J7" s="20"/>
      <c r="K7" s="14"/>
      <c r="L7" s="20" t="s">
        <v>353</v>
      </c>
      <c r="M7" s="20"/>
      <c r="N7" s="20"/>
      <c r="O7" s="14"/>
      <c r="P7" s="20" t="s">
        <v>354</v>
      </c>
      <c r="Q7" s="20"/>
      <c r="R7" s="20"/>
    </row>
    <row r="8" spans="1:18">
      <c r="A8" s="13"/>
      <c r="B8" s="83" t="s">
        <v>69</v>
      </c>
      <c r="C8" s="14"/>
      <c r="D8" s="39"/>
      <c r="E8" s="39"/>
      <c r="F8" s="39"/>
      <c r="G8" s="14"/>
      <c r="H8" s="39"/>
      <c r="I8" s="39"/>
      <c r="J8" s="39"/>
      <c r="K8" s="14"/>
      <c r="L8" s="39"/>
      <c r="M8" s="39"/>
      <c r="N8" s="39"/>
      <c r="O8" s="14"/>
      <c r="P8" s="39"/>
      <c r="Q8" s="39"/>
      <c r="R8" s="39"/>
    </row>
    <row r="9" spans="1:18">
      <c r="A9" s="13"/>
      <c r="B9" s="72" t="s">
        <v>355</v>
      </c>
      <c r="C9" s="28"/>
      <c r="D9" s="54" t="s">
        <v>181</v>
      </c>
      <c r="E9" s="84">
        <v>96912</v>
      </c>
      <c r="F9" s="28"/>
      <c r="G9" s="28"/>
      <c r="H9" s="54" t="s">
        <v>181</v>
      </c>
      <c r="I9" s="85" t="s">
        <v>193</v>
      </c>
      <c r="J9" s="28"/>
      <c r="K9" s="28"/>
      <c r="L9" s="54" t="s">
        <v>181</v>
      </c>
      <c r="M9" s="85" t="s">
        <v>193</v>
      </c>
      <c r="N9" s="28"/>
      <c r="O9" s="28"/>
      <c r="P9" s="54" t="s">
        <v>181</v>
      </c>
      <c r="Q9" s="84">
        <v>96912</v>
      </c>
      <c r="R9" s="28"/>
    </row>
    <row r="10" spans="1:18">
      <c r="A10" s="13"/>
      <c r="B10" s="72"/>
      <c r="C10" s="28"/>
      <c r="D10" s="54"/>
      <c r="E10" s="84"/>
      <c r="F10" s="28"/>
      <c r="G10" s="28"/>
      <c r="H10" s="54"/>
      <c r="I10" s="85"/>
      <c r="J10" s="28"/>
      <c r="K10" s="28"/>
      <c r="L10" s="54"/>
      <c r="M10" s="85"/>
      <c r="N10" s="28"/>
      <c r="O10" s="28"/>
      <c r="P10" s="54"/>
      <c r="Q10" s="84"/>
      <c r="R10" s="28"/>
    </row>
    <row r="11" spans="1:18">
      <c r="A11" s="13"/>
      <c r="B11" s="86" t="s">
        <v>71</v>
      </c>
      <c r="C11" s="31"/>
      <c r="D11" s="87">
        <v>2826</v>
      </c>
      <c r="E11" s="87"/>
      <c r="F11" s="31"/>
      <c r="G11" s="31"/>
      <c r="H11" s="88" t="s">
        <v>193</v>
      </c>
      <c r="I11" s="88"/>
      <c r="J11" s="31"/>
      <c r="K11" s="31"/>
      <c r="L11" s="88" t="s">
        <v>193</v>
      </c>
      <c r="M11" s="88"/>
      <c r="N11" s="31"/>
      <c r="O11" s="31"/>
      <c r="P11" s="87">
        <v>2826</v>
      </c>
      <c r="Q11" s="87"/>
      <c r="R11" s="31"/>
    </row>
    <row r="12" spans="1:18">
      <c r="A12" s="13"/>
      <c r="B12" s="86"/>
      <c r="C12" s="31"/>
      <c r="D12" s="87"/>
      <c r="E12" s="87"/>
      <c r="F12" s="31"/>
      <c r="G12" s="31"/>
      <c r="H12" s="88"/>
      <c r="I12" s="88"/>
      <c r="J12" s="31"/>
      <c r="K12" s="31"/>
      <c r="L12" s="88"/>
      <c r="M12" s="88"/>
      <c r="N12" s="31"/>
      <c r="O12" s="31"/>
      <c r="P12" s="87"/>
      <c r="Q12" s="87"/>
      <c r="R12" s="31"/>
    </row>
    <row r="13" spans="1:18">
      <c r="A13" s="13"/>
      <c r="B13" s="72" t="s">
        <v>72</v>
      </c>
      <c r="C13" s="28"/>
      <c r="D13" s="85" t="s">
        <v>193</v>
      </c>
      <c r="E13" s="85"/>
      <c r="F13" s="28"/>
      <c r="G13" s="28"/>
      <c r="H13" s="84">
        <v>29447</v>
      </c>
      <c r="I13" s="84"/>
      <c r="J13" s="28"/>
      <c r="K13" s="28"/>
      <c r="L13" s="85" t="s">
        <v>356</v>
      </c>
      <c r="M13" s="85"/>
      <c r="N13" s="54" t="s">
        <v>295</v>
      </c>
      <c r="O13" s="28"/>
      <c r="P13" s="84">
        <v>9801</v>
      </c>
      <c r="Q13" s="84"/>
      <c r="R13" s="28"/>
    </row>
    <row r="14" spans="1:18" ht="15.75" thickBot="1">
      <c r="A14" s="13"/>
      <c r="B14" s="72"/>
      <c r="C14" s="28"/>
      <c r="D14" s="89"/>
      <c r="E14" s="89"/>
      <c r="F14" s="34"/>
      <c r="G14" s="28"/>
      <c r="H14" s="90"/>
      <c r="I14" s="90"/>
      <c r="J14" s="34"/>
      <c r="K14" s="28"/>
      <c r="L14" s="89"/>
      <c r="M14" s="89"/>
      <c r="N14" s="91"/>
      <c r="O14" s="28"/>
      <c r="P14" s="90"/>
      <c r="Q14" s="90"/>
      <c r="R14" s="34"/>
    </row>
    <row r="15" spans="1:18">
      <c r="A15" s="13"/>
      <c r="B15" s="56" t="s">
        <v>73</v>
      </c>
      <c r="C15" s="31"/>
      <c r="D15" s="92" t="s">
        <v>181</v>
      </c>
      <c r="E15" s="94">
        <v>99738</v>
      </c>
      <c r="F15" s="39"/>
      <c r="G15" s="31"/>
      <c r="H15" s="92" t="s">
        <v>181</v>
      </c>
      <c r="I15" s="94">
        <v>29447</v>
      </c>
      <c r="J15" s="39"/>
      <c r="K15" s="31"/>
      <c r="L15" s="92" t="s">
        <v>181</v>
      </c>
      <c r="M15" s="96" t="s">
        <v>356</v>
      </c>
      <c r="N15" s="92" t="s">
        <v>295</v>
      </c>
      <c r="O15" s="31"/>
      <c r="P15" s="92" t="s">
        <v>181</v>
      </c>
      <c r="Q15" s="94">
        <v>109539</v>
      </c>
      <c r="R15" s="39"/>
    </row>
    <row r="16" spans="1:18" ht="15.75" thickBot="1">
      <c r="A16" s="13"/>
      <c r="B16" s="56"/>
      <c r="C16" s="31"/>
      <c r="D16" s="93"/>
      <c r="E16" s="95"/>
      <c r="F16" s="79"/>
      <c r="G16" s="31"/>
      <c r="H16" s="93"/>
      <c r="I16" s="95"/>
      <c r="J16" s="79"/>
      <c r="K16" s="31"/>
      <c r="L16" s="93"/>
      <c r="M16" s="97"/>
      <c r="N16" s="93"/>
      <c r="O16" s="31"/>
      <c r="P16" s="93"/>
      <c r="Q16" s="95"/>
      <c r="R16" s="79"/>
    </row>
    <row r="17" spans="1:18">
      <c r="A17" s="13"/>
      <c r="B17" s="18"/>
      <c r="C17" s="18"/>
      <c r="D17" s="26"/>
      <c r="E17" s="26"/>
      <c r="F17" s="26"/>
      <c r="G17" s="18"/>
      <c r="H17" s="26"/>
      <c r="I17" s="26"/>
      <c r="J17" s="26"/>
      <c r="K17" s="18"/>
      <c r="L17" s="26"/>
      <c r="M17" s="26"/>
      <c r="N17" s="26"/>
      <c r="O17" s="18"/>
      <c r="P17" s="26"/>
      <c r="Q17" s="26"/>
      <c r="R17" s="26"/>
    </row>
    <row r="18" spans="1:18">
      <c r="A18" s="13"/>
      <c r="B18" s="83" t="s">
        <v>74</v>
      </c>
      <c r="C18" s="14"/>
      <c r="D18" s="31"/>
      <c r="E18" s="31"/>
      <c r="F18" s="31"/>
      <c r="G18" s="14"/>
      <c r="H18" s="31"/>
      <c r="I18" s="31"/>
      <c r="J18" s="31"/>
      <c r="K18" s="14"/>
      <c r="L18" s="31"/>
      <c r="M18" s="31"/>
      <c r="N18" s="31"/>
      <c r="O18" s="14"/>
      <c r="P18" s="31"/>
      <c r="Q18" s="31"/>
      <c r="R18" s="31"/>
    </row>
    <row r="19" spans="1:18">
      <c r="A19" s="13"/>
      <c r="B19" s="72" t="s">
        <v>75</v>
      </c>
      <c r="C19" s="28"/>
      <c r="D19" s="84">
        <v>11591</v>
      </c>
      <c r="E19" s="84"/>
      <c r="F19" s="28"/>
      <c r="G19" s="28"/>
      <c r="H19" s="85" t="s">
        <v>193</v>
      </c>
      <c r="I19" s="85"/>
      <c r="J19" s="28"/>
      <c r="K19" s="28"/>
      <c r="L19" s="85" t="s">
        <v>193</v>
      </c>
      <c r="M19" s="85"/>
      <c r="N19" s="28"/>
      <c r="O19" s="28"/>
      <c r="P19" s="84">
        <v>11591</v>
      </c>
      <c r="Q19" s="84"/>
      <c r="R19" s="28"/>
    </row>
    <row r="20" spans="1:18">
      <c r="A20" s="13"/>
      <c r="B20" s="72"/>
      <c r="C20" s="28"/>
      <c r="D20" s="84"/>
      <c r="E20" s="84"/>
      <c r="F20" s="28"/>
      <c r="G20" s="28"/>
      <c r="H20" s="85"/>
      <c r="I20" s="85"/>
      <c r="J20" s="28"/>
      <c r="K20" s="28"/>
      <c r="L20" s="85"/>
      <c r="M20" s="85"/>
      <c r="N20" s="28"/>
      <c r="O20" s="28"/>
      <c r="P20" s="84"/>
      <c r="Q20" s="84"/>
      <c r="R20" s="28"/>
    </row>
    <row r="21" spans="1:18">
      <c r="A21" s="13"/>
      <c r="B21" s="86" t="s">
        <v>76</v>
      </c>
      <c r="C21" s="31"/>
      <c r="D21" s="87">
        <v>27676</v>
      </c>
      <c r="E21" s="87"/>
      <c r="F21" s="31"/>
      <c r="G21" s="31"/>
      <c r="H21" s="88" t="s">
        <v>193</v>
      </c>
      <c r="I21" s="88"/>
      <c r="J21" s="31"/>
      <c r="K21" s="31"/>
      <c r="L21" s="88" t="s">
        <v>357</v>
      </c>
      <c r="M21" s="88"/>
      <c r="N21" s="56" t="s">
        <v>295</v>
      </c>
      <c r="O21" s="31"/>
      <c r="P21" s="87">
        <v>14420</v>
      </c>
      <c r="Q21" s="87"/>
      <c r="R21" s="31"/>
    </row>
    <row r="22" spans="1:18">
      <c r="A22" s="13"/>
      <c r="B22" s="86"/>
      <c r="C22" s="31"/>
      <c r="D22" s="87"/>
      <c r="E22" s="87"/>
      <c r="F22" s="31"/>
      <c r="G22" s="31"/>
      <c r="H22" s="88"/>
      <c r="I22" s="88"/>
      <c r="J22" s="31"/>
      <c r="K22" s="31"/>
      <c r="L22" s="88"/>
      <c r="M22" s="88"/>
      <c r="N22" s="56"/>
      <c r="O22" s="31"/>
      <c r="P22" s="87"/>
      <c r="Q22" s="87"/>
      <c r="R22" s="31"/>
    </row>
    <row r="23" spans="1:18">
      <c r="A23" s="13"/>
      <c r="B23" s="72" t="s">
        <v>77</v>
      </c>
      <c r="C23" s="28"/>
      <c r="D23" s="84">
        <v>1454</v>
      </c>
      <c r="E23" s="84"/>
      <c r="F23" s="28"/>
      <c r="G23" s="28"/>
      <c r="H23" s="85" t="s">
        <v>193</v>
      </c>
      <c r="I23" s="85"/>
      <c r="J23" s="28"/>
      <c r="K23" s="28"/>
      <c r="L23" s="85" t="s">
        <v>193</v>
      </c>
      <c r="M23" s="85"/>
      <c r="N23" s="28"/>
      <c r="O23" s="28"/>
      <c r="P23" s="84">
        <v>1454</v>
      </c>
      <c r="Q23" s="84"/>
      <c r="R23" s="28"/>
    </row>
    <row r="24" spans="1:18">
      <c r="A24" s="13"/>
      <c r="B24" s="72"/>
      <c r="C24" s="28"/>
      <c r="D24" s="84"/>
      <c r="E24" s="84"/>
      <c r="F24" s="28"/>
      <c r="G24" s="28"/>
      <c r="H24" s="85"/>
      <c r="I24" s="85"/>
      <c r="J24" s="28"/>
      <c r="K24" s="28"/>
      <c r="L24" s="85"/>
      <c r="M24" s="85"/>
      <c r="N24" s="28"/>
      <c r="O24" s="28"/>
      <c r="P24" s="84"/>
      <c r="Q24" s="84"/>
      <c r="R24" s="28"/>
    </row>
    <row r="25" spans="1:18">
      <c r="A25" s="13"/>
      <c r="B25" s="86" t="s">
        <v>78</v>
      </c>
      <c r="C25" s="31"/>
      <c r="D25" s="88">
        <v>739</v>
      </c>
      <c r="E25" s="88"/>
      <c r="F25" s="31"/>
      <c r="G25" s="31"/>
      <c r="H25" s="88" t="s">
        <v>193</v>
      </c>
      <c r="I25" s="88"/>
      <c r="J25" s="31"/>
      <c r="K25" s="31"/>
      <c r="L25" s="88" t="s">
        <v>193</v>
      </c>
      <c r="M25" s="88"/>
      <c r="N25" s="31"/>
      <c r="O25" s="31"/>
      <c r="P25" s="88">
        <v>739</v>
      </c>
      <c r="Q25" s="88"/>
      <c r="R25" s="31"/>
    </row>
    <row r="26" spans="1:18">
      <c r="A26" s="13"/>
      <c r="B26" s="86"/>
      <c r="C26" s="31"/>
      <c r="D26" s="88"/>
      <c r="E26" s="88"/>
      <c r="F26" s="31"/>
      <c r="G26" s="31"/>
      <c r="H26" s="88"/>
      <c r="I26" s="88"/>
      <c r="J26" s="31"/>
      <c r="K26" s="31"/>
      <c r="L26" s="88"/>
      <c r="M26" s="88"/>
      <c r="N26" s="31"/>
      <c r="O26" s="31"/>
      <c r="P26" s="88"/>
      <c r="Q26" s="88"/>
      <c r="R26" s="31"/>
    </row>
    <row r="27" spans="1:18">
      <c r="A27" s="13"/>
      <c r="B27" s="72" t="s">
        <v>79</v>
      </c>
      <c r="C27" s="28"/>
      <c r="D27" s="85" t="s">
        <v>193</v>
      </c>
      <c r="E27" s="85"/>
      <c r="F27" s="28"/>
      <c r="G27" s="28"/>
      <c r="H27" s="84">
        <v>3331</v>
      </c>
      <c r="I27" s="84"/>
      <c r="J27" s="28"/>
      <c r="K27" s="28"/>
      <c r="L27" s="85" t="s">
        <v>193</v>
      </c>
      <c r="M27" s="85"/>
      <c r="N27" s="28"/>
      <c r="O27" s="28"/>
      <c r="P27" s="84">
        <v>3331</v>
      </c>
      <c r="Q27" s="84"/>
      <c r="R27" s="28"/>
    </row>
    <row r="28" spans="1:18">
      <c r="A28" s="13"/>
      <c r="B28" s="72"/>
      <c r="C28" s="28"/>
      <c r="D28" s="85"/>
      <c r="E28" s="85"/>
      <c r="F28" s="28"/>
      <c r="G28" s="28"/>
      <c r="H28" s="84"/>
      <c r="I28" s="84"/>
      <c r="J28" s="28"/>
      <c r="K28" s="28"/>
      <c r="L28" s="85"/>
      <c r="M28" s="85"/>
      <c r="N28" s="28"/>
      <c r="O28" s="28"/>
      <c r="P28" s="84"/>
      <c r="Q28" s="84"/>
      <c r="R28" s="28"/>
    </row>
    <row r="29" spans="1:18">
      <c r="A29" s="13"/>
      <c r="B29" s="86" t="s">
        <v>80</v>
      </c>
      <c r="C29" s="31"/>
      <c r="D29" s="87">
        <v>22498</v>
      </c>
      <c r="E29" s="87"/>
      <c r="F29" s="31"/>
      <c r="G29" s="31"/>
      <c r="H29" s="88">
        <v>960</v>
      </c>
      <c r="I29" s="88"/>
      <c r="J29" s="31"/>
      <c r="K29" s="31"/>
      <c r="L29" s="88" t="s">
        <v>193</v>
      </c>
      <c r="M29" s="88"/>
      <c r="N29" s="31"/>
      <c r="O29" s="31"/>
      <c r="P29" s="87">
        <v>23458</v>
      </c>
      <c r="Q29" s="87"/>
      <c r="R29" s="31"/>
    </row>
    <row r="30" spans="1:18">
      <c r="A30" s="13"/>
      <c r="B30" s="86"/>
      <c r="C30" s="31"/>
      <c r="D30" s="87"/>
      <c r="E30" s="87"/>
      <c r="F30" s="31"/>
      <c r="G30" s="31"/>
      <c r="H30" s="88"/>
      <c r="I30" s="88"/>
      <c r="J30" s="31"/>
      <c r="K30" s="31"/>
      <c r="L30" s="88"/>
      <c r="M30" s="88"/>
      <c r="N30" s="31"/>
      <c r="O30" s="31"/>
      <c r="P30" s="87"/>
      <c r="Q30" s="87"/>
      <c r="R30" s="31"/>
    </row>
    <row r="31" spans="1:18">
      <c r="A31" s="13"/>
      <c r="B31" s="72" t="s">
        <v>81</v>
      </c>
      <c r="C31" s="28"/>
      <c r="D31" s="84">
        <v>2220</v>
      </c>
      <c r="E31" s="84"/>
      <c r="F31" s="28"/>
      <c r="G31" s="28"/>
      <c r="H31" s="84">
        <v>1035</v>
      </c>
      <c r="I31" s="84"/>
      <c r="J31" s="28"/>
      <c r="K31" s="28"/>
      <c r="L31" s="85" t="s">
        <v>193</v>
      </c>
      <c r="M31" s="85"/>
      <c r="N31" s="28"/>
      <c r="O31" s="28"/>
      <c r="P31" s="84">
        <v>3255</v>
      </c>
      <c r="Q31" s="84"/>
      <c r="R31" s="28"/>
    </row>
    <row r="32" spans="1:18">
      <c r="A32" s="13"/>
      <c r="B32" s="72"/>
      <c r="C32" s="28"/>
      <c r="D32" s="84"/>
      <c r="E32" s="84"/>
      <c r="F32" s="28"/>
      <c r="G32" s="28"/>
      <c r="H32" s="84"/>
      <c r="I32" s="84"/>
      <c r="J32" s="28"/>
      <c r="K32" s="28"/>
      <c r="L32" s="85"/>
      <c r="M32" s="85"/>
      <c r="N32" s="28"/>
      <c r="O32" s="28"/>
      <c r="P32" s="84"/>
      <c r="Q32" s="84"/>
      <c r="R32" s="28"/>
    </row>
    <row r="33" spans="1:18">
      <c r="A33" s="13"/>
      <c r="B33" s="86" t="s">
        <v>82</v>
      </c>
      <c r="C33" s="31"/>
      <c r="D33" s="87">
        <v>13299</v>
      </c>
      <c r="E33" s="87"/>
      <c r="F33" s="31"/>
      <c r="G33" s="31"/>
      <c r="H33" s="87">
        <v>4191</v>
      </c>
      <c r="I33" s="87"/>
      <c r="J33" s="31"/>
      <c r="K33" s="31"/>
      <c r="L33" s="88" t="s">
        <v>193</v>
      </c>
      <c r="M33" s="88"/>
      <c r="N33" s="31"/>
      <c r="O33" s="31"/>
      <c r="P33" s="87">
        <v>17490</v>
      </c>
      <c r="Q33" s="87"/>
      <c r="R33" s="31"/>
    </row>
    <row r="34" spans="1:18">
      <c r="A34" s="13"/>
      <c r="B34" s="86"/>
      <c r="C34" s="31"/>
      <c r="D34" s="87"/>
      <c r="E34" s="87"/>
      <c r="F34" s="31"/>
      <c r="G34" s="31"/>
      <c r="H34" s="87"/>
      <c r="I34" s="87"/>
      <c r="J34" s="31"/>
      <c r="K34" s="31"/>
      <c r="L34" s="88"/>
      <c r="M34" s="88"/>
      <c r="N34" s="31"/>
      <c r="O34" s="31"/>
      <c r="P34" s="87"/>
      <c r="Q34" s="87"/>
      <c r="R34" s="31"/>
    </row>
    <row r="35" spans="1:18">
      <c r="A35" s="13"/>
      <c r="B35" s="72" t="s">
        <v>83</v>
      </c>
      <c r="C35" s="28"/>
      <c r="D35" s="84">
        <v>58914</v>
      </c>
      <c r="E35" s="84"/>
      <c r="F35" s="28"/>
      <c r="G35" s="28"/>
      <c r="H35" s="84">
        <v>3667</v>
      </c>
      <c r="I35" s="84"/>
      <c r="J35" s="28"/>
      <c r="K35" s="28"/>
      <c r="L35" s="85" t="s">
        <v>193</v>
      </c>
      <c r="M35" s="85"/>
      <c r="N35" s="28"/>
      <c r="O35" s="28"/>
      <c r="P35" s="84">
        <v>62581</v>
      </c>
      <c r="Q35" s="84"/>
      <c r="R35" s="28"/>
    </row>
    <row r="36" spans="1:18">
      <c r="A36" s="13"/>
      <c r="B36" s="72"/>
      <c r="C36" s="28"/>
      <c r="D36" s="84"/>
      <c r="E36" s="84"/>
      <c r="F36" s="28"/>
      <c r="G36" s="28"/>
      <c r="H36" s="84"/>
      <c r="I36" s="84"/>
      <c r="J36" s="28"/>
      <c r="K36" s="28"/>
      <c r="L36" s="85"/>
      <c r="M36" s="85"/>
      <c r="N36" s="28"/>
      <c r="O36" s="28"/>
      <c r="P36" s="84"/>
      <c r="Q36" s="84"/>
      <c r="R36" s="28"/>
    </row>
    <row r="37" spans="1:18">
      <c r="A37" s="13"/>
      <c r="B37" s="86" t="s">
        <v>358</v>
      </c>
      <c r="C37" s="31"/>
      <c r="D37" s="88" t="s">
        <v>193</v>
      </c>
      <c r="E37" s="88"/>
      <c r="F37" s="31"/>
      <c r="G37" s="31"/>
      <c r="H37" s="88">
        <v>408</v>
      </c>
      <c r="I37" s="88"/>
      <c r="J37" s="31"/>
      <c r="K37" s="31"/>
      <c r="L37" s="88" t="s">
        <v>193</v>
      </c>
      <c r="M37" s="88"/>
      <c r="N37" s="31"/>
      <c r="O37" s="31"/>
      <c r="P37" s="88">
        <v>408</v>
      </c>
      <c r="Q37" s="88"/>
      <c r="R37" s="31"/>
    </row>
    <row r="38" spans="1:18">
      <c r="A38" s="13"/>
      <c r="B38" s="86"/>
      <c r="C38" s="31"/>
      <c r="D38" s="88"/>
      <c r="E38" s="88"/>
      <c r="F38" s="31"/>
      <c r="G38" s="31"/>
      <c r="H38" s="88"/>
      <c r="I38" s="88"/>
      <c r="J38" s="31"/>
      <c r="K38" s="31"/>
      <c r="L38" s="88"/>
      <c r="M38" s="88"/>
      <c r="N38" s="31"/>
      <c r="O38" s="31"/>
      <c r="P38" s="88"/>
      <c r="Q38" s="88"/>
      <c r="R38" s="31"/>
    </row>
    <row r="39" spans="1:18">
      <c r="A39" s="13"/>
      <c r="B39" s="54" t="s">
        <v>359</v>
      </c>
      <c r="C39" s="28"/>
      <c r="D39" s="84">
        <v>1892</v>
      </c>
      <c r="E39" s="84"/>
      <c r="F39" s="28"/>
      <c r="G39" s="28"/>
      <c r="H39" s="85" t="s">
        <v>193</v>
      </c>
      <c r="I39" s="85"/>
      <c r="J39" s="28"/>
      <c r="K39" s="28"/>
      <c r="L39" s="85" t="s">
        <v>193</v>
      </c>
      <c r="M39" s="85"/>
      <c r="N39" s="28"/>
      <c r="O39" s="28"/>
      <c r="P39" s="84">
        <v>1892</v>
      </c>
      <c r="Q39" s="84"/>
      <c r="R39" s="28"/>
    </row>
    <row r="40" spans="1:18" ht="15.75" thickBot="1">
      <c r="A40" s="13"/>
      <c r="B40" s="54"/>
      <c r="C40" s="28"/>
      <c r="D40" s="90"/>
      <c r="E40" s="90"/>
      <c r="F40" s="34"/>
      <c r="G40" s="28"/>
      <c r="H40" s="89"/>
      <c r="I40" s="89"/>
      <c r="J40" s="34"/>
      <c r="K40" s="28"/>
      <c r="L40" s="89"/>
      <c r="M40" s="89"/>
      <c r="N40" s="34"/>
      <c r="O40" s="28"/>
      <c r="P40" s="90"/>
      <c r="Q40" s="90"/>
      <c r="R40" s="34"/>
    </row>
    <row r="41" spans="1:18">
      <c r="A41" s="13"/>
      <c r="B41" s="56" t="s">
        <v>86</v>
      </c>
      <c r="C41" s="31"/>
      <c r="D41" s="92" t="s">
        <v>181</v>
      </c>
      <c r="E41" s="94">
        <v>140283</v>
      </c>
      <c r="F41" s="39"/>
      <c r="G41" s="31"/>
      <c r="H41" s="92" t="s">
        <v>181</v>
      </c>
      <c r="I41" s="94">
        <v>13592</v>
      </c>
      <c r="J41" s="39"/>
      <c r="K41" s="31"/>
      <c r="L41" s="92" t="s">
        <v>181</v>
      </c>
      <c r="M41" s="96" t="s">
        <v>357</v>
      </c>
      <c r="N41" s="92" t="s">
        <v>295</v>
      </c>
      <c r="O41" s="31"/>
      <c r="P41" s="92" t="s">
        <v>181</v>
      </c>
      <c r="Q41" s="94">
        <v>140619</v>
      </c>
      <c r="R41" s="39"/>
    </row>
    <row r="42" spans="1:18" ht="15.75" thickBot="1">
      <c r="A42" s="13"/>
      <c r="B42" s="56"/>
      <c r="C42" s="31"/>
      <c r="D42" s="93"/>
      <c r="E42" s="95"/>
      <c r="F42" s="79"/>
      <c r="G42" s="31"/>
      <c r="H42" s="93"/>
      <c r="I42" s="95"/>
      <c r="J42" s="79"/>
      <c r="K42" s="31"/>
      <c r="L42" s="93"/>
      <c r="M42" s="97"/>
      <c r="N42" s="93"/>
      <c r="O42" s="31"/>
      <c r="P42" s="93"/>
      <c r="Q42" s="95"/>
      <c r="R42" s="79"/>
    </row>
    <row r="43" spans="1:18" ht="15.75" thickBot="1">
      <c r="A43" s="13"/>
      <c r="B43" s="18"/>
      <c r="C43" s="18"/>
      <c r="D43" s="98"/>
      <c r="E43" s="98"/>
      <c r="F43" s="98"/>
      <c r="G43" s="18"/>
      <c r="H43" s="98"/>
      <c r="I43" s="98"/>
      <c r="J43" s="98"/>
      <c r="K43" s="18"/>
      <c r="L43" s="98"/>
      <c r="M43" s="98"/>
      <c r="N43" s="98"/>
      <c r="O43" s="18"/>
      <c r="P43" s="98"/>
      <c r="Q43" s="98"/>
      <c r="R43" s="98"/>
    </row>
    <row r="44" spans="1:18">
      <c r="A44" s="13"/>
      <c r="B44" s="56" t="s">
        <v>360</v>
      </c>
      <c r="C44" s="31"/>
      <c r="D44" s="92" t="s">
        <v>181</v>
      </c>
      <c r="E44" s="96" t="s">
        <v>361</v>
      </c>
      <c r="F44" s="92" t="s">
        <v>295</v>
      </c>
      <c r="G44" s="31"/>
      <c r="H44" s="92" t="s">
        <v>181</v>
      </c>
      <c r="I44" s="94">
        <v>15855</v>
      </c>
      <c r="J44" s="39"/>
      <c r="K44" s="31"/>
      <c r="L44" s="92" t="s">
        <v>181</v>
      </c>
      <c r="M44" s="96" t="s">
        <v>362</v>
      </c>
      <c r="N44" s="92" t="s">
        <v>295</v>
      </c>
      <c r="O44" s="31"/>
      <c r="P44" s="92" t="s">
        <v>181</v>
      </c>
      <c r="Q44" s="96" t="s">
        <v>363</v>
      </c>
      <c r="R44" s="92" t="s">
        <v>295</v>
      </c>
    </row>
    <row r="45" spans="1:18" ht="15.75" thickBot="1">
      <c r="A45" s="13"/>
      <c r="B45" s="56"/>
      <c r="C45" s="31"/>
      <c r="D45" s="99"/>
      <c r="E45" s="100"/>
      <c r="F45" s="99"/>
      <c r="G45" s="31"/>
      <c r="H45" s="99"/>
      <c r="I45" s="101"/>
      <c r="J45" s="40"/>
      <c r="K45" s="31"/>
      <c r="L45" s="99"/>
      <c r="M45" s="100"/>
      <c r="N45" s="99"/>
      <c r="O45" s="31"/>
      <c r="P45" s="99"/>
      <c r="Q45" s="100"/>
      <c r="R45" s="99"/>
    </row>
    <row r="46" spans="1:18" ht="15.75" thickTop="1">
      <c r="A46" s="13"/>
      <c r="B46" s="18"/>
      <c r="C46" s="18"/>
      <c r="D46" s="102"/>
      <c r="E46" s="102"/>
      <c r="F46" s="102"/>
      <c r="G46" s="18"/>
      <c r="H46" s="102"/>
      <c r="I46" s="102"/>
      <c r="J46" s="102"/>
      <c r="K46" s="18"/>
      <c r="L46" s="102"/>
      <c r="M46" s="102"/>
      <c r="N46" s="102"/>
      <c r="O46" s="18"/>
      <c r="P46" s="102"/>
      <c r="Q46" s="102"/>
      <c r="R46" s="102"/>
    </row>
    <row r="47" spans="1:18">
      <c r="A47" s="13"/>
      <c r="B47" s="56" t="s">
        <v>364</v>
      </c>
      <c r="C47" s="31"/>
      <c r="D47" s="56" t="s">
        <v>181</v>
      </c>
      <c r="E47" s="87">
        <v>3276900</v>
      </c>
      <c r="F47" s="31"/>
      <c r="G47" s="31"/>
      <c r="H47" s="56" t="s">
        <v>181</v>
      </c>
      <c r="I47" s="87">
        <v>687077</v>
      </c>
      <c r="J47" s="31"/>
      <c r="K47" s="31"/>
      <c r="L47" s="56" t="s">
        <v>181</v>
      </c>
      <c r="M47" s="88" t="s">
        <v>362</v>
      </c>
      <c r="N47" s="56" t="s">
        <v>295</v>
      </c>
      <c r="O47" s="31"/>
      <c r="P47" s="56" t="s">
        <v>181</v>
      </c>
      <c r="Q47" s="87">
        <v>3957587</v>
      </c>
      <c r="R47" s="31"/>
    </row>
    <row r="48" spans="1:18">
      <c r="A48" s="13"/>
      <c r="B48" s="56"/>
      <c r="C48" s="31"/>
      <c r="D48" s="56"/>
      <c r="E48" s="87"/>
      <c r="F48" s="31"/>
      <c r="G48" s="31"/>
      <c r="H48" s="56"/>
      <c r="I48" s="87"/>
      <c r="J48" s="31"/>
      <c r="K48" s="31"/>
      <c r="L48" s="56"/>
      <c r="M48" s="88"/>
      <c r="N48" s="56"/>
      <c r="O48" s="31"/>
      <c r="P48" s="56"/>
      <c r="Q48" s="87"/>
      <c r="R48" s="31"/>
    </row>
    <row r="49" spans="1:18">
      <c r="A49" s="13"/>
      <c r="B49" s="54" t="s">
        <v>32</v>
      </c>
      <c r="C49" s="28"/>
      <c r="D49" s="54" t="s">
        <v>181</v>
      </c>
      <c r="E49" s="84">
        <v>294908</v>
      </c>
      <c r="F49" s="28"/>
      <c r="G49" s="28"/>
      <c r="H49" s="54" t="s">
        <v>181</v>
      </c>
      <c r="I49" s="84">
        <v>39142</v>
      </c>
      <c r="J49" s="28"/>
      <c r="K49" s="28"/>
      <c r="L49" s="54" t="s">
        <v>181</v>
      </c>
      <c r="M49" s="85" t="s">
        <v>193</v>
      </c>
      <c r="N49" s="28"/>
      <c r="O49" s="28"/>
      <c r="P49" s="54" t="s">
        <v>181</v>
      </c>
      <c r="Q49" s="84">
        <v>334050</v>
      </c>
      <c r="R49" s="28"/>
    </row>
    <row r="50" spans="1:18">
      <c r="A50" s="13"/>
      <c r="B50" s="54"/>
      <c r="C50" s="28"/>
      <c r="D50" s="54"/>
      <c r="E50" s="84"/>
      <c r="F50" s="28"/>
      <c r="G50" s="28"/>
      <c r="H50" s="54"/>
      <c r="I50" s="84"/>
      <c r="J50" s="28"/>
      <c r="K50" s="28"/>
      <c r="L50" s="54"/>
      <c r="M50" s="85"/>
      <c r="N50" s="28"/>
      <c r="O50" s="28"/>
      <c r="P50" s="54"/>
      <c r="Q50" s="84"/>
      <c r="R50" s="28"/>
    </row>
    <row r="51" spans="1:18">
      <c r="A51" s="13"/>
      <c r="B51" s="56" t="s">
        <v>365</v>
      </c>
      <c r="C51" s="31"/>
      <c r="D51" s="56" t="s">
        <v>181</v>
      </c>
      <c r="E51" s="87">
        <v>240717</v>
      </c>
      <c r="F51" s="31"/>
      <c r="G51" s="31"/>
      <c r="H51" s="56" t="s">
        <v>181</v>
      </c>
      <c r="I51" s="87">
        <v>90612</v>
      </c>
      <c r="J51" s="31"/>
      <c r="K51" s="31"/>
      <c r="L51" s="56" t="s">
        <v>181</v>
      </c>
      <c r="M51" s="88" t="s">
        <v>362</v>
      </c>
      <c r="N51" s="56" t="s">
        <v>295</v>
      </c>
      <c r="O51" s="31"/>
      <c r="P51" s="56" t="s">
        <v>181</v>
      </c>
      <c r="Q51" s="87">
        <v>324939</v>
      </c>
      <c r="R51" s="31"/>
    </row>
    <row r="52" spans="1:18">
      <c r="A52" s="13"/>
      <c r="B52" s="56"/>
      <c r="C52" s="31"/>
      <c r="D52" s="56"/>
      <c r="E52" s="87"/>
      <c r="F52" s="31"/>
      <c r="G52" s="31"/>
      <c r="H52" s="56"/>
      <c r="I52" s="87"/>
      <c r="J52" s="31"/>
      <c r="K52" s="31"/>
      <c r="L52" s="56"/>
      <c r="M52" s="88"/>
      <c r="N52" s="56"/>
      <c r="O52" s="31"/>
      <c r="P52" s="56"/>
      <c r="Q52" s="87"/>
      <c r="R52" s="31"/>
    </row>
    <row r="53" spans="1:18">
      <c r="A53" s="13"/>
      <c r="B53" s="41"/>
      <c r="C53" s="41"/>
      <c r="D53" s="41"/>
      <c r="E53" s="41"/>
      <c r="F53" s="41"/>
      <c r="G53" s="41"/>
      <c r="H53" s="41"/>
      <c r="I53" s="41"/>
      <c r="J53" s="41"/>
      <c r="K53" s="41"/>
      <c r="L53" s="41"/>
      <c r="M53" s="41"/>
      <c r="N53" s="41"/>
      <c r="O53" s="41"/>
      <c r="P53" s="41"/>
      <c r="Q53" s="41"/>
      <c r="R53" s="41"/>
    </row>
    <row r="54" spans="1:18">
      <c r="A54" s="13"/>
      <c r="B54" s="41"/>
      <c r="C54" s="41"/>
      <c r="D54" s="41"/>
      <c r="E54" s="41"/>
      <c r="F54" s="41"/>
      <c r="G54" s="41"/>
      <c r="H54" s="41"/>
      <c r="I54" s="41"/>
      <c r="J54" s="41"/>
      <c r="K54" s="41"/>
      <c r="L54" s="41"/>
      <c r="M54" s="41"/>
      <c r="N54" s="41"/>
      <c r="O54" s="41"/>
      <c r="P54" s="41"/>
      <c r="Q54" s="41"/>
      <c r="R54" s="41"/>
    </row>
    <row r="55" spans="1:18">
      <c r="A55" s="13"/>
      <c r="B55" s="31"/>
      <c r="C55" s="31"/>
      <c r="D55" s="31"/>
      <c r="E55" s="31"/>
      <c r="F55" s="31"/>
      <c r="G55" s="31"/>
      <c r="H55" s="31"/>
      <c r="I55" s="31"/>
      <c r="J55" s="31"/>
      <c r="K55" s="31"/>
      <c r="L55" s="31"/>
      <c r="M55" s="31"/>
      <c r="N55" s="31"/>
      <c r="O55" s="31"/>
      <c r="P55" s="31"/>
      <c r="Q55" s="31"/>
      <c r="R55" s="31"/>
    </row>
    <row r="56" spans="1:18">
      <c r="A56" s="13"/>
      <c r="B56" s="41"/>
      <c r="C56" s="41"/>
      <c r="D56" s="41"/>
      <c r="E56" s="41"/>
      <c r="F56" s="41"/>
      <c r="G56" s="41"/>
      <c r="H56" s="41"/>
      <c r="I56" s="41"/>
      <c r="J56" s="41"/>
      <c r="K56" s="41"/>
      <c r="L56" s="41"/>
      <c r="M56" s="41"/>
      <c r="N56" s="41"/>
      <c r="O56" s="41"/>
      <c r="P56" s="41"/>
      <c r="Q56" s="41"/>
      <c r="R56" s="41"/>
    </row>
    <row r="57" spans="1:18">
      <c r="A57" s="13"/>
      <c r="B57" s="31" t="s">
        <v>366</v>
      </c>
      <c r="C57" s="31"/>
      <c r="D57" s="31"/>
      <c r="E57" s="31"/>
      <c r="F57" s="31"/>
      <c r="G57" s="31"/>
      <c r="H57" s="31"/>
      <c r="I57" s="31"/>
      <c r="J57" s="31"/>
      <c r="K57" s="31"/>
      <c r="L57" s="31"/>
      <c r="M57" s="31"/>
      <c r="N57" s="31"/>
      <c r="O57" s="31"/>
      <c r="P57" s="31"/>
      <c r="Q57" s="31"/>
      <c r="R57" s="31"/>
    </row>
    <row r="58" spans="1:18">
      <c r="A58" s="13"/>
      <c r="B58" s="19"/>
      <c r="C58" s="19"/>
      <c r="D58" s="19"/>
      <c r="E58" s="19"/>
      <c r="F58" s="19"/>
      <c r="G58" s="19"/>
      <c r="H58" s="19"/>
      <c r="I58" s="19"/>
      <c r="J58" s="19"/>
      <c r="K58" s="19"/>
      <c r="L58" s="19"/>
      <c r="M58" s="19"/>
      <c r="N58" s="19"/>
      <c r="O58" s="19"/>
      <c r="P58" s="19"/>
      <c r="Q58" s="19"/>
      <c r="R58" s="19"/>
    </row>
    <row r="59" spans="1:18">
      <c r="A59" s="13"/>
      <c r="B59" s="15"/>
      <c r="C59" s="15"/>
      <c r="D59" s="15"/>
      <c r="E59" s="15"/>
      <c r="F59" s="15"/>
      <c r="G59" s="15"/>
      <c r="H59" s="15"/>
      <c r="I59" s="15"/>
      <c r="J59" s="15"/>
      <c r="K59" s="15"/>
      <c r="L59" s="15"/>
      <c r="M59" s="15"/>
      <c r="N59" s="15"/>
      <c r="O59" s="15"/>
      <c r="P59" s="15"/>
      <c r="Q59" s="15"/>
      <c r="R59" s="15"/>
    </row>
    <row r="60" spans="1:18" ht="15.75" thickBot="1">
      <c r="A60" s="13"/>
      <c r="B60" s="16" t="s">
        <v>177</v>
      </c>
      <c r="C60" s="14"/>
      <c r="D60" s="20" t="s">
        <v>351</v>
      </c>
      <c r="E60" s="20"/>
      <c r="F60" s="20"/>
      <c r="G60" s="14"/>
      <c r="H60" s="20" t="s">
        <v>352</v>
      </c>
      <c r="I60" s="20"/>
      <c r="J60" s="20"/>
      <c r="K60" s="14"/>
      <c r="L60" s="20" t="s">
        <v>353</v>
      </c>
      <c r="M60" s="20"/>
      <c r="N60" s="20"/>
      <c r="O60" s="14"/>
      <c r="P60" s="20" t="s">
        <v>354</v>
      </c>
      <c r="Q60" s="20"/>
      <c r="R60" s="20"/>
    </row>
    <row r="61" spans="1:18">
      <c r="A61" s="13"/>
      <c r="B61" s="83" t="s">
        <v>69</v>
      </c>
      <c r="C61" s="14"/>
      <c r="D61" s="39"/>
      <c r="E61" s="39"/>
      <c r="F61" s="39"/>
      <c r="G61" s="14"/>
      <c r="H61" s="39"/>
      <c r="I61" s="39"/>
      <c r="J61" s="39"/>
      <c r="K61" s="14"/>
      <c r="L61" s="39"/>
      <c r="M61" s="39"/>
      <c r="N61" s="39"/>
      <c r="O61" s="14"/>
      <c r="P61" s="39"/>
      <c r="Q61" s="39"/>
      <c r="R61" s="39"/>
    </row>
    <row r="62" spans="1:18">
      <c r="A62" s="13"/>
      <c r="B62" s="72" t="s">
        <v>355</v>
      </c>
      <c r="C62" s="28"/>
      <c r="D62" s="54" t="s">
        <v>181</v>
      </c>
      <c r="E62" s="84">
        <v>90466</v>
      </c>
      <c r="F62" s="28"/>
      <c r="G62" s="28"/>
      <c r="H62" s="54" t="s">
        <v>181</v>
      </c>
      <c r="I62" s="85" t="s">
        <v>193</v>
      </c>
      <c r="J62" s="28"/>
      <c r="K62" s="28"/>
      <c r="L62" s="54" t="s">
        <v>181</v>
      </c>
      <c r="M62" s="85" t="s">
        <v>193</v>
      </c>
      <c r="N62" s="28"/>
      <c r="O62" s="28"/>
      <c r="P62" s="54" t="s">
        <v>181</v>
      </c>
      <c r="Q62" s="84">
        <v>90466</v>
      </c>
      <c r="R62" s="28"/>
    </row>
    <row r="63" spans="1:18">
      <c r="A63" s="13"/>
      <c r="B63" s="72"/>
      <c r="C63" s="28"/>
      <c r="D63" s="54"/>
      <c r="E63" s="84"/>
      <c r="F63" s="28"/>
      <c r="G63" s="28"/>
      <c r="H63" s="54"/>
      <c r="I63" s="85"/>
      <c r="J63" s="28"/>
      <c r="K63" s="28"/>
      <c r="L63" s="54"/>
      <c r="M63" s="85"/>
      <c r="N63" s="28"/>
      <c r="O63" s="28"/>
      <c r="P63" s="54"/>
      <c r="Q63" s="84"/>
      <c r="R63" s="28"/>
    </row>
    <row r="64" spans="1:18">
      <c r="A64" s="13"/>
      <c r="B64" s="86" t="s">
        <v>72</v>
      </c>
      <c r="C64" s="31"/>
      <c r="D64" s="88" t="s">
        <v>193</v>
      </c>
      <c r="E64" s="88"/>
      <c r="F64" s="31"/>
      <c r="G64" s="31"/>
      <c r="H64" s="88">
        <v>66</v>
      </c>
      <c r="I64" s="88"/>
      <c r="J64" s="31"/>
      <c r="K64" s="31"/>
      <c r="L64" s="88" t="s">
        <v>367</v>
      </c>
      <c r="M64" s="88"/>
      <c r="N64" s="56" t="s">
        <v>295</v>
      </c>
      <c r="O64" s="31"/>
      <c r="P64" s="88">
        <v>11</v>
      </c>
      <c r="Q64" s="88"/>
      <c r="R64" s="31"/>
    </row>
    <row r="65" spans="1:18" ht="15.75" thickBot="1">
      <c r="A65" s="13"/>
      <c r="B65" s="86"/>
      <c r="C65" s="31"/>
      <c r="D65" s="97"/>
      <c r="E65" s="97"/>
      <c r="F65" s="79"/>
      <c r="G65" s="31"/>
      <c r="H65" s="97"/>
      <c r="I65" s="97"/>
      <c r="J65" s="79"/>
      <c r="K65" s="31"/>
      <c r="L65" s="97"/>
      <c r="M65" s="97"/>
      <c r="N65" s="93"/>
      <c r="O65" s="31"/>
      <c r="P65" s="97"/>
      <c r="Q65" s="97"/>
      <c r="R65" s="79"/>
    </row>
    <row r="66" spans="1:18">
      <c r="A66" s="13"/>
      <c r="B66" s="54" t="s">
        <v>73</v>
      </c>
      <c r="C66" s="28"/>
      <c r="D66" s="105" t="s">
        <v>181</v>
      </c>
      <c r="E66" s="106">
        <v>90466</v>
      </c>
      <c r="F66" s="26"/>
      <c r="G66" s="28"/>
      <c r="H66" s="105" t="s">
        <v>181</v>
      </c>
      <c r="I66" s="107">
        <v>66</v>
      </c>
      <c r="J66" s="26"/>
      <c r="K66" s="28"/>
      <c r="L66" s="105" t="s">
        <v>181</v>
      </c>
      <c r="M66" s="107" t="s">
        <v>367</v>
      </c>
      <c r="N66" s="105" t="s">
        <v>295</v>
      </c>
      <c r="O66" s="28"/>
      <c r="P66" s="105" t="s">
        <v>181</v>
      </c>
      <c r="Q66" s="106">
        <v>90477</v>
      </c>
      <c r="R66" s="26"/>
    </row>
    <row r="67" spans="1:18" ht="15.75" thickBot="1">
      <c r="A67" s="13"/>
      <c r="B67" s="54"/>
      <c r="C67" s="28"/>
      <c r="D67" s="91"/>
      <c r="E67" s="90"/>
      <c r="F67" s="34"/>
      <c r="G67" s="28"/>
      <c r="H67" s="91"/>
      <c r="I67" s="89"/>
      <c r="J67" s="34"/>
      <c r="K67" s="28"/>
      <c r="L67" s="91"/>
      <c r="M67" s="89"/>
      <c r="N67" s="91"/>
      <c r="O67" s="28"/>
      <c r="P67" s="91"/>
      <c r="Q67" s="90"/>
      <c r="R67" s="34"/>
    </row>
    <row r="68" spans="1:18">
      <c r="A68" s="13"/>
      <c r="B68" s="14"/>
      <c r="C68" s="14"/>
      <c r="D68" s="39"/>
      <c r="E68" s="39"/>
      <c r="F68" s="39"/>
      <c r="G68" s="14"/>
      <c r="H68" s="39"/>
      <c r="I68" s="39"/>
      <c r="J68" s="39"/>
      <c r="K68" s="14"/>
      <c r="L68" s="39"/>
      <c r="M68" s="39"/>
      <c r="N68" s="39"/>
      <c r="O68" s="14"/>
      <c r="P68" s="39"/>
      <c r="Q68" s="39"/>
      <c r="R68" s="39"/>
    </row>
    <row r="69" spans="1:18">
      <c r="A69" s="13"/>
      <c r="B69" s="43" t="s">
        <v>74</v>
      </c>
      <c r="C69" s="18"/>
      <c r="D69" s="28"/>
      <c r="E69" s="28"/>
      <c r="F69" s="28"/>
      <c r="G69" s="18"/>
      <c r="H69" s="28"/>
      <c r="I69" s="28"/>
      <c r="J69" s="28"/>
      <c r="K69" s="18"/>
      <c r="L69" s="28"/>
      <c r="M69" s="28"/>
      <c r="N69" s="28"/>
      <c r="O69" s="18"/>
      <c r="P69" s="28"/>
      <c r="Q69" s="28"/>
      <c r="R69" s="28"/>
    </row>
    <row r="70" spans="1:18">
      <c r="A70" s="13"/>
      <c r="B70" s="86" t="s">
        <v>75</v>
      </c>
      <c r="C70" s="31"/>
      <c r="D70" s="87">
        <v>5187</v>
      </c>
      <c r="E70" s="87"/>
      <c r="F70" s="31"/>
      <c r="G70" s="31"/>
      <c r="H70" s="88" t="s">
        <v>193</v>
      </c>
      <c r="I70" s="88"/>
      <c r="J70" s="31"/>
      <c r="K70" s="31"/>
      <c r="L70" s="88" t="s">
        <v>193</v>
      </c>
      <c r="M70" s="88"/>
      <c r="N70" s="31"/>
      <c r="O70" s="31"/>
      <c r="P70" s="87">
        <v>5187</v>
      </c>
      <c r="Q70" s="87"/>
      <c r="R70" s="31"/>
    </row>
    <row r="71" spans="1:18">
      <c r="A71" s="13"/>
      <c r="B71" s="86"/>
      <c r="C71" s="31"/>
      <c r="D71" s="87"/>
      <c r="E71" s="87"/>
      <c r="F71" s="31"/>
      <c r="G71" s="31"/>
      <c r="H71" s="88"/>
      <c r="I71" s="88"/>
      <c r="J71" s="31"/>
      <c r="K71" s="31"/>
      <c r="L71" s="88"/>
      <c r="M71" s="88"/>
      <c r="N71" s="31"/>
      <c r="O71" s="31"/>
      <c r="P71" s="87"/>
      <c r="Q71" s="87"/>
      <c r="R71" s="31"/>
    </row>
    <row r="72" spans="1:18">
      <c r="A72" s="13"/>
      <c r="B72" s="72" t="s">
        <v>76</v>
      </c>
      <c r="C72" s="28"/>
      <c r="D72" s="84">
        <v>6456</v>
      </c>
      <c r="E72" s="84"/>
      <c r="F72" s="28"/>
      <c r="G72" s="28"/>
      <c r="H72" s="85" t="s">
        <v>193</v>
      </c>
      <c r="I72" s="85"/>
      <c r="J72" s="28"/>
      <c r="K72" s="28"/>
      <c r="L72" s="85" t="s">
        <v>193</v>
      </c>
      <c r="M72" s="85"/>
      <c r="N72" s="28"/>
      <c r="O72" s="28"/>
      <c r="P72" s="84">
        <v>6456</v>
      </c>
      <c r="Q72" s="84"/>
      <c r="R72" s="28"/>
    </row>
    <row r="73" spans="1:18">
      <c r="A73" s="13"/>
      <c r="B73" s="72"/>
      <c r="C73" s="28"/>
      <c r="D73" s="84"/>
      <c r="E73" s="84"/>
      <c r="F73" s="28"/>
      <c r="G73" s="28"/>
      <c r="H73" s="85"/>
      <c r="I73" s="85"/>
      <c r="J73" s="28"/>
      <c r="K73" s="28"/>
      <c r="L73" s="85"/>
      <c r="M73" s="85"/>
      <c r="N73" s="28"/>
      <c r="O73" s="28"/>
      <c r="P73" s="84"/>
      <c r="Q73" s="84"/>
      <c r="R73" s="28"/>
    </row>
    <row r="74" spans="1:18">
      <c r="A74" s="13"/>
      <c r="B74" s="86" t="s">
        <v>77</v>
      </c>
      <c r="C74" s="31"/>
      <c r="D74" s="88">
        <v>639</v>
      </c>
      <c r="E74" s="88"/>
      <c r="F74" s="31"/>
      <c r="G74" s="31"/>
      <c r="H74" s="88" t="s">
        <v>193</v>
      </c>
      <c r="I74" s="88"/>
      <c r="J74" s="31"/>
      <c r="K74" s="31"/>
      <c r="L74" s="88" t="s">
        <v>193</v>
      </c>
      <c r="M74" s="88"/>
      <c r="N74" s="31"/>
      <c r="O74" s="31"/>
      <c r="P74" s="88">
        <v>639</v>
      </c>
      <c r="Q74" s="88"/>
      <c r="R74" s="31"/>
    </row>
    <row r="75" spans="1:18">
      <c r="A75" s="13"/>
      <c r="B75" s="86"/>
      <c r="C75" s="31"/>
      <c r="D75" s="88"/>
      <c r="E75" s="88"/>
      <c r="F75" s="31"/>
      <c r="G75" s="31"/>
      <c r="H75" s="88"/>
      <c r="I75" s="88"/>
      <c r="J75" s="31"/>
      <c r="K75" s="31"/>
      <c r="L75" s="88"/>
      <c r="M75" s="88"/>
      <c r="N75" s="31"/>
      <c r="O75" s="31"/>
      <c r="P75" s="88"/>
      <c r="Q75" s="88"/>
      <c r="R75" s="31"/>
    </row>
    <row r="76" spans="1:18">
      <c r="A76" s="13"/>
      <c r="B76" s="72" t="s">
        <v>78</v>
      </c>
      <c r="C76" s="28"/>
      <c r="D76" s="85">
        <v>486</v>
      </c>
      <c r="E76" s="85"/>
      <c r="F76" s="28"/>
      <c r="G76" s="28"/>
      <c r="H76" s="85" t="s">
        <v>193</v>
      </c>
      <c r="I76" s="85"/>
      <c r="J76" s="28"/>
      <c r="K76" s="28"/>
      <c r="L76" s="85" t="s">
        <v>193</v>
      </c>
      <c r="M76" s="85"/>
      <c r="N76" s="28"/>
      <c r="O76" s="28"/>
      <c r="P76" s="85">
        <v>486</v>
      </c>
      <c r="Q76" s="85"/>
      <c r="R76" s="28"/>
    </row>
    <row r="77" spans="1:18">
      <c r="A77" s="13"/>
      <c r="B77" s="72"/>
      <c r="C77" s="28"/>
      <c r="D77" s="85"/>
      <c r="E77" s="85"/>
      <c r="F77" s="28"/>
      <c r="G77" s="28"/>
      <c r="H77" s="85"/>
      <c r="I77" s="85"/>
      <c r="J77" s="28"/>
      <c r="K77" s="28"/>
      <c r="L77" s="85"/>
      <c r="M77" s="85"/>
      <c r="N77" s="28"/>
      <c r="O77" s="28"/>
      <c r="P77" s="85"/>
      <c r="Q77" s="85"/>
      <c r="R77" s="28"/>
    </row>
    <row r="78" spans="1:18">
      <c r="A78" s="13"/>
      <c r="B78" s="86" t="s">
        <v>79</v>
      </c>
      <c r="C78" s="31"/>
      <c r="D78" s="88" t="s">
        <v>193</v>
      </c>
      <c r="E78" s="88"/>
      <c r="F78" s="31"/>
      <c r="G78" s="31"/>
      <c r="H78" s="88">
        <v>674</v>
      </c>
      <c r="I78" s="88"/>
      <c r="J78" s="31"/>
      <c r="K78" s="31"/>
      <c r="L78" s="88" t="s">
        <v>193</v>
      </c>
      <c r="M78" s="88"/>
      <c r="N78" s="31"/>
      <c r="O78" s="31"/>
      <c r="P78" s="88">
        <v>674</v>
      </c>
      <c r="Q78" s="88"/>
      <c r="R78" s="31"/>
    </row>
    <row r="79" spans="1:18">
      <c r="A79" s="13"/>
      <c r="B79" s="86"/>
      <c r="C79" s="31"/>
      <c r="D79" s="88"/>
      <c r="E79" s="88"/>
      <c r="F79" s="31"/>
      <c r="G79" s="31"/>
      <c r="H79" s="88"/>
      <c r="I79" s="88"/>
      <c r="J79" s="31"/>
      <c r="K79" s="31"/>
      <c r="L79" s="88"/>
      <c r="M79" s="88"/>
      <c r="N79" s="31"/>
      <c r="O79" s="31"/>
      <c r="P79" s="88"/>
      <c r="Q79" s="88"/>
      <c r="R79" s="31"/>
    </row>
    <row r="80" spans="1:18">
      <c r="A80" s="13"/>
      <c r="B80" s="72" t="s">
        <v>80</v>
      </c>
      <c r="C80" s="28"/>
      <c r="D80" s="84">
        <v>68101</v>
      </c>
      <c r="E80" s="84"/>
      <c r="F80" s="28"/>
      <c r="G80" s="28"/>
      <c r="H80" s="84">
        <v>5701</v>
      </c>
      <c r="I80" s="84"/>
      <c r="J80" s="28"/>
      <c r="K80" s="28"/>
      <c r="L80" s="85" t="s">
        <v>193</v>
      </c>
      <c r="M80" s="85"/>
      <c r="N80" s="28"/>
      <c r="O80" s="28"/>
      <c r="P80" s="84">
        <v>73802</v>
      </c>
      <c r="Q80" s="84"/>
      <c r="R80" s="28"/>
    </row>
    <row r="81" spans="1:18">
      <c r="A81" s="13"/>
      <c r="B81" s="72"/>
      <c r="C81" s="28"/>
      <c r="D81" s="84"/>
      <c r="E81" s="84"/>
      <c r="F81" s="28"/>
      <c r="G81" s="28"/>
      <c r="H81" s="84"/>
      <c r="I81" s="84"/>
      <c r="J81" s="28"/>
      <c r="K81" s="28"/>
      <c r="L81" s="85"/>
      <c r="M81" s="85"/>
      <c r="N81" s="28"/>
      <c r="O81" s="28"/>
      <c r="P81" s="84"/>
      <c r="Q81" s="84"/>
      <c r="R81" s="28"/>
    </row>
    <row r="82" spans="1:18">
      <c r="A82" s="13"/>
      <c r="B82" s="86" t="s">
        <v>81</v>
      </c>
      <c r="C82" s="31"/>
      <c r="D82" s="88">
        <v>91</v>
      </c>
      <c r="E82" s="88"/>
      <c r="F82" s="31"/>
      <c r="G82" s="31"/>
      <c r="H82" s="88" t="s">
        <v>193</v>
      </c>
      <c r="I82" s="88"/>
      <c r="J82" s="31"/>
      <c r="K82" s="31"/>
      <c r="L82" s="88" t="s">
        <v>193</v>
      </c>
      <c r="M82" s="88"/>
      <c r="N82" s="31"/>
      <c r="O82" s="31"/>
      <c r="P82" s="88">
        <v>91</v>
      </c>
      <c r="Q82" s="88"/>
      <c r="R82" s="31"/>
    </row>
    <row r="83" spans="1:18">
      <c r="A83" s="13"/>
      <c r="B83" s="86"/>
      <c r="C83" s="31"/>
      <c r="D83" s="88"/>
      <c r="E83" s="88"/>
      <c r="F83" s="31"/>
      <c r="G83" s="31"/>
      <c r="H83" s="88"/>
      <c r="I83" s="88"/>
      <c r="J83" s="31"/>
      <c r="K83" s="31"/>
      <c r="L83" s="88"/>
      <c r="M83" s="88"/>
      <c r="N83" s="31"/>
      <c r="O83" s="31"/>
      <c r="P83" s="88"/>
      <c r="Q83" s="88"/>
      <c r="R83" s="31"/>
    </row>
    <row r="84" spans="1:18">
      <c r="A84" s="13"/>
      <c r="B84" s="72" t="s">
        <v>82</v>
      </c>
      <c r="C84" s="28"/>
      <c r="D84" s="84">
        <v>9569</v>
      </c>
      <c r="E84" s="84"/>
      <c r="F84" s="28"/>
      <c r="G84" s="28"/>
      <c r="H84" s="84">
        <v>1861</v>
      </c>
      <c r="I84" s="84"/>
      <c r="J84" s="28"/>
      <c r="K84" s="28"/>
      <c r="L84" s="85" t="s">
        <v>193</v>
      </c>
      <c r="M84" s="85"/>
      <c r="N84" s="28"/>
      <c r="O84" s="28"/>
      <c r="P84" s="84">
        <v>11430</v>
      </c>
      <c r="Q84" s="84"/>
      <c r="R84" s="28"/>
    </row>
    <row r="85" spans="1:18">
      <c r="A85" s="13"/>
      <c r="B85" s="72"/>
      <c r="C85" s="28"/>
      <c r="D85" s="84"/>
      <c r="E85" s="84"/>
      <c r="F85" s="28"/>
      <c r="G85" s="28"/>
      <c r="H85" s="84"/>
      <c r="I85" s="84"/>
      <c r="J85" s="28"/>
      <c r="K85" s="28"/>
      <c r="L85" s="85"/>
      <c r="M85" s="85"/>
      <c r="N85" s="28"/>
      <c r="O85" s="28"/>
      <c r="P85" s="84"/>
      <c r="Q85" s="84"/>
      <c r="R85" s="28"/>
    </row>
    <row r="86" spans="1:18">
      <c r="A86" s="13"/>
      <c r="B86" s="86" t="s">
        <v>83</v>
      </c>
      <c r="C86" s="31"/>
      <c r="D86" s="87">
        <v>25064</v>
      </c>
      <c r="E86" s="87"/>
      <c r="F86" s="31"/>
      <c r="G86" s="31"/>
      <c r="H86" s="88">
        <v>443</v>
      </c>
      <c r="I86" s="88"/>
      <c r="J86" s="31"/>
      <c r="K86" s="31"/>
      <c r="L86" s="88" t="s">
        <v>193</v>
      </c>
      <c r="M86" s="88"/>
      <c r="N86" s="31"/>
      <c r="O86" s="31"/>
      <c r="P86" s="87">
        <v>25507</v>
      </c>
      <c r="Q86" s="87"/>
      <c r="R86" s="31"/>
    </row>
    <row r="87" spans="1:18" ht="15.75" thickBot="1">
      <c r="A87" s="13"/>
      <c r="B87" s="86"/>
      <c r="C87" s="31"/>
      <c r="D87" s="95"/>
      <c r="E87" s="95"/>
      <c r="F87" s="79"/>
      <c r="G87" s="31"/>
      <c r="H87" s="97"/>
      <c r="I87" s="97"/>
      <c r="J87" s="79"/>
      <c r="K87" s="31"/>
      <c r="L87" s="97"/>
      <c r="M87" s="97"/>
      <c r="N87" s="79"/>
      <c r="O87" s="31"/>
      <c r="P87" s="95"/>
      <c r="Q87" s="95"/>
      <c r="R87" s="79"/>
    </row>
    <row r="88" spans="1:18">
      <c r="A88" s="13"/>
      <c r="B88" s="54" t="s">
        <v>86</v>
      </c>
      <c r="C88" s="28"/>
      <c r="D88" s="105" t="s">
        <v>181</v>
      </c>
      <c r="E88" s="106">
        <v>115593</v>
      </c>
      <c r="F88" s="26"/>
      <c r="G88" s="28"/>
      <c r="H88" s="105" t="s">
        <v>181</v>
      </c>
      <c r="I88" s="106">
        <v>8679</v>
      </c>
      <c r="J88" s="26"/>
      <c r="K88" s="28"/>
      <c r="L88" s="105" t="s">
        <v>181</v>
      </c>
      <c r="M88" s="107" t="s">
        <v>193</v>
      </c>
      <c r="N88" s="26"/>
      <c r="O88" s="28"/>
      <c r="P88" s="105" t="s">
        <v>181</v>
      </c>
      <c r="Q88" s="106">
        <v>124272</v>
      </c>
      <c r="R88" s="26"/>
    </row>
    <row r="89" spans="1:18" ht="15.75" thickBot="1">
      <c r="A89" s="13"/>
      <c r="B89" s="54"/>
      <c r="C89" s="28"/>
      <c r="D89" s="91"/>
      <c r="E89" s="90"/>
      <c r="F89" s="34"/>
      <c r="G89" s="28"/>
      <c r="H89" s="91"/>
      <c r="I89" s="90"/>
      <c r="J89" s="34"/>
      <c r="K89" s="28"/>
      <c r="L89" s="91"/>
      <c r="M89" s="89"/>
      <c r="N89" s="34"/>
      <c r="O89" s="28"/>
      <c r="P89" s="91"/>
      <c r="Q89" s="90"/>
      <c r="R89" s="34"/>
    </row>
    <row r="90" spans="1:18" ht="15.75" thickBot="1">
      <c r="A90" s="13"/>
      <c r="B90" s="14"/>
      <c r="C90" s="14"/>
      <c r="D90" s="108"/>
      <c r="E90" s="108"/>
      <c r="F90" s="108"/>
      <c r="G90" s="14"/>
      <c r="H90" s="108"/>
      <c r="I90" s="108"/>
      <c r="J90" s="108"/>
      <c r="K90" s="14"/>
      <c r="L90" s="108"/>
      <c r="M90" s="108"/>
      <c r="N90" s="108"/>
      <c r="O90" s="14"/>
      <c r="P90" s="108"/>
      <c r="Q90" s="108"/>
      <c r="R90" s="108"/>
    </row>
    <row r="91" spans="1:18" ht="15.75" thickBot="1">
      <c r="A91" s="13"/>
      <c r="B91" s="47" t="s">
        <v>87</v>
      </c>
      <c r="C91" s="18"/>
      <c r="D91" s="103" t="s">
        <v>181</v>
      </c>
      <c r="E91" s="104" t="s">
        <v>368</v>
      </c>
      <c r="F91" s="103" t="s">
        <v>295</v>
      </c>
      <c r="G91" s="18"/>
      <c r="H91" s="103" t="s">
        <v>181</v>
      </c>
      <c r="I91" s="104" t="s">
        <v>369</v>
      </c>
      <c r="J91" s="103" t="s">
        <v>295</v>
      </c>
      <c r="K91" s="18"/>
      <c r="L91" s="103" t="s">
        <v>181</v>
      </c>
      <c r="M91" s="104" t="s">
        <v>367</v>
      </c>
      <c r="N91" s="103" t="s">
        <v>295</v>
      </c>
      <c r="O91" s="18"/>
      <c r="P91" s="103" t="s">
        <v>181</v>
      </c>
      <c r="Q91" s="104" t="s">
        <v>370</v>
      </c>
      <c r="R91" s="103" t="s">
        <v>295</v>
      </c>
    </row>
    <row r="92" spans="1:18" ht="15.75" thickTop="1">
      <c r="A92" s="13"/>
      <c r="B92" s="14"/>
      <c r="C92" s="14"/>
      <c r="D92" s="109"/>
      <c r="E92" s="109"/>
      <c r="F92" s="109"/>
      <c r="G92" s="14"/>
      <c r="H92" s="109"/>
      <c r="I92" s="109"/>
      <c r="J92" s="109"/>
      <c r="K92" s="14"/>
      <c r="L92" s="109"/>
      <c r="M92" s="109"/>
      <c r="N92" s="109"/>
      <c r="O92" s="14"/>
      <c r="P92" s="109"/>
      <c r="Q92" s="109"/>
      <c r="R92" s="109"/>
    </row>
    <row r="93" spans="1:18">
      <c r="A93" s="13"/>
      <c r="B93" s="54" t="s">
        <v>365</v>
      </c>
      <c r="C93" s="28"/>
      <c r="D93" s="54" t="s">
        <v>181</v>
      </c>
      <c r="E93" s="84">
        <v>165278</v>
      </c>
      <c r="F93" s="28"/>
      <c r="G93" s="28"/>
      <c r="H93" s="54" t="s">
        <v>181</v>
      </c>
      <c r="I93" s="84">
        <v>14509</v>
      </c>
      <c r="J93" s="28"/>
      <c r="K93" s="28"/>
      <c r="L93" s="54" t="s">
        <v>181</v>
      </c>
      <c r="M93" s="85" t="s">
        <v>193</v>
      </c>
      <c r="N93" s="28"/>
      <c r="O93" s="28"/>
      <c r="P93" s="54" t="s">
        <v>181</v>
      </c>
      <c r="Q93" s="84">
        <v>179787</v>
      </c>
      <c r="R93" s="28"/>
    </row>
    <row r="94" spans="1:18">
      <c r="A94" s="13"/>
      <c r="B94" s="54"/>
      <c r="C94" s="28"/>
      <c r="D94" s="54"/>
      <c r="E94" s="84"/>
      <c r="F94" s="28"/>
      <c r="G94" s="28"/>
      <c r="H94" s="54"/>
      <c r="I94" s="84"/>
      <c r="J94" s="28"/>
      <c r="K94" s="28"/>
      <c r="L94" s="54"/>
      <c r="M94" s="85"/>
      <c r="N94" s="28"/>
      <c r="O94" s="28"/>
      <c r="P94" s="54"/>
      <c r="Q94" s="84"/>
      <c r="R94" s="28"/>
    </row>
    <row r="95" spans="1:18">
      <c r="A95" s="13" t="s">
        <v>592</v>
      </c>
      <c r="B95" s="31" t="s">
        <v>371</v>
      </c>
      <c r="C95" s="31"/>
      <c r="D95" s="31"/>
      <c r="E95" s="31"/>
      <c r="F95" s="31"/>
      <c r="G95" s="31"/>
      <c r="H95" s="31"/>
      <c r="I95" s="31"/>
      <c r="J95" s="31"/>
      <c r="K95" s="31"/>
      <c r="L95" s="31"/>
      <c r="M95" s="31"/>
      <c r="N95" s="31"/>
      <c r="O95" s="31"/>
      <c r="P95" s="31"/>
      <c r="Q95" s="31"/>
      <c r="R95" s="31"/>
    </row>
    <row r="96" spans="1:18">
      <c r="A96" s="13"/>
      <c r="B96" s="19"/>
      <c r="C96" s="19"/>
      <c r="D96" s="19"/>
      <c r="E96" s="19"/>
      <c r="F96" s="19"/>
      <c r="G96" s="19"/>
      <c r="H96" s="19"/>
      <c r="I96" s="19"/>
      <c r="J96" s="19"/>
      <c r="K96" s="19"/>
      <c r="L96" s="19"/>
      <c r="M96" s="19"/>
      <c r="N96" s="19"/>
      <c r="O96" s="19"/>
      <c r="P96" s="19"/>
      <c r="Q96" s="19"/>
      <c r="R96" s="19"/>
    </row>
    <row r="97" spans="1:18">
      <c r="A97" s="13"/>
      <c r="B97" s="15"/>
      <c r="C97" s="15"/>
      <c r="D97" s="15"/>
      <c r="E97" s="15"/>
      <c r="F97" s="15"/>
      <c r="G97" s="15"/>
      <c r="H97" s="15"/>
      <c r="I97" s="15"/>
      <c r="J97" s="15"/>
      <c r="K97" s="15"/>
      <c r="L97" s="15"/>
      <c r="M97" s="15"/>
      <c r="N97" s="15"/>
      <c r="O97" s="15"/>
      <c r="P97" s="15"/>
      <c r="Q97" s="15"/>
      <c r="R97" s="15"/>
    </row>
    <row r="98" spans="1:18" ht="15.75" thickBot="1">
      <c r="A98" s="13"/>
      <c r="B98" s="16" t="s">
        <v>177</v>
      </c>
      <c r="C98" s="14"/>
      <c r="D98" s="20" t="s">
        <v>351</v>
      </c>
      <c r="E98" s="20"/>
      <c r="F98" s="20"/>
      <c r="G98" s="14"/>
      <c r="H98" s="20" t="s">
        <v>352</v>
      </c>
      <c r="I98" s="20"/>
      <c r="J98" s="20"/>
      <c r="K98" s="14"/>
      <c r="L98" s="20" t="s">
        <v>353</v>
      </c>
      <c r="M98" s="20"/>
      <c r="N98" s="20"/>
      <c r="O98" s="14"/>
      <c r="P98" s="20" t="s">
        <v>354</v>
      </c>
      <c r="Q98" s="20"/>
      <c r="R98" s="20"/>
    </row>
    <row r="99" spans="1:18">
      <c r="A99" s="13"/>
      <c r="B99" s="54" t="s">
        <v>364</v>
      </c>
      <c r="C99" s="28"/>
      <c r="D99" s="105" t="s">
        <v>181</v>
      </c>
      <c r="E99" s="106">
        <v>2935814</v>
      </c>
      <c r="F99" s="26"/>
      <c r="G99" s="28"/>
      <c r="H99" s="105" t="s">
        <v>181</v>
      </c>
      <c r="I99" s="106">
        <v>592135</v>
      </c>
      <c r="J99" s="26"/>
      <c r="K99" s="28"/>
      <c r="L99" s="105" t="s">
        <v>181</v>
      </c>
      <c r="M99" s="107" t="s">
        <v>193</v>
      </c>
      <c r="N99" s="26"/>
      <c r="O99" s="28"/>
      <c r="P99" s="105" t="s">
        <v>181</v>
      </c>
      <c r="Q99" s="106">
        <v>3527949</v>
      </c>
      <c r="R99" s="26"/>
    </row>
    <row r="100" spans="1:18">
      <c r="A100" s="13"/>
      <c r="B100" s="54"/>
      <c r="C100" s="28"/>
      <c r="D100" s="54"/>
      <c r="E100" s="84"/>
      <c r="F100" s="28"/>
      <c r="G100" s="28"/>
      <c r="H100" s="54"/>
      <c r="I100" s="84"/>
      <c r="J100" s="28"/>
      <c r="K100" s="28"/>
      <c r="L100" s="54"/>
      <c r="M100" s="85"/>
      <c r="N100" s="28"/>
      <c r="O100" s="28"/>
      <c r="P100" s="54"/>
      <c r="Q100" s="84"/>
      <c r="R100" s="28"/>
    </row>
    <row r="101" spans="1:18">
      <c r="A101" s="13"/>
      <c r="B101" s="56" t="s">
        <v>32</v>
      </c>
      <c r="C101" s="31"/>
      <c r="D101" s="56" t="s">
        <v>181</v>
      </c>
      <c r="E101" s="87">
        <v>294908</v>
      </c>
      <c r="F101" s="31"/>
      <c r="G101" s="31"/>
      <c r="H101" s="56" t="s">
        <v>181</v>
      </c>
      <c r="I101" s="87">
        <v>39142</v>
      </c>
      <c r="J101" s="31"/>
      <c r="K101" s="31"/>
      <c r="L101" s="56" t="s">
        <v>181</v>
      </c>
      <c r="M101" s="88" t="s">
        <v>193</v>
      </c>
      <c r="N101" s="31"/>
      <c r="O101" s="31"/>
      <c r="P101" s="56" t="s">
        <v>181</v>
      </c>
      <c r="Q101" s="87">
        <v>334050</v>
      </c>
      <c r="R101" s="31"/>
    </row>
    <row r="102" spans="1:18">
      <c r="A102" s="13"/>
      <c r="B102" s="56"/>
      <c r="C102" s="31"/>
      <c r="D102" s="56"/>
      <c r="E102" s="87"/>
      <c r="F102" s="31"/>
      <c r="G102" s="31"/>
      <c r="H102" s="56"/>
      <c r="I102" s="87"/>
      <c r="J102" s="31"/>
      <c r="K102" s="31"/>
      <c r="L102" s="56"/>
      <c r="M102" s="88"/>
      <c r="N102" s="31"/>
      <c r="O102" s="31"/>
      <c r="P102" s="56"/>
      <c r="Q102" s="87"/>
      <c r="R102" s="31"/>
    </row>
  </sheetData>
  <mergeCells count="588">
    <mergeCell ref="A95:A102"/>
    <mergeCell ref="B95:R95"/>
    <mergeCell ref="A1:A2"/>
    <mergeCell ref="B1:R1"/>
    <mergeCell ref="B2:R2"/>
    <mergeCell ref="B3:R3"/>
    <mergeCell ref="A4:A94"/>
    <mergeCell ref="B4:R4"/>
    <mergeCell ref="B53:R53"/>
    <mergeCell ref="B54:R54"/>
    <mergeCell ref="B55:R55"/>
    <mergeCell ref="B56:R56"/>
    <mergeCell ref="M101:M102"/>
    <mergeCell ref="N101:N102"/>
    <mergeCell ref="O101:O102"/>
    <mergeCell ref="P101:P102"/>
    <mergeCell ref="Q101:Q102"/>
    <mergeCell ref="R101:R102"/>
    <mergeCell ref="G101:G102"/>
    <mergeCell ref="H101:H102"/>
    <mergeCell ref="I101:I102"/>
    <mergeCell ref="J101:J102"/>
    <mergeCell ref="K101:K102"/>
    <mergeCell ref="L101:L102"/>
    <mergeCell ref="N99:N100"/>
    <mergeCell ref="O99:O100"/>
    <mergeCell ref="P99:P100"/>
    <mergeCell ref="Q99:Q100"/>
    <mergeCell ref="R99:R100"/>
    <mergeCell ref="B101:B102"/>
    <mergeCell ref="C101:C102"/>
    <mergeCell ref="D101:D102"/>
    <mergeCell ref="E101:E102"/>
    <mergeCell ref="F101:F102"/>
    <mergeCell ref="H99:H100"/>
    <mergeCell ref="I99:I100"/>
    <mergeCell ref="J99:J100"/>
    <mergeCell ref="K99:K100"/>
    <mergeCell ref="L99:L100"/>
    <mergeCell ref="M99:M100"/>
    <mergeCell ref="D98:F98"/>
    <mergeCell ref="H98:J98"/>
    <mergeCell ref="L98:N98"/>
    <mergeCell ref="P98:R98"/>
    <mergeCell ref="B99:B100"/>
    <mergeCell ref="C99:C100"/>
    <mergeCell ref="D99:D100"/>
    <mergeCell ref="E99:E100"/>
    <mergeCell ref="F99:F100"/>
    <mergeCell ref="G99:G100"/>
    <mergeCell ref="N93:N94"/>
    <mergeCell ref="O93:O94"/>
    <mergeCell ref="P93:P94"/>
    <mergeCell ref="Q93:Q94"/>
    <mergeCell ref="R93:R94"/>
    <mergeCell ref="B96:R96"/>
    <mergeCell ref="H93:H94"/>
    <mergeCell ref="I93:I94"/>
    <mergeCell ref="J93:J94"/>
    <mergeCell ref="K93:K94"/>
    <mergeCell ref="L93:L94"/>
    <mergeCell ref="M93:M94"/>
    <mergeCell ref="D92:F92"/>
    <mergeCell ref="H92:J92"/>
    <mergeCell ref="L92:N92"/>
    <mergeCell ref="P92:R92"/>
    <mergeCell ref="B93:B94"/>
    <mergeCell ref="C93:C94"/>
    <mergeCell ref="D93:D94"/>
    <mergeCell ref="E93:E94"/>
    <mergeCell ref="F93:F94"/>
    <mergeCell ref="G93:G94"/>
    <mergeCell ref="Q88:Q89"/>
    <mergeCell ref="R88:R89"/>
    <mergeCell ref="D90:F90"/>
    <mergeCell ref="H90:J90"/>
    <mergeCell ref="L90:N90"/>
    <mergeCell ref="P90:R90"/>
    <mergeCell ref="K88:K89"/>
    <mergeCell ref="L88:L89"/>
    <mergeCell ref="M88:M89"/>
    <mergeCell ref="N88:N89"/>
    <mergeCell ref="O88:O89"/>
    <mergeCell ref="P88:P89"/>
    <mergeCell ref="R86:R87"/>
    <mergeCell ref="B88:B89"/>
    <mergeCell ref="C88:C89"/>
    <mergeCell ref="D88:D89"/>
    <mergeCell ref="E88:E89"/>
    <mergeCell ref="F88:F89"/>
    <mergeCell ref="G88:G89"/>
    <mergeCell ref="H88:H89"/>
    <mergeCell ref="I88:I89"/>
    <mergeCell ref="J88:J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D69:F69"/>
    <mergeCell ref="H69:J69"/>
    <mergeCell ref="L69:N69"/>
    <mergeCell ref="P69:R69"/>
    <mergeCell ref="B70:B71"/>
    <mergeCell ref="C70:C71"/>
    <mergeCell ref="D70:E71"/>
    <mergeCell ref="F70:F71"/>
    <mergeCell ref="G70:G71"/>
    <mergeCell ref="H70:I71"/>
    <mergeCell ref="P66:P67"/>
    <mergeCell ref="Q66:Q67"/>
    <mergeCell ref="R66:R67"/>
    <mergeCell ref="D68:F68"/>
    <mergeCell ref="H68:J68"/>
    <mergeCell ref="L68:N68"/>
    <mergeCell ref="P68:R68"/>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D60:F60"/>
    <mergeCell ref="H60:J60"/>
    <mergeCell ref="L60:N60"/>
    <mergeCell ref="P60:R60"/>
    <mergeCell ref="D61:F61"/>
    <mergeCell ref="H61:J61"/>
    <mergeCell ref="L61:N61"/>
    <mergeCell ref="P61:R61"/>
    <mergeCell ref="N51:N52"/>
    <mergeCell ref="O51:O52"/>
    <mergeCell ref="P51:P52"/>
    <mergeCell ref="Q51:Q52"/>
    <mergeCell ref="R51:R52"/>
    <mergeCell ref="B58:R58"/>
    <mergeCell ref="B57:R57"/>
    <mergeCell ref="H51:H52"/>
    <mergeCell ref="I51:I52"/>
    <mergeCell ref="J51:J52"/>
    <mergeCell ref="K51:K52"/>
    <mergeCell ref="L51:L52"/>
    <mergeCell ref="M51:M52"/>
    <mergeCell ref="B51:B52"/>
    <mergeCell ref="C51:C52"/>
    <mergeCell ref="D51:D52"/>
    <mergeCell ref="E51:E52"/>
    <mergeCell ref="F51:F52"/>
    <mergeCell ref="G51:G52"/>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R44:R45"/>
    <mergeCell ref="D46:F46"/>
    <mergeCell ref="H46:J46"/>
    <mergeCell ref="L46:N46"/>
    <mergeCell ref="P46:R46"/>
    <mergeCell ref="H44:H45"/>
    <mergeCell ref="I44:I45"/>
    <mergeCell ref="J44:J45"/>
    <mergeCell ref="K44:K45"/>
    <mergeCell ref="L44:L45"/>
    <mergeCell ref="M44:M45"/>
    <mergeCell ref="B44:B45"/>
    <mergeCell ref="C44:C45"/>
    <mergeCell ref="D44:D45"/>
    <mergeCell ref="E44:E45"/>
    <mergeCell ref="F44:F45"/>
    <mergeCell ref="G44:G45"/>
    <mergeCell ref="Q41:Q42"/>
    <mergeCell ref="R41:R42"/>
    <mergeCell ref="D43:F43"/>
    <mergeCell ref="H43:J43"/>
    <mergeCell ref="L43:N43"/>
    <mergeCell ref="P43:R43"/>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D17:F17"/>
    <mergeCell ref="H17:J17"/>
    <mergeCell ref="L17:N17"/>
    <mergeCell ref="P17:R17"/>
    <mergeCell ref="D18:F18"/>
    <mergeCell ref="H18:J18"/>
    <mergeCell ref="L18:N18"/>
    <mergeCell ref="P18:R18"/>
    <mergeCell ref="M15:M16"/>
    <mergeCell ref="N15:N16"/>
    <mergeCell ref="O15:O16"/>
    <mergeCell ref="P15:P16"/>
    <mergeCell ref="Q15:Q16"/>
    <mergeCell ref="R15:R16"/>
    <mergeCell ref="G15:G16"/>
    <mergeCell ref="H15:H16"/>
    <mergeCell ref="I15:I16"/>
    <mergeCell ref="J15:J16"/>
    <mergeCell ref="K15:K16"/>
    <mergeCell ref="L15:L16"/>
    <mergeCell ref="L13:M14"/>
    <mergeCell ref="N13:N14"/>
    <mergeCell ref="O13:O14"/>
    <mergeCell ref="P13:Q14"/>
    <mergeCell ref="R13:R14"/>
    <mergeCell ref="B15:B16"/>
    <mergeCell ref="C15:C16"/>
    <mergeCell ref="D15:D16"/>
    <mergeCell ref="E15:E16"/>
    <mergeCell ref="F15:F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F8"/>
    <mergeCell ref="H8:J8"/>
    <mergeCell ref="L8:N8"/>
    <mergeCell ref="P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2" width="36.5703125" bestFit="1" customWidth="1"/>
    <col min="3" max="3" width="12.85546875" customWidth="1"/>
    <col min="4" max="4" width="3.85546875" customWidth="1"/>
  </cols>
  <sheetData>
    <row r="1" spans="1:4" ht="15" customHeight="1">
      <c r="A1" s="8" t="s">
        <v>593</v>
      </c>
      <c r="B1" s="8" t="s">
        <v>1</v>
      </c>
      <c r="C1" s="8"/>
      <c r="D1" s="8"/>
    </row>
    <row r="2" spans="1:4" ht="15" customHeight="1">
      <c r="A2" s="8"/>
      <c r="B2" s="8" t="s">
        <v>2</v>
      </c>
      <c r="C2" s="8"/>
      <c r="D2" s="8"/>
    </row>
    <row r="3" spans="1:4" ht="45">
      <c r="A3" s="4" t="s">
        <v>412</v>
      </c>
      <c r="B3" s="41"/>
      <c r="C3" s="41"/>
      <c r="D3" s="41"/>
    </row>
    <row r="4" spans="1:4" ht="38.25" customHeight="1">
      <c r="A4" s="13" t="s">
        <v>594</v>
      </c>
      <c r="B4" s="29" t="s">
        <v>396</v>
      </c>
      <c r="C4" s="29"/>
      <c r="D4" s="29"/>
    </row>
    <row r="5" spans="1:4">
      <c r="A5" s="13"/>
      <c r="B5" s="19"/>
      <c r="C5" s="19"/>
      <c r="D5" s="19"/>
    </row>
    <row r="6" spans="1:4">
      <c r="A6" s="13"/>
      <c r="B6" s="15"/>
      <c r="C6" s="15"/>
      <c r="D6" s="15"/>
    </row>
    <row r="7" spans="1:4">
      <c r="A7" s="13"/>
      <c r="B7" s="21" t="s">
        <v>397</v>
      </c>
      <c r="C7" s="32">
        <v>1800911</v>
      </c>
      <c r="D7" s="28"/>
    </row>
    <row r="8" spans="1:4">
      <c r="A8" s="13"/>
      <c r="B8" s="21"/>
      <c r="C8" s="32"/>
      <c r="D8" s="28"/>
    </row>
    <row r="9" spans="1:4">
      <c r="A9" s="13"/>
      <c r="B9" s="29" t="s">
        <v>398</v>
      </c>
      <c r="C9" s="30">
        <v>325741</v>
      </c>
      <c r="D9" s="31"/>
    </row>
    <row r="10" spans="1:4">
      <c r="A10" s="13"/>
      <c r="B10" s="29"/>
      <c r="C10" s="30"/>
      <c r="D10" s="31"/>
    </row>
    <row r="11" spans="1:4">
      <c r="A11" s="13"/>
      <c r="B11" s="21" t="s">
        <v>399</v>
      </c>
      <c r="C11" s="52" t="s">
        <v>193</v>
      </c>
      <c r="D11" s="28"/>
    </row>
    <row r="12" spans="1:4">
      <c r="A12" s="13"/>
      <c r="B12" s="21"/>
      <c r="C12" s="52"/>
      <c r="D12" s="28"/>
    </row>
    <row r="13" spans="1:4">
      <c r="A13" s="13"/>
      <c r="B13" s="29" t="s">
        <v>400</v>
      </c>
      <c r="C13" s="53" t="s">
        <v>193</v>
      </c>
      <c r="D13" s="31"/>
    </row>
    <row r="14" spans="1:4">
      <c r="A14" s="13"/>
      <c r="B14" s="29"/>
      <c r="C14" s="53"/>
      <c r="D14" s="31"/>
    </row>
    <row r="15" spans="1:4">
      <c r="A15" s="13"/>
      <c r="B15" s="21" t="s">
        <v>401</v>
      </c>
      <c r="C15" s="52" t="s">
        <v>193</v>
      </c>
      <c r="D15" s="28"/>
    </row>
    <row r="16" spans="1:4" ht="15.75" thickBot="1">
      <c r="A16" s="13"/>
      <c r="B16" s="21"/>
      <c r="C16" s="55"/>
      <c r="D16" s="34"/>
    </row>
    <row r="17" spans="1:4">
      <c r="A17" s="13"/>
      <c r="B17" s="29" t="s">
        <v>402</v>
      </c>
      <c r="C17" s="37">
        <v>2126652</v>
      </c>
      <c r="D17" s="39"/>
    </row>
    <row r="18" spans="1:4" ht="15.75" thickBot="1">
      <c r="A18" s="13"/>
      <c r="B18" s="29"/>
      <c r="C18" s="38"/>
      <c r="D18" s="40"/>
    </row>
    <row r="19" spans="1:4" ht="38.25" customHeight="1" thickTop="1">
      <c r="A19" s="13" t="s">
        <v>595</v>
      </c>
      <c r="B19" s="29" t="s">
        <v>596</v>
      </c>
      <c r="C19" s="29"/>
      <c r="D19" s="29"/>
    </row>
    <row r="20" spans="1:4">
      <c r="A20" s="13"/>
      <c r="B20" s="19"/>
      <c r="C20" s="19"/>
      <c r="D20" s="19"/>
    </row>
    <row r="21" spans="1:4">
      <c r="A21" s="13"/>
      <c r="B21" s="15"/>
      <c r="C21" s="15"/>
      <c r="D21" s="15"/>
    </row>
    <row r="22" spans="1:4">
      <c r="A22" s="13"/>
      <c r="B22" s="17" t="s">
        <v>404</v>
      </c>
      <c r="C22" s="28"/>
      <c r="D22" s="28"/>
    </row>
    <row r="23" spans="1:4">
      <c r="A23" s="13"/>
      <c r="B23" s="112" t="s">
        <v>405</v>
      </c>
      <c r="C23" s="113">
        <v>41668</v>
      </c>
      <c r="D23" s="31"/>
    </row>
    <row r="24" spans="1:4">
      <c r="A24" s="13"/>
      <c r="B24" s="112"/>
      <c r="C24" s="113"/>
      <c r="D24" s="31"/>
    </row>
    <row r="25" spans="1:4">
      <c r="A25" s="13"/>
      <c r="B25" s="111" t="s">
        <v>406</v>
      </c>
      <c r="C25" s="45">
        <v>0</v>
      </c>
      <c r="D25" s="17" t="s">
        <v>407</v>
      </c>
    </row>
    <row r="26" spans="1:4">
      <c r="A26" s="13"/>
      <c r="B26" s="110" t="s">
        <v>408</v>
      </c>
      <c r="C26" s="46">
        <v>47</v>
      </c>
      <c r="D26" s="12" t="s">
        <v>407</v>
      </c>
    </row>
    <row r="27" spans="1:4">
      <c r="A27" s="13"/>
      <c r="B27" s="111" t="s">
        <v>409</v>
      </c>
      <c r="C27" s="45">
        <v>1.1100000000000001</v>
      </c>
      <c r="D27" s="17" t="s">
        <v>407</v>
      </c>
    </row>
    <row r="28" spans="1:4">
      <c r="A28" s="13"/>
      <c r="B28" s="112" t="s">
        <v>410</v>
      </c>
      <c r="C28" s="53">
        <v>4</v>
      </c>
      <c r="D28" s="31"/>
    </row>
    <row r="29" spans="1:4">
      <c r="A29" s="13"/>
      <c r="B29" s="112"/>
      <c r="C29" s="53"/>
      <c r="D29" s="31"/>
    </row>
    <row r="30" spans="1:4">
      <c r="A30" s="13"/>
      <c r="B30" s="19"/>
      <c r="C30" s="19"/>
      <c r="D30" s="19"/>
    </row>
    <row r="31" spans="1:4">
      <c r="A31" s="13"/>
      <c r="B31" s="15"/>
      <c r="C31" s="15"/>
      <c r="D31" s="15"/>
    </row>
    <row r="32" spans="1:4">
      <c r="A32" s="13"/>
      <c r="B32" s="17" t="s">
        <v>404</v>
      </c>
      <c r="C32" s="28"/>
      <c r="D32" s="28"/>
    </row>
    <row r="33" spans="1:4">
      <c r="A33" s="13"/>
      <c r="B33" s="112" t="s">
        <v>405</v>
      </c>
      <c r="C33" s="113">
        <v>41743</v>
      </c>
      <c r="D33" s="31"/>
    </row>
    <row r="34" spans="1:4">
      <c r="A34" s="13"/>
      <c r="B34" s="112"/>
      <c r="C34" s="113"/>
      <c r="D34" s="31"/>
    </row>
    <row r="35" spans="1:4">
      <c r="A35" s="13"/>
      <c r="B35" s="111" t="s">
        <v>406</v>
      </c>
      <c r="C35" s="45">
        <v>0</v>
      </c>
      <c r="D35" s="17" t="s">
        <v>407</v>
      </c>
    </row>
    <row r="36" spans="1:4">
      <c r="A36" s="13"/>
      <c r="B36" s="110" t="s">
        <v>408</v>
      </c>
      <c r="C36" s="46">
        <v>45.19</v>
      </c>
      <c r="D36" s="12" t="s">
        <v>407</v>
      </c>
    </row>
    <row r="37" spans="1:4">
      <c r="A37" s="13"/>
      <c r="B37" s="111" t="s">
        <v>409</v>
      </c>
      <c r="C37" s="45">
        <v>1.1299999999999999</v>
      </c>
      <c r="D37" s="17" t="s">
        <v>407</v>
      </c>
    </row>
    <row r="38" spans="1:4">
      <c r="A38" s="13"/>
      <c r="B38" s="112" t="s">
        <v>410</v>
      </c>
      <c r="C38" s="53">
        <v>3.8</v>
      </c>
      <c r="D38" s="31"/>
    </row>
    <row r="39" spans="1:4">
      <c r="A39" s="13"/>
      <c r="B39" s="112"/>
      <c r="C39" s="53"/>
      <c r="D39" s="31"/>
    </row>
    <row r="40" spans="1:4">
      <c r="A40" s="13"/>
      <c r="B40" s="19"/>
      <c r="C40" s="19"/>
      <c r="D40" s="19"/>
    </row>
    <row r="41" spans="1:4">
      <c r="A41" s="13"/>
      <c r="B41" s="15"/>
      <c r="C41" s="15"/>
      <c r="D41" s="15"/>
    </row>
    <row r="42" spans="1:4">
      <c r="A42" s="13"/>
      <c r="B42" s="17" t="s">
        <v>404</v>
      </c>
      <c r="C42" s="28"/>
      <c r="D42" s="28"/>
    </row>
    <row r="43" spans="1:4">
      <c r="A43" s="13"/>
      <c r="B43" s="112" t="s">
        <v>405</v>
      </c>
      <c r="C43" s="113">
        <v>41745</v>
      </c>
      <c r="D43" s="31"/>
    </row>
    <row r="44" spans="1:4">
      <c r="A44" s="13"/>
      <c r="B44" s="112"/>
      <c r="C44" s="113"/>
      <c r="D44" s="31"/>
    </row>
    <row r="45" spans="1:4">
      <c r="A45" s="13"/>
      <c r="B45" s="111" t="s">
        <v>406</v>
      </c>
      <c r="C45" s="45">
        <v>0</v>
      </c>
      <c r="D45" s="17" t="s">
        <v>407</v>
      </c>
    </row>
    <row r="46" spans="1:4">
      <c r="A46" s="13"/>
      <c r="B46" s="110" t="s">
        <v>408</v>
      </c>
      <c r="C46" s="46">
        <v>44.32</v>
      </c>
      <c r="D46" s="12" t="s">
        <v>407</v>
      </c>
    </row>
    <row r="47" spans="1:4">
      <c r="A47" s="13"/>
      <c r="B47" s="111" t="s">
        <v>409</v>
      </c>
      <c r="C47" s="45">
        <v>1.18</v>
      </c>
      <c r="D47" s="17" t="s">
        <v>407</v>
      </c>
    </row>
    <row r="48" spans="1:4">
      <c r="A48" s="13"/>
      <c r="B48" s="112" t="s">
        <v>410</v>
      </c>
      <c r="C48" s="53">
        <v>3.8</v>
      </c>
      <c r="D48" s="31"/>
    </row>
    <row r="49" spans="1:4">
      <c r="A49" s="13"/>
      <c r="B49" s="112"/>
      <c r="C49" s="53"/>
      <c r="D49" s="31"/>
    </row>
    <row r="50" spans="1:4">
      <c r="A50" s="13"/>
      <c r="B50" s="19"/>
      <c r="C50" s="19"/>
      <c r="D50" s="19"/>
    </row>
    <row r="51" spans="1:4">
      <c r="A51" s="13"/>
      <c r="B51" s="15"/>
      <c r="C51" s="15"/>
      <c r="D51" s="15"/>
    </row>
    <row r="52" spans="1:4">
      <c r="A52" s="13"/>
      <c r="B52" s="17" t="s">
        <v>411</v>
      </c>
      <c r="C52" s="28"/>
      <c r="D52" s="28"/>
    </row>
    <row r="53" spans="1:4">
      <c r="A53" s="13"/>
      <c r="B53" s="112" t="s">
        <v>405</v>
      </c>
      <c r="C53" s="113">
        <v>42094</v>
      </c>
      <c r="D53" s="31"/>
    </row>
    <row r="54" spans="1:4">
      <c r="A54" s="13"/>
      <c r="B54" s="112"/>
      <c r="C54" s="113"/>
      <c r="D54" s="31"/>
    </row>
    <row r="55" spans="1:4">
      <c r="A55" s="13"/>
      <c r="B55" s="111" t="s">
        <v>406</v>
      </c>
      <c r="C55" s="45">
        <v>0</v>
      </c>
      <c r="D55" s="17" t="s">
        <v>407</v>
      </c>
    </row>
    <row r="56" spans="1:4">
      <c r="A56" s="13"/>
      <c r="B56" s="110" t="s">
        <v>408</v>
      </c>
      <c r="C56" s="46">
        <v>54.62</v>
      </c>
      <c r="D56" s="12" t="s">
        <v>407</v>
      </c>
    </row>
    <row r="57" spans="1:4">
      <c r="A57" s="13"/>
      <c r="B57" s="111" t="s">
        <v>409</v>
      </c>
      <c r="C57" s="45">
        <v>0.41</v>
      </c>
      <c r="D57" s="17" t="s">
        <v>407</v>
      </c>
    </row>
    <row r="58" spans="1:4">
      <c r="A58" s="13"/>
      <c r="B58" s="112" t="s">
        <v>410</v>
      </c>
      <c r="C58" s="53">
        <v>1.5</v>
      </c>
      <c r="D58" s="31"/>
    </row>
    <row r="59" spans="1:4">
      <c r="A59" s="13"/>
      <c r="B59" s="112"/>
      <c r="C59" s="53"/>
      <c r="D59" s="31"/>
    </row>
  </sheetData>
  <mergeCells count="59">
    <mergeCell ref="A19:A59"/>
    <mergeCell ref="B19:D19"/>
    <mergeCell ref="A1:A2"/>
    <mergeCell ref="B1:D1"/>
    <mergeCell ref="B2:D2"/>
    <mergeCell ref="B3:D3"/>
    <mergeCell ref="A4:A18"/>
    <mergeCell ref="B4:D4"/>
    <mergeCell ref="B50:D50"/>
    <mergeCell ref="C52:D52"/>
    <mergeCell ref="B53:B54"/>
    <mergeCell ref="C53:C54"/>
    <mergeCell ref="D53:D54"/>
    <mergeCell ref="B58:B59"/>
    <mergeCell ref="C58:C59"/>
    <mergeCell ref="D58:D59"/>
    <mergeCell ref="B40:D40"/>
    <mergeCell ref="C42:D42"/>
    <mergeCell ref="B43:B44"/>
    <mergeCell ref="C43:C44"/>
    <mergeCell ref="D43:D44"/>
    <mergeCell ref="B48:B49"/>
    <mergeCell ref="C48:C49"/>
    <mergeCell ref="D48:D49"/>
    <mergeCell ref="B30:D30"/>
    <mergeCell ref="C32:D32"/>
    <mergeCell ref="B33:B34"/>
    <mergeCell ref="C33:C34"/>
    <mergeCell ref="D33:D34"/>
    <mergeCell ref="B38:B39"/>
    <mergeCell ref="C38:C39"/>
    <mergeCell ref="D38:D39"/>
    <mergeCell ref="B20:D20"/>
    <mergeCell ref="C22:D22"/>
    <mergeCell ref="B23:B24"/>
    <mergeCell ref="C23:C24"/>
    <mergeCell ref="D23:D24"/>
    <mergeCell ref="B28:B29"/>
    <mergeCell ref="C28:C29"/>
    <mergeCell ref="D28:D29"/>
    <mergeCell ref="B15:B16"/>
    <mergeCell ref="C15:C16"/>
    <mergeCell ref="D15:D16"/>
    <mergeCell ref="B17:B18"/>
    <mergeCell ref="C17:C18"/>
    <mergeCell ref="D17:D18"/>
    <mergeCell ref="B11:B12"/>
    <mergeCell ref="C11:C12"/>
    <mergeCell ref="D11:D12"/>
    <mergeCell ref="B13:B14"/>
    <mergeCell ref="C13:C14"/>
    <mergeCell ref="D13:D14"/>
    <mergeCell ref="B5:D5"/>
    <mergeCell ref="B7:B8"/>
    <mergeCell ref="C7:C8"/>
    <mergeCell ref="D7:D8"/>
    <mergeCell ref="B9:B10"/>
    <mergeCell ref="C9:C10"/>
    <mergeCell ref="D9:D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1" t="s">
        <v>2</v>
      </c>
      <c r="C1" s="1" t="s">
        <v>22</v>
      </c>
    </row>
    <row r="2" spans="1:3" ht="30">
      <c r="A2" s="4" t="s">
        <v>58</v>
      </c>
      <c r="B2" s="5"/>
      <c r="C2" s="5"/>
    </row>
    <row r="3" spans="1:3">
      <c r="A3" s="3" t="s">
        <v>59</v>
      </c>
      <c r="B3" s="10">
        <v>0.01</v>
      </c>
      <c r="C3" s="10">
        <v>0.01</v>
      </c>
    </row>
    <row r="4" spans="1:3">
      <c r="A4" s="3" t="s">
        <v>60</v>
      </c>
      <c r="B4" s="7">
        <v>650000000</v>
      </c>
      <c r="C4" s="7">
        <v>650000000</v>
      </c>
    </row>
    <row r="5" spans="1:3">
      <c r="A5" s="3" t="s">
        <v>61</v>
      </c>
      <c r="B5" s="7">
        <v>136297909</v>
      </c>
      <c r="C5" s="7">
        <v>136280766</v>
      </c>
    </row>
    <row r="6" spans="1:3">
      <c r="A6" s="3" t="s">
        <v>62</v>
      </c>
      <c r="B6" s="7">
        <v>136297909</v>
      </c>
      <c r="C6" s="7">
        <v>136280766</v>
      </c>
    </row>
    <row r="7" spans="1:3">
      <c r="A7" s="3" t="s">
        <v>63</v>
      </c>
      <c r="B7" s="10">
        <v>0.01</v>
      </c>
      <c r="C7" s="10">
        <v>0.01</v>
      </c>
    </row>
    <row r="8" spans="1:3">
      <c r="A8" s="3" t="s">
        <v>64</v>
      </c>
      <c r="B8" s="7">
        <v>50000000</v>
      </c>
      <c r="C8" s="7">
        <v>50000000</v>
      </c>
    </row>
    <row r="9" spans="1:3">
      <c r="A9" s="3" t="s">
        <v>65</v>
      </c>
      <c r="B9" s="5">
        <v>0</v>
      </c>
      <c r="C9"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5.28515625" customWidth="1"/>
    <col min="4" max="4" width="10.5703125" customWidth="1"/>
    <col min="5" max="6" width="24.42578125" customWidth="1"/>
    <col min="7" max="7" width="5.28515625" customWidth="1"/>
    <col min="8" max="8" width="20.140625" customWidth="1"/>
    <col min="9" max="9" width="24.42578125" customWidth="1"/>
  </cols>
  <sheetData>
    <row r="1" spans="1:9" ht="15" customHeight="1">
      <c r="A1" s="8" t="s">
        <v>597</v>
      </c>
      <c r="B1" s="8" t="s">
        <v>1</v>
      </c>
      <c r="C1" s="8"/>
      <c r="D1" s="8"/>
      <c r="E1" s="8"/>
      <c r="F1" s="8"/>
      <c r="G1" s="8"/>
      <c r="H1" s="8"/>
      <c r="I1" s="8"/>
    </row>
    <row r="2" spans="1:9" ht="15" customHeight="1">
      <c r="A2" s="8"/>
      <c r="B2" s="8" t="s">
        <v>2</v>
      </c>
      <c r="C2" s="8"/>
      <c r="D2" s="8"/>
      <c r="E2" s="8"/>
      <c r="F2" s="8"/>
      <c r="G2" s="8"/>
      <c r="H2" s="8"/>
      <c r="I2" s="8"/>
    </row>
    <row r="3" spans="1:9">
      <c r="A3" s="4" t="s">
        <v>414</v>
      </c>
      <c r="B3" s="41"/>
      <c r="C3" s="41"/>
      <c r="D3" s="41"/>
      <c r="E3" s="41"/>
      <c r="F3" s="41"/>
      <c r="G3" s="41"/>
      <c r="H3" s="41"/>
      <c r="I3" s="41"/>
    </row>
    <row r="4" spans="1:9" ht="38.25" customHeight="1">
      <c r="A4" s="13" t="s">
        <v>598</v>
      </c>
      <c r="B4" s="29" t="s">
        <v>599</v>
      </c>
      <c r="C4" s="29"/>
      <c r="D4" s="29"/>
      <c r="E4" s="29"/>
      <c r="F4" s="29"/>
      <c r="G4" s="29"/>
      <c r="H4" s="29"/>
      <c r="I4" s="29"/>
    </row>
    <row r="5" spans="1:9">
      <c r="A5" s="13"/>
      <c r="B5" s="19"/>
      <c r="C5" s="19"/>
      <c r="D5" s="19"/>
      <c r="E5" s="19"/>
      <c r="F5" s="19"/>
      <c r="G5" s="19"/>
      <c r="H5" s="19"/>
      <c r="I5" s="19"/>
    </row>
    <row r="6" spans="1:9">
      <c r="A6" s="13"/>
      <c r="B6" s="15"/>
      <c r="C6" s="15"/>
      <c r="D6" s="15"/>
      <c r="E6" s="15"/>
      <c r="F6" s="15"/>
      <c r="G6" s="15"/>
      <c r="H6" s="15"/>
      <c r="I6" s="15"/>
    </row>
    <row r="7" spans="1:9" ht="15.75" thickBot="1">
      <c r="A7" s="13"/>
      <c r="B7" s="14"/>
      <c r="C7" s="20" t="s">
        <v>416</v>
      </c>
      <c r="D7" s="20"/>
      <c r="E7" s="20"/>
      <c r="F7" s="20"/>
      <c r="G7" s="20"/>
      <c r="H7" s="20"/>
      <c r="I7" s="20"/>
    </row>
    <row r="8" spans="1:9" ht="15.75" thickBot="1">
      <c r="A8" s="13"/>
      <c r="B8" s="16" t="s">
        <v>417</v>
      </c>
      <c r="C8" s="77">
        <v>2015</v>
      </c>
      <c r="D8" s="77"/>
      <c r="E8" s="77"/>
      <c r="F8" s="14"/>
      <c r="G8" s="77">
        <v>2014</v>
      </c>
      <c r="H8" s="77"/>
      <c r="I8" s="77"/>
    </row>
    <row r="9" spans="1:9">
      <c r="A9" s="13"/>
      <c r="B9" s="59" t="s">
        <v>418</v>
      </c>
      <c r="C9" s="39"/>
      <c r="D9" s="39"/>
      <c r="E9" s="39"/>
      <c r="F9" s="14"/>
      <c r="G9" s="39"/>
      <c r="H9" s="39"/>
      <c r="I9" s="39"/>
    </row>
    <row r="10" spans="1:9">
      <c r="A10" s="13"/>
      <c r="B10" s="115" t="s">
        <v>419</v>
      </c>
      <c r="C10" s="21" t="s">
        <v>181</v>
      </c>
      <c r="D10" s="52">
        <v>152</v>
      </c>
      <c r="E10" s="28"/>
      <c r="F10" s="28"/>
      <c r="G10" s="21" t="s">
        <v>181</v>
      </c>
      <c r="H10" s="32">
        <v>129454</v>
      </c>
      <c r="I10" s="28"/>
    </row>
    <row r="11" spans="1:9">
      <c r="A11" s="13"/>
      <c r="B11" s="115"/>
      <c r="C11" s="21"/>
      <c r="D11" s="52"/>
      <c r="E11" s="28"/>
      <c r="F11" s="28"/>
      <c r="G11" s="21"/>
      <c r="H11" s="32"/>
      <c r="I11" s="28"/>
    </row>
    <row r="12" spans="1:9">
      <c r="A12" s="13"/>
      <c r="B12" s="14"/>
      <c r="C12" s="31"/>
      <c r="D12" s="31"/>
      <c r="E12" s="31"/>
      <c r="F12" s="14"/>
      <c r="G12" s="31"/>
      <c r="H12" s="31"/>
      <c r="I12" s="31"/>
    </row>
    <row r="13" spans="1:9" ht="26.25">
      <c r="A13" s="13"/>
      <c r="B13" s="114" t="s">
        <v>420</v>
      </c>
      <c r="C13" s="28"/>
      <c r="D13" s="28"/>
      <c r="E13" s="28"/>
      <c r="F13" s="18"/>
      <c r="G13" s="28"/>
      <c r="H13" s="28"/>
      <c r="I13" s="28"/>
    </row>
    <row r="14" spans="1:9">
      <c r="A14" s="13"/>
      <c r="B14" s="112" t="s">
        <v>102</v>
      </c>
      <c r="C14" s="30">
        <v>136292</v>
      </c>
      <c r="D14" s="30"/>
      <c r="E14" s="31"/>
      <c r="F14" s="31"/>
      <c r="G14" s="30">
        <v>124646</v>
      </c>
      <c r="H14" s="30"/>
      <c r="I14" s="31"/>
    </row>
    <row r="15" spans="1:9">
      <c r="A15" s="13"/>
      <c r="B15" s="112"/>
      <c r="C15" s="30"/>
      <c r="D15" s="30"/>
      <c r="E15" s="31"/>
      <c r="F15" s="31"/>
      <c r="G15" s="30"/>
      <c r="H15" s="30"/>
      <c r="I15" s="31"/>
    </row>
    <row r="16" spans="1:9">
      <c r="A16" s="13"/>
      <c r="B16" s="115" t="s">
        <v>103</v>
      </c>
      <c r="C16" s="32">
        <v>136348</v>
      </c>
      <c r="D16" s="32"/>
      <c r="E16" s="28"/>
      <c r="F16" s="28"/>
      <c r="G16" s="32">
        <v>125192</v>
      </c>
      <c r="H16" s="32"/>
      <c r="I16" s="28"/>
    </row>
    <row r="17" spans="1:9">
      <c r="A17" s="13"/>
      <c r="B17" s="115"/>
      <c r="C17" s="32"/>
      <c r="D17" s="32"/>
      <c r="E17" s="28"/>
      <c r="F17" s="28"/>
      <c r="G17" s="32"/>
      <c r="H17" s="32"/>
      <c r="I17" s="28"/>
    </row>
    <row r="18" spans="1:9">
      <c r="A18" s="13"/>
      <c r="B18" s="14"/>
      <c r="C18" s="31"/>
      <c r="D18" s="31"/>
      <c r="E18" s="31"/>
      <c r="F18" s="14"/>
      <c r="G18" s="31"/>
      <c r="H18" s="31"/>
      <c r="I18" s="31"/>
    </row>
    <row r="19" spans="1:9" ht="15.75" thickBot="1">
      <c r="A19" s="13"/>
      <c r="B19" s="114" t="s">
        <v>421</v>
      </c>
      <c r="C19" s="34"/>
      <c r="D19" s="34"/>
      <c r="E19" s="34"/>
      <c r="F19" s="18"/>
      <c r="G19" s="34"/>
      <c r="H19" s="34"/>
      <c r="I19" s="34"/>
    </row>
    <row r="20" spans="1:9">
      <c r="A20" s="13"/>
      <c r="B20" s="112" t="s">
        <v>422</v>
      </c>
      <c r="C20" s="35" t="s">
        <v>181</v>
      </c>
      <c r="D20" s="74" t="s">
        <v>193</v>
      </c>
      <c r="E20" s="39"/>
      <c r="F20" s="31"/>
      <c r="G20" s="35" t="s">
        <v>181</v>
      </c>
      <c r="H20" s="74">
        <v>1.04</v>
      </c>
      <c r="I20" s="39"/>
    </row>
    <row r="21" spans="1:9" ht="15.75" thickBot="1">
      <c r="A21" s="13"/>
      <c r="B21" s="112"/>
      <c r="C21" s="36"/>
      <c r="D21" s="75"/>
      <c r="E21" s="40"/>
      <c r="F21" s="31"/>
      <c r="G21" s="36"/>
      <c r="H21" s="75"/>
      <c r="I21" s="40"/>
    </row>
    <row r="22" spans="1:9" ht="15.75" thickTop="1">
      <c r="A22" s="13"/>
      <c r="B22" s="115" t="s">
        <v>423</v>
      </c>
      <c r="C22" s="116" t="s">
        <v>181</v>
      </c>
      <c r="D22" s="117" t="s">
        <v>193</v>
      </c>
      <c r="E22" s="102"/>
      <c r="F22" s="28"/>
      <c r="G22" s="116" t="s">
        <v>181</v>
      </c>
      <c r="H22" s="117">
        <v>1.03</v>
      </c>
      <c r="I22" s="102"/>
    </row>
    <row r="23" spans="1:9" ht="15.75" thickBot="1">
      <c r="A23" s="13"/>
      <c r="B23" s="115"/>
      <c r="C23" s="80"/>
      <c r="D23" s="118"/>
      <c r="E23" s="82"/>
      <c r="F23" s="28"/>
      <c r="G23" s="80"/>
      <c r="H23" s="118"/>
      <c r="I23" s="82"/>
    </row>
    <row r="24" spans="1:9" ht="15.75" thickTop="1"/>
  </sheetData>
  <mergeCells count="56">
    <mergeCell ref="A1:A2"/>
    <mergeCell ref="B1:I1"/>
    <mergeCell ref="B2:I2"/>
    <mergeCell ref="B3:I3"/>
    <mergeCell ref="A4:A23"/>
    <mergeCell ref="B4:I4"/>
    <mergeCell ref="H20:H21"/>
    <mergeCell ref="I20:I21"/>
    <mergeCell ref="B22:B23"/>
    <mergeCell ref="C22:C23"/>
    <mergeCell ref="D22:D23"/>
    <mergeCell ref="E22:E23"/>
    <mergeCell ref="F22:F23"/>
    <mergeCell ref="G22:G23"/>
    <mergeCell ref="H22:H23"/>
    <mergeCell ref="I22:I23"/>
    <mergeCell ref="C18:E18"/>
    <mergeCell ref="G18:I18"/>
    <mergeCell ref="C19:E19"/>
    <mergeCell ref="G19:I19"/>
    <mergeCell ref="B20:B21"/>
    <mergeCell ref="C20:C21"/>
    <mergeCell ref="D20:D21"/>
    <mergeCell ref="E20:E21"/>
    <mergeCell ref="F20:F21"/>
    <mergeCell ref="G20:G21"/>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C12:E12"/>
    <mergeCell ref="G12:I12"/>
    <mergeCell ref="C13:E13"/>
    <mergeCell ref="G13: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0"/>
  <sheetViews>
    <sheetView showGridLines="0" workbookViewId="0"/>
  </sheetViews>
  <sheetFormatPr defaultRowHeight="15"/>
  <cols>
    <col min="1" max="2" width="36.5703125" bestFit="1" customWidth="1"/>
    <col min="3" max="3" width="2" customWidth="1"/>
    <col min="4" max="5" width="8.85546875" customWidth="1"/>
    <col min="6" max="6" width="1.5703125" customWidth="1"/>
    <col min="7" max="7" width="2.85546875" customWidth="1"/>
    <col min="8" max="9" width="8.85546875" customWidth="1"/>
    <col min="10" max="10" width="7.5703125" customWidth="1"/>
    <col min="11" max="11" width="2" customWidth="1"/>
    <col min="12" max="13" width="7.42578125" customWidth="1"/>
    <col min="14" max="14" width="2" customWidth="1"/>
    <col min="15" max="15" width="6.140625" customWidth="1"/>
    <col min="16" max="17" width="9.42578125" bestFit="1" customWidth="1"/>
    <col min="18" max="18" width="1.5703125" customWidth="1"/>
    <col min="19" max="19" width="2" customWidth="1"/>
    <col min="20" max="21" width="8.85546875" customWidth="1"/>
    <col min="22" max="22" width="1.5703125" customWidth="1"/>
    <col min="23" max="23" width="2.140625" customWidth="1"/>
    <col min="24" max="24" width="8.5703125" customWidth="1"/>
    <col min="25" max="25" width="1.7109375" customWidth="1"/>
  </cols>
  <sheetData>
    <row r="1" spans="1:25" ht="15" customHeight="1">
      <c r="A1" s="8" t="s">
        <v>60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4" t="s">
        <v>440</v>
      </c>
      <c r="B3" s="41"/>
      <c r="C3" s="41"/>
      <c r="D3" s="41"/>
      <c r="E3" s="41"/>
      <c r="F3" s="41"/>
      <c r="G3" s="41"/>
      <c r="H3" s="41"/>
      <c r="I3" s="41"/>
      <c r="J3" s="41"/>
      <c r="K3" s="41"/>
      <c r="L3" s="41"/>
      <c r="M3" s="41"/>
      <c r="N3" s="41"/>
      <c r="O3" s="41"/>
      <c r="P3" s="41"/>
      <c r="Q3" s="41"/>
      <c r="R3" s="41"/>
      <c r="S3" s="41"/>
      <c r="T3" s="41"/>
      <c r="U3" s="41"/>
      <c r="V3" s="41"/>
      <c r="W3" s="41"/>
      <c r="X3" s="41"/>
      <c r="Y3" s="41"/>
    </row>
    <row r="4" spans="1:25">
      <c r="A4" s="13" t="s">
        <v>601</v>
      </c>
      <c r="B4" s="19"/>
      <c r="C4" s="19"/>
      <c r="D4" s="19"/>
      <c r="E4" s="19"/>
      <c r="F4" s="19"/>
      <c r="G4" s="19"/>
      <c r="H4" s="19"/>
      <c r="I4" s="19"/>
      <c r="J4" s="19"/>
      <c r="K4" s="19"/>
      <c r="L4" s="19"/>
      <c r="M4" s="19"/>
      <c r="N4" s="19"/>
      <c r="O4" s="19"/>
      <c r="P4" s="19"/>
      <c r="Q4" s="19"/>
      <c r="R4" s="19"/>
      <c r="S4" s="19"/>
      <c r="T4" s="19"/>
      <c r="U4" s="19"/>
    </row>
    <row r="5" spans="1:25">
      <c r="A5" s="13"/>
      <c r="B5" s="15"/>
      <c r="C5" s="15"/>
      <c r="D5" s="15"/>
      <c r="E5" s="15"/>
      <c r="F5" s="15"/>
      <c r="G5" s="15"/>
      <c r="H5" s="15"/>
      <c r="I5" s="15"/>
      <c r="J5" s="15"/>
      <c r="K5" s="15"/>
      <c r="L5" s="15"/>
      <c r="M5" s="15"/>
      <c r="N5" s="15"/>
      <c r="O5" s="15"/>
      <c r="P5" s="15"/>
      <c r="Q5" s="15"/>
      <c r="R5" s="15"/>
      <c r="S5" s="15"/>
      <c r="T5" s="15"/>
      <c r="U5" s="15"/>
    </row>
    <row r="6" spans="1:25">
      <c r="A6" s="13"/>
      <c r="B6" s="119" t="s">
        <v>443</v>
      </c>
      <c r="C6" s="31"/>
      <c r="D6" s="31"/>
      <c r="E6" s="31"/>
      <c r="F6" s="14"/>
      <c r="G6" s="31"/>
      <c r="H6" s="31"/>
      <c r="I6" s="31"/>
      <c r="J6" s="14"/>
      <c r="K6" s="31"/>
      <c r="L6" s="31"/>
      <c r="M6" s="31"/>
      <c r="N6" s="14"/>
      <c r="O6" s="31"/>
      <c r="P6" s="31"/>
      <c r="Q6" s="31"/>
      <c r="R6" s="14"/>
      <c r="S6" s="31"/>
      <c r="T6" s="31"/>
      <c r="U6" s="31"/>
    </row>
    <row r="7" spans="1:25" ht="15.75" thickBot="1">
      <c r="A7" s="13"/>
      <c r="B7" s="119" t="s">
        <v>177</v>
      </c>
      <c r="C7" s="124" t="s">
        <v>444</v>
      </c>
      <c r="D7" s="124"/>
      <c r="E7" s="124"/>
      <c r="F7" s="14"/>
      <c r="G7" s="124" t="s">
        <v>445</v>
      </c>
      <c r="H7" s="124"/>
      <c r="I7" s="124"/>
      <c r="J7" s="14"/>
      <c r="K7" s="124" t="s">
        <v>446</v>
      </c>
      <c r="L7" s="124"/>
      <c r="M7" s="124"/>
      <c r="N7" s="14"/>
      <c r="O7" s="124" t="s">
        <v>447</v>
      </c>
      <c r="P7" s="124"/>
      <c r="Q7" s="124"/>
      <c r="R7" s="14"/>
      <c r="S7" s="124" t="s">
        <v>448</v>
      </c>
      <c r="T7" s="124"/>
      <c r="U7" s="124"/>
    </row>
    <row r="8" spans="1:25">
      <c r="A8" s="13"/>
      <c r="B8" s="120" t="s">
        <v>326</v>
      </c>
      <c r="C8" s="26"/>
      <c r="D8" s="26"/>
      <c r="E8" s="26"/>
      <c r="F8" s="18"/>
      <c r="G8" s="26"/>
      <c r="H8" s="26"/>
      <c r="I8" s="26"/>
      <c r="J8" s="18"/>
      <c r="K8" s="26"/>
      <c r="L8" s="26"/>
      <c r="M8" s="26"/>
      <c r="N8" s="18"/>
      <c r="O8" s="26"/>
      <c r="P8" s="26"/>
      <c r="Q8" s="26"/>
      <c r="R8" s="18"/>
      <c r="S8" s="26"/>
      <c r="T8" s="26"/>
      <c r="U8" s="26"/>
    </row>
    <row r="9" spans="1:25">
      <c r="A9" s="13"/>
      <c r="B9" s="121" t="s">
        <v>23</v>
      </c>
      <c r="C9" s="31"/>
      <c r="D9" s="31"/>
      <c r="E9" s="31"/>
      <c r="F9" s="14"/>
      <c r="G9" s="31"/>
      <c r="H9" s="31"/>
      <c r="I9" s="31"/>
      <c r="J9" s="14"/>
      <c r="K9" s="31"/>
      <c r="L9" s="31"/>
      <c r="M9" s="31"/>
      <c r="N9" s="14"/>
      <c r="O9" s="31"/>
      <c r="P9" s="31"/>
      <c r="Q9" s="31"/>
      <c r="R9" s="14"/>
      <c r="S9" s="31"/>
      <c r="T9" s="31"/>
      <c r="U9" s="31"/>
    </row>
    <row r="10" spans="1:25">
      <c r="A10" s="13"/>
      <c r="B10" s="125" t="s">
        <v>24</v>
      </c>
      <c r="C10" s="126" t="s">
        <v>181</v>
      </c>
      <c r="D10" s="127">
        <v>334451</v>
      </c>
      <c r="E10" s="28"/>
      <c r="F10" s="28"/>
      <c r="G10" s="126" t="s">
        <v>181</v>
      </c>
      <c r="H10" s="127">
        <v>4576</v>
      </c>
      <c r="I10" s="28"/>
      <c r="J10" s="28"/>
      <c r="K10" s="126" t="s">
        <v>181</v>
      </c>
      <c r="L10" s="127">
        <v>10044</v>
      </c>
      <c r="M10" s="28"/>
      <c r="N10" s="28"/>
      <c r="O10" s="126" t="s">
        <v>181</v>
      </c>
      <c r="P10" s="128" t="s">
        <v>193</v>
      </c>
      <c r="Q10" s="28"/>
      <c r="R10" s="28"/>
      <c r="S10" s="126" t="s">
        <v>181</v>
      </c>
      <c r="T10" s="127">
        <v>349071</v>
      </c>
      <c r="U10" s="28"/>
    </row>
    <row r="11" spans="1:25">
      <c r="A11" s="13"/>
      <c r="B11" s="125"/>
      <c r="C11" s="126"/>
      <c r="D11" s="127"/>
      <c r="E11" s="28"/>
      <c r="F11" s="28"/>
      <c r="G11" s="126"/>
      <c r="H11" s="127"/>
      <c r="I11" s="28"/>
      <c r="J11" s="28"/>
      <c r="K11" s="126"/>
      <c r="L11" s="127"/>
      <c r="M11" s="28"/>
      <c r="N11" s="28"/>
      <c r="O11" s="126"/>
      <c r="P11" s="128"/>
      <c r="Q11" s="28"/>
      <c r="R11" s="28"/>
      <c r="S11" s="126"/>
      <c r="T11" s="127"/>
      <c r="U11" s="28"/>
    </row>
    <row r="12" spans="1:25">
      <c r="A12" s="13"/>
      <c r="B12" s="129" t="s">
        <v>449</v>
      </c>
      <c r="C12" s="130">
        <v>46</v>
      </c>
      <c r="D12" s="130"/>
      <c r="E12" s="31"/>
      <c r="F12" s="31"/>
      <c r="G12" s="131">
        <v>249508</v>
      </c>
      <c r="H12" s="131"/>
      <c r="I12" s="31"/>
      <c r="J12" s="31"/>
      <c r="K12" s="131">
        <v>4837</v>
      </c>
      <c r="L12" s="131"/>
      <c r="M12" s="31"/>
      <c r="N12" s="31"/>
      <c r="O12" s="130" t="s">
        <v>193</v>
      </c>
      <c r="P12" s="130"/>
      <c r="Q12" s="31"/>
      <c r="R12" s="31"/>
      <c r="S12" s="131">
        <v>254391</v>
      </c>
      <c r="T12" s="131"/>
      <c r="U12" s="31"/>
    </row>
    <row r="13" spans="1:25">
      <c r="A13" s="13"/>
      <c r="B13" s="129"/>
      <c r="C13" s="130"/>
      <c r="D13" s="130"/>
      <c r="E13" s="31"/>
      <c r="F13" s="31"/>
      <c r="G13" s="131"/>
      <c r="H13" s="131"/>
      <c r="I13" s="31"/>
      <c r="J13" s="31"/>
      <c r="K13" s="131"/>
      <c r="L13" s="131"/>
      <c r="M13" s="31"/>
      <c r="N13" s="31"/>
      <c r="O13" s="130"/>
      <c r="P13" s="130"/>
      <c r="Q13" s="31"/>
      <c r="R13" s="31"/>
      <c r="S13" s="131"/>
      <c r="T13" s="131"/>
      <c r="U13" s="31"/>
    </row>
    <row r="14" spans="1:25">
      <c r="A14" s="13"/>
      <c r="B14" s="125" t="s">
        <v>450</v>
      </c>
      <c r="C14" s="127">
        <v>27868</v>
      </c>
      <c r="D14" s="127"/>
      <c r="E14" s="28"/>
      <c r="F14" s="28"/>
      <c r="G14" s="127">
        <v>2253</v>
      </c>
      <c r="H14" s="127"/>
      <c r="I14" s="28"/>
      <c r="J14" s="28"/>
      <c r="K14" s="127">
        <v>12896</v>
      </c>
      <c r="L14" s="127"/>
      <c r="M14" s="28"/>
      <c r="N14" s="28"/>
      <c r="O14" s="128" t="s">
        <v>451</v>
      </c>
      <c r="P14" s="128"/>
      <c r="Q14" s="126" t="s">
        <v>295</v>
      </c>
      <c r="R14" s="28"/>
      <c r="S14" s="127">
        <v>5700</v>
      </c>
      <c r="T14" s="127"/>
      <c r="U14" s="28"/>
    </row>
    <row r="15" spans="1:25">
      <c r="A15" s="13"/>
      <c r="B15" s="125"/>
      <c r="C15" s="127"/>
      <c r="D15" s="127"/>
      <c r="E15" s="28"/>
      <c r="F15" s="28"/>
      <c r="G15" s="127"/>
      <c r="H15" s="127"/>
      <c r="I15" s="28"/>
      <c r="J15" s="28"/>
      <c r="K15" s="127"/>
      <c r="L15" s="127"/>
      <c r="M15" s="28"/>
      <c r="N15" s="28"/>
      <c r="O15" s="128"/>
      <c r="P15" s="128"/>
      <c r="Q15" s="126"/>
      <c r="R15" s="28"/>
      <c r="S15" s="127"/>
      <c r="T15" s="127"/>
      <c r="U15" s="28"/>
    </row>
    <row r="16" spans="1:25">
      <c r="A16" s="13"/>
      <c r="B16" s="129" t="s">
        <v>27</v>
      </c>
      <c r="C16" s="131">
        <v>52073</v>
      </c>
      <c r="D16" s="131"/>
      <c r="E16" s="31"/>
      <c r="F16" s="31"/>
      <c r="G16" s="131">
        <v>93891</v>
      </c>
      <c r="H16" s="131"/>
      <c r="I16" s="31"/>
      <c r="J16" s="31"/>
      <c r="K16" s="130" t="s">
        <v>193</v>
      </c>
      <c r="L16" s="130"/>
      <c r="M16" s="31"/>
      <c r="N16" s="31"/>
      <c r="O16" s="130" t="s">
        <v>193</v>
      </c>
      <c r="P16" s="130"/>
      <c r="Q16" s="31"/>
      <c r="R16" s="31"/>
      <c r="S16" s="131">
        <v>145964</v>
      </c>
      <c r="T16" s="131"/>
      <c r="U16" s="31"/>
    </row>
    <row r="17" spans="1:21" ht="15.75" thickBot="1">
      <c r="A17" s="13"/>
      <c r="B17" s="129"/>
      <c r="C17" s="132"/>
      <c r="D17" s="132"/>
      <c r="E17" s="79"/>
      <c r="F17" s="31"/>
      <c r="G17" s="132"/>
      <c r="H17" s="132"/>
      <c r="I17" s="79"/>
      <c r="J17" s="31"/>
      <c r="K17" s="133"/>
      <c r="L17" s="133"/>
      <c r="M17" s="79"/>
      <c r="N17" s="31"/>
      <c r="O17" s="133"/>
      <c r="P17" s="133"/>
      <c r="Q17" s="79"/>
      <c r="R17" s="31"/>
      <c r="S17" s="132"/>
      <c r="T17" s="132"/>
      <c r="U17" s="79"/>
    </row>
    <row r="18" spans="1:21">
      <c r="A18" s="13"/>
      <c r="B18" s="134" t="s">
        <v>28</v>
      </c>
      <c r="C18" s="135">
        <v>414438</v>
      </c>
      <c r="D18" s="135"/>
      <c r="E18" s="26"/>
      <c r="F18" s="28"/>
      <c r="G18" s="135">
        <v>350228</v>
      </c>
      <c r="H18" s="135"/>
      <c r="I18" s="26"/>
      <c r="J18" s="28"/>
      <c r="K18" s="135">
        <v>27777</v>
      </c>
      <c r="L18" s="135"/>
      <c r="M18" s="26"/>
      <c r="N18" s="28"/>
      <c r="O18" s="137" t="s">
        <v>451</v>
      </c>
      <c r="P18" s="137"/>
      <c r="Q18" s="139" t="s">
        <v>295</v>
      </c>
      <c r="R18" s="28"/>
      <c r="S18" s="135">
        <v>755126</v>
      </c>
      <c r="T18" s="135"/>
      <c r="U18" s="26"/>
    </row>
    <row r="19" spans="1:21">
      <c r="A19" s="13"/>
      <c r="B19" s="134"/>
      <c r="C19" s="136"/>
      <c r="D19" s="136"/>
      <c r="E19" s="27"/>
      <c r="F19" s="28"/>
      <c r="G19" s="136"/>
      <c r="H19" s="136"/>
      <c r="I19" s="27"/>
      <c r="J19" s="28"/>
      <c r="K19" s="136"/>
      <c r="L19" s="136"/>
      <c r="M19" s="27"/>
      <c r="N19" s="28"/>
      <c r="O19" s="138"/>
      <c r="P19" s="138"/>
      <c r="Q19" s="140"/>
      <c r="R19" s="28"/>
      <c r="S19" s="136"/>
      <c r="T19" s="136"/>
      <c r="U19" s="27"/>
    </row>
    <row r="20" spans="1:21">
      <c r="A20" s="13"/>
      <c r="B20" s="14"/>
      <c r="C20" s="31"/>
      <c r="D20" s="31"/>
      <c r="E20" s="31"/>
      <c r="F20" s="14"/>
      <c r="G20" s="31"/>
      <c r="H20" s="31"/>
      <c r="I20" s="31"/>
      <c r="J20" s="14"/>
      <c r="K20" s="31"/>
      <c r="L20" s="31"/>
      <c r="M20" s="31"/>
      <c r="N20" s="14"/>
      <c r="O20" s="31"/>
      <c r="P20" s="31"/>
      <c r="Q20" s="31"/>
      <c r="R20" s="14"/>
      <c r="S20" s="31"/>
      <c r="T20" s="31"/>
      <c r="U20" s="31"/>
    </row>
    <row r="21" spans="1:21">
      <c r="A21" s="13"/>
      <c r="B21" s="134" t="s">
        <v>452</v>
      </c>
      <c r="C21" s="127">
        <v>2381993</v>
      </c>
      <c r="D21" s="127"/>
      <c r="E21" s="28"/>
      <c r="F21" s="28"/>
      <c r="G21" s="127">
        <v>115314</v>
      </c>
      <c r="H21" s="127"/>
      <c r="I21" s="28"/>
      <c r="J21" s="28"/>
      <c r="K21" s="128" t="s">
        <v>193</v>
      </c>
      <c r="L21" s="128"/>
      <c r="M21" s="28"/>
      <c r="N21" s="28"/>
      <c r="O21" s="128" t="s">
        <v>453</v>
      </c>
      <c r="P21" s="128"/>
      <c r="Q21" s="126" t="s">
        <v>295</v>
      </c>
      <c r="R21" s="28"/>
      <c r="S21" s="128" t="s">
        <v>193</v>
      </c>
      <c r="T21" s="128"/>
      <c r="U21" s="28"/>
    </row>
    <row r="22" spans="1:21">
      <c r="A22" s="13"/>
      <c r="B22" s="134"/>
      <c r="C22" s="127"/>
      <c r="D22" s="127"/>
      <c r="E22" s="28"/>
      <c r="F22" s="28"/>
      <c r="G22" s="127"/>
      <c r="H22" s="127"/>
      <c r="I22" s="28"/>
      <c r="J22" s="28"/>
      <c r="K22" s="128"/>
      <c r="L22" s="128"/>
      <c r="M22" s="28"/>
      <c r="N22" s="28"/>
      <c r="O22" s="128"/>
      <c r="P22" s="128"/>
      <c r="Q22" s="126"/>
      <c r="R22" s="28"/>
      <c r="S22" s="128"/>
      <c r="T22" s="128"/>
      <c r="U22" s="28"/>
    </row>
    <row r="23" spans="1:21">
      <c r="A23" s="13"/>
      <c r="B23" s="141" t="s">
        <v>29</v>
      </c>
      <c r="C23" s="130" t="s">
        <v>193</v>
      </c>
      <c r="D23" s="130"/>
      <c r="E23" s="31"/>
      <c r="F23" s="31"/>
      <c r="G23" s="131">
        <v>3995</v>
      </c>
      <c r="H23" s="131"/>
      <c r="I23" s="31"/>
      <c r="J23" s="31"/>
      <c r="K23" s="130" t="s">
        <v>193</v>
      </c>
      <c r="L23" s="130"/>
      <c r="M23" s="31"/>
      <c r="N23" s="31"/>
      <c r="O23" s="130" t="s">
        <v>193</v>
      </c>
      <c r="P23" s="130"/>
      <c r="Q23" s="31"/>
      <c r="R23" s="31"/>
      <c r="S23" s="131">
        <v>3995</v>
      </c>
      <c r="T23" s="131"/>
      <c r="U23" s="31"/>
    </row>
    <row r="24" spans="1:21">
      <c r="A24" s="13"/>
      <c r="B24" s="141"/>
      <c r="C24" s="130"/>
      <c r="D24" s="130"/>
      <c r="E24" s="31"/>
      <c r="F24" s="31"/>
      <c r="G24" s="131"/>
      <c r="H24" s="131"/>
      <c r="I24" s="31"/>
      <c r="J24" s="31"/>
      <c r="K24" s="130"/>
      <c r="L24" s="130"/>
      <c r="M24" s="31"/>
      <c r="N24" s="31"/>
      <c r="O24" s="130"/>
      <c r="P24" s="130"/>
      <c r="Q24" s="31"/>
      <c r="R24" s="31"/>
      <c r="S24" s="131"/>
      <c r="T24" s="131"/>
      <c r="U24" s="31"/>
    </row>
    <row r="25" spans="1:21">
      <c r="A25" s="13"/>
      <c r="B25" s="134" t="s">
        <v>30</v>
      </c>
      <c r="C25" s="127">
        <v>10782</v>
      </c>
      <c r="D25" s="127"/>
      <c r="E25" s="28"/>
      <c r="F25" s="28"/>
      <c r="G25" s="127">
        <v>2116214</v>
      </c>
      <c r="H25" s="127"/>
      <c r="I25" s="28"/>
      <c r="J25" s="28"/>
      <c r="K25" s="127">
        <v>580533</v>
      </c>
      <c r="L25" s="127"/>
      <c r="M25" s="28"/>
      <c r="N25" s="28"/>
      <c r="O25" s="128" t="s">
        <v>454</v>
      </c>
      <c r="P25" s="128"/>
      <c r="Q25" s="126" t="s">
        <v>295</v>
      </c>
      <c r="R25" s="28"/>
      <c r="S25" s="127">
        <v>2701140</v>
      </c>
      <c r="T25" s="127"/>
      <c r="U25" s="28"/>
    </row>
    <row r="26" spans="1:21">
      <c r="A26" s="13"/>
      <c r="B26" s="134"/>
      <c r="C26" s="127"/>
      <c r="D26" s="127"/>
      <c r="E26" s="28"/>
      <c r="F26" s="28"/>
      <c r="G26" s="127"/>
      <c r="H26" s="127"/>
      <c r="I26" s="28"/>
      <c r="J26" s="28"/>
      <c r="K26" s="127"/>
      <c r="L26" s="127"/>
      <c r="M26" s="28"/>
      <c r="N26" s="28"/>
      <c r="O26" s="128"/>
      <c r="P26" s="128"/>
      <c r="Q26" s="126"/>
      <c r="R26" s="28"/>
      <c r="S26" s="127"/>
      <c r="T26" s="127"/>
      <c r="U26" s="28"/>
    </row>
    <row r="27" spans="1:21">
      <c r="A27" s="13"/>
      <c r="B27" s="141" t="s">
        <v>31</v>
      </c>
      <c r="C27" s="131">
        <v>26881</v>
      </c>
      <c r="D27" s="131"/>
      <c r="E27" s="31"/>
      <c r="F27" s="31"/>
      <c r="G27" s="130" t="s">
        <v>193</v>
      </c>
      <c r="H27" s="130"/>
      <c r="I27" s="31"/>
      <c r="J27" s="31"/>
      <c r="K27" s="131">
        <v>4782</v>
      </c>
      <c r="L27" s="131"/>
      <c r="M27" s="31"/>
      <c r="N27" s="31"/>
      <c r="O27" s="130" t="s">
        <v>193</v>
      </c>
      <c r="P27" s="130"/>
      <c r="Q27" s="31"/>
      <c r="R27" s="31"/>
      <c r="S27" s="131">
        <v>31663</v>
      </c>
      <c r="T27" s="131"/>
      <c r="U27" s="31"/>
    </row>
    <row r="28" spans="1:21">
      <c r="A28" s="13"/>
      <c r="B28" s="141"/>
      <c r="C28" s="131"/>
      <c r="D28" s="131"/>
      <c r="E28" s="31"/>
      <c r="F28" s="31"/>
      <c r="G28" s="130"/>
      <c r="H28" s="130"/>
      <c r="I28" s="31"/>
      <c r="J28" s="31"/>
      <c r="K28" s="131"/>
      <c r="L28" s="131"/>
      <c r="M28" s="31"/>
      <c r="N28" s="31"/>
      <c r="O28" s="130"/>
      <c r="P28" s="130"/>
      <c r="Q28" s="31"/>
      <c r="R28" s="31"/>
      <c r="S28" s="131"/>
      <c r="T28" s="131"/>
      <c r="U28" s="31"/>
    </row>
    <row r="29" spans="1:21">
      <c r="A29" s="13"/>
      <c r="B29" s="134" t="s">
        <v>32</v>
      </c>
      <c r="C29" s="128" t="s">
        <v>193</v>
      </c>
      <c r="D29" s="128"/>
      <c r="E29" s="28"/>
      <c r="F29" s="28"/>
      <c r="G29" s="127">
        <v>294908</v>
      </c>
      <c r="H29" s="127"/>
      <c r="I29" s="28"/>
      <c r="J29" s="28"/>
      <c r="K29" s="127">
        <v>39142</v>
      </c>
      <c r="L29" s="127"/>
      <c r="M29" s="28"/>
      <c r="N29" s="28"/>
      <c r="O29" s="128" t="s">
        <v>193</v>
      </c>
      <c r="P29" s="128"/>
      <c r="Q29" s="28"/>
      <c r="R29" s="28"/>
      <c r="S29" s="127">
        <v>334050</v>
      </c>
      <c r="T29" s="127"/>
      <c r="U29" s="28"/>
    </row>
    <row r="30" spans="1:21">
      <c r="A30" s="13"/>
      <c r="B30" s="134"/>
      <c r="C30" s="128"/>
      <c r="D30" s="128"/>
      <c r="E30" s="28"/>
      <c r="F30" s="28"/>
      <c r="G30" s="127"/>
      <c r="H30" s="127"/>
      <c r="I30" s="28"/>
      <c r="J30" s="28"/>
      <c r="K30" s="127"/>
      <c r="L30" s="127"/>
      <c r="M30" s="28"/>
      <c r="N30" s="28"/>
      <c r="O30" s="128"/>
      <c r="P30" s="128"/>
      <c r="Q30" s="28"/>
      <c r="R30" s="28"/>
      <c r="S30" s="127"/>
      <c r="T30" s="127"/>
      <c r="U30" s="28"/>
    </row>
    <row r="31" spans="1:21">
      <c r="A31" s="13"/>
      <c r="B31" s="141" t="s">
        <v>33</v>
      </c>
      <c r="C31" s="130" t="s">
        <v>193</v>
      </c>
      <c r="D31" s="130"/>
      <c r="E31" s="31"/>
      <c r="F31" s="31"/>
      <c r="G31" s="130" t="s">
        <v>193</v>
      </c>
      <c r="H31" s="130"/>
      <c r="I31" s="31"/>
      <c r="J31" s="31"/>
      <c r="K31" s="131">
        <v>47384</v>
      </c>
      <c r="L31" s="131"/>
      <c r="M31" s="31"/>
      <c r="N31" s="31"/>
      <c r="O31" s="130" t="s">
        <v>193</v>
      </c>
      <c r="P31" s="130"/>
      <c r="Q31" s="31"/>
      <c r="R31" s="31"/>
      <c r="S31" s="131">
        <v>47384</v>
      </c>
      <c r="T31" s="131"/>
      <c r="U31" s="31"/>
    </row>
    <row r="32" spans="1:21">
      <c r="A32" s="13"/>
      <c r="B32" s="141"/>
      <c r="C32" s="130"/>
      <c r="D32" s="130"/>
      <c r="E32" s="31"/>
      <c r="F32" s="31"/>
      <c r="G32" s="130"/>
      <c r="H32" s="130"/>
      <c r="I32" s="31"/>
      <c r="J32" s="31"/>
      <c r="K32" s="131"/>
      <c r="L32" s="131"/>
      <c r="M32" s="31"/>
      <c r="N32" s="31"/>
      <c r="O32" s="130"/>
      <c r="P32" s="130"/>
      <c r="Q32" s="31"/>
      <c r="R32" s="31"/>
      <c r="S32" s="131"/>
      <c r="T32" s="131"/>
      <c r="U32" s="31"/>
    </row>
    <row r="33" spans="1:21">
      <c r="A33" s="13"/>
      <c r="B33" s="134" t="s">
        <v>27</v>
      </c>
      <c r="C33" s="127">
        <v>11457</v>
      </c>
      <c r="D33" s="127"/>
      <c r="E33" s="28"/>
      <c r="F33" s="28"/>
      <c r="G33" s="127">
        <v>72772</v>
      </c>
      <c r="H33" s="127"/>
      <c r="I33" s="28"/>
      <c r="J33" s="28"/>
      <c r="K33" s="128" t="s">
        <v>193</v>
      </c>
      <c r="L33" s="128"/>
      <c r="M33" s="28"/>
      <c r="N33" s="28"/>
      <c r="O33" s="128" t="s">
        <v>193</v>
      </c>
      <c r="P33" s="128"/>
      <c r="Q33" s="28"/>
      <c r="R33" s="28"/>
      <c r="S33" s="127">
        <v>84229</v>
      </c>
      <c r="T33" s="127"/>
      <c r="U33" s="28"/>
    </row>
    <row r="34" spans="1:21" ht="15.75" thickBot="1">
      <c r="A34" s="13"/>
      <c r="B34" s="134"/>
      <c r="C34" s="142"/>
      <c r="D34" s="142"/>
      <c r="E34" s="34"/>
      <c r="F34" s="28"/>
      <c r="G34" s="142"/>
      <c r="H34" s="142"/>
      <c r="I34" s="34"/>
      <c r="J34" s="28"/>
      <c r="K34" s="143"/>
      <c r="L34" s="143"/>
      <c r="M34" s="34"/>
      <c r="N34" s="28"/>
      <c r="O34" s="143"/>
      <c r="P34" s="143"/>
      <c r="Q34" s="34"/>
      <c r="R34" s="28"/>
      <c r="S34" s="142"/>
      <c r="T34" s="142"/>
      <c r="U34" s="34"/>
    </row>
    <row r="35" spans="1:21">
      <c r="A35" s="13"/>
      <c r="B35" s="141" t="s">
        <v>34</v>
      </c>
      <c r="C35" s="144" t="s">
        <v>181</v>
      </c>
      <c r="D35" s="146">
        <v>2845551</v>
      </c>
      <c r="E35" s="39"/>
      <c r="F35" s="31"/>
      <c r="G35" s="144" t="s">
        <v>181</v>
      </c>
      <c r="H35" s="146">
        <v>2953431</v>
      </c>
      <c r="I35" s="39"/>
      <c r="J35" s="31"/>
      <c r="K35" s="144" t="s">
        <v>181</v>
      </c>
      <c r="L35" s="146">
        <v>699618</v>
      </c>
      <c r="M35" s="39"/>
      <c r="N35" s="31"/>
      <c r="O35" s="144" t="s">
        <v>181</v>
      </c>
      <c r="P35" s="148" t="s">
        <v>455</v>
      </c>
      <c r="Q35" s="144" t="s">
        <v>295</v>
      </c>
      <c r="R35" s="31"/>
      <c r="S35" s="144" t="s">
        <v>181</v>
      </c>
      <c r="T35" s="146">
        <v>3957587</v>
      </c>
      <c r="U35" s="39"/>
    </row>
    <row r="36" spans="1:21" ht="15.75" thickBot="1">
      <c r="A36" s="13"/>
      <c r="B36" s="141"/>
      <c r="C36" s="145"/>
      <c r="D36" s="147"/>
      <c r="E36" s="40"/>
      <c r="F36" s="31"/>
      <c r="G36" s="145"/>
      <c r="H36" s="147"/>
      <c r="I36" s="40"/>
      <c r="J36" s="31"/>
      <c r="K36" s="145"/>
      <c r="L36" s="147"/>
      <c r="M36" s="40"/>
      <c r="N36" s="31"/>
      <c r="O36" s="145"/>
      <c r="P36" s="149"/>
      <c r="Q36" s="145"/>
      <c r="R36" s="31"/>
      <c r="S36" s="145"/>
      <c r="T36" s="147"/>
      <c r="U36" s="40"/>
    </row>
    <row r="37" spans="1:21" ht="15.75" thickTop="1">
      <c r="A37" s="13"/>
      <c r="B37" s="18"/>
      <c r="C37" s="102"/>
      <c r="D37" s="102"/>
      <c r="E37" s="102"/>
      <c r="F37" s="18"/>
      <c r="G37" s="102"/>
      <c r="H37" s="102"/>
      <c r="I37" s="102"/>
      <c r="J37" s="18"/>
      <c r="K37" s="102"/>
      <c r="L37" s="102"/>
      <c r="M37" s="102"/>
      <c r="N37" s="18"/>
      <c r="O37" s="102"/>
      <c r="P37" s="102"/>
      <c r="Q37" s="102"/>
      <c r="R37" s="18"/>
      <c r="S37" s="102"/>
      <c r="T37" s="102"/>
      <c r="U37" s="102"/>
    </row>
    <row r="38" spans="1:21">
      <c r="A38" s="13"/>
      <c r="B38" s="123" t="s">
        <v>456</v>
      </c>
      <c r="C38" s="31"/>
      <c r="D38" s="31"/>
      <c r="E38" s="31"/>
      <c r="F38" s="14"/>
      <c r="G38" s="31"/>
      <c r="H38" s="31"/>
      <c r="I38" s="31"/>
      <c r="J38" s="14"/>
      <c r="K38" s="31"/>
      <c r="L38" s="31"/>
      <c r="M38" s="31"/>
      <c r="N38" s="14"/>
      <c r="O38" s="31"/>
      <c r="P38" s="31"/>
      <c r="Q38" s="31"/>
      <c r="R38" s="14"/>
      <c r="S38" s="31"/>
      <c r="T38" s="31"/>
      <c r="U38" s="31"/>
    </row>
    <row r="39" spans="1:21">
      <c r="A39" s="13"/>
      <c r="B39" s="122" t="s">
        <v>35</v>
      </c>
      <c r="C39" s="28"/>
      <c r="D39" s="28"/>
      <c r="E39" s="28"/>
      <c r="F39" s="18"/>
      <c r="G39" s="28"/>
      <c r="H39" s="28"/>
      <c r="I39" s="28"/>
      <c r="J39" s="18"/>
      <c r="K39" s="28"/>
      <c r="L39" s="28"/>
      <c r="M39" s="28"/>
      <c r="N39" s="18"/>
      <c r="O39" s="28"/>
      <c r="P39" s="28"/>
      <c r="Q39" s="28"/>
      <c r="R39" s="18"/>
      <c r="S39" s="28"/>
      <c r="T39" s="28"/>
      <c r="U39" s="28"/>
    </row>
    <row r="40" spans="1:21">
      <c r="A40" s="13"/>
      <c r="B40" s="129" t="s">
        <v>36</v>
      </c>
      <c r="C40" s="150" t="s">
        <v>181</v>
      </c>
      <c r="D40" s="130" t="s">
        <v>193</v>
      </c>
      <c r="E40" s="31"/>
      <c r="F40" s="31"/>
      <c r="G40" s="150" t="s">
        <v>181</v>
      </c>
      <c r="H40" s="130">
        <v>344</v>
      </c>
      <c r="I40" s="31"/>
      <c r="J40" s="31"/>
      <c r="K40" s="150" t="s">
        <v>181</v>
      </c>
      <c r="L40" s="130" t="s">
        <v>193</v>
      </c>
      <c r="M40" s="31"/>
      <c r="N40" s="31"/>
      <c r="O40" s="150" t="s">
        <v>181</v>
      </c>
      <c r="P40" s="130" t="s">
        <v>193</v>
      </c>
      <c r="Q40" s="31"/>
      <c r="R40" s="31"/>
      <c r="S40" s="150" t="s">
        <v>181</v>
      </c>
      <c r="T40" s="130">
        <v>344</v>
      </c>
      <c r="U40" s="31"/>
    </row>
    <row r="41" spans="1:21">
      <c r="A41" s="13"/>
      <c r="B41" s="129"/>
      <c r="C41" s="150"/>
      <c r="D41" s="130"/>
      <c r="E41" s="31"/>
      <c r="F41" s="31"/>
      <c r="G41" s="150"/>
      <c r="H41" s="130"/>
      <c r="I41" s="31"/>
      <c r="J41" s="31"/>
      <c r="K41" s="150"/>
      <c r="L41" s="130"/>
      <c r="M41" s="31"/>
      <c r="N41" s="31"/>
      <c r="O41" s="150"/>
      <c r="P41" s="130"/>
      <c r="Q41" s="31"/>
      <c r="R41" s="31"/>
      <c r="S41" s="150"/>
      <c r="T41" s="130"/>
      <c r="U41" s="31"/>
    </row>
    <row r="42" spans="1:21">
      <c r="A42" s="13"/>
      <c r="B42" s="125" t="s">
        <v>37</v>
      </c>
      <c r="C42" s="127">
        <v>4472</v>
      </c>
      <c r="D42" s="127"/>
      <c r="E42" s="28"/>
      <c r="F42" s="28"/>
      <c r="G42" s="127">
        <v>88106</v>
      </c>
      <c r="H42" s="127"/>
      <c r="I42" s="28"/>
      <c r="J42" s="28"/>
      <c r="K42" s="127">
        <v>48482</v>
      </c>
      <c r="L42" s="127"/>
      <c r="M42" s="28"/>
      <c r="N42" s="28"/>
      <c r="O42" s="128" t="s">
        <v>193</v>
      </c>
      <c r="P42" s="128"/>
      <c r="Q42" s="28"/>
      <c r="R42" s="28"/>
      <c r="S42" s="127">
        <v>141060</v>
      </c>
      <c r="T42" s="127"/>
      <c r="U42" s="28"/>
    </row>
    <row r="43" spans="1:21">
      <c r="A43" s="13"/>
      <c r="B43" s="125"/>
      <c r="C43" s="127"/>
      <c r="D43" s="127"/>
      <c r="E43" s="28"/>
      <c r="F43" s="28"/>
      <c r="G43" s="127"/>
      <c r="H43" s="127"/>
      <c r="I43" s="28"/>
      <c r="J43" s="28"/>
      <c r="K43" s="127"/>
      <c r="L43" s="127"/>
      <c r="M43" s="28"/>
      <c r="N43" s="28"/>
      <c r="O43" s="128"/>
      <c r="P43" s="128"/>
      <c r="Q43" s="28"/>
      <c r="R43" s="28"/>
      <c r="S43" s="127"/>
      <c r="T43" s="127"/>
      <c r="U43" s="28"/>
    </row>
    <row r="44" spans="1:21">
      <c r="A44" s="13"/>
      <c r="B44" s="129" t="s">
        <v>457</v>
      </c>
      <c r="C44" s="130" t="s">
        <v>193</v>
      </c>
      <c r="D44" s="130"/>
      <c r="E44" s="31"/>
      <c r="F44" s="31"/>
      <c r="G44" s="131">
        <v>28841</v>
      </c>
      <c r="H44" s="131"/>
      <c r="I44" s="31"/>
      <c r="J44" s="31"/>
      <c r="K44" s="130" t="s">
        <v>193</v>
      </c>
      <c r="L44" s="130"/>
      <c r="M44" s="31"/>
      <c r="N44" s="31"/>
      <c r="O44" s="130" t="s">
        <v>193</v>
      </c>
      <c r="P44" s="130"/>
      <c r="Q44" s="31"/>
      <c r="R44" s="31"/>
      <c r="S44" s="131">
        <v>28841</v>
      </c>
      <c r="T44" s="131"/>
      <c r="U44" s="31"/>
    </row>
    <row r="45" spans="1:21">
      <c r="A45" s="13"/>
      <c r="B45" s="129"/>
      <c r="C45" s="130"/>
      <c r="D45" s="130"/>
      <c r="E45" s="31"/>
      <c r="F45" s="31"/>
      <c r="G45" s="131"/>
      <c r="H45" s="131"/>
      <c r="I45" s="31"/>
      <c r="J45" s="31"/>
      <c r="K45" s="130"/>
      <c r="L45" s="130"/>
      <c r="M45" s="31"/>
      <c r="N45" s="31"/>
      <c r="O45" s="130"/>
      <c r="P45" s="130"/>
      <c r="Q45" s="31"/>
      <c r="R45" s="31"/>
      <c r="S45" s="131"/>
      <c r="T45" s="131"/>
      <c r="U45" s="31"/>
    </row>
    <row r="46" spans="1:21">
      <c r="A46" s="13"/>
      <c r="B46" s="125" t="s">
        <v>39</v>
      </c>
      <c r="C46" s="128" t="s">
        <v>193</v>
      </c>
      <c r="D46" s="128"/>
      <c r="E46" s="28"/>
      <c r="F46" s="28"/>
      <c r="G46" s="127">
        <v>69002</v>
      </c>
      <c r="H46" s="127"/>
      <c r="I46" s="28"/>
      <c r="J46" s="28"/>
      <c r="K46" s="127">
        <v>45233</v>
      </c>
      <c r="L46" s="127"/>
      <c r="M46" s="28"/>
      <c r="N46" s="28"/>
      <c r="O46" s="128" t="s">
        <v>193</v>
      </c>
      <c r="P46" s="128"/>
      <c r="Q46" s="28"/>
      <c r="R46" s="28"/>
      <c r="S46" s="127">
        <v>114235</v>
      </c>
      <c r="T46" s="127"/>
      <c r="U46" s="28"/>
    </row>
    <row r="47" spans="1:21">
      <c r="A47" s="13"/>
      <c r="B47" s="125"/>
      <c r="C47" s="128"/>
      <c r="D47" s="128"/>
      <c r="E47" s="28"/>
      <c r="F47" s="28"/>
      <c r="G47" s="127"/>
      <c r="H47" s="127"/>
      <c r="I47" s="28"/>
      <c r="J47" s="28"/>
      <c r="K47" s="127"/>
      <c r="L47" s="127"/>
      <c r="M47" s="28"/>
      <c r="N47" s="28"/>
      <c r="O47" s="128"/>
      <c r="P47" s="128"/>
      <c r="Q47" s="28"/>
      <c r="R47" s="28"/>
      <c r="S47" s="127"/>
      <c r="T47" s="127"/>
      <c r="U47" s="28"/>
    </row>
    <row r="48" spans="1:21">
      <c r="A48" s="13"/>
      <c r="B48" s="129" t="s">
        <v>40</v>
      </c>
      <c r="C48" s="131">
        <v>23917</v>
      </c>
      <c r="D48" s="131"/>
      <c r="E48" s="31"/>
      <c r="F48" s="31"/>
      <c r="G48" s="130" t="s">
        <v>193</v>
      </c>
      <c r="H48" s="130"/>
      <c r="I48" s="31"/>
      <c r="J48" s="31"/>
      <c r="K48" s="130">
        <v>18</v>
      </c>
      <c r="L48" s="130"/>
      <c r="M48" s="31"/>
      <c r="N48" s="31"/>
      <c r="O48" s="130" t="s">
        <v>193</v>
      </c>
      <c r="P48" s="130"/>
      <c r="Q48" s="31"/>
      <c r="R48" s="31"/>
      <c r="S48" s="131">
        <v>23935</v>
      </c>
      <c r="T48" s="131"/>
      <c r="U48" s="31"/>
    </row>
    <row r="49" spans="1:21">
      <c r="A49" s="13"/>
      <c r="B49" s="129"/>
      <c r="C49" s="131"/>
      <c r="D49" s="131"/>
      <c r="E49" s="31"/>
      <c r="F49" s="31"/>
      <c r="G49" s="130"/>
      <c r="H49" s="130"/>
      <c r="I49" s="31"/>
      <c r="J49" s="31"/>
      <c r="K49" s="130"/>
      <c r="L49" s="130"/>
      <c r="M49" s="31"/>
      <c r="N49" s="31"/>
      <c r="O49" s="130"/>
      <c r="P49" s="130"/>
      <c r="Q49" s="31"/>
      <c r="R49" s="31"/>
      <c r="S49" s="131"/>
      <c r="T49" s="131"/>
      <c r="U49" s="31"/>
    </row>
    <row r="50" spans="1:21">
      <c r="A50" s="13"/>
      <c r="B50" s="125" t="s">
        <v>41</v>
      </c>
      <c r="C50" s="128" t="s">
        <v>193</v>
      </c>
      <c r="D50" s="128"/>
      <c r="E50" s="28"/>
      <c r="F50" s="28"/>
      <c r="G50" s="127">
        <v>18010</v>
      </c>
      <c r="H50" s="127"/>
      <c r="I50" s="28"/>
      <c r="J50" s="28"/>
      <c r="K50" s="128" t="s">
        <v>193</v>
      </c>
      <c r="L50" s="128"/>
      <c r="M50" s="28"/>
      <c r="N50" s="28"/>
      <c r="O50" s="128" t="s">
        <v>193</v>
      </c>
      <c r="P50" s="128"/>
      <c r="Q50" s="28"/>
      <c r="R50" s="28"/>
      <c r="S50" s="127">
        <v>18010</v>
      </c>
      <c r="T50" s="127"/>
      <c r="U50" s="28"/>
    </row>
    <row r="51" spans="1:21">
      <c r="A51" s="13"/>
      <c r="B51" s="125"/>
      <c r="C51" s="128"/>
      <c r="D51" s="128"/>
      <c r="E51" s="28"/>
      <c r="F51" s="28"/>
      <c r="G51" s="127"/>
      <c r="H51" s="127"/>
      <c r="I51" s="28"/>
      <c r="J51" s="28"/>
      <c r="K51" s="128"/>
      <c r="L51" s="128"/>
      <c r="M51" s="28"/>
      <c r="N51" s="28"/>
      <c r="O51" s="128"/>
      <c r="P51" s="128"/>
      <c r="Q51" s="28"/>
      <c r="R51" s="28"/>
      <c r="S51" s="127"/>
      <c r="T51" s="127"/>
      <c r="U51" s="28"/>
    </row>
    <row r="52" spans="1:21">
      <c r="A52" s="13"/>
      <c r="B52" s="129" t="s">
        <v>42</v>
      </c>
      <c r="C52" s="131">
        <v>16248</v>
      </c>
      <c r="D52" s="131"/>
      <c r="E52" s="31"/>
      <c r="F52" s="31"/>
      <c r="G52" s="131">
        <v>42626</v>
      </c>
      <c r="H52" s="131"/>
      <c r="I52" s="31"/>
      <c r="J52" s="31"/>
      <c r="K52" s="130" t="s">
        <v>193</v>
      </c>
      <c r="L52" s="130"/>
      <c r="M52" s="31"/>
      <c r="N52" s="31"/>
      <c r="O52" s="130" t="s">
        <v>193</v>
      </c>
      <c r="P52" s="130"/>
      <c r="Q52" s="31"/>
      <c r="R52" s="31"/>
      <c r="S52" s="131">
        <v>58874</v>
      </c>
      <c r="T52" s="131"/>
      <c r="U52" s="31"/>
    </row>
    <row r="53" spans="1:21">
      <c r="A53" s="13"/>
      <c r="B53" s="129"/>
      <c r="C53" s="131"/>
      <c r="D53" s="131"/>
      <c r="E53" s="31"/>
      <c r="F53" s="31"/>
      <c r="G53" s="131"/>
      <c r="H53" s="131"/>
      <c r="I53" s="31"/>
      <c r="J53" s="31"/>
      <c r="K53" s="130"/>
      <c r="L53" s="130"/>
      <c r="M53" s="31"/>
      <c r="N53" s="31"/>
      <c r="O53" s="130"/>
      <c r="P53" s="130"/>
      <c r="Q53" s="31"/>
      <c r="R53" s="31"/>
      <c r="S53" s="131"/>
      <c r="T53" s="131"/>
      <c r="U53" s="31"/>
    </row>
    <row r="54" spans="1:21">
      <c r="A54" s="13"/>
      <c r="B54" s="125" t="s">
        <v>458</v>
      </c>
      <c r="C54" s="128" t="s">
        <v>193</v>
      </c>
      <c r="D54" s="128"/>
      <c r="E54" s="28"/>
      <c r="F54" s="28"/>
      <c r="G54" s="127">
        <v>37319</v>
      </c>
      <c r="H54" s="127"/>
      <c r="I54" s="28"/>
      <c r="J54" s="28"/>
      <c r="K54" s="128" t="s">
        <v>193</v>
      </c>
      <c r="L54" s="128"/>
      <c r="M54" s="28"/>
      <c r="N54" s="28"/>
      <c r="O54" s="128" t="s">
        <v>459</v>
      </c>
      <c r="P54" s="128"/>
      <c r="Q54" s="126" t="s">
        <v>295</v>
      </c>
      <c r="R54" s="28"/>
      <c r="S54" s="128" t="s">
        <v>193</v>
      </c>
      <c r="T54" s="128"/>
      <c r="U54" s="28"/>
    </row>
    <row r="55" spans="1:21">
      <c r="A55" s="13"/>
      <c r="B55" s="125"/>
      <c r="C55" s="128"/>
      <c r="D55" s="128"/>
      <c r="E55" s="28"/>
      <c r="F55" s="28"/>
      <c r="G55" s="127"/>
      <c r="H55" s="127"/>
      <c r="I55" s="28"/>
      <c r="J55" s="28"/>
      <c r="K55" s="128"/>
      <c r="L55" s="128"/>
      <c r="M55" s="28"/>
      <c r="N55" s="28"/>
      <c r="O55" s="128"/>
      <c r="P55" s="128"/>
      <c r="Q55" s="126"/>
      <c r="R55" s="28"/>
      <c r="S55" s="128"/>
      <c r="T55" s="128"/>
      <c r="U55" s="28"/>
    </row>
    <row r="56" spans="1:21">
      <c r="A56" s="13"/>
      <c r="B56" s="129" t="s">
        <v>43</v>
      </c>
      <c r="C56" s="131">
        <v>6787</v>
      </c>
      <c r="D56" s="131"/>
      <c r="E56" s="31"/>
      <c r="F56" s="31"/>
      <c r="G56" s="131">
        <v>21878</v>
      </c>
      <c r="H56" s="131"/>
      <c r="I56" s="31"/>
      <c r="J56" s="31"/>
      <c r="K56" s="131">
        <v>1343</v>
      </c>
      <c r="L56" s="131"/>
      <c r="M56" s="31"/>
      <c r="N56" s="31"/>
      <c r="O56" s="130" t="s">
        <v>193</v>
      </c>
      <c r="P56" s="130"/>
      <c r="Q56" s="31"/>
      <c r="R56" s="31"/>
      <c r="S56" s="131">
        <v>30008</v>
      </c>
      <c r="T56" s="131"/>
      <c r="U56" s="31"/>
    </row>
    <row r="57" spans="1:21" ht="15.75" thickBot="1">
      <c r="A57" s="13"/>
      <c r="B57" s="129"/>
      <c r="C57" s="132"/>
      <c r="D57" s="132"/>
      <c r="E57" s="79"/>
      <c r="F57" s="31"/>
      <c r="G57" s="132"/>
      <c r="H57" s="132"/>
      <c r="I57" s="79"/>
      <c r="J57" s="31"/>
      <c r="K57" s="132"/>
      <c r="L57" s="132"/>
      <c r="M57" s="79"/>
      <c r="N57" s="31"/>
      <c r="O57" s="133"/>
      <c r="P57" s="133"/>
      <c r="Q57" s="79"/>
      <c r="R57" s="31"/>
      <c r="S57" s="132"/>
      <c r="T57" s="132"/>
      <c r="U57" s="79"/>
    </row>
    <row r="58" spans="1:21">
      <c r="A58" s="13"/>
      <c r="B58" s="134" t="s">
        <v>44</v>
      </c>
      <c r="C58" s="135">
        <v>51424</v>
      </c>
      <c r="D58" s="135"/>
      <c r="E58" s="26"/>
      <c r="F58" s="28"/>
      <c r="G58" s="135">
        <v>306126</v>
      </c>
      <c r="H58" s="135"/>
      <c r="I58" s="26"/>
      <c r="J58" s="28"/>
      <c r="K58" s="135">
        <v>95076</v>
      </c>
      <c r="L58" s="135"/>
      <c r="M58" s="26"/>
      <c r="N58" s="28"/>
      <c r="O58" s="137" t="s">
        <v>459</v>
      </c>
      <c r="P58" s="137"/>
      <c r="Q58" s="139" t="s">
        <v>295</v>
      </c>
      <c r="R58" s="28"/>
      <c r="S58" s="135">
        <v>415307</v>
      </c>
      <c r="T58" s="135"/>
      <c r="U58" s="26"/>
    </row>
    <row r="59" spans="1:21">
      <c r="A59" s="13"/>
      <c r="B59" s="134"/>
      <c r="C59" s="136"/>
      <c r="D59" s="136"/>
      <c r="E59" s="27"/>
      <c r="F59" s="28"/>
      <c r="G59" s="136"/>
      <c r="H59" s="136"/>
      <c r="I59" s="27"/>
      <c r="J59" s="28"/>
      <c r="K59" s="136"/>
      <c r="L59" s="136"/>
      <c r="M59" s="27"/>
      <c r="N59" s="28"/>
      <c r="O59" s="138"/>
      <c r="P59" s="138"/>
      <c r="Q59" s="140"/>
      <c r="R59" s="28"/>
      <c r="S59" s="127"/>
      <c r="T59" s="127"/>
      <c r="U59" s="28"/>
    </row>
    <row r="60" spans="1:21">
      <c r="A60" s="13"/>
      <c r="B60" s="14"/>
      <c r="C60" s="31"/>
      <c r="D60" s="31"/>
      <c r="E60" s="31"/>
      <c r="F60" s="14"/>
      <c r="G60" s="31"/>
      <c r="H60" s="31"/>
      <c r="I60" s="31"/>
      <c r="J60" s="14"/>
      <c r="K60" s="31"/>
      <c r="L60" s="31"/>
      <c r="M60" s="31"/>
      <c r="N60" s="14"/>
      <c r="O60" s="31"/>
      <c r="P60" s="31"/>
      <c r="Q60" s="31"/>
      <c r="R60" s="14"/>
      <c r="S60" s="31"/>
      <c r="T60" s="31"/>
      <c r="U60" s="31"/>
    </row>
    <row r="61" spans="1:21">
      <c r="A61" s="13"/>
      <c r="B61" s="122" t="s">
        <v>45</v>
      </c>
      <c r="C61" s="28"/>
      <c r="D61" s="28"/>
      <c r="E61" s="28"/>
      <c r="F61" s="18"/>
      <c r="G61" s="28"/>
      <c r="H61" s="28"/>
      <c r="I61" s="28"/>
      <c r="J61" s="18"/>
      <c r="K61" s="28"/>
      <c r="L61" s="28"/>
      <c r="M61" s="28"/>
      <c r="N61" s="18"/>
      <c r="O61" s="28"/>
      <c r="P61" s="28"/>
      <c r="Q61" s="28"/>
      <c r="R61" s="18"/>
      <c r="S61" s="28"/>
      <c r="T61" s="28"/>
      <c r="U61" s="28"/>
    </row>
    <row r="62" spans="1:21">
      <c r="A62" s="13"/>
      <c r="B62" s="129" t="s">
        <v>46</v>
      </c>
      <c r="C62" s="131">
        <v>1296938</v>
      </c>
      <c r="D62" s="131"/>
      <c r="E62" s="31"/>
      <c r="F62" s="31"/>
      <c r="G62" s="130" t="s">
        <v>193</v>
      </c>
      <c r="H62" s="130"/>
      <c r="I62" s="31"/>
      <c r="J62" s="31"/>
      <c r="K62" s="131">
        <v>17000</v>
      </c>
      <c r="L62" s="131"/>
      <c r="M62" s="31"/>
      <c r="N62" s="31"/>
      <c r="O62" s="130" t="s">
        <v>193</v>
      </c>
      <c r="P62" s="130"/>
      <c r="Q62" s="31"/>
      <c r="R62" s="31"/>
      <c r="S62" s="131">
        <v>1313938</v>
      </c>
      <c r="T62" s="131"/>
      <c r="U62" s="31"/>
    </row>
    <row r="63" spans="1:21">
      <c r="A63" s="13"/>
      <c r="B63" s="129"/>
      <c r="C63" s="131"/>
      <c r="D63" s="131"/>
      <c r="E63" s="31"/>
      <c r="F63" s="31"/>
      <c r="G63" s="130"/>
      <c r="H63" s="130"/>
      <c r="I63" s="31"/>
      <c r="J63" s="31"/>
      <c r="K63" s="131"/>
      <c r="L63" s="131"/>
      <c r="M63" s="31"/>
      <c r="N63" s="31"/>
      <c r="O63" s="130"/>
      <c r="P63" s="130"/>
      <c r="Q63" s="31"/>
      <c r="R63" s="31"/>
      <c r="S63" s="131"/>
      <c r="T63" s="131"/>
      <c r="U63" s="31"/>
    </row>
    <row r="64" spans="1:21">
      <c r="A64" s="13"/>
      <c r="B64" s="125" t="s">
        <v>47</v>
      </c>
      <c r="C64" s="128" t="s">
        <v>193</v>
      </c>
      <c r="D64" s="128"/>
      <c r="E64" s="28"/>
      <c r="F64" s="28"/>
      <c r="G64" s="127">
        <v>4605</v>
      </c>
      <c r="H64" s="127"/>
      <c r="I64" s="28"/>
      <c r="J64" s="28"/>
      <c r="K64" s="128" t="s">
        <v>193</v>
      </c>
      <c r="L64" s="128"/>
      <c r="M64" s="28"/>
      <c r="N64" s="28"/>
      <c r="O64" s="128" t="s">
        <v>193</v>
      </c>
      <c r="P64" s="128"/>
      <c r="Q64" s="28"/>
      <c r="R64" s="28"/>
      <c r="S64" s="127">
        <v>4605</v>
      </c>
      <c r="T64" s="127"/>
      <c r="U64" s="28"/>
    </row>
    <row r="65" spans="1:25">
      <c r="A65" s="13"/>
      <c r="B65" s="125"/>
      <c r="C65" s="128"/>
      <c r="D65" s="128"/>
      <c r="E65" s="28"/>
      <c r="F65" s="28"/>
      <c r="G65" s="127"/>
      <c r="H65" s="127"/>
      <c r="I65" s="28"/>
      <c r="J65" s="28"/>
      <c r="K65" s="128"/>
      <c r="L65" s="128"/>
      <c r="M65" s="28"/>
      <c r="N65" s="28"/>
      <c r="O65" s="128"/>
      <c r="P65" s="128"/>
      <c r="Q65" s="28"/>
      <c r="R65" s="28"/>
      <c r="S65" s="127"/>
      <c r="T65" s="127"/>
      <c r="U65" s="28"/>
    </row>
    <row r="66" spans="1:25">
      <c r="A66" s="13"/>
      <c r="B66" s="129" t="s">
        <v>42</v>
      </c>
      <c r="C66" s="130" t="s">
        <v>460</v>
      </c>
      <c r="D66" s="130"/>
      <c r="E66" s="150" t="s">
        <v>295</v>
      </c>
      <c r="F66" s="31"/>
      <c r="G66" s="131">
        <v>252194</v>
      </c>
      <c r="H66" s="131"/>
      <c r="I66" s="31"/>
      <c r="J66" s="31"/>
      <c r="K66" s="131">
        <v>15707</v>
      </c>
      <c r="L66" s="131"/>
      <c r="M66" s="31"/>
      <c r="N66" s="31"/>
      <c r="O66" s="130" t="s">
        <v>193</v>
      </c>
      <c r="P66" s="130"/>
      <c r="Q66" s="31"/>
      <c r="R66" s="31"/>
      <c r="S66" s="131">
        <v>213562</v>
      </c>
      <c r="T66" s="131"/>
      <c r="U66" s="31"/>
    </row>
    <row r="67" spans="1:25">
      <c r="A67" s="13"/>
      <c r="B67" s="129"/>
      <c r="C67" s="130"/>
      <c r="D67" s="130"/>
      <c r="E67" s="150"/>
      <c r="F67" s="31"/>
      <c r="G67" s="131"/>
      <c r="H67" s="131"/>
      <c r="I67" s="31"/>
      <c r="J67" s="31"/>
      <c r="K67" s="131"/>
      <c r="L67" s="131"/>
      <c r="M67" s="31"/>
      <c r="N67" s="31"/>
      <c r="O67" s="130"/>
      <c r="P67" s="130"/>
      <c r="Q67" s="31"/>
      <c r="R67" s="31"/>
      <c r="S67" s="131"/>
      <c r="T67" s="131"/>
      <c r="U67" s="31"/>
    </row>
    <row r="68" spans="1:25">
      <c r="A68" s="13"/>
      <c r="B68" s="125" t="s">
        <v>48</v>
      </c>
      <c r="C68" s="127">
        <v>2949</v>
      </c>
      <c r="D68" s="127"/>
      <c r="E68" s="28"/>
      <c r="F68" s="28"/>
      <c r="G68" s="127">
        <v>8513</v>
      </c>
      <c r="H68" s="127"/>
      <c r="I68" s="28"/>
      <c r="J68" s="28"/>
      <c r="K68" s="127">
        <v>2905</v>
      </c>
      <c r="L68" s="127"/>
      <c r="M68" s="28"/>
      <c r="N68" s="28"/>
      <c r="O68" s="128" t="s">
        <v>193</v>
      </c>
      <c r="P68" s="128"/>
      <c r="Q68" s="28"/>
      <c r="R68" s="28"/>
      <c r="S68" s="127">
        <v>14367</v>
      </c>
      <c r="T68" s="127"/>
      <c r="U68" s="28"/>
    </row>
    <row r="69" spans="1:25" ht="15.75" thickBot="1">
      <c r="A69" s="13"/>
      <c r="B69" s="125"/>
      <c r="C69" s="142"/>
      <c r="D69" s="142"/>
      <c r="E69" s="34"/>
      <c r="F69" s="28"/>
      <c r="G69" s="142"/>
      <c r="H69" s="142"/>
      <c r="I69" s="34"/>
      <c r="J69" s="28"/>
      <c r="K69" s="142"/>
      <c r="L69" s="142"/>
      <c r="M69" s="34"/>
      <c r="N69" s="28"/>
      <c r="O69" s="143"/>
      <c r="P69" s="143"/>
      <c r="Q69" s="34"/>
      <c r="R69" s="28"/>
      <c r="S69" s="142"/>
      <c r="T69" s="142"/>
      <c r="U69" s="34"/>
    </row>
    <row r="70" spans="1:25">
      <c r="A70" s="13"/>
      <c r="B70" s="141" t="s">
        <v>49</v>
      </c>
      <c r="C70" s="146">
        <v>1296972</v>
      </c>
      <c r="D70" s="146"/>
      <c r="E70" s="39"/>
      <c r="F70" s="31"/>
      <c r="G70" s="146">
        <v>571438</v>
      </c>
      <c r="H70" s="146"/>
      <c r="I70" s="39"/>
      <c r="J70" s="31"/>
      <c r="K70" s="146">
        <v>130688</v>
      </c>
      <c r="L70" s="146"/>
      <c r="M70" s="39"/>
      <c r="N70" s="31"/>
      <c r="O70" s="148" t="s">
        <v>459</v>
      </c>
      <c r="P70" s="148"/>
      <c r="Q70" s="144" t="s">
        <v>295</v>
      </c>
      <c r="R70" s="31"/>
      <c r="S70" s="146">
        <v>1961779</v>
      </c>
      <c r="T70" s="146"/>
      <c r="U70" s="39"/>
    </row>
    <row r="71" spans="1:25" ht="15.75" thickBot="1">
      <c r="A71" s="13"/>
      <c r="B71" s="141"/>
      <c r="C71" s="132"/>
      <c r="D71" s="132"/>
      <c r="E71" s="79"/>
      <c r="F71" s="31"/>
      <c r="G71" s="132"/>
      <c r="H71" s="132"/>
      <c r="I71" s="79"/>
      <c r="J71" s="31"/>
      <c r="K71" s="132"/>
      <c r="L71" s="132"/>
      <c r="M71" s="79"/>
      <c r="N71" s="31"/>
      <c r="O71" s="133"/>
      <c r="P71" s="133"/>
      <c r="Q71" s="151"/>
      <c r="R71" s="31"/>
      <c r="S71" s="132"/>
      <c r="T71" s="132"/>
      <c r="U71" s="79"/>
    </row>
    <row r="72" spans="1:25">
      <c r="A72" s="13"/>
      <c r="B72" s="126" t="s">
        <v>461</v>
      </c>
      <c r="C72" s="135">
        <v>1548579</v>
      </c>
      <c r="D72" s="135"/>
      <c r="E72" s="26"/>
      <c r="F72" s="28"/>
      <c r="G72" s="135">
        <v>2381993</v>
      </c>
      <c r="H72" s="135"/>
      <c r="I72" s="26"/>
      <c r="J72" s="28"/>
      <c r="K72" s="135">
        <v>121701</v>
      </c>
      <c r="L72" s="135"/>
      <c r="M72" s="26"/>
      <c r="N72" s="28"/>
      <c r="O72" s="137" t="s">
        <v>462</v>
      </c>
      <c r="P72" s="137"/>
      <c r="Q72" s="139" t="s">
        <v>295</v>
      </c>
      <c r="R72" s="28"/>
      <c r="S72" s="135">
        <v>1548579</v>
      </c>
      <c r="T72" s="135"/>
      <c r="U72" s="26"/>
    </row>
    <row r="73" spans="1:25">
      <c r="A73" s="13"/>
      <c r="B73" s="126"/>
      <c r="C73" s="136"/>
      <c r="D73" s="136"/>
      <c r="E73" s="27"/>
      <c r="F73" s="28"/>
      <c r="G73" s="136"/>
      <c r="H73" s="136"/>
      <c r="I73" s="27"/>
      <c r="J73" s="28"/>
      <c r="K73" s="136"/>
      <c r="L73" s="136"/>
      <c r="M73" s="27"/>
      <c r="N73" s="28"/>
      <c r="O73" s="138"/>
      <c r="P73" s="138"/>
      <c r="Q73" s="140"/>
      <c r="R73" s="28"/>
      <c r="S73" s="127"/>
      <c r="T73" s="127"/>
      <c r="U73" s="28"/>
    </row>
    <row r="74" spans="1:25">
      <c r="A74" s="13"/>
      <c r="B74" s="141" t="s">
        <v>463</v>
      </c>
      <c r="C74" s="130" t="s">
        <v>193</v>
      </c>
      <c r="D74" s="130"/>
      <c r="E74" s="31"/>
      <c r="F74" s="31"/>
      <c r="G74" s="130" t="s">
        <v>193</v>
      </c>
      <c r="H74" s="130"/>
      <c r="I74" s="31"/>
      <c r="J74" s="31"/>
      <c r="K74" s="131">
        <v>447229</v>
      </c>
      <c r="L74" s="131"/>
      <c r="M74" s="31"/>
      <c r="N74" s="31"/>
      <c r="O74" s="130" t="s">
        <v>193</v>
      </c>
      <c r="P74" s="130"/>
      <c r="Q74" s="31"/>
      <c r="R74" s="31"/>
      <c r="S74" s="131">
        <v>447229</v>
      </c>
      <c r="T74" s="131"/>
      <c r="U74" s="31"/>
    </row>
    <row r="75" spans="1:25" ht="15.75" thickBot="1">
      <c r="A75" s="13"/>
      <c r="B75" s="141"/>
      <c r="C75" s="133"/>
      <c r="D75" s="133"/>
      <c r="E75" s="79"/>
      <c r="F75" s="31"/>
      <c r="G75" s="133"/>
      <c r="H75" s="133"/>
      <c r="I75" s="79"/>
      <c r="J75" s="31"/>
      <c r="K75" s="132"/>
      <c r="L75" s="132"/>
      <c r="M75" s="79"/>
      <c r="N75" s="31"/>
      <c r="O75" s="133"/>
      <c r="P75" s="133"/>
      <c r="Q75" s="79"/>
      <c r="R75" s="31"/>
      <c r="S75" s="132"/>
      <c r="T75" s="132"/>
      <c r="U75" s="79"/>
    </row>
    <row r="76" spans="1:25">
      <c r="A76" s="13"/>
      <c r="B76" s="134" t="s">
        <v>464</v>
      </c>
      <c r="C76" s="139" t="s">
        <v>181</v>
      </c>
      <c r="D76" s="135">
        <v>2845551</v>
      </c>
      <c r="E76" s="26"/>
      <c r="F76" s="28"/>
      <c r="G76" s="139" t="s">
        <v>181</v>
      </c>
      <c r="H76" s="135">
        <v>2953431</v>
      </c>
      <c r="I76" s="26"/>
      <c r="J76" s="28"/>
      <c r="K76" s="139" t="s">
        <v>181</v>
      </c>
      <c r="L76" s="135">
        <v>699618</v>
      </c>
      <c r="M76" s="26"/>
      <c r="N76" s="28"/>
      <c r="O76" s="139" t="s">
        <v>181</v>
      </c>
      <c r="P76" s="137" t="s">
        <v>455</v>
      </c>
      <c r="Q76" s="139" t="s">
        <v>295</v>
      </c>
      <c r="R76" s="28"/>
      <c r="S76" s="139" t="s">
        <v>181</v>
      </c>
      <c r="T76" s="135">
        <v>3957587</v>
      </c>
      <c r="U76" s="26"/>
    </row>
    <row r="77" spans="1:25" ht="15.75" thickBot="1">
      <c r="A77" s="13"/>
      <c r="B77" s="134"/>
      <c r="C77" s="152"/>
      <c r="D77" s="153"/>
      <c r="E77" s="82"/>
      <c r="F77" s="28"/>
      <c r="G77" s="152"/>
      <c r="H77" s="153"/>
      <c r="I77" s="82"/>
      <c r="J77" s="28"/>
      <c r="K77" s="152"/>
      <c r="L77" s="153"/>
      <c r="M77" s="82"/>
      <c r="N77" s="28"/>
      <c r="O77" s="152"/>
      <c r="P77" s="154"/>
      <c r="Q77" s="152"/>
      <c r="R77" s="28"/>
      <c r="S77" s="152"/>
      <c r="T77" s="153"/>
      <c r="U77" s="82"/>
    </row>
    <row r="78" spans="1:25" ht="15.75" thickTop="1">
      <c r="A78" s="13"/>
      <c r="B78" s="167"/>
      <c r="C78" s="167"/>
      <c r="D78" s="167"/>
      <c r="E78" s="167"/>
      <c r="F78" s="167"/>
      <c r="G78" s="167"/>
      <c r="H78" s="167"/>
      <c r="I78" s="167"/>
      <c r="J78" s="167"/>
      <c r="K78" s="167"/>
      <c r="L78" s="167"/>
      <c r="M78" s="167"/>
      <c r="N78" s="167"/>
      <c r="O78" s="167"/>
      <c r="P78" s="167"/>
      <c r="Q78" s="167"/>
      <c r="R78" s="167"/>
      <c r="S78" s="167"/>
      <c r="T78" s="167"/>
      <c r="U78" s="167"/>
      <c r="V78" s="167"/>
      <c r="W78" s="167"/>
      <c r="X78" s="167"/>
      <c r="Y78" s="167"/>
    </row>
    <row r="79" spans="1:25">
      <c r="A79" s="13"/>
      <c r="B79" s="19"/>
      <c r="C79" s="19"/>
      <c r="D79" s="19"/>
      <c r="E79" s="19"/>
      <c r="F79" s="19"/>
      <c r="G79" s="19"/>
      <c r="H79" s="19"/>
      <c r="I79" s="19"/>
      <c r="J79" s="19"/>
      <c r="K79" s="19"/>
      <c r="L79" s="19"/>
      <c r="M79" s="19"/>
      <c r="N79" s="19"/>
      <c r="O79" s="19"/>
      <c r="P79" s="19"/>
      <c r="Q79" s="19"/>
      <c r="R79" s="19"/>
      <c r="S79" s="19"/>
      <c r="T79" s="19"/>
      <c r="U79" s="19"/>
      <c r="V79" s="19"/>
    </row>
    <row r="80" spans="1:25">
      <c r="A80" s="13"/>
      <c r="B80" s="15"/>
      <c r="C80" s="15"/>
      <c r="D80" s="15"/>
      <c r="E80" s="15"/>
      <c r="F80" s="15"/>
      <c r="G80" s="15"/>
      <c r="H80" s="15"/>
      <c r="I80" s="15"/>
      <c r="J80" s="15"/>
      <c r="K80" s="15"/>
      <c r="L80" s="15"/>
      <c r="M80" s="15"/>
      <c r="N80" s="15"/>
      <c r="O80" s="15"/>
      <c r="P80" s="15"/>
      <c r="Q80" s="15"/>
      <c r="R80" s="15"/>
      <c r="S80" s="15"/>
      <c r="T80" s="15"/>
      <c r="U80" s="15"/>
      <c r="V80" s="15"/>
    </row>
    <row r="81" spans="1:22">
      <c r="A81" s="13"/>
      <c r="B81" s="155" t="s">
        <v>465</v>
      </c>
      <c r="C81" s="155"/>
      <c r="D81" s="155"/>
      <c r="E81" s="155"/>
      <c r="F81" s="155"/>
      <c r="G81" s="14"/>
      <c r="H81" s="31"/>
      <c r="I81" s="31"/>
      <c r="J81" s="31"/>
      <c r="K81" s="14"/>
      <c r="L81" s="31"/>
      <c r="M81" s="31"/>
      <c r="N81" s="31"/>
      <c r="O81" s="14"/>
      <c r="P81" s="31"/>
      <c r="Q81" s="31"/>
      <c r="R81" s="31"/>
      <c r="S81" s="14"/>
      <c r="T81" s="31"/>
      <c r="U81" s="31"/>
      <c r="V81" s="31"/>
    </row>
    <row r="82" spans="1:22" ht="15.75" thickBot="1">
      <c r="A82" s="13"/>
      <c r="B82" s="119" t="s">
        <v>177</v>
      </c>
      <c r="C82" s="14"/>
      <c r="D82" s="124" t="s">
        <v>444</v>
      </c>
      <c r="E82" s="124"/>
      <c r="F82" s="124"/>
      <c r="G82" s="14"/>
      <c r="H82" s="124" t="s">
        <v>445</v>
      </c>
      <c r="I82" s="124"/>
      <c r="J82" s="124"/>
      <c r="K82" s="14"/>
      <c r="L82" s="124" t="s">
        <v>446</v>
      </c>
      <c r="M82" s="124"/>
      <c r="N82" s="124"/>
      <c r="O82" s="14"/>
      <c r="P82" s="124" t="s">
        <v>447</v>
      </c>
      <c r="Q82" s="124"/>
      <c r="R82" s="124"/>
      <c r="S82" s="14"/>
      <c r="T82" s="124" t="s">
        <v>448</v>
      </c>
      <c r="U82" s="124"/>
      <c r="V82" s="124"/>
    </row>
    <row r="83" spans="1:22">
      <c r="A83" s="13"/>
      <c r="B83" s="120" t="s">
        <v>326</v>
      </c>
      <c r="C83" s="18"/>
      <c r="D83" s="26"/>
      <c r="E83" s="26"/>
      <c r="F83" s="26"/>
      <c r="G83" s="18"/>
      <c r="H83" s="26"/>
      <c r="I83" s="26"/>
      <c r="J83" s="26"/>
      <c r="K83" s="18"/>
      <c r="L83" s="26"/>
      <c r="M83" s="26"/>
      <c r="N83" s="26"/>
      <c r="O83" s="18"/>
      <c r="P83" s="26"/>
      <c r="Q83" s="26"/>
      <c r="R83" s="26"/>
      <c r="S83" s="18"/>
      <c r="T83" s="26"/>
      <c r="U83" s="26"/>
      <c r="V83" s="26"/>
    </row>
    <row r="84" spans="1:22">
      <c r="A84" s="13"/>
      <c r="B84" s="121" t="s">
        <v>23</v>
      </c>
      <c r="C84" s="14"/>
      <c r="D84" s="31"/>
      <c r="E84" s="31"/>
      <c r="F84" s="31"/>
      <c r="G84" s="14"/>
      <c r="H84" s="31"/>
      <c r="I84" s="31"/>
      <c r="J84" s="31"/>
      <c r="K84" s="14"/>
      <c r="L84" s="31"/>
      <c r="M84" s="31"/>
      <c r="N84" s="31"/>
      <c r="O84" s="14"/>
      <c r="P84" s="31"/>
      <c r="Q84" s="31"/>
      <c r="R84" s="31"/>
      <c r="S84" s="14"/>
      <c r="T84" s="31"/>
      <c r="U84" s="31"/>
      <c r="V84" s="31"/>
    </row>
    <row r="85" spans="1:22">
      <c r="A85" s="13"/>
      <c r="B85" s="125" t="s">
        <v>24</v>
      </c>
      <c r="C85" s="28"/>
      <c r="D85" s="126" t="s">
        <v>181</v>
      </c>
      <c r="E85" s="127">
        <v>181835</v>
      </c>
      <c r="F85" s="28"/>
      <c r="G85" s="28"/>
      <c r="H85" s="126" t="s">
        <v>181</v>
      </c>
      <c r="I85" s="127">
        <v>41934</v>
      </c>
      <c r="J85" s="28"/>
      <c r="K85" s="28"/>
      <c r="L85" s="126" t="s">
        <v>181</v>
      </c>
      <c r="M85" s="127">
        <v>32361</v>
      </c>
      <c r="N85" s="28"/>
      <c r="O85" s="28"/>
      <c r="P85" s="126" t="s">
        <v>181</v>
      </c>
      <c r="Q85" s="128" t="s">
        <v>193</v>
      </c>
      <c r="R85" s="28"/>
      <c r="S85" s="28"/>
      <c r="T85" s="126" t="s">
        <v>181</v>
      </c>
      <c r="U85" s="127">
        <v>256130</v>
      </c>
      <c r="V85" s="28"/>
    </row>
    <row r="86" spans="1:22">
      <c r="A86" s="13"/>
      <c r="B86" s="125"/>
      <c r="C86" s="28"/>
      <c r="D86" s="126"/>
      <c r="E86" s="127"/>
      <c r="F86" s="28"/>
      <c r="G86" s="28"/>
      <c r="H86" s="126"/>
      <c r="I86" s="127"/>
      <c r="J86" s="28"/>
      <c r="K86" s="28"/>
      <c r="L86" s="126"/>
      <c r="M86" s="127"/>
      <c r="N86" s="28"/>
      <c r="O86" s="28"/>
      <c r="P86" s="126"/>
      <c r="Q86" s="128"/>
      <c r="R86" s="28"/>
      <c r="S86" s="28"/>
      <c r="T86" s="126"/>
      <c r="U86" s="127"/>
      <c r="V86" s="28"/>
    </row>
    <row r="87" spans="1:22">
      <c r="A87" s="13"/>
      <c r="B87" s="129" t="s">
        <v>449</v>
      </c>
      <c r="C87" s="31"/>
      <c r="D87" s="131">
        <v>1773</v>
      </c>
      <c r="E87" s="131"/>
      <c r="F87" s="31"/>
      <c r="G87" s="31"/>
      <c r="H87" s="131">
        <v>196974</v>
      </c>
      <c r="I87" s="131"/>
      <c r="J87" s="31"/>
      <c r="K87" s="31"/>
      <c r="L87" s="131">
        <v>1153</v>
      </c>
      <c r="M87" s="131"/>
      <c r="N87" s="31"/>
      <c r="O87" s="31"/>
      <c r="P87" s="130" t="s">
        <v>193</v>
      </c>
      <c r="Q87" s="130"/>
      <c r="R87" s="31"/>
      <c r="S87" s="31"/>
      <c r="T87" s="131">
        <v>199900</v>
      </c>
      <c r="U87" s="131"/>
      <c r="V87" s="31"/>
    </row>
    <row r="88" spans="1:22">
      <c r="A88" s="13"/>
      <c r="B88" s="129"/>
      <c r="C88" s="31"/>
      <c r="D88" s="131"/>
      <c r="E88" s="131"/>
      <c r="F88" s="31"/>
      <c r="G88" s="31"/>
      <c r="H88" s="131"/>
      <c r="I88" s="131"/>
      <c r="J88" s="31"/>
      <c r="K88" s="31"/>
      <c r="L88" s="131"/>
      <c r="M88" s="131"/>
      <c r="N88" s="31"/>
      <c r="O88" s="31"/>
      <c r="P88" s="130"/>
      <c r="Q88" s="130"/>
      <c r="R88" s="31"/>
      <c r="S88" s="31"/>
      <c r="T88" s="131"/>
      <c r="U88" s="131"/>
      <c r="V88" s="31"/>
    </row>
    <row r="89" spans="1:22">
      <c r="A89" s="13"/>
      <c r="B89" s="125" t="s">
        <v>466</v>
      </c>
      <c r="C89" s="28"/>
      <c r="D89" s="128">
        <v>634</v>
      </c>
      <c r="E89" s="128"/>
      <c r="F89" s="28"/>
      <c r="G89" s="28"/>
      <c r="H89" s="128">
        <v>55</v>
      </c>
      <c r="I89" s="128"/>
      <c r="J89" s="28"/>
      <c r="K89" s="28"/>
      <c r="L89" s="127">
        <v>2198</v>
      </c>
      <c r="M89" s="127"/>
      <c r="N89" s="28"/>
      <c r="O89" s="28"/>
      <c r="P89" s="128" t="s">
        <v>467</v>
      </c>
      <c r="Q89" s="128"/>
      <c r="R89" s="126" t="s">
        <v>295</v>
      </c>
      <c r="S89" s="28"/>
      <c r="T89" s="128">
        <v>88</v>
      </c>
      <c r="U89" s="128"/>
      <c r="V89" s="28"/>
    </row>
    <row r="90" spans="1:22">
      <c r="A90" s="13"/>
      <c r="B90" s="125"/>
      <c r="C90" s="28"/>
      <c r="D90" s="128"/>
      <c r="E90" s="128"/>
      <c r="F90" s="28"/>
      <c r="G90" s="28"/>
      <c r="H90" s="128"/>
      <c r="I90" s="128"/>
      <c r="J90" s="28"/>
      <c r="K90" s="28"/>
      <c r="L90" s="127"/>
      <c r="M90" s="127"/>
      <c r="N90" s="28"/>
      <c r="O90" s="28"/>
      <c r="P90" s="128"/>
      <c r="Q90" s="128"/>
      <c r="R90" s="126"/>
      <c r="S90" s="28"/>
      <c r="T90" s="128"/>
      <c r="U90" s="128"/>
      <c r="V90" s="28"/>
    </row>
    <row r="91" spans="1:22">
      <c r="A91" s="13"/>
      <c r="B91" s="129" t="s">
        <v>450</v>
      </c>
      <c r="C91" s="31"/>
      <c r="D91" s="131">
        <v>1296</v>
      </c>
      <c r="E91" s="131"/>
      <c r="F91" s="31"/>
      <c r="G91" s="31"/>
      <c r="H91" s="131">
        <v>1702</v>
      </c>
      <c r="I91" s="131"/>
      <c r="J91" s="31"/>
      <c r="K91" s="31"/>
      <c r="L91" s="130">
        <v>341</v>
      </c>
      <c r="M91" s="130"/>
      <c r="N91" s="31"/>
      <c r="O91" s="31"/>
      <c r="P91" s="130" t="s">
        <v>193</v>
      </c>
      <c r="Q91" s="130"/>
      <c r="R91" s="31"/>
      <c r="S91" s="31"/>
      <c r="T91" s="131">
        <v>3339</v>
      </c>
      <c r="U91" s="131"/>
      <c r="V91" s="31"/>
    </row>
    <row r="92" spans="1:22">
      <c r="A92" s="13"/>
      <c r="B92" s="129"/>
      <c r="C92" s="31"/>
      <c r="D92" s="131"/>
      <c r="E92" s="131"/>
      <c r="F92" s="31"/>
      <c r="G92" s="31"/>
      <c r="H92" s="131"/>
      <c r="I92" s="131"/>
      <c r="J92" s="31"/>
      <c r="K92" s="31"/>
      <c r="L92" s="130"/>
      <c r="M92" s="130"/>
      <c r="N92" s="31"/>
      <c r="O92" s="31"/>
      <c r="P92" s="130"/>
      <c r="Q92" s="130"/>
      <c r="R92" s="31"/>
      <c r="S92" s="31"/>
      <c r="T92" s="131"/>
      <c r="U92" s="131"/>
      <c r="V92" s="31"/>
    </row>
    <row r="93" spans="1:22">
      <c r="A93" s="13"/>
      <c r="B93" s="125" t="s">
        <v>27</v>
      </c>
      <c r="C93" s="28"/>
      <c r="D93" s="127">
        <v>47291</v>
      </c>
      <c r="E93" s="127"/>
      <c r="F93" s="28"/>
      <c r="G93" s="28"/>
      <c r="H93" s="127">
        <v>85743</v>
      </c>
      <c r="I93" s="127"/>
      <c r="J93" s="28"/>
      <c r="K93" s="28"/>
      <c r="L93" s="128" t="s">
        <v>193</v>
      </c>
      <c r="M93" s="128"/>
      <c r="N93" s="28"/>
      <c r="O93" s="28"/>
      <c r="P93" s="128" t="s">
        <v>193</v>
      </c>
      <c r="Q93" s="128"/>
      <c r="R93" s="28"/>
      <c r="S93" s="28"/>
      <c r="T93" s="127">
        <v>133034</v>
      </c>
      <c r="U93" s="127"/>
      <c r="V93" s="28"/>
    </row>
    <row r="94" spans="1:22" ht="15.75" thickBot="1">
      <c r="A94" s="13"/>
      <c r="B94" s="125"/>
      <c r="C94" s="28"/>
      <c r="D94" s="142"/>
      <c r="E94" s="142"/>
      <c r="F94" s="34"/>
      <c r="G94" s="28"/>
      <c r="H94" s="142"/>
      <c r="I94" s="142"/>
      <c r="J94" s="34"/>
      <c r="K94" s="28"/>
      <c r="L94" s="143"/>
      <c r="M94" s="143"/>
      <c r="N94" s="34"/>
      <c r="O94" s="28"/>
      <c r="P94" s="143"/>
      <c r="Q94" s="143"/>
      <c r="R94" s="34"/>
      <c r="S94" s="28"/>
      <c r="T94" s="142"/>
      <c r="U94" s="142"/>
      <c r="V94" s="34"/>
    </row>
    <row r="95" spans="1:22">
      <c r="A95" s="13"/>
      <c r="B95" s="141" t="s">
        <v>28</v>
      </c>
      <c r="C95" s="31"/>
      <c r="D95" s="146">
        <v>232829</v>
      </c>
      <c r="E95" s="146"/>
      <c r="F95" s="39"/>
      <c r="G95" s="31"/>
      <c r="H95" s="146">
        <v>326408</v>
      </c>
      <c r="I95" s="146"/>
      <c r="J95" s="39"/>
      <c r="K95" s="31"/>
      <c r="L95" s="146">
        <v>36053</v>
      </c>
      <c r="M95" s="146"/>
      <c r="N95" s="39"/>
      <c r="O95" s="31"/>
      <c r="P95" s="148" t="s">
        <v>467</v>
      </c>
      <c r="Q95" s="148"/>
      <c r="R95" s="144" t="s">
        <v>295</v>
      </c>
      <c r="S95" s="31"/>
      <c r="T95" s="146">
        <v>592491</v>
      </c>
      <c r="U95" s="146"/>
      <c r="V95" s="39"/>
    </row>
    <row r="96" spans="1:22">
      <c r="A96" s="13"/>
      <c r="B96" s="141"/>
      <c r="C96" s="31"/>
      <c r="D96" s="156"/>
      <c r="E96" s="156"/>
      <c r="F96" s="157"/>
      <c r="G96" s="31"/>
      <c r="H96" s="156"/>
      <c r="I96" s="156"/>
      <c r="J96" s="157"/>
      <c r="K96" s="31"/>
      <c r="L96" s="156"/>
      <c r="M96" s="156"/>
      <c r="N96" s="157"/>
      <c r="O96" s="31"/>
      <c r="P96" s="158"/>
      <c r="Q96" s="158"/>
      <c r="R96" s="159"/>
      <c r="S96" s="31"/>
      <c r="T96" s="156"/>
      <c r="U96" s="156"/>
      <c r="V96" s="157"/>
    </row>
    <row r="97" spans="1:22">
      <c r="A97" s="13"/>
      <c r="B97" s="18"/>
      <c r="C97" s="18"/>
      <c r="D97" s="28"/>
      <c r="E97" s="28"/>
      <c r="F97" s="28"/>
      <c r="G97" s="18"/>
      <c r="H97" s="28"/>
      <c r="I97" s="28"/>
      <c r="J97" s="28"/>
      <c r="K97" s="18"/>
      <c r="L97" s="28"/>
      <c r="M97" s="28"/>
      <c r="N97" s="28"/>
      <c r="O97" s="18"/>
      <c r="P97" s="28"/>
      <c r="Q97" s="28"/>
      <c r="R97" s="28"/>
      <c r="S97" s="18"/>
      <c r="T97" s="28"/>
      <c r="U97" s="28"/>
      <c r="V97" s="28"/>
    </row>
    <row r="98" spans="1:22">
      <c r="A98" s="13"/>
      <c r="B98" s="141" t="s">
        <v>452</v>
      </c>
      <c r="C98" s="31"/>
      <c r="D98" s="131">
        <v>2177895</v>
      </c>
      <c r="E98" s="131"/>
      <c r="F98" s="31"/>
      <c r="G98" s="31"/>
      <c r="H98" s="131">
        <v>86148</v>
      </c>
      <c r="I98" s="131"/>
      <c r="J98" s="31"/>
      <c r="K98" s="31"/>
      <c r="L98" s="130" t="s">
        <v>193</v>
      </c>
      <c r="M98" s="130"/>
      <c r="N98" s="31"/>
      <c r="O98" s="31"/>
      <c r="P98" s="130" t="s">
        <v>468</v>
      </c>
      <c r="Q98" s="130"/>
      <c r="R98" s="150" t="s">
        <v>295</v>
      </c>
      <c r="S98" s="31"/>
      <c r="T98" s="130" t="s">
        <v>193</v>
      </c>
      <c r="U98" s="130"/>
      <c r="V98" s="31"/>
    </row>
    <row r="99" spans="1:22">
      <c r="A99" s="13"/>
      <c r="B99" s="141"/>
      <c r="C99" s="31"/>
      <c r="D99" s="131"/>
      <c r="E99" s="131"/>
      <c r="F99" s="31"/>
      <c r="G99" s="31"/>
      <c r="H99" s="131"/>
      <c r="I99" s="131"/>
      <c r="J99" s="31"/>
      <c r="K99" s="31"/>
      <c r="L99" s="130"/>
      <c r="M99" s="130"/>
      <c r="N99" s="31"/>
      <c r="O99" s="31"/>
      <c r="P99" s="130"/>
      <c r="Q99" s="130"/>
      <c r="R99" s="150"/>
      <c r="S99" s="31"/>
      <c r="T99" s="130"/>
      <c r="U99" s="130"/>
      <c r="V99" s="31"/>
    </row>
    <row r="100" spans="1:22">
      <c r="A100" s="13"/>
      <c r="B100" s="134" t="s">
        <v>30</v>
      </c>
      <c r="C100" s="28"/>
      <c r="D100" s="127">
        <v>10348</v>
      </c>
      <c r="E100" s="127"/>
      <c r="F100" s="28"/>
      <c r="G100" s="28"/>
      <c r="H100" s="127">
        <v>1986856</v>
      </c>
      <c r="I100" s="127"/>
      <c r="J100" s="28"/>
      <c r="K100" s="28"/>
      <c r="L100" s="127">
        <v>464127</v>
      </c>
      <c r="M100" s="127"/>
      <c r="N100" s="28"/>
      <c r="O100" s="28"/>
      <c r="P100" s="128" t="s">
        <v>193</v>
      </c>
      <c r="Q100" s="128"/>
      <c r="R100" s="28"/>
      <c r="S100" s="28"/>
      <c r="T100" s="127">
        <v>2461331</v>
      </c>
      <c r="U100" s="127"/>
      <c r="V100" s="28"/>
    </row>
    <row r="101" spans="1:22">
      <c r="A101" s="13"/>
      <c r="B101" s="134"/>
      <c r="C101" s="28"/>
      <c r="D101" s="127"/>
      <c r="E101" s="127"/>
      <c r="F101" s="28"/>
      <c r="G101" s="28"/>
      <c r="H101" s="127"/>
      <c r="I101" s="127"/>
      <c r="J101" s="28"/>
      <c r="K101" s="28"/>
      <c r="L101" s="127"/>
      <c r="M101" s="127"/>
      <c r="N101" s="28"/>
      <c r="O101" s="28"/>
      <c r="P101" s="128"/>
      <c r="Q101" s="128"/>
      <c r="R101" s="28"/>
      <c r="S101" s="28"/>
      <c r="T101" s="127"/>
      <c r="U101" s="127"/>
      <c r="V101" s="28"/>
    </row>
    <row r="102" spans="1:22">
      <c r="A102" s="13"/>
      <c r="B102" s="141" t="s">
        <v>31</v>
      </c>
      <c r="C102" s="31"/>
      <c r="D102" s="131">
        <v>20081</v>
      </c>
      <c r="E102" s="131"/>
      <c r="F102" s="31"/>
      <c r="G102" s="31"/>
      <c r="H102" s="130" t="s">
        <v>193</v>
      </c>
      <c r="I102" s="130"/>
      <c r="J102" s="31"/>
      <c r="K102" s="31"/>
      <c r="L102" s="131">
        <v>5022</v>
      </c>
      <c r="M102" s="131"/>
      <c r="N102" s="31"/>
      <c r="O102" s="31"/>
      <c r="P102" s="130" t="s">
        <v>193</v>
      </c>
      <c r="Q102" s="130"/>
      <c r="R102" s="31"/>
      <c r="S102" s="31"/>
      <c r="T102" s="131">
        <v>25103</v>
      </c>
      <c r="U102" s="131"/>
      <c r="V102" s="31"/>
    </row>
    <row r="103" spans="1:22">
      <c r="A103" s="13"/>
      <c r="B103" s="141"/>
      <c r="C103" s="31"/>
      <c r="D103" s="131"/>
      <c r="E103" s="131"/>
      <c r="F103" s="31"/>
      <c r="G103" s="31"/>
      <c r="H103" s="130"/>
      <c r="I103" s="130"/>
      <c r="J103" s="31"/>
      <c r="K103" s="31"/>
      <c r="L103" s="131"/>
      <c r="M103" s="131"/>
      <c r="N103" s="31"/>
      <c r="O103" s="31"/>
      <c r="P103" s="130"/>
      <c r="Q103" s="130"/>
      <c r="R103" s="31"/>
      <c r="S103" s="31"/>
      <c r="T103" s="131"/>
      <c r="U103" s="131"/>
      <c r="V103" s="31"/>
    </row>
    <row r="104" spans="1:22">
      <c r="A104" s="13"/>
      <c r="B104" s="134" t="s">
        <v>32</v>
      </c>
      <c r="C104" s="28"/>
      <c r="D104" s="128" t="s">
        <v>193</v>
      </c>
      <c r="E104" s="128"/>
      <c r="F104" s="28"/>
      <c r="G104" s="28"/>
      <c r="H104" s="127">
        <v>294908</v>
      </c>
      <c r="I104" s="127"/>
      <c r="J104" s="28"/>
      <c r="K104" s="28"/>
      <c r="L104" s="127">
        <v>39142</v>
      </c>
      <c r="M104" s="127"/>
      <c r="N104" s="28"/>
      <c r="O104" s="28"/>
      <c r="P104" s="128" t="s">
        <v>193</v>
      </c>
      <c r="Q104" s="128"/>
      <c r="R104" s="28"/>
      <c r="S104" s="28"/>
      <c r="T104" s="127">
        <v>334050</v>
      </c>
      <c r="U104" s="127"/>
      <c r="V104" s="28"/>
    </row>
    <row r="105" spans="1:22">
      <c r="A105" s="13"/>
      <c r="B105" s="134"/>
      <c r="C105" s="28"/>
      <c r="D105" s="128"/>
      <c r="E105" s="128"/>
      <c r="F105" s="28"/>
      <c r="G105" s="28"/>
      <c r="H105" s="127"/>
      <c r="I105" s="127"/>
      <c r="J105" s="28"/>
      <c r="K105" s="28"/>
      <c r="L105" s="127"/>
      <c r="M105" s="127"/>
      <c r="N105" s="28"/>
      <c r="O105" s="28"/>
      <c r="P105" s="128"/>
      <c r="Q105" s="128"/>
      <c r="R105" s="28"/>
      <c r="S105" s="28"/>
      <c r="T105" s="127"/>
      <c r="U105" s="127"/>
      <c r="V105" s="28"/>
    </row>
    <row r="106" spans="1:22">
      <c r="A106" s="13"/>
      <c r="B106" s="141" t="s">
        <v>33</v>
      </c>
      <c r="C106" s="31"/>
      <c r="D106" s="130" t="s">
        <v>193</v>
      </c>
      <c r="E106" s="130"/>
      <c r="F106" s="31"/>
      <c r="G106" s="31"/>
      <c r="H106" s="130" t="s">
        <v>193</v>
      </c>
      <c r="I106" s="130"/>
      <c r="J106" s="31"/>
      <c r="K106" s="31"/>
      <c r="L106" s="131">
        <v>47791</v>
      </c>
      <c r="M106" s="131"/>
      <c r="N106" s="31"/>
      <c r="O106" s="31"/>
      <c r="P106" s="130" t="s">
        <v>193</v>
      </c>
      <c r="Q106" s="130"/>
      <c r="R106" s="31"/>
      <c r="S106" s="31"/>
      <c r="T106" s="131">
        <v>47791</v>
      </c>
      <c r="U106" s="131"/>
      <c r="V106" s="31"/>
    </row>
    <row r="107" spans="1:22">
      <c r="A107" s="13"/>
      <c r="B107" s="141"/>
      <c r="C107" s="31"/>
      <c r="D107" s="130"/>
      <c r="E107" s="130"/>
      <c r="F107" s="31"/>
      <c r="G107" s="31"/>
      <c r="H107" s="130"/>
      <c r="I107" s="130"/>
      <c r="J107" s="31"/>
      <c r="K107" s="31"/>
      <c r="L107" s="131"/>
      <c r="M107" s="131"/>
      <c r="N107" s="31"/>
      <c r="O107" s="31"/>
      <c r="P107" s="130"/>
      <c r="Q107" s="130"/>
      <c r="R107" s="31"/>
      <c r="S107" s="31"/>
      <c r="T107" s="131"/>
      <c r="U107" s="131"/>
      <c r="V107" s="31"/>
    </row>
    <row r="108" spans="1:22">
      <c r="A108" s="13"/>
      <c r="B108" s="134" t="s">
        <v>469</v>
      </c>
      <c r="C108" s="28"/>
      <c r="D108" s="127">
        <v>8290</v>
      </c>
      <c r="E108" s="127"/>
      <c r="F108" s="28"/>
      <c r="G108" s="28"/>
      <c r="H108" s="127">
        <v>58893</v>
      </c>
      <c r="I108" s="127"/>
      <c r="J108" s="28"/>
      <c r="K108" s="28"/>
      <c r="L108" s="128" t="s">
        <v>193</v>
      </c>
      <c r="M108" s="128"/>
      <c r="N108" s="28"/>
      <c r="O108" s="28"/>
      <c r="P108" s="128" t="s">
        <v>193</v>
      </c>
      <c r="Q108" s="128"/>
      <c r="R108" s="28"/>
      <c r="S108" s="28"/>
      <c r="T108" s="127">
        <v>67183</v>
      </c>
      <c r="U108" s="127"/>
      <c r="V108" s="28"/>
    </row>
    <row r="109" spans="1:22" ht="15.75" thickBot="1">
      <c r="A109" s="13"/>
      <c r="B109" s="134"/>
      <c r="C109" s="28"/>
      <c r="D109" s="142"/>
      <c r="E109" s="142"/>
      <c r="F109" s="34"/>
      <c r="G109" s="28"/>
      <c r="H109" s="142"/>
      <c r="I109" s="142"/>
      <c r="J109" s="34"/>
      <c r="K109" s="28"/>
      <c r="L109" s="143"/>
      <c r="M109" s="143"/>
      <c r="N109" s="34"/>
      <c r="O109" s="28"/>
      <c r="P109" s="143"/>
      <c r="Q109" s="143"/>
      <c r="R109" s="34"/>
      <c r="S109" s="28"/>
      <c r="T109" s="142"/>
      <c r="U109" s="142"/>
      <c r="V109" s="34"/>
    </row>
    <row r="110" spans="1:22">
      <c r="A110" s="13"/>
      <c r="B110" s="141" t="s">
        <v>34</v>
      </c>
      <c r="C110" s="31"/>
      <c r="D110" s="144" t="s">
        <v>181</v>
      </c>
      <c r="E110" s="146">
        <v>2449443</v>
      </c>
      <c r="F110" s="39"/>
      <c r="G110" s="31"/>
      <c r="H110" s="144" t="s">
        <v>181</v>
      </c>
      <c r="I110" s="146">
        <v>2753213</v>
      </c>
      <c r="J110" s="39"/>
      <c r="K110" s="31"/>
      <c r="L110" s="144" t="s">
        <v>181</v>
      </c>
      <c r="M110" s="146">
        <v>592135</v>
      </c>
      <c r="N110" s="39"/>
      <c r="O110" s="31"/>
      <c r="P110" s="144" t="s">
        <v>181</v>
      </c>
      <c r="Q110" s="148" t="s">
        <v>470</v>
      </c>
      <c r="R110" s="144" t="s">
        <v>295</v>
      </c>
      <c r="S110" s="31"/>
      <c r="T110" s="144" t="s">
        <v>181</v>
      </c>
      <c r="U110" s="146">
        <v>3527949</v>
      </c>
      <c r="V110" s="39"/>
    </row>
    <row r="111" spans="1:22" ht="15.75" thickBot="1">
      <c r="A111" s="13"/>
      <c r="B111" s="141"/>
      <c r="C111" s="31"/>
      <c r="D111" s="145"/>
      <c r="E111" s="147"/>
      <c r="F111" s="40"/>
      <c r="G111" s="31"/>
      <c r="H111" s="145"/>
      <c r="I111" s="147"/>
      <c r="J111" s="40"/>
      <c r="K111" s="31"/>
      <c r="L111" s="145"/>
      <c r="M111" s="147"/>
      <c r="N111" s="40"/>
      <c r="O111" s="31"/>
      <c r="P111" s="145"/>
      <c r="Q111" s="149"/>
      <c r="R111" s="145"/>
      <c r="S111" s="31"/>
      <c r="T111" s="145"/>
      <c r="U111" s="147"/>
      <c r="V111" s="40"/>
    </row>
    <row r="112" spans="1:22" ht="15.75" thickTop="1">
      <c r="A112" s="13"/>
      <c r="B112" s="18"/>
      <c r="C112" s="18"/>
      <c r="D112" s="102"/>
      <c r="E112" s="102"/>
      <c r="F112" s="102"/>
      <c r="G112" s="18"/>
      <c r="H112" s="102"/>
      <c r="I112" s="102"/>
      <c r="J112" s="102"/>
      <c r="K112" s="18"/>
      <c r="L112" s="102"/>
      <c r="M112" s="102"/>
      <c r="N112" s="102"/>
      <c r="O112" s="18"/>
      <c r="P112" s="102"/>
      <c r="Q112" s="102"/>
      <c r="R112" s="102"/>
      <c r="S112" s="18"/>
      <c r="T112" s="102"/>
      <c r="U112" s="102"/>
      <c r="V112" s="102"/>
    </row>
    <row r="113" spans="1:22">
      <c r="A113" s="13"/>
      <c r="B113" s="123" t="s">
        <v>456</v>
      </c>
      <c r="C113" s="14"/>
      <c r="D113" s="31"/>
      <c r="E113" s="31"/>
      <c r="F113" s="31"/>
      <c r="G113" s="14"/>
      <c r="H113" s="31"/>
      <c r="I113" s="31"/>
      <c r="J113" s="31"/>
      <c r="K113" s="14"/>
      <c r="L113" s="31"/>
      <c r="M113" s="31"/>
      <c r="N113" s="31"/>
      <c r="O113" s="14"/>
      <c r="P113" s="31"/>
      <c r="Q113" s="31"/>
      <c r="R113" s="31"/>
      <c r="S113" s="14"/>
      <c r="T113" s="31"/>
      <c r="U113" s="31"/>
      <c r="V113" s="31"/>
    </row>
    <row r="114" spans="1:22">
      <c r="A114" s="13"/>
      <c r="B114" s="122" t="s">
        <v>35</v>
      </c>
      <c r="C114" s="18"/>
      <c r="D114" s="28"/>
      <c r="E114" s="28"/>
      <c r="F114" s="28"/>
      <c r="G114" s="18"/>
      <c r="H114" s="28"/>
      <c r="I114" s="28"/>
      <c r="J114" s="28"/>
      <c r="K114" s="18"/>
      <c r="L114" s="28"/>
      <c r="M114" s="28"/>
      <c r="N114" s="28"/>
      <c r="O114" s="18"/>
      <c r="P114" s="28"/>
      <c r="Q114" s="28"/>
      <c r="R114" s="28"/>
      <c r="S114" s="18"/>
      <c r="T114" s="28"/>
      <c r="U114" s="28"/>
      <c r="V114" s="28"/>
    </row>
    <row r="115" spans="1:22">
      <c r="A115" s="13"/>
      <c r="B115" s="129" t="s">
        <v>36</v>
      </c>
      <c r="C115" s="31"/>
      <c r="D115" s="150" t="s">
        <v>181</v>
      </c>
      <c r="E115" s="130" t="s">
        <v>193</v>
      </c>
      <c r="F115" s="31"/>
      <c r="G115" s="31"/>
      <c r="H115" s="150" t="s">
        <v>181</v>
      </c>
      <c r="I115" s="130">
        <v>680</v>
      </c>
      <c r="J115" s="31"/>
      <c r="K115" s="31"/>
      <c r="L115" s="150" t="s">
        <v>181</v>
      </c>
      <c r="M115" s="130" t="s">
        <v>193</v>
      </c>
      <c r="N115" s="31"/>
      <c r="O115" s="31"/>
      <c r="P115" s="150" t="s">
        <v>181</v>
      </c>
      <c r="Q115" s="130" t="s">
        <v>193</v>
      </c>
      <c r="R115" s="31"/>
      <c r="S115" s="31"/>
      <c r="T115" s="150" t="s">
        <v>181</v>
      </c>
      <c r="U115" s="130">
        <v>680</v>
      </c>
      <c r="V115" s="31"/>
    </row>
    <row r="116" spans="1:22">
      <c r="A116" s="13"/>
      <c r="B116" s="129"/>
      <c r="C116" s="31"/>
      <c r="D116" s="150"/>
      <c r="E116" s="130"/>
      <c r="F116" s="31"/>
      <c r="G116" s="31"/>
      <c r="H116" s="150"/>
      <c r="I116" s="130"/>
      <c r="J116" s="31"/>
      <c r="K116" s="31"/>
      <c r="L116" s="150"/>
      <c r="M116" s="130"/>
      <c r="N116" s="31"/>
      <c r="O116" s="31"/>
      <c r="P116" s="150"/>
      <c r="Q116" s="130"/>
      <c r="R116" s="31"/>
      <c r="S116" s="31"/>
      <c r="T116" s="150"/>
      <c r="U116" s="130"/>
      <c r="V116" s="31"/>
    </row>
    <row r="117" spans="1:22">
      <c r="A117" s="13"/>
      <c r="B117" s="125" t="s">
        <v>37</v>
      </c>
      <c r="C117" s="28"/>
      <c r="D117" s="127">
        <v>19231</v>
      </c>
      <c r="E117" s="127"/>
      <c r="F117" s="28"/>
      <c r="G117" s="28"/>
      <c r="H117" s="127">
        <v>101132</v>
      </c>
      <c r="I117" s="127"/>
      <c r="J117" s="28"/>
      <c r="K117" s="28"/>
      <c r="L117" s="127">
        <v>31966</v>
      </c>
      <c r="M117" s="127"/>
      <c r="N117" s="28"/>
      <c r="O117" s="28"/>
      <c r="P117" s="128" t="s">
        <v>193</v>
      </c>
      <c r="Q117" s="128"/>
      <c r="R117" s="28"/>
      <c r="S117" s="28"/>
      <c r="T117" s="127">
        <v>152329</v>
      </c>
      <c r="U117" s="127"/>
      <c r="V117" s="28"/>
    </row>
    <row r="118" spans="1:22">
      <c r="A118" s="13"/>
      <c r="B118" s="125"/>
      <c r="C118" s="28"/>
      <c r="D118" s="127"/>
      <c r="E118" s="127"/>
      <c r="F118" s="28"/>
      <c r="G118" s="28"/>
      <c r="H118" s="127"/>
      <c r="I118" s="127"/>
      <c r="J118" s="28"/>
      <c r="K118" s="28"/>
      <c r="L118" s="127"/>
      <c r="M118" s="127"/>
      <c r="N118" s="28"/>
      <c r="O118" s="28"/>
      <c r="P118" s="128"/>
      <c r="Q118" s="128"/>
      <c r="R118" s="28"/>
      <c r="S118" s="28"/>
      <c r="T118" s="127"/>
      <c r="U118" s="127"/>
      <c r="V118" s="28"/>
    </row>
    <row r="119" spans="1:22">
      <c r="A119" s="13"/>
      <c r="B119" s="129" t="s">
        <v>457</v>
      </c>
      <c r="C119" s="31"/>
      <c r="D119" s="130" t="s">
        <v>193</v>
      </c>
      <c r="E119" s="130"/>
      <c r="F119" s="31"/>
      <c r="G119" s="31"/>
      <c r="H119" s="131">
        <v>37172</v>
      </c>
      <c r="I119" s="131"/>
      <c r="J119" s="31"/>
      <c r="K119" s="31"/>
      <c r="L119" s="130" t="s">
        <v>193</v>
      </c>
      <c r="M119" s="130"/>
      <c r="N119" s="31"/>
      <c r="O119" s="31"/>
      <c r="P119" s="130" t="s">
        <v>193</v>
      </c>
      <c r="Q119" s="130"/>
      <c r="R119" s="31"/>
      <c r="S119" s="31"/>
      <c r="T119" s="131">
        <v>37172</v>
      </c>
      <c r="U119" s="131"/>
      <c r="V119" s="31"/>
    </row>
    <row r="120" spans="1:22">
      <c r="A120" s="13"/>
      <c r="B120" s="129"/>
      <c r="C120" s="31"/>
      <c r="D120" s="130"/>
      <c r="E120" s="130"/>
      <c r="F120" s="31"/>
      <c r="G120" s="31"/>
      <c r="H120" s="131"/>
      <c r="I120" s="131"/>
      <c r="J120" s="31"/>
      <c r="K120" s="31"/>
      <c r="L120" s="130"/>
      <c r="M120" s="130"/>
      <c r="N120" s="31"/>
      <c r="O120" s="31"/>
      <c r="P120" s="130"/>
      <c r="Q120" s="130"/>
      <c r="R120" s="31"/>
      <c r="S120" s="31"/>
      <c r="T120" s="131"/>
      <c r="U120" s="131"/>
      <c r="V120" s="31"/>
    </row>
    <row r="121" spans="1:22">
      <c r="A121" s="13"/>
      <c r="B121" s="125" t="s">
        <v>39</v>
      </c>
      <c r="C121" s="28"/>
      <c r="D121" s="127">
        <v>1515</v>
      </c>
      <c r="E121" s="127"/>
      <c r="F121" s="28"/>
      <c r="G121" s="28"/>
      <c r="H121" s="127">
        <v>89858</v>
      </c>
      <c r="I121" s="127"/>
      <c r="J121" s="28"/>
      <c r="K121" s="28"/>
      <c r="L121" s="127">
        <v>16917</v>
      </c>
      <c r="M121" s="127"/>
      <c r="N121" s="28"/>
      <c r="O121" s="28"/>
      <c r="P121" s="128" t="s">
        <v>193</v>
      </c>
      <c r="Q121" s="128"/>
      <c r="R121" s="28"/>
      <c r="S121" s="28"/>
      <c r="T121" s="127">
        <v>108290</v>
      </c>
      <c r="U121" s="127"/>
      <c r="V121" s="28"/>
    </row>
    <row r="122" spans="1:22">
      <c r="A122" s="13"/>
      <c r="B122" s="125"/>
      <c r="C122" s="28"/>
      <c r="D122" s="127"/>
      <c r="E122" s="127"/>
      <c r="F122" s="28"/>
      <c r="G122" s="28"/>
      <c r="H122" s="127"/>
      <c r="I122" s="127"/>
      <c r="J122" s="28"/>
      <c r="K122" s="28"/>
      <c r="L122" s="127"/>
      <c r="M122" s="127"/>
      <c r="N122" s="28"/>
      <c r="O122" s="28"/>
      <c r="P122" s="128"/>
      <c r="Q122" s="128"/>
      <c r="R122" s="28"/>
      <c r="S122" s="28"/>
      <c r="T122" s="127"/>
      <c r="U122" s="127"/>
      <c r="V122" s="28"/>
    </row>
    <row r="123" spans="1:22">
      <c r="A123" s="13"/>
      <c r="B123" s="129" t="s">
        <v>40</v>
      </c>
      <c r="C123" s="31"/>
      <c r="D123" s="131">
        <v>9375</v>
      </c>
      <c r="E123" s="131"/>
      <c r="F123" s="31"/>
      <c r="G123" s="31"/>
      <c r="H123" s="130" t="s">
        <v>193</v>
      </c>
      <c r="I123" s="130"/>
      <c r="J123" s="31"/>
      <c r="K123" s="31"/>
      <c r="L123" s="130" t="s">
        <v>193</v>
      </c>
      <c r="M123" s="130"/>
      <c r="N123" s="31"/>
      <c r="O123" s="31"/>
      <c r="P123" s="130" t="s">
        <v>193</v>
      </c>
      <c r="Q123" s="130"/>
      <c r="R123" s="31"/>
      <c r="S123" s="31"/>
      <c r="T123" s="131">
        <v>9375</v>
      </c>
      <c r="U123" s="131"/>
      <c r="V123" s="31"/>
    </row>
    <row r="124" spans="1:22">
      <c r="A124" s="13"/>
      <c r="B124" s="129"/>
      <c r="C124" s="31"/>
      <c r="D124" s="131"/>
      <c r="E124" s="131"/>
      <c r="F124" s="31"/>
      <c r="G124" s="31"/>
      <c r="H124" s="130"/>
      <c r="I124" s="130"/>
      <c r="J124" s="31"/>
      <c r="K124" s="31"/>
      <c r="L124" s="130"/>
      <c r="M124" s="130"/>
      <c r="N124" s="31"/>
      <c r="O124" s="31"/>
      <c r="P124" s="130"/>
      <c r="Q124" s="130"/>
      <c r="R124" s="31"/>
      <c r="S124" s="31"/>
      <c r="T124" s="131"/>
      <c r="U124" s="131"/>
      <c r="V124" s="31"/>
    </row>
    <row r="125" spans="1:22">
      <c r="A125" s="13"/>
      <c r="B125" s="125" t="s">
        <v>41</v>
      </c>
      <c r="C125" s="28"/>
      <c r="D125" s="128" t="s">
        <v>193</v>
      </c>
      <c r="E125" s="128"/>
      <c r="F125" s="28"/>
      <c r="G125" s="28"/>
      <c r="H125" s="127">
        <v>30702</v>
      </c>
      <c r="I125" s="127"/>
      <c r="J125" s="28"/>
      <c r="K125" s="28"/>
      <c r="L125" s="128" t="s">
        <v>193</v>
      </c>
      <c r="M125" s="128"/>
      <c r="N125" s="28"/>
      <c r="O125" s="28"/>
      <c r="P125" s="128" t="s">
        <v>193</v>
      </c>
      <c r="Q125" s="128"/>
      <c r="R125" s="28"/>
      <c r="S125" s="28"/>
      <c r="T125" s="127">
        <v>30702</v>
      </c>
      <c r="U125" s="127"/>
      <c r="V125" s="28"/>
    </row>
    <row r="126" spans="1:22">
      <c r="A126" s="13"/>
      <c r="B126" s="125"/>
      <c r="C126" s="28"/>
      <c r="D126" s="128"/>
      <c r="E126" s="128"/>
      <c r="F126" s="28"/>
      <c r="G126" s="28"/>
      <c r="H126" s="127"/>
      <c r="I126" s="127"/>
      <c r="J126" s="28"/>
      <c r="K126" s="28"/>
      <c r="L126" s="128"/>
      <c r="M126" s="128"/>
      <c r="N126" s="28"/>
      <c r="O126" s="28"/>
      <c r="P126" s="128"/>
      <c r="Q126" s="128"/>
      <c r="R126" s="28"/>
      <c r="S126" s="28"/>
      <c r="T126" s="127"/>
      <c r="U126" s="127"/>
      <c r="V126" s="28"/>
    </row>
    <row r="127" spans="1:22">
      <c r="A127" s="13"/>
      <c r="B127" s="129" t="s">
        <v>42</v>
      </c>
      <c r="C127" s="31"/>
      <c r="D127" s="131">
        <v>54688</v>
      </c>
      <c r="E127" s="131"/>
      <c r="F127" s="31"/>
      <c r="G127" s="31"/>
      <c r="H127" s="131">
        <v>39197</v>
      </c>
      <c r="I127" s="131"/>
      <c r="J127" s="31"/>
      <c r="K127" s="31"/>
      <c r="L127" s="130" t="s">
        <v>193</v>
      </c>
      <c r="M127" s="130"/>
      <c r="N127" s="31"/>
      <c r="O127" s="31"/>
      <c r="P127" s="130" t="s">
        <v>471</v>
      </c>
      <c r="Q127" s="130"/>
      <c r="R127" s="150" t="s">
        <v>295</v>
      </c>
      <c r="S127" s="31"/>
      <c r="T127" s="131">
        <v>54688</v>
      </c>
      <c r="U127" s="131"/>
      <c r="V127" s="31"/>
    </row>
    <row r="128" spans="1:22">
      <c r="A128" s="13"/>
      <c r="B128" s="129"/>
      <c r="C128" s="31"/>
      <c r="D128" s="131"/>
      <c r="E128" s="131"/>
      <c r="F128" s="31"/>
      <c r="G128" s="31"/>
      <c r="H128" s="131"/>
      <c r="I128" s="131"/>
      <c r="J128" s="31"/>
      <c r="K128" s="31"/>
      <c r="L128" s="130"/>
      <c r="M128" s="130"/>
      <c r="N128" s="31"/>
      <c r="O128" s="31"/>
      <c r="P128" s="130"/>
      <c r="Q128" s="130"/>
      <c r="R128" s="150"/>
      <c r="S128" s="31"/>
      <c r="T128" s="131"/>
      <c r="U128" s="131"/>
      <c r="V128" s="31"/>
    </row>
    <row r="129" spans="1:22">
      <c r="A129" s="13"/>
      <c r="B129" s="125" t="s">
        <v>43</v>
      </c>
      <c r="C129" s="28"/>
      <c r="D129" s="127">
        <v>16652</v>
      </c>
      <c r="E129" s="127"/>
      <c r="F129" s="28"/>
      <c r="G129" s="28"/>
      <c r="H129" s="127">
        <v>27502</v>
      </c>
      <c r="I129" s="127"/>
      <c r="J129" s="28"/>
      <c r="K129" s="28"/>
      <c r="L129" s="127">
        <v>2086</v>
      </c>
      <c r="M129" s="127"/>
      <c r="N129" s="28"/>
      <c r="O129" s="28"/>
      <c r="P129" s="128" t="s">
        <v>472</v>
      </c>
      <c r="Q129" s="128"/>
      <c r="R129" s="126" t="s">
        <v>295</v>
      </c>
      <c r="S129" s="28"/>
      <c r="T129" s="127">
        <v>43439</v>
      </c>
      <c r="U129" s="127"/>
      <c r="V129" s="28"/>
    </row>
    <row r="130" spans="1:22" ht="15.75" thickBot="1">
      <c r="A130" s="13"/>
      <c r="B130" s="125"/>
      <c r="C130" s="28"/>
      <c r="D130" s="142"/>
      <c r="E130" s="142"/>
      <c r="F130" s="34"/>
      <c r="G130" s="28"/>
      <c r="H130" s="142"/>
      <c r="I130" s="142"/>
      <c r="J130" s="34"/>
      <c r="K130" s="28"/>
      <c r="L130" s="142"/>
      <c r="M130" s="142"/>
      <c r="N130" s="34"/>
      <c r="O130" s="28"/>
      <c r="P130" s="143"/>
      <c r="Q130" s="143"/>
      <c r="R130" s="160"/>
      <c r="S130" s="28"/>
      <c r="T130" s="142"/>
      <c r="U130" s="142"/>
      <c r="V130" s="34"/>
    </row>
    <row r="131" spans="1:22">
      <c r="A131" s="13"/>
      <c r="B131" s="141" t="s">
        <v>44</v>
      </c>
      <c r="C131" s="31"/>
      <c r="D131" s="146">
        <v>101461</v>
      </c>
      <c r="E131" s="146"/>
      <c r="F131" s="39"/>
      <c r="G131" s="31"/>
      <c r="H131" s="146">
        <v>326243</v>
      </c>
      <c r="I131" s="146"/>
      <c r="J131" s="39"/>
      <c r="K131" s="31"/>
      <c r="L131" s="146">
        <v>50969</v>
      </c>
      <c r="M131" s="146"/>
      <c r="N131" s="39"/>
      <c r="O131" s="31"/>
      <c r="P131" s="148" t="s">
        <v>473</v>
      </c>
      <c r="Q131" s="148"/>
      <c r="R131" s="144" t="s">
        <v>295</v>
      </c>
      <c r="S131" s="31"/>
      <c r="T131" s="146">
        <v>436675</v>
      </c>
      <c r="U131" s="146"/>
      <c r="V131" s="39"/>
    </row>
    <row r="132" spans="1:22">
      <c r="A132" s="13"/>
      <c r="B132" s="141"/>
      <c r="C132" s="31"/>
      <c r="D132" s="156"/>
      <c r="E132" s="156"/>
      <c r="F132" s="157"/>
      <c r="G132" s="31"/>
      <c r="H132" s="156"/>
      <c r="I132" s="156"/>
      <c r="J132" s="157"/>
      <c r="K132" s="31"/>
      <c r="L132" s="156"/>
      <c r="M132" s="156"/>
      <c r="N132" s="157"/>
      <c r="O132" s="31"/>
      <c r="P132" s="158"/>
      <c r="Q132" s="158"/>
      <c r="R132" s="159"/>
      <c r="S132" s="31"/>
      <c r="T132" s="156"/>
      <c r="U132" s="156"/>
      <c r="V132" s="157"/>
    </row>
    <row r="133" spans="1:22">
      <c r="A133" s="13"/>
      <c r="B133" s="18"/>
      <c r="C133" s="18"/>
      <c r="D133" s="28"/>
      <c r="E133" s="28"/>
      <c r="F133" s="28"/>
      <c r="G133" s="18"/>
      <c r="H133" s="28"/>
      <c r="I133" s="28"/>
      <c r="J133" s="28"/>
      <c r="K133" s="18"/>
      <c r="L133" s="28"/>
      <c r="M133" s="28"/>
      <c r="N133" s="28"/>
      <c r="O133" s="18"/>
      <c r="P133" s="28"/>
      <c r="Q133" s="28"/>
      <c r="R133" s="28"/>
      <c r="S133" s="18"/>
      <c r="T133" s="28"/>
      <c r="U133" s="28"/>
      <c r="V133" s="28"/>
    </row>
    <row r="134" spans="1:22">
      <c r="A134" s="13"/>
      <c r="B134" s="121" t="s">
        <v>45</v>
      </c>
      <c r="C134" s="14"/>
      <c r="D134" s="31"/>
      <c r="E134" s="31"/>
      <c r="F134" s="31"/>
      <c r="G134" s="14"/>
      <c r="H134" s="31"/>
      <c r="I134" s="31"/>
      <c r="J134" s="31"/>
      <c r="K134" s="14"/>
      <c r="L134" s="31"/>
      <c r="M134" s="31"/>
      <c r="N134" s="31"/>
      <c r="O134" s="14"/>
      <c r="P134" s="31"/>
      <c r="Q134" s="31"/>
      <c r="R134" s="31"/>
      <c r="S134" s="14"/>
      <c r="T134" s="31"/>
      <c r="U134" s="31"/>
      <c r="V134" s="31"/>
    </row>
    <row r="135" spans="1:22">
      <c r="A135" s="13"/>
      <c r="B135" s="125" t="s">
        <v>46</v>
      </c>
      <c r="C135" s="28"/>
      <c r="D135" s="127">
        <v>900000</v>
      </c>
      <c r="E135" s="127"/>
      <c r="F135" s="28"/>
      <c r="G135" s="28"/>
      <c r="H135" s="128" t="s">
        <v>193</v>
      </c>
      <c r="I135" s="128"/>
      <c r="J135" s="28"/>
      <c r="K135" s="28"/>
      <c r="L135" s="128" t="s">
        <v>193</v>
      </c>
      <c r="M135" s="128"/>
      <c r="N135" s="28"/>
      <c r="O135" s="28"/>
      <c r="P135" s="128" t="s">
        <v>193</v>
      </c>
      <c r="Q135" s="128"/>
      <c r="R135" s="28"/>
      <c r="S135" s="28"/>
      <c r="T135" s="127">
        <v>900000</v>
      </c>
      <c r="U135" s="127"/>
      <c r="V135" s="28"/>
    </row>
    <row r="136" spans="1:22">
      <c r="A136" s="13"/>
      <c r="B136" s="125"/>
      <c r="C136" s="28"/>
      <c r="D136" s="127"/>
      <c r="E136" s="127"/>
      <c r="F136" s="28"/>
      <c r="G136" s="28"/>
      <c r="H136" s="128"/>
      <c r="I136" s="128"/>
      <c r="J136" s="28"/>
      <c r="K136" s="28"/>
      <c r="L136" s="128"/>
      <c r="M136" s="128"/>
      <c r="N136" s="28"/>
      <c r="O136" s="28"/>
      <c r="P136" s="128"/>
      <c r="Q136" s="128"/>
      <c r="R136" s="28"/>
      <c r="S136" s="28"/>
      <c r="T136" s="127"/>
      <c r="U136" s="127"/>
      <c r="V136" s="28"/>
    </row>
    <row r="137" spans="1:22">
      <c r="A137" s="13"/>
      <c r="B137" s="129" t="s">
        <v>42</v>
      </c>
      <c r="C137" s="31"/>
      <c r="D137" s="131">
        <v>12497</v>
      </c>
      <c r="E137" s="131"/>
      <c r="F137" s="31"/>
      <c r="G137" s="31"/>
      <c r="H137" s="131">
        <v>237155</v>
      </c>
      <c r="I137" s="131"/>
      <c r="J137" s="31"/>
      <c r="K137" s="31"/>
      <c r="L137" s="131">
        <v>10660</v>
      </c>
      <c r="M137" s="131"/>
      <c r="N137" s="31"/>
      <c r="O137" s="31"/>
      <c r="P137" s="130" t="s">
        <v>474</v>
      </c>
      <c r="Q137" s="130"/>
      <c r="R137" s="150" t="s">
        <v>295</v>
      </c>
      <c r="S137" s="31"/>
      <c r="T137" s="131">
        <v>209218</v>
      </c>
      <c r="U137" s="131"/>
      <c r="V137" s="31"/>
    </row>
    <row r="138" spans="1:22">
      <c r="A138" s="13"/>
      <c r="B138" s="129"/>
      <c r="C138" s="31"/>
      <c r="D138" s="131"/>
      <c r="E138" s="131"/>
      <c r="F138" s="31"/>
      <c r="G138" s="31"/>
      <c r="H138" s="131"/>
      <c r="I138" s="131"/>
      <c r="J138" s="31"/>
      <c r="K138" s="31"/>
      <c r="L138" s="131"/>
      <c r="M138" s="131"/>
      <c r="N138" s="31"/>
      <c r="O138" s="31"/>
      <c r="P138" s="130"/>
      <c r="Q138" s="130"/>
      <c r="R138" s="150"/>
      <c r="S138" s="31"/>
      <c r="T138" s="131"/>
      <c r="U138" s="131"/>
      <c r="V138" s="31"/>
    </row>
    <row r="139" spans="1:22">
      <c r="A139" s="13"/>
      <c r="B139" s="125" t="s">
        <v>47</v>
      </c>
      <c r="C139" s="28"/>
      <c r="D139" s="128" t="s">
        <v>193</v>
      </c>
      <c r="E139" s="128"/>
      <c r="F139" s="28"/>
      <c r="G139" s="28"/>
      <c r="H139" s="127">
        <v>4279</v>
      </c>
      <c r="I139" s="127"/>
      <c r="J139" s="28"/>
      <c r="K139" s="28"/>
      <c r="L139" s="128" t="s">
        <v>193</v>
      </c>
      <c r="M139" s="128"/>
      <c r="N139" s="28"/>
      <c r="O139" s="28"/>
      <c r="P139" s="128" t="s">
        <v>193</v>
      </c>
      <c r="Q139" s="128"/>
      <c r="R139" s="28"/>
      <c r="S139" s="28"/>
      <c r="T139" s="127">
        <v>4279</v>
      </c>
      <c r="U139" s="127"/>
      <c r="V139" s="28"/>
    </row>
    <row r="140" spans="1:22">
      <c r="A140" s="13"/>
      <c r="B140" s="125"/>
      <c r="C140" s="28"/>
      <c r="D140" s="128"/>
      <c r="E140" s="128"/>
      <c r="F140" s="28"/>
      <c r="G140" s="28"/>
      <c r="H140" s="127"/>
      <c r="I140" s="127"/>
      <c r="J140" s="28"/>
      <c r="K140" s="28"/>
      <c r="L140" s="128"/>
      <c r="M140" s="128"/>
      <c r="N140" s="28"/>
      <c r="O140" s="28"/>
      <c r="P140" s="128"/>
      <c r="Q140" s="128"/>
      <c r="R140" s="28"/>
      <c r="S140" s="28"/>
      <c r="T140" s="127"/>
      <c r="U140" s="127"/>
      <c r="V140" s="28"/>
    </row>
    <row r="141" spans="1:22">
      <c r="A141" s="13"/>
      <c r="B141" s="129" t="s">
        <v>48</v>
      </c>
      <c r="C141" s="31"/>
      <c r="D141" s="131">
        <v>3068</v>
      </c>
      <c r="E141" s="131"/>
      <c r="F141" s="31"/>
      <c r="G141" s="31"/>
      <c r="H141" s="131">
        <v>7641</v>
      </c>
      <c r="I141" s="131"/>
      <c r="J141" s="31"/>
      <c r="K141" s="31"/>
      <c r="L141" s="131">
        <v>1900</v>
      </c>
      <c r="M141" s="131"/>
      <c r="N141" s="31"/>
      <c r="O141" s="31"/>
      <c r="P141" s="130" t="s">
        <v>193</v>
      </c>
      <c r="Q141" s="130"/>
      <c r="R141" s="31"/>
      <c r="S141" s="31"/>
      <c r="T141" s="131">
        <v>12609</v>
      </c>
      <c r="U141" s="131"/>
      <c r="V141" s="31"/>
    </row>
    <row r="142" spans="1:22" ht="15.75" thickBot="1">
      <c r="A142" s="13"/>
      <c r="B142" s="129"/>
      <c r="C142" s="31"/>
      <c r="D142" s="132"/>
      <c r="E142" s="132"/>
      <c r="F142" s="79"/>
      <c r="G142" s="31"/>
      <c r="H142" s="132"/>
      <c r="I142" s="132"/>
      <c r="J142" s="79"/>
      <c r="K142" s="31"/>
      <c r="L142" s="132"/>
      <c r="M142" s="132"/>
      <c r="N142" s="79"/>
      <c r="O142" s="31"/>
      <c r="P142" s="133"/>
      <c r="Q142" s="133"/>
      <c r="R142" s="79"/>
      <c r="S142" s="31"/>
      <c r="T142" s="132"/>
      <c r="U142" s="132"/>
      <c r="V142" s="79"/>
    </row>
    <row r="143" spans="1:22">
      <c r="A143" s="13"/>
      <c r="B143" s="134" t="s">
        <v>49</v>
      </c>
      <c r="C143" s="28"/>
      <c r="D143" s="135">
        <v>1017026</v>
      </c>
      <c r="E143" s="135"/>
      <c r="F143" s="26"/>
      <c r="G143" s="28"/>
      <c r="H143" s="135">
        <v>575318</v>
      </c>
      <c r="I143" s="135"/>
      <c r="J143" s="26"/>
      <c r="K143" s="28"/>
      <c r="L143" s="135">
        <v>63529</v>
      </c>
      <c r="M143" s="135"/>
      <c r="N143" s="26"/>
      <c r="O143" s="28"/>
      <c r="P143" s="137" t="s">
        <v>475</v>
      </c>
      <c r="Q143" s="137"/>
      <c r="R143" s="139" t="s">
        <v>295</v>
      </c>
      <c r="S143" s="28"/>
      <c r="T143" s="135">
        <v>1562781</v>
      </c>
      <c r="U143" s="135"/>
      <c r="V143" s="26"/>
    </row>
    <row r="144" spans="1:22" ht="15.75" thickBot="1">
      <c r="A144" s="13"/>
      <c r="B144" s="134"/>
      <c r="C144" s="28"/>
      <c r="D144" s="142"/>
      <c r="E144" s="142"/>
      <c r="F144" s="34"/>
      <c r="G144" s="28"/>
      <c r="H144" s="142"/>
      <c r="I144" s="142"/>
      <c r="J144" s="34"/>
      <c r="K144" s="28"/>
      <c r="L144" s="142"/>
      <c r="M144" s="142"/>
      <c r="N144" s="34"/>
      <c r="O144" s="28"/>
      <c r="P144" s="143"/>
      <c r="Q144" s="143"/>
      <c r="R144" s="160"/>
      <c r="S144" s="28"/>
      <c r="T144" s="142"/>
      <c r="U144" s="142"/>
      <c r="V144" s="34"/>
    </row>
    <row r="145" spans="1:22">
      <c r="A145" s="13"/>
      <c r="B145" s="150" t="s">
        <v>461</v>
      </c>
      <c r="C145" s="31"/>
      <c r="D145" s="146">
        <v>1432417</v>
      </c>
      <c r="E145" s="146"/>
      <c r="F145" s="39"/>
      <c r="G145" s="31"/>
      <c r="H145" s="146">
        <v>2177895</v>
      </c>
      <c r="I145" s="146"/>
      <c r="J145" s="39"/>
      <c r="K145" s="31"/>
      <c r="L145" s="146">
        <v>86148</v>
      </c>
      <c r="M145" s="146"/>
      <c r="N145" s="39"/>
      <c r="O145" s="31"/>
      <c r="P145" s="148" t="s">
        <v>476</v>
      </c>
      <c r="Q145" s="148"/>
      <c r="R145" s="144" t="s">
        <v>295</v>
      </c>
      <c r="S145" s="31"/>
      <c r="T145" s="146">
        <v>1522710</v>
      </c>
      <c r="U145" s="146"/>
      <c r="V145" s="39"/>
    </row>
    <row r="146" spans="1:22">
      <c r="A146" s="13"/>
      <c r="B146" s="150"/>
      <c r="C146" s="31"/>
      <c r="D146" s="131"/>
      <c r="E146" s="131"/>
      <c r="F146" s="31"/>
      <c r="G146" s="31"/>
      <c r="H146" s="131"/>
      <c r="I146" s="131"/>
      <c r="J146" s="31"/>
      <c r="K146" s="31"/>
      <c r="L146" s="131"/>
      <c r="M146" s="131"/>
      <c r="N146" s="31"/>
      <c r="O146" s="31"/>
      <c r="P146" s="130"/>
      <c r="Q146" s="130"/>
      <c r="R146" s="150"/>
      <c r="S146" s="31"/>
      <c r="T146" s="131"/>
      <c r="U146" s="131"/>
      <c r="V146" s="31"/>
    </row>
    <row r="147" spans="1:22">
      <c r="A147" s="13"/>
      <c r="B147" s="134" t="s">
        <v>463</v>
      </c>
      <c r="C147" s="28"/>
      <c r="D147" s="128" t="s">
        <v>193</v>
      </c>
      <c r="E147" s="128"/>
      <c r="F147" s="28"/>
      <c r="G147" s="28"/>
      <c r="H147" s="128" t="s">
        <v>193</v>
      </c>
      <c r="I147" s="128"/>
      <c r="J147" s="28"/>
      <c r="K147" s="28"/>
      <c r="L147" s="127">
        <v>442458</v>
      </c>
      <c r="M147" s="127"/>
      <c r="N147" s="28"/>
      <c r="O147" s="28"/>
      <c r="P147" s="128" t="s">
        <v>193</v>
      </c>
      <c r="Q147" s="128"/>
      <c r="R147" s="28"/>
      <c r="S147" s="28"/>
      <c r="T147" s="127">
        <v>442458</v>
      </c>
      <c r="U147" s="127"/>
      <c r="V147" s="28"/>
    </row>
    <row r="148" spans="1:22" ht="15.75" thickBot="1">
      <c r="A148" s="13"/>
      <c r="B148" s="134"/>
      <c r="C148" s="28"/>
      <c r="D148" s="143"/>
      <c r="E148" s="143"/>
      <c r="F148" s="34"/>
      <c r="G148" s="28"/>
      <c r="H148" s="143"/>
      <c r="I148" s="143"/>
      <c r="J148" s="34"/>
      <c r="K148" s="28"/>
      <c r="L148" s="142"/>
      <c r="M148" s="142"/>
      <c r="N148" s="34"/>
      <c r="O148" s="28"/>
      <c r="P148" s="143"/>
      <c r="Q148" s="143"/>
      <c r="R148" s="34"/>
      <c r="S148" s="28"/>
      <c r="T148" s="142"/>
      <c r="U148" s="142"/>
      <c r="V148" s="34"/>
    </row>
    <row r="149" spans="1:22">
      <c r="A149" s="13"/>
      <c r="B149" s="141" t="s">
        <v>464</v>
      </c>
      <c r="C149" s="31"/>
      <c r="D149" s="144" t="s">
        <v>181</v>
      </c>
      <c r="E149" s="146">
        <v>2449443</v>
      </c>
      <c r="F149" s="39"/>
      <c r="G149" s="31"/>
      <c r="H149" s="144" t="s">
        <v>181</v>
      </c>
      <c r="I149" s="146">
        <v>2753213</v>
      </c>
      <c r="J149" s="39"/>
      <c r="K149" s="31"/>
      <c r="L149" s="144" t="s">
        <v>181</v>
      </c>
      <c r="M149" s="146">
        <v>592135</v>
      </c>
      <c r="N149" s="39"/>
      <c r="O149" s="31"/>
      <c r="P149" s="144" t="s">
        <v>181</v>
      </c>
      <c r="Q149" s="148" t="s">
        <v>470</v>
      </c>
      <c r="R149" s="144" t="s">
        <v>295</v>
      </c>
      <c r="S149" s="31"/>
      <c r="T149" s="144" t="s">
        <v>181</v>
      </c>
      <c r="U149" s="146">
        <v>3527949</v>
      </c>
      <c r="V149" s="39"/>
    </row>
    <row r="150" spans="1:22" ht="15.75" thickBot="1">
      <c r="A150" s="13"/>
      <c r="B150" s="141"/>
      <c r="C150" s="31"/>
      <c r="D150" s="145"/>
      <c r="E150" s="147"/>
      <c r="F150" s="40"/>
      <c r="G150" s="31"/>
      <c r="H150" s="145"/>
      <c r="I150" s="147"/>
      <c r="J150" s="40"/>
      <c r="K150" s="31"/>
      <c r="L150" s="145"/>
      <c r="M150" s="147"/>
      <c r="N150" s="40"/>
      <c r="O150" s="31"/>
      <c r="P150" s="145"/>
      <c r="Q150" s="149"/>
      <c r="R150" s="145"/>
      <c r="S150" s="31"/>
      <c r="T150" s="145"/>
      <c r="U150" s="147"/>
      <c r="V150" s="40"/>
    </row>
    <row r="151" spans="1:22" ht="15.75" thickTop="1">
      <c r="A151" s="13" t="s">
        <v>602</v>
      </c>
      <c r="B151" s="19"/>
      <c r="C151" s="19"/>
      <c r="D151" s="19"/>
      <c r="E151" s="19"/>
      <c r="F151" s="19"/>
      <c r="G151" s="19"/>
      <c r="H151" s="19"/>
      <c r="I151" s="19"/>
      <c r="J151" s="19"/>
      <c r="K151" s="19"/>
      <c r="L151" s="19"/>
      <c r="M151" s="19"/>
      <c r="N151" s="19"/>
      <c r="O151" s="19"/>
      <c r="P151" s="19"/>
      <c r="Q151" s="19"/>
      <c r="R151" s="19"/>
      <c r="S151" s="19"/>
      <c r="T151" s="19"/>
      <c r="U151" s="19"/>
      <c r="V151" s="19"/>
    </row>
    <row r="152" spans="1:22">
      <c r="A152" s="13"/>
      <c r="B152" s="15"/>
      <c r="C152" s="15"/>
      <c r="D152" s="15"/>
      <c r="E152" s="15"/>
      <c r="F152" s="15"/>
      <c r="G152" s="15"/>
      <c r="H152" s="15"/>
      <c r="I152" s="15"/>
      <c r="J152" s="15"/>
      <c r="K152" s="15"/>
      <c r="L152" s="15"/>
      <c r="M152" s="15"/>
      <c r="N152" s="15"/>
      <c r="O152" s="15"/>
      <c r="P152" s="15"/>
      <c r="Q152" s="15"/>
      <c r="R152" s="15"/>
      <c r="S152" s="15"/>
      <c r="T152" s="15"/>
      <c r="U152" s="15"/>
      <c r="V152" s="15"/>
    </row>
    <row r="153" spans="1:22">
      <c r="A153" s="13"/>
      <c r="B153" s="62" t="s">
        <v>477</v>
      </c>
      <c r="C153" s="62"/>
      <c r="D153" s="62"/>
      <c r="E153" s="62"/>
      <c r="F153" s="62"/>
      <c r="G153" s="62"/>
      <c r="H153" s="62"/>
      <c r="I153" s="62"/>
      <c r="J153" s="62"/>
      <c r="K153" s="14"/>
      <c r="L153" s="31"/>
      <c r="M153" s="31"/>
      <c r="N153" s="31"/>
      <c r="O153" s="14"/>
      <c r="P153" s="31"/>
      <c r="Q153" s="31"/>
      <c r="R153" s="31"/>
      <c r="S153" s="14"/>
      <c r="T153" s="31"/>
      <c r="U153" s="31"/>
      <c r="V153" s="31"/>
    </row>
    <row r="154" spans="1:22" ht="15.75" thickBot="1">
      <c r="A154" s="13"/>
      <c r="B154" s="16" t="s">
        <v>177</v>
      </c>
      <c r="C154" s="14"/>
      <c r="D154" s="20" t="s">
        <v>444</v>
      </c>
      <c r="E154" s="20"/>
      <c r="F154" s="20"/>
      <c r="G154" s="14"/>
      <c r="H154" s="20" t="s">
        <v>445</v>
      </c>
      <c r="I154" s="20"/>
      <c r="J154" s="20"/>
      <c r="K154" s="14"/>
      <c r="L154" s="20" t="s">
        <v>446</v>
      </c>
      <c r="M154" s="20"/>
      <c r="N154" s="20"/>
      <c r="O154" s="14"/>
      <c r="P154" s="20" t="s">
        <v>447</v>
      </c>
      <c r="Q154" s="20"/>
      <c r="R154" s="20"/>
      <c r="S154" s="14"/>
      <c r="T154" s="20" t="s">
        <v>448</v>
      </c>
      <c r="U154" s="20"/>
      <c r="V154" s="20"/>
    </row>
    <row r="155" spans="1:22">
      <c r="A155" s="13"/>
      <c r="B155" s="43" t="s">
        <v>69</v>
      </c>
      <c r="C155" s="18"/>
      <c r="D155" s="26"/>
      <c r="E155" s="26"/>
      <c r="F155" s="26"/>
      <c r="G155" s="18"/>
      <c r="H155" s="26"/>
      <c r="I155" s="26"/>
      <c r="J155" s="26"/>
      <c r="K155" s="18"/>
      <c r="L155" s="26"/>
      <c r="M155" s="26"/>
      <c r="N155" s="26"/>
      <c r="O155" s="18"/>
      <c r="P155" s="26"/>
      <c r="Q155" s="26"/>
      <c r="R155" s="26"/>
      <c r="S155" s="18"/>
      <c r="T155" s="26"/>
      <c r="U155" s="26"/>
      <c r="V155" s="26"/>
    </row>
    <row r="156" spans="1:22">
      <c r="A156" s="13"/>
      <c r="B156" s="86" t="s">
        <v>355</v>
      </c>
      <c r="C156" s="31"/>
      <c r="D156" s="29" t="s">
        <v>181</v>
      </c>
      <c r="E156" s="53" t="s">
        <v>193</v>
      </c>
      <c r="F156" s="31"/>
      <c r="G156" s="31"/>
      <c r="H156" s="29" t="s">
        <v>181</v>
      </c>
      <c r="I156" s="30">
        <v>96912</v>
      </c>
      <c r="J156" s="31"/>
      <c r="K156" s="31"/>
      <c r="L156" s="29" t="s">
        <v>181</v>
      </c>
      <c r="M156" s="53" t="s">
        <v>193</v>
      </c>
      <c r="N156" s="31"/>
      <c r="O156" s="31"/>
      <c r="P156" s="29" t="s">
        <v>181</v>
      </c>
      <c r="Q156" s="53" t="s">
        <v>193</v>
      </c>
      <c r="R156" s="31"/>
      <c r="S156" s="31"/>
      <c r="T156" s="29" t="s">
        <v>181</v>
      </c>
      <c r="U156" s="30">
        <v>96912</v>
      </c>
      <c r="V156" s="31"/>
    </row>
    <row r="157" spans="1:22">
      <c r="A157" s="13"/>
      <c r="B157" s="86"/>
      <c r="C157" s="31"/>
      <c r="D157" s="29"/>
      <c r="E157" s="53"/>
      <c r="F157" s="31"/>
      <c r="G157" s="31"/>
      <c r="H157" s="29"/>
      <c r="I157" s="30"/>
      <c r="J157" s="31"/>
      <c r="K157" s="31"/>
      <c r="L157" s="29"/>
      <c r="M157" s="53"/>
      <c r="N157" s="31"/>
      <c r="O157" s="31"/>
      <c r="P157" s="29"/>
      <c r="Q157" s="53"/>
      <c r="R157" s="31"/>
      <c r="S157" s="31"/>
      <c r="T157" s="29"/>
      <c r="U157" s="30"/>
      <c r="V157" s="31"/>
    </row>
    <row r="158" spans="1:22">
      <c r="A158" s="13"/>
      <c r="B158" s="72" t="s">
        <v>71</v>
      </c>
      <c r="C158" s="28"/>
      <c r="D158" s="52" t="s">
        <v>193</v>
      </c>
      <c r="E158" s="52"/>
      <c r="F158" s="28"/>
      <c r="G158" s="28"/>
      <c r="H158" s="32">
        <v>2826</v>
      </c>
      <c r="I158" s="32"/>
      <c r="J158" s="28"/>
      <c r="K158" s="28"/>
      <c r="L158" s="52" t="s">
        <v>193</v>
      </c>
      <c r="M158" s="52"/>
      <c r="N158" s="28"/>
      <c r="O158" s="28"/>
      <c r="P158" s="52" t="s">
        <v>193</v>
      </c>
      <c r="Q158" s="52"/>
      <c r="R158" s="28"/>
      <c r="S158" s="28"/>
      <c r="T158" s="32">
        <v>2826</v>
      </c>
      <c r="U158" s="32"/>
      <c r="V158" s="28"/>
    </row>
    <row r="159" spans="1:22">
      <c r="A159" s="13"/>
      <c r="B159" s="72"/>
      <c r="C159" s="28"/>
      <c r="D159" s="52"/>
      <c r="E159" s="52"/>
      <c r="F159" s="28"/>
      <c r="G159" s="28"/>
      <c r="H159" s="32"/>
      <c r="I159" s="32"/>
      <c r="J159" s="28"/>
      <c r="K159" s="28"/>
      <c r="L159" s="52"/>
      <c r="M159" s="52"/>
      <c r="N159" s="28"/>
      <c r="O159" s="28"/>
      <c r="P159" s="52"/>
      <c r="Q159" s="52"/>
      <c r="R159" s="28"/>
      <c r="S159" s="28"/>
      <c r="T159" s="32"/>
      <c r="U159" s="32"/>
      <c r="V159" s="28"/>
    </row>
    <row r="160" spans="1:22">
      <c r="A160" s="13"/>
      <c r="B160" s="86" t="s">
        <v>72</v>
      </c>
      <c r="C160" s="31"/>
      <c r="D160" s="53" t="s">
        <v>193</v>
      </c>
      <c r="E160" s="53"/>
      <c r="F160" s="31"/>
      <c r="G160" s="31"/>
      <c r="H160" s="53" t="s">
        <v>193</v>
      </c>
      <c r="I160" s="53"/>
      <c r="J160" s="31"/>
      <c r="K160" s="31"/>
      <c r="L160" s="30">
        <v>29447</v>
      </c>
      <c r="M160" s="30"/>
      <c r="N160" s="31"/>
      <c r="O160" s="31"/>
      <c r="P160" s="53" t="s">
        <v>356</v>
      </c>
      <c r="Q160" s="53"/>
      <c r="R160" s="29" t="s">
        <v>295</v>
      </c>
      <c r="S160" s="31"/>
      <c r="T160" s="30">
        <v>9801</v>
      </c>
      <c r="U160" s="30"/>
      <c r="V160" s="31"/>
    </row>
    <row r="161" spans="1:22" ht="15.75" thickBot="1">
      <c r="A161" s="13"/>
      <c r="B161" s="86"/>
      <c r="C161" s="31"/>
      <c r="D161" s="78"/>
      <c r="E161" s="78"/>
      <c r="F161" s="79"/>
      <c r="G161" s="31"/>
      <c r="H161" s="78"/>
      <c r="I161" s="78"/>
      <c r="J161" s="79"/>
      <c r="K161" s="31"/>
      <c r="L161" s="161"/>
      <c r="M161" s="161"/>
      <c r="N161" s="79"/>
      <c r="O161" s="31"/>
      <c r="P161" s="78"/>
      <c r="Q161" s="78"/>
      <c r="R161" s="162"/>
      <c r="S161" s="31"/>
      <c r="T161" s="161"/>
      <c r="U161" s="161"/>
      <c r="V161" s="79"/>
    </row>
    <row r="162" spans="1:22">
      <c r="A162" s="13"/>
      <c r="B162" s="54" t="s">
        <v>73</v>
      </c>
      <c r="C162" s="28"/>
      <c r="D162" s="69" t="s">
        <v>193</v>
      </c>
      <c r="E162" s="69"/>
      <c r="F162" s="26"/>
      <c r="G162" s="28"/>
      <c r="H162" s="24">
        <v>99738</v>
      </c>
      <c r="I162" s="24"/>
      <c r="J162" s="26"/>
      <c r="K162" s="28"/>
      <c r="L162" s="24">
        <v>29447</v>
      </c>
      <c r="M162" s="24"/>
      <c r="N162" s="26"/>
      <c r="O162" s="28"/>
      <c r="P162" s="69" t="s">
        <v>356</v>
      </c>
      <c r="Q162" s="69"/>
      <c r="R162" s="22" t="s">
        <v>295</v>
      </c>
      <c r="S162" s="28"/>
      <c r="T162" s="24">
        <v>109539</v>
      </c>
      <c r="U162" s="24"/>
      <c r="V162" s="26"/>
    </row>
    <row r="163" spans="1:22">
      <c r="A163" s="13"/>
      <c r="B163" s="54"/>
      <c r="C163" s="28"/>
      <c r="D163" s="163"/>
      <c r="E163" s="163"/>
      <c r="F163" s="27"/>
      <c r="G163" s="28"/>
      <c r="H163" s="25"/>
      <c r="I163" s="25"/>
      <c r="J163" s="27"/>
      <c r="K163" s="28"/>
      <c r="L163" s="25"/>
      <c r="M163" s="25"/>
      <c r="N163" s="27"/>
      <c r="O163" s="28"/>
      <c r="P163" s="163"/>
      <c r="Q163" s="163"/>
      <c r="R163" s="23"/>
      <c r="S163" s="28"/>
      <c r="T163" s="25"/>
      <c r="U163" s="25"/>
      <c r="V163" s="27"/>
    </row>
    <row r="164" spans="1:22">
      <c r="A164" s="13"/>
      <c r="B164" s="14"/>
      <c r="C164" s="14"/>
      <c r="D164" s="31"/>
      <c r="E164" s="31"/>
      <c r="F164" s="31"/>
      <c r="G164" s="14"/>
      <c r="H164" s="31"/>
      <c r="I164" s="31"/>
      <c r="J164" s="31"/>
      <c r="K164" s="14"/>
      <c r="L164" s="31"/>
      <c r="M164" s="31"/>
      <c r="N164" s="31"/>
      <c r="O164" s="14"/>
      <c r="P164" s="31"/>
      <c r="Q164" s="31"/>
      <c r="R164" s="31"/>
      <c r="S164" s="14"/>
      <c r="T164" s="31"/>
      <c r="U164" s="31"/>
      <c r="V164" s="31"/>
    </row>
    <row r="165" spans="1:22">
      <c r="A165" s="13"/>
      <c r="B165" s="43" t="s">
        <v>74</v>
      </c>
      <c r="C165" s="18"/>
      <c r="D165" s="28"/>
      <c r="E165" s="28"/>
      <c r="F165" s="28"/>
      <c r="G165" s="18"/>
      <c r="H165" s="28"/>
      <c r="I165" s="28"/>
      <c r="J165" s="28"/>
      <c r="K165" s="18"/>
      <c r="L165" s="28"/>
      <c r="M165" s="28"/>
      <c r="N165" s="28"/>
      <c r="O165" s="18"/>
      <c r="P165" s="28"/>
      <c r="Q165" s="28"/>
      <c r="R165" s="28"/>
      <c r="S165" s="18"/>
      <c r="T165" s="28"/>
      <c r="U165" s="28"/>
      <c r="V165" s="28"/>
    </row>
    <row r="166" spans="1:22">
      <c r="A166" s="13"/>
      <c r="B166" s="86" t="s">
        <v>75</v>
      </c>
      <c r="C166" s="31"/>
      <c r="D166" s="53" t="s">
        <v>193</v>
      </c>
      <c r="E166" s="53"/>
      <c r="F166" s="31"/>
      <c r="G166" s="31"/>
      <c r="H166" s="30">
        <v>11591</v>
      </c>
      <c r="I166" s="30"/>
      <c r="J166" s="31"/>
      <c r="K166" s="31"/>
      <c r="L166" s="53" t="s">
        <v>193</v>
      </c>
      <c r="M166" s="53"/>
      <c r="N166" s="31"/>
      <c r="O166" s="31"/>
      <c r="P166" s="53" t="s">
        <v>193</v>
      </c>
      <c r="Q166" s="53"/>
      <c r="R166" s="31"/>
      <c r="S166" s="31"/>
      <c r="T166" s="30">
        <v>11591</v>
      </c>
      <c r="U166" s="30"/>
      <c r="V166" s="31"/>
    </row>
    <row r="167" spans="1:22">
      <c r="A167" s="13"/>
      <c r="B167" s="86"/>
      <c r="C167" s="31"/>
      <c r="D167" s="53"/>
      <c r="E167" s="53"/>
      <c r="F167" s="31"/>
      <c r="G167" s="31"/>
      <c r="H167" s="30"/>
      <c r="I167" s="30"/>
      <c r="J167" s="31"/>
      <c r="K167" s="31"/>
      <c r="L167" s="53"/>
      <c r="M167" s="53"/>
      <c r="N167" s="31"/>
      <c r="O167" s="31"/>
      <c r="P167" s="53"/>
      <c r="Q167" s="53"/>
      <c r="R167" s="31"/>
      <c r="S167" s="31"/>
      <c r="T167" s="30"/>
      <c r="U167" s="30"/>
      <c r="V167" s="31"/>
    </row>
    <row r="168" spans="1:22">
      <c r="A168" s="13"/>
      <c r="B168" s="72" t="s">
        <v>76</v>
      </c>
      <c r="C168" s="28"/>
      <c r="D168" s="52" t="s">
        <v>193</v>
      </c>
      <c r="E168" s="52"/>
      <c r="F168" s="28"/>
      <c r="G168" s="28"/>
      <c r="H168" s="32">
        <v>27676</v>
      </c>
      <c r="I168" s="32"/>
      <c r="J168" s="28"/>
      <c r="K168" s="28"/>
      <c r="L168" s="52" t="s">
        <v>193</v>
      </c>
      <c r="M168" s="52"/>
      <c r="N168" s="28"/>
      <c r="O168" s="28"/>
      <c r="P168" s="52" t="s">
        <v>357</v>
      </c>
      <c r="Q168" s="52"/>
      <c r="R168" s="21" t="s">
        <v>295</v>
      </c>
      <c r="S168" s="28"/>
      <c r="T168" s="32">
        <v>14420</v>
      </c>
      <c r="U168" s="32"/>
      <c r="V168" s="28"/>
    </row>
    <row r="169" spans="1:22">
      <c r="A169" s="13"/>
      <c r="B169" s="72"/>
      <c r="C169" s="28"/>
      <c r="D169" s="52"/>
      <c r="E169" s="52"/>
      <c r="F169" s="28"/>
      <c r="G169" s="28"/>
      <c r="H169" s="32"/>
      <c r="I169" s="32"/>
      <c r="J169" s="28"/>
      <c r="K169" s="28"/>
      <c r="L169" s="52"/>
      <c r="M169" s="52"/>
      <c r="N169" s="28"/>
      <c r="O169" s="28"/>
      <c r="P169" s="52"/>
      <c r="Q169" s="52"/>
      <c r="R169" s="21"/>
      <c r="S169" s="28"/>
      <c r="T169" s="32"/>
      <c r="U169" s="32"/>
      <c r="V169" s="28"/>
    </row>
    <row r="170" spans="1:22">
      <c r="A170" s="13"/>
      <c r="B170" s="86" t="s">
        <v>77</v>
      </c>
      <c r="C170" s="31"/>
      <c r="D170" s="53" t="s">
        <v>193</v>
      </c>
      <c r="E170" s="53"/>
      <c r="F170" s="31"/>
      <c r="G170" s="31"/>
      <c r="H170" s="30">
        <v>1454</v>
      </c>
      <c r="I170" s="30"/>
      <c r="J170" s="31"/>
      <c r="K170" s="31"/>
      <c r="L170" s="53" t="s">
        <v>193</v>
      </c>
      <c r="M170" s="53"/>
      <c r="N170" s="31"/>
      <c r="O170" s="31"/>
      <c r="P170" s="53" t="s">
        <v>193</v>
      </c>
      <c r="Q170" s="53"/>
      <c r="R170" s="31"/>
      <c r="S170" s="31"/>
      <c r="T170" s="30">
        <v>1454</v>
      </c>
      <c r="U170" s="30"/>
      <c r="V170" s="31"/>
    </row>
    <row r="171" spans="1:22">
      <c r="A171" s="13"/>
      <c r="B171" s="86"/>
      <c r="C171" s="31"/>
      <c r="D171" s="53"/>
      <c r="E171" s="53"/>
      <c r="F171" s="31"/>
      <c r="G171" s="31"/>
      <c r="H171" s="30"/>
      <c r="I171" s="30"/>
      <c r="J171" s="31"/>
      <c r="K171" s="31"/>
      <c r="L171" s="53"/>
      <c r="M171" s="53"/>
      <c r="N171" s="31"/>
      <c r="O171" s="31"/>
      <c r="P171" s="53"/>
      <c r="Q171" s="53"/>
      <c r="R171" s="31"/>
      <c r="S171" s="31"/>
      <c r="T171" s="30"/>
      <c r="U171" s="30"/>
      <c r="V171" s="31"/>
    </row>
    <row r="172" spans="1:22">
      <c r="A172" s="13"/>
      <c r="B172" s="72" t="s">
        <v>78</v>
      </c>
      <c r="C172" s="28"/>
      <c r="D172" s="52" t="s">
        <v>193</v>
      </c>
      <c r="E172" s="52"/>
      <c r="F172" s="28"/>
      <c r="G172" s="28"/>
      <c r="H172" s="52">
        <v>739</v>
      </c>
      <c r="I172" s="52"/>
      <c r="J172" s="28"/>
      <c r="K172" s="28"/>
      <c r="L172" s="52" t="s">
        <v>193</v>
      </c>
      <c r="M172" s="52"/>
      <c r="N172" s="28"/>
      <c r="O172" s="28"/>
      <c r="P172" s="52" t="s">
        <v>193</v>
      </c>
      <c r="Q172" s="52"/>
      <c r="R172" s="28"/>
      <c r="S172" s="28"/>
      <c r="T172" s="52">
        <v>739</v>
      </c>
      <c r="U172" s="52"/>
      <c r="V172" s="28"/>
    </row>
    <row r="173" spans="1:22">
      <c r="A173" s="13"/>
      <c r="B173" s="72"/>
      <c r="C173" s="28"/>
      <c r="D173" s="52"/>
      <c r="E173" s="52"/>
      <c r="F173" s="28"/>
      <c r="G173" s="28"/>
      <c r="H173" s="52"/>
      <c r="I173" s="52"/>
      <c r="J173" s="28"/>
      <c r="K173" s="28"/>
      <c r="L173" s="52"/>
      <c r="M173" s="52"/>
      <c r="N173" s="28"/>
      <c r="O173" s="28"/>
      <c r="P173" s="52"/>
      <c r="Q173" s="52"/>
      <c r="R173" s="28"/>
      <c r="S173" s="28"/>
      <c r="T173" s="52"/>
      <c r="U173" s="52"/>
      <c r="V173" s="28"/>
    </row>
    <row r="174" spans="1:22">
      <c r="A174" s="13"/>
      <c r="B174" s="86" t="s">
        <v>79</v>
      </c>
      <c r="C174" s="31"/>
      <c r="D174" s="53" t="s">
        <v>193</v>
      </c>
      <c r="E174" s="53"/>
      <c r="F174" s="31"/>
      <c r="G174" s="31"/>
      <c r="H174" s="53" t="s">
        <v>193</v>
      </c>
      <c r="I174" s="53"/>
      <c r="J174" s="31"/>
      <c r="K174" s="31"/>
      <c r="L174" s="30">
        <v>3331</v>
      </c>
      <c r="M174" s="30"/>
      <c r="N174" s="31"/>
      <c r="O174" s="31"/>
      <c r="P174" s="53" t="s">
        <v>193</v>
      </c>
      <c r="Q174" s="53"/>
      <c r="R174" s="31"/>
      <c r="S174" s="31"/>
      <c r="T174" s="30">
        <v>3331</v>
      </c>
      <c r="U174" s="30"/>
      <c r="V174" s="31"/>
    </row>
    <row r="175" spans="1:22">
      <c r="A175" s="13"/>
      <c r="B175" s="86"/>
      <c r="C175" s="31"/>
      <c r="D175" s="53"/>
      <c r="E175" s="53"/>
      <c r="F175" s="31"/>
      <c r="G175" s="31"/>
      <c r="H175" s="53"/>
      <c r="I175" s="53"/>
      <c r="J175" s="31"/>
      <c r="K175" s="31"/>
      <c r="L175" s="30"/>
      <c r="M175" s="30"/>
      <c r="N175" s="31"/>
      <c r="O175" s="31"/>
      <c r="P175" s="53"/>
      <c r="Q175" s="53"/>
      <c r="R175" s="31"/>
      <c r="S175" s="31"/>
      <c r="T175" s="30"/>
      <c r="U175" s="30"/>
      <c r="V175" s="31"/>
    </row>
    <row r="176" spans="1:22">
      <c r="A176" s="13"/>
      <c r="B176" s="72" t="s">
        <v>80</v>
      </c>
      <c r="C176" s="28"/>
      <c r="D176" s="52" t="s">
        <v>193</v>
      </c>
      <c r="E176" s="52"/>
      <c r="F176" s="28"/>
      <c r="G176" s="28"/>
      <c r="H176" s="32">
        <v>22498</v>
      </c>
      <c r="I176" s="32"/>
      <c r="J176" s="28"/>
      <c r="K176" s="28"/>
      <c r="L176" s="52">
        <v>960</v>
      </c>
      <c r="M176" s="52"/>
      <c r="N176" s="28"/>
      <c r="O176" s="28"/>
      <c r="P176" s="52" t="s">
        <v>193</v>
      </c>
      <c r="Q176" s="52"/>
      <c r="R176" s="28"/>
      <c r="S176" s="28"/>
      <c r="T176" s="32">
        <v>23458</v>
      </c>
      <c r="U176" s="32"/>
      <c r="V176" s="28"/>
    </row>
    <row r="177" spans="1:22">
      <c r="A177" s="13"/>
      <c r="B177" s="72"/>
      <c r="C177" s="28"/>
      <c r="D177" s="52"/>
      <c r="E177" s="52"/>
      <c r="F177" s="28"/>
      <c r="G177" s="28"/>
      <c r="H177" s="32"/>
      <c r="I177" s="32"/>
      <c r="J177" s="28"/>
      <c r="K177" s="28"/>
      <c r="L177" s="52"/>
      <c r="M177" s="52"/>
      <c r="N177" s="28"/>
      <c r="O177" s="28"/>
      <c r="P177" s="52"/>
      <c r="Q177" s="52"/>
      <c r="R177" s="28"/>
      <c r="S177" s="28"/>
      <c r="T177" s="32"/>
      <c r="U177" s="32"/>
      <c r="V177" s="28"/>
    </row>
    <row r="178" spans="1:22">
      <c r="A178" s="13"/>
      <c r="B178" s="86" t="s">
        <v>81</v>
      </c>
      <c r="C178" s="31"/>
      <c r="D178" s="53" t="s">
        <v>193</v>
      </c>
      <c r="E178" s="53"/>
      <c r="F178" s="31"/>
      <c r="G178" s="31"/>
      <c r="H178" s="30">
        <v>2220</v>
      </c>
      <c r="I178" s="30"/>
      <c r="J178" s="31"/>
      <c r="K178" s="31"/>
      <c r="L178" s="30">
        <v>1035</v>
      </c>
      <c r="M178" s="30"/>
      <c r="N178" s="31"/>
      <c r="O178" s="31"/>
      <c r="P178" s="53" t="s">
        <v>193</v>
      </c>
      <c r="Q178" s="53"/>
      <c r="R178" s="31"/>
      <c r="S178" s="31"/>
      <c r="T178" s="30">
        <v>3255</v>
      </c>
      <c r="U178" s="30"/>
      <c r="V178" s="31"/>
    </row>
    <row r="179" spans="1:22">
      <c r="A179" s="13"/>
      <c r="B179" s="86"/>
      <c r="C179" s="31"/>
      <c r="D179" s="53"/>
      <c r="E179" s="53"/>
      <c r="F179" s="31"/>
      <c r="G179" s="31"/>
      <c r="H179" s="30"/>
      <c r="I179" s="30"/>
      <c r="J179" s="31"/>
      <c r="K179" s="31"/>
      <c r="L179" s="30"/>
      <c r="M179" s="30"/>
      <c r="N179" s="31"/>
      <c r="O179" s="31"/>
      <c r="P179" s="53"/>
      <c r="Q179" s="53"/>
      <c r="R179" s="31"/>
      <c r="S179" s="31"/>
      <c r="T179" s="30"/>
      <c r="U179" s="30"/>
      <c r="V179" s="31"/>
    </row>
    <row r="180" spans="1:22">
      <c r="A180" s="13"/>
      <c r="B180" s="72" t="s">
        <v>82</v>
      </c>
      <c r="C180" s="28"/>
      <c r="D180" s="52" t="s">
        <v>193</v>
      </c>
      <c r="E180" s="52"/>
      <c r="F180" s="28"/>
      <c r="G180" s="28"/>
      <c r="H180" s="32">
        <v>13299</v>
      </c>
      <c r="I180" s="32"/>
      <c r="J180" s="28"/>
      <c r="K180" s="28"/>
      <c r="L180" s="32">
        <v>4191</v>
      </c>
      <c r="M180" s="32"/>
      <c r="N180" s="28"/>
      <c r="O180" s="28"/>
      <c r="P180" s="52" t="s">
        <v>193</v>
      </c>
      <c r="Q180" s="52"/>
      <c r="R180" s="28"/>
      <c r="S180" s="28"/>
      <c r="T180" s="32">
        <v>17490</v>
      </c>
      <c r="U180" s="32"/>
      <c r="V180" s="28"/>
    </row>
    <row r="181" spans="1:22">
      <c r="A181" s="13"/>
      <c r="B181" s="72"/>
      <c r="C181" s="28"/>
      <c r="D181" s="52"/>
      <c r="E181" s="52"/>
      <c r="F181" s="28"/>
      <c r="G181" s="28"/>
      <c r="H181" s="32"/>
      <c r="I181" s="32"/>
      <c r="J181" s="28"/>
      <c r="K181" s="28"/>
      <c r="L181" s="32"/>
      <c r="M181" s="32"/>
      <c r="N181" s="28"/>
      <c r="O181" s="28"/>
      <c r="P181" s="52"/>
      <c r="Q181" s="52"/>
      <c r="R181" s="28"/>
      <c r="S181" s="28"/>
      <c r="T181" s="32"/>
      <c r="U181" s="32"/>
      <c r="V181" s="28"/>
    </row>
    <row r="182" spans="1:22">
      <c r="A182" s="13"/>
      <c r="B182" s="86" t="s">
        <v>83</v>
      </c>
      <c r="C182" s="31"/>
      <c r="D182" s="53" t="s">
        <v>193</v>
      </c>
      <c r="E182" s="53"/>
      <c r="F182" s="31"/>
      <c r="G182" s="31"/>
      <c r="H182" s="30">
        <v>59136</v>
      </c>
      <c r="I182" s="30"/>
      <c r="J182" s="31"/>
      <c r="K182" s="31"/>
      <c r="L182" s="30">
        <v>3445</v>
      </c>
      <c r="M182" s="30"/>
      <c r="N182" s="31"/>
      <c r="O182" s="31"/>
      <c r="P182" s="53" t="s">
        <v>193</v>
      </c>
      <c r="Q182" s="53"/>
      <c r="R182" s="31"/>
      <c r="S182" s="31"/>
      <c r="T182" s="30">
        <v>62581</v>
      </c>
      <c r="U182" s="30"/>
      <c r="V182" s="31"/>
    </row>
    <row r="183" spans="1:22">
      <c r="A183" s="13"/>
      <c r="B183" s="86"/>
      <c r="C183" s="31"/>
      <c r="D183" s="53"/>
      <c r="E183" s="53"/>
      <c r="F183" s="31"/>
      <c r="G183" s="31"/>
      <c r="H183" s="30"/>
      <c r="I183" s="30"/>
      <c r="J183" s="31"/>
      <c r="K183" s="31"/>
      <c r="L183" s="30"/>
      <c r="M183" s="30"/>
      <c r="N183" s="31"/>
      <c r="O183" s="31"/>
      <c r="P183" s="53"/>
      <c r="Q183" s="53"/>
      <c r="R183" s="31"/>
      <c r="S183" s="31"/>
      <c r="T183" s="30"/>
      <c r="U183" s="30"/>
      <c r="V183" s="31"/>
    </row>
    <row r="184" spans="1:22">
      <c r="A184" s="13"/>
      <c r="B184" s="54" t="s">
        <v>478</v>
      </c>
      <c r="C184" s="28"/>
      <c r="D184" s="52" t="s">
        <v>193</v>
      </c>
      <c r="E184" s="52"/>
      <c r="F184" s="28"/>
      <c r="G184" s="28"/>
      <c r="H184" s="52" t="s">
        <v>193</v>
      </c>
      <c r="I184" s="52"/>
      <c r="J184" s="28"/>
      <c r="K184" s="28"/>
      <c r="L184" s="52">
        <v>408</v>
      </c>
      <c r="M184" s="52"/>
      <c r="N184" s="28"/>
      <c r="O184" s="28"/>
      <c r="P184" s="52" t="s">
        <v>193</v>
      </c>
      <c r="Q184" s="52"/>
      <c r="R184" s="28"/>
      <c r="S184" s="28"/>
      <c r="T184" s="52">
        <v>408</v>
      </c>
      <c r="U184" s="52"/>
      <c r="V184" s="28"/>
    </row>
    <row r="185" spans="1:22">
      <c r="A185" s="13"/>
      <c r="B185" s="54"/>
      <c r="C185" s="28"/>
      <c r="D185" s="52"/>
      <c r="E185" s="52"/>
      <c r="F185" s="28"/>
      <c r="G185" s="28"/>
      <c r="H185" s="52"/>
      <c r="I185" s="52"/>
      <c r="J185" s="28"/>
      <c r="K185" s="28"/>
      <c r="L185" s="52"/>
      <c r="M185" s="52"/>
      <c r="N185" s="28"/>
      <c r="O185" s="28"/>
      <c r="P185" s="52"/>
      <c r="Q185" s="52"/>
      <c r="R185" s="28"/>
      <c r="S185" s="28"/>
      <c r="T185" s="52"/>
      <c r="U185" s="52"/>
      <c r="V185" s="28"/>
    </row>
    <row r="186" spans="1:22">
      <c r="A186" s="13"/>
      <c r="B186" s="56" t="s">
        <v>359</v>
      </c>
      <c r="C186" s="31"/>
      <c r="D186" s="53" t="s">
        <v>193</v>
      </c>
      <c r="E186" s="53"/>
      <c r="F186" s="31"/>
      <c r="G186" s="31"/>
      <c r="H186" s="30">
        <v>1892</v>
      </c>
      <c r="I186" s="30"/>
      <c r="J186" s="31"/>
      <c r="K186" s="31"/>
      <c r="L186" s="53" t="s">
        <v>193</v>
      </c>
      <c r="M186" s="53"/>
      <c r="N186" s="31"/>
      <c r="O186" s="31"/>
      <c r="P186" s="53" t="s">
        <v>193</v>
      </c>
      <c r="Q186" s="53"/>
      <c r="R186" s="31"/>
      <c r="S186" s="31"/>
      <c r="T186" s="30">
        <v>1892</v>
      </c>
      <c r="U186" s="30"/>
      <c r="V186" s="31"/>
    </row>
    <row r="187" spans="1:22" ht="15.75" thickBot="1">
      <c r="A187" s="13"/>
      <c r="B187" s="56"/>
      <c r="C187" s="31"/>
      <c r="D187" s="78"/>
      <c r="E187" s="78"/>
      <c r="F187" s="79"/>
      <c r="G187" s="31"/>
      <c r="H187" s="161"/>
      <c r="I187" s="161"/>
      <c r="J187" s="79"/>
      <c r="K187" s="31"/>
      <c r="L187" s="78"/>
      <c r="M187" s="78"/>
      <c r="N187" s="79"/>
      <c r="O187" s="31"/>
      <c r="P187" s="78"/>
      <c r="Q187" s="78"/>
      <c r="R187" s="79"/>
      <c r="S187" s="31"/>
      <c r="T187" s="161"/>
      <c r="U187" s="161"/>
      <c r="V187" s="79"/>
    </row>
    <row r="188" spans="1:22">
      <c r="A188" s="13"/>
      <c r="B188" s="54" t="s">
        <v>86</v>
      </c>
      <c r="C188" s="28"/>
      <c r="D188" s="69" t="s">
        <v>193</v>
      </c>
      <c r="E188" s="69"/>
      <c r="F188" s="26"/>
      <c r="G188" s="28"/>
      <c r="H188" s="24">
        <v>140505</v>
      </c>
      <c r="I188" s="24"/>
      <c r="J188" s="26"/>
      <c r="K188" s="28"/>
      <c r="L188" s="24">
        <v>13370</v>
      </c>
      <c r="M188" s="24"/>
      <c r="N188" s="26"/>
      <c r="O188" s="28"/>
      <c r="P188" s="69" t="s">
        <v>357</v>
      </c>
      <c r="Q188" s="69"/>
      <c r="R188" s="22" t="s">
        <v>295</v>
      </c>
      <c r="S188" s="28"/>
      <c r="T188" s="24">
        <v>140619</v>
      </c>
      <c r="U188" s="24"/>
      <c r="V188" s="26"/>
    </row>
    <row r="189" spans="1:22" ht="15.75" thickBot="1">
      <c r="A189" s="13"/>
      <c r="B189" s="54"/>
      <c r="C189" s="28"/>
      <c r="D189" s="55"/>
      <c r="E189" s="55"/>
      <c r="F189" s="34"/>
      <c r="G189" s="28"/>
      <c r="H189" s="33"/>
      <c r="I189" s="33"/>
      <c r="J189" s="34"/>
      <c r="K189" s="28"/>
      <c r="L189" s="33"/>
      <c r="M189" s="33"/>
      <c r="N189" s="34"/>
      <c r="O189" s="28"/>
      <c r="P189" s="55"/>
      <c r="Q189" s="55"/>
      <c r="R189" s="73"/>
      <c r="S189" s="28"/>
      <c r="T189" s="33"/>
      <c r="U189" s="33"/>
      <c r="V189" s="34"/>
    </row>
    <row r="190" spans="1:22">
      <c r="A190" s="13"/>
      <c r="B190" s="14"/>
      <c r="C190" s="14"/>
      <c r="D190" s="39"/>
      <c r="E190" s="39"/>
      <c r="F190" s="39"/>
      <c r="G190" s="14"/>
      <c r="H190" s="39"/>
      <c r="I190" s="39"/>
      <c r="J190" s="39"/>
      <c r="K190" s="14"/>
      <c r="L190" s="39"/>
      <c r="M190" s="39"/>
      <c r="N190" s="39"/>
      <c r="O190" s="14"/>
      <c r="P190" s="39"/>
      <c r="Q190" s="39"/>
      <c r="R190" s="39"/>
      <c r="S190" s="14"/>
      <c r="T190" s="39"/>
      <c r="U190" s="39"/>
      <c r="V190" s="39"/>
    </row>
    <row r="191" spans="1:22">
      <c r="A191" s="13"/>
      <c r="B191" s="54" t="s">
        <v>360</v>
      </c>
      <c r="C191" s="28"/>
      <c r="D191" s="52" t="s">
        <v>193</v>
      </c>
      <c r="E191" s="52"/>
      <c r="F191" s="28"/>
      <c r="G191" s="28"/>
      <c r="H191" s="52" t="s">
        <v>479</v>
      </c>
      <c r="I191" s="52"/>
      <c r="J191" s="21" t="s">
        <v>295</v>
      </c>
      <c r="K191" s="28"/>
      <c r="L191" s="32">
        <v>16077</v>
      </c>
      <c r="M191" s="32"/>
      <c r="N191" s="28"/>
      <c r="O191" s="28"/>
      <c r="P191" s="52" t="s">
        <v>362</v>
      </c>
      <c r="Q191" s="52"/>
      <c r="R191" s="21" t="s">
        <v>295</v>
      </c>
      <c r="S191" s="28"/>
      <c r="T191" s="52" t="s">
        <v>363</v>
      </c>
      <c r="U191" s="52"/>
      <c r="V191" s="21" t="s">
        <v>295</v>
      </c>
    </row>
    <row r="192" spans="1:22">
      <c r="A192" s="13"/>
      <c r="B192" s="54"/>
      <c r="C192" s="28"/>
      <c r="D192" s="52"/>
      <c r="E192" s="52"/>
      <c r="F192" s="28"/>
      <c r="G192" s="28"/>
      <c r="H192" s="52"/>
      <c r="I192" s="52"/>
      <c r="J192" s="21"/>
      <c r="K192" s="28"/>
      <c r="L192" s="32"/>
      <c r="M192" s="32"/>
      <c r="N192" s="28"/>
      <c r="O192" s="28"/>
      <c r="P192" s="52"/>
      <c r="Q192" s="52"/>
      <c r="R192" s="21"/>
      <c r="S192" s="28"/>
      <c r="T192" s="52"/>
      <c r="U192" s="52"/>
      <c r="V192" s="21"/>
    </row>
    <row r="193" spans="1:22">
      <c r="A193" s="13"/>
      <c r="B193" s="56" t="s">
        <v>88</v>
      </c>
      <c r="C193" s="31"/>
      <c r="D193" s="53" t="s">
        <v>480</v>
      </c>
      <c r="E193" s="53"/>
      <c r="F193" s="29" t="s">
        <v>295</v>
      </c>
      <c r="G193" s="31"/>
      <c r="H193" s="53" t="s">
        <v>481</v>
      </c>
      <c r="I193" s="53"/>
      <c r="J193" s="29" t="s">
        <v>295</v>
      </c>
      <c r="K193" s="31"/>
      <c r="L193" s="53" t="s">
        <v>482</v>
      </c>
      <c r="M193" s="53"/>
      <c r="N193" s="29" t="s">
        <v>295</v>
      </c>
      <c r="O193" s="31"/>
      <c r="P193" s="53" t="s">
        <v>193</v>
      </c>
      <c r="Q193" s="53"/>
      <c r="R193" s="31"/>
      <c r="S193" s="31"/>
      <c r="T193" s="53" t="s">
        <v>483</v>
      </c>
      <c r="U193" s="53"/>
      <c r="V193" s="29" t="s">
        <v>295</v>
      </c>
    </row>
    <row r="194" spans="1:22">
      <c r="A194" s="13"/>
      <c r="B194" s="56"/>
      <c r="C194" s="31"/>
      <c r="D194" s="53"/>
      <c r="E194" s="53"/>
      <c r="F194" s="29"/>
      <c r="G194" s="31"/>
      <c r="H194" s="53"/>
      <c r="I194" s="53"/>
      <c r="J194" s="29"/>
      <c r="K194" s="31"/>
      <c r="L194" s="53"/>
      <c r="M194" s="53"/>
      <c r="N194" s="29"/>
      <c r="O194" s="31"/>
      <c r="P194" s="53"/>
      <c r="Q194" s="53"/>
      <c r="R194" s="31"/>
      <c r="S194" s="31"/>
      <c r="T194" s="53"/>
      <c r="U194" s="53"/>
      <c r="V194" s="29"/>
    </row>
    <row r="195" spans="1:22">
      <c r="A195" s="13"/>
      <c r="B195" s="54" t="s">
        <v>90</v>
      </c>
      <c r="C195" s="28"/>
      <c r="D195" s="52">
        <v>94</v>
      </c>
      <c r="E195" s="52"/>
      <c r="F195" s="28"/>
      <c r="G195" s="28"/>
      <c r="H195" s="52">
        <v>59</v>
      </c>
      <c r="I195" s="52"/>
      <c r="J195" s="28"/>
      <c r="K195" s="28"/>
      <c r="L195" s="52">
        <v>9</v>
      </c>
      <c r="M195" s="52"/>
      <c r="N195" s="28"/>
      <c r="O195" s="28"/>
      <c r="P195" s="52" t="s">
        <v>193</v>
      </c>
      <c r="Q195" s="52"/>
      <c r="R195" s="28"/>
      <c r="S195" s="28"/>
      <c r="T195" s="52">
        <v>162</v>
      </c>
      <c r="U195" s="52"/>
      <c r="V195" s="28"/>
    </row>
    <row r="196" spans="1:22">
      <c r="A196" s="13"/>
      <c r="B196" s="54"/>
      <c r="C196" s="28"/>
      <c r="D196" s="52"/>
      <c r="E196" s="52"/>
      <c r="F196" s="28"/>
      <c r="G196" s="28"/>
      <c r="H196" s="52"/>
      <c r="I196" s="52"/>
      <c r="J196" s="28"/>
      <c r="K196" s="28"/>
      <c r="L196" s="52"/>
      <c r="M196" s="52"/>
      <c r="N196" s="28"/>
      <c r="O196" s="28"/>
      <c r="P196" s="52"/>
      <c r="Q196" s="52"/>
      <c r="R196" s="28"/>
      <c r="S196" s="28"/>
      <c r="T196" s="52"/>
      <c r="U196" s="52"/>
      <c r="V196" s="28"/>
    </row>
    <row r="197" spans="1:22">
      <c r="A197" s="13"/>
      <c r="B197" s="56" t="s">
        <v>484</v>
      </c>
      <c r="C197" s="31"/>
      <c r="D197" s="30">
        <v>13965</v>
      </c>
      <c r="E197" s="30"/>
      <c r="F197" s="31"/>
      <c r="G197" s="31"/>
      <c r="H197" s="30">
        <v>47402</v>
      </c>
      <c r="I197" s="30"/>
      <c r="J197" s="31"/>
      <c r="K197" s="31"/>
      <c r="L197" s="53" t="s">
        <v>193</v>
      </c>
      <c r="M197" s="53"/>
      <c r="N197" s="31"/>
      <c r="O197" s="31"/>
      <c r="P197" s="53" t="s">
        <v>193</v>
      </c>
      <c r="Q197" s="53"/>
      <c r="R197" s="31"/>
      <c r="S197" s="31"/>
      <c r="T197" s="30">
        <v>61367</v>
      </c>
      <c r="U197" s="30"/>
      <c r="V197" s="31"/>
    </row>
    <row r="198" spans="1:22">
      <c r="A198" s="13"/>
      <c r="B198" s="56"/>
      <c r="C198" s="31"/>
      <c r="D198" s="30"/>
      <c r="E198" s="30"/>
      <c r="F198" s="31"/>
      <c r="G198" s="31"/>
      <c r="H198" s="30"/>
      <c r="I198" s="30"/>
      <c r="J198" s="31"/>
      <c r="K198" s="31"/>
      <c r="L198" s="53"/>
      <c r="M198" s="53"/>
      <c r="N198" s="31"/>
      <c r="O198" s="31"/>
      <c r="P198" s="53"/>
      <c r="Q198" s="53"/>
      <c r="R198" s="31"/>
      <c r="S198" s="31"/>
      <c r="T198" s="30"/>
      <c r="U198" s="30"/>
      <c r="V198" s="31"/>
    </row>
    <row r="199" spans="1:22">
      <c r="A199" s="13"/>
      <c r="B199" s="54" t="s">
        <v>93</v>
      </c>
      <c r="C199" s="28"/>
      <c r="D199" s="52" t="s">
        <v>485</v>
      </c>
      <c r="E199" s="52"/>
      <c r="F199" s="21" t="s">
        <v>295</v>
      </c>
      <c r="G199" s="28"/>
      <c r="H199" s="52" t="s">
        <v>193</v>
      </c>
      <c r="I199" s="52"/>
      <c r="J199" s="28"/>
      <c r="K199" s="28"/>
      <c r="L199" s="52" t="s">
        <v>486</v>
      </c>
      <c r="M199" s="52"/>
      <c r="N199" s="21" t="s">
        <v>295</v>
      </c>
      <c r="O199" s="28"/>
      <c r="P199" s="52" t="s">
        <v>193</v>
      </c>
      <c r="Q199" s="52"/>
      <c r="R199" s="28"/>
      <c r="S199" s="28"/>
      <c r="T199" s="52" t="s">
        <v>487</v>
      </c>
      <c r="U199" s="52"/>
      <c r="V199" s="21" t="s">
        <v>295</v>
      </c>
    </row>
    <row r="200" spans="1:22">
      <c r="A200" s="13"/>
      <c r="B200" s="54"/>
      <c r="C200" s="28"/>
      <c r="D200" s="52"/>
      <c r="E200" s="52"/>
      <c r="F200" s="21"/>
      <c r="G200" s="28"/>
      <c r="H200" s="52"/>
      <c r="I200" s="52"/>
      <c r="J200" s="28"/>
      <c r="K200" s="28"/>
      <c r="L200" s="52"/>
      <c r="M200" s="52"/>
      <c r="N200" s="21"/>
      <c r="O200" s="28"/>
      <c r="P200" s="52"/>
      <c r="Q200" s="52"/>
      <c r="R200" s="28"/>
      <c r="S200" s="28"/>
      <c r="T200" s="52"/>
      <c r="U200" s="52"/>
      <c r="V200" s="21"/>
    </row>
    <row r="201" spans="1:22">
      <c r="A201" s="13"/>
      <c r="B201" s="56" t="s">
        <v>488</v>
      </c>
      <c r="C201" s="31"/>
      <c r="D201" s="53" t="s">
        <v>489</v>
      </c>
      <c r="E201" s="53"/>
      <c r="F201" s="29" t="s">
        <v>295</v>
      </c>
      <c r="G201" s="31"/>
      <c r="H201" s="53" t="s">
        <v>485</v>
      </c>
      <c r="I201" s="53"/>
      <c r="J201" s="29" t="s">
        <v>295</v>
      </c>
      <c r="K201" s="31"/>
      <c r="L201" s="53" t="s">
        <v>193</v>
      </c>
      <c r="M201" s="53"/>
      <c r="N201" s="31"/>
      <c r="O201" s="31"/>
      <c r="P201" s="30">
        <v>7575</v>
      </c>
      <c r="Q201" s="30"/>
      <c r="R201" s="31"/>
      <c r="S201" s="31"/>
      <c r="T201" s="53" t="s">
        <v>193</v>
      </c>
      <c r="U201" s="53"/>
      <c r="V201" s="31"/>
    </row>
    <row r="202" spans="1:22" ht="15.75" thickBot="1">
      <c r="A202" s="13"/>
      <c r="B202" s="56"/>
      <c r="C202" s="31"/>
      <c r="D202" s="78"/>
      <c r="E202" s="78"/>
      <c r="F202" s="162"/>
      <c r="G202" s="31"/>
      <c r="H202" s="78"/>
      <c r="I202" s="78"/>
      <c r="J202" s="162"/>
      <c r="K202" s="31"/>
      <c r="L202" s="78"/>
      <c r="M202" s="78"/>
      <c r="N202" s="79"/>
      <c r="O202" s="31"/>
      <c r="P202" s="161"/>
      <c r="Q202" s="161"/>
      <c r="R202" s="79"/>
      <c r="S202" s="31"/>
      <c r="T202" s="78"/>
      <c r="U202" s="78"/>
      <c r="V202" s="79"/>
    </row>
    <row r="203" spans="1:22">
      <c r="A203" s="13"/>
      <c r="B203" s="54" t="s">
        <v>490</v>
      </c>
      <c r="C203" s="28"/>
      <c r="D203" s="69" t="s">
        <v>491</v>
      </c>
      <c r="E203" s="69"/>
      <c r="F203" s="22" t="s">
        <v>295</v>
      </c>
      <c r="G203" s="28"/>
      <c r="H203" s="24">
        <v>5811</v>
      </c>
      <c r="I203" s="24"/>
      <c r="J203" s="26"/>
      <c r="K203" s="28"/>
      <c r="L203" s="24">
        <v>15163</v>
      </c>
      <c r="M203" s="24"/>
      <c r="N203" s="26"/>
      <c r="O203" s="28"/>
      <c r="P203" s="24">
        <v>1185</v>
      </c>
      <c r="Q203" s="24"/>
      <c r="R203" s="26"/>
      <c r="S203" s="28"/>
      <c r="T203" s="24">
        <v>13217</v>
      </c>
      <c r="U203" s="24"/>
      <c r="V203" s="26"/>
    </row>
    <row r="204" spans="1:22">
      <c r="A204" s="13"/>
      <c r="B204" s="54"/>
      <c r="C204" s="28"/>
      <c r="D204" s="163"/>
      <c r="E204" s="163"/>
      <c r="F204" s="23"/>
      <c r="G204" s="28"/>
      <c r="H204" s="25"/>
      <c r="I204" s="25"/>
      <c r="J204" s="27"/>
      <c r="K204" s="28"/>
      <c r="L204" s="25"/>
      <c r="M204" s="25"/>
      <c r="N204" s="27"/>
      <c r="O204" s="28"/>
      <c r="P204" s="25"/>
      <c r="Q204" s="25"/>
      <c r="R204" s="27"/>
      <c r="S204" s="28"/>
      <c r="T204" s="25"/>
      <c r="U204" s="25"/>
      <c r="V204" s="27"/>
    </row>
    <row r="205" spans="1:22">
      <c r="A205" s="13"/>
      <c r="B205" s="56" t="s">
        <v>492</v>
      </c>
      <c r="C205" s="31"/>
      <c r="D205" s="53" t="s">
        <v>493</v>
      </c>
      <c r="E205" s="53"/>
      <c r="F205" s="29" t="s">
        <v>295</v>
      </c>
      <c r="G205" s="31"/>
      <c r="H205" s="53" t="s">
        <v>494</v>
      </c>
      <c r="I205" s="53"/>
      <c r="J205" s="29" t="s">
        <v>295</v>
      </c>
      <c r="K205" s="31"/>
      <c r="L205" s="53" t="s">
        <v>495</v>
      </c>
      <c r="M205" s="53"/>
      <c r="N205" s="29" t="s">
        <v>295</v>
      </c>
      <c r="O205" s="31"/>
      <c r="P205" s="30">
        <v>17624</v>
      </c>
      <c r="Q205" s="30"/>
      <c r="R205" s="31"/>
      <c r="S205" s="31"/>
      <c r="T205" s="53" t="s">
        <v>493</v>
      </c>
      <c r="U205" s="53"/>
      <c r="V205" s="29" t="s">
        <v>295</v>
      </c>
    </row>
    <row r="206" spans="1:22" ht="15.75" thickBot="1">
      <c r="A206" s="13"/>
      <c r="B206" s="56"/>
      <c r="C206" s="31"/>
      <c r="D206" s="78"/>
      <c r="E206" s="78"/>
      <c r="F206" s="162"/>
      <c r="G206" s="31"/>
      <c r="H206" s="78"/>
      <c r="I206" s="78"/>
      <c r="J206" s="162"/>
      <c r="K206" s="31"/>
      <c r="L206" s="78"/>
      <c r="M206" s="78"/>
      <c r="N206" s="162"/>
      <c r="O206" s="31"/>
      <c r="P206" s="161"/>
      <c r="Q206" s="161"/>
      <c r="R206" s="79"/>
      <c r="S206" s="31"/>
      <c r="T206" s="78"/>
      <c r="U206" s="78"/>
      <c r="V206" s="162"/>
    </row>
    <row r="207" spans="1:22">
      <c r="A207" s="13"/>
      <c r="B207" s="54" t="s">
        <v>496</v>
      </c>
      <c r="C207" s="28"/>
      <c r="D207" s="69" t="s">
        <v>497</v>
      </c>
      <c r="E207" s="69"/>
      <c r="F207" s="22" t="s">
        <v>295</v>
      </c>
      <c r="G207" s="28"/>
      <c r="H207" s="69" t="s">
        <v>489</v>
      </c>
      <c r="I207" s="69"/>
      <c r="J207" s="22" t="s">
        <v>295</v>
      </c>
      <c r="K207" s="28"/>
      <c r="L207" s="24">
        <v>10073</v>
      </c>
      <c r="M207" s="24"/>
      <c r="N207" s="26"/>
      <c r="O207" s="28"/>
      <c r="P207" s="24">
        <v>18809</v>
      </c>
      <c r="Q207" s="24"/>
      <c r="R207" s="26"/>
      <c r="S207" s="28"/>
      <c r="T207" s="24">
        <v>4687</v>
      </c>
      <c r="U207" s="24"/>
      <c r="V207" s="26"/>
    </row>
    <row r="208" spans="1:22">
      <c r="A208" s="13"/>
      <c r="B208" s="54"/>
      <c r="C208" s="28"/>
      <c r="D208" s="163"/>
      <c r="E208" s="163"/>
      <c r="F208" s="23"/>
      <c r="G208" s="28"/>
      <c r="H208" s="163"/>
      <c r="I208" s="163"/>
      <c r="J208" s="23"/>
      <c r="K208" s="28"/>
      <c r="L208" s="25"/>
      <c r="M208" s="25"/>
      <c r="N208" s="27"/>
      <c r="O208" s="28"/>
      <c r="P208" s="25"/>
      <c r="Q208" s="25"/>
      <c r="R208" s="27"/>
      <c r="S208" s="28"/>
      <c r="T208" s="25"/>
      <c r="U208" s="25"/>
      <c r="V208" s="27"/>
    </row>
    <row r="209" spans="1:25">
      <c r="A209" s="13"/>
      <c r="B209" s="56" t="s">
        <v>498</v>
      </c>
      <c r="C209" s="31"/>
      <c r="D209" s="53" t="s">
        <v>193</v>
      </c>
      <c r="E209" s="53"/>
      <c r="F209" s="31"/>
      <c r="G209" s="31"/>
      <c r="H209" s="53" t="s">
        <v>193</v>
      </c>
      <c r="I209" s="53"/>
      <c r="J209" s="31"/>
      <c r="K209" s="31"/>
      <c r="L209" s="53" t="s">
        <v>499</v>
      </c>
      <c r="M209" s="53"/>
      <c r="N209" s="29" t="s">
        <v>295</v>
      </c>
      <c r="O209" s="31"/>
      <c r="P209" s="53" t="s">
        <v>193</v>
      </c>
      <c r="Q209" s="53"/>
      <c r="R209" s="31"/>
      <c r="S209" s="31"/>
      <c r="T209" s="53" t="s">
        <v>499</v>
      </c>
      <c r="U209" s="53"/>
      <c r="V209" s="29" t="s">
        <v>295</v>
      </c>
    </row>
    <row r="210" spans="1:25" ht="15.75" thickBot="1">
      <c r="A210" s="13"/>
      <c r="B210" s="56"/>
      <c r="C210" s="31"/>
      <c r="D210" s="78"/>
      <c r="E210" s="78"/>
      <c r="F210" s="79"/>
      <c r="G210" s="31"/>
      <c r="H210" s="78"/>
      <c r="I210" s="78"/>
      <c r="J210" s="79"/>
      <c r="K210" s="31"/>
      <c r="L210" s="78"/>
      <c r="M210" s="78"/>
      <c r="N210" s="162"/>
      <c r="O210" s="31"/>
      <c r="P210" s="78"/>
      <c r="Q210" s="78"/>
      <c r="R210" s="79"/>
      <c r="S210" s="31"/>
      <c r="T210" s="78"/>
      <c r="U210" s="78"/>
      <c r="V210" s="162"/>
    </row>
    <row r="211" spans="1:25">
      <c r="A211" s="13"/>
      <c r="B211" s="54" t="s">
        <v>500</v>
      </c>
      <c r="C211" s="28"/>
      <c r="D211" s="22" t="s">
        <v>181</v>
      </c>
      <c r="E211" s="69" t="s">
        <v>497</v>
      </c>
      <c r="F211" s="22" t="s">
        <v>295</v>
      </c>
      <c r="G211" s="28"/>
      <c r="H211" s="22" t="s">
        <v>181</v>
      </c>
      <c r="I211" s="69" t="s">
        <v>489</v>
      </c>
      <c r="J211" s="22" t="s">
        <v>295</v>
      </c>
      <c r="K211" s="28"/>
      <c r="L211" s="22" t="s">
        <v>181</v>
      </c>
      <c r="M211" s="24">
        <v>5538</v>
      </c>
      <c r="N211" s="26"/>
      <c r="O211" s="28"/>
      <c r="P211" s="22" t="s">
        <v>181</v>
      </c>
      <c r="Q211" s="24">
        <v>18809</v>
      </c>
      <c r="R211" s="26"/>
      <c r="S211" s="28"/>
      <c r="T211" s="22" t="s">
        <v>181</v>
      </c>
      <c r="U211" s="69">
        <v>152</v>
      </c>
      <c r="V211" s="26"/>
    </row>
    <row r="212" spans="1:25" ht="15.75" thickBot="1">
      <c r="A212" s="13"/>
      <c r="B212" s="54"/>
      <c r="C212" s="28"/>
      <c r="D212" s="80"/>
      <c r="E212" s="118"/>
      <c r="F212" s="80"/>
      <c r="G212" s="28"/>
      <c r="H212" s="80"/>
      <c r="I212" s="118"/>
      <c r="J212" s="80"/>
      <c r="K212" s="28"/>
      <c r="L212" s="80"/>
      <c r="M212" s="81"/>
      <c r="N212" s="82"/>
      <c r="O212" s="28"/>
      <c r="P212" s="80"/>
      <c r="Q212" s="81"/>
      <c r="R212" s="82"/>
      <c r="S212" s="28"/>
      <c r="T212" s="80"/>
      <c r="U212" s="118"/>
      <c r="V212" s="82"/>
    </row>
    <row r="213" spans="1:25" ht="15.75" thickTop="1">
      <c r="A213" s="13"/>
      <c r="B213" s="167"/>
      <c r="C213" s="167"/>
      <c r="D213" s="167"/>
      <c r="E213" s="167"/>
      <c r="F213" s="167"/>
      <c r="G213" s="167"/>
      <c r="H213" s="167"/>
      <c r="I213" s="167"/>
      <c r="J213" s="167"/>
      <c r="K213" s="167"/>
      <c r="L213" s="167"/>
      <c r="M213" s="167"/>
      <c r="N213" s="167"/>
      <c r="O213" s="167"/>
      <c r="P213" s="167"/>
      <c r="Q213" s="167"/>
      <c r="R213" s="167"/>
      <c r="S213" s="167"/>
      <c r="T213" s="167"/>
      <c r="U213" s="167"/>
      <c r="V213" s="167"/>
      <c r="W213" s="167"/>
      <c r="X213" s="167"/>
      <c r="Y213" s="167"/>
    </row>
    <row r="214" spans="1:25">
      <c r="A214" s="13"/>
      <c r="B214" s="167"/>
      <c r="C214" s="167"/>
      <c r="D214" s="167"/>
      <c r="E214" s="167"/>
      <c r="F214" s="167"/>
      <c r="G214" s="167"/>
      <c r="H214" s="167"/>
      <c r="I214" s="167"/>
      <c r="J214" s="167"/>
      <c r="K214" s="167"/>
      <c r="L214" s="167"/>
      <c r="M214" s="167"/>
      <c r="N214" s="167"/>
      <c r="O214" s="167"/>
      <c r="P214" s="167"/>
      <c r="Q214" s="167"/>
      <c r="R214" s="167"/>
      <c r="S214" s="167"/>
      <c r="T214" s="167"/>
      <c r="U214" s="167"/>
      <c r="V214" s="167"/>
      <c r="W214" s="167"/>
      <c r="X214" s="167"/>
      <c r="Y214" s="167"/>
    </row>
    <row r="215" spans="1:25">
      <c r="A215" s="13"/>
      <c r="B215" s="19"/>
      <c r="C215" s="19"/>
      <c r="D215" s="19"/>
      <c r="E215" s="19"/>
      <c r="F215" s="19"/>
      <c r="G215" s="19"/>
      <c r="H215" s="19"/>
      <c r="I215" s="19"/>
      <c r="J215" s="19"/>
      <c r="K215" s="19"/>
      <c r="L215" s="19"/>
      <c r="M215" s="19"/>
      <c r="N215" s="19"/>
      <c r="O215" s="19"/>
      <c r="P215" s="19"/>
      <c r="Q215" s="19"/>
      <c r="R215" s="19"/>
      <c r="S215" s="19"/>
      <c r="T215" s="19"/>
      <c r="U215" s="19"/>
      <c r="V215" s="19"/>
    </row>
    <row r="216" spans="1:25">
      <c r="A216" s="13"/>
      <c r="B216" s="15"/>
      <c r="C216" s="15"/>
      <c r="D216" s="15"/>
      <c r="E216" s="15"/>
      <c r="F216" s="15"/>
      <c r="G216" s="15"/>
      <c r="H216" s="15"/>
      <c r="I216" s="15"/>
      <c r="J216" s="15"/>
      <c r="K216" s="15"/>
      <c r="L216" s="15"/>
      <c r="M216" s="15"/>
      <c r="N216" s="15"/>
      <c r="O216" s="15"/>
      <c r="P216" s="15"/>
      <c r="Q216" s="15"/>
      <c r="R216" s="15"/>
      <c r="S216" s="15"/>
      <c r="T216" s="15"/>
      <c r="U216" s="15"/>
      <c r="V216" s="15"/>
    </row>
    <row r="217" spans="1:25">
      <c r="A217" s="13"/>
      <c r="B217" s="62" t="s">
        <v>501</v>
      </c>
      <c r="C217" s="62"/>
      <c r="D217" s="62"/>
      <c r="E217" s="62"/>
      <c r="F217" s="62"/>
      <c r="G217" s="62"/>
      <c r="H217" s="62"/>
      <c r="I217" s="62"/>
      <c r="J217" s="62"/>
      <c r="K217" s="14"/>
      <c r="L217" s="31"/>
      <c r="M217" s="31"/>
      <c r="N217" s="31"/>
      <c r="O217" s="14"/>
      <c r="P217" s="31"/>
      <c r="Q217" s="31"/>
      <c r="R217" s="31"/>
      <c r="S217" s="14"/>
      <c r="T217" s="31"/>
      <c r="U217" s="31"/>
      <c r="V217" s="31"/>
    </row>
    <row r="218" spans="1:25" ht="15.75" thickBot="1">
      <c r="A218" s="13"/>
      <c r="B218" s="16" t="s">
        <v>177</v>
      </c>
      <c r="C218" s="14"/>
      <c r="D218" s="20" t="s">
        <v>444</v>
      </c>
      <c r="E218" s="20"/>
      <c r="F218" s="20"/>
      <c r="G218" s="14"/>
      <c r="H218" s="20" t="s">
        <v>445</v>
      </c>
      <c r="I218" s="20"/>
      <c r="J218" s="20"/>
      <c r="K218" s="14"/>
      <c r="L218" s="20" t="s">
        <v>446</v>
      </c>
      <c r="M218" s="20"/>
      <c r="N218" s="20"/>
      <c r="O218" s="14"/>
      <c r="P218" s="20" t="s">
        <v>447</v>
      </c>
      <c r="Q218" s="20"/>
      <c r="R218" s="20"/>
      <c r="S218" s="14"/>
      <c r="T218" s="20" t="s">
        <v>448</v>
      </c>
      <c r="U218" s="20"/>
      <c r="V218" s="20"/>
    </row>
    <row r="219" spans="1:25">
      <c r="A219" s="13"/>
      <c r="B219" s="43" t="s">
        <v>69</v>
      </c>
      <c r="C219" s="18"/>
      <c r="D219" s="26"/>
      <c r="E219" s="26"/>
      <c r="F219" s="26"/>
      <c r="G219" s="18"/>
      <c r="H219" s="26"/>
      <c r="I219" s="26"/>
      <c r="J219" s="26"/>
      <c r="K219" s="18"/>
      <c r="L219" s="26"/>
      <c r="M219" s="26"/>
      <c r="N219" s="26"/>
      <c r="O219" s="18"/>
      <c r="P219" s="26"/>
      <c r="Q219" s="26"/>
      <c r="R219" s="26"/>
      <c r="S219" s="18"/>
      <c r="T219" s="26"/>
      <c r="U219" s="26"/>
      <c r="V219" s="26"/>
    </row>
    <row r="220" spans="1:25">
      <c r="A220" s="13"/>
      <c r="B220" s="86" t="s">
        <v>355</v>
      </c>
      <c r="C220" s="31"/>
      <c r="D220" s="29" t="s">
        <v>181</v>
      </c>
      <c r="E220" s="53" t="s">
        <v>193</v>
      </c>
      <c r="F220" s="31"/>
      <c r="G220" s="31"/>
      <c r="H220" s="29" t="s">
        <v>181</v>
      </c>
      <c r="I220" s="30">
        <v>90466</v>
      </c>
      <c r="J220" s="31"/>
      <c r="K220" s="31"/>
      <c r="L220" s="29" t="s">
        <v>181</v>
      </c>
      <c r="M220" s="53" t="s">
        <v>193</v>
      </c>
      <c r="N220" s="31"/>
      <c r="O220" s="31"/>
      <c r="P220" s="29" t="s">
        <v>181</v>
      </c>
      <c r="Q220" s="53" t="s">
        <v>193</v>
      </c>
      <c r="R220" s="31"/>
      <c r="S220" s="31"/>
      <c r="T220" s="29" t="s">
        <v>181</v>
      </c>
      <c r="U220" s="30">
        <v>90466</v>
      </c>
      <c r="V220" s="31"/>
    </row>
    <row r="221" spans="1:25">
      <c r="A221" s="13"/>
      <c r="B221" s="86"/>
      <c r="C221" s="31"/>
      <c r="D221" s="29"/>
      <c r="E221" s="53"/>
      <c r="F221" s="31"/>
      <c r="G221" s="31"/>
      <c r="H221" s="29"/>
      <c r="I221" s="30"/>
      <c r="J221" s="31"/>
      <c r="K221" s="31"/>
      <c r="L221" s="29"/>
      <c r="M221" s="53"/>
      <c r="N221" s="31"/>
      <c r="O221" s="31"/>
      <c r="P221" s="29"/>
      <c r="Q221" s="53"/>
      <c r="R221" s="31"/>
      <c r="S221" s="31"/>
      <c r="T221" s="29"/>
      <c r="U221" s="30"/>
      <c r="V221" s="31"/>
    </row>
    <row r="222" spans="1:25">
      <c r="A222" s="13"/>
      <c r="B222" s="72" t="s">
        <v>72</v>
      </c>
      <c r="C222" s="28"/>
      <c r="D222" s="52" t="s">
        <v>193</v>
      </c>
      <c r="E222" s="52"/>
      <c r="F222" s="28"/>
      <c r="G222" s="28"/>
      <c r="H222" s="52" t="s">
        <v>193</v>
      </c>
      <c r="I222" s="52"/>
      <c r="J222" s="28"/>
      <c r="K222" s="28"/>
      <c r="L222" s="52">
        <v>11</v>
      </c>
      <c r="M222" s="52"/>
      <c r="N222" s="28"/>
      <c r="O222" s="28"/>
      <c r="P222" s="52" t="s">
        <v>193</v>
      </c>
      <c r="Q222" s="52"/>
      <c r="R222" s="28"/>
      <c r="S222" s="28"/>
      <c r="T222" s="52">
        <v>11</v>
      </c>
      <c r="U222" s="52"/>
      <c r="V222" s="28"/>
    </row>
    <row r="223" spans="1:25" ht="15.75" thickBot="1">
      <c r="A223" s="13"/>
      <c r="B223" s="72"/>
      <c r="C223" s="28"/>
      <c r="D223" s="55"/>
      <c r="E223" s="55"/>
      <c r="F223" s="34"/>
      <c r="G223" s="28"/>
      <c r="H223" s="55"/>
      <c r="I223" s="55"/>
      <c r="J223" s="34"/>
      <c r="K223" s="28"/>
      <c r="L223" s="55"/>
      <c r="M223" s="55"/>
      <c r="N223" s="34"/>
      <c r="O223" s="28"/>
      <c r="P223" s="55"/>
      <c r="Q223" s="55"/>
      <c r="R223" s="34"/>
      <c r="S223" s="28"/>
      <c r="T223" s="55"/>
      <c r="U223" s="55"/>
      <c r="V223" s="34"/>
    </row>
    <row r="224" spans="1:25">
      <c r="A224" s="13"/>
      <c r="B224" s="56" t="s">
        <v>73</v>
      </c>
      <c r="C224" s="31"/>
      <c r="D224" s="74" t="s">
        <v>193</v>
      </c>
      <c r="E224" s="74"/>
      <c r="F224" s="39"/>
      <c r="G224" s="31"/>
      <c r="H224" s="37">
        <v>90466</v>
      </c>
      <c r="I224" s="37"/>
      <c r="J224" s="39"/>
      <c r="K224" s="31"/>
      <c r="L224" s="74">
        <v>11</v>
      </c>
      <c r="M224" s="74"/>
      <c r="N224" s="39"/>
      <c r="O224" s="31"/>
      <c r="P224" s="74" t="s">
        <v>193</v>
      </c>
      <c r="Q224" s="74"/>
      <c r="R224" s="39"/>
      <c r="S224" s="31"/>
      <c r="T224" s="37">
        <v>90477</v>
      </c>
      <c r="U224" s="37"/>
      <c r="V224" s="39"/>
    </row>
    <row r="225" spans="1:22">
      <c r="A225" s="13"/>
      <c r="B225" s="56"/>
      <c r="C225" s="31"/>
      <c r="D225" s="164"/>
      <c r="E225" s="164"/>
      <c r="F225" s="157"/>
      <c r="G225" s="31"/>
      <c r="H225" s="165"/>
      <c r="I225" s="165"/>
      <c r="J225" s="157"/>
      <c r="K225" s="31"/>
      <c r="L225" s="164"/>
      <c r="M225" s="164"/>
      <c r="N225" s="157"/>
      <c r="O225" s="31"/>
      <c r="P225" s="164"/>
      <c r="Q225" s="164"/>
      <c r="R225" s="157"/>
      <c r="S225" s="31"/>
      <c r="T225" s="165"/>
      <c r="U225" s="165"/>
      <c r="V225" s="157"/>
    </row>
    <row r="226" spans="1:22">
      <c r="A226" s="13"/>
      <c r="B226" s="18"/>
      <c r="C226" s="18"/>
      <c r="D226" s="28"/>
      <c r="E226" s="28"/>
      <c r="F226" s="28"/>
      <c r="G226" s="18"/>
      <c r="H226" s="28"/>
      <c r="I226" s="28"/>
      <c r="J226" s="28"/>
      <c r="K226" s="18"/>
      <c r="L226" s="28"/>
      <c r="M226" s="28"/>
      <c r="N226" s="28"/>
      <c r="O226" s="18"/>
      <c r="P226" s="28"/>
      <c r="Q226" s="28"/>
      <c r="R226" s="28"/>
      <c r="S226" s="18"/>
      <c r="T226" s="28"/>
      <c r="U226" s="28"/>
      <c r="V226" s="28"/>
    </row>
    <row r="227" spans="1:22">
      <c r="A227" s="13"/>
      <c r="B227" s="83" t="s">
        <v>74</v>
      </c>
      <c r="C227" s="14"/>
      <c r="D227" s="31"/>
      <c r="E227" s="31"/>
      <c r="F227" s="31"/>
      <c r="G227" s="14"/>
      <c r="H227" s="31"/>
      <c r="I227" s="31"/>
      <c r="J227" s="31"/>
      <c r="K227" s="14"/>
      <c r="L227" s="31"/>
      <c r="M227" s="31"/>
      <c r="N227" s="31"/>
      <c r="O227" s="14"/>
      <c r="P227" s="31"/>
      <c r="Q227" s="31"/>
      <c r="R227" s="31"/>
      <c r="S227" s="14"/>
      <c r="T227" s="31"/>
      <c r="U227" s="31"/>
      <c r="V227" s="31"/>
    </row>
    <row r="228" spans="1:22">
      <c r="A228" s="13"/>
      <c r="B228" s="72" t="s">
        <v>75</v>
      </c>
      <c r="C228" s="28"/>
      <c r="D228" s="52" t="s">
        <v>193</v>
      </c>
      <c r="E228" s="52"/>
      <c r="F228" s="28"/>
      <c r="G228" s="28"/>
      <c r="H228" s="32">
        <v>5187</v>
      </c>
      <c r="I228" s="32"/>
      <c r="J228" s="28"/>
      <c r="K228" s="28"/>
      <c r="L228" s="52" t="s">
        <v>193</v>
      </c>
      <c r="M228" s="52"/>
      <c r="N228" s="28"/>
      <c r="O228" s="28"/>
      <c r="P228" s="52" t="s">
        <v>193</v>
      </c>
      <c r="Q228" s="52"/>
      <c r="R228" s="28"/>
      <c r="S228" s="28"/>
      <c r="T228" s="32">
        <v>5187</v>
      </c>
      <c r="U228" s="32"/>
      <c r="V228" s="28"/>
    </row>
    <row r="229" spans="1:22">
      <c r="A229" s="13"/>
      <c r="B229" s="72"/>
      <c r="C229" s="28"/>
      <c r="D229" s="52"/>
      <c r="E229" s="52"/>
      <c r="F229" s="28"/>
      <c r="G229" s="28"/>
      <c r="H229" s="32"/>
      <c r="I229" s="32"/>
      <c r="J229" s="28"/>
      <c r="K229" s="28"/>
      <c r="L229" s="52"/>
      <c r="M229" s="52"/>
      <c r="N229" s="28"/>
      <c r="O229" s="28"/>
      <c r="P229" s="52"/>
      <c r="Q229" s="52"/>
      <c r="R229" s="28"/>
      <c r="S229" s="28"/>
      <c r="T229" s="32"/>
      <c r="U229" s="32"/>
      <c r="V229" s="28"/>
    </row>
    <row r="230" spans="1:22">
      <c r="A230" s="13"/>
      <c r="B230" s="86" t="s">
        <v>76</v>
      </c>
      <c r="C230" s="31"/>
      <c r="D230" s="53" t="s">
        <v>193</v>
      </c>
      <c r="E230" s="53"/>
      <c r="F230" s="31"/>
      <c r="G230" s="31"/>
      <c r="H230" s="30">
        <v>6456</v>
      </c>
      <c r="I230" s="30"/>
      <c r="J230" s="31"/>
      <c r="K230" s="31"/>
      <c r="L230" s="53" t="s">
        <v>193</v>
      </c>
      <c r="M230" s="53"/>
      <c r="N230" s="31"/>
      <c r="O230" s="31"/>
      <c r="P230" s="53" t="s">
        <v>193</v>
      </c>
      <c r="Q230" s="53"/>
      <c r="R230" s="31"/>
      <c r="S230" s="31"/>
      <c r="T230" s="30">
        <v>6456</v>
      </c>
      <c r="U230" s="30"/>
      <c r="V230" s="31"/>
    </row>
    <row r="231" spans="1:22">
      <c r="A231" s="13"/>
      <c r="B231" s="86"/>
      <c r="C231" s="31"/>
      <c r="D231" s="53"/>
      <c r="E231" s="53"/>
      <c r="F231" s="31"/>
      <c r="G231" s="31"/>
      <c r="H231" s="30"/>
      <c r="I231" s="30"/>
      <c r="J231" s="31"/>
      <c r="K231" s="31"/>
      <c r="L231" s="53"/>
      <c r="M231" s="53"/>
      <c r="N231" s="31"/>
      <c r="O231" s="31"/>
      <c r="P231" s="53"/>
      <c r="Q231" s="53"/>
      <c r="R231" s="31"/>
      <c r="S231" s="31"/>
      <c r="T231" s="30"/>
      <c r="U231" s="30"/>
      <c r="V231" s="31"/>
    </row>
    <row r="232" spans="1:22">
      <c r="A232" s="13"/>
      <c r="B232" s="72" t="s">
        <v>77</v>
      </c>
      <c r="C232" s="28"/>
      <c r="D232" s="52" t="s">
        <v>193</v>
      </c>
      <c r="E232" s="52"/>
      <c r="F232" s="28"/>
      <c r="G232" s="28"/>
      <c r="H232" s="52">
        <v>639</v>
      </c>
      <c r="I232" s="52"/>
      <c r="J232" s="28"/>
      <c r="K232" s="28"/>
      <c r="L232" s="52" t="s">
        <v>193</v>
      </c>
      <c r="M232" s="52"/>
      <c r="N232" s="28"/>
      <c r="O232" s="28"/>
      <c r="P232" s="52" t="s">
        <v>193</v>
      </c>
      <c r="Q232" s="52"/>
      <c r="R232" s="28"/>
      <c r="S232" s="28"/>
      <c r="T232" s="52">
        <v>639</v>
      </c>
      <c r="U232" s="52"/>
      <c r="V232" s="28"/>
    </row>
    <row r="233" spans="1:22">
      <c r="A233" s="13"/>
      <c r="B233" s="72"/>
      <c r="C233" s="28"/>
      <c r="D233" s="52"/>
      <c r="E233" s="52"/>
      <c r="F233" s="28"/>
      <c r="G233" s="28"/>
      <c r="H233" s="52"/>
      <c r="I233" s="52"/>
      <c r="J233" s="28"/>
      <c r="K233" s="28"/>
      <c r="L233" s="52"/>
      <c r="M233" s="52"/>
      <c r="N233" s="28"/>
      <c r="O233" s="28"/>
      <c r="P233" s="52"/>
      <c r="Q233" s="52"/>
      <c r="R233" s="28"/>
      <c r="S233" s="28"/>
      <c r="T233" s="52"/>
      <c r="U233" s="52"/>
      <c r="V233" s="28"/>
    </row>
    <row r="234" spans="1:22">
      <c r="A234" s="13"/>
      <c r="B234" s="86" t="s">
        <v>78</v>
      </c>
      <c r="C234" s="31"/>
      <c r="D234" s="53" t="s">
        <v>193</v>
      </c>
      <c r="E234" s="53"/>
      <c r="F234" s="31"/>
      <c r="G234" s="31"/>
      <c r="H234" s="53">
        <v>486</v>
      </c>
      <c r="I234" s="53"/>
      <c r="J234" s="31"/>
      <c r="K234" s="31"/>
      <c r="L234" s="53" t="s">
        <v>193</v>
      </c>
      <c r="M234" s="53"/>
      <c r="N234" s="31"/>
      <c r="O234" s="31"/>
      <c r="P234" s="53" t="s">
        <v>193</v>
      </c>
      <c r="Q234" s="53"/>
      <c r="R234" s="31"/>
      <c r="S234" s="31"/>
      <c r="T234" s="53">
        <v>486</v>
      </c>
      <c r="U234" s="53"/>
      <c r="V234" s="31"/>
    </row>
    <row r="235" spans="1:22">
      <c r="A235" s="13"/>
      <c r="B235" s="86"/>
      <c r="C235" s="31"/>
      <c r="D235" s="53"/>
      <c r="E235" s="53"/>
      <c r="F235" s="31"/>
      <c r="G235" s="31"/>
      <c r="H235" s="53"/>
      <c r="I235" s="53"/>
      <c r="J235" s="31"/>
      <c r="K235" s="31"/>
      <c r="L235" s="53"/>
      <c r="M235" s="53"/>
      <c r="N235" s="31"/>
      <c r="O235" s="31"/>
      <c r="P235" s="53"/>
      <c r="Q235" s="53"/>
      <c r="R235" s="31"/>
      <c r="S235" s="31"/>
      <c r="T235" s="53"/>
      <c r="U235" s="53"/>
      <c r="V235" s="31"/>
    </row>
    <row r="236" spans="1:22">
      <c r="A236" s="13"/>
      <c r="B236" s="72" t="s">
        <v>79</v>
      </c>
      <c r="C236" s="28"/>
      <c r="D236" s="52" t="s">
        <v>193</v>
      </c>
      <c r="E236" s="52"/>
      <c r="F236" s="28"/>
      <c r="G236" s="28"/>
      <c r="H236" s="52">
        <v>389</v>
      </c>
      <c r="I236" s="52"/>
      <c r="J236" s="28"/>
      <c r="K236" s="28"/>
      <c r="L236" s="52">
        <v>285</v>
      </c>
      <c r="M236" s="52"/>
      <c r="N236" s="28"/>
      <c r="O236" s="28"/>
      <c r="P236" s="52" t="s">
        <v>193</v>
      </c>
      <c r="Q236" s="52"/>
      <c r="R236" s="28"/>
      <c r="S236" s="28"/>
      <c r="T236" s="52">
        <v>674</v>
      </c>
      <c r="U236" s="52"/>
      <c r="V236" s="28"/>
    </row>
    <row r="237" spans="1:22">
      <c r="A237" s="13"/>
      <c r="B237" s="72"/>
      <c r="C237" s="28"/>
      <c r="D237" s="52"/>
      <c r="E237" s="52"/>
      <c r="F237" s="28"/>
      <c r="G237" s="28"/>
      <c r="H237" s="52"/>
      <c r="I237" s="52"/>
      <c r="J237" s="28"/>
      <c r="K237" s="28"/>
      <c r="L237" s="52"/>
      <c r="M237" s="52"/>
      <c r="N237" s="28"/>
      <c r="O237" s="28"/>
      <c r="P237" s="52"/>
      <c r="Q237" s="52"/>
      <c r="R237" s="28"/>
      <c r="S237" s="28"/>
      <c r="T237" s="52"/>
      <c r="U237" s="52"/>
      <c r="V237" s="28"/>
    </row>
    <row r="238" spans="1:22">
      <c r="A238" s="13"/>
      <c r="B238" s="86" t="s">
        <v>80</v>
      </c>
      <c r="C238" s="31"/>
      <c r="D238" s="53" t="s">
        <v>193</v>
      </c>
      <c r="E238" s="53"/>
      <c r="F238" s="31"/>
      <c r="G238" s="31"/>
      <c r="H238" s="30">
        <v>68177</v>
      </c>
      <c r="I238" s="30"/>
      <c r="J238" s="31"/>
      <c r="K238" s="31"/>
      <c r="L238" s="30">
        <v>5625</v>
      </c>
      <c r="M238" s="30"/>
      <c r="N238" s="31"/>
      <c r="O238" s="31"/>
      <c r="P238" s="53" t="s">
        <v>193</v>
      </c>
      <c r="Q238" s="53"/>
      <c r="R238" s="31"/>
      <c r="S238" s="31"/>
      <c r="T238" s="30">
        <v>73802</v>
      </c>
      <c r="U238" s="30"/>
      <c r="V238" s="31"/>
    </row>
    <row r="239" spans="1:22">
      <c r="A239" s="13"/>
      <c r="B239" s="86"/>
      <c r="C239" s="31"/>
      <c r="D239" s="53"/>
      <c r="E239" s="53"/>
      <c r="F239" s="31"/>
      <c r="G239" s="31"/>
      <c r="H239" s="30"/>
      <c r="I239" s="30"/>
      <c r="J239" s="31"/>
      <c r="K239" s="31"/>
      <c r="L239" s="30"/>
      <c r="M239" s="30"/>
      <c r="N239" s="31"/>
      <c r="O239" s="31"/>
      <c r="P239" s="53"/>
      <c r="Q239" s="53"/>
      <c r="R239" s="31"/>
      <c r="S239" s="31"/>
      <c r="T239" s="30"/>
      <c r="U239" s="30"/>
      <c r="V239" s="31"/>
    </row>
    <row r="240" spans="1:22">
      <c r="A240" s="13"/>
      <c r="B240" s="72" t="s">
        <v>81</v>
      </c>
      <c r="C240" s="28"/>
      <c r="D240" s="52" t="s">
        <v>193</v>
      </c>
      <c r="E240" s="52"/>
      <c r="F240" s="28"/>
      <c r="G240" s="28"/>
      <c r="H240" s="52">
        <v>91</v>
      </c>
      <c r="I240" s="52"/>
      <c r="J240" s="28"/>
      <c r="K240" s="28"/>
      <c r="L240" s="52" t="s">
        <v>193</v>
      </c>
      <c r="M240" s="52"/>
      <c r="N240" s="28"/>
      <c r="O240" s="28"/>
      <c r="P240" s="52" t="s">
        <v>193</v>
      </c>
      <c r="Q240" s="52"/>
      <c r="R240" s="28"/>
      <c r="S240" s="28"/>
      <c r="T240" s="52">
        <v>91</v>
      </c>
      <c r="U240" s="52"/>
      <c r="V240" s="28"/>
    </row>
    <row r="241" spans="1:22">
      <c r="A241" s="13"/>
      <c r="B241" s="72"/>
      <c r="C241" s="28"/>
      <c r="D241" s="52"/>
      <c r="E241" s="52"/>
      <c r="F241" s="28"/>
      <c r="G241" s="28"/>
      <c r="H241" s="52"/>
      <c r="I241" s="52"/>
      <c r="J241" s="28"/>
      <c r="K241" s="28"/>
      <c r="L241" s="52"/>
      <c r="M241" s="52"/>
      <c r="N241" s="28"/>
      <c r="O241" s="28"/>
      <c r="P241" s="52"/>
      <c r="Q241" s="52"/>
      <c r="R241" s="28"/>
      <c r="S241" s="28"/>
      <c r="T241" s="52"/>
      <c r="U241" s="52"/>
      <c r="V241" s="28"/>
    </row>
    <row r="242" spans="1:22">
      <c r="A242" s="13"/>
      <c r="B242" s="86" t="s">
        <v>82</v>
      </c>
      <c r="C242" s="31"/>
      <c r="D242" s="53" t="s">
        <v>193</v>
      </c>
      <c r="E242" s="53"/>
      <c r="F242" s="31"/>
      <c r="G242" s="31"/>
      <c r="H242" s="30">
        <v>10892</v>
      </c>
      <c r="I242" s="30"/>
      <c r="J242" s="31"/>
      <c r="K242" s="31"/>
      <c r="L242" s="53">
        <v>538</v>
      </c>
      <c r="M242" s="53"/>
      <c r="N242" s="31"/>
      <c r="O242" s="31"/>
      <c r="P242" s="53" t="s">
        <v>193</v>
      </c>
      <c r="Q242" s="53"/>
      <c r="R242" s="31"/>
      <c r="S242" s="31"/>
      <c r="T242" s="30">
        <v>11430</v>
      </c>
      <c r="U242" s="30"/>
      <c r="V242" s="31"/>
    </row>
    <row r="243" spans="1:22">
      <c r="A243" s="13"/>
      <c r="B243" s="86"/>
      <c r="C243" s="31"/>
      <c r="D243" s="53"/>
      <c r="E243" s="53"/>
      <c r="F243" s="31"/>
      <c r="G243" s="31"/>
      <c r="H243" s="30"/>
      <c r="I243" s="30"/>
      <c r="J243" s="31"/>
      <c r="K243" s="31"/>
      <c r="L243" s="53"/>
      <c r="M243" s="53"/>
      <c r="N243" s="31"/>
      <c r="O243" s="31"/>
      <c r="P243" s="53"/>
      <c r="Q243" s="53"/>
      <c r="R243" s="31"/>
      <c r="S243" s="31"/>
      <c r="T243" s="30"/>
      <c r="U243" s="30"/>
      <c r="V243" s="31"/>
    </row>
    <row r="244" spans="1:22">
      <c r="A244" s="13"/>
      <c r="B244" s="44" t="s">
        <v>502</v>
      </c>
      <c r="C244" s="28"/>
      <c r="D244" s="52" t="s">
        <v>193</v>
      </c>
      <c r="E244" s="52"/>
      <c r="F244" s="28"/>
      <c r="G244" s="28"/>
      <c r="H244" s="32">
        <v>25304</v>
      </c>
      <c r="I244" s="32"/>
      <c r="J244" s="28"/>
      <c r="K244" s="28"/>
      <c r="L244" s="52">
        <v>203</v>
      </c>
      <c r="M244" s="52"/>
      <c r="N244" s="28"/>
      <c r="O244" s="28"/>
      <c r="P244" s="52" t="s">
        <v>193</v>
      </c>
      <c r="Q244" s="52"/>
      <c r="R244" s="28"/>
      <c r="S244" s="28"/>
      <c r="T244" s="32">
        <v>25507</v>
      </c>
      <c r="U244" s="32"/>
      <c r="V244" s="28"/>
    </row>
    <row r="245" spans="1:22" ht="15.75" thickBot="1">
      <c r="A245" s="13"/>
      <c r="B245" s="44" t="s">
        <v>503</v>
      </c>
      <c r="C245" s="28"/>
      <c r="D245" s="55"/>
      <c r="E245" s="55"/>
      <c r="F245" s="34"/>
      <c r="G245" s="28"/>
      <c r="H245" s="33"/>
      <c r="I245" s="33"/>
      <c r="J245" s="34"/>
      <c r="K245" s="28"/>
      <c r="L245" s="55"/>
      <c r="M245" s="55"/>
      <c r="N245" s="34"/>
      <c r="O245" s="28"/>
      <c r="P245" s="55"/>
      <c r="Q245" s="55"/>
      <c r="R245" s="34"/>
      <c r="S245" s="28"/>
      <c r="T245" s="33"/>
      <c r="U245" s="33"/>
      <c r="V245" s="34"/>
    </row>
    <row r="246" spans="1:22">
      <c r="A246" s="13"/>
      <c r="B246" s="56" t="s">
        <v>86</v>
      </c>
      <c r="C246" s="31"/>
      <c r="D246" s="74" t="s">
        <v>193</v>
      </c>
      <c r="E246" s="74"/>
      <c r="F246" s="39"/>
      <c r="G246" s="31"/>
      <c r="H246" s="37">
        <v>117621</v>
      </c>
      <c r="I246" s="37"/>
      <c r="J246" s="39"/>
      <c r="K246" s="31"/>
      <c r="L246" s="37">
        <v>6651</v>
      </c>
      <c r="M246" s="37"/>
      <c r="N246" s="39"/>
      <c r="O246" s="31"/>
      <c r="P246" s="74" t="s">
        <v>193</v>
      </c>
      <c r="Q246" s="74"/>
      <c r="R246" s="39"/>
      <c r="S246" s="31"/>
      <c r="T246" s="37">
        <v>124272</v>
      </c>
      <c r="U246" s="37"/>
      <c r="V246" s="39"/>
    </row>
    <row r="247" spans="1:22" ht="15.75" thickBot="1">
      <c r="A247" s="13"/>
      <c r="B247" s="56"/>
      <c r="C247" s="31"/>
      <c r="D247" s="78"/>
      <c r="E247" s="78"/>
      <c r="F247" s="79"/>
      <c r="G247" s="31"/>
      <c r="H247" s="161"/>
      <c r="I247" s="161"/>
      <c r="J247" s="79"/>
      <c r="K247" s="31"/>
      <c r="L247" s="161"/>
      <c r="M247" s="161"/>
      <c r="N247" s="79"/>
      <c r="O247" s="31"/>
      <c r="P247" s="78"/>
      <c r="Q247" s="78"/>
      <c r="R247" s="79"/>
      <c r="S247" s="31"/>
      <c r="T247" s="161"/>
      <c r="U247" s="161"/>
      <c r="V247" s="79"/>
    </row>
    <row r="248" spans="1:22">
      <c r="A248" s="13"/>
      <c r="B248" s="18"/>
      <c r="C248" s="18"/>
      <c r="D248" s="26"/>
      <c r="E248" s="26"/>
      <c r="F248" s="26"/>
      <c r="G248" s="18"/>
      <c r="H248" s="26"/>
      <c r="I248" s="26"/>
      <c r="J248" s="26"/>
      <c r="K248" s="18"/>
      <c r="L248" s="26"/>
      <c r="M248" s="26"/>
      <c r="N248" s="26"/>
      <c r="O248" s="18"/>
      <c r="P248" s="26"/>
      <c r="Q248" s="26"/>
      <c r="R248" s="26"/>
      <c r="S248" s="18"/>
      <c r="T248" s="26"/>
      <c r="U248" s="26"/>
      <c r="V248" s="26"/>
    </row>
    <row r="249" spans="1:22">
      <c r="A249" s="13"/>
      <c r="B249" s="56" t="s">
        <v>87</v>
      </c>
      <c r="C249" s="31"/>
      <c r="D249" s="53" t="s">
        <v>193</v>
      </c>
      <c r="E249" s="53"/>
      <c r="F249" s="31"/>
      <c r="G249" s="31"/>
      <c r="H249" s="53" t="s">
        <v>504</v>
      </c>
      <c r="I249" s="53"/>
      <c r="J249" s="29" t="s">
        <v>295</v>
      </c>
      <c r="K249" s="31"/>
      <c r="L249" s="53" t="s">
        <v>505</v>
      </c>
      <c r="M249" s="53"/>
      <c r="N249" s="29" t="s">
        <v>295</v>
      </c>
      <c r="O249" s="31"/>
      <c r="P249" s="53" t="s">
        <v>193</v>
      </c>
      <c r="Q249" s="53"/>
      <c r="R249" s="31"/>
      <c r="S249" s="31"/>
      <c r="T249" s="53" t="s">
        <v>370</v>
      </c>
      <c r="U249" s="53"/>
      <c r="V249" s="29" t="s">
        <v>295</v>
      </c>
    </row>
    <row r="250" spans="1:22">
      <c r="A250" s="13"/>
      <c r="B250" s="56"/>
      <c r="C250" s="31"/>
      <c r="D250" s="53"/>
      <c r="E250" s="53"/>
      <c r="F250" s="31"/>
      <c r="G250" s="31"/>
      <c r="H250" s="53"/>
      <c r="I250" s="53"/>
      <c r="J250" s="29"/>
      <c r="K250" s="31"/>
      <c r="L250" s="53"/>
      <c r="M250" s="53"/>
      <c r="N250" s="29"/>
      <c r="O250" s="31"/>
      <c r="P250" s="53"/>
      <c r="Q250" s="53"/>
      <c r="R250" s="31"/>
      <c r="S250" s="31"/>
      <c r="T250" s="53"/>
      <c r="U250" s="53"/>
      <c r="V250" s="29"/>
    </row>
    <row r="251" spans="1:22">
      <c r="A251" s="13"/>
      <c r="B251" s="54" t="s">
        <v>88</v>
      </c>
      <c r="C251" s="28"/>
      <c r="D251" s="52" t="s">
        <v>193</v>
      </c>
      <c r="E251" s="52"/>
      <c r="F251" s="28"/>
      <c r="G251" s="28"/>
      <c r="H251" s="52" t="s">
        <v>506</v>
      </c>
      <c r="I251" s="52"/>
      <c r="J251" s="21" t="s">
        <v>295</v>
      </c>
      <c r="K251" s="28"/>
      <c r="L251" s="52" t="s">
        <v>193</v>
      </c>
      <c r="M251" s="52"/>
      <c r="N251" s="28"/>
      <c r="O251" s="28"/>
      <c r="P251" s="52" t="s">
        <v>193</v>
      </c>
      <c r="Q251" s="52"/>
      <c r="R251" s="28"/>
      <c r="S251" s="28"/>
      <c r="T251" s="52" t="s">
        <v>506</v>
      </c>
      <c r="U251" s="52"/>
      <c r="V251" s="21" t="s">
        <v>295</v>
      </c>
    </row>
    <row r="252" spans="1:22">
      <c r="A252" s="13"/>
      <c r="B252" s="54"/>
      <c r="C252" s="28"/>
      <c r="D252" s="52"/>
      <c r="E252" s="52"/>
      <c r="F252" s="28"/>
      <c r="G252" s="28"/>
      <c r="H252" s="52"/>
      <c r="I252" s="52"/>
      <c r="J252" s="21"/>
      <c r="K252" s="28"/>
      <c r="L252" s="52"/>
      <c r="M252" s="52"/>
      <c r="N252" s="28"/>
      <c r="O252" s="28"/>
      <c r="P252" s="52"/>
      <c r="Q252" s="52"/>
      <c r="R252" s="28"/>
      <c r="S252" s="28"/>
      <c r="T252" s="52"/>
      <c r="U252" s="52"/>
      <c r="V252" s="21"/>
    </row>
    <row r="253" spans="1:22">
      <c r="A253" s="13"/>
      <c r="B253" s="56" t="s">
        <v>89</v>
      </c>
      <c r="C253" s="31"/>
      <c r="D253" s="53" t="s">
        <v>193</v>
      </c>
      <c r="E253" s="53"/>
      <c r="F253" s="31"/>
      <c r="G253" s="31"/>
      <c r="H253" s="30">
        <v>203579</v>
      </c>
      <c r="I253" s="30"/>
      <c r="J253" s="31"/>
      <c r="K253" s="31"/>
      <c r="L253" s="53" t="s">
        <v>193</v>
      </c>
      <c r="M253" s="53"/>
      <c r="N253" s="31"/>
      <c r="O253" s="31"/>
      <c r="P253" s="53" t="s">
        <v>193</v>
      </c>
      <c r="Q253" s="53"/>
      <c r="R253" s="31"/>
      <c r="S253" s="31"/>
      <c r="T253" s="30">
        <v>203579</v>
      </c>
      <c r="U253" s="30"/>
      <c r="V253" s="31"/>
    </row>
    <row r="254" spans="1:22">
      <c r="A254" s="13"/>
      <c r="B254" s="56"/>
      <c r="C254" s="31"/>
      <c r="D254" s="53"/>
      <c r="E254" s="53"/>
      <c r="F254" s="31"/>
      <c r="G254" s="31"/>
      <c r="H254" s="30"/>
      <c r="I254" s="30"/>
      <c r="J254" s="31"/>
      <c r="K254" s="31"/>
      <c r="L254" s="53"/>
      <c r="M254" s="53"/>
      <c r="N254" s="31"/>
      <c r="O254" s="31"/>
      <c r="P254" s="53"/>
      <c r="Q254" s="53"/>
      <c r="R254" s="31"/>
      <c r="S254" s="31"/>
      <c r="T254" s="30"/>
      <c r="U254" s="30"/>
      <c r="V254" s="31"/>
    </row>
    <row r="255" spans="1:22">
      <c r="A255" s="13"/>
      <c r="B255" s="54" t="s">
        <v>507</v>
      </c>
      <c r="C255" s="28"/>
      <c r="D255" s="52" t="s">
        <v>193</v>
      </c>
      <c r="E255" s="52"/>
      <c r="F255" s="28"/>
      <c r="G255" s="28"/>
      <c r="H255" s="52">
        <v>602</v>
      </c>
      <c r="I255" s="52"/>
      <c r="J255" s="28"/>
      <c r="K255" s="28"/>
      <c r="L255" s="52" t="s">
        <v>508</v>
      </c>
      <c r="M255" s="52"/>
      <c r="N255" s="21" t="s">
        <v>295</v>
      </c>
      <c r="O255" s="28"/>
      <c r="P255" s="52" t="s">
        <v>193</v>
      </c>
      <c r="Q255" s="52"/>
      <c r="R255" s="28"/>
      <c r="S255" s="28"/>
      <c r="T255" s="52">
        <v>591</v>
      </c>
      <c r="U255" s="52"/>
      <c r="V255" s="28"/>
    </row>
    <row r="256" spans="1:22">
      <c r="A256" s="13"/>
      <c r="B256" s="54"/>
      <c r="C256" s="28"/>
      <c r="D256" s="52"/>
      <c r="E256" s="52"/>
      <c r="F256" s="28"/>
      <c r="G256" s="28"/>
      <c r="H256" s="52"/>
      <c r="I256" s="52"/>
      <c r="J256" s="28"/>
      <c r="K256" s="28"/>
      <c r="L256" s="52"/>
      <c r="M256" s="52"/>
      <c r="N256" s="21"/>
      <c r="O256" s="28"/>
      <c r="P256" s="52"/>
      <c r="Q256" s="52"/>
      <c r="R256" s="28"/>
      <c r="S256" s="28"/>
      <c r="T256" s="52"/>
      <c r="U256" s="52"/>
      <c r="V256" s="28"/>
    </row>
    <row r="257" spans="1:22">
      <c r="A257" s="13"/>
      <c r="B257" s="56" t="s">
        <v>509</v>
      </c>
      <c r="C257" s="31"/>
      <c r="D257" s="53" t="s">
        <v>193</v>
      </c>
      <c r="E257" s="53"/>
      <c r="F257" s="31"/>
      <c r="G257" s="31"/>
      <c r="H257" s="53" t="s">
        <v>510</v>
      </c>
      <c r="I257" s="53"/>
      <c r="J257" s="29" t="s">
        <v>295</v>
      </c>
      <c r="K257" s="31"/>
      <c r="L257" s="53" t="s">
        <v>193</v>
      </c>
      <c r="M257" s="53"/>
      <c r="N257" s="31"/>
      <c r="O257" s="31"/>
      <c r="P257" s="53" t="s">
        <v>193</v>
      </c>
      <c r="Q257" s="53"/>
      <c r="R257" s="31"/>
      <c r="S257" s="31"/>
      <c r="T257" s="53" t="s">
        <v>510</v>
      </c>
      <c r="U257" s="53"/>
      <c r="V257" s="29" t="s">
        <v>295</v>
      </c>
    </row>
    <row r="258" spans="1:22">
      <c r="A258" s="13"/>
      <c r="B258" s="56"/>
      <c r="C258" s="31"/>
      <c r="D258" s="53"/>
      <c r="E258" s="53"/>
      <c r="F258" s="31"/>
      <c r="G258" s="31"/>
      <c r="H258" s="53"/>
      <c r="I258" s="53"/>
      <c r="J258" s="29"/>
      <c r="K258" s="31"/>
      <c r="L258" s="53"/>
      <c r="M258" s="53"/>
      <c r="N258" s="31"/>
      <c r="O258" s="31"/>
      <c r="P258" s="53"/>
      <c r="Q258" s="53"/>
      <c r="R258" s="31"/>
      <c r="S258" s="31"/>
      <c r="T258" s="53"/>
      <c r="U258" s="53"/>
      <c r="V258" s="29"/>
    </row>
    <row r="259" spans="1:22">
      <c r="A259" s="13"/>
      <c r="B259" s="54" t="s">
        <v>93</v>
      </c>
      <c r="C259" s="28"/>
      <c r="D259" s="52" t="s">
        <v>193</v>
      </c>
      <c r="E259" s="52"/>
      <c r="F259" s="28"/>
      <c r="G259" s="28"/>
      <c r="H259" s="52" t="s">
        <v>511</v>
      </c>
      <c r="I259" s="52"/>
      <c r="J259" s="21" t="s">
        <v>295</v>
      </c>
      <c r="K259" s="28"/>
      <c r="L259" s="52" t="s">
        <v>193</v>
      </c>
      <c r="M259" s="52"/>
      <c r="N259" s="28"/>
      <c r="O259" s="28"/>
      <c r="P259" s="52" t="s">
        <v>193</v>
      </c>
      <c r="Q259" s="52"/>
      <c r="R259" s="28"/>
      <c r="S259" s="28"/>
      <c r="T259" s="52" t="s">
        <v>511</v>
      </c>
      <c r="U259" s="52"/>
      <c r="V259" s="21" t="s">
        <v>295</v>
      </c>
    </row>
    <row r="260" spans="1:22">
      <c r="A260" s="13"/>
      <c r="B260" s="54"/>
      <c r="C260" s="28"/>
      <c r="D260" s="52"/>
      <c r="E260" s="52"/>
      <c r="F260" s="28"/>
      <c r="G260" s="28"/>
      <c r="H260" s="52"/>
      <c r="I260" s="52"/>
      <c r="J260" s="21"/>
      <c r="K260" s="28"/>
      <c r="L260" s="52"/>
      <c r="M260" s="52"/>
      <c r="N260" s="28"/>
      <c r="O260" s="28"/>
      <c r="P260" s="52"/>
      <c r="Q260" s="52"/>
      <c r="R260" s="28"/>
      <c r="S260" s="28"/>
      <c r="T260" s="52"/>
      <c r="U260" s="52"/>
      <c r="V260" s="21"/>
    </row>
    <row r="261" spans="1:22">
      <c r="A261" s="13"/>
      <c r="B261" s="56" t="s">
        <v>94</v>
      </c>
      <c r="C261" s="31"/>
      <c r="D261" s="53" t="s">
        <v>193</v>
      </c>
      <c r="E261" s="53"/>
      <c r="F261" s="31"/>
      <c r="G261" s="31"/>
      <c r="H261" s="53" t="s">
        <v>512</v>
      </c>
      <c r="I261" s="53"/>
      <c r="J261" s="29" t="s">
        <v>295</v>
      </c>
      <c r="K261" s="31"/>
      <c r="L261" s="53" t="s">
        <v>193</v>
      </c>
      <c r="M261" s="53"/>
      <c r="N261" s="31"/>
      <c r="O261" s="31"/>
      <c r="P261" s="53" t="s">
        <v>193</v>
      </c>
      <c r="Q261" s="53"/>
      <c r="R261" s="31"/>
      <c r="S261" s="31"/>
      <c r="T261" s="53" t="s">
        <v>512</v>
      </c>
      <c r="U261" s="53"/>
      <c r="V261" s="29" t="s">
        <v>295</v>
      </c>
    </row>
    <row r="262" spans="1:22">
      <c r="A262" s="13"/>
      <c r="B262" s="56"/>
      <c r="C262" s="31"/>
      <c r="D262" s="53"/>
      <c r="E262" s="53"/>
      <c r="F262" s="31"/>
      <c r="G262" s="31"/>
      <c r="H262" s="53"/>
      <c r="I262" s="53"/>
      <c r="J262" s="29"/>
      <c r="K262" s="31"/>
      <c r="L262" s="53"/>
      <c r="M262" s="53"/>
      <c r="N262" s="31"/>
      <c r="O262" s="31"/>
      <c r="P262" s="53"/>
      <c r="Q262" s="53"/>
      <c r="R262" s="31"/>
      <c r="S262" s="31"/>
      <c r="T262" s="53"/>
      <c r="U262" s="53"/>
      <c r="V262" s="29"/>
    </row>
    <row r="263" spans="1:22">
      <c r="A263" s="13"/>
      <c r="B263" s="54" t="s">
        <v>95</v>
      </c>
      <c r="C263" s="28"/>
      <c r="D263" s="52" t="s">
        <v>193</v>
      </c>
      <c r="E263" s="52"/>
      <c r="F263" s="28"/>
      <c r="G263" s="28"/>
      <c r="H263" s="52" t="s">
        <v>513</v>
      </c>
      <c r="I263" s="52"/>
      <c r="J263" s="21" t="s">
        <v>295</v>
      </c>
      <c r="K263" s="28"/>
      <c r="L263" s="52" t="s">
        <v>193</v>
      </c>
      <c r="M263" s="52"/>
      <c r="N263" s="28"/>
      <c r="O263" s="28"/>
      <c r="P263" s="52" t="s">
        <v>193</v>
      </c>
      <c r="Q263" s="52"/>
      <c r="R263" s="28"/>
      <c r="S263" s="28"/>
      <c r="T263" s="52" t="s">
        <v>513</v>
      </c>
      <c r="U263" s="52"/>
      <c r="V263" s="21" t="s">
        <v>295</v>
      </c>
    </row>
    <row r="264" spans="1:22">
      <c r="A264" s="13"/>
      <c r="B264" s="54"/>
      <c r="C264" s="28"/>
      <c r="D264" s="52"/>
      <c r="E264" s="52"/>
      <c r="F264" s="28"/>
      <c r="G264" s="28"/>
      <c r="H264" s="52"/>
      <c r="I264" s="52"/>
      <c r="J264" s="21"/>
      <c r="K264" s="28"/>
      <c r="L264" s="52"/>
      <c r="M264" s="52"/>
      <c r="N264" s="28"/>
      <c r="O264" s="28"/>
      <c r="P264" s="52"/>
      <c r="Q264" s="52"/>
      <c r="R264" s="28"/>
      <c r="S264" s="28"/>
      <c r="T264" s="52"/>
      <c r="U264" s="52"/>
      <c r="V264" s="21"/>
    </row>
    <row r="265" spans="1:22">
      <c r="A265" s="13"/>
      <c r="B265" s="56" t="s">
        <v>96</v>
      </c>
      <c r="C265" s="31"/>
      <c r="D265" s="53" t="s">
        <v>193</v>
      </c>
      <c r="E265" s="53"/>
      <c r="F265" s="31"/>
      <c r="G265" s="31"/>
      <c r="H265" s="53" t="s">
        <v>514</v>
      </c>
      <c r="I265" s="53"/>
      <c r="J265" s="29" t="s">
        <v>295</v>
      </c>
      <c r="K265" s="31"/>
      <c r="L265" s="53" t="s">
        <v>193</v>
      </c>
      <c r="M265" s="53"/>
      <c r="N265" s="31"/>
      <c r="O265" s="31"/>
      <c r="P265" s="53" t="s">
        <v>193</v>
      </c>
      <c r="Q265" s="53"/>
      <c r="R265" s="31"/>
      <c r="S265" s="31"/>
      <c r="T265" s="53" t="s">
        <v>514</v>
      </c>
      <c r="U265" s="53"/>
      <c r="V265" s="29" t="s">
        <v>295</v>
      </c>
    </row>
    <row r="266" spans="1:22">
      <c r="A266" s="13"/>
      <c r="B266" s="56"/>
      <c r="C266" s="31"/>
      <c r="D266" s="53"/>
      <c r="E266" s="53"/>
      <c r="F266" s="31"/>
      <c r="G266" s="31"/>
      <c r="H266" s="53"/>
      <c r="I266" s="53"/>
      <c r="J266" s="29"/>
      <c r="K266" s="31"/>
      <c r="L266" s="53"/>
      <c r="M266" s="53"/>
      <c r="N266" s="31"/>
      <c r="O266" s="31"/>
      <c r="P266" s="53"/>
      <c r="Q266" s="53"/>
      <c r="R266" s="31"/>
      <c r="S266" s="31"/>
      <c r="T266" s="53"/>
      <c r="U266" s="53"/>
      <c r="V266" s="29"/>
    </row>
    <row r="267" spans="1:22">
      <c r="A267" s="13"/>
      <c r="B267" s="54" t="s">
        <v>515</v>
      </c>
      <c r="C267" s="28"/>
      <c r="D267" s="32">
        <v>126988</v>
      </c>
      <c r="E267" s="32"/>
      <c r="F267" s="28"/>
      <c r="G267" s="28"/>
      <c r="H267" s="52" t="s">
        <v>516</v>
      </c>
      <c r="I267" s="52"/>
      <c r="J267" s="21" t="s">
        <v>295</v>
      </c>
      <c r="K267" s="28"/>
      <c r="L267" s="52" t="s">
        <v>193</v>
      </c>
      <c r="M267" s="52"/>
      <c r="N267" s="28"/>
      <c r="O267" s="28"/>
      <c r="P267" s="52" t="s">
        <v>517</v>
      </c>
      <c r="Q267" s="52"/>
      <c r="R267" s="21" t="s">
        <v>295</v>
      </c>
      <c r="S267" s="28"/>
      <c r="T267" s="52" t="s">
        <v>193</v>
      </c>
      <c r="U267" s="52"/>
      <c r="V267" s="28"/>
    </row>
    <row r="268" spans="1:22" ht="15.75" thickBot="1">
      <c r="A268" s="13"/>
      <c r="B268" s="54"/>
      <c r="C268" s="28"/>
      <c r="D268" s="33"/>
      <c r="E268" s="33"/>
      <c r="F268" s="34"/>
      <c r="G268" s="28"/>
      <c r="H268" s="55"/>
      <c r="I268" s="55"/>
      <c r="J268" s="73"/>
      <c r="K268" s="28"/>
      <c r="L268" s="55"/>
      <c r="M268" s="55"/>
      <c r="N268" s="34"/>
      <c r="O268" s="28"/>
      <c r="P268" s="55"/>
      <c r="Q268" s="55"/>
      <c r="R268" s="73"/>
      <c r="S268" s="28"/>
      <c r="T268" s="55"/>
      <c r="U268" s="55"/>
      <c r="V268" s="34"/>
    </row>
    <row r="269" spans="1:22">
      <c r="A269" s="13"/>
      <c r="B269" s="56" t="s">
        <v>490</v>
      </c>
      <c r="C269" s="31"/>
      <c r="D269" s="37">
        <v>126988</v>
      </c>
      <c r="E269" s="37"/>
      <c r="F269" s="39"/>
      <c r="G269" s="31"/>
      <c r="H269" s="37">
        <v>136363</v>
      </c>
      <c r="I269" s="37"/>
      <c r="J269" s="39"/>
      <c r="K269" s="31"/>
      <c r="L269" s="74" t="s">
        <v>518</v>
      </c>
      <c r="M269" s="74"/>
      <c r="N269" s="35" t="s">
        <v>295</v>
      </c>
      <c r="O269" s="31"/>
      <c r="P269" s="74" t="s">
        <v>517</v>
      </c>
      <c r="Q269" s="74"/>
      <c r="R269" s="35" t="s">
        <v>295</v>
      </c>
      <c r="S269" s="31"/>
      <c r="T269" s="37">
        <v>138829</v>
      </c>
      <c r="U269" s="37"/>
      <c r="V269" s="39"/>
    </row>
    <row r="270" spans="1:22">
      <c r="A270" s="13"/>
      <c r="B270" s="56"/>
      <c r="C270" s="31"/>
      <c r="D270" s="165"/>
      <c r="E270" s="165"/>
      <c r="F270" s="157"/>
      <c r="G270" s="31"/>
      <c r="H270" s="165"/>
      <c r="I270" s="165"/>
      <c r="J270" s="157"/>
      <c r="K270" s="31"/>
      <c r="L270" s="164"/>
      <c r="M270" s="164"/>
      <c r="N270" s="166"/>
      <c r="O270" s="31"/>
      <c r="P270" s="164"/>
      <c r="Q270" s="164"/>
      <c r="R270" s="166"/>
      <c r="S270" s="31"/>
      <c r="T270" s="165"/>
      <c r="U270" s="165"/>
      <c r="V270" s="157"/>
    </row>
    <row r="271" spans="1:22">
      <c r="A271" s="13"/>
      <c r="B271" s="54" t="s">
        <v>492</v>
      </c>
      <c r="C271" s="28"/>
      <c r="D271" s="52" t="s">
        <v>519</v>
      </c>
      <c r="E271" s="52"/>
      <c r="F271" s="21" t="s">
        <v>295</v>
      </c>
      <c r="G271" s="28"/>
      <c r="H271" s="52" t="s">
        <v>519</v>
      </c>
      <c r="I271" s="52"/>
      <c r="J271" s="21" t="s">
        <v>295</v>
      </c>
      <c r="K271" s="28"/>
      <c r="L271" s="52" t="s">
        <v>520</v>
      </c>
      <c r="M271" s="52"/>
      <c r="N271" s="21" t="s">
        <v>295</v>
      </c>
      <c r="O271" s="28"/>
      <c r="P271" s="32">
        <v>11841</v>
      </c>
      <c r="Q271" s="32"/>
      <c r="R271" s="28"/>
      <c r="S271" s="28"/>
      <c r="T271" s="52" t="s">
        <v>519</v>
      </c>
      <c r="U271" s="52"/>
      <c r="V271" s="21" t="s">
        <v>295</v>
      </c>
    </row>
    <row r="272" spans="1:22" ht="15.75" thickBot="1">
      <c r="A272" s="13"/>
      <c r="B272" s="54"/>
      <c r="C272" s="28"/>
      <c r="D272" s="55"/>
      <c r="E272" s="55"/>
      <c r="F272" s="73"/>
      <c r="G272" s="28"/>
      <c r="H272" s="55"/>
      <c r="I272" s="55"/>
      <c r="J272" s="73"/>
      <c r="K272" s="28"/>
      <c r="L272" s="55"/>
      <c r="M272" s="55"/>
      <c r="N272" s="73"/>
      <c r="O272" s="28"/>
      <c r="P272" s="33"/>
      <c r="Q272" s="33"/>
      <c r="R272" s="34"/>
      <c r="S272" s="28"/>
      <c r="T272" s="55"/>
      <c r="U272" s="55"/>
      <c r="V272" s="73"/>
    </row>
    <row r="273" spans="1:25">
      <c r="A273" s="13"/>
      <c r="B273" s="56" t="s">
        <v>496</v>
      </c>
      <c r="C273" s="31"/>
      <c r="D273" s="37">
        <v>117613</v>
      </c>
      <c r="E273" s="37"/>
      <c r="F273" s="39"/>
      <c r="G273" s="31"/>
      <c r="H273" s="37">
        <v>126988</v>
      </c>
      <c r="I273" s="37"/>
      <c r="J273" s="39"/>
      <c r="K273" s="31"/>
      <c r="L273" s="74" t="s">
        <v>516</v>
      </c>
      <c r="M273" s="74"/>
      <c r="N273" s="35" t="s">
        <v>295</v>
      </c>
      <c r="O273" s="31"/>
      <c r="P273" s="74" t="s">
        <v>521</v>
      </c>
      <c r="Q273" s="74"/>
      <c r="R273" s="35" t="s">
        <v>295</v>
      </c>
      <c r="S273" s="31"/>
      <c r="T273" s="37">
        <v>129454</v>
      </c>
      <c r="U273" s="37"/>
      <c r="V273" s="39"/>
    </row>
    <row r="274" spans="1:25">
      <c r="A274" s="13"/>
      <c r="B274" s="56"/>
      <c r="C274" s="31"/>
      <c r="D274" s="165"/>
      <c r="E274" s="165"/>
      <c r="F274" s="157"/>
      <c r="G274" s="31"/>
      <c r="H274" s="165"/>
      <c r="I274" s="165"/>
      <c r="J274" s="157"/>
      <c r="K274" s="31"/>
      <c r="L274" s="164"/>
      <c r="M274" s="164"/>
      <c r="N274" s="166"/>
      <c r="O274" s="31"/>
      <c r="P274" s="164"/>
      <c r="Q274" s="164"/>
      <c r="R274" s="166"/>
      <c r="S274" s="31"/>
      <c r="T274" s="165"/>
      <c r="U274" s="165"/>
      <c r="V274" s="157"/>
    </row>
    <row r="275" spans="1:25">
      <c r="A275" s="13"/>
      <c r="B275" s="54" t="s">
        <v>522</v>
      </c>
      <c r="C275" s="28"/>
      <c r="D275" s="52" t="s">
        <v>193</v>
      </c>
      <c r="E275" s="52"/>
      <c r="F275" s="28"/>
      <c r="G275" s="28"/>
      <c r="H275" s="52" t="s">
        <v>193</v>
      </c>
      <c r="I275" s="52"/>
      <c r="J275" s="28"/>
      <c r="K275" s="28"/>
      <c r="L275" s="52" t="s">
        <v>193</v>
      </c>
      <c r="M275" s="52"/>
      <c r="N275" s="28"/>
      <c r="O275" s="28"/>
      <c r="P275" s="52" t="s">
        <v>193</v>
      </c>
      <c r="Q275" s="52"/>
      <c r="R275" s="28"/>
      <c r="S275" s="28"/>
      <c r="T275" s="52" t="s">
        <v>193</v>
      </c>
      <c r="U275" s="52"/>
      <c r="V275" s="28"/>
    </row>
    <row r="276" spans="1:25" ht="15.75" thickBot="1">
      <c r="A276" s="13"/>
      <c r="B276" s="54"/>
      <c r="C276" s="28"/>
      <c r="D276" s="55"/>
      <c r="E276" s="55"/>
      <c r="F276" s="34"/>
      <c r="G276" s="28"/>
      <c r="H276" s="55"/>
      <c r="I276" s="55"/>
      <c r="J276" s="34"/>
      <c r="K276" s="28"/>
      <c r="L276" s="55"/>
      <c r="M276" s="55"/>
      <c r="N276" s="34"/>
      <c r="O276" s="28"/>
      <c r="P276" s="55"/>
      <c r="Q276" s="55"/>
      <c r="R276" s="34"/>
      <c r="S276" s="28"/>
      <c r="T276" s="55"/>
      <c r="U276" s="55"/>
      <c r="V276" s="34"/>
    </row>
    <row r="277" spans="1:25">
      <c r="A277" s="13"/>
      <c r="B277" s="56" t="s">
        <v>500</v>
      </c>
      <c r="C277" s="31"/>
      <c r="D277" s="35" t="s">
        <v>181</v>
      </c>
      <c r="E277" s="37">
        <v>117613</v>
      </c>
      <c r="F277" s="39"/>
      <c r="G277" s="31"/>
      <c r="H277" s="35" t="s">
        <v>181</v>
      </c>
      <c r="I277" s="37">
        <v>126988</v>
      </c>
      <c r="J277" s="39"/>
      <c r="K277" s="31"/>
      <c r="L277" s="35" t="s">
        <v>181</v>
      </c>
      <c r="M277" s="74" t="s">
        <v>516</v>
      </c>
      <c r="N277" s="35" t="s">
        <v>295</v>
      </c>
      <c r="O277" s="31"/>
      <c r="P277" s="35" t="s">
        <v>181</v>
      </c>
      <c r="Q277" s="74" t="s">
        <v>521</v>
      </c>
      <c r="R277" s="35" t="s">
        <v>295</v>
      </c>
      <c r="S277" s="31"/>
      <c r="T277" s="35" t="s">
        <v>181</v>
      </c>
      <c r="U277" s="37">
        <v>129454</v>
      </c>
      <c r="V277" s="39"/>
    </row>
    <row r="278" spans="1:25" ht="15.75" thickBot="1">
      <c r="A278" s="13"/>
      <c r="B278" s="56"/>
      <c r="C278" s="31"/>
      <c r="D278" s="36"/>
      <c r="E278" s="38"/>
      <c r="F278" s="40"/>
      <c r="G278" s="31"/>
      <c r="H278" s="36"/>
      <c r="I278" s="38"/>
      <c r="J278" s="40"/>
      <c r="K278" s="31"/>
      <c r="L278" s="36"/>
      <c r="M278" s="75"/>
      <c r="N278" s="36"/>
      <c r="O278" s="31"/>
      <c r="P278" s="36"/>
      <c r="Q278" s="75"/>
      <c r="R278" s="36"/>
      <c r="S278" s="31"/>
      <c r="T278" s="36"/>
      <c r="U278" s="38"/>
      <c r="V278" s="40"/>
    </row>
    <row r="279" spans="1:25" ht="15.75" thickTop="1">
      <c r="A279" s="13"/>
      <c r="B279" s="31"/>
      <c r="C279" s="31"/>
      <c r="D279" s="31"/>
      <c r="E279" s="31"/>
      <c r="F279" s="31"/>
      <c r="G279" s="31"/>
      <c r="H279" s="31"/>
      <c r="I279" s="31"/>
      <c r="J279" s="31"/>
      <c r="K279" s="31"/>
      <c r="L279" s="31"/>
      <c r="M279" s="31"/>
      <c r="N279" s="31"/>
      <c r="O279" s="31"/>
      <c r="P279" s="31"/>
      <c r="Q279" s="31"/>
      <c r="R279" s="31"/>
      <c r="S279" s="31"/>
      <c r="T279" s="31"/>
      <c r="U279" s="31"/>
      <c r="V279" s="31"/>
      <c r="W279" s="31"/>
      <c r="X279" s="31"/>
      <c r="Y279" s="31"/>
    </row>
    <row r="280" spans="1:25">
      <c r="A280" s="13"/>
      <c r="B280" s="31"/>
      <c r="C280" s="31"/>
      <c r="D280" s="31"/>
      <c r="E280" s="31"/>
      <c r="F280" s="31"/>
      <c r="G280" s="31"/>
      <c r="H280" s="31"/>
      <c r="I280" s="31"/>
      <c r="J280" s="31"/>
      <c r="K280" s="31"/>
      <c r="L280" s="31"/>
      <c r="M280" s="31"/>
      <c r="N280" s="31"/>
      <c r="O280" s="31"/>
      <c r="P280" s="31"/>
      <c r="Q280" s="31"/>
      <c r="R280" s="31"/>
      <c r="S280" s="31"/>
      <c r="T280" s="31"/>
      <c r="U280" s="31"/>
      <c r="V280" s="31"/>
      <c r="W280" s="31"/>
      <c r="X280" s="31"/>
      <c r="Y280" s="31"/>
    </row>
    <row r="281" spans="1:25">
      <c r="A281" s="13" t="s">
        <v>603</v>
      </c>
      <c r="B281" s="19"/>
      <c r="C281" s="19"/>
      <c r="D281" s="19"/>
      <c r="E281" s="19"/>
      <c r="F281" s="19"/>
      <c r="G281" s="19"/>
      <c r="H281" s="19"/>
      <c r="I281" s="19"/>
      <c r="J281" s="19"/>
      <c r="K281" s="19"/>
      <c r="L281" s="19"/>
      <c r="M281" s="19"/>
      <c r="N281" s="19"/>
      <c r="O281" s="19"/>
      <c r="P281" s="19"/>
      <c r="Q281" s="19"/>
      <c r="R281" s="19"/>
      <c r="S281" s="19"/>
      <c r="T281" s="19"/>
      <c r="U281" s="19"/>
      <c r="V281" s="19"/>
    </row>
    <row r="282" spans="1:25">
      <c r="A282" s="13"/>
      <c r="B282" s="15"/>
      <c r="C282" s="15"/>
      <c r="D282" s="15"/>
      <c r="E282" s="15"/>
      <c r="F282" s="15"/>
      <c r="G282" s="15"/>
      <c r="H282" s="15"/>
      <c r="I282" s="15"/>
      <c r="J282" s="15"/>
      <c r="K282" s="15"/>
      <c r="L282" s="15"/>
      <c r="M282" s="15"/>
      <c r="N282" s="15"/>
      <c r="O282" s="15"/>
      <c r="P282" s="15"/>
      <c r="Q282" s="15"/>
      <c r="R282" s="15"/>
      <c r="S282" s="15"/>
      <c r="T282" s="15"/>
      <c r="U282" s="15"/>
      <c r="V282" s="15"/>
    </row>
    <row r="283" spans="1:25">
      <c r="A283" s="13"/>
      <c r="B283" s="62" t="s">
        <v>523</v>
      </c>
      <c r="C283" s="62"/>
      <c r="D283" s="62"/>
      <c r="E283" s="62"/>
      <c r="F283" s="62"/>
      <c r="G283" s="62"/>
      <c r="H283" s="62"/>
      <c r="I283" s="62"/>
      <c r="J283" s="62"/>
      <c r="K283" s="62"/>
      <c r="L283" s="62"/>
      <c r="M283" s="62"/>
      <c r="N283" s="62"/>
      <c r="O283" s="14"/>
      <c r="P283" s="31"/>
      <c r="Q283" s="31"/>
      <c r="R283" s="31"/>
      <c r="S283" s="14"/>
      <c r="T283" s="31"/>
      <c r="U283" s="31"/>
      <c r="V283" s="31"/>
    </row>
    <row r="284" spans="1:25" ht="15.75" thickBot="1">
      <c r="A284" s="13"/>
      <c r="B284" s="16" t="s">
        <v>177</v>
      </c>
      <c r="C284" s="14"/>
      <c r="D284" s="20" t="s">
        <v>444</v>
      </c>
      <c r="E284" s="20"/>
      <c r="F284" s="20"/>
      <c r="G284" s="14"/>
      <c r="H284" s="20" t="s">
        <v>445</v>
      </c>
      <c r="I284" s="20"/>
      <c r="J284" s="20"/>
      <c r="K284" s="14"/>
      <c r="L284" s="20" t="s">
        <v>446</v>
      </c>
      <c r="M284" s="20"/>
      <c r="N284" s="20"/>
      <c r="O284" s="14"/>
      <c r="P284" s="20" t="s">
        <v>447</v>
      </c>
      <c r="Q284" s="20"/>
      <c r="R284" s="20"/>
      <c r="S284" s="14"/>
      <c r="T284" s="20" t="s">
        <v>448</v>
      </c>
      <c r="U284" s="20"/>
      <c r="V284" s="20"/>
    </row>
    <row r="285" spans="1:25">
      <c r="A285" s="13"/>
      <c r="B285" s="54" t="s">
        <v>524</v>
      </c>
      <c r="C285" s="28"/>
      <c r="D285" s="22" t="s">
        <v>181</v>
      </c>
      <c r="E285" s="69" t="s">
        <v>525</v>
      </c>
      <c r="F285" s="22" t="s">
        <v>295</v>
      </c>
      <c r="G285" s="28"/>
      <c r="H285" s="22" t="s">
        <v>181</v>
      </c>
      <c r="I285" s="24">
        <v>41446</v>
      </c>
      <c r="J285" s="26"/>
      <c r="K285" s="28"/>
      <c r="L285" s="22" t="s">
        <v>181</v>
      </c>
      <c r="M285" s="24">
        <v>23347</v>
      </c>
      <c r="N285" s="26"/>
      <c r="O285" s="28"/>
      <c r="P285" s="22" t="s">
        <v>181</v>
      </c>
      <c r="Q285" s="69" t="s">
        <v>362</v>
      </c>
      <c r="R285" s="22" t="s">
        <v>295</v>
      </c>
      <c r="S285" s="28"/>
      <c r="T285" s="22" t="s">
        <v>181</v>
      </c>
      <c r="U285" s="24">
        <v>13078</v>
      </c>
      <c r="V285" s="26"/>
    </row>
    <row r="286" spans="1:25">
      <c r="A286" s="13"/>
      <c r="B286" s="54"/>
      <c r="C286" s="28"/>
      <c r="D286" s="23"/>
      <c r="E286" s="163"/>
      <c r="F286" s="23"/>
      <c r="G286" s="28"/>
      <c r="H286" s="23"/>
      <c r="I286" s="25"/>
      <c r="J286" s="27"/>
      <c r="K286" s="28"/>
      <c r="L286" s="23"/>
      <c r="M286" s="25"/>
      <c r="N286" s="27"/>
      <c r="O286" s="28"/>
      <c r="P286" s="23"/>
      <c r="Q286" s="163"/>
      <c r="R286" s="23"/>
      <c r="S286" s="28"/>
      <c r="T286" s="23"/>
      <c r="U286" s="25"/>
      <c r="V286" s="27"/>
    </row>
    <row r="287" spans="1:25">
      <c r="A287" s="13"/>
      <c r="B287" s="56" t="s">
        <v>125</v>
      </c>
      <c r="C287" s="31"/>
      <c r="D287" s="53" t="s">
        <v>526</v>
      </c>
      <c r="E287" s="53"/>
      <c r="F287" s="29" t="s">
        <v>295</v>
      </c>
      <c r="G287" s="31"/>
      <c r="H287" s="53" t="s">
        <v>527</v>
      </c>
      <c r="I287" s="53"/>
      <c r="J287" s="29" t="s">
        <v>295</v>
      </c>
      <c r="K287" s="31"/>
      <c r="L287" s="53" t="s">
        <v>528</v>
      </c>
      <c r="M287" s="53"/>
      <c r="N287" s="29" t="s">
        <v>295</v>
      </c>
      <c r="O287" s="31"/>
      <c r="P287" s="30">
        <v>6390</v>
      </c>
      <c r="Q287" s="30"/>
      <c r="R287" s="31"/>
      <c r="S287" s="31"/>
      <c r="T287" s="53" t="s">
        <v>529</v>
      </c>
      <c r="U287" s="53"/>
      <c r="V287" s="29" t="s">
        <v>295</v>
      </c>
    </row>
    <row r="288" spans="1:25">
      <c r="A288" s="13"/>
      <c r="B288" s="56"/>
      <c r="C288" s="31"/>
      <c r="D288" s="53"/>
      <c r="E288" s="53"/>
      <c r="F288" s="29"/>
      <c r="G288" s="31"/>
      <c r="H288" s="53"/>
      <c r="I288" s="53"/>
      <c r="J288" s="29"/>
      <c r="K288" s="31"/>
      <c r="L288" s="53"/>
      <c r="M288" s="53"/>
      <c r="N288" s="29"/>
      <c r="O288" s="31"/>
      <c r="P288" s="30"/>
      <c r="Q288" s="30"/>
      <c r="R288" s="31"/>
      <c r="S288" s="31"/>
      <c r="T288" s="53"/>
      <c r="U288" s="53"/>
      <c r="V288" s="29"/>
    </row>
    <row r="289" spans="1:22">
      <c r="A289" s="13"/>
      <c r="B289" s="54" t="s">
        <v>530</v>
      </c>
      <c r="C289" s="28"/>
      <c r="D289" s="52" t="s">
        <v>531</v>
      </c>
      <c r="E289" s="52"/>
      <c r="F289" s="21" t="s">
        <v>295</v>
      </c>
      <c r="G289" s="28"/>
      <c r="H289" s="52" t="s">
        <v>532</v>
      </c>
      <c r="I289" s="52"/>
      <c r="J289" s="21" t="s">
        <v>295</v>
      </c>
      <c r="K289" s="28"/>
      <c r="L289" s="52" t="s">
        <v>193</v>
      </c>
      <c r="M289" s="52"/>
      <c r="N289" s="28"/>
      <c r="O289" s="28"/>
      <c r="P289" s="32">
        <v>221306</v>
      </c>
      <c r="Q289" s="32"/>
      <c r="R289" s="28"/>
      <c r="S289" s="28"/>
      <c r="T289" s="52" t="s">
        <v>193</v>
      </c>
      <c r="U289" s="52"/>
      <c r="V289" s="28"/>
    </row>
    <row r="290" spans="1:22" ht="15.75" thickBot="1">
      <c r="A290" s="13"/>
      <c r="B290" s="54"/>
      <c r="C290" s="28"/>
      <c r="D290" s="55"/>
      <c r="E290" s="55"/>
      <c r="F290" s="73"/>
      <c r="G290" s="28"/>
      <c r="H290" s="55"/>
      <c r="I290" s="55"/>
      <c r="J290" s="73"/>
      <c r="K290" s="28"/>
      <c r="L290" s="55"/>
      <c r="M290" s="55"/>
      <c r="N290" s="34"/>
      <c r="O290" s="28"/>
      <c r="P290" s="33"/>
      <c r="Q290" s="33"/>
      <c r="R290" s="34"/>
      <c r="S290" s="28"/>
      <c r="T290" s="55"/>
      <c r="U290" s="55"/>
      <c r="V290" s="34"/>
    </row>
    <row r="291" spans="1:22">
      <c r="A291" s="13"/>
      <c r="B291" s="56" t="s">
        <v>533</v>
      </c>
      <c r="C291" s="31"/>
      <c r="D291" s="74" t="s">
        <v>534</v>
      </c>
      <c r="E291" s="74"/>
      <c r="F291" s="35" t="s">
        <v>295</v>
      </c>
      <c r="G291" s="31"/>
      <c r="H291" s="74" t="s">
        <v>535</v>
      </c>
      <c r="I291" s="74"/>
      <c r="J291" s="35" t="s">
        <v>295</v>
      </c>
      <c r="K291" s="31"/>
      <c r="L291" s="74" t="s">
        <v>528</v>
      </c>
      <c r="M291" s="74"/>
      <c r="N291" s="35" t="s">
        <v>295</v>
      </c>
      <c r="O291" s="31"/>
      <c r="P291" s="37">
        <v>227696</v>
      </c>
      <c r="Q291" s="37"/>
      <c r="R291" s="39"/>
      <c r="S291" s="31"/>
      <c r="T291" s="74" t="s">
        <v>529</v>
      </c>
      <c r="U291" s="74"/>
      <c r="V291" s="35" t="s">
        <v>295</v>
      </c>
    </row>
    <row r="292" spans="1:22">
      <c r="A292" s="13"/>
      <c r="B292" s="56"/>
      <c r="C292" s="31"/>
      <c r="D292" s="164"/>
      <c r="E292" s="164"/>
      <c r="F292" s="166"/>
      <c r="G292" s="31"/>
      <c r="H292" s="164"/>
      <c r="I292" s="164"/>
      <c r="J292" s="166"/>
      <c r="K292" s="31"/>
      <c r="L292" s="164"/>
      <c r="M292" s="164"/>
      <c r="N292" s="166"/>
      <c r="O292" s="31"/>
      <c r="P292" s="165"/>
      <c r="Q292" s="165"/>
      <c r="R292" s="157"/>
      <c r="S292" s="31"/>
      <c r="T292" s="164"/>
      <c r="U292" s="164"/>
      <c r="V292" s="166"/>
    </row>
    <row r="293" spans="1:22">
      <c r="A293" s="13"/>
      <c r="B293" s="54" t="s">
        <v>130</v>
      </c>
      <c r="C293" s="28"/>
      <c r="D293" s="32">
        <v>411932</v>
      </c>
      <c r="E293" s="32"/>
      <c r="F293" s="28"/>
      <c r="G293" s="28"/>
      <c r="H293" s="52" t="s">
        <v>193</v>
      </c>
      <c r="I293" s="52"/>
      <c r="J293" s="28"/>
      <c r="K293" s="28"/>
      <c r="L293" s="32">
        <v>17000</v>
      </c>
      <c r="M293" s="32"/>
      <c r="N293" s="28"/>
      <c r="O293" s="28"/>
      <c r="P293" s="52" t="s">
        <v>193</v>
      </c>
      <c r="Q293" s="52"/>
      <c r="R293" s="28"/>
      <c r="S293" s="28"/>
      <c r="T293" s="32">
        <v>428932</v>
      </c>
      <c r="U293" s="32"/>
      <c r="V293" s="28"/>
    </row>
    <row r="294" spans="1:22">
      <c r="A294" s="13"/>
      <c r="B294" s="54"/>
      <c r="C294" s="28"/>
      <c r="D294" s="32"/>
      <c r="E294" s="32"/>
      <c r="F294" s="28"/>
      <c r="G294" s="28"/>
      <c r="H294" s="52"/>
      <c r="I294" s="52"/>
      <c r="J294" s="28"/>
      <c r="K294" s="28"/>
      <c r="L294" s="32"/>
      <c r="M294" s="32"/>
      <c r="N294" s="28"/>
      <c r="O294" s="28"/>
      <c r="P294" s="52"/>
      <c r="Q294" s="52"/>
      <c r="R294" s="28"/>
      <c r="S294" s="28"/>
      <c r="T294" s="32"/>
      <c r="U294" s="32"/>
      <c r="V294" s="28"/>
    </row>
    <row r="295" spans="1:22">
      <c r="A295" s="13"/>
      <c r="B295" s="56" t="s">
        <v>131</v>
      </c>
      <c r="C295" s="31"/>
      <c r="D295" s="53" t="s">
        <v>536</v>
      </c>
      <c r="E295" s="53"/>
      <c r="F295" s="29" t="s">
        <v>295</v>
      </c>
      <c r="G295" s="31"/>
      <c r="H295" s="53" t="s">
        <v>537</v>
      </c>
      <c r="I295" s="53"/>
      <c r="J295" s="29" t="s">
        <v>295</v>
      </c>
      <c r="K295" s="31"/>
      <c r="L295" s="53" t="s">
        <v>193</v>
      </c>
      <c r="M295" s="53"/>
      <c r="N295" s="31"/>
      <c r="O295" s="31"/>
      <c r="P295" s="53" t="s">
        <v>193</v>
      </c>
      <c r="Q295" s="53"/>
      <c r="R295" s="31"/>
      <c r="S295" s="31"/>
      <c r="T295" s="53" t="s">
        <v>538</v>
      </c>
      <c r="U295" s="53"/>
      <c r="V295" s="29" t="s">
        <v>295</v>
      </c>
    </row>
    <row r="296" spans="1:22">
      <c r="A296" s="13"/>
      <c r="B296" s="56"/>
      <c r="C296" s="31"/>
      <c r="D296" s="53"/>
      <c r="E296" s="53"/>
      <c r="F296" s="29"/>
      <c r="G296" s="31"/>
      <c r="H296" s="53"/>
      <c r="I296" s="53"/>
      <c r="J296" s="29"/>
      <c r="K296" s="31"/>
      <c r="L296" s="53"/>
      <c r="M296" s="53"/>
      <c r="N296" s="31"/>
      <c r="O296" s="31"/>
      <c r="P296" s="53"/>
      <c r="Q296" s="53"/>
      <c r="R296" s="31"/>
      <c r="S296" s="31"/>
      <c r="T296" s="53"/>
      <c r="U296" s="53"/>
      <c r="V296" s="29"/>
    </row>
    <row r="297" spans="1:22">
      <c r="A297" s="13"/>
      <c r="B297" s="54" t="s">
        <v>133</v>
      </c>
      <c r="C297" s="28"/>
      <c r="D297" s="52" t="s">
        <v>539</v>
      </c>
      <c r="E297" s="52"/>
      <c r="F297" s="21" t="s">
        <v>295</v>
      </c>
      <c r="G297" s="28"/>
      <c r="H297" s="52" t="s">
        <v>193</v>
      </c>
      <c r="I297" s="52"/>
      <c r="J297" s="28"/>
      <c r="K297" s="28"/>
      <c r="L297" s="52" t="s">
        <v>540</v>
      </c>
      <c r="M297" s="52"/>
      <c r="N297" s="21" t="s">
        <v>295</v>
      </c>
      <c r="O297" s="28"/>
      <c r="P297" s="52" t="s">
        <v>193</v>
      </c>
      <c r="Q297" s="52"/>
      <c r="R297" s="28"/>
      <c r="S297" s="28"/>
      <c r="T297" s="52" t="s">
        <v>541</v>
      </c>
      <c r="U297" s="52"/>
      <c r="V297" s="21" t="s">
        <v>295</v>
      </c>
    </row>
    <row r="298" spans="1:22">
      <c r="A298" s="13"/>
      <c r="B298" s="54"/>
      <c r="C298" s="28"/>
      <c r="D298" s="52"/>
      <c r="E298" s="52"/>
      <c r="F298" s="21"/>
      <c r="G298" s="28"/>
      <c r="H298" s="52"/>
      <c r="I298" s="52"/>
      <c r="J298" s="28"/>
      <c r="K298" s="28"/>
      <c r="L298" s="52"/>
      <c r="M298" s="52"/>
      <c r="N298" s="21"/>
      <c r="O298" s="28"/>
      <c r="P298" s="52"/>
      <c r="Q298" s="52"/>
      <c r="R298" s="28"/>
      <c r="S298" s="28"/>
      <c r="T298" s="52"/>
      <c r="U298" s="52"/>
      <c r="V298" s="21"/>
    </row>
    <row r="299" spans="1:22">
      <c r="A299" s="13"/>
      <c r="B299" s="56" t="s">
        <v>542</v>
      </c>
      <c r="C299" s="31"/>
      <c r="D299" s="53" t="s">
        <v>193</v>
      </c>
      <c r="E299" s="53"/>
      <c r="F299" s="31"/>
      <c r="G299" s="31"/>
      <c r="H299" s="53" t="s">
        <v>193</v>
      </c>
      <c r="I299" s="53"/>
      <c r="J299" s="31"/>
      <c r="K299" s="31"/>
      <c r="L299" s="53" t="s">
        <v>543</v>
      </c>
      <c r="M299" s="53"/>
      <c r="N299" s="29" t="s">
        <v>295</v>
      </c>
      <c r="O299" s="31"/>
      <c r="P299" s="53" t="s">
        <v>193</v>
      </c>
      <c r="Q299" s="53"/>
      <c r="R299" s="31"/>
      <c r="S299" s="31"/>
      <c r="T299" s="53" t="s">
        <v>543</v>
      </c>
      <c r="U299" s="53"/>
      <c r="V299" s="29" t="s">
        <v>295</v>
      </c>
    </row>
    <row r="300" spans="1:22">
      <c r="A300" s="13"/>
      <c r="B300" s="56"/>
      <c r="C300" s="31"/>
      <c r="D300" s="53"/>
      <c r="E300" s="53"/>
      <c r="F300" s="31"/>
      <c r="G300" s="31"/>
      <c r="H300" s="53"/>
      <c r="I300" s="53"/>
      <c r="J300" s="31"/>
      <c r="K300" s="31"/>
      <c r="L300" s="53"/>
      <c r="M300" s="53"/>
      <c r="N300" s="29"/>
      <c r="O300" s="31"/>
      <c r="P300" s="53"/>
      <c r="Q300" s="53"/>
      <c r="R300" s="31"/>
      <c r="S300" s="31"/>
      <c r="T300" s="53"/>
      <c r="U300" s="53"/>
      <c r="V300" s="29"/>
    </row>
    <row r="301" spans="1:22">
      <c r="A301" s="13"/>
      <c r="B301" s="54" t="s">
        <v>544</v>
      </c>
      <c r="C301" s="28"/>
      <c r="D301" s="52" t="s">
        <v>193</v>
      </c>
      <c r="E301" s="52"/>
      <c r="F301" s="28"/>
      <c r="G301" s="28"/>
      <c r="H301" s="52" t="s">
        <v>193</v>
      </c>
      <c r="I301" s="52"/>
      <c r="J301" s="28"/>
      <c r="K301" s="28"/>
      <c r="L301" s="52" t="s">
        <v>545</v>
      </c>
      <c r="M301" s="52"/>
      <c r="N301" s="21" t="s">
        <v>295</v>
      </c>
      <c r="O301" s="28"/>
      <c r="P301" s="52" t="s">
        <v>193</v>
      </c>
      <c r="Q301" s="52"/>
      <c r="R301" s="28"/>
      <c r="S301" s="28"/>
      <c r="T301" s="52" t="s">
        <v>545</v>
      </c>
      <c r="U301" s="52"/>
      <c r="V301" s="21" t="s">
        <v>295</v>
      </c>
    </row>
    <row r="302" spans="1:22">
      <c r="A302" s="13"/>
      <c r="B302" s="54"/>
      <c r="C302" s="28"/>
      <c r="D302" s="52"/>
      <c r="E302" s="52"/>
      <c r="F302" s="28"/>
      <c r="G302" s="28"/>
      <c r="H302" s="52"/>
      <c r="I302" s="52"/>
      <c r="J302" s="28"/>
      <c r="K302" s="28"/>
      <c r="L302" s="52"/>
      <c r="M302" s="52"/>
      <c r="N302" s="21"/>
      <c r="O302" s="28"/>
      <c r="P302" s="52"/>
      <c r="Q302" s="52"/>
      <c r="R302" s="28"/>
      <c r="S302" s="28"/>
      <c r="T302" s="52"/>
      <c r="U302" s="52"/>
      <c r="V302" s="21"/>
    </row>
    <row r="303" spans="1:22">
      <c r="A303" s="13"/>
      <c r="B303" s="56" t="s">
        <v>546</v>
      </c>
      <c r="C303" s="31"/>
      <c r="D303" s="53" t="s">
        <v>193</v>
      </c>
      <c r="E303" s="53"/>
      <c r="F303" s="31"/>
      <c r="G303" s="31"/>
      <c r="H303" s="30">
        <v>192333</v>
      </c>
      <c r="I303" s="30"/>
      <c r="J303" s="31"/>
      <c r="K303" s="31"/>
      <c r="L303" s="30">
        <v>28973</v>
      </c>
      <c r="M303" s="30"/>
      <c r="N303" s="31"/>
      <c r="O303" s="31"/>
      <c r="P303" s="53" t="s">
        <v>547</v>
      </c>
      <c r="Q303" s="53"/>
      <c r="R303" s="29" t="s">
        <v>295</v>
      </c>
      <c r="S303" s="31"/>
      <c r="T303" s="53" t="s">
        <v>193</v>
      </c>
      <c r="U303" s="53"/>
      <c r="V303" s="31"/>
    </row>
    <row r="304" spans="1:22" ht="15.75" thickBot="1">
      <c r="A304" s="13"/>
      <c r="B304" s="56"/>
      <c r="C304" s="31"/>
      <c r="D304" s="78"/>
      <c r="E304" s="78"/>
      <c r="F304" s="79"/>
      <c r="G304" s="31"/>
      <c r="H304" s="161"/>
      <c r="I304" s="161"/>
      <c r="J304" s="79"/>
      <c r="K304" s="31"/>
      <c r="L304" s="161"/>
      <c r="M304" s="161"/>
      <c r="N304" s="79"/>
      <c r="O304" s="31"/>
      <c r="P304" s="78"/>
      <c r="Q304" s="78"/>
      <c r="R304" s="162"/>
      <c r="S304" s="31"/>
      <c r="T304" s="78"/>
      <c r="U304" s="78"/>
      <c r="V304" s="79"/>
    </row>
    <row r="305" spans="1:25">
      <c r="A305" s="13"/>
      <c r="B305" s="54" t="s">
        <v>548</v>
      </c>
      <c r="C305" s="28"/>
      <c r="D305" s="24">
        <v>389176</v>
      </c>
      <c r="E305" s="24"/>
      <c r="F305" s="26"/>
      <c r="G305" s="28"/>
      <c r="H305" s="24">
        <v>191984</v>
      </c>
      <c r="I305" s="24"/>
      <c r="J305" s="26"/>
      <c r="K305" s="28"/>
      <c r="L305" s="24">
        <v>44948</v>
      </c>
      <c r="M305" s="24"/>
      <c r="N305" s="26"/>
      <c r="O305" s="28"/>
      <c r="P305" s="69" t="s">
        <v>547</v>
      </c>
      <c r="Q305" s="69"/>
      <c r="R305" s="22" t="s">
        <v>295</v>
      </c>
      <c r="S305" s="28"/>
      <c r="T305" s="24">
        <v>404802</v>
      </c>
      <c r="U305" s="24"/>
      <c r="V305" s="26"/>
    </row>
    <row r="306" spans="1:25" ht="15.75" thickBot="1">
      <c r="A306" s="13"/>
      <c r="B306" s="54"/>
      <c r="C306" s="28"/>
      <c r="D306" s="33"/>
      <c r="E306" s="33"/>
      <c r="F306" s="34"/>
      <c r="G306" s="28"/>
      <c r="H306" s="33"/>
      <c r="I306" s="33"/>
      <c r="J306" s="34"/>
      <c r="K306" s="28"/>
      <c r="L306" s="33"/>
      <c r="M306" s="33"/>
      <c r="N306" s="34"/>
      <c r="O306" s="28"/>
      <c r="P306" s="55"/>
      <c r="Q306" s="55"/>
      <c r="R306" s="73"/>
      <c r="S306" s="28"/>
      <c r="T306" s="33"/>
      <c r="U306" s="33"/>
      <c r="V306" s="34"/>
    </row>
    <row r="307" spans="1:25">
      <c r="A307" s="13"/>
      <c r="B307" s="14"/>
      <c r="C307" s="14"/>
      <c r="D307" s="39"/>
      <c r="E307" s="39"/>
      <c r="F307" s="39"/>
      <c r="G307" s="14"/>
      <c r="H307" s="39"/>
      <c r="I307" s="39"/>
      <c r="J307" s="39"/>
      <c r="K307" s="14"/>
      <c r="L307" s="39"/>
      <c r="M307" s="39"/>
      <c r="N307" s="39"/>
      <c r="O307" s="14"/>
      <c r="P307" s="39"/>
      <c r="Q307" s="39"/>
      <c r="R307" s="39"/>
      <c r="S307" s="14"/>
      <c r="T307" s="39"/>
      <c r="U307" s="39"/>
      <c r="V307" s="39"/>
    </row>
    <row r="308" spans="1:25">
      <c r="A308" s="13"/>
      <c r="B308" s="54" t="s">
        <v>549</v>
      </c>
      <c r="C308" s="28"/>
      <c r="D308" s="32">
        <v>152616</v>
      </c>
      <c r="E308" s="32"/>
      <c r="F308" s="28"/>
      <c r="G308" s="28"/>
      <c r="H308" s="52" t="s">
        <v>550</v>
      </c>
      <c r="I308" s="52"/>
      <c r="J308" s="21" t="s">
        <v>295</v>
      </c>
      <c r="K308" s="28"/>
      <c r="L308" s="52" t="s">
        <v>551</v>
      </c>
      <c r="M308" s="52"/>
      <c r="N308" s="21" t="s">
        <v>295</v>
      </c>
      <c r="O308" s="28"/>
      <c r="P308" s="52" t="s">
        <v>193</v>
      </c>
      <c r="Q308" s="52"/>
      <c r="R308" s="28"/>
      <c r="S308" s="28"/>
      <c r="T308" s="32">
        <v>92941</v>
      </c>
      <c r="U308" s="32"/>
      <c r="V308" s="28"/>
    </row>
    <row r="309" spans="1:25">
      <c r="A309" s="13"/>
      <c r="B309" s="54"/>
      <c r="C309" s="28"/>
      <c r="D309" s="32"/>
      <c r="E309" s="32"/>
      <c r="F309" s="28"/>
      <c r="G309" s="28"/>
      <c r="H309" s="52"/>
      <c r="I309" s="52"/>
      <c r="J309" s="21"/>
      <c r="K309" s="28"/>
      <c r="L309" s="52"/>
      <c r="M309" s="52"/>
      <c r="N309" s="21"/>
      <c r="O309" s="28"/>
      <c r="P309" s="52"/>
      <c r="Q309" s="52"/>
      <c r="R309" s="28"/>
      <c r="S309" s="28"/>
      <c r="T309" s="32"/>
      <c r="U309" s="32"/>
      <c r="V309" s="28"/>
    </row>
    <row r="310" spans="1:25">
      <c r="A310" s="13"/>
      <c r="B310" s="56" t="s">
        <v>552</v>
      </c>
      <c r="C310" s="31"/>
      <c r="D310" s="30">
        <v>181835</v>
      </c>
      <c r="E310" s="30"/>
      <c r="F310" s="31"/>
      <c r="G310" s="31"/>
      <c r="H310" s="30">
        <v>41934</v>
      </c>
      <c r="I310" s="30"/>
      <c r="J310" s="31"/>
      <c r="K310" s="31"/>
      <c r="L310" s="30">
        <v>32361</v>
      </c>
      <c r="M310" s="30"/>
      <c r="N310" s="31"/>
      <c r="O310" s="31"/>
      <c r="P310" s="53" t="s">
        <v>193</v>
      </c>
      <c r="Q310" s="53"/>
      <c r="R310" s="31"/>
      <c r="S310" s="31"/>
      <c r="T310" s="30">
        <v>256130</v>
      </c>
      <c r="U310" s="30"/>
      <c r="V310" s="31"/>
    </row>
    <row r="311" spans="1:25" ht="15.75" thickBot="1">
      <c r="A311" s="13"/>
      <c r="B311" s="56"/>
      <c r="C311" s="31"/>
      <c r="D311" s="161"/>
      <c r="E311" s="161"/>
      <c r="F311" s="79"/>
      <c r="G311" s="31"/>
      <c r="H311" s="161"/>
      <c r="I311" s="161"/>
      <c r="J311" s="79"/>
      <c r="K311" s="31"/>
      <c r="L311" s="161"/>
      <c r="M311" s="161"/>
      <c r="N311" s="79"/>
      <c r="O311" s="31"/>
      <c r="P311" s="78"/>
      <c r="Q311" s="78"/>
      <c r="R311" s="79"/>
      <c r="S311" s="31"/>
      <c r="T311" s="161"/>
      <c r="U311" s="161"/>
      <c r="V311" s="79"/>
    </row>
    <row r="312" spans="1:25">
      <c r="A312" s="13"/>
      <c r="B312" s="54" t="s">
        <v>553</v>
      </c>
      <c r="C312" s="28"/>
      <c r="D312" s="22" t="s">
        <v>181</v>
      </c>
      <c r="E312" s="24">
        <v>334451</v>
      </c>
      <c r="F312" s="26"/>
      <c r="G312" s="28"/>
      <c r="H312" s="22" t="s">
        <v>181</v>
      </c>
      <c r="I312" s="24">
        <v>4576</v>
      </c>
      <c r="J312" s="26"/>
      <c r="K312" s="28"/>
      <c r="L312" s="22" t="s">
        <v>181</v>
      </c>
      <c r="M312" s="24">
        <v>10044</v>
      </c>
      <c r="N312" s="26"/>
      <c r="O312" s="28"/>
      <c r="P312" s="22" t="s">
        <v>181</v>
      </c>
      <c r="Q312" s="69" t="s">
        <v>193</v>
      </c>
      <c r="R312" s="26"/>
      <c r="S312" s="28"/>
      <c r="T312" s="22" t="s">
        <v>181</v>
      </c>
      <c r="U312" s="24">
        <v>349071</v>
      </c>
      <c r="V312" s="26"/>
    </row>
    <row r="313" spans="1:25" ht="15.75" thickBot="1">
      <c r="A313" s="13"/>
      <c r="B313" s="54"/>
      <c r="C313" s="28"/>
      <c r="D313" s="80"/>
      <c r="E313" s="81"/>
      <c r="F313" s="82"/>
      <c r="G313" s="28"/>
      <c r="H313" s="80"/>
      <c r="I313" s="81"/>
      <c r="J313" s="82"/>
      <c r="K313" s="28"/>
      <c r="L313" s="80"/>
      <c r="M313" s="81"/>
      <c r="N313" s="82"/>
      <c r="O313" s="28"/>
      <c r="P313" s="80"/>
      <c r="Q313" s="118"/>
      <c r="R313" s="82"/>
      <c r="S313" s="28"/>
      <c r="T313" s="80"/>
      <c r="U313" s="81"/>
      <c r="V313" s="82"/>
    </row>
    <row r="314" spans="1:25" ht="15.75" thickTop="1">
      <c r="A314" s="13"/>
      <c r="B314" s="167"/>
      <c r="C314" s="167"/>
      <c r="D314" s="167"/>
      <c r="E314" s="167"/>
      <c r="F314" s="167"/>
      <c r="G314" s="167"/>
      <c r="H314" s="167"/>
      <c r="I314" s="167"/>
      <c r="J314" s="167"/>
      <c r="K314" s="167"/>
      <c r="L314" s="167"/>
      <c r="M314" s="167"/>
      <c r="N314" s="167"/>
      <c r="O314" s="167"/>
      <c r="P314" s="167"/>
      <c r="Q314" s="167"/>
      <c r="R314" s="167"/>
      <c r="S314" s="167"/>
      <c r="T314" s="167"/>
      <c r="U314" s="167"/>
      <c r="V314" s="167"/>
      <c r="W314" s="167"/>
      <c r="X314" s="167"/>
      <c r="Y314" s="167"/>
    </row>
    <row r="315" spans="1:25">
      <c r="A315" s="13"/>
      <c r="B315" s="19"/>
      <c r="C315" s="19"/>
      <c r="D315" s="19"/>
      <c r="E315" s="19"/>
      <c r="F315" s="19"/>
      <c r="G315" s="19"/>
      <c r="H315" s="19"/>
      <c r="I315" s="19"/>
      <c r="J315" s="19"/>
      <c r="K315" s="19"/>
      <c r="L315" s="19"/>
      <c r="M315" s="19"/>
      <c r="N315" s="19"/>
      <c r="O315" s="19"/>
      <c r="P315" s="19"/>
      <c r="Q315" s="19"/>
      <c r="R315" s="19"/>
      <c r="S315" s="19"/>
      <c r="T315" s="19"/>
      <c r="U315" s="19"/>
      <c r="V315" s="19"/>
      <c r="W315" s="19"/>
      <c r="X315" s="19"/>
      <c r="Y315" s="19"/>
    </row>
    <row r="316" spans="1:25">
      <c r="A316" s="13"/>
      <c r="B316" s="15"/>
      <c r="C316" s="15"/>
      <c r="D316" s="15"/>
      <c r="E316" s="15"/>
      <c r="F316" s="15"/>
      <c r="G316" s="15"/>
      <c r="H316" s="15"/>
      <c r="I316" s="15"/>
      <c r="J316" s="15"/>
      <c r="K316" s="15"/>
      <c r="L316" s="15"/>
      <c r="M316" s="15"/>
      <c r="N316" s="15"/>
      <c r="O316" s="15"/>
      <c r="P316" s="15"/>
      <c r="Q316" s="15"/>
      <c r="R316" s="15"/>
      <c r="S316" s="15"/>
      <c r="T316" s="15"/>
      <c r="U316" s="15"/>
      <c r="V316" s="15"/>
      <c r="W316" s="15"/>
      <c r="X316" s="15"/>
      <c r="Y316" s="15"/>
    </row>
    <row r="317" spans="1:25">
      <c r="A317" s="13"/>
      <c r="B317" s="62" t="s">
        <v>554</v>
      </c>
      <c r="C317" s="62"/>
      <c r="D317" s="62"/>
      <c r="E317" s="62"/>
      <c r="F317" s="62"/>
      <c r="G317" s="62"/>
      <c r="H317" s="62"/>
      <c r="I317" s="62"/>
      <c r="J317" s="62"/>
      <c r="K317" s="62"/>
      <c r="L317" s="62"/>
      <c r="M317" s="62"/>
      <c r="N317" s="62"/>
      <c r="O317" s="62"/>
      <c r="P317" s="62"/>
      <c r="Q317" s="31"/>
      <c r="R317" s="31"/>
      <c r="S317" s="31"/>
      <c r="T317" s="31"/>
      <c r="U317" s="31"/>
      <c r="V317" s="14"/>
      <c r="W317" s="31"/>
      <c r="X317" s="31"/>
      <c r="Y317" s="31"/>
    </row>
    <row r="318" spans="1:25" ht="25.5" customHeight="1" thickBot="1">
      <c r="A318" s="13"/>
      <c r="B318" s="16" t="s">
        <v>177</v>
      </c>
      <c r="C318" s="14"/>
      <c r="D318" s="20" t="s">
        <v>444</v>
      </c>
      <c r="E318" s="20"/>
      <c r="F318" s="20"/>
      <c r="G318" s="31"/>
      <c r="H318" s="31"/>
      <c r="I318" s="20" t="s">
        <v>445</v>
      </c>
      <c r="J318" s="20"/>
      <c r="K318" s="20"/>
      <c r="L318" s="31"/>
      <c r="M318" s="31"/>
      <c r="N318" s="20" t="s">
        <v>446</v>
      </c>
      <c r="O318" s="20"/>
      <c r="P318" s="20"/>
      <c r="Q318" s="31"/>
      <c r="R318" s="31"/>
      <c r="S318" s="20" t="s">
        <v>447</v>
      </c>
      <c r="T318" s="20"/>
      <c r="U318" s="20"/>
      <c r="V318" s="14"/>
      <c r="W318" s="20" t="s">
        <v>448</v>
      </c>
      <c r="X318" s="20"/>
      <c r="Y318" s="20"/>
    </row>
    <row r="319" spans="1:25">
      <c r="A319" s="13"/>
      <c r="B319" s="54" t="s">
        <v>524</v>
      </c>
      <c r="C319" s="28"/>
      <c r="D319" s="22" t="s">
        <v>181</v>
      </c>
      <c r="E319" s="69" t="s">
        <v>555</v>
      </c>
      <c r="F319" s="22" t="s">
        <v>295</v>
      </c>
      <c r="G319" s="28"/>
      <c r="H319" s="28"/>
      <c r="I319" s="22" t="s">
        <v>181</v>
      </c>
      <c r="J319" s="24">
        <v>39188</v>
      </c>
      <c r="K319" s="26"/>
      <c r="L319" s="28"/>
      <c r="M319" s="28"/>
      <c r="N319" s="22" t="s">
        <v>181</v>
      </c>
      <c r="O319" s="69" t="s">
        <v>556</v>
      </c>
      <c r="P319" s="22" t="s">
        <v>295</v>
      </c>
      <c r="Q319" s="28"/>
      <c r="R319" s="28"/>
      <c r="S319" s="22" t="s">
        <v>181</v>
      </c>
      <c r="T319" s="69" t="s">
        <v>193</v>
      </c>
      <c r="U319" s="26"/>
      <c r="V319" s="28"/>
      <c r="W319" s="22" t="s">
        <v>181</v>
      </c>
      <c r="X319" s="24">
        <v>35544</v>
      </c>
      <c r="Y319" s="26"/>
    </row>
    <row r="320" spans="1:25">
      <c r="A320" s="13"/>
      <c r="B320" s="54"/>
      <c r="C320" s="28"/>
      <c r="D320" s="21"/>
      <c r="E320" s="52"/>
      <c r="F320" s="21"/>
      <c r="G320" s="28"/>
      <c r="H320" s="28"/>
      <c r="I320" s="21"/>
      <c r="J320" s="32"/>
      <c r="K320" s="28"/>
      <c r="L320" s="28"/>
      <c r="M320" s="28"/>
      <c r="N320" s="21"/>
      <c r="O320" s="52"/>
      <c r="P320" s="21"/>
      <c r="Q320" s="28"/>
      <c r="R320" s="28"/>
      <c r="S320" s="21"/>
      <c r="T320" s="52"/>
      <c r="U320" s="28"/>
      <c r="V320" s="28"/>
      <c r="W320" s="21"/>
      <c r="X320" s="32"/>
      <c r="Y320" s="28"/>
    </row>
    <row r="321" spans="1:25">
      <c r="A321" s="13"/>
      <c r="B321" s="56" t="s">
        <v>125</v>
      </c>
      <c r="C321" s="31"/>
      <c r="D321" s="53" t="s">
        <v>193</v>
      </c>
      <c r="E321" s="53"/>
      <c r="F321" s="31"/>
      <c r="G321" s="53" t="s">
        <v>193</v>
      </c>
      <c r="H321" s="31"/>
      <c r="I321" s="53" t="s">
        <v>557</v>
      </c>
      <c r="J321" s="53"/>
      <c r="K321" s="29" t="s">
        <v>295</v>
      </c>
      <c r="L321" s="53" t="s">
        <v>193</v>
      </c>
      <c r="M321" s="31"/>
      <c r="N321" s="53" t="s">
        <v>558</v>
      </c>
      <c r="O321" s="53"/>
      <c r="P321" s="29" t="s">
        <v>295</v>
      </c>
      <c r="Q321" s="53" t="s">
        <v>193</v>
      </c>
      <c r="R321" s="31"/>
      <c r="S321" s="53" t="s">
        <v>193</v>
      </c>
      <c r="T321" s="53"/>
      <c r="U321" s="31"/>
      <c r="V321" s="31"/>
      <c r="W321" s="53" t="s">
        <v>559</v>
      </c>
      <c r="X321" s="53"/>
      <c r="Y321" s="29" t="s">
        <v>295</v>
      </c>
    </row>
    <row r="322" spans="1:25">
      <c r="A322" s="13"/>
      <c r="B322" s="56"/>
      <c r="C322" s="31"/>
      <c r="D322" s="53"/>
      <c r="E322" s="53"/>
      <c r="F322" s="31"/>
      <c r="G322" s="53"/>
      <c r="H322" s="31"/>
      <c r="I322" s="53"/>
      <c r="J322" s="53"/>
      <c r="K322" s="29"/>
      <c r="L322" s="53"/>
      <c r="M322" s="31"/>
      <c r="N322" s="53"/>
      <c r="O322" s="53"/>
      <c r="P322" s="29"/>
      <c r="Q322" s="53"/>
      <c r="R322" s="31"/>
      <c r="S322" s="53"/>
      <c r="T322" s="53"/>
      <c r="U322" s="31"/>
      <c r="V322" s="31"/>
      <c r="W322" s="53"/>
      <c r="X322" s="53"/>
      <c r="Y322" s="29"/>
    </row>
    <row r="323" spans="1:25">
      <c r="A323" s="13"/>
      <c r="B323" s="54" t="s">
        <v>530</v>
      </c>
      <c r="C323" s="28"/>
      <c r="D323" s="52" t="s">
        <v>560</v>
      </c>
      <c r="E323" s="52"/>
      <c r="F323" s="21" t="s">
        <v>295</v>
      </c>
      <c r="G323" s="28"/>
      <c r="H323" s="28"/>
      <c r="I323" s="52" t="s">
        <v>561</v>
      </c>
      <c r="J323" s="52"/>
      <c r="K323" s="21" t="s">
        <v>295</v>
      </c>
      <c r="L323" s="28"/>
      <c r="M323" s="28"/>
      <c r="N323" s="52" t="s">
        <v>193</v>
      </c>
      <c r="O323" s="52"/>
      <c r="P323" s="28"/>
      <c r="Q323" s="28"/>
      <c r="R323" s="28"/>
      <c r="S323" s="32">
        <v>617832</v>
      </c>
      <c r="T323" s="32"/>
      <c r="U323" s="28"/>
      <c r="V323" s="28"/>
      <c r="W323" s="52" t="s">
        <v>193</v>
      </c>
      <c r="X323" s="52"/>
      <c r="Y323" s="28"/>
    </row>
    <row r="324" spans="1:25">
      <c r="A324" s="13"/>
      <c r="B324" s="54"/>
      <c r="C324" s="28"/>
      <c r="D324" s="52"/>
      <c r="E324" s="52"/>
      <c r="F324" s="21"/>
      <c r="G324" s="28"/>
      <c r="H324" s="28"/>
      <c r="I324" s="52"/>
      <c r="J324" s="52"/>
      <c r="K324" s="21"/>
      <c r="L324" s="28"/>
      <c r="M324" s="28"/>
      <c r="N324" s="52"/>
      <c r="O324" s="52"/>
      <c r="P324" s="28"/>
      <c r="Q324" s="28"/>
      <c r="R324" s="28"/>
      <c r="S324" s="32"/>
      <c r="T324" s="32"/>
      <c r="U324" s="28"/>
      <c r="V324" s="28"/>
      <c r="W324" s="52"/>
      <c r="X324" s="52"/>
      <c r="Y324" s="28"/>
    </row>
    <row r="325" spans="1:25">
      <c r="A325" s="13"/>
      <c r="B325" s="56" t="s">
        <v>562</v>
      </c>
      <c r="C325" s="31"/>
      <c r="D325" s="53" t="s">
        <v>193</v>
      </c>
      <c r="E325" s="53"/>
      <c r="F325" s="31"/>
      <c r="G325" s="31"/>
      <c r="H325" s="31"/>
      <c r="I325" s="53" t="s">
        <v>563</v>
      </c>
      <c r="J325" s="53"/>
      <c r="K325" s="29" t="s">
        <v>295</v>
      </c>
      <c r="L325" s="31"/>
      <c r="M325" s="31"/>
      <c r="N325" s="53" t="s">
        <v>193</v>
      </c>
      <c r="O325" s="53"/>
      <c r="P325" s="31"/>
      <c r="Q325" s="31"/>
      <c r="R325" s="31"/>
      <c r="S325" s="53" t="s">
        <v>193</v>
      </c>
      <c r="T325" s="53"/>
      <c r="U325" s="31"/>
      <c r="V325" s="31"/>
      <c r="W325" s="53" t="s">
        <v>563</v>
      </c>
      <c r="X325" s="53"/>
      <c r="Y325" s="29" t="s">
        <v>295</v>
      </c>
    </row>
    <row r="326" spans="1:25">
      <c r="A326" s="13"/>
      <c r="B326" s="56"/>
      <c r="C326" s="31"/>
      <c r="D326" s="53"/>
      <c r="E326" s="53"/>
      <c r="F326" s="31"/>
      <c r="G326" s="31"/>
      <c r="H326" s="31"/>
      <c r="I326" s="53"/>
      <c r="J326" s="53"/>
      <c r="K326" s="29"/>
      <c r="L326" s="31"/>
      <c r="M326" s="31"/>
      <c r="N326" s="53"/>
      <c r="O326" s="53"/>
      <c r="P326" s="31"/>
      <c r="Q326" s="31"/>
      <c r="R326" s="31"/>
      <c r="S326" s="53"/>
      <c r="T326" s="53"/>
      <c r="U326" s="31"/>
      <c r="V326" s="31"/>
      <c r="W326" s="53"/>
      <c r="X326" s="53"/>
      <c r="Y326" s="29"/>
    </row>
    <row r="327" spans="1:25">
      <c r="A327" s="13"/>
      <c r="B327" s="54" t="s">
        <v>127</v>
      </c>
      <c r="C327" s="28"/>
      <c r="D327" s="52" t="s">
        <v>193</v>
      </c>
      <c r="E327" s="52"/>
      <c r="F327" s="28"/>
      <c r="G327" s="28"/>
      <c r="H327" s="28"/>
      <c r="I327" s="32">
        <v>11263</v>
      </c>
      <c r="J327" s="32"/>
      <c r="K327" s="28"/>
      <c r="L327" s="28"/>
      <c r="M327" s="28"/>
      <c r="N327" s="52" t="s">
        <v>193</v>
      </c>
      <c r="O327" s="52"/>
      <c r="P327" s="28"/>
      <c r="Q327" s="28"/>
      <c r="R327" s="28"/>
      <c r="S327" s="52" t="s">
        <v>193</v>
      </c>
      <c r="T327" s="52"/>
      <c r="U327" s="28"/>
      <c r="V327" s="28"/>
      <c r="W327" s="32">
        <v>11263</v>
      </c>
      <c r="X327" s="32"/>
      <c r="Y327" s="28"/>
    </row>
    <row r="328" spans="1:25" ht="15.75" thickBot="1">
      <c r="A328" s="13"/>
      <c r="B328" s="54"/>
      <c r="C328" s="28"/>
      <c r="D328" s="55"/>
      <c r="E328" s="55"/>
      <c r="F328" s="34"/>
      <c r="G328" s="28"/>
      <c r="H328" s="28"/>
      <c r="I328" s="33"/>
      <c r="J328" s="33"/>
      <c r="K328" s="34"/>
      <c r="L328" s="28"/>
      <c r="M328" s="28"/>
      <c r="N328" s="55"/>
      <c r="O328" s="55"/>
      <c r="P328" s="34"/>
      <c r="Q328" s="28"/>
      <c r="R328" s="28"/>
      <c r="S328" s="55"/>
      <c r="T328" s="55"/>
      <c r="U328" s="34"/>
      <c r="V328" s="28"/>
      <c r="W328" s="33"/>
      <c r="X328" s="33"/>
      <c r="Y328" s="34"/>
    </row>
    <row r="329" spans="1:25">
      <c r="A329" s="13"/>
      <c r="B329" s="56" t="s">
        <v>564</v>
      </c>
      <c r="C329" s="31"/>
      <c r="D329" s="74" t="s">
        <v>560</v>
      </c>
      <c r="E329" s="74"/>
      <c r="F329" s="35" t="s">
        <v>295</v>
      </c>
      <c r="G329" s="31"/>
      <c r="H329" s="31"/>
      <c r="I329" s="74" t="s">
        <v>565</v>
      </c>
      <c r="J329" s="74"/>
      <c r="K329" s="35" t="s">
        <v>295</v>
      </c>
      <c r="L329" s="31"/>
      <c r="M329" s="31"/>
      <c r="N329" s="74" t="s">
        <v>558</v>
      </c>
      <c r="O329" s="74"/>
      <c r="P329" s="35" t="s">
        <v>295</v>
      </c>
      <c r="Q329" s="31"/>
      <c r="R329" s="31"/>
      <c r="S329" s="37">
        <v>617832</v>
      </c>
      <c r="T329" s="37"/>
      <c r="U329" s="39"/>
      <c r="V329" s="31"/>
      <c r="W329" s="74" t="s">
        <v>566</v>
      </c>
      <c r="X329" s="74"/>
      <c r="Y329" s="35" t="s">
        <v>295</v>
      </c>
    </row>
    <row r="330" spans="1:25">
      <c r="A330" s="13"/>
      <c r="B330" s="56"/>
      <c r="C330" s="31"/>
      <c r="D330" s="164"/>
      <c r="E330" s="164"/>
      <c r="F330" s="166"/>
      <c r="G330" s="31"/>
      <c r="H330" s="31"/>
      <c r="I330" s="164"/>
      <c r="J330" s="164"/>
      <c r="K330" s="166"/>
      <c r="L330" s="31"/>
      <c r="M330" s="31"/>
      <c r="N330" s="164"/>
      <c r="O330" s="164"/>
      <c r="P330" s="166"/>
      <c r="Q330" s="31"/>
      <c r="R330" s="31"/>
      <c r="S330" s="165"/>
      <c r="T330" s="165"/>
      <c r="U330" s="157"/>
      <c r="V330" s="31"/>
      <c r="W330" s="53"/>
      <c r="X330" s="53"/>
      <c r="Y330" s="29"/>
    </row>
    <row r="331" spans="1:25">
      <c r="A331" s="13"/>
      <c r="B331" s="54" t="s">
        <v>131</v>
      </c>
      <c r="C331" s="28"/>
      <c r="D331" s="52" t="s">
        <v>193</v>
      </c>
      <c r="E331" s="52"/>
      <c r="F331" s="28"/>
      <c r="G331" s="28"/>
      <c r="H331" s="28"/>
      <c r="I331" s="52" t="s">
        <v>567</v>
      </c>
      <c r="J331" s="52"/>
      <c r="K331" s="21" t="s">
        <v>295</v>
      </c>
      <c r="L331" s="28"/>
      <c r="M331" s="28"/>
      <c r="N331" s="52" t="s">
        <v>193</v>
      </c>
      <c r="O331" s="52"/>
      <c r="P331" s="28"/>
      <c r="Q331" s="28"/>
      <c r="R331" s="28"/>
      <c r="S331" s="52" t="s">
        <v>193</v>
      </c>
      <c r="T331" s="52"/>
      <c r="U331" s="28"/>
      <c r="V331" s="28"/>
      <c r="W331" s="52" t="s">
        <v>567</v>
      </c>
      <c r="X331" s="52"/>
      <c r="Y331" s="21" t="s">
        <v>295</v>
      </c>
    </row>
    <row r="332" spans="1:25">
      <c r="A332" s="13"/>
      <c r="B332" s="54"/>
      <c r="C332" s="28"/>
      <c r="D332" s="52"/>
      <c r="E332" s="52"/>
      <c r="F332" s="28"/>
      <c r="G332" s="28"/>
      <c r="H332" s="28"/>
      <c r="I332" s="52"/>
      <c r="J332" s="52"/>
      <c r="K332" s="21"/>
      <c r="L332" s="28"/>
      <c r="M332" s="28"/>
      <c r="N332" s="52"/>
      <c r="O332" s="52"/>
      <c r="P332" s="28"/>
      <c r="Q332" s="28"/>
      <c r="R332" s="28"/>
      <c r="S332" s="52"/>
      <c r="T332" s="52"/>
      <c r="U332" s="28"/>
      <c r="V332" s="28"/>
      <c r="W332" s="52"/>
      <c r="X332" s="52"/>
      <c r="Y332" s="21"/>
    </row>
    <row r="333" spans="1:25">
      <c r="A333" s="13"/>
      <c r="B333" s="56" t="s">
        <v>132</v>
      </c>
      <c r="C333" s="31"/>
      <c r="D333" s="53" t="s">
        <v>193</v>
      </c>
      <c r="E333" s="53"/>
      <c r="F333" s="31"/>
      <c r="G333" s="31"/>
      <c r="H333" s="31"/>
      <c r="I333" s="30">
        <v>8268</v>
      </c>
      <c r="J333" s="30"/>
      <c r="K333" s="31"/>
      <c r="L333" s="31"/>
      <c r="M333" s="31"/>
      <c r="N333" s="53" t="s">
        <v>193</v>
      </c>
      <c r="O333" s="53"/>
      <c r="P333" s="31"/>
      <c r="Q333" s="31"/>
      <c r="R333" s="31"/>
      <c r="S333" s="53" t="s">
        <v>193</v>
      </c>
      <c r="T333" s="53"/>
      <c r="U333" s="31"/>
      <c r="V333" s="31"/>
      <c r="W333" s="30">
        <v>8268</v>
      </c>
      <c r="X333" s="30"/>
      <c r="Y333" s="31"/>
    </row>
    <row r="334" spans="1:25">
      <c r="A334" s="13"/>
      <c r="B334" s="56"/>
      <c r="C334" s="31"/>
      <c r="D334" s="53"/>
      <c r="E334" s="53"/>
      <c r="F334" s="31"/>
      <c r="G334" s="31"/>
      <c r="H334" s="31"/>
      <c r="I334" s="30"/>
      <c r="J334" s="30"/>
      <c r="K334" s="31"/>
      <c r="L334" s="31"/>
      <c r="M334" s="31"/>
      <c r="N334" s="53"/>
      <c r="O334" s="53"/>
      <c r="P334" s="31"/>
      <c r="Q334" s="31"/>
      <c r="R334" s="31"/>
      <c r="S334" s="53"/>
      <c r="T334" s="53"/>
      <c r="U334" s="31"/>
      <c r="V334" s="31"/>
      <c r="W334" s="30"/>
      <c r="X334" s="30"/>
      <c r="Y334" s="31"/>
    </row>
    <row r="335" spans="1:25">
      <c r="A335" s="13"/>
      <c r="B335" s="54" t="s">
        <v>133</v>
      </c>
      <c r="C335" s="28"/>
      <c r="D335" s="52" t="s">
        <v>193</v>
      </c>
      <c r="E335" s="52"/>
      <c r="F335" s="28"/>
      <c r="G335" s="28"/>
      <c r="H335" s="28"/>
      <c r="I335" s="52" t="s">
        <v>568</v>
      </c>
      <c r="J335" s="52"/>
      <c r="K335" s="21" t="s">
        <v>295</v>
      </c>
      <c r="L335" s="28"/>
      <c r="M335" s="28"/>
      <c r="N335" s="52" t="s">
        <v>193</v>
      </c>
      <c r="O335" s="52"/>
      <c r="P335" s="28"/>
      <c r="Q335" s="28"/>
      <c r="R335" s="28"/>
      <c r="S335" s="52" t="s">
        <v>193</v>
      </c>
      <c r="T335" s="52"/>
      <c r="U335" s="28"/>
      <c r="V335" s="28"/>
      <c r="W335" s="52" t="s">
        <v>568</v>
      </c>
      <c r="X335" s="52"/>
      <c r="Y335" s="21" t="s">
        <v>295</v>
      </c>
    </row>
    <row r="336" spans="1:25">
      <c r="A336" s="13"/>
      <c r="B336" s="54"/>
      <c r="C336" s="28"/>
      <c r="D336" s="52"/>
      <c r="E336" s="52"/>
      <c r="F336" s="28"/>
      <c r="G336" s="28"/>
      <c r="H336" s="28"/>
      <c r="I336" s="52"/>
      <c r="J336" s="52"/>
      <c r="K336" s="21"/>
      <c r="L336" s="28"/>
      <c r="M336" s="28"/>
      <c r="N336" s="52"/>
      <c r="O336" s="52"/>
      <c r="P336" s="28"/>
      <c r="Q336" s="28"/>
      <c r="R336" s="28"/>
      <c r="S336" s="52"/>
      <c r="T336" s="52"/>
      <c r="U336" s="28"/>
      <c r="V336" s="28"/>
      <c r="W336" s="52"/>
      <c r="X336" s="52"/>
      <c r="Y336" s="21"/>
    </row>
    <row r="337" spans="1:25">
      <c r="A337" s="13"/>
      <c r="B337" s="56" t="s">
        <v>569</v>
      </c>
      <c r="C337" s="31"/>
      <c r="D337" s="30">
        <v>600239</v>
      </c>
      <c r="E337" s="30"/>
      <c r="F337" s="31"/>
      <c r="G337" s="31"/>
      <c r="H337" s="31"/>
      <c r="I337" s="53" t="s">
        <v>570</v>
      </c>
      <c r="J337" s="53"/>
      <c r="K337" s="29" t="s">
        <v>295</v>
      </c>
      <c r="L337" s="31"/>
      <c r="M337" s="31"/>
      <c r="N337" s="53" t="s">
        <v>193</v>
      </c>
      <c r="O337" s="53"/>
      <c r="P337" s="31"/>
      <c r="Q337" s="31"/>
      <c r="R337" s="31"/>
      <c r="S337" s="53" t="s">
        <v>193</v>
      </c>
      <c r="T337" s="53"/>
      <c r="U337" s="31"/>
      <c r="V337" s="31"/>
      <c r="W337" s="30">
        <v>597095</v>
      </c>
      <c r="X337" s="30"/>
      <c r="Y337" s="31"/>
    </row>
    <row r="338" spans="1:25">
      <c r="A338" s="13"/>
      <c r="B338" s="56"/>
      <c r="C338" s="31"/>
      <c r="D338" s="30"/>
      <c r="E338" s="30"/>
      <c r="F338" s="31"/>
      <c r="G338" s="31"/>
      <c r="H338" s="31"/>
      <c r="I338" s="53"/>
      <c r="J338" s="53"/>
      <c r="K338" s="29"/>
      <c r="L338" s="31"/>
      <c r="M338" s="31"/>
      <c r="N338" s="53"/>
      <c r="O338" s="53"/>
      <c r="P338" s="31"/>
      <c r="Q338" s="31"/>
      <c r="R338" s="31"/>
      <c r="S338" s="53"/>
      <c r="T338" s="53"/>
      <c r="U338" s="31"/>
      <c r="V338" s="31"/>
      <c r="W338" s="30"/>
      <c r="X338" s="30"/>
      <c r="Y338" s="31"/>
    </row>
    <row r="339" spans="1:25">
      <c r="A339" s="13"/>
      <c r="B339" s="54" t="s">
        <v>571</v>
      </c>
      <c r="C339" s="28"/>
      <c r="D339" s="52" t="s">
        <v>193</v>
      </c>
      <c r="E339" s="52"/>
      <c r="F339" s="28"/>
      <c r="G339" s="28"/>
      <c r="H339" s="28"/>
      <c r="I339" s="32">
        <v>600199</v>
      </c>
      <c r="J339" s="32"/>
      <c r="K339" s="28"/>
      <c r="L339" s="28"/>
      <c r="M339" s="28"/>
      <c r="N339" s="32">
        <v>17633</v>
      </c>
      <c r="O339" s="32"/>
      <c r="P339" s="28"/>
      <c r="Q339" s="28"/>
      <c r="R339" s="28"/>
      <c r="S339" s="52" t="s">
        <v>572</v>
      </c>
      <c r="T339" s="52"/>
      <c r="U339" s="21" t="s">
        <v>295</v>
      </c>
      <c r="V339" s="28"/>
      <c r="W339" s="52" t="s">
        <v>193</v>
      </c>
      <c r="X339" s="52"/>
      <c r="Y339" s="28"/>
    </row>
    <row r="340" spans="1:25" ht="15.75" thickBot="1">
      <c r="A340" s="13"/>
      <c r="B340" s="54"/>
      <c r="C340" s="28"/>
      <c r="D340" s="55"/>
      <c r="E340" s="55"/>
      <c r="F340" s="34"/>
      <c r="G340" s="28"/>
      <c r="H340" s="28"/>
      <c r="I340" s="33"/>
      <c r="J340" s="33"/>
      <c r="K340" s="34"/>
      <c r="L340" s="28"/>
      <c r="M340" s="28"/>
      <c r="N340" s="33"/>
      <c r="O340" s="33"/>
      <c r="P340" s="34"/>
      <c r="Q340" s="28"/>
      <c r="R340" s="28"/>
      <c r="S340" s="55"/>
      <c r="T340" s="55"/>
      <c r="U340" s="73"/>
      <c r="V340" s="28"/>
      <c r="W340" s="55"/>
      <c r="X340" s="55"/>
      <c r="Y340" s="34"/>
    </row>
    <row r="341" spans="1:25">
      <c r="A341" s="13"/>
      <c r="B341" s="56" t="s">
        <v>548</v>
      </c>
      <c r="C341" s="31"/>
      <c r="D341" s="37">
        <v>600239</v>
      </c>
      <c r="E341" s="37"/>
      <c r="F341" s="39"/>
      <c r="G341" s="31"/>
      <c r="H341" s="31"/>
      <c r="I341" s="37">
        <v>412763</v>
      </c>
      <c r="J341" s="37"/>
      <c r="K341" s="39"/>
      <c r="L341" s="31"/>
      <c r="M341" s="31"/>
      <c r="N341" s="37">
        <v>17633</v>
      </c>
      <c r="O341" s="37"/>
      <c r="P341" s="39"/>
      <c r="Q341" s="31"/>
      <c r="R341" s="31"/>
      <c r="S341" s="74" t="s">
        <v>572</v>
      </c>
      <c r="T341" s="74"/>
      <c r="U341" s="35" t="s">
        <v>295</v>
      </c>
      <c r="V341" s="31"/>
      <c r="W341" s="37">
        <v>412803</v>
      </c>
      <c r="X341" s="37"/>
      <c r="Y341" s="39"/>
    </row>
    <row r="342" spans="1:25" ht="15.75" thickBot="1">
      <c r="A342" s="13"/>
      <c r="B342" s="56"/>
      <c r="C342" s="31"/>
      <c r="D342" s="161"/>
      <c r="E342" s="161"/>
      <c r="F342" s="79"/>
      <c r="G342" s="31"/>
      <c r="H342" s="31"/>
      <c r="I342" s="161"/>
      <c r="J342" s="161"/>
      <c r="K342" s="79"/>
      <c r="L342" s="31"/>
      <c r="M342" s="31"/>
      <c r="N342" s="161"/>
      <c r="O342" s="161"/>
      <c r="P342" s="79"/>
      <c r="Q342" s="31"/>
      <c r="R342" s="31"/>
      <c r="S342" s="78"/>
      <c r="T342" s="78"/>
      <c r="U342" s="162"/>
      <c r="V342" s="31"/>
      <c r="W342" s="161"/>
      <c r="X342" s="161"/>
      <c r="Y342" s="79"/>
    </row>
    <row r="343" spans="1:25">
      <c r="A343" s="13"/>
      <c r="B343" s="18"/>
      <c r="C343" s="18"/>
      <c r="D343" s="26"/>
      <c r="E343" s="26"/>
      <c r="F343" s="26"/>
      <c r="G343" s="28"/>
      <c r="H343" s="28"/>
      <c r="I343" s="26"/>
      <c r="J343" s="26"/>
      <c r="K343" s="26"/>
      <c r="L343" s="28"/>
      <c r="M343" s="28"/>
      <c r="N343" s="26"/>
      <c r="O343" s="26"/>
      <c r="P343" s="26"/>
      <c r="Q343" s="28"/>
      <c r="R343" s="28"/>
      <c r="S343" s="26"/>
      <c r="T343" s="26"/>
      <c r="U343" s="26"/>
      <c r="V343" s="18"/>
      <c r="W343" s="26"/>
      <c r="X343" s="26"/>
      <c r="Y343" s="26"/>
    </row>
    <row r="344" spans="1:25">
      <c r="A344" s="13"/>
      <c r="B344" s="56" t="s">
        <v>549</v>
      </c>
      <c r="C344" s="31"/>
      <c r="D344" s="53" t="s">
        <v>193</v>
      </c>
      <c r="E344" s="53"/>
      <c r="F344" s="31"/>
      <c r="G344" s="31"/>
      <c r="H344" s="31"/>
      <c r="I344" s="30">
        <v>197537</v>
      </c>
      <c r="J344" s="30"/>
      <c r="K344" s="31"/>
      <c r="L344" s="31"/>
      <c r="M344" s="31"/>
      <c r="N344" s="53" t="s">
        <v>573</v>
      </c>
      <c r="O344" s="53"/>
      <c r="P344" s="29" t="s">
        <v>295</v>
      </c>
      <c r="Q344" s="31"/>
      <c r="R344" s="31"/>
      <c r="S344" s="53" t="s">
        <v>193</v>
      </c>
      <c r="T344" s="53"/>
      <c r="U344" s="31"/>
      <c r="V344" s="31"/>
      <c r="W344" s="30">
        <v>197057</v>
      </c>
      <c r="X344" s="30"/>
      <c r="Y344" s="31"/>
    </row>
    <row r="345" spans="1:25">
      <c r="A345" s="13"/>
      <c r="B345" s="56"/>
      <c r="C345" s="31"/>
      <c r="D345" s="53"/>
      <c r="E345" s="53"/>
      <c r="F345" s="31"/>
      <c r="G345" s="31"/>
      <c r="H345" s="31"/>
      <c r="I345" s="30"/>
      <c r="J345" s="30"/>
      <c r="K345" s="31"/>
      <c r="L345" s="31"/>
      <c r="M345" s="31"/>
      <c r="N345" s="53"/>
      <c r="O345" s="53"/>
      <c r="P345" s="29"/>
      <c r="Q345" s="31"/>
      <c r="R345" s="31"/>
      <c r="S345" s="53"/>
      <c r="T345" s="53"/>
      <c r="U345" s="31"/>
      <c r="V345" s="31"/>
      <c r="W345" s="30"/>
      <c r="X345" s="30"/>
      <c r="Y345" s="31"/>
    </row>
    <row r="346" spans="1:25">
      <c r="A346" s="13"/>
      <c r="B346" s="54" t="s">
        <v>552</v>
      </c>
      <c r="C346" s="28"/>
      <c r="D346" s="52" t="s">
        <v>193</v>
      </c>
      <c r="E346" s="52"/>
      <c r="F346" s="28"/>
      <c r="G346" s="28"/>
      <c r="H346" s="28"/>
      <c r="I346" s="32">
        <v>31408</v>
      </c>
      <c r="J346" s="32"/>
      <c r="K346" s="28"/>
      <c r="L346" s="28"/>
      <c r="M346" s="28"/>
      <c r="N346" s="52">
        <v>204</v>
      </c>
      <c r="O346" s="52"/>
      <c r="P346" s="28"/>
      <c r="Q346" s="28"/>
      <c r="R346" s="28"/>
      <c r="S346" s="52" t="s">
        <v>193</v>
      </c>
      <c r="T346" s="52"/>
      <c r="U346" s="28"/>
      <c r="V346" s="28"/>
      <c r="W346" s="32">
        <v>31612</v>
      </c>
      <c r="X346" s="32"/>
      <c r="Y346" s="28"/>
    </row>
    <row r="347" spans="1:25" ht="15.75" thickBot="1">
      <c r="A347" s="13"/>
      <c r="B347" s="54"/>
      <c r="C347" s="28"/>
      <c r="D347" s="55"/>
      <c r="E347" s="55"/>
      <c r="F347" s="34"/>
      <c r="G347" s="28"/>
      <c r="H347" s="28"/>
      <c r="I347" s="33"/>
      <c r="J347" s="33"/>
      <c r="K347" s="34"/>
      <c r="L347" s="28"/>
      <c r="M347" s="28"/>
      <c r="N347" s="55"/>
      <c r="O347" s="55"/>
      <c r="P347" s="34"/>
      <c r="Q347" s="28"/>
      <c r="R347" s="28"/>
      <c r="S347" s="55"/>
      <c r="T347" s="55"/>
      <c r="U347" s="34"/>
      <c r="V347" s="28"/>
      <c r="W347" s="33"/>
      <c r="X347" s="33"/>
      <c r="Y347" s="34"/>
    </row>
    <row r="348" spans="1:25">
      <c r="A348" s="13"/>
      <c r="B348" s="56" t="s">
        <v>553</v>
      </c>
      <c r="C348" s="31"/>
      <c r="D348" s="35" t="s">
        <v>181</v>
      </c>
      <c r="E348" s="74" t="s">
        <v>193</v>
      </c>
      <c r="F348" s="39"/>
      <c r="G348" s="31"/>
      <c r="H348" s="31"/>
      <c r="I348" s="35" t="s">
        <v>181</v>
      </c>
      <c r="J348" s="37">
        <v>228945</v>
      </c>
      <c r="K348" s="39"/>
      <c r="L348" s="31"/>
      <c r="M348" s="31"/>
      <c r="N348" s="35" t="s">
        <v>181</v>
      </c>
      <c r="O348" s="74" t="s">
        <v>574</v>
      </c>
      <c r="P348" s="35" t="s">
        <v>295</v>
      </c>
      <c r="Q348" s="31"/>
      <c r="R348" s="31"/>
      <c r="S348" s="35" t="s">
        <v>181</v>
      </c>
      <c r="T348" s="74" t="s">
        <v>193</v>
      </c>
      <c r="U348" s="39"/>
      <c r="V348" s="31"/>
      <c r="W348" s="35" t="s">
        <v>181</v>
      </c>
      <c r="X348" s="37">
        <v>228669</v>
      </c>
      <c r="Y348" s="39"/>
    </row>
    <row r="349" spans="1:25" ht="15.75" thickBot="1">
      <c r="A349" s="13"/>
      <c r="B349" s="56"/>
      <c r="C349" s="31"/>
      <c r="D349" s="36"/>
      <c r="E349" s="75"/>
      <c r="F349" s="40"/>
      <c r="G349" s="31"/>
      <c r="H349" s="31"/>
      <c r="I349" s="36"/>
      <c r="J349" s="38"/>
      <c r="K349" s="40"/>
      <c r="L349" s="31"/>
      <c r="M349" s="31"/>
      <c r="N349" s="36"/>
      <c r="O349" s="75"/>
      <c r="P349" s="36"/>
      <c r="Q349" s="31"/>
      <c r="R349" s="31"/>
      <c r="S349" s="36"/>
      <c r="T349" s="75"/>
      <c r="U349" s="40"/>
      <c r="V349" s="31"/>
      <c r="W349" s="36"/>
      <c r="X349" s="38"/>
      <c r="Y349" s="40"/>
    </row>
    <row r="350" spans="1:25" ht="15.75" thickTop="1"/>
  </sheetData>
  <mergeCells count="2581">
    <mergeCell ref="A281:A349"/>
    <mergeCell ref="B314:Y314"/>
    <mergeCell ref="Y348:Y349"/>
    <mergeCell ref="A1:A2"/>
    <mergeCell ref="B1:Y1"/>
    <mergeCell ref="B2:Y2"/>
    <mergeCell ref="B3:Y3"/>
    <mergeCell ref="A4:A150"/>
    <mergeCell ref="B78:Y78"/>
    <mergeCell ref="A151:A280"/>
    <mergeCell ref="B213:Y213"/>
    <mergeCell ref="B214:Y214"/>
    <mergeCell ref="S348:S349"/>
    <mergeCell ref="T348:T349"/>
    <mergeCell ref="U348:U349"/>
    <mergeCell ref="V348:V349"/>
    <mergeCell ref="W348:W349"/>
    <mergeCell ref="X348:X349"/>
    <mergeCell ref="K348:K349"/>
    <mergeCell ref="L348:M349"/>
    <mergeCell ref="N348:N349"/>
    <mergeCell ref="O348:O349"/>
    <mergeCell ref="P348:P349"/>
    <mergeCell ref="Q348:R349"/>
    <mergeCell ref="W346:X347"/>
    <mergeCell ref="Y346:Y347"/>
    <mergeCell ref="B348:B349"/>
    <mergeCell ref="C348:C349"/>
    <mergeCell ref="D348:D349"/>
    <mergeCell ref="E348:E349"/>
    <mergeCell ref="F348:F349"/>
    <mergeCell ref="G348:H349"/>
    <mergeCell ref="I348:I349"/>
    <mergeCell ref="J348:J349"/>
    <mergeCell ref="N346:O347"/>
    <mergeCell ref="P346:P347"/>
    <mergeCell ref="Q346:R347"/>
    <mergeCell ref="S346:T347"/>
    <mergeCell ref="U346:U347"/>
    <mergeCell ref="V346:V347"/>
    <mergeCell ref="W344:X345"/>
    <mergeCell ref="Y344:Y345"/>
    <mergeCell ref="B346:B347"/>
    <mergeCell ref="C346:C347"/>
    <mergeCell ref="D346:E347"/>
    <mergeCell ref="F346:F347"/>
    <mergeCell ref="G346:H347"/>
    <mergeCell ref="I346:J347"/>
    <mergeCell ref="K346:K347"/>
    <mergeCell ref="L346:M347"/>
    <mergeCell ref="N344:O345"/>
    <mergeCell ref="P344:P345"/>
    <mergeCell ref="Q344:R345"/>
    <mergeCell ref="S344:T345"/>
    <mergeCell ref="U344:U345"/>
    <mergeCell ref="V344:V345"/>
    <mergeCell ref="S343:U343"/>
    <mergeCell ref="W343:Y343"/>
    <mergeCell ref="B344:B345"/>
    <mergeCell ref="C344:C345"/>
    <mergeCell ref="D344:E345"/>
    <mergeCell ref="F344:F345"/>
    <mergeCell ref="G344:H345"/>
    <mergeCell ref="I344:J345"/>
    <mergeCell ref="K344:K345"/>
    <mergeCell ref="L344:M345"/>
    <mergeCell ref="U341:U342"/>
    <mergeCell ref="V341:V342"/>
    <mergeCell ref="W341:X342"/>
    <mergeCell ref="Y341:Y342"/>
    <mergeCell ref="D343:F343"/>
    <mergeCell ref="G343:H343"/>
    <mergeCell ref="I343:K343"/>
    <mergeCell ref="L343:M343"/>
    <mergeCell ref="N343:P343"/>
    <mergeCell ref="Q343:R343"/>
    <mergeCell ref="K341:K342"/>
    <mergeCell ref="L341:M342"/>
    <mergeCell ref="N341:O342"/>
    <mergeCell ref="P341:P342"/>
    <mergeCell ref="Q341:R342"/>
    <mergeCell ref="S341:T342"/>
    <mergeCell ref="U339:U340"/>
    <mergeCell ref="V339:V340"/>
    <mergeCell ref="W339:X340"/>
    <mergeCell ref="Y339:Y340"/>
    <mergeCell ref="B341:B342"/>
    <mergeCell ref="C341:C342"/>
    <mergeCell ref="D341:E342"/>
    <mergeCell ref="F341:F342"/>
    <mergeCell ref="G341:H342"/>
    <mergeCell ref="I341:J342"/>
    <mergeCell ref="K339:K340"/>
    <mergeCell ref="L339:M340"/>
    <mergeCell ref="N339:O340"/>
    <mergeCell ref="P339:P340"/>
    <mergeCell ref="Q339:R340"/>
    <mergeCell ref="S339:T340"/>
    <mergeCell ref="U337:U338"/>
    <mergeCell ref="V337:V338"/>
    <mergeCell ref="W337:X338"/>
    <mergeCell ref="Y337:Y338"/>
    <mergeCell ref="B339:B340"/>
    <mergeCell ref="C339:C340"/>
    <mergeCell ref="D339:E340"/>
    <mergeCell ref="F339:F340"/>
    <mergeCell ref="G339:H340"/>
    <mergeCell ref="I339:J340"/>
    <mergeCell ref="K337:K338"/>
    <mergeCell ref="L337:M338"/>
    <mergeCell ref="N337:O338"/>
    <mergeCell ref="P337:P338"/>
    <mergeCell ref="Q337:R338"/>
    <mergeCell ref="S337:T338"/>
    <mergeCell ref="U335:U336"/>
    <mergeCell ref="V335:V336"/>
    <mergeCell ref="W335:X336"/>
    <mergeCell ref="Y335:Y336"/>
    <mergeCell ref="B337:B338"/>
    <mergeCell ref="C337:C338"/>
    <mergeCell ref="D337:E338"/>
    <mergeCell ref="F337:F338"/>
    <mergeCell ref="G337:H338"/>
    <mergeCell ref="I337:J338"/>
    <mergeCell ref="K335:K336"/>
    <mergeCell ref="L335:M336"/>
    <mergeCell ref="N335:O336"/>
    <mergeCell ref="P335:P336"/>
    <mergeCell ref="Q335:R336"/>
    <mergeCell ref="S335:T336"/>
    <mergeCell ref="U333:U334"/>
    <mergeCell ref="V333:V334"/>
    <mergeCell ref="W333:X334"/>
    <mergeCell ref="Y333:Y334"/>
    <mergeCell ref="B335:B336"/>
    <mergeCell ref="C335:C336"/>
    <mergeCell ref="D335:E336"/>
    <mergeCell ref="F335:F336"/>
    <mergeCell ref="G335:H336"/>
    <mergeCell ref="I335:J336"/>
    <mergeCell ref="K333:K334"/>
    <mergeCell ref="L333:M334"/>
    <mergeCell ref="N333:O334"/>
    <mergeCell ref="P333:P334"/>
    <mergeCell ref="Q333:R334"/>
    <mergeCell ref="S333:T334"/>
    <mergeCell ref="U331:U332"/>
    <mergeCell ref="V331:V332"/>
    <mergeCell ref="W331:X332"/>
    <mergeCell ref="Y331:Y332"/>
    <mergeCell ref="B333:B334"/>
    <mergeCell ref="C333:C334"/>
    <mergeCell ref="D333:E334"/>
    <mergeCell ref="F333:F334"/>
    <mergeCell ref="G333:H334"/>
    <mergeCell ref="I333:J334"/>
    <mergeCell ref="K331:K332"/>
    <mergeCell ref="L331:M332"/>
    <mergeCell ref="N331:O332"/>
    <mergeCell ref="P331:P332"/>
    <mergeCell ref="Q331:R332"/>
    <mergeCell ref="S331:T332"/>
    <mergeCell ref="U329:U330"/>
    <mergeCell ref="V329:V330"/>
    <mergeCell ref="W329:X330"/>
    <mergeCell ref="Y329:Y330"/>
    <mergeCell ref="B331:B332"/>
    <mergeCell ref="C331:C332"/>
    <mergeCell ref="D331:E332"/>
    <mergeCell ref="F331:F332"/>
    <mergeCell ref="G331:H332"/>
    <mergeCell ref="I331:J332"/>
    <mergeCell ref="K329:K330"/>
    <mergeCell ref="L329:M330"/>
    <mergeCell ref="N329:O330"/>
    <mergeCell ref="P329:P330"/>
    <mergeCell ref="Q329:R330"/>
    <mergeCell ref="S329:T330"/>
    <mergeCell ref="U327:U328"/>
    <mergeCell ref="V327:V328"/>
    <mergeCell ref="W327:X328"/>
    <mergeCell ref="Y327:Y328"/>
    <mergeCell ref="B329:B330"/>
    <mergeCell ref="C329:C330"/>
    <mergeCell ref="D329:E330"/>
    <mergeCell ref="F329:F330"/>
    <mergeCell ref="G329:H330"/>
    <mergeCell ref="I329:J330"/>
    <mergeCell ref="K327:K328"/>
    <mergeCell ref="L327:M328"/>
    <mergeCell ref="N327:O328"/>
    <mergeCell ref="P327:P328"/>
    <mergeCell ref="Q327:R328"/>
    <mergeCell ref="S327:T328"/>
    <mergeCell ref="U325:U326"/>
    <mergeCell ref="V325:V326"/>
    <mergeCell ref="W325:X326"/>
    <mergeCell ref="Y325:Y326"/>
    <mergeCell ref="B327:B328"/>
    <mergeCell ref="C327:C328"/>
    <mergeCell ref="D327:E328"/>
    <mergeCell ref="F327:F328"/>
    <mergeCell ref="G327:H328"/>
    <mergeCell ref="I327:J328"/>
    <mergeCell ref="K325:K326"/>
    <mergeCell ref="L325:M326"/>
    <mergeCell ref="N325:O326"/>
    <mergeCell ref="P325:P326"/>
    <mergeCell ref="Q325:R326"/>
    <mergeCell ref="S325:T326"/>
    <mergeCell ref="U323:U324"/>
    <mergeCell ref="V323:V324"/>
    <mergeCell ref="W323:X324"/>
    <mergeCell ref="Y323:Y324"/>
    <mergeCell ref="B325:B326"/>
    <mergeCell ref="C325:C326"/>
    <mergeCell ref="D325:E326"/>
    <mergeCell ref="F325:F326"/>
    <mergeCell ref="G325:H326"/>
    <mergeCell ref="I325:J326"/>
    <mergeCell ref="K323:K324"/>
    <mergeCell ref="L323:M324"/>
    <mergeCell ref="N323:O324"/>
    <mergeCell ref="P323:P324"/>
    <mergeCell ref="Q323:R324"/>
    <mergeCell ref="S323:T324"/>
    <mergeCell ref="U321:U322"/>
    <mergeCell ref="V321:V322"/>
    <mergeCell ref="W321:X322"/>
    <mergeCell ref="Y321:Y322"/>
    <mergeCell ref="B323:B324"/>
    <mergeCell ref="C323:C324"/>
    <mergeCell ref="D323:E324"/>
    <mergeCell ref="F323:F324"/>
    <mergeCell ref="G323:H324"/>
    <mergeCell ref="I323:J324"/>
    <mergeCell ref="M321:M322"/>
    <mergeCell ref="N321:O322"/>
    <mergeCell ref="P321:P322"/>
    <mergeCell ref="Q321:Q322"/>
    <mergeCell ref="R321:R322"/>
    <mergeCell ref="S321:T322"/>
    <mergeCell ref="Y319:Y320"/>
    <mergeCell ref="B321:B322"/>
    <mergeCell ref="C321:C322"/>
    <mergeCell ref="D321:E322"/>
    <mergeCell ref="F321:F322"/>
    <mergeCell ref="G321:G322"/>
    <mergeCell ref="H321:H322"/>
    <mergeCell ref="I321:J322"/>
    <mergeCell ref="K321:K322"/>
    <mergeCell ref="L321:L322"/>
    <mergeCell ref="S319:S320"/>
    <mergeCell ref="T319:T320"/>
    <mergeCell ref="U319:U320"/>
    <mergeCell ref="V319:V320"/>
    <mergeCell ref="W319:W320"/>
    <mergeCell ref="X319:X320"/>
    <mergeCell ref="K319:K320"/>
    <mergeCell ref="L319:M320"/>
    <mergeCell ref="N319:N320"/>
    <mergeCell ref="O319:O320"/>
    <mergeCell ref="P319:P320"/>
    <mergeCell ref="Q319:R320"/>
    <mergeCell ref="S318:U318"/>
    <mergeCell ref="W318:Y318"/>
    <mergeCell ref="B319:B320"/>
    <mergeCell ref="C319:C320"/>
    <mergeCell ref="D319:D320"/>
    <mergeCell ref="E319:E320"/>
    <mergeCell ref="F319:F320"/>
    <mergeCell ref="G319:H320"/>
    <mergeCell ref="I319:I320"/>
    <mergeCell ref="J319:J320"/>
    <mergeCell ref="D318:F318"/>
    <mergeCell ref="G318:H318"/>
    <mergeCell ref="I318:K318"/>
    <mergeCell ref="L318:M318"/>
    <mergeCell ref="N318:P318"/>
    <mergeCell ref="Q318:R318"/>
    <mergeCell ref="T312:T313"/>
    <mergeCell ref="U312:U313"/>
    <mergeCell ref="V312:V313"/>
    <mergeCell ref="B315:Y315"/>
    <mergeCell ref="B317:P317"/>
    <mergeCell ref="Q317:R317"/>
    <mergeCell ref="S317:U317"/>
    <mergeCell ref="W317:Y317"/>
    <mergeCell ref="N312:N313"/>
    <mergeCell ref="O312:O313"/>
    <mergeCell ref="P312:P313"/>
    <mergeCell ref="Q312:Q313"/>
    <mergeCell ref="R312:R313"/>
    <mergeCell ref="S312:S313"/>
    <mergeCell ref="H312:H313"/>
    <mergeCell ref="I312:I313"/>
    <mergeCell ref="J312:J313"/>
    <mergeCell ref="K312:K313"/>
    <mergeCell ref="L312:L313"/>
    <mergeCell ref="M312:M313"/>
    <mergeCell ref="R310:R311"/>
    <mergeCell ref="S310:S311"/>
    <mergeCell ref="T310:U311"/>
    <mergeCell ref="V310:V311"/>
    <mergeCell ref="B312:B313"/>
    <mergeCell ref="C312:C313"/>
    <mergeCell ref="D312:D313"/>
    <mergeCell ref="E312:E313"/>
    <mergeCell ref="F312:F313"/>
    <mergeCell ref="G312:G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B308:B309"/>
    <mergeCell ref="C308:C309"/>
    <mergeCell ref="D308:E309"/>
    <mergeCell ref="F308:F309"/>
    <mergeCell ref="G308:G309"/>
    <mergeCell ref="H308:I309"/>
    <mergeCell ref="R305:R306"/>
    <mergeCell ref="S305:S306"/>
    <mergeCell ref="T305:U306"/>
    <mergeCell ref="V305:V306"/>
    <mergeCell ref="D307:F307"/>
    <mergeCell ref="H307:J307"/>
    <mergeCell ref="L307:N307"/>
    <mergeCell ref="P307:R307"/>
    <mergeCell ref="T307:V307"/>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S285:S286"/>
    <mergeCell ref="T285:T286"/>
    <mergeCell ref="U285:U286"/>
    <mergeCell ref="V285:V286"/>
    <mergeCell ref="B287:B288"/>
    <mergeCell ref="C287:C288"/>
    <mergeCell ref="D287:E288"/>
    <mergeCell ref="F287:F288"/>
    <mergeCell ref="G287:G288"/>
    <mergeCell ref="H287:I288"/>
    <mergeCell ref="M285:M286"/>
    <mergeCell ref="N285:N286"/>
    <mergeCell ref="O285:O286"/>
    <mergeCell ref="P285:P286"/>
    <mergeCell ref="Q285:Q286"/>
    <mergeCell ref="R285:R286"/>
    <mergeCell ref="G285:G286"/>
    <mergeCell ref="H285:H286"/>
    <mergeCell ref="I285:I286"/>
    <mergeCell ref="J285:J286"/>
    <mergeCell ref="K285:K286"/>
    <mergeCell ref="L285:L286"/>
    <mergeCell ref="D284:F284"/>
    <mergeCell ref="H284:J284"/>
    <mergeCell ref="L284:N284"/>
    <mergeCell ref="P284:R284"/>
    <mergeCell ref="T284:V284"/>
    <mergeCell ref="B285:B286"/>
    <mergeCell ref="C285:C286"/>
    <mergeCell ref="D285:D286"/>
    <mergeCell ref="E285:E286"/>
    <mergeCell ref="F285:F286"/>
    <mergeCell ref="T277:T278"/>
    <mergeCell ref="U277:U278"/>
    <mergeCell ref="V277:V278"/>
    <mergeCell ref="B281:V281"/>
    <mergeCell ref="B283:N283"/>
    <mergeCell ref="P283:R283"/>
    <mergeCell ref="T283:V283"/>
    <mergeCell ref="B279:Y279"/>
    <mergeCell ref="B280:Y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R275:R276"/>
    <mergeCell ref="S275:S276"/>
    <mergeCell ref="T275:U276"/>
    <mergeCell ref="V275:V276"/>
    <mergeCell ref="B277:B278"/>
    <mergeCell ref="C277:C278"/>
    <mergeCell ref="D277:D278"/>
    <mergeCell ref="E277:E278"/>
    <mergeCell ref="F277:F278"/>
    <mergeCell ref="G277:G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B249:B250"/>
    <mergeCell ref="C249:C250"/>
    <mergeCell ref="D249:E250"/>
    <mergeCell ref="F249:F250"/>
    <mergeCell ref="G249:G250"/>
    <mergeCell ref="H249:I250"/>
    <mergeCell ref="R246:R247"/>
    <mergeCell ref="S246:S247"/>
    <mergeCell ref="T246:U247"/>
    <mergeCell ref="V246:V247"/>
    <mergeCell ref="D248:F248"/>
    <mergeCell ref="H248:J248"/>
    <mergeCell ref="L248:N248"/>
    <mergeCell ref="P248:R248"/>
    <mergeCell ref="T248:V248"/>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P242:Q243"/>
    <mergeCell ref="R242:R243"/>
    <mergeCell ref="S242:S243"/>
    <mergeCell ref="T242:U243"/>
    <mergeCell ref="V242:V243"/>
    <mergeCell ref="C244:C245"/>
    <mergeCell ref="D244:E245"/>
    <mergeCell ref="F244:F245"/>
    <mergeCell ref="G244:G245"/>
    <mergeCell ref="H244:I245"/>
    <mergeCell ref="H242:I243"/>
    <mergeCell ref="J242:J243"/>
    <mergeCell ref="K242:K243"/>
    <mergeCell ref="L242:M243"/>
    <mergeCell ref="N242:N243"/>
    <mergeCell ref="O242:O243"/>
    <mergeCell ref="P240:Q241"/>
    <mergeCell ref="R240:R241"/>
    <mergeCell ref="S240:S241"/>
    <mergeCell ref="T240:U241"/>
    <mergeCell ref="V240:V241"/>
    <mergeCell ref="B242:B243"/>
    <mergeCell ref="C242:C243"/>
    <mergeCell ref="D242:E243"/>
    <mergeCell ref="F242:F243"/>
    <mergeCell ref="G242:G243"/>
    <mergeCell ref="H240:I241"/>
    <mergeCell ref="J240:J241"/>
    <mergeCell ref="K240:K241"/>
    <mergeCell ref="L240:M241"/>
    <mergeCell ref="N240:N241"/>
    <mergeCell ref="O240:O241"/>
    <mergeCell ref="P238:Q239"/>
    <mergeCell ref="R238:R239"/>
    <mergeCell ref="S238:S239"/>
    <mergeCell ref="T238:U239"/>
    <mergeCell ref="V238:V239"/>
    <mergeCell ref="B240:B241"/>
    <mergeCell ref="C240:C241"/>
    <mergeCell ref="D240:E241"/>
    <mergeCell ref="F240:F241"/>
    <mergeCell ref="G240:G241"/>
    <mergeCell ref="H238:I239"/>
    <mergeCell ref="J238:J239"/>
    <mergeCell ref="K238:K239"/>
    <mergeCell ref="L238:M239"/>
    <mergeCell ref="N238:N239"/>
    <mergeCell ref="O238:O239"/>
    <mergeCell ref="P236:Q237"/>
    <mergeCell ref="R236:R237"/>
    <mergeCell ref="S236:S237"/>
    <mergeCell ref="T236:U237"/>
    <mergeCell ref="V236:V237"/>
    <mergeCell ref="B238:B239"/>
    <mergeCell ref="C238:C239"/>
    <mergeCell ref="D238:E239"/>
    <mergeCell ref="F238:F239"/>
    <mergeCell ref="G238:G239"/>
    <mergeCell ref="H236:I237"/>
    <mergeCell ref="J236:J237"/>
    <mergeCell ref="K236:K237"/>
    <mergeCell ref="L236:M237"/>
    <mergeCell ref="N236:N237"/>
    <mergeCell ref="O236:O237"/>
    <mergeCell ref="P234:Q235"/>
    <mergeCell ref="R234:R235"/>
    <mergeCell ref="S234:S235"/>
    <mergeCell ref="T234:U235"/>
    <mergeCell ref="V234:V235"/>
    <mergeCell ref="B236:B237"/>
    <mergeCell ref="C236:C237"/>
    <mergeCell ref="D236:E237"/>
    <mergeCell ref="F236:F237"/>
    <mergeCell ref="G236:G237"/>
    <mergeCell ref="H234:I235"/>
    <mergeCell ref="J234:J235"/>
    <mergeCell ref="K234:K235"/>
    <mergeCell ref="L234:M235"/>
    <mergeCell ref="N234:N235"/>
    <mergeCell ref="O234:O235"/>
    <mergeCell ref="P232:Q233"/>
    <mergeCell ref="R232:R233"/>
    <mergeCell ref="S232:S233"/>
    <mergeCell ref="T232:U233"/>
    <mergeCell ref="V232:V233"/>
    <mergeCell ref="B234:B235"/>
    <mergeCell ref="C234:C235"/>
    <mergeCell ref="D234:E235"/>
    <mergeCell ref="F234:F235"/>
    <mergeCell ref="G234:G235"/>
    <mergeCell ref="H232:I233"/>
    <mergeCell ref="J232:J233"/>
    <mergeCell ref="K232:K233"/>
    <mergeCell ref="L232:M233"/>
    <mergeCell ref="N232:N233"/>
    <mergeCell ref="O232:O233"/>
    <mergeCell ref="P230:Q231"/>
    <mergeCell ref="R230:R231"/>
    <mergeCell ref="S230:S231"/>
    <mergeCell ref="T230:U231"/>
    <mergeCell ref="V230:V231"/>
    <mergeCell ref="B232:B233"/>
    <mergeCell ref="C232:C233"/>
    <mergeCell ref="D232:E233"/>
    <mergeCell ref="F232:F233"/>
    <mergeCell ref="G232:G233"/>
    <mergeCell ref="H230:I231"/>
    <mergeCell ref="J230:J231"/>
    <mergeCell ref="K230:K231"/>
    <mergeCell ref="L230:M231"/>
    <mergeCell ref="N230:N231"/>
    <mergeCell ref="O230:O231"/>
    <mergeCell ref="P228:Q229"/>
    <mergeCell ref="R228:R229"/>
    <mergeCell ref="S228:S229"/>
    <mergeCell ref="T228:U229"/>
    <mergeCell ref="V228:V229"/>
    <mergeCell ref="B230:B231"/>
    <mergeCell ref="C230:C231"/>
    <mergeCell ref="D230:E231"/>
    <mergeCell ref="F230:F231"/>
    <mergeCell ref="G230:G231"/>
    <mergeCell ref="H228:I229"/>
    <mergeCell ref="J228:J229"/>
    <mergeCell ref="K228:K229"/>
    <mergeCell ref="L228:M229"/>
    <mergeCell ref="N228:N229"/>
    <mergeCell ref="O228:O229"/>
    <mergeCell ref="D227:F227"/>
    <mergeCell ref="H227:J227"/>
    <mergeCell ref="L227:N227"/>
    <mergeCell ref="P227:R227"/>
    <mergeCell ref="T227:V227"/>
    <mergeCell ref="B228:B229"/>
    <mergeCell ref="C228:C229"/>
    <mergeCell ref="D228:E229"/>
    <mergeCell ref="F228:F229"/>
    <mergeCell ref="G228:G229"/>
    <mergeCell ref="S224:S225"/>
    <mergeCell ref="T224:U225"/>
    <mergeCell ref="V224:V225"/>
    <mergeCell ref="D226:F226"/>
    <mergeCell ref="H226:J226"/>
    <mergeCell ref="L226:N226"/>
    <mergeCell ref="P226:R226"/>
    <mergeCell ref="T226:V226"/>
    <mergeCell ref="K224:K225"/>
    <mergeCell ref="L224:M225"/>
    <mergeCell ref="N224:N225"/>
    <mergeCell ref="O224:O225"/>
    <mergeCell ref="P224:Q225"/>
    <mergeCell ref="R224:R225"/>
    <mergeCell ref="S222:S223"/>
    <mergeCell ref="T222:U223"/>
    <mergeCell ref="V222:V223"/>
    <mergeCell ref="B224:B225"/>
    <mergeCell ref="C224:C225"/>
    <mergeCell ref="D224:E225"/>
    <mergeCell ref="F224:F225"/>
    <mergeCell ref="G224:G225"/>
    <mergeCell ref="H224:I225"/>
    <mergeCell ref="J224:J225"/>
    <mergeCell ref="K222:K223"/>
    <mergeCell ref="L222:M223"/>
    <mergeCell ref="N222:N223"/>
    <mergeCell ref="O222:O223"/>
    <mergeCell ref="P222:Q223"/>
    <mergeCell ref="R222:R223"/>
    <mergeCell ref="T220:T221"/>
    <mergeCell ref="U220:U221"/>
    <mergeCell ref="V220:V221"/>
    <mergeCell ref="B222:B223"/>
    <mergeCell ref="C222:C223"/>
    <mergeCell ref="D222:E223"/>
    <mergeCell ref="F222:F223"/>
    <mergeCell ref="G222:G223"/>
    <mergeCell ref="H222:I223"/>
    <mergeCell ref="J222:J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D218:F218"/>
    <mergeCell ref="H218:J218"/>
    <mergeCell ref="L218:N218"/>
    <mergeCell ref="P218:R218"/>
    <mergeCell ref="T218:V218"/>
    <mergeCell ref="D219:F219"/>
    <mergeCell ref="H219:J219"/>
    <mergeCell ref="L219:N219"/>
    <mergeCell ref="P219:R219"/>
    <mergeCell ref="T219:V219"/>
    <mergeCell ref="T211:T212"/>
    <mergeCell ref="U211:U212"/>
    <mergeCell ref="V211:V212"/>
    <mergeCell ref="B215:V215"/>
    <mergeCell ref="B217:J217"/>
    <mergeCell ref="L217:N217"/>
    <mergeCell ref="P217:R217"/>
    <mergeCell ref="T217:V217"/>
    <mergeCell ref="N211:N212"/>
    <mergeCell ref="O211:O212"/>
    <mergeCell ref="P211:P212"/>
    <mergeCell ref="Q211:Q212"/>
    <mergeCell ref="R211:R212"/>
    <mergeCell ref="S211:S212"/>
    <mergeCell ref="H211:H212"/>
    <mergeCell ref="I211:I212"/>
    <mergeCell ref="J211:J212"/>
    <mergeCell ref="K211:K212"/>
    <mergeCell ref="L211:L212"/>
    <mergeCell ref="M211:M212"/>
    <mergeCell ref="R209:R210"/>
    <mergeCell ref="S209:S210"/>
    <mergeCell ref="T209:U210"/>
    <mergeCell ref="V209:V210"/>
    <mergeCell ref="B211:B212"/>
    <mergeCell ref="C211:C212"/>
    <mergeCell ref="D211:D212"/>
    <mergeCell ref="E211:E212"/>
    <mergeCell ref="F211:F212"/>
    <mergeCell ref="G211:G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B191:B192"/>
    <mergeCell ref="C191:C192"/>
    <mergeCell ref="D191:E192"/>
    <mergeCell ref="F191:F192"/>
    <mergeCell ref="G191:G192"/>
    <mergeCell ref="H191:I192"/>
    <mergeCell ref="P188:Q189"/>
    <mergeCell ref="R188:R189"/>
    <mergeCell ref="S188:S189"/>
    <mergeCell ref="T188:U189"/>
    <mergeCell ref="V188:V189"/>
    <mergeCell ref="D190:F190"/>
    <mergeCell ref="H190:J190"/>
    <mergeCell ref="L190:N190"/>
    <mergeCell ref="P190:R190"/>
    <mergeCell ref="T190:V190"/>
    <mergeCell ref="H188:I189"/>
    <mergeCell ref="J188:J189"/>
    <mergeCell ref="K188:K189"/>
    <mergeCell ref="L188:M189"/>
    <mergeCell ref="N188:N189"/>
    <mergeCell ref="O188:O189"/>
    <mergeCell ref="P186:Q187"/>
    <mergeCell ref="R186:R187"/>
    <mergeCell ref="S186:S187"/>
    <mergeCell ref="T186:U187"/>
    <mergeCell ref="V186:V187"/>
    <mergeCell ref="B188:B189"/>
    <mergeCell ref="C188:C189"/>
    <mergeCell ref="D188:E189"/>
    <mergeCell ref="F188:F189"/>
    <mergeCell ref="G188:G189"/>
    <mergeCell ref="H186:I187"/>
    <mergeCell ref="J186:J187"/>
    <mergeCell ref="K186:K187"/>
    <mergeCell ref="L186:M187"/>
    <mergeCell ref="N186:N187"/>
    <mergeCell ref="O186:O187"/>
    <mergeCell ref="P184:Q185"/>
    <mergeCell ref="R184:R185"/>
    <mergeCell ref="S184:S185"/>
    <mergeCell ref="T184:U185"/>
    <mergeCell ref="V184:V185"/>
    <mergeCell ref="B186:B187"/>
    <mergeCell ref="C186:C187"/>
    <mergeCell ref="D186:E187"/>
    <mergeCell ref="F186:F187"/>
    <mergeCell ref="G186:G187"/>
    <mergeCell ref="H184:I185"/>
    <mergeCell ref="J184:J185"/>
    <mergeCell ref="K184:K185"/>
    <mergeCell ref="L184:M185"/>
    <mergeCell ref="N184:N185"/>
    <mergeCell ref="O184:O185"/>
    <mergeCell ref="P182:Q183"/>
    <mergeCell ref="R182:R183"/>
    <mergeCell ref="S182:S183"/>
    <mergeCell ref="T182:U183"/>
    <mergeCell ref="V182:V183"/>
    <mergeCell ref="B184:B185"/>
    <mergeCell ref="C184:C185"/>
    <mergeCell ref="D184:E185"/>
    <mergeCell ref="F184:F185"/>
    <mergeCell ref="G184:G185"/>
    <mergeCell ref="H182:I183"/>
    <mergeCell ref="J182:J183"/>
    <mergeCell ref="K182:K183"/>
    <mergeCell ref="L182:M183"/>
    <mergeCell ref="N182:N183"/>
    <mergeCell ref="O182:O183"/>
    <mergeCell ref="P180:Q181"/>
    <mergeCell ref="R180:R181"/>
    <mergeCell ref="S180:S181"/>
    <mergeCell ref="T180:U181"/>
    <mergeCell ref="V180:V181"/>
    <mergeCell ref="B182:B183"/>
    <mergeCell ref="C182:C183"/>
    <mergeCell ref="D182:E183"/>
    <mergeCell ref="F182:F183"/>
    <mergeCell ref="G182:G183"/>
    <mergeCell ref="H180:I181"/>
    <mergeCell ref="J180:J181"/>
    <mergeCell ref="K180:K181"/>
    <mergeCell ref="L180:M181"/>
    <mergeCell ref="N180:N181"/>
    <mergeCell ref="O180:O181"/>
    <mergeCell ref="P178:Q179"/>
    <mergeCell ref="R178:R179"/>
    <mergeCell ref="S178:S179"/>
    <mergeCell ref="T178:U179"/>
    <mergeCell ref="V178:V179"/>
    <mergeCell ref="B180:B181"/>
    <mergeCell ref="C180:C181"/>
    <mergeCell ref="D180:E181"/>
    <mergeCell ref="F180:F181"/>
    <mergeCell ref="G180:G181"/>
    <mergeCell ref="H178:I179"/>
    <mergeCell ref="J178:J179"/>
    <mergeCell ref="K178:K179"/>
    <mergeCell ref="L178:M179"/>
    <mergeCell ref="N178:N179"/>
    <mergeCell ref="O178:O179"/>
    <mergeCell ref="P176:Q177"/>
    <mergeCell ref="R176:R177"/>
    <mergeCell ref="S176:S177"/>
    <mergeCell ref="T176:U177"/>
    <mergeCell ref="V176:V177"/>
    <mergeCell ref="B178:B179"/>
    <mergeCell ref="C178:C179"/>
    <mergeCell ref="D178:E179"/>
    <mergeCell ref="F178:F179"/>
    <mergeCell ref="G178:G179"/>
    <mergeCell ref="H176:I177"/>
    <mergeCell ref="J176:J177"/>
    <mergeCell ref="K176:K177"/>
    <mergeCell ref="L176:M177"/>
    <mergeCell ref="N176:N177"/>
    <mergeCell ref="O176:O177"/>
    <mergeCell ref="P174:Q175"/>
    <mergeCell ref="R174:R175"/>
    <mergeCell ref="S174:S175"/>
    <mergeCell ref="T174:U175"/>
    <mergeCell ref="V174:V175"/>
    <mergeCell ref="B176:B177"/>
    <mergeCell ref="C176:C177"/>
    <mergeCell ref="D176:E177"/>
    <mergeCell ref="F176:F177"/>
    <mergeCell ref="G176:G177"/>
    <mergeCell ref="H174:I175"/>
    <mergeCell ref="J174:J175"/>
    <mergeCell ref="K174:K175"/>
    <mergeCell ref="L174:M175"/>
    <mergeCell ref="N174:N175"/>
    <mergeCell ref="O174:O175"/>
    <mergeCell ref="P172:Q173"/>
    <mergeCell ref="R172:R173"/>
    <mergeCell ref="S172:S173"/>
    <mergeCell ref="T172:U173"/>
    <mergeCell ref="V172:V173"/>
    <mergeCell ref="B174:B175"/>
    <mergeCell ref="C174:C175"/>
    <mergeCell ref="D174:E175"/>
    <mergeCell ref="F174:F175"/>
    <mergeCell ref="G174:G175"/>
    <mergeCell ref="H172:I173"/>
    <mergeCell ref="J172:J173"/>
    <mergeCell ref="K172:K173"/>
    <mergeCell ref="L172:M173"/>
    <mergeCell ref="N172:N173"/>
    <mergeCell ref="O172:O173"/>
    <mergeCell ref="P170:Q171"/>
    <mergeCell ref="R170:R171"/>
    <mergeCell ref="S170:S171"/>
    <mergeCell ref="T170:U171"/>
    <mergeCell ref="V170:V171"/>
    <mergeCell ref="B172:B173"/>
    <mergeCell ref="C172:C173"/>
    <mergeCell ref="D172:E173"/>
    <mergeCell ref="F172:F173"/>
    <mergeCell ref="G172:G173"/>
    <mergeCell ref="H170:I171"/>
    <mergeCell ref="J170:J171"/>
    <mergeCell ref="K170:K171"/>
    <mergeCell ref="L170:M171"/>
    <mergeCell ref="N170:N171"/>
    <mergeCell ref="O170:O171"/>
    <mergeCell ref="P168:Q169"/>
    <mergeCell ref="R168:R169"/>
    <mergeCell ref="S168:S169"/>
    <mergeCell ref="T168:U169"/>
    <mergeCell ref="V168:V169"/>
    <mergeCell ref="B170:B171"/>
    <mergeCell ref="C170:C171"/>
    <mergeCell ref="D170:E171"/>
    <mergeCell ref="F170:F171"/>
    <mergeCell ref="G170:G171"/>
    <mergeCell ref="H168:I169"/>
    <mergeCell ref="J168:J169"/>
    <mergeCell ref="K168:K169"/>
    <mergeCell ref="L168:M169"/>
    <mergeCell ref="N168:N169"/>
    <mergeCell ref="O168:O169"/>
    <mergeCell ref="P166:Q167"/>
    <mergeCell ref="R166:R167"/>
    <mergeCell ref="S166:S167"/>
    <mergeCell ref="T166:U167"/>
    <mergeCell ref="V166:V167"/>
    <mergeCell ref="B168:B169"/>
    <mergeCell ref="C168:C169"/>
    <mergeCell ref="D168:E169"/>
    <mergeCell ref="F168:F169"/>
    <mergeCell ref="G168:G169"/>
    <mergeCell ref="H166:I167"/>
    <mergeCell ref="J166:J167"/>
    <mergeCell ref="K166:K167"/>
    <mergeCell ref="L166:M167"/>
    <mergeCell ref="N166:N167"/>
    <mergeCell ref="O166:O167"/>
    <mergeCell ref="D165:F165"/>
    <mergeCell ref="H165:J165"/>
    <mergeCell ref="L165:N165"/>
    <mergeCell ref="P165:R165"/>
    <mergeCell ref="T165:V165"/>
    <mergeCell ref="B166:B167"/>
    <mergeCell ref="C166:C167"/>
    <mergeCell ref="D166:E167"/>
    <mergeCell ref="F166:F167"/>
    <mergeCell ref="G166:G167"/>
    <mergeCell ref="S162:S163"/>
    <mergeCell ref="T162:U163"/>
    <mergeCell ref="V162:V163"/>
    <mergeCell ref="D164:F164"/>
    <mergeCell ref="H164:J164"/>
    <mergeCell ref="L164:N164"/>
    <mergeCell ref="P164:R164"/>
    <mergeCell ref="T164:V164"/>
    <mergeCell ref="K162:K163"/>
    <mergeCell ref="L162:M163"/>
    <mergeCell ref="N162:N163"/>
    <mergeCell ref="O162:O163"/>
    <mergeCell ref="P162:Q163"/>
    <mergeCell ref="R162:R163"/>
    <mergeCell ref="S160:S161"/>
    <mergeCell ref="T160:U161"/>
    <mergeCell ref="V160:V161"/>
    <mergeCell ref="B162:B163"/>
    <mergeCell ref="C162:C163"/>
    <mergeCell ref="D162:E163"/>
    <mergeCell ref="F162:F163"/>
    <mergeCell ref="G162:G163"/>
    <mergeCell ref="H162:I163"/>
    <mergeCell ref="J162:J163"/>
    <mergeCell ref="K160:K161"/>
    <mergeCell ref="L160:M161"/>
    <mergeCell ref="N160:N161"/>
    <mergeCell ref="O160:O161"/>
    <mergeCell ref="P160:Q161"/>
    <mergeCell ref="R160:R161"/>
    <mergeCell ref="S158:S159"/>
    <mergeCell ref="T158:U159"/>
    <mergeCell ref="V158:V159"/>
    <mergeCell ref="B160:B161"/>
    <mergeCell ref="C160:C161"/>
    <mergeCell ref="D160:E161"/>
    <mergeCell ref="F160:F161"/>
    <mergeCell ref="G160:G161"/>
    <mergeCell ref="H160:I161"/>
    <mergeCell ref="J160:J161"/>
    <mergeCell ref="K158:K159"/>
    <mergeCell ref="L158:M159"/>
    <mergeCell ref="N158:N159"/>
    <mergeCell ref="O158:O159"/>
    <mergeCell ref="P158:Q159"/>
    <mergeCell ref="R158:R159"/>
    <mergeCell ref="T156:T157"/>
    <mergeCell ref="U156:U157"/>
    <mergeCell ref="V156:V157"/>
    <mergeCell ref="B158:B159"/>
    <mergeCell ref="C158:C159"/>
    <mergeCell ref="D158:E159"/>
    <mergeCell ref="F158:F159"/>
    <mergeCell ref="G158:G159"/>
    <mergeCell ref="H158:I159"/>
    <mergeCell ref="J158:J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D154:F154"/>
    <mergeCell ref="H154:J154"/>
    <mergeCell ref="L154:N154"/>
    <mergeCell ref="P154:R154"/>
    <mergeCell ref="T154:V154"/>
    <mergeCell ref="D155:F155"/>
    <mergeCell ref="H155:J155"/>
    <mergeCell ref="L155:N155"/>
    <mergeCell ref="P155:R155"/>
    <mergeCell ref="T155:V155"/>
    <mergeCell ref="S149:S150"/>
    <mergeCell ref="T149:T150"/>
    <mergeCell ref="U149:U150"/>
    <mergeCell ref="V149:V150"/>
    <mergeCell ref="B151:V151"/>
    <mergeCell ref="B153:J153"/>
    <mergeCell ref="L153:N153"/>
    <mergeCell ref="P153:R153"/>
    <mergeCell ref="T153:V153"/>
    <mergeCell ref="M149:M150"/>
    <mergeCell ref="N149:N150"/>
    <mergeCell ref="O149:O150"/>
    <mergeCell ref="P149:P150"/>
    <mergeCell ref="Q149:Q150"/>
    <mergeCell ref="R149:R150"/>
    <mergeCell ref="G149:G150"/>
    <mergeCell ref="H149:H150"/>
    <mergeCell ref="I149:I150"/>
    <mergeCell ref="J149:J150"/>
    <mergeCell ref="K149:K150"/>
    <mergeCell ref="L149:L150"/>
    <mergeCell ref="P147:Q148"/>
    <mergeCell ref="R147:R148"/>
    <mergeCell ref="S147:S148"/>
    <mergeCell ref="T147:U148"/>
    <mergeCell ref="V147:V148"/>
    <mergeCell ref="B149:B150"/>
    <mergeCell ref="C149:C150"/>
    <mergeCell ref="D149:D150"/>
    <mergeCell ref="E149:E150"/>
    <mergeCell ref="F149:F150"/>
    <mergeCell ref="H147:I148"/>
    <mergeCell ref="J147:J148"/>
    <mergeCell ref="K147:K148"/>
    <mergeCell ref="L147:M148"/>
    <mergeCell ref="N147:N148"/>
    <mergeCell ref="O147:O148"/>
    <mergeCell ref="P145:Q146"/>
    <mergeCell ref="R145:R146"/>
    <mergeCell ref="S145:S146"/>
    <mergeCell ref="T145:U146"/>
    <mergeCell ref="V145:V146"/>
    <mergeCell ref="B147:B148"/>
    <mergeCell ref="C147:C148"/>
    <mergeCell ref="D147:E148"/>
    <mergeCell ref="F147:F148"/>
    <mergeCell ref="G147:G148"/>
    <mergeCell ref="H145:I146"/>
    <mergeCell ref="J145:J146"/>
    <mergeCell ref="K145:K146"/>
    <mergeCell ref="L145:M146"/>
    <mergeCell ref="N145:N146"/>
    <mergeCell ref="O145:O146"/>
    <mergeCell ref="P143:Q144"/>
    <mergeCell ref="R143:R144"/>
    <mergeCell ref="S143:S144"/>
    <mergeCell ref="T143:U144"/>
    <mergeCell ref="V143:V144"/>
    <mergeCell ref="B145:B146"/>
    <mergeCell ref="C145:C146"/>
    <mergeCell ref="D145:E146"/>
    <mergeCell ref="F145:F146"/>
    <mergeCell ref="G145:G146"/>
    <mergeCell ref="H143:I144"/>
    <mergeCell ref="J143:J144"/>
    <mergeCell ref="K143:K144"/>
    <mergeCell ref="L143:M144"/>
    <mergeCell ref="N143:N144"/>
    <mergeCell ref="O143:O144"/>
    <mergeCell ref="P141:Q142"/>
    <mergeCell ref="R141:R142"/>
    <mergeCell ref="S141:S142"/>
    <mergeCell ref="T141:U142"/>
    <mergeCell ref="V141:V142"/>
    <mergeCell ref="B143:B144"/>
    <mergeCell ref="C143:C144"/>
    <mergeCell ref="D143:E144"/>
    <mergeCell ref="F143:F144"/>
    <mergeCell ref="G143:G144"/>
    <mergeCell ref="H141:I142"/>
    <mergeCell ref="J141:J142"/>
    <mergeCell ref="K141:K142"/>
    <mergeCell ref="L141:M142"/>
    <mergeCell ref="N141:N142"/>
    <mergeCell ref="O141:O142"/>
    <mergeCell ref="P139:Q140"/>
    <mergeCell ref="R139:R140"/>
    <mergeCell ref="S139:S140"/>
    <mergeCell ref="T139:U140"/>
    <mergeCell ref="V139:V140"/>
    <mergeCell ref="B141:B142"/>
    <mergeCell ref="C141:C142"/>
    <mergeCell ref="D141:E142"/>
    <mergeCell ref="F141:F142"/>
    <mergeCell ref="G141:G142"/>
    <mergeCell ref="H139:I140"/>
    <mergeCell ref="J139:J140"/>
    <mergeCell ref="K139:K140"/>
    <mergeCell ref="L139:M140"/>
    <mergeCell ref="N139:N140"/>
    <mergeCell ref="O139:O140"/>
    <mergeCell ref="P137:Q138"/>
    <mergeCell ref="R137:R138"/>
    <mergeCell ref="S137:S138"/>
    <mergeCell ref="T137:U138"/>
    <mergeCell ref="V137:V138"/>
    <mergeCell ref="B139:B140"/>
    <mergeCell ref="C139:C140"/>
    <mergeCell ref="D139:E140"/>
    <mergeCell ref="F139:F140"/>
    <mergeCell ref="G139:G140"/>
    <mergeCell ref="H137:I138"/>
    <mergeCell ref="J137:J138"/>
    <mergeCell ref="K137:K138"/>
    <mergeCell ref="L137:M138"/>
    <mergeCell ref="N137:N138"/>
    <mergeCell ref="O137:O138"/>
    <mergeCell ref="P135:Q136"/>
    <mergeCell ref="R135:R136"/>
    <mergeCell ref="S135:S136"/>
    <mergeCell ref="T135:U136"/>
    <mergeCell ref="V135:V136"/>
    <mergeCell ref="B137:B138"/>
    <mergeCell ref="C137:C138"/>
    <mergeCell ref="D137:E138"/>
    <mergeCell ref="F137:F138"/>
    <mergeCell ref="G137:G138"/>
    <mergeCell ref="H135:I136"/>
    <mergeCell ref="J135:J136"/>
    <mergeCell ref="K135:K136"/>
    <mergeCell ref="L135:M136"/>
    <mergeCell ref="N135:N136"/>
    <mergeCell ref="O135:O136"/>
    <mergeCell ref="D134:F134"/>
    <mergeCell ref="H134:J134"/>
    <mergeCell ref="L134:N134"/>
    <mergeCell ref="P134:R134"/>
    <mergeCell ref="T134:V134"/>
    <mergeCell ref="B135:B136"/>
    <mergeCell ref="C135:C136"/>
    <mergeCell ref="D135:E136"/>
    <mergeCell ref="F135:F136"/>
    <mergeCell ref="G135:G136"/>
    <mergeCell ref="S131:S132"/>
    <mergeCell ref="T131:U132"/>
    <mergeCell ref="V131:V132"/>
    <mergeCell ref="D133:F133"/>
    <mergeCell ref="H133:J133"/>
    <mergeCell ref="L133:N133"/>
    <mergeCell ref="P133:R133"/>
    <mergeCell ref="T133:V133"/>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T115:T116"/>
    <mergeCell ref="U115:U116"/>
    <mergeCell ref="V115:V116"/>
    <mergeCell ref="B117:B118"/>
    <mergeCell ref="C117:C118"/>
    <mergeCell ref="D117:E118"/>
    <mergeCell ref="F117:F118"/>
    <mergeCell ref="G117:G118"/>
    <mergeCell ref="H117:I118"/>
    <mergeCell ref="J117:J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D113:F113"/>
    <mergeCell ref="H113:J113"/>
    <mergeCell ref="L113:N113"/>
    <mergeCell ref="P113:R113"/>
    <mergeCell ref="T113:V113"/>
    <mergeCell ref="D114:F114"/>
    <mergeCell ref="H114:J114"/>
    <mergeCell ref="L114:N114"/>
    <mergeCell ref="P114:R114"/>
    <mergeCell ref="T114:V114"/>
    <mergeCell ref="T110:T111"/>
    <mergeCell ref="U110:U111"/>
    <mergeCell ref="V110:V111"/>
    <mergeCell ref="D112:F112"/>
    <mergeCell ref="H112:J112"/>
    <mergeCell ref="L112:N112"/>
    <mergeCell ref="P112:R112"/>
    <mergeCell ref="T112:V112"/>
    <mergeCell ref="N110:N111"/>
    <mergeCell ref="O110:O111"/>
    <mergeCell ref="P110:P111"/>
    <mergeCell ref="Q110:Q111"/>
    <mergeCell ref="R110:R111"/>
    <mergeCell ref="S110:S111"/>
    <mergeCell ref="H110:H111"/>
    <mergeCell ref="I110:I111"/>
    <mergeCell ref="J110:J111"/>
    <mergeCell ref="K110:K111"/>
    <mergeCell ref="L110:L111"/>
    <mergeCell ref="M110:M111"/>
    <mergeCell ref="R108:R109"/>
    <mergeCell ref="S108:S109"/>
    <mergeCell ref="T108:U109"/>
    <mergeCell ref="V108:V109"/>
    <mergeCell ref="B110:B111"/>
    <mergeCell ref="C110:C111"/>
    <mergeCell ref="D110:D111"/>
    <mergeCell ref="E110:E111"/>
    <mergeCell ref="F110:F111"/>
    <mergeCell ref="G110:G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B98:B99"/>
    <mergeCell ref="C98:C99"/>
    <mergeCell ref="D98:E99"/>
    <mergeCell ref="F98:F99"/>
    <mergeCell ref="G98:G99"/>
    <mergeCell ref="H98:I99"/>
    <mergeCell ref="R95:R96"/>
    <mergeCell ref="S95:S96"/>
    <mergeCell ref="T95:U96"/>
    <mergeCell ref="V95:V96"/>
    <mergeCell ref="D97:F97"/>
    <mergeCell ref="H97:J97"/>
    <mergeCell ref="L97:N97"/>
    <mergeCell ref="P97:R97"/>
    <mergeCell ref="T97:V97"/>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S85:S86"/>
    <mergeCell ref="T85:T86"/>
    <mergeCell ref="U85:U86"/>
    <mergeCell ref="V85:V86"/>
    <mergeCell ref="B87:B88"/>
    <mergeCell ref="C87:C88"/>
    <mergeCell ref="D87:E88"/>
    <mergeCell ref="F87:F88"/>
    <mergeCell ref="G87:G88"/>
    <mergeCell ref="H87:I88"/>
    <mergeCell ref="M85:M86"/>
    <mergeCell ref="N85:N86"/>
    <mergeCell ref="O85:O86"/>
    <mergeCell ref="P85:P86"/>
    <mergeCell ref="Q85:Q86"/>
    <mergeCell ref="R85:R86"/>
    <mergeCell ref="G85:G86"/>
    <mergeCell ref="H85:H86"/>
    <mergeCell ref="I85:I86"/>
    <mergeCell ref="J85:J86"/>
    <mergeCell ref="K85:K86"/>
    <mergeCell ref="L85:L86"/>
    <mergeCell ref="D84:F84"/>
    <mergeCell ref="H84:J84"/>
    <mergeCell ref="L84:N84"/>
    <mergeCell ref="P84:R84"/>
    <mergeCell ref="T84:V84"/>
    <mergeCell ref="B85:B86"/>
    <mergeCell ref="C85:C86"/>
    <mergeCell ref="D85:D86"/>
    <mergeCell ref="E85:E86"/>
    <mergeCell ref="F85:F86"/>
    <mergeCell ref="D82:F82"/>
    <mergeCell ref="H82:J82"/>
    <mergeCell ref="L82:N82"/>
    <mergeCell ref="P82:R82"/>
    <mergeCell ref="T82:V82"/>
    <mergeCell ref="D83:F83"/>
    <mergeCell ref="H83:J83"/>
    <mergeCell ref="L83:N83"/>
    <mergeCell ref="P83:R83"/>
    <mergeCell ref="T83:V83"/>
    <mergeCell ref="B79:V79"/>
    <mergeCell ref="B81:F81"/>
    <mergeCell ref="H81:J81"/>
    <mergeCell ref="L81:N81"/>
    <mergeCell ref="P81:R81"/>
    <mergeCell ref="T81:V81"/>
    <mergeCell ref="P76:P77"/>
    <mergeCell ref="Q76:Q77"/>
    <mergeCell ref="R76:R77"/>
    <mergeCell ref="S76:S77"/>
    <mergeCell ref="T76:T77"/>
    <mergeCell ref="U76:U77"/>
    <mergeCell ref="J76:J77"/>
    <mergeCell ref="K76:K77"/>
    <mergeCell ref="L76:L77"/>
    <mergeCell ref="M76:M77"/>
    <mergeCell ref="N76:N77"/>
    <mergeCell ref="O76:O77"/>
    <mergeCell ref="S74:T75"/>
    <mergeCell ref="U74:U75"/>
    <mergeCell ref="B76:B77"/>
    <mergeCell ref="C76:C77"/>
    <mergeCell ref="D76:D77"/>
    <mergeCell ref="E76:E77"/>
    <mergeCell ref="F76:F77"/>
    <mergeCell ref="G76:G77"/>
    <mergeCell ref="H76:H77"/>
    <mergeCell ref="I76:I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Q62:Q63"/>
    <mergeCell ref="R62:R63"/>
    <mergeCell ref="S62:T63"/>
    <mergeCell ref="U62:U63"/>
    <mergeCell ref="B64:B65"/>
    <mergeCell ref="C64:D65"/>
    <mergeCell ref="E64:E65"/>
    <mergeCell ref="F64:F65"/>
    <mergeCell ref="G64:H65"/>
    <mergeCell ref="I64:I65"/>
    <mergeCell ref="I62:I63"/>
    <mergeCell ref="J62:J63"/>
    <mergeCell ref="K62:L63"/>
    <mergeCell ref="M62:M63"/>
    <mergeCell ref="N62:N63"/>
    <mergeCell ref="O62:P63"/>
    <mergeCell ref="C61:E61"/>
    <mergeCell ref="G61:I61"/>
    <mergeCell ref="K61:M61"/>
    <mergeCell ref="O61:Q61"/>
    <mergeCell ref="S61:U61"/>
    <mergeCell ref="B62:B63"/>
    <mergeCell ref="C62:D63"/>
    <mergeCell ref="E62:E63"/>
    <mergeCell ref="F62:F63"/>
    <mergeCell ref="G62:H63"/>
    <mergeCell ref="U58:U59"/>
    <mergeCell ref="C60:E60"/>
    <mergeCell ref="G60:I60"/>
    <mergeCell ref="K60:M60"/>
    <mergeCell ref="O60:Q60"/>
    <mergeCell ref="S60:U60"/>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S38:U38"/>
    <mergeCell ref="C39:E39"/>
    <mergeCell ref="G39:I39"/>
    <mergeCell ref="K39:M39"/>
    <mergeCell ref="O39:Q39"/>
    <mergeCell ref="S39:U39"/>
    <mergeCell ref="Q35:Q36"/>
    <mergeCell ref="R35:R36"/>
    <mergeCell ref="S35:S36"/>
    <mergeCell ref="T35:T36"/>
    <mergeCell ref="U35:U36"/>
    <mergeCell ref="C37:E37"/>
    <mergeCell ref="G37:I37"/>
    <mergeCell ref="K37:M37"/>
    <mergeCell ref="O37:Q37"/>
    <mergeCell ref="S37:U37"/>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R18:R19"/>
    <mergeCell ref="S18:T19"/>
    <mergeCell ref="U18:U19"/>
    <mergeCell ref="C20:E20"/>
    <mergeCell ref="G20:I20"/>
    <mergeCell ref="K20:M20"/>
    <mergeCell ref="O20:Q20"/>
    <mergeCell ref="S20:U20"/>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C7:E7"/>
    <mergeCell ref="G7:I7"/>
    <mergeCell ref="K7:M7"/>
    <mergeCell ref="O7:Q7"/>
    <mergeCell ref="S7:U7"/>
    <mergeCell ref="C8:E8"/>
    <mergeCell ref="G8:I8"/>
    <mergeCell ref="K8:M8"/>
    <mergeCell ref="O8:Q8"/>
    <mergeCell ref="S8:U8"/>
    <mergeCell ref="B4:U4"/>
    <mergeCell ref="C6:E6"/>
    <mergeCell ref="G6:I6"/>
    <mergeCell ref="K6:M6"/>
    <mergeCell ref="O6:Q6"/>
    <mergeCell ref="S6:U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4</v>
      </c>
      <c r="B1" s="1" t="s">
        <v>2</v>
      </c>
      <c r="C1" s="1" t="s">
        <v>605</v>
      </c>
    </row>
    <row r="2" spans="1:3">
      <c r="A2" s="3" t="s">
        <v>606</v>
      </c>
      <c r="B2" s="5"/>
      <c r="C2" s="5"/>
    </row>
    <row r="3" spans="1:3">
      <c r="A3" s="4" t="s">
        <v>607</v>
      </c>
      <c r="B3" s="5"/>
      <c r="C3" s="5"/>
    </row>
    <row r="4" spans="1:3">
      <c r="A4" s="3" t="s">
        <v>608</v>
      </c>
      <c r="B4" s="168">
        <v>0.5</v>
      </c>
      <c r="C4" s="168">
        <v>0.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8" t="s">
        <v>609</v>
      </c>
      <c r="B1" s="1" t="s">
        <v>1</v>
      </c>
      <c r="C1" s="1"/>
    </row>
    <row r="2" spans="1:3">
      <c r="A2" s="8"/>
      <c r="B2" s="1" t="s">
        <v>2</v>
      </c>
      <c r="C2" s="8" t="s">
        <v>22</v>
      </c>
    </row>
    <row r="3" spans="1:3">
      <c r="A3" s="8"/>
      <c r="B3" s="1" t="s">
        <v>610</v>
      </c>
      <c r="C3" s="8"/>
    </row>
    <row r="4" spans="1:3">
      <c r="A4" s="8"/>
      <c r="B4" s="1" t="s">
        <v>611</v>
      </c>
      <c r="C4" s="8"/>
    </row>
    <row r="5" spans="1:3" ht="30">
      <c r="A5" s="4" t="s">
        <v>612</v>
      </c>
      <c r="B5" s="5"/>
      <c r="C5" s="5"/>
    </row>
    <row r="6" spans="1:3">
      <c r="A6" s="3" t="s">
        <v>184</v>
      </c>
      <c r="B6" s="9">
        <v>254391000</v>
      </c>
      <c r="C6" s="9">
        <v>199900000</v>
      </c>
    </row>
    <row r="7" spans="1:3" ht="30">
      <c r="A7" s="3" t="s">
        <v>613</v>
      </c>
      <c r="B7" s="5"/>
      <c r="C7" s="5"/>
    </row>
    <row r="8" spans="1:3" ht="30">
      <c r="A8" s="4" t="s">
        <v>612</v>
      </c>
      <c r="B8" s="5"/>
      <c r="C8" s="5"/>
    </row>
    <row r="9" spans="1:3">
      <c r="A9" s="3" t="s">
        <v>614</v>
      </c>
      <c r="B9" s="7">
        <v>15800000</v>
      </c>
      <c r="C9" s="5"/>
    </row>
    <row r="10" spans="1:3">
      <c r="A10" s="3" t="s">
        <v>615</v>
      </c>
      <c r="B10" s="7">
        <v>22000</v>
      </c>
      <c r="C10" s="5"/>
    </row>
    <row r="11" spans="1:3">
      <c r="A11" s="3" t="s">
        <v>616</v>
      </c>
      <c r="B11" s="5">
        <v>12</v>
      </c>
      <c r="C11" s="5"/>
    </row>
    <row r="12" spans="1:3">
      <c r="A12" s="3" t="s">
        <v>617</v>
      </c>
      <c r="B12" s="7">
        <v>329500000</v>
      </c>
      <c r="C12" s="5"/>
    </row>
    <row r="13" spans="1:3">
      <c r="A13" s="3" t="s">
        <v>180</v>
      </c>
      <c r="B13" s="5"/>
      <c r="C13" s="5"/>
    </row>
    <row r="14" spans="1:3" ht="30">
      <c r="A14" s="4" t="s">
        <v>612</v>
      </c>
      <c r="B14" s="5"/>
      <c r="C14" s="5"/>
    </row>
    <row r="15" spans="1:3">
      <c r="A15" s="3" t="s">
        <v>184</v>
      </c>
      <c r="B15" s="7">
        <v>162475000</v>
      </c>
      <c r="C15" s="7">
        <v>125300000</v>
      </c>
    </row>
    <row r="16" spans="1:3">
      <c r="A16" s="3" t="s">
        <v>182</v>
      </c>
      <c r="B16" s="5"/>
      <c r="C16" s="5"/>
    </row>
    <row r="17" spans="1:3" ht="30">
      <c r="A17" s="4" t="s">
        <v>612</v>
      </c>
      <c r="B17" s="5"/>
      <c r="C17" s="5"/>
    </row>
    <row r="18" spans="1:3">
      <c r="A18" s="3" t="s">
        <v>184</v>
      </c>
      <c r="B18" s="7">
        <v>70943000</v>
      </c>
      <c r="C18" s="7">
        <v>72206000</v>
      </c>
    </row>
    <row r="19" spans="1:3">
      <c r="A19" s="3" t="s">
        <v>183</v>
      </c>
      <c r="B19" s="5"/>
      <c r="C19" s="5"/>
    </row>
    <row r="20" spans="1:3" ht="30">
      <c r="A20" s="4" t="s">
        <v>612</v>
      </c>
      <c r="B20" s="5"/>
      <c r="C20" s="5"/>
    </row>
    <row r="21" spans="1:3">
      <c r="A21" s="3" t="s">
        <v>184</v>
      </c>
      <c r="B21" s="9">
        <v>20973000</v>
      </c>
      <c r="C21" s="9">
        <v>2394000</v>
      </c>
    </row>
  </sheetData>
  <mergeCells count="2">
    <mergeCell ref="A1:A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30">
      <c r="A1" s="1" t="s">
        <v>618</v>
      </c>
      <c r="B1" s="8" t="s">
        <v>2</v>
      </c>
      <c r="C1" s="8"/>
      <c r="D1" s="8" t="s">
        <v>22</v>
      </c>
      <c r="E1" s="8"/>
    </row>
    <row r="2" spans="1:5" ht="30">
      <c r="A2" s="1" t="s">
        <v>21</v>
      </c>
      <c r="B2" s="8"/>
      <c r="C2" s="8"/>
      <c r="D2" s="8"/>
      <c r="E2" s="8"/>
    </row>
    <row r="3" spans="1:5">
      <c r="A3" s="4" t="s">
        <v>619</v>
      </c>
      <c r="B3" s="5"/>
      <c r="C3" s="5"/>
      <c r="D3" s="5"/>
      <c r="E3" s="5"/>
    </row>
    <row r="4" spans="1:5">
      <c r="A4" s="3" t="s">
        <v>198</v>
      </c>
      <c r="B4" s="9">
        <v>1314282</v>
      </c>
      <c r="C4" s="5"/>
      <c r="D4" s="9">
        <v>900680</v>
      </c>
      <c r="E4" s="5"/>
    </row>
    <row r="5" spans="1:5">
      <c r="A5" s="3" t="s">
        <v>36</v>
      </c>
      <c r="B5" s="5">
        <v>344</v>
      </c>
      <c r="C5" s="5"/>
      <c r="D5" s="5">
        <v>680</v>
      </c>
      <c r="E5" s="5"/>
    </row>
    <row r="6" spans="1:5">
      <c r="A6" s="3" t="s">
        <v>46</v>
      </c>
      <c r="B6" s="7">
        <v>1313938</v>
      </c>
      <c r="C6" s="5"/>
      <c r="D6" s="7">
        <v>900000</v>
      </c>
      <c r="E6" s="5"/>
    </row>
    <row r="7" spans="1:5" ht="30">
      <c r="A7" s="3" t="s">
        <v>620</v>
      </c>
      <c r="B7" s="5"/>
      <c r="C7" s="5"/>
      <c r="D7" s="5"/>
      <c r="E7" s="5"/>
    </row>
    <row r="8" spans="1:5">
      <c r="A8" s="4" t="s">
        <v>619</v>
      </c>
      <c r="B8" s="5"/>
      <c r="C8" s="5"/>
      <c r="D8" s="5"/>
      <c r="E8" s="5"/>
    </row>
    <row r="9" spans="1:5" ht="17.25">
      <c r="A9" s="3" t="s">
        <v>198</v>
      </c>
      <c r="B9" s="5">
        <v>0</v>
      </c>
      <c r="C9" s="169" t="s">
        <v>621</v>
      </c>
      <c r="D9" s="5">
        <v>0</v>
      </c>
      <c r="E9" s="169" t="s">
        <v>621</v>
      </c>
    </row>
    <row r="10" spans="1:5" ht="30">
      <c r="A10" s="3" t="s">
        <v>622</v>
      </c>
      <c r="B10" s="5"/>
      <c r="C10" s="5"/>
      <c r="D10" s="5"/>
      <c r="E10" s="5"/>
    </row>
    <row r="11" spans="1:5">
      <c r="A11" s="4" t="s">
        <v>619</v>
      </c>
      <c r="B11" s="5"/>
      <c r="C11" s="5"/>
      <c r="D11" s="5"/>
      <c r="E11" s="5"/>
    </row>
    <row r="12" spans="1:5" ht="17.25">
      <c r="A12" s="3" t="s">
        <v>198</v>
      </c>
      <c r="B12" s="7">
        <v>17000</v>
      </c>
      <c r="C12" s="169" t="s">
        <v>623</v>
      </c>
      <c r="D12" s="5">
        <v>0</v>
      </c>
      <c r="E12" s="169" t="s">
        <v>623</v>
      </c>
    </row>
    <row r="13" spans="1:5" ht="30">
      <c r="A13" s="3" t="s">
        <v>624</v>
      </c>
      <c r="B13" s="5"/>
      <c r="C13" s="5"/>
      <c r="D13" s="5"/>
      <c r="E13" s="5"/>
    </row>
    <row r="14" spans="1:5">
      <c r="A14" s="4" t="s">
        <v>619</v>
      </c>
      <c r="B14" s="5"/>
      <c r="C14" s="5"/>
      <c r="D14" s="5"/>
      <c r="E14" s="5"/>
    </row>
    <row r="15" spans="1:5" ht="17.25">
      <c r="A15" s="3" t="s">
        <v>198</v>
      </c>
      <c r="B15" s="5">
        <v>0</v>
      </c>
      <c r="C15" s="169" t="s">
        <v>625</v>
      </c>
      <c r="D15" s="5">
        <v>0</v>
      </c>
      <c r="E15" s="169" t="s">
        <v>625</v>
      </c>
    </row>
    <row r="16" spans="1:5">
      <c r="A16" s="3" t="s">
        <v>626</v>
      </c>
      <c r="B16" s="5"/>
      <c r="C16" s="5"/>
      <c r="D16" s="5"/>
      <c r="E16" s="5"/>
    </row>
    <row r="17" spans="1:5">
      <c r="A17" s="4" t="s">
        <v>619</v>
      </c>
      <c r="B17" s="5"/>
      <c r="C17" s="5"/>
      <c r="D17" s="5"/>
      <c r="E17" s="5"/>
    </row>
    <row r="18" spans="1:5" ht="17.25">
      <c r="A18" s="3" t="s">
        <v>198</v>
      </c>
      <c r="B18" s="7">
        <v>900000</v>
      </c>
      <c r="C18" s="169" t="s">
        <v>627</v>
      </c>
      <c r="D18" s="7">
        <v>900000</v>
      </c>
      <c r="E18" s="169" t="s">
        <v>627</v>
      </c>
    </row>
    <row r="19" spans="1:5">
      <c r="A19" s="3" t="s">
        <v>628</v>
      </c>
      <c r="B19" s="5"/>
      <c r="C19" s="5"/>
      <c r="D19" s="5"/>
      <c r="E19" s="5"/>
    </row>
    <row r="20" spans="1:5">
      <c r="A20" s="4" t="s">
        <v>619</v>
      </c>
      <c r="B20" s="5"/>
      <c r="C20" s="5"/>
      <c r="D20" s="5"/>
      <c r="E20" s="5"/>
    </row>
    <row r="21" spans="1:5" ht="17.25">
      <c r="A21" s="3" t="s">
        <v>198</v>
      </c>
      <c r="B21" s="7">
        <v>396938</v>
      </c>
      <c r="C21" s="169" t="s">
        <v>629</v>
      </c>
      <c r="D21" s="5">
        <v>0</v>
      </c>
      <c r="E21" s="169" t="s">
        <v>629</v>
      </c>
    </row>
    <row r="22" spans="1:5">
      <c r="A22" s="3" t="s">
        <v>183</v>
      </c>
      <c r="B22" s="5"/>
      <c r="C22" s="5"/>
      <c r="D22" s="5"/>
      <c r="E22" s="5"/>
    </row>
    <row r="23" spans="1:5">
      <c r="A23" s="4" t="s">
        <v>619</v>
      </c>
      <c r="B23" s="5"/>
      <c r="C23" s="5"/>
      <c r="D23" s="5"/>
      <c r="E23" s="5"/>
    </row>
    <row r="24" spans="1:5">
      <c r="A24" s="3" t="s">
        <v>198</v>
      </c>
      <c r="B24" s="9">
        <v>344</v>
      </c>
      <c r="C24" s="5"/>
      <c r="D24" s="9">
        <v>680</v>
      </c>
      <c r="E24" s="5"/>
    </row>
    <row r="25" spans="1:5">
      <c r="A25" s="41"/>
      <c r="B25" s="41"/>
      <c r="C25" s="41"/>
      <c r="D25" s="41"/>
      <c r="E25" s="41"/>
    </row>
    <row r="26" spans="1:5" ht="409.6" customHeight="1">
      <c r="A26" s="3" t="s">
        <v>621</v>
      </c>
      <c r="B26" s="13" t="s">
        <v>630</v>
      </c>
      <c r="C26" s="13"/>
      <c r="D26" s="13"/>
      <c r="E26" s="13"/>
    </row>
    <row r="27" spans="1:5" ht="409.6" customHeight="1">
      <c r="A27" s="3" t="s">
        <v>623</v>
      </c>
      <c r="B27" s="13" t="s">
        <v>631</v>
      </c>
      <c r="C27" s="13"/>
      <c r="D27" s="13"/>
      <c r="E27" s="13"/>
    </row>
    <row r="28" spans="1:5" ht="409.6" customHeight="1">
      <c r="A28" s="3" t="s">
        <v>625</v>
      </c>
      <c r="B28" s="13" t="s">
        <v>632</v>
      </c>
      <c r="C28" s="13"/>
      <c r="D28" s="13"/>
      <c r="E28" s="13"/>
    </row>
    <row r="29" spans="1:5" ht="360" customHeight="1">
      <c r="A29" s="3" t="s">
        <v>627</v>
      </c>
      <c r="B29" s="13" t="s">
        <v>633</v>
      </c>
      <c r="C29" s="13"/>
      <c r="D29" s="13"/>
      <c r="E29" s="13"/>
    </row>
    <row r="30" spans="1:5" ht="409.6" customHeight="1">
      <c r="A30" s="3" t="s">
        <v>629</v>
      </c>
      <c r="B30" s="13" t="s">
        <v>634</v>
      </c>
      <c r="C30" s="13"/>
      <c r="D30" s="13"/>
      <c r="E30" s="13"/>
    </row>
  </sheetData>
  <mergeCells count="8">
    <mergeCell ref="B29:E29"/>
    <mergeCell ref="B30:E30"/>
    <mergeCell ref="B1:C2"/>
    <mergeCell ref="D1:E2"/>
    <mergeCell ref="A25:E25"/>
    <mergeCell ref="B26:E26"/>
    <mergeCell ref="B27:E27"/>
    <mergeCell ref="B28:E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3" width="12.5703125" bestFit="1" customWidth="1"/>
    <col min="4" max="4" width="15.42578125" bestFit="1" customWidth="1"/>
    <col min="5" max="5" width="12.140625" bestFit="1" customWidth="1"/>
  </cols>
  <sheetData>
    <row r="1" spans="1:5" ht="15" customHeight="1">
      <c r="A1" s="8" t="s">
        <v>635</v>
      </c>
      <c r="B1" s="8" t="s">
        <v>1</v>
      </c>
      <c r="C1" s="8"/>
      <c r="D1" s="1" t="s">
        <v>636</v>
      </c>
      <c r="E1" s="1"/>
    </row>
    <row r="2" spans="1:5">
      <c r="A2" s="8"/>
      <c r="B2" s="1" t="s">
        <v>2</v>
      </c>
      <c r="C2" s="1" t="s">
        <v>68</v>
      </c>
      <c r="D2" s="1" t="s">
        <v>637</v>
      </c>
      <c r="E2" s="1" t="s">
        <v>638</v>
      </c>
    </row>
    <row r="3" spans="1:5">
      <c r="A3" s="4" t="s">
        <v>619</v>
      </c>
      <c r="B3" s="5"/>
      <c r="C3" s="5"/>
      <c r="D3" s="5"/>
      <c r="E3" s="5"/>
    </row>
    <row r="4" spans="1:5">
      <c r="A4" s="3" t="s">
        <v>130</v>
      </c>
      <c r="B4" s="9">
        <v>428932000</v>
      </c>
      <c r="C4" s="9">
        <v>0</v>
      </c>
      <c r="D4" s="5"/>
      <c r="E4" s="5"/>
    </row>
    <row r="5" spans="1:5" ht="30">
      <c r="A5" s="3" t="s">
        <v>639</v>
      </c>
      <c r="B5" s="7">
        <v>7862000</v>
      </c>
      <c r="C5" s="7">
        <v>446000</v>
      </c>
      <c r="D5" s="5"/>
      <c r="E5" s="5"/>
    </row>
    <row r="6" spans="1:5">
      <c r="A6" s="3" t="s">
        <v>131</v>
      </c>
      <c r="B6" s="7">
        <v>15535000</v>
      </c>
      <c r="C6" s="7">
        <v>192114000</v>
      </c>
      <c r="D6" s="5"/>
      <c r="E6" s="5"/>
    </row>
    <row r="7" spans="1:5">
      <c r="A7" s="3" t="s">
        <v>626</v>
      </c>
      <c r="B7" s="5"/>
      <c r="C7" s="5"/>
      <c r="D7" s="5"/>
      <c r="E7" s="5"/>
    </row>
    <row r="8" spans="1:5">
      <c r="A8" s="4" t="s">
        <v>619</v>
      </c>
      <c r="B8" s="5"/>
      <c r="C8" s="5"/>
      <c r="D8" s="5"/>
      <c r="E8" s="5"/>
    </row>
    <row r="9" spans="1:5">
      <c r="A9" s="3" t="s">
        <v>640</v>
      </c>
      <c r="B9" s="5"/>
      <c r="C9" s="5"/>
      <c r="D9" s="168">
        <v>6.25E-2</v>
      </c>
      <c r="E9" s="5"/>
    </row>
    <row r="10" spans="1:5" ht="30">
      <c r="A10" s="3" t="s">
        <v>641</v>
      </c>
      <c r="B10" s="5"/>
      <c r="C10" s="5"/>
      <c r="D10" s="7">
        <v>900000000</v>
      </c>
      <c r="E10" s="5"/>
    </row>
    <row r="11" spans="1:5">
      <c r="A11" s="3" t="s">
        <v>130</v>
      </c>
      <c r="B11" s="5"/>
      <c r="C11" s="5"/>
      <c r="D11" s="7">
        <v>882700000</v>
      </c>
      <c r="E11" s="5"/>
    </row>
    <row r="12" spans="1:5" ht="30">
      <c r="A12" s="3" t="s">
        <v>639</v>
      </c>
      <c r="B12" s="5"/>
      <c r="C12" s="5"/>
      <c r="D12" s="7">
        <v>17300000</v>
      </c>
      <c r="E12" s="5"/>
    </row>
    <row r="13" spans="1:5" ht="30">
      <c r="A13" s="3" t="s">
        <v>642</v>
      </c>
      <c r="B13" s="5"/>
      <c r="C13" s="5"/>
      <c r="D13" s="5"/>
      <c r="E13" s="5"/>
    </row>
    <row r="14" spans="1:5">
      <c r="A14" s="4" t="s">
        <v>619</v>
      </c>
      <c r="B14" s="5"/>
      <c r="C14" s="5"/>
      <c r="D14" s="5"/>
      <c r="E14" s="5"/>
    </row>
    <row r="15" spans="1:5" ht="30">
      <c r="A15" s="3" t="s">
        <v>641</v>
      </c>
      <c r="B15" s="5"/>
      <c r="C15" s="5"/>
      <c r="D15" s="5"/>
      <c r="E15" s="7">
        <v>300000000</v>
      </c>
    </row>
    <row r="16" spans="1:5">
      <c r="A16" s="3" t="s">
        <v>131</v>
      </c>
      <c r="B16" s="5"/>
      <c r="C16" s="5"/>
      <c r="D16" s="9">
        <v>301800000</v>
      </c>
      <c r="E16" s="5"/>
    </row>
    <row r="17" spans="1:5" ht="30">
      <c r="A17" s="3" t="s">
        <v>643</v>
      </c>
      <c r="B17" s="5"/>
      <c r="C17" s="5"/>
      <c r="D17" s="5"/>
      <c r="E17" s="5"/>
    </row>
    <row r="18" spans="1:5">
      <c r="A18" s="4" t="s">
        <v>619</v>
      </c>
      <c r="B18" s="5"/>
      <c r="C18" s="5"/>
      <c r="D18" s="5"/>
      <c r="E18" s="5"/>
    </row>
    <row r="19" spans="1:5" ht="30">
      <c r="A19" s="3" t="s">
        <v>644</v>
      </c>
      <c r="B19" s="5"/>
      <c r="C19" s="5"/>
      <c r="D19" s="168">
        <v>0.35</v>
      </c>
      <c r="E19" s="5"/>
    </row>
    <row r="20" spans="1:5" ht="45">
      <c r="A20" s="3" t="s">
        <v>645</v>
      </c>
      <c r="B20" s="5"/>
      <c r="C20" s="5"/>
      <c r="D20" s="168">
        <v>1.0625</v>
      </c>
      <c r="E20" s="5"/>
    </row>
    <row r="21" spans="1:5" ht="30">
      <c r="A21" s="3" t="s">
        <v>646</v>
      </c>
      <c r="B21" s="5"/>
      <c r="C21" s="5"/>
      <c r="D21" s="5" t="s">
        <v>647</v>
      </c>
      <c r="E21" s="5"/>
    </row>
    <row r="22" spans="1:5" ht="45">
      <c r="A22" s="3" t="s">
        <v>648</v>
      </c>
      <c r="B22" s="5"/>
      <c r="C22" s="5"/>
      <c r="D22" s="168">
        <v>0.65</v>
      </c>
      <c r="E22" s="5"/>
    </row>
    <row r="23" spans="1:5" ht="60">
      <c r="A23" s="3" t="s">
        <v>649</v>
      </c>
      <c r="B23" s="5"/>
      <c r="C23" s="5"/>
      <c r="D23" s="168">
        <v>1</v>
      </c>
      <c r="E23" s="5"/>
    </row>
    <row r="24" spans="1:5" ht="30">
      <c r="A24" s="3" t="s">
        <v>650</v>
      </c>
      <c r="B24" s="5"/>
      <c r="C24" s="5"/>
      <c r="D24" s="168">
        <v>1.01</v>
      </c>
      <c r="E24" s="5"/>
    </row>
    <row r="25" spans="1:5" ht="30">
      <c r="A25" s="3" t="s">
        <v>651</v>
      </c>
      <c r="B25" s="5"/>
      <c r="C25" s="5"/>
      <c r="D25" s="5"/>
      <c r="E25" s="5"/>
    </row>
    <row r="26" spans="1:5">
      <c r="A26" s="4" t="s">
        <v>619</v>
      </c>
      <c r="B26" s="5"/>
      <c r="C26" s="5"/>
      <c r="D26" s="5"/>
      <c r="E26" s="5"/>
    </row>
    <row r="27" spans="1:5" ht="60">
      <c r="A27" s="3" t="s">
        <v>649</v>
      </c>
      <c r="B27" s="5"/>
      <c r="C27" s="5"/>
      <c r="D27" s="168">
        <v>1.0468999999999999</v>
      </c>
      <c r="E27" s="5"/>
    </row>
    <row r="28" spans="1:5" ht="30">
      <c r="A28" s="3" t="s">
        <v>652</v>
      </c>
      <c r="B28" s="5"/>
      <c r="C28" s="5"/>
      <c r="D28" s="5"/>
      <c r="E28" s="5"/>
    </row>
    <row r="29" spans="1:5">
      <c r="A29" s="4" t="s">
        <v>619</v>
      </c>
      <c r="B29" s="5"/>
      <c r="C29" s="5"/>
      <c r="D29" s="5"/>
      <c r="E29" s="5"/>
    </row>
    <row r="30" spans="1:5" ht="60">
      <c r="A30" s="3" t="s">
        <v>649</v>
      </c>
      <c r="B30" s="5"/>
      <c r="C30" s="5"/>
      <c r="D30" s="168">
        <v>1.0313000000000001</v>
      </c>
      <c r="E30" s="5"/>
    </row>
    <row r="31" spans="1:5" ht="45">
      <c r="A31" s="3" t="s">
        <v>653</v>
      </c>
      <c r="B31" s="5"/>
      <c r="C31" s="5"/>
      <c r="D31" s="5"/>
      <c r="E31" s="5"/>
    </row>
    <row r="32" spans="1:5">
      <c r="A32" s="4" t="s">
        <v>619</v>
      </c>
      <c r="B32" s="5"/>
      <c r="C32" s="5"/>
      <c r="D32" s="5"/>
      <c r="E32" s="5"/>
    </row>
    <row r="33" spans="1:5" ht="60">
      <c r="A33" s="3" t="s">
        <v>649</v>
      </c>
      <c r="B33" s="5"/>
      <c r="C33" s="5"/>
      <c r="D33" s="168">
        <v>1.0156000000000001</v>
      </c>
      <c r="E33" s="5"/>
    </row>
    <row r="34" spans="1:5" ht="45">
      <c r="A34" s="3" t="s">
        <v>654</v>
      </c>
      <c r="B34" s="5"/>
      <c r="C34" s="5"/>
      <c r="D34" s="5"/>
      <c r="E34" s="5"/>
    </row>
    <row r="35" spans="1:5">
      <c r="A35" s="4" t="s">
        <v>619</v>
      </c>
      <c r="B35" s="5"/>
      <c r="C35" s="5"/>
      <c r="D35" s="5"/>
      <c r="E35" s="5"/>
    </row>
    <row r="36" spans="1:5" ht="60">
      <c r="A36" s="3" t="s">
        <v>649</v>
      </c>
      <c r="B36" s="5"/>
      <c r="C36" s="5"/>
      <c r="D36" s="168">
        <v>1</v>
      </c>
      <c r="E36"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8" t="s">
        <v>655</v>
      </c>
      <c r="B1" s="8" t="s">
        <v>1</v>
      </c>
      <c r="C1" s="8"/>
      <c r="D1" s="1" t="s">
        <v>636</v>
      </c>
    </row>
    <row r="2" spans="1:4">
      <c r="A2" s="8"/>
      <c r="B2" s="1" t="s">
        <v>2</v>
      </c>
      <c r="C2" s="1" t="s">
        <v>68</v>
      </c>
      <c r="D2" s="1" t="s">
        <v>656</v>
      </c>
    </row>
    <row r="3" spans="1:4">
      <c r="A3" s="4" t="s">
        <v>619</v>
      </c>
      <c r="B3" s="5"/>
      <c r="C3" s="5"/>
      <c r="D3" s="5"/>
    </row>
    <row r="4" spans="1:4">
      <c r="A4" s="3" t="s">
        <v>130</v>
      </c>
      <c r="B4" s="9">
        <v>428932000</v>
      </c>
      <c r="C4" s="9">
        <v>0</v>
      </c>
      <c r="D4" s="5"/>
    </row>
    <row r="5" spans="1:4" ht="30">
      <c r="A5" s="3" t="s">
        <v>639</v>
      </c>
      <c r="B5" s="7">
        <v>7862000</v>
      </c>
      <c r="C5" s="7">
        <v>446000</v>
      </c>
      <c r="D5" s="5"/>
    </row>
    <row r="6" spans="1:4">
      <c r="A6" s="3" t="s">
        <v>628</v>
      </c>
      <c r="B6" s="5"/>
      <c r="C6" s="5"/>
      <c r="D6" s="5"/>
    </row>
    <row r="7" spans="1:4">
      <c r="A7" s="4" t="s">
        <v>619</v>
      </c>
      <c r="B7" s="5"/>
      <c r="C7" s="5"/>
      <c r="D7" s="5"/>
    </row>
    <row r="8" spans="1:4">
      <c r="A8" s="3" t="s">
        <v>640</v>
      </c>
      <c r="B8" s="5"/>
      <c r="C8" s="5"/>
      <c r="D8" s="168">
        <v>7.2499999999999995E-2</v>
      </c>
    </row>
    <row r="9" spans="1:4" ht="30">
      <c r="A9" s="3" t="s">
        <v>641</v>
      </c>
      <c r="B9" s="5"/>
      <c r="C9" s="5"/>
      <c r="D9" s="7">
        <v>400000000</v>
      </c>
    </row>
    <row r="10" spans="1:4">
      <c r="A10" s="3" t="s">
        <v>130</v>
      </c>
      <c r="B10" s="5"/>
      <c r="C10" s="5"/>
      <c r="D10" s="7">
        <v>389300000</v>
      </c>
    </row>
    <row r="11" spans="1:4" ht="30">
      <c r="A11" s="3" t="s">
        <v>639</v>
      </c>
      <c r="B11" s="5"/>
      <c r="C11" s="5"/>
      <c r="D11" s="7">
        <v>10700000</v>
      </c>
    </row>
    <row r="12" spans="1:4">
      <c r="A12" s="3" t="s">
        <v>657</v>
      </c>
      <c r="B12" s="5"/>
      <c r="C12" s="5"/>
      <c r="D12" s="7">
        <v>3100000</v>
      </c>
    </row>
    <row r="13" spans="1:4">
      <c r="A13" s="3" t="s">
        <v>658</v>
      </c>
      <c r="B13" s="5"/>
      <c r="C13" s="5"/>
      <c r="D13" s="168">
        <v>7.3499999999999996E-2</v>
      </c>
    </row>
    <row r="14" spans="1:4">
      <c r="A14" s="3" t="s">
        <v>659</v>
      </c>
      <c r="B14" s="5"/>
      <c r="C14" s="5"/>
      <c r="D14" s="5" t="s">
        <v>660</v>
      </c>
    </row>
    <row r="15" spans="1:4" ht="60">
      <c r="A15" s="3" t="s">
        <v>661</v>
      </c>
      <c r="B15" s="5"/>
      <c r="C15" s="5"/>
      <c r="D15" s="7">
        <v>25000000</v>
      </c>
    </row>
    <row r="16" spans="1:4" ht="45">
      <c r="A16" s="3" t="s">
        <v>662</v>
      </c>
      <c r="B16" s="5"/>
      <c r="C16" s="5"/>
      <c r="D16" s="9">
        <v>25000000</v>
      </c>
    </row>
    <row r="17" spans="1:4" ht="30">
      <c r="A17" s="3" t="s">
        <v>663</v>
      </c>
      <c r="B17" s="5"/>
      <c r="C17" s="5"/>
      <c r="D17" s="5" t="s">
        <v>664</v>
      </c>
    </row>
    <row r="18" spans="1:4" ht="30">
      <c r="A18" s="3" t="s">
        <v>665</v>
      </c>
      <c r="B18" s="5"/>
      <c r="C18" s="5"/>
      <c r="D18" s="5"/>
    </row>
    <row r="19" spans="1:4">
      <c r="A19" s="4" t="s">
        <v>619</v>
      </c>
      <c r="B19" s="5"/>
      <c r="C19" s="5"/>
      <c r="D19" s="5"/>
    </row>
    <row r="20" spans="1:4" ht="30">
      <c r="A20" s="3" t="s">
        <v>666</v>
      </c>
      <c r="B20" s="5"/>
      <c r="C20" s="5"/>
      <c r="D20" s="168">
        <v>1.0725</v>
      </c>
    </row>
    <row r="21" spans="1:4" ht="30">
      <c r="A21" s="3" t="s">
        <v>644</v>
      </c>
      <c r="B21" s="5"/>
      <c r="C21" s="5"/>
      <c r="D21" s="168">
        <v>1</v>
      </c>
    </row>
    <row r="22" spans="1:4" ht="30">
      <c r="A22" s="3" t="s">
        <v>646</v>
      </c>
      <c r="B22" s="5"/>
      <c r="C22" s="5"/>
      <c r="D22" s="5" t="s">
        <v>647</v>
      </c>
    </row>
    <row r="23" spans="1:4" ht="45">
      <c r="A23" s="3" t="s">
        <v>648</v>
      </c>
      <c r="B23" s="5"/>
      <c r="C23" s="5"/>
      <c r="D23" s="168">
        <v>0.65</v>
      </c>
    </row>
    <row r="24" spans="1:4" ht="30">
      <c r="A24" s="3" t="s">
        <v>650</v>
      </c>
      <c r="B24" s="5"/>
      <c r="C24" s="5"/>
      <c r="D24" s="168">
        <v>1.01</v>
      </c>
    </row>
    <row r="25" spans="1:4" ht="30">
      <c r="A25" s="3" t="s">
        <v>667</v>
      </c>
      <c r="B25" s="5"/>
      <c r="C25" s="5"/>
      <c r="D25" s="5"/>
    </row>
    <row r="26" spans="1:4">
      <c r="A26" s="4" t="s">
        <v>619</v>
      </c>
      <c r="B26" s="5"/>
      <c r="C26" s="5"/>
      <c r="D26" s="5"/>
    </row>
    <row r="27" spans="1:4" ht="30">
      <c r="A27" s="3" t="s">
        <v>666</v>
      </c>
      <c r="B27" s="5"/>
      <c r="C27" s="5"/>
      <c r="D27" s="168">
        <v>0.35</v>
      </c>
    </row>
    <row r="28" spans="1:4" ht="30">
      <c r="A28" s="3" t="s">
        <v>668</v>
      </c>
      <c r="B28" s="5"/>
      <c r="C28" s="5"/>
      <c r="D28" s="5"/>
    </row>
    <row r="29" spans="1:4">
      <c r="A29" s="4" t="s">
        <v>619</v>
      </c>
      <c r="B29" s="5"/>
      <c r="C29" s="5"/>
      <c r="D29" s="5"/>
    </row>
    <row r="30" spans="1:4" ht="30">
      <c r="A30" s="3" t="s">
        <v>666</v>
      </c>
      <c r="B30" s="5"/>
      <c r="C30" s="5"/>
      <c r="D30" s="168">
        <v>1.0544</v>
      </c>
    </row>
    <row r="31" spans="1:4" ht="30">
      <c r="A31" s="3" t="s">
        <v>669</v>
      </c>
      <c r="B31" s="5"/>
      <c r="C31" s="5"/>
      <c r="D31" s="5"/>
    </row>
    <row r="32" spans="1:4">
      <c r="A32" s="4" t="s">
        <v>619</v>
      </c>
      <c r="B32" s="5"/>
      <c r="C32" s="5"/>
      <c r="D32" s="5"/>
    </row>
    <row r="33" spans="1:4" ht="30">
      <c r="A33" s="3" t="s">
        <v>666</v>
      </c>
      <c r="B33" s="5"/>
      <c r="C33" s="5"/>
      <c r="D33" s="168">
        <v>1.0363</v>
      </c>
    </row>
    <row r="34" spans="1:4" ht="45">
      <c r="A34" s="3" t="s">
        <v>670</v>
      </c>
      <c r="B34" s="5"/>
      <c r="C34" s="5"/>
      <c r="D34" s="5"/>
    </row>
    <row r="35" spans="1:4">
      <c r="A35" s="4" t="s">
        <v>619</v>
      </c>
      <c r="B35" s="5"/>
      <c r="C35" s="5"/>
      <c r="D35" s="5"/>
    </row>
    <row r="36" spans="1:4" ht="30">
      <c r="A36" s="3" t="s">
        <v>666</v>
      </c>
      <c r="B36" s="5"/>
      <c r="C36" s="5"/>
      <c r="D36" s="168">
        <v>1.0181</v>
      </c>
    </row>
    <row r="37" spans="1:4" ht="45">
      <c r="A37" s="3" t="s">
        <v>671</v>
      </c>
      <c r="B37" s="5"/>
      <c r="C37" s="5"/>
      <c r="D37" s="5"/>
    </row>
    <row r="38" spans="1:4">
      <c r="A38" s="4" t="s">
        <v>619</v>
      </c>
      <c r="B38" s="5"/>
      <c r="C38" s="5"/>
      <c r="D38" s="5"/>
    </row>
    <row r="39" spans="1:4" ht="30">
      <c r="A39" s="3" t="s">
        <v>666</v>
      </c>
      <c r="B39" s="5"/>
      <c r="C39" s="5"/>
      <c r="D39" s="168">
        <v>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5.42578125" bestFit="1" customWidth="1"/>
    <col min="3" max="3" width="12.5703125" bestFit="1" customWidth="1"/>
    <col min="4" max="6" width="12.140625" bestFit="1" customWidth="1"/>
  </cols>
  <sheetData>
    <row r="1" spans="1:6" ht="45" customHeight="1">
      <c r="A1" s="8" t="s">
        <v>672</v>
      </c>
      <c r="B1" s="1" t="s">
        <v>636</v>
      </c>
      <c r="C1" s="1"/>
      <c r="D1" s="1"/>
      <c r="E1" s="1"/>
      <c r="F1" s="1"/>
    </row>
    <row r="2" spans="1:6">
      <c r="A2" s="8"/>
      <c r="B2" s="1" t="s">
        <v>673</v>
      </c>
      <c r="C2" s="1" t="s">
        <v>2</v>
      </c>
      <c r="D2" s="1" t="s">
        <v>637</v>
      </c>
      <c r="E2" s="1" t="s">
        <v>674</v>
      </c>
      <c r="F2" s="1" t="s">
        <v>675</v>
      </c>
    </row>
    <row r="3" spans="1:6" ht="30">
      <c r="A3" s="3" t="s">
        <v>676</v>
      </c>
      <c r="B3" s="5"/>
      <c r="C3" s="5"/>
      <c r="D3" s="5"/>
      <c r="E3" s="5"/>
      <c r="F3" s="5"/>
    </row>
    <row r="4" spans="1:6">
      <c r="A4" s="4" t="s">
        <v>677</v>
      </c>
      <c r="B4" s="5"/>
      <c r="C4" s="5"/>
      <c r="D4" s="5"/>
      <c r="E4" s="5"/>
      <c r="F4" s="5"/>
    </row>
    <row r="5" spans="1:6">
      <c r="A5" s="3" t="s">
        <v>678</v>
      </c>
      <c r="B5" s="168">
        <v>1.4999999999999999E-2</v>
      </c>
      <c r="C5" s="5"/>
      <c r="D5" s="5"/>
      <c r="E5" s="5"/>
      <c r="F5" s="5"/>
    </row>
    <row r="6" spans="1:6" ht="30">
      <c r="A6" s="3" t="s">
        <v>679</v>
      </c>
      <c r="B6" s="5"/>
      <c r="C6" s="5"/>
      <c r="D6" s="5"/>
      <c r="E6" s="5"/>
      <c r="F6" s="5"/>
    </row>
    <row r="7" spans="1:6">
      <c r="A7" s="4" t="s">
        <v>677</v>
      </c>
      <c r="B7" s="5"/>
      <c r="C7" s="5"/>
      <c r="D7" s="5"/>
      <c r="E7" s="5"/>
      <c r="F7" s="5"/>
    </row>
    <row r="8" spans="1:6">
      <c r="A8" s="3" t="s">
        <v>678</v>
      </c>
      <c r="B8" s="168">
        <v>2.5000000000000001E-2</v>
      </c>
      <c r="C8" s="5"/>
      <c r="D8" s="5"/>
      <c r="E8" s="5"/>
      <c r="F8" s="5"/>
    </row>
    <row r="9" spans="1:6" ht="30">
      <c r="A9" s="3" t="s">
        <v>680</v>
      </c>
      <c r="B9" s="5"/>
      <c r="C9" s="5"/>
      <c r="D9" s="5"/>
      <c r="E9" s="5"/>
      <c r="F9" s="5"/>
    </row>
    <row r="10" spans="1:6">
      <c r="A10" s="4" t="s">
        <v>677</v>
      </c>
      <c r="B10" s="5"/>
      <c r="C10" s="5"/>
      <c r="D10" s="5"/>
      <c r="E10" s="5"/>
      <c r="F10" s="5"/>
    </row>
    <row r="11" spans="1:6">
      <c r="A11" s="3" t="s">
        <v>678</v>
      </c>
      <c r="B11" s="168">
        <v>5.0000000000000001E-3</v>
      </c>
      <c r="C11" s="5"/>
      <c r="D11" s="5"/>
      <c r="E11" s="5"/>
      <c r="F11" s="5"/>
    </row>
    <row r="12" spans="1:6">
      <c r="A12" s="3" t="s">
        <v>681</v>
      </c>
      <c r="B12" s="5"/>
      <c r="C12" s="5"/>
      <c r="D12" s="5"/>
      <c r="E12" s="5"/>
      <c r="F12" s="5"/>
    </row>
    <row r="13" spans="1:6">
      <c r="A13" s="4" t="s">
        <v>677</v>
      </c>
      <c r="B13" s="5"/>
      <c r="C13" s="5"/>
      <c r="D13" s="5"/>
      <c r="E13" s="5"/>
      <c r="F13" s="5"/>
    </row>
    <row r="14" spans="1:6">
      <c r="A14" s="3" t="s">
        <v>678</v>
      </c>
      <c r="B14" s="168">
        <v>0.01</v>
      </c>
      <c r="C14" s="5"/>
      <c r="D14" s="5"/>
      <c r="E14" s="5"/>
      <c r="F14" s="5"/>
    </row>
    <row r="15" spans="1:6" ht="30">
      <c r="A15" s="3" t="s">
        <v>682</v>
      </c>
      <c r="B15" s="5"/>
      <c r="C15" s="5"/>
      <c r="D15" s="5"/>
      <c r="E15" s="5"/>
      <c r="F15" s="5"/>
    </row>
    <row r="16" spans="1:6">
      <c r="A16" s="4" t="s">
        <v>677</v>
      </c>
      <c r="B16" s="5"/>
      <c r="C16" s="5"/>
      <c r="D16" s="5"/>
      <c r="E16" s="5"/>
      <c r="F16" s="5"/>
    </row>
    <row r="17" spans="1:6">
      <c r="A17" s="3" t="s">
        <v>678</v>
      </c>
      <c r="B17" s="168">
        <v>5.0000000000000001E-3</v>
      </c>
      <c r="C17" s="5"/>
      <c r="D17" s="5"/>
      <c r="E17" s="5"/>
      <c r="F17" s="5"/>
    </row>
    <row r="18" spans="1:6" ht="30">
      <c r="A18" s="3" t="s">
        <v>683</v>
      </c>
      <c r="B18" s="5"/>
      <c r="C18" s="5"/>
      <c r="D18" s="5"/>
      <c r="E18" s="5"/>
      <c r="F18" s="5"/>
    </row>
    <row r="19" spans="1:6">
      <c r="A19" s="4" t="s">
        <v>677</v>
      </c>
      <c r="B19" s="5"/>
      <c r="C19" s="5"/>
      <c r="D19" s="5"/>
      <c r="E19" s="5"/>
      <c r="F19" s="5"/>
    </row>
    <row r="20" spans="1:6">
      <c r="A20" s="3" t="s">
        <v>678</v>
      </c>
      <c r="B20" s="168">
        <v>1.4999999999999999E-2</v>
      </c>
      <c r="C20" s="5"/>
      <c r="D20" s="5"/>
      <c r="E20" s="5"/>
      <c r="F20" s="5"/>
    </row>
    <row r="21" spans="1:6" ht="30">
      <c r="A21" s="3" t="s">
        <v>684</v>
      </c>
      <c r="B21" s="5"/>
      <c r="C21" s="5"/>
      <c r="D21" s="5"/>
      <c r="E21" s="5"/>
      <c r="F21" s="5"/>
    </row>
    <row r="22" spans="1:6">
      <c r="A22" s="4" t="s">
        <v>677</v>
      </c>
      <c r="B22" s="5"/>
      <c r="C22" s="5"/>
      <c r="D22" s="5"/>
      <c r="E22" s="5"/>
      <c r="F22" s="5"/>
    </row>
    <row r="23" spans="1:6">
      <c r="A23" s="3" t="s">
        <v>685</v>
      </c>
      <c r="B23" s="5"/>
      <c r="C23" s="9">
        <v>550000000</v>
      </c>
      <c r="D23" s="5"/>
      <c r="E23" s="5"/>
      <c r="F23" s="5"/>
    </row>
    <row r="24" spans="1:6">
      <c r="A24" s="3" t="s">
        <v>686</v>
      </c>
      <c r="B24" s="5"/>
      <c r="C24" s="5">
        <v>0</v>
      </c>
      <c r="D24" s="5"/>
      <c r="E24" s="5"/>
      <c r="F24" s="5"/>
    </row>
    <row r="25" spans="1:6" ht="30">
      <c r="A25" s="3" t="s">
        <v>687</v>
      </c>
      <c r="B25" s="5"/>
      <c r="C25" s="7">
        <v>435600000</v>
      </c>
      <c r="D25" s="5"/>
      <c r="E25" s="5"/>
      <c r="F25" s="5"/>
    </row>
    <row r="26" spans="1:6">
      <c r="A26" s="3" t="s">
        <v>688</v>
      </c>
      <c r="B26" s="5"/>
      <c r="C26" s="5"/>
      <c r="D26" s="5">
        <v>1</v>
      </c>
      <c r="E26" s="5"/>
      <c r="F26" s="5"/>
    </row>
    <row r="27" spans="1:6">
      <c r="A27" s="3" t="s">
        <v>689</v>
      </c>
      <c r="B27" s="5"/>
      <c r="C27" s="5"/>
      <c r="D27" s="5">
        <v>2.5</v>
      </c>
      <c r="E27" s="5"/>
      <c r="F27" s="5"/>
    </row>
    <row r="28" spans="1:6" ht="30">
      <c r="A28" s="3" t="s">
        <v>690</v>
      </c>
      <c r="B28" s="5"/>
      <c r="C28" s="5"/>
      <c r="D28" s="5"/>
      <c r="E28" s="5"/>
      <c r="F28" s="5"/>
    </row>
    <row r="29" spans="1:6">
      <c r="A29" s="4" t="s">
        <v>677</v>
      </c>
      <c r="B29" s="5"/>
      <c r="C29" s="5"/>
      <c r="D29" s="5"/>
      <c r="E29" s="5"/>
      <c r="F29" s="5"/>
    </row>
    <row r="30" spans="1:6" ht="30">
      <c r="A30" s="3" t="s">
        <v>691</v>
      </c>
      <c r="B30" s="5"/>
      <c r="C30" s="5"/>
      <c r="D30" s="168">
        <v>0.8</v>
      </c>
      <c r="E30" s="5"/>
      <c r="F30" s="5"/>
    </row>
    <row r="31" spans="1:6" ht="30">
      <c r="A31" s="3" t="s">
        <v>692</v>
      </c>
      <c r="B31" s="5"/>
      <c r="C31" s="5"/>
      <c r="D31" s="5"/>
      <c r="E31" s="5"/>
      <c r="F31" s="5"/>
    </row>
    <row r="32" spans="1:6">
      <c r="A32" s="4" t="s">
        <v>677</v>
      </c>
      <c r="B32" s="5"/>
      <c r="C32" s="5"/>
      <c r="D32" s="5"/>
      <c r="E32" s="5"/>
      <c r="F32" s="5"/>
    </row>
    <row r="33" spans="1:6">
      <c r="A33" s="3" t="s">
        <v>685</v>
      </c>
      <c r="B33" s="5"/>
      <c r="C33" s="5"/>
      <c r="D33" s="5"/>
      <c r="E33" s="7">
        <v>650000000</v>
      </c>
      <c r="F33" s="7">
        <v>550000000</v>
      </c>
    </row>
    <row r="34" spans="1:6" ht="30">
      <c r="A34" s="3" t="s">
        <v>693</v>
      </c>
      <c r="B34" s="5"/>
      <c r="C34" s="5"/>
      <c r="D34" s="5"/>
      <c r="E34" s="5"/>
      <c r="F34" s="5"/>
    </row>
    <row r="35" spans="1:6">
      <c r="A35" s="4" t="s">
        <v>677</v>
      </c>
      <c r="B35" s="5"/>
      <c r="C35" s="5"/>
      <c r="D35" s="5"/>
      <c r="E35" s="5"/>
      <c r="F35" s="5"/>
    </row>
    <row r="36" spans="1:6">
      <c r="A36" s="3" t="s">
        <v>694</v>
      </c>
      <c r="B36" s="5"/>
      <c r="C36" s="7">
        <v>175000000</v>
      </c>
      <c r="D36" s="5"/>
      <c r="E36" s="5"/>
      <c r="F36" s="5"/>
    </row>
    <row r="37" spans="1:6">
      <c r="A37" s="3" t="s">
        <v>686</v>
      </c>
      <c r="B37" s="5"/>
      <c r="C37" s="9">
        <v>114400000</v>
      </c>
      <c r="D37" s="5"/>
      <c r="E37" s="5"/>
      <c r="F37" s="5"/>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ustomHeight="1">
      <c r="A1" s="8" t="s">
        <v>695</v>
      </c>
      <c r="B1" s="1" t="s">
        <v>636</v>
      </c>
      <c r="C1" s="1"/>
    </row>
    <row r="2" spans="1:3">
      <c r="A2" s="8"/>
      <c r="B2" s="1" t="s">
        <v>605</v>
      </c>
      <c r="C2" s="1" t="s">
        <v>2</v>
      </c>
    </row>
    <row r="3" spans="1:3">
      <c r="A3" s="3" t="s">
        <v>696</v>
      </c>
      <c r="B3" s="5"/>
      <c r="C3" s="5"/>
    </row>
    <row r="4" spans="1:3">
      <c r="A4" s="4" t="s">
        <v>619</v>
      </c>
      <c r="B4" s="5"/>
      <c r="C4" s="5"/>
    </row>
    <row r="5" spans="1:3">
      <c r="A5" s="3" t="s">
        <v>697</v>
      </c>
      <c r="B5" s="168">
        <v>3.8E-3</v>
      </c>
      <c r="C5" s="5"/>
    </row>
    <row r="6" spans="1:3">
      <c r="A6" s="3" t="s">
        <v>698</v>
      </c>
      <c r="B6" s="5"/>
      <c r="C6" s="5"/>
    </row>
    <row r="7" spans="1:3">
      <c r="A7" s="4" t="s">
        <v>619</v>
      </c>
      <c r="B7" s="5"/>
      <c r="C7" s="5"/>
    </row>
    <row r="8" spans="1:3">
      <c r="A8" s="3" t="s">
        <v>697</v>
      </c>
      <c r="B8" s="168">
        <v>5.0000000000000001E-3</v>
      </c>
      <c r="C8" s="5"/>
    </row>
    <row r="9" spans="1:3" ht="30">
      <c r="A9" s="3" t="s">
        <v>676</v>
      </c>
      <c r="B9" s="5"/>
      <c r="C9" s="5"/>
    </row>
    <row r="10" spans="1:3">
      <c r="A10" s="4" t="s">
        <v>619</v>
      </c>
      <c r="B10" s="5"/>
      <c r="C10" s="5"/>
    </row>
    <row r="11" spans="1:3">
      <c r="A11" s="3" t="s">
        <v>678</v>
      </c>
      <c r="B11" s="168">
        <v>2.2499999999999999E-2</v>
      </c>
      <c r="C11" s="5"/>
    </row>
    <row r="12" spans="1:3" ht="30">
      <c r="A12" s="3" t="s">
        <v>679</v>
      </c>
      <c r="B12" s="5"/>
      <c r="C12" s="5"/>
    </row>
    <row r="13" spans="1:3">
      <c r="A13" s="4" t="s">
        <v>619</v>
      </c>
      <c r="B13" s="5"/>
      <c r="C13" s="5"/>
    </row>
    <row r="14" spans="1:3">
      <c r="A14" s="3" t="s">
        <v>678</v>
      </c>
      <c r="B14" s="168">
        <v>0.03</v>
      </c>
      <c r="C14" s="5"/>
    </row>
    <row r="15" spans="1:3" ht="30">
      <c r="A15" s="3" t="s">
        <v>680</v>
      </c>
      <c r="B15" s="5"/>
      <c r="C15" s="5"/>
    </row>
    <row r="16" spans="1:3">
      <c r="A16" s="4" t="s">
        <v>619</v>
      </c>
      <c r="B16" s="5"/>
      <c r="C16" s="5"/>
    </row>
    <row r="17" spans="1:3">
      <c r="A17" s="3" t="s">
        <v>678</v>
      </c>
      <c r="B17" s="168">
        <v>5.0000000000000001E-3</v>
      </c>
      <c r="C17" s="5"/>
    </row>
    <row r="18" spans="1:3">
      <c r="A18" s="3" t="s">
        <v>681</v>
      </c>
      <c r="B18" s="5"/>
      <c r="C18" s="5"/>
    </row>
    <row r="19" spans="1:3">
      <c r="A19" s="4" t="s">
        <v>619</v>
      </c>
      <c r="B19" s="5"/>
      <c r="C19" s="5"/>
    </row>
    <row r="20" spans="1:3">
      <c r="A20" s="3" t="s">
        <v>678</v>
      </c>
      <c r="B20" s="168">
        <v>0.01</v>
      </c>
      <c r="C20" s="5"/>
    </row>
    <row r="21" spans="1:3" ht="30">
      <c r="A21" s="3" t="s">
        <v>682</v>
      </c>
      <c r="B21" s="5"/>
      <c r="C21" s="5"/>
    </row>
    <row r="22" spans="1:3">
      <c r="A22" s="4" t="s">
        <v>619</v>
      </c>
      <c r="B22" s="5"/>
      <c r="C22" s="5"/>
    </row>
    <row r="23" spans="1:3">
      <c r="A23" s="3" t="s">
        <v>678</v>
      </c>
      <c r="B23" s="168">
        <v>1.2500000000000001E-2</v>
      </c>
      <c r="C23" s="5"/>
    </row>
    <row r="24" spans="1:3" ht="30">
      <c r="A24" s="3" t="s">
        <v>683</v>
      </c>
      <c r="B24" s="5"/>
      <c r="C24" s="5"/>
    </row>
    <row r="25" spans="1:3">
      <c r="A25" s="4" t="s">
        <v>619</v>
      </c>
      <c r="B25" s="5"/>
      <c r="C25" s="5"/>
    </row>
    <row r="26" spans="1:3">
      <c r="A26" s="3" t="s">
        <v>678</v>
      </c>
      <c r="B26" s="168">
        <v>0.02</v>
      </c>
      <c r="C26" s="5"/>
    </row>
    <row r="27" spans="1:3" ht="30">
      <c r="A27" s="3" t="s">
        <v>684</v>
      </c>
      <c r="B27" s="5"/>
      <c r="C27" s="5"/>
    </row>
    <row r="28" spans="1:3">
      <c r="A28" s="4" t="s">
        <v>619</v>
      </c>
      <c r="B28" s="5"/>
      <c r="C28" s="5"/>
    </row>
    <row r="29" spans="1:3">
      <c r="A29" s="3" t="s">
        <v>694</v>
      </c>
      <c r="B29" s="7">
        <v>300000000</v>
      </c>
      <c r="C29" s="5"/>
    </row>
    <row r="30" spans="1:3">
      <c r="A30" s="3" t="s">
        <v>686</v>
      </c>
      <c r="B30" s="5"/>
      <c r="C30" s="7">
        <v>17000000</v>
      </c>
    </row>
    <row r="31" spans="1:3">
      <c r="A31" s="3" t="s">
        <v>689</v>
      </c>
      <c r="B31" s="5">
        <v>2.5</v>
      </c>
      <c r="C31" s="5"/>
    </row>
    <row r="32" spans="1:3">
      <c r="A32" s="3" t="s">
        <v>699</v>
      </c>
      <c r="B32" s="5">
        <v>4.25</v>
      </c>
      <c r="C32" s="5"/>
    </row>
    <row r="33" spans="1:3" ht="30">
      <c r="A33" s="3" t="s">
        <v>693</v>
      </c>
      <c r="B33" s="5"/>
      <c r="C33" s="5"/>
    </row>
    <row r="34" spans="1:3">
      <c r="A34" s="4" t="s">
        <v>619</v>
      </c>
      <c r="B34" s="5"/>
      <c r="C34" s="5"/>
    </row>
    <row r="35" spans="1:3">
      <c r="A35" s="3" t="s">
        <v>694</v>
      </c>
      <c r="B35" s="7">
        <v>25000000</v>
      </c>
      <c r="C35" s="5"/>
    </row>
    <row r="36" spans="1:3">
      <c r="A36" s="3" t="s">
        <v>686</v>
      </c>
      <c r="B36" s="5"/>
      <c r="C36" s="9">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8" t="s">
        <v>700</v>
      </c>
      <c r="B1" s="1" t="s">
        <v>636</v>
      </c>
      <c r="C1" s="1"/>
    </row>
    <row r="2" spans="1:3">
      <c r="A2" s="8"/>
      <c r="B2" s="1" t="s">
        <v>605</v>
      </c>
      <c r="C2" s="1" t="s">
        <v>2</v>
      </c>
    </row>
    <row r="3" spans="1:3" ht="30">
      <c r="A3" s="3" t="s">
        <v>680</v>
      </c>
      <c r="B3" s="5"/>
      <c r="C3" s="5"/>
    </row>
    <row r="4" spans="1:3">
      <c r="A4" s="4" t="s">
        <v>619</v>
      </c>
      <c r="B4" s="5"/>
      <c r="C4" s="5"/>
    </row>
    <row r="5" spans="1:3">
      <c r="A5" s="3" t="s">
        <v>678</v>
      </c>
      <c r="B5" s="168">
        <v>5.0000000000000001E-3</v>
      </c>
      <c r="C5" s="5"/>
    </row>
    <row r="6" spans="1:3">
      <c r="A6" s="3" t="s">
        <v>681</v>
      </c>
      <c r="B6" s="5"/>
      <c r="C6" s="5"/>
    </row>
    <row r="7" spans="1:3">
      <c r="A7" s="4" t="s">
        <v>619</v>
      </c>
      <c r="B7" s="5"/>
      <c r="C7" s="5"/>
    </row>
    <row r="8" spans="1:3">
      <c r="A8" s="3" t="s">
        <v>678</v>
      </c>
      <c r="B8" s="168">
        <v>0.01</v>
      </c>
      <c r="C8" s="5"/>
    </row>
    <row r="9" spans="1:3">
      <c r="A9" s="3" t="s">
        <v>701</v>
      </c>
      <c r="B9" s="5"/>
      <c r="C9" s="5"/>
    </row>
    <row r="10" spans="1:3">
      <c r="A10" s="4" t="s">
        <v>619</v>
      </c>
      <c r="B10" s="5"/>
      <c r="C10" s="5"/>
    </row>
    <row r="11" spans="1:3">
      <c r="A11" s="3" t="s">
        <v>697</v>
      </c>
      <c r="B11" s="168">
        <v>3.5000000000000001E-3</v>
      </c>
      <c r="C11" s="5"/>
    </row>
    <row r="12" spans="1:3" ht="30">
      <c r="A12" s="3" t="s">
        <v>702</v>
      </c>
      <c r="B12" s="5"/>
      <c r="C12" s="5"/>
    </row>
    <row r="13" spans="1:3">
      <c r="A13" s="4" t="s">
        <v>619</v>
      </c>
      <c r="B13" s="5"/>
      <c r="C13" s="5"/>
    </row>
    <row r="14" spans="1:3">
      <c r="A14" s="3" t="s">
        <v>678</v>
      </c>
      <c r="B14" s="168">
        <v>1.7500000000000002E-2</v>
      </c>
      <c r="C14" s="5"/>
    </row>
    <row r="15" spans="1:3" ht="30">
      <c r="A15" s="3" t="s">
        <v>703</v>
      </c>
      <c r="B15" s="5"/>
      <c r="C15" s="5"/>
    </row>
    <row r="16" spans="1:3">
      <c r="A16" s="4" t="s">
        <v>619</v>
      </c>
      <c r="B16" s="5"/>
      <c r="C16" s="5"/>
    </row>
    <row r="17" spans="1:3">
      <c r="A17" s="3" t="s">
        <v>678</v>
      </c>
      <c r="B17" s="168">
        <v>7.4999999999999997E-3</v>
      </c>
      <c r="C17" s="5"/>
    </row>
    <row r="18" spans="1:3">
      <c r="A18" s="3" t="s">
        <v>704</v>
      </c>
      <c r="B18" s="5"/>
      <c r="C18" s="5"/>
    </row>
    <row r="19" spans="1:3">
      <c r="A19" s="4" t="s">
        <v>619</v>
      </c>
      <c r="B19" s="5"/>
      <c r="C19" s="5"/>
    </row>
    <row r="20" spans="1:3">
      <c r="A20" s="3" t="s">
        <v>697</v>
      </c>
      <c r="B20" s="168">
        <v>5.0000000000000001E-3</v>
      </c>
      <c r="C20" s="5"/>
    </row>
    <row r="21" spans="1:3" ht="30">
      <c r="A21" s="3" t="s">
        <v>705</v>
      </c>
      <c r="B21" s="5"/>
      <c r="C21" s="5"/>
    </row>
    <row r="22" spans="1:3">
      <c r="A22" s="4" t="s">
        <v>619</v>
      </c>
      <c r="B22" s="5"/>
      <c r="C22" s="5"/>
    </row>
    <row r="23" spans="1:3">
      <c r="A23" s="3" t="s">
        <v>678</v>
      </c>
      <c r="B23" s="168">
        <v>2.75E-2</v>
      </c>
      <c r="C23" s="5"/>
    </row>
    <row r="24" spans="1:3" ht="30">
      <c r="A24" s="3" t="s">
        <v>706</v>
      </c>
      <c r="B24" s="5"/>
      <c r="C24" s="5"/>
    </row>
    <row r="25" spans="1:3">
      <c r="A25" s="4" t="s">
        <v>619</v>
      </c>
      <c r="B25" s="5"/>
      <c r="C25" s="5"/>
    </row>
    <row r="26" spans="1:3">
      <c r="A26" s="3" t="s">
        <v>678</v>
      </c>
      <c r="B26" s="168">
        <v>1.7500000000000002E-2</v>
      </c>
      <c r="C26" s="5"/>
    </row>
    <row r="27" spans="1:3" ht="30">
      <c r="A27" s="3" t="s">
        <v>707</v>
      </c>
      <c r="B27" s="5"/>
      <c r="C27" s="5"/>
    </row>
    <row r="28" spans="1:3">
      <c r="A28" s="4" t="s">
        <v>619</v>
      </c>
      <c r="B28" s="5"/>
      <c r="C28" s="5"/>
    </row>
    <row r="29" spans="1:3">
      <c r="A29" s="3" t="s">
        <v>694</v>
      </c>
      <c r="B29" s="7">
        <v>450000000</v>
      </c>
      <c r="C29" s="5"/>
    </row>
    <row r="30" spans="1:3" ht="30">
      <c r="A30" s="3" t="s">
        <v>708</v>
      </c>
      <c r="B30" s="7">
        <v>200000000</v>
      </c>
      <c r="C30" s="5"/>
    </row>
    <row r="31" spans="1:3">
      <c r="A31" s="3" t="s">
        <v>686</v>
      </c>
      <c r="B31" s="5"/>
      <c r="C31" s="5">
        <v>0</v>
      </c>
    </row>
    <row r="32" spans="1:3">
      <c r="A32" s="3" t="s">
        <v>689</v>
      </c>
      <c r="B32" s="5">
        <v>2.5</v>
      </c>
      <c r="C32" s="5"/>
    </row>
    <row r="33" spans="1:3">
      <c r="A33" s="3" t="s">
        <v>699</v>
      </c>
      <c r="B33" s="5">
        <v>4.75</v>
      </c>
      <c r="C33" s="5"/>
    </row>
    <row r="34" spans="1:3" ht="30">
      <c r="A34" s="3" t="s">
        <v>709</v>
      </c>
      <c r="B34" s="5">
        <v>5.25</v>
      </c>
      <c r="C34" s="5"/>
    </row>
    <row r="35" spans="1:3" ht="30">
      <c r="A35" s="3" t="s">
        <v>710</v>
      </c>
      <c r="B35" s="5"/>
      <c r="C35" s="5"/>
    </row>
    <row r="36" spans="1:3">
      <c r="A36" s="4" t="s">
        <v>619</v>
      </c>
      <c r="B36" s="5"/>
      <c r="C36" s="5"/>
    </row>
    <row r="37" spans="1:3">
      <c r="A37" s="3" t="s">
        <v>694</v>
      </c>
      <c r="B37" s="7">
        <v>50000000</v>
      </c>
      <c r="C37" s="5"/>
    </row>
    <row r="38" spans="1:3">
      <c r="A38" s="3" t="s">
        <v>686</v>
      </c>
      <c r="B38" s="5"/>
      <c r="C38" s="9">
        <v>0</v>
      </c>
    </row>
    <row r="39" spans="1:3" ht="30">
      <c r="A39" s="3" t="s">
        <v>711</v>
      </c>
      <c r="B39" s="5"/>
      <c r="C39" s="5"/>
    </row>
    <row r="40" spans="1:3">
      <c r="A40" s="4" t="s">
        <v>619</v>
      </c>
      <c r="B40" s="5"/>
      <c r="C40" s="5"/>
    </row>
    <row r="41" spans="1:3" ht="30">
      <c r="A41" s="3" t="s">
        <v>712</v>
      </c>
      <c r="B41" s="5">
        <v>3.5</v>
      </c>
      <c r="C41"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66</v>
      </c>
      <c r="B1" s="8" t="s">
        <v>1</v>
      </c>
      <c r="C1" s="8"/>
    </row>
    <row r="2" spans="1:3" ht="30">
      <c r="A2" s="1" t="s">
        <v>67</v>
      </c>
      <c r="B2" s="1" t="s">
        <v>2</v>
      </c>
      <c r="C2" s="1" t="s">
        <v>68</v>
      </c>
    </row>
    <row r="3" spans="1:3">
      <c r="A3" s="4" t="s">
        <v>69</v>
      </c>
      <c r="B3" s="5"/>
      <c r="C3" s="5"/>
    </row>
    <row r="4" spans="1:3" ht="30">
      <c r="A4" s="3" t="s">
        <v>70</v>
      </c>
      <c r="B4" s="9">
        <v>96912</v>
      </c>
      <c r="C4" s="9">
        <v>90466</v>
      </c>
    </row>
    <row r="5" spans="1:3">
      <c r="A5" s="3" t="s">
        <v>71</v>
      </c>
      <c r="B5" s="7">
        <v>2826</v>
      </c>
      <c r="C5" s="5">
        <v>0</v>
      </c>
    </row>
    <row r="6" spans="1:3" ht="30">
      <c r="A6" s="3" t="s">
        <v>72</v>
      </c>
      <c r="B6" s="7">
        <v>9801</v>
      </c>
      <c r="C6" s="5">
        <v>11</v>
      </c>
    </row>
    <row r="7" spans="1:3">
      <c r="A7" s="3" t="s">
        <v>73</v>
      </c>
      <c r="B7" s="7">
        <v>109539</v>
      </c>
      <c r="C7" s="7">
        <v>90477</v>
      </c>
    </row>
    <row r="8" spans="1:3">
      <c r="A8" s="4" t="s">
        <v>74</v>
      </c>
      <c r="B8" s="5"/>
      <c r="C8" s="5"/>
    </row>
    <row r="9" spans="1:3">
      <c r="A9" s="3" t="s">
        <v>75</v>
      </c>
      <c r="B9" s="7">
        <v>11591</v>
      </c>
      <c r="C9" s="7">
        <v>5187</v>
      </c>
    </row>
    <row r="10" spans="1:3" ht="30">
      <c r="A10" s="3" t="s">
        <v>76</v>
      </c>
      <c r="B10" s="7">
        <v>14420</v>
      </c>
      <c r="C10" s="7">
        <v>6456</v>
      </c>
    </row>
    <row r="11" spans="1:3">
      <c r="A11" s="3" t="s">
        <v>77</v>
      </c>
      <c r="B11" s="7">
        <v>1454</v>
      </c>
      <c r="C11" s="5">
        <v>639</v>
      </c>
    </row>
    <row r="12" spans="1:3">
      <c r="A12" s="3" t="s">
        <v>78</v>
      </c>
      <c r="B12" s="5">
        <v>739</v>
      </c>
      <c r="C12" s="5">
        <v>486</v>
      </c>
    </row>
    <row r="13" spans="1:3">
      <c r="A13" s="3" t="s">
        <v>79</v>
      </c>
      <c r="B13" s="7">
        <v>3331</v>
      </c>
      <c r="C13" s="5">
        <v>674</v>
      </c>
    </row>
    <row r="14" spans="1:3">
      <c r="A14" s="3" t="s">
        <v>80</v>
      </c>
      <c r="B14" s="7">
        <v>23458</v>
      </c>
      <c r="C14" s="7">
        <v>73802</v>
      </c>
    </row>
    <row r="15" spans="1:3">
      <c r="A15" s="3" t="s">
        <v>81</v>
      </c>
      <c r="B15" s="7">
        <v>3255</v>
      </c>
      <c r="C15" s="5">
        <v>91</v>
      </c>
    </row>
    <row r="16" spans="1:3">
      <c r="A16" s="3" t="s">
        <v>82</v>
      </c>
      <c r="B16" s="7">
        <v>17490</v>
      </c>
      <c r="C16" s="7">
        <v>11430</v>
      </c>
    </row>
    <row r="17" spans="1:3" ht="30">
      <c r="A17" s="3" t="s">
        <v>83</v>
      </c>
      <c r="B17" s="7">
        <v>62581</v>
      </c>
      <c r="C17" s="7">
        <v>25507</v>
      </c>
    </row>
    <row r="18" spans="1:3">
      <c r="A18" s="3" t="s">
        <v>84</v>
      </c>
      <c r="B18" s="5">
        <v>408</v>
      </c>
      <c r="C18" s="5">
        <v>0</v>
      </c>
    </row>
    <row r="19" spans="1:3">
      <c r="A19" s="3" t="s">
        <v>85</v>
      </c>
      <c r="B19" s="7">
        <v>1892</v>
      </c>
      <c r="C19" s="5">
        <v>0</v>
      </c>
    </row>
    <row r="20" spans="1:3">
      <c r="A20" s="3" t="s">
        <v>86</v>
      </c>
      <c r="B20" s="7">
        <v>140619</v>
      </c>
      <c r="C20" s="7">
        <v>124272</v>
      </c>
    </row>
    <row r="21" spans="1:3">
      <c r="A21" s="3" t="s">
        <v>87</v>
      </c>
      <c r="B21" s="7">
        <v>-31080</v>
      </c>
      <c r="C21" s="7">
        <v>-33795</v>
      </c>
    </row>
    <row r="22" spans="1:3">
      <c r="A22" s="3" t="s">
        <v>88</v>
      </c>
      <c r="B22" s="7">
        <v>-16129</v>
      </c>
      <c r="C22" s="7">
        <v>-7042</v>
      </c>
    </row>
    <row r="23" spans="1:3" ht="30">
      <c r="A23" s="3" t="s">
        <v>89</v>
      </c>
      <c r="B23" s="5">
        <v>0</v>
      </c>
      <c r="C23" s="7">
        <v>203579</v>
      </c>
    </row>
    <row r="24" spans="1:3">
      <c r="A24" s="3" t="s">
        <v>90</v>
      </c>
      <c r="B24" s="5">
        <v>162</v>
      </c>
      <c r="C24" s="5">
        <v>591</v>
      </c>
    </row>
    <row r="25" spans="1:3" ht="30">
      <c r="A25" s="3" t="s">
        <v>91</v>
      </c>
      <c r="B25" s="7">
        <v>27396</v>
      </c>
      <c r="C25" s="7">
        <v>-11158</v>
      </c>
    </row>
    <row r="26" spans="1:3" ht="30">
      <c r="A26" s="3" t="s">
        <v>92</v>
      </c>
      <c r="B26" s="7">
        <v>33971</v>
      </c>
      <c r="C26" s="7">
        <v>-9222</v>
      </c>
    </row>
    <row r="27" spans="1:3" ht="30">
      <c r="A27" s="3" t="s">
        <v>93</v>
      </c>
      <c r="B27" s="7">
        <v>-1103</v>
      </c>
      <c r="C27" s="5">
        <v>-489</v>
      </c>
    </row>
    <row r="28" spans="1:3">
      <c r="A28" s="3" t="s">
        <v>94</v>
      </c>
      <c r="B28" s="5">
        <v>0</v>
      </c>
      <c r="C28" s="5">
        <v>-143</v>
      </c>
    </row>
    <row r="29" spans="1:3">
      <c r="A29" s="3" t="s">
        <v>95</v>
      </c>
      <c r="B29" s="5">
        <v>0</v>
      </c>
      <c r="C29" s="5">
        <v>-836</v>
      </c>
    </row>
    <row r="30" spans="1:3">
      <c r="A30" s="3" t="s">
        <v>96</v>
      </c>
      <c r="B30" s="5">
        <v>0</v>
      </c>
      <c r="C30" s="7">
        <v>-2656</v>
      </c>
    </row>
    <row r="31" spans="1:3">
      <c r="A31" s="3" t="s">
        <v>97</v>
      </c>
      <c r="B31" s="7">
        <v>13217</v>
      </c>
      <c r="C31" s="7">
        <v>138829</v>
      </c>
    </row>
    <row r="32" spans="1:3">
      <c r="A32" s="3" t="s">
        <v>98</v>
      </c>
      <c r="B32" s="7">
        <v>-8530</v>
      </c>
      <c r="C32" s="7">
        <v>-9375</v>
      </c>
    </row>
    <row r="33" spans="1:3">
      <c r="A33" s="3" t="s">
        <v>99</v>
      </c>
      <c r="B33" s="7">
        <v>4687</v>
      </c>
      <c r="C33" s="7">
        <v>129454</v>
      </c>
    </row>
    <row r="34" spans="1:3" ht="30">
      <c r="A34" s="3" t="s">
        <v>100</v>
      </c>
      <c r="B34" s="7">
        <v>-4535</v>
      </c>
      <c r="C34" s="5">
        <v>0</v>
      </c>
    </row>
    <row r="35" spans="1:3" ht="30">
      <c r="A35" s="3" t="s">
        <v>101</v>
      </c>
      <c r="B35" s="5">
        <v>152</v>
      </c>
      <c r="C35" s="7">
        <v>129454</v>
      </c>
    </row>
    <row r="36" spans="1:3" ht="30">
      <c r="A36" s="3" t="s">
        <v>102</v>
      </c>
      <c r="B36" s="7">
        <v>136291814</v>
      </c>
      <c r="C36" s="7">
        <v>124646324</v>
      </c>
    </row>
    <row r="37" spans="1:3" ht="30">
      <c r="A37" s="3" t="s">
        <v>103</v>
      </c>
      <c r="B37" s="7">
        <v>136347810</v>
      </c>
      <c r="C37" s="7">
        <v>125192398</v>
      </c>
    </row>
    <row r="38" spans="1:3">
      <c r="A38" s="3" t="s">
        <v>104</v>
      </c>
      <c r="B38" s="9">
        <v>0</v>
      </c>
      <c r="C38" s="10">
        <v>1.04</v>
      </c>
    </row>
    <row r="39" spans="1:3">
      <c r="A39" s="3" t="s">
        <v>105</v>
      </c>
      <c r="B39" s="9">
        <v>0</v>
      </c>
      <c r="C39" s="10">
        <v>1.03</v>
      </c>
    </row>
    <row r="40" spans="1:3">
      <c r="A40" s="3" t="s">
        <v>106</v>
      </c>
      <c r="B40" s="5"/>
      <c r="C40" s="5"/>
    </row>
    <row r="41" spans="1:3">
      <c r="A41" s="4" t="s">
        <v>74</v>
      </c>
      <c r="B41" s="5"/>
      <c r="C41" s="5"/>
    </row>
    <row r="42" spans="1:3">
      <c r="A42" s="3" t="s">
        <v>98</v>
      </c>
      <c r="B42" s="5"/>
      <c r="C42" s="7">
        <v>5560</v>
      </c>
    </row>
    <row r="43" spans="1:3" ht="30">
      <c r="A43" s="3" t="s">
        <v>101</v>
      </c>
      <c r="B43" s="5"/>
      <c r="C43" s="9">
        <v>135014</v>
      </c>
    </row>
    <row r="44" spans="1:3">
      <c r="A44" s="3" t="s">
        <v>107</v>
      </c>
      <c r="B44" s="5"/>
      <c r="C44" s="10">
        <v>1.08</v>
      </c>
    </row>
    <row r="45" spans="1:3">
      <c r="A45" s="3" t="s">
        <v>108</v>
      </c>
      <c r="B45" s="5"/>
      <c r="C45" s="10">
        <v>1.0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s>
  <sheetData>
    <row r="1" spans="1:4" ht="30" customHeight="1">
      <c r="A1" s="8" t="s">
        <v>713</v>
      </c>
      <c r="B1" s="8" t="s">
        <v>1</v>
      </c>
      <c r="C1" s="8"/>
      <c r="D1" s="1"/>
    </row>
    <row r="2" spans="1:4">
      <c r="A2" s="8"/>
      <c r="B2" s="1" t="s">
        <v>2</v>
      </c>
      <c r="C2" s="1" t="s">
        <v>68</v>
      </c>
      <c r="D2" s="1" t="s">
        <v>22</v>
      </c>
    </row>
    <row r="3" spans="1:4">
      <c r="A3" s="4" t="s">
        <v>187</v>
      </c>
      <c r="B3" s="5"/>
      <c r="C3" s="5"/>
      <c r="D3" s="5"/>
    </row>
    <row r="4" spans="1:4" ht="30">
      <c r="A4" s="3" t="s">
        <v>714</v>
      </c>
      <c r="B4" s="9">
        <v>344000</v>
      </c>
      <c r="C4" s="5"/>
      <c r="D4" s="5"/>
    </row>
    <row r="5" spans="1:4">
      <c r="A5" s="3" t="s">
        <v>271</v>
      </c>
      <c r="B5" s="5">
        <v>0</v>
      </c>
      <c r="C5" s="5"/>
      <c r="D5" s="5"/>
    </row>
    <row r="6" spans="1:4">
      <c r="A6" s="3" t="s">
        <v>272</v>
      </c>
      <c r="B6" s="5">
        <v>0</v>
      </c>
      <c r="C6" s="5"/>
      <c r="D6" s="5"/>
    </row>
    <row r="7" spans="1:4">
      <c r="A7" s="3" t="s">
        <v>273</v>
      </c>
      <c r="B7" s="5">
        <v>0</v>
      </c>
      <c r="C7" s="5"/>
      <c r="D7" s="5"/>
    </row>
    <row r="8" spans="1:4" ht="30">
      <c r="A8" s="3" t="s">
        <v>715</v>
      </c>
      <c r="B8" s="7">
        <v>1313938000</v>
      </c>
      <c r="C8" s="5"/>
      <c r="D8" s="5"/>
    </row>
    <row r="9" spans="1:4">
      <c r="A9" s="3" t="s">
        <v>198</v>
      </c>
      <c r="B9" s="7">
        <v>1314282000</v>
      </c>
      <c r="C9" s="5"/>
      <c r="D9" s="7">
        <v>900680000</v>
      </c>
    </row>
    <row r="10" spans="1:4">
      <c r="A10" s="3" t="s">
        <v>716</v>
      </c>
      <c r="B10" s="9">
        <v>100000</v>
      </c>
      <c r="C10" s="9">
        <v>7000000</v>
      </c>
      <c r="D10"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1" width="36.5703125" bestFit="1" customWidth="1"/>
    <col min="2" max="2" width="12.5703125" bestFit="1" customWidth="1"/>
  </cols>
  <sheetData>
    <row r="1" spans="1:2" ht="60">
      <c r="A1" s="1" t="s">
        <v>717</v>
      </c>
      <c r="B1" s="1" t="s">
        <v>2</v>
      </c>
    </row>
    <row r="2" spans="1:2" ht="30">
      <c r="A2" s="3" t="s">
        <v>718</v>
      </c>
      <c r="B2" s="5"/>
    </row>
    <row r="3" spans="1:2">
      <c r="A3" s="4" t="s">
        <v>719</v>
      </c>
      <c r="B3" s="5"/>
    </row>
    <row r="4" spans="1:2">
      <c r="A4" s="3" t="s">
        <v>280</v>
      </c>
      <c r="B4" s="7">
        <v>166000</v>
      </c>
    </row>
    <row r="5" spans="1:2">
      <c r="A5" s="3" t="s">
        <v>720</v>
      </c>
      <c r="B5" s="5">
        <v>4.09</v>
      </c>
    </row>
    <row r="6" spans="1:2" ht="30">
      <c r="A6" s="3" t="s">
        <v>721</v>
      </c>
      <c r="B6" s="5"/>
    </row>
    <row r="7" spans="1:2">
      <c r="A7" s="4" t="s">
        <v>719</v>
      </c>
      <c r="B7" s="5"/>
    </row>
    <row r="8" spans="1:2">
      <c r="A8" s="3" t="s">
        <v>280</v>
      </c>
      <c r="B8" s="7">
        <v>29000</v>
      </c>
    </row>
    <row r="9" spans="1:2">
      <c r="A9" s="3" t="s">
        <v>720</v>
      </c>
      <c r="B9" s="5">
        <v>3.3</v>
      </c>
    </row>
    <row r="10" spans="1:2" ht="30">
      <c r="A10" s="3" t="s">
        <v>722</v>
      </c>
      <c r="B10" s="5"/>
    </row>
    <row r="11" spans="1:2">
      <c r="A11" s="4" t="s">
        <v>719</v>
      </c>
      <c r="B11" s="5"/>
    </row>
    <row r="12" spans="1:2">
      <c r="A12" s="3" t="s">
        <v>280</v>
      </c>
      <c r="B12" s="7">
        <v>71000</v>
      </c>
    </row>
    <row r="13" spans="1:2">
      <c r="A13" s="3" t="s">
        <v>720</v>
      </c>
      <c r="B13" s="5">
        <v>2.5299999999999998</v>
      </c>
    </row>
    <row r="14" spans="1:2" ht="30">
      <c r="A14" s="3" t="s">
        <v>723</v>
      </c>
      <c r="B14" s="5"/>
    </row>
    <row r="15" spans="1:2">
      <c r="A15" s="4" t="s">
        <v>719</v>
      </c>
      <c r="B15" s="5"/>
    </row>
    <row r="16" spans="1:2">
      <c r="A16" s="3" t="s">
        <v>280</v>
      </c>
      <c r="B16" s="7">
        <v>224000</v>
      </c>
    </row>
    <row r="17" spans="1:2">
      <c r="A17" s="3" t="s">
        <v>720</v>
      </c>
      <c r="B17" s="5">
        <v>4.0999999999999996</v>
      </c>
    </row>
    <row r="18" spans="1:2" ht="30">
      <c r="A18" s="3" t="s">
        <v>724</v>
      </c>
      <c r="B18" s="5"/>
    </row>
    <row r="19" spans="1:2">
      <c r="A19" s="4" t="s">
        <v>719</v>
      </c>
      <c r="B19" s="5"/>
    </row>
    <row r="20" spans="1:2">
      <c r="A20" s="3" t="s">
        <v>280</v>
      </c>
      <c r="B20" s="7">
        <v>31000</v>
      </c>
    </row>
    <row r="21" spans="1:2">
      <c r="A21" s="3" t="s">
        <v>720</v>
      </c>
      <c r="B21" s="5">
        <v>2.62</v>
      </c>
    </row>
    <row r="22" spans="1:2" ht="30">
      <c r="A22" s="3" t="s">
        <v>725</v>
      </c>
      <c r="B22" s="5"/>
    </row>
    <row r="23" spans="1:2">
      <c r="A23" s="4" t="s">
        <v>719</v>
      </c>
      <c r="B23" s="5"/>
    </row>
    <row r="24" spans="1:2">
      <c r="A24" s="3" t="s">
        <v>280</v>
      </c>
      <c r="B24" s="7">
        <v>60000</v>
      </c>
    </row>
    <row r="25" spans="1:2">
      <c r="A25" s="3" t="s">
        <v>720</v>
      </c>
      <c r="B25" s="5">
        <v>4.24</v>
      </c>
    </row>
    <row r="26" spans="1:2" ht="30">
      <c r="A26" s="3" t="s">
        <v>726</v>
      </c>
      <c r="B26" s="5"/>
    </row>
    <row r="27" spans="1:2">
      <c r="A27" s="4" t="s">
        <v>719</v>
      </c>
      <c r="B27" s="5"/>
    </row>
    <row r="28" spans="1:2">
      <c r="A28" s="3" t="s">
        <v>280</v>
      </c>
      <c r="B28" s="7">
        <v>139000</v>
      </c>
    </row>
    <row r="29" spans="1:2">
      <c r="A29" s="3" t="s">
        <v>727</v>
      </c>
      <c r="B29" s="5">
        <v>3.96</v>
      </c>
    </row>
    <row r="30" spans="1:2">
      <c r="A30" s="3" t="s">
        <v>728</v>
      </c>
      <c r="B30" s="5">
        <v>4.6500000000000004</v>
      </c>
    </row>
    <row r="31" spans="1:2" ht="30">
      <c r="A31" s="3" t="s">
        <v>729</v>
      </c>
      <c r="B31" s="5"/>
    </row>
    <row r="32" spans="1:2">
      <c r="A32" s="4" t="s">
        <v>719</v>
      </c>
      <c r="B32" s="5"/>
    </row>
    <row r="33" spans="1:2">
      <c r="A33" s="3" t="s">
        <v>280</v>
      </c>
      <c r="B33" s="7">
        <v>37000</v>
      </c>
    </row>
    <row r="34" spans="1:2">
      <c r="A34" s="3" t="s">
        <v>293</v>
      </c>
      <c r="B34" s="5">
        <v>-0.42</v>
      </c>
    </row>
    <row r="35" spans="1:2" ht="30">
      <c r="A35" s="3" t="s">
        <v>730</v>
      </c>
      <c r="B35" s="5"/>
    </row>
    <row r="36" spans="1:2">
      <c r="A36" s="4" t="s">
        <v>719</v>
      </c>
      <c r="B36" s="5"/>
    </row>
    <row r="37" spans="1:2">
      <c r="A37" s="3" t="s">
        <v>280</v>
      </c>
      <c r="B37" s="7">
        <v>14000</v>
      </c>
    </row>
    <row r="38" spans="1:2">
      <c r="A38" s="3" t="s">
        <v>293</v>
      </c>
      <c r="B38" s="5">
        <v>-1.1200000000000001</v>
      </c>
    </row>
    <row r="39" spans="1:2" ht="30">
      <c r="A39" s="3" t="s">
        <v>731</v>
      </c>
      <c r="B39" s="5"/>
    </row>
    <row r="40" spans="1:2">
      <c r="A40" s="4" t="s">
        <v>719</v>
      </c>
      <c r="B40" s="5"/>
    </row>
    <row r="41" spans="1:2">
      <c r="A41" s="3" t="s">
        <v>280</v>
      </c>
      <c r="B41" s="7">
        <v>24000</v>
      </c>
    </row>
    <row r="42" spans="1:2">
      <c r="A42" s="3" t="s">
        <v>293</v>
      </c>
      <c r="B42" s="5">
        <v>-0.94</v>
      </c>
    </row>
    <row r="43" spans="1:2" ht="30">
      <c r="A43" s="3" t="s">
        <v>732</v>
      </c>
      <c r="B43" s="5"/>
    </row>
    <row r="44" spans="1:2">
      <c r="A44" s="4" t="s">
        <v>719</v>
      </c>
      <c r="B44" s="5"/>
    </row>
    <row r="45" spans="1:2">
      <c r="A45" s="3" t="s">
        <v>280</v>
      </c>
      <c r="B45" s="7">
        <v>23000</v>
      </c>
    </row>
    <row r="46" spans="1:2">
      <c r="A46" s="3" t="s">
        <v>293</v>
      </c>
      <c r="B46" s="5">
        <v>-0.13</v>
      </c>
    </row>
    <row r="47" spans="1:2" ht="30">
      <c r="A47" s="3" t="s">
        <v>733</v>
      </c>
      <c r="B47" s="5"/>
    </row>
    <row r="48" spans="1:2">
      <c r="A48" s="4" t="s">
        <v>719</v>
      </c>
      <c r="B48" s="5"/>
    </row>
    <row r="49" spans="1:2">
      <c r="A49" s="3" t="s">
        <v>280</v>
      </c>
      <c r="B49" s="7">
        <v>1000</v>
      </c>
    </row>
    <row r="50" spans="1:2">
      <c r="A50" s="3" t="s">
        <v>293</v>
      </c>
      <c r="B50" s="5">
        <v>-0.04</v>
      </c>
    </row>
    <row r="51" spans="1:2" ht="30">
      <c r="A51" s="3" t="s">
        <v>734</v>
      </c>
      <c r="B51" s="5"/>
    </row>
    <row r="52" spans="1:2">
      <c r="A52" s="4" t="s">
        <v>719</v>
      </c>
      <c r="B52" s="5"/>
    </row>
    <row r="53" spans="1:2">
      <c r="A53" s="3" t="s">
        <v>280</v>
      </c>
      <c r="B53" s="7">
        <v>17000</v>
      </c>
    </row>
    <row r="54" spans="1:2">
      <c r="A54" s="3" t="s">
        <v>293</v>
      </c>
      <c r="B54" s="5">
        <v>-0.42</v>
      </c>
    </row>
    <row r="55" spans="1:2" ht="30">
      <c r="A55" s="3" t="s">
        <v>735</v>
      </c>
      <c r="B55" s="5"/>
    </row>
    <row r="56" spans="1:2">
      <c r="A56" s="4" t="s">
        <v>719</v>
      </c>
      <c r="B56" s="5"/>
    </row>
    <row r="57" spans="1:2">
      <c r="A57" s="3" t="s">
        <v>280</v>
      </c>
      <c r="B57" s="7">
        <v>4000</v>
      </c>
    </row>
    <row r="58" spans="1:2">
      <c r="A58" s="3" t="s">
        <v>293</v>
      </c>
      <c r="B58" s="5">
        <v>-0.04</v>
      </c>
    </row>
    <row r="59" spans="1:2" ht="30">
      <c r="A59" s="3" t="s">
        <v>736</v>
      </c>
      <c r="B59" s="5"/>
    </row>
    <row r="60" spans="1:2">
      <c r="A60" s="4" t="s">
        <v>719</v>
      </c>
      <c r="B60" s="5"/>
    </row>
    <row r="61" spans="1:2">
      <c r="A61" s="3" t="s">
        <v>280</v>
      </c>
      <c r="B61" s="7">
        <v>4000</v>
      </c>
    </row>
    <row r="62" spans="1:2">
      <c r="A62" s="3" t="s">
        <v>293</v>
      </c>
      <c r="B62" s="5">
        <v>-0.04</v>
      </c>
    </row>
    <row r="63" spans="1:2" ht="30">
      <c r="A63" s="3" t="s">
        <v>737</v>
      </c>
      <c r="B63" s="5"/>
    </row>
    <row r="64" spans="1:2">
      <c r="A64" s="4" t="s">
        <v>719</v>
      </c>
      <c r="B64" s="5"/>
    </row>
    <row r="65" spans="1:2">
      <c r="A65" s="3" t="s">
        <v>280</v>
      </c>
      <c r="B65" s="7">
        <v>4000</v>
      </c>
    </row>
    <row r="66" spans="1:2">
      <c r="A66" s="3" t="s">
        <v>293</v>
      </c>
      <c r="B66" s="5">
        <v>-0.04</v>
      </c>
    </row>
    <row r="67" spans="1:2" ht="30">
      <c r="A67" s="3" t="s">
        <v>738</v>
      </c>
      <c r="B67" s="5"/>
    </row>
    <row r="68" spans="1:2">
      <c r="A68" s="4" t="s">
        <v>719</v>
      </c>
      <c r="B68" s="5"/>
    </row>
    <row r="69" spans="1:2">
      <c r="A69" s="3" t="s">
        <v>280</v>
      </c>
      <c r="B69" s="7">
        <v>20000</v>
      </c>
    </row>
    <row r="70" spans="1:2">
      <c r="A70" s="3" t="s">
        <v>293</v>
      </c>
      <c r="B70" s="5">
        <v>-0.1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39</v>
      </c>
      <c r="B1" s="8" t="s">
        <v>2</v>
      </c>
      <c r="C1" s="8" t="s">
        <v>22</v>
      </c>
    </row>
    <row r="2" spans="1:3" ht="30">
      <c r="A2" s="1" t="s">
        <v>21</v>
      </c>
      <c r="B2" s="8"/>
      <c r="C2" s="8"/>
    </row>
    <row r="3" spans="1:3" ht="30">
      <c r="A3" s="4" t="s">
        <v>277</v>
      </c>
      <c r="B3" s="5"/>
      <c r="C3" s="5"/>
    </row>
    <row r="4" spans="1:3" ht="30">
      <c r="A4" s="3" t="s">
        <v>740</v>
      </c>
      <c r="B4" s="9">
        <v>236587</v>
      </c>
      <c r="C4" s="9">
        <v>201775</v>
      </c>
    </row>
    <row r="5" spans="1:3" ht="30">
      <c r="A5" s="3" t="s">
        <v>741</v>
      </c>
      <c r="B5" s="7">
        <v>-6394</v>
      </c>
      <c r="C5" s="7">
        <v>-5553</v>
      </c>
    </row>
    <row r="6" spans="1:3" ht="30">
      <c r="A6" s="3" t="s">
        <v>742</v>
      </c>
      <c r="B6" s="9">
        <v>230193</v>
      </c>
      <c r="C6" s="9">
        <v>19622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43</v>
      </c>
      <c r="B1" s="8" t="s">
        <v>2</v>
      </c>
      <c r="C1" s="8" t="s">
        <v>22</v>
      </c>
    </row>
    <row r="2" spans="1:3" ht="30">
      <c r="A2" s="1" t="s">
        <v>21</v>
      </c>
      <c r="B2" s="8"/>
      <c r="C2" s="8"/>
    </row>
    <row r="3" spans="1:3">
      <c r="A3" s="4" t="s">
        <v>335</v>
      </c>
      <c r="B3" s="5"/>
      <c r="C3" s="5"/>
    </row>
    <row r="4" spans="1:3">
      <c r="A4" s="3" t="s">
        <v>336</v>
      </c>
      <c r="B4" s="9">
        <v>230193</v>
      </c>
      <c r="C4" s="9">
        <v>196222</v>
      </c>
    </row>
    <row r="5" spans="1:3">
      <c r="A5" s="3" t="s">
        <v>744</v>
      </c>
      <c r="B5" s="5"/>
      <c r="C5" s="5"/>
    </row>
    <row r="6" spans="1:3">
      <c r="A6" s="4" t="s">
        <v>335</v>
      </c>
      <c r="B6" s="5"/>
      <c r="C6" s="5"/>
    </row>
    <row r="7" spans="1:3">
      <c r="A7" s="3" t="s">
        <v>336</v>
      </c>
      <c r="B7" s="7">
        <v>230193</v>
      </c>
      <c r="C7" s="7">
        <v>196222</v>
      </c>
    </row>
    <row r="8" spans="1:3">
      <c r="A8" s="3" t="s">
        <v>34</v>
      </c>
      <c r="B8" s="7">
        <v>230193</v>
      </c>
      <c r="C8" s="7">
        <v>196222</v>
      </c>
    </row>
    <row r="9" spans="1:3" ht="45">
      <c r="A9" s="3" t="s">
        <v>745</v>
      </c>
      <c r="B9" s="5"/>
      <c r="C9" s="5"/>
    </row>
    <row r="10" spans="1:3">
      <c r="A10" s="4" t="s">
        <v>335</v>
      </c>
      <c r="B10" s="5"/>
      <c r="C10" s="5"/>
    </row>
    <row r="11" spans="1:3">
      <c r="A11" s="3" t="s">
        <v>336</v>
      </c>
      <c r="B11" s="5">
        <v>0</v>
      </c>
      <c r="C11" s="5">
        <v>0</v>
      </c>
    </row>
    <row r="12" spans="1:3">
      <c r="A12" s="3" t="s">
        <v>34</v>
      </c>
      <c r="B12" s="5">
        <v>0</v>
      </c>
      <c r="C12" s="5">
        <v>0</v>
      </c>
    </row>
    <row r="13" spans="1:3" ht="45">
      <c r="A13" s="3" t="s">
        <v>746</v>
      </c>
      <c r="B13" s="5"/>
      <c r="C13" s="5"/>
    </row>
    <row r="14" spans="1:3">
      <c r="A14" s="4" t="s">
        <v>335</v>
      </c>
      <c r="B14" s="5"/>
      <c r="C14" s="5"/>
    </row>
    <row r="15" spans="1:3">
      <c r="A15" s="3" t="s">
        <v>336</v>
      </c>
      <c r="B15" s="7">
        <v>230193</v>
      </c>
      <c r="C15" s="7">
        <v>196222</v>
      </c>
    </row>
    <row r="16" spans="1:3">
      <c r="A16" s="3" t="s">
        <v>34</v>
      </c>
      <c r="B16" s="7">
        <v>230193</v>
      </c>
      <c r="C16" s="7">
        <v>196222</v>
      </c>
    </row>
    <row r="17" spans="1:3" ht="45">
      <c r="A17" s="3" t="s">
        <v>747</v>
      </c>
      <c r="B17" s="5"/>
      <c r="C17" s="5"/>
    </row>
    <row r="18" spans="1:3">
      <c r="A18" s="4" t="s">
        <v>335</v>
      </c>
      <c r="B18" s="5"/>
      <c r="C18" s="5"/>
    </row>
    <row r="19" spans="1:3">
      <c r="A19" s="3" t="s">
        <v>336</v>
      </c>
      <c r="B19" s="5">
        <v>0</v>
      </c>
      <c r="C19" s="5">
        <v>0</v>
      </c>
    </row>
    <row r="20" spans="1:3">
      <c r="A20" s="3" t="s">
        <v>34</v>
      </c>
      <c r="B20" s="5">
        <v>0</v>
      </c>
      <c r="C20" s="5">
        <v>0</v>
      </c>
    </row>
    <row r="21" spans="1:3" ht="30">
      <c r="A21" s="3" t="s">
        <v>748</v>
      </c>
      <c r="B21" s="5"/>
      <c r="C21" s="5"/>
    </row>
    <row r="22" spans="1:3">
      <c r="A22" s="4" t="s">
        <v>335</v>
      </c>
      <c r="B22" s="5"/>
      <c r="C22" s="5"/>
    </row>
    <row r="23" spans="1:3">
      <c r="A23" s="3" t="s">
        <v>336</v>
      </c>
      <c r="B23" s="7">
        <v>230193</v>
      </c>
      <c r="C23" s="7">
        <v>196222</v>
      </c>
    </row>
    <row r="24" spans="1:3">
      <c r="A24" s="3" t="s">
        <v>34</v>
      </c>
      <c r="B24" s="9">
        <v>230193</v>
      </c>
      <c r="C24" s="9">
        <v>19622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49</v>
      </c>
      <c r="B1" s="8" t="s">
        <v>2</v>
      </c>
      <c r="C1" s="8" t="s">
        <v>22</v>
      </c>
    </row>
    <row r="2" spans="1:3" ht="30">
      <c r="A2" s="1" t="s">
        <v>21</v>
      </c>
      <c r="B2" s="8"/>
      <c r="C2" s="8"/>
    </row>
    <row r="3" spans="1:3">
      <c r="A3" s="3" t="s">
        <v>321</v>
      </c>
      <c r="B3" s="5"/>
      <c r="C3" s="5"/>
    </row>
    <row r="4" spans="1:3" ht="45">
      <c r="A4" s="4" t="s">
        <v>750</v>
      </c>
      <c r="B4" s="5"/>
      <c r="C4" s="5"/>
    </row>
    <row r="5" spans="1:3">
      <c r="A5" s="3" t="s">
        <v>183</v>
      </c>
      <c r="B5" s="9">
        <v>344</v>
      </c>
      <c r="C5" s="9">
        <v>680</v>
      </c>
    </row>
    <row r="6" spans="1:3">
      <c r="A6" s="3" t="s">
        <v>751</v>
      </c>
      <c r="B6" s="7">
        <v>1314282</v>
      </c>
      <c r="C6" s="7">
        <v>900680</v>
      </c>
    </row>
    <row r="7" spans="1:3">
      <c r="A7" s="3" t="s">
        <v>752</v>
      </c>
      <c r="B7" s="5"/>
      <c r="C7" s="5"/>
    </row>
    <row r="8" spans="1:3" ht="45">
      <c r="A8" s="4" t="s">
        <v>750</v>
      </c>
      <c r="B8" s="5"/>
      <c r="C8" s="5"/>
    </row>
    <row r="9" spans="1:3">
      <c r="A9" s="3" t="s">
        <v>200</v>
      </c>
      <c r="B9" s="7">
        <v>900000</v>
      </c>
      <c r="C9" s="7">
        <v>900000</v>
      </c>
    </row>
    <row r="10" spans="1:3">
      <c r="A10" s="3" t="s">
        <v>753</v>
      </c>
      <c r="B10" s="5"/>
      <c r="C10" s="5"/>
    </row>
    <row r="11" spans="1:3" ht="45">
      <c r="A11" s="4" t="s">
        <v>750</v>
      </c>
      <c r="B11" s="5"/>
      <c r="C11" s="5"/>
    </row>
    <row r="12" spans="1:3">
      <c r="A12" s="3" t="s">
        <v>200</v>
      </c>
      <c r="B12" s="7">
        <v>396938</v>
      </c>
      <c r="C12" s="5">
        <v>0</v>
      </c>
    </row>
    <row r="13" spans="1:3" ht="30">
      <c r="A13" s="3" t="s">
        <v>754</v>
      </c>
      <c r="B13" s="5"/>
      <c r="C13" s="5"/>
    </row>
    <row r="14" spans="1:3" ht="45">
      <c r="A14" s="4" t="s">
        <v>750</v>
      </c>
      <c r="B14" s="5"/>
      <c r="C14" s="5"/>
    </row>
    <row r="15" spans="1:3">
      <c r="A15" s="3" t="s">
        <v>755</v>
      </c>
      <c r="B15" s="5">
        <v>0</v>
      </c>
      <c r="C15" s="5">
        <v>0</v>
      </c>
    </row>
    <row r="16" spans="1:3" ht="30">
      <c r="A16" s="3" t="s">
        <v>756</v>
      </c>
      <c r="B16" s="5"/>
      <c r="C16" s="5"/>
    </row>
    <row r="17" spans="1:3" ht="45">
      <c r="A17" s="4" t="s">
        <v>750</v>
      </c>
      <c r="B17" s="5"/>
      <c r="C17" s="5"/>
    </row>
    <row r="18" spans="1:3">
      <c r="A18" s="3" t="s">
        <v>755</v>
      </c>
      <c r="B18" s="7">
        <v>17000</v>
      </c>
      <c r="C18" s="5">
        <v>0</v>
      </c>
    </row>
    <row r="19" spans="1:3" ht="30">
      <c r="A19" s="3" t="s">
        <v>757</v>
      </c>
      <c r="B19" s="5"/>
      <c r="C19" s="5"/>
    </row>
    <row r="20" spans="1:3" ht="45">
      <c r="A20" s="4" t="s">
        <v>750</v>
      </c>
      <c r="B20" s="5"/>
      <c r="C20" s="5"/>
    </row>
    <row r="21" spans="1:3">
      <c r="A21" s="3" t="s">
        <v>755</v>
      </c>
      <c r="B21" s="5">
        <v>0</v>
      </c>
      <c r="C21" s="5">
        <v>0</v>
      </c>
    </row>
    <row r="22" spans="1:3">
      <c r="A22" s="3" t="s">
        <v>340</v>
      </c>
      <c r="B22" s="5"/>
      <c r="C22" s="5"/>
    </row>
    <row r="23" spans="1:3" ht="45">
      <c r="A23" s="4" t="s">
        <v>750</v>
      </c>
      <c r="B23" s="5"/>
      <c r="C23" s="5"/>
    </row>
    <row r="24" spans="1:3">
      <c r="A24" s="3" t="s">
        <v>183</v>
      </c>
      <c r="B24" s="5">
        <v>344</v>
      </c>
      <c r="C24" s="5">
        <v>680</v>
      </c>
    </row>
    <row r="25" spans="1:3">
      <c r="A25" s="3" t="s">
        <v>751</v>
      </c>
      <c r="B25" s="7">
        <v>1284271</v>
      </c>
      <c r="C25" s="7">
        <v>839930</v>
      </c>
    </row>
    <row r="26" spans="1:3">
      <c r="A26" s="3" t="s">
        <v>758</v>
      </c>
      <c r="B26" s="5"/>
      <c r="C26" s="5"/>
    </row>
    <row r="27" spans="1:3" ht="45">
      <c r="A27" s="4" t="s">
        <v>750</v>
      </c>
      <c r="B27" s="5"/>
      <c r="C27" s="5"/>
    </row>
    <row r="28" spans="1:3">
      <c r="A28" s="3" t="s">
        <v>200</v>
      </c>
      <c r="B28" s="7">
        <v>868500</v>
      </c>
      <c r="C28" s="7">
        <v>839250</v>
      </c>
    </row>
    <row r="29" spans="1:3">
      <c r="A29" s="3" t="s">
        <v>759</v>
      </c>
      <c r="B29" s="5"/>
      <c r="C29" s="5"/>
    </row>
    <row r="30" spans="1:3" ht="45">
      <c r="A30" s="4" t="s">
        <v>750</v>
      </c>
      <c r="B30" s="5"/>
      <c r="C30" s="5"/>
    </row>
    <row r="31" spans="1:3">
      <c r="A31" s="3" t="s">
        <v>200</v>
      </c>
      <c r="B31" s="7">
        <v>398427</v>
      </c>
      <c r="C31" s="5">
        <v>0</v>
      </c>
    </row>
    <row r="32" spans="1:3" ht="30">
      <c r="A32" s="3" t="s">
        <v>760</v>
      </c>
      <c r="B32" s="5"/>
      <c r="C32" s="5"/>
    </row>
    <row r="33" spans="1:3" ht="45">
      <c r="A33" s="4" t="s">
        <v>750</v>
      </c>
      <c r="B33" s="5"/>
      <c r="C33" s="5"/>
    </row>
    <row r="34" spans="1:3">
      <c r="A34" s="3" t="s">
        <v>755</v>
      </c>
      <c r="B34" s="5">
        <v>0</v>
      </c>
      <c r="C34" s="5">
        <v>0</v>
      </c>
    </row>
    <row r="35" spans="1:3" ht="30">
      <c r="A35" s="3" t="s">
        <v>761</v>
      </c>
      <c r="B35" s="5"/>
      <c r="C35" s="5"/>
    </row>
    <row r="36" spans="1:3" ht="45">
      <c r="A36" s="4" t="s">
        <v>750</v>
      </c>
      <c r="B36" s="5"/>
      <c r="C36" s="5"/>
    </row>
    <row r="37" spans="1:3">
      <c r="A37" s="3" t="s">
        <v>755</v>
      </c>
      <c r="B37" s="7">
        <v>17000</v>
      </c>
      <c r="C37" s="5">
        <v>0</v>
      </c>
    </row>
    <row r="38" spans="1:3" ht="30">
      <c r="A38" s="3" t="s">
        <v>762</v>
      </c>
      <c r="B38" s="5"/>
      <c r="C38" s="5"/>
    </row>
    <row r="39" spans="1:3" ht="45">
      <c r="A39" s="4" t="s">
        <v>750</v>
      </c>
      <c r="B39" s="5"/>
      <c r="C39" s="5"/>
    </row>
    <row r="40" spans="1:3">
      <c r="A40" s="3" t="s">
        <v>755</v>
      </c>
      <c r="B40" s="9">
        <v>0</v>
      </c>
      <c r="C40" s="9">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7.7109375" bestFit="1" customWidth="1"/>
    <col min="3" max="3" width="12.28515625" bestFit="1" customWidth="1"/>
  </cols>
  <sheetData>
    <row r="1" spans="1:3">
      <c r="A1" s="8" t="s">
        <v>763</v>
      </c>
      <c r="B1" s="1" t="s">
        <v>1</v>
      </c>
      <c r="C1" s="1"/>
    </row>
    <row r="2" spans="1:3">
      <c r="A2" s="8"/>
      <c r="B2" s="1" t="s">
        <v>2</v>
      </c>
      <c r="C2" s="8" t="s">
        <v>605</v>
      </c>
    </row>
    <row r="3" spans="1:3">
      <c r="A3" s="8"/>
      <c r="B3" s="1" t="s">
        <v>764</v>
      </c>
      <c r="C3" s="8"/>
    </row>
    <row r="4" spans="1:3" ht="30">
      <c r="A4" s="4" t="s">
        <v>765</v>
      </c>
      <c r="B4" s="5"/>
      <c r="C4" s="5"/>
    </row>
    <row r="5" spans="1:3">
      <c r="A5" s="3" t="s">
        <v>766</v>
      </c>
      <c r="B5" s="5">
        <v>2</v>
      </c>
      <c r="C5" s="5"/>
    </row>
    <row r="6" spans="1:3">
      <c r="A6" s="3" t="s">
        <v>606</v>
      </c>
      <c r="B6" s="5"/>
      <c r="C6" s="5"/>
    </row>
    <row r="7" spans="1:3" ht="30">
      <c r="A7" s="4" t="s">
        <v>765</v>
      </c>
      <c r="B7" s="5"/>
      <c r="C7" s="5"/>
    </row>
    <row r="8" spans="1:3" ht="30">
      <c r="A8" s="3" t="s">
        <v>767</v>
      </c>
      <c r="B8" s="5"/>
      <c r="C8" s="168">
        <v>0.5</v>
      </c>
    </row>
    <row r="9" spans="1:3" ht="30">
      <c r="A9" s="3" t="s">
        <v>768</v>
      </c>
      <c r="B9" s="5"/>
      <c r="C9" s="5"/>
    </row>
    <row r="10" spans="1:3" ht="30">
      <c r="A10" s="4" t="s">
        <v>765</v>
      </c>
      <c r="B10" s="5"/>
      <c r="C10" s="5"/>
    </row>
    <row r="11" spans="1:3" ht="30">
      <c r="A11" s="3" t="s">
        <v>767</v>
      </c>
      <c r="B11" s="168">
        <v>0.5</v>
      </c>
      <c r="C11" s="5"/>
    </row>
  </sheetData>
  <mergeCells count="2">
    <mergeCell ref="A1:A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69</v>
      </c>
      <c r="B1" s="8" t="s">
        <v>1</v>
      </c>
      <c r="C1" s="8"/>
      <c r="D1" s="1"/>
    </row>
    <row r="2" spans="1:4" ht="30">
      <c r="A2" s="1" t="s">
        <v>21</v>
      </c>
      <c r="B2" s="1" t="s">
        <v>2</v>
      </c>
      <c r="C2" s="1" t="s">
        <v>68</v>
      </c>
      <c r="D2" s="1" t="s">
        <v>22</v>
      </c>
    </row>
    <row r="3" spans="1:4" ht="30">
      <c r="A3" s="4" t="s">
        <v>765</v>
      </c>
      <c r="B3" s="5"/>
      <c r="C3" s="5"/>
      <c r="D3" s="5"/>
    </row>
    <row r="4" spans="1:4" ht="30">
      <c r="A4" s="3" t="s">
        <v>70</v>
      </c>
      <c r="B4" s="9">
        <v>96912</v>
      </c>
      <c r="C4" s="9">
        <v>90466</v>
      </c>
      <c r="D4" s="5"/>
    </row>
    <row r="5" spans="1:4">
      <c r="A5" s="3" t="s">
        <v>71</v>
      </c>
      <c r="B5" s="7">
        <v>2826</v>
      </c>
      <c r="C5" s="5">
        <v>0</v>
      </c>
      <c r="D5" s="5"/>
    </row>
    <row r="6" spans="1:4" ht="30">
      <c r="A6" s="3" t="s">
        <v>72</v>
      </c>
      <c r="B6" s="7">
        <v>9801</v>
      </c>
      <c r="C6" s="5">
        <v>11</v>
      </c>
      <c r="D6" s="5"/>
    </row>
    <row r="7" spans="1:4">
      <c r="A7" s="3" t="s">
        <v>73</v>
      </c>
      <c r="B7" s="7">
        <v>109539</v>
      </c>
      <c r="C7" s="7">
        <v>90477</v>
      </c>
      <c r="D7" s="5"/>
    </row>
    <row r="8" spans="1:4">
      <c r="A8" s="3" t="s">
        <v>75</v>
      </c>
      <c r="B8" s="7">
        <v>11591</v>
      </c>
      <c r="C8" s="7">
        <v>5187</v>
      </c>
      <c r="D8" s="5"/>
    </row>
    <row r="9" spans="1:4" ht="30">
      <c r="A9" s="3" t="s">
        <v>76</v>
      </c>
      <c r="B9" s="7">
        <v>14420</v>
      </c>
      <c r="C9" s="7">
        <v>6456</v>
      </c>
      <c r="D9" s="5"/>
    </row>
    <row r="10" spans="1:4">
      <c r="A10" s="3" t="s">
        <v>77</v>
      </c>
      <c r="B10" s="7">
        <v>1454</v>
      </c>
      <c r="C10" s="5">
        <v>639</v>
      </c>
      <c r="D10" s="5"/>
    </row>
    <row r="11" spans="1:4">
      <c r="A11" s="3" t="s">
        <v>78</v>
      </c>
      <c r="B11" s="5">
        <v>739</v>
      </c>
      <c r="C11" s="5">
        <v>486</v>
      </c>
      <c r="D11" s="5"/>
    </row>
    <row r="12" spans="1:4">
      <c r="A12" s="3" t="s">
        <v>79</v>
      </c>
      <c r="B12" s="7">
        <v>3331</v>
      </c>
      <c r="C12" s="5">
        <v>674</v>
      </c>
      <c r="D12" s="5"/>
    </row>
    <row r="13" spans="1:4">
      <c r="A13" s="3" t="s">
        <v>80</v>
      </c>
      <c r="B13" s="7">
        <v>23458</v>
      </c>
      <c r="C13" s="7">
        <v>73802</v>
      </c>
      <c r="D13" s="5"/>
    </row>
    <row r="14" spans="1:4">
      <c r="A14" s="3" t="s">
        <v>81</v>
      </c>
      <c r="B14" s="7">
        <v>3255</v>
      </c>
      <c r="C14" s="5">
        <v>91</v>
      </c>
      <c r="D14" s="5"/>
    </row>
    <row r="15" spans="1:4">
      <c r="A15" s="3" t="s">
        <v>82</v>
      </c>
      <c r="B15" s="7">
        <v>17490</v>
      </c>
      <c r="C15" s="7">
        <v>11430</v>
      </c>
      <c r="D15" s="5"/>
    </row>
    <row r="16" spans="1:4" ht="30">
      <c r="A16" s="3" t="s">
        <v>83</v>
      </c>
      <c r="B16" s="7">
        <v>62581</v>
      </c>
      <c r="C16" s="7">
        <v>25507</v>
      </c>
      <c r="D16" s="5"/>
    </row>
    <row r="17" spans="1:4">
      <c r="A17" s="3" t="s">
        <v>84</v>
      </c>
      <c r="B17" s="5">
        <v>408</v>
      </c>
      <c r="C17" s="5">
        <v>0</v>
      </c>
      <c r="D17" s="5"/>
    </row>
    <row r="18" spans="1:4">
      <c r="A18" s="3" t="s">
        <v>85</v>
      </c>
      <c r="B18" s="7">
        <v>1892</v>
      </c>
      <c r="C18" s="5">
        <v>0</v>
      </c>
      <c r="D18" s="5"/>
    </row>
    <row r="19" spans="1:4">
      <c r="A19" s="3" t="s">
        <v>86</v>
      </c>
      <c r="B19" s="7">
        <v>140619</v>
      </c>
      <c r="C19" s="7">
        <v>124272</v>
      </c>
      <c r="D19" s="5"/>
    </row>
    <row r="20" spans="1:4">
      <c r="A20" s="3" t="s">
        <v>87</v>
      </c>
      <c r="B20" s="7">
        <v>-31080</v>
      </c>
      <c r="C20" s="7">
        <v>-33795</v>
      </c>
      <c r="D20" s="5"/>
    </row>
    <row r="21" spans="1:4">
      <c r="A21" s="3" t="s">
        <v>364</v>
      </c>
      <c r="B21" s="7">
        <v>3957587</v>
      </c>
      <c r="C21" s="5"/>
      <c r="D21" s="7">
        <v>3527949</v>
      </c>
    </row>
    <row r="22" spans="1:4">
      <c r="A22" s="3" t="s">
        <v>32</v>
      </c>
      <c r="B22" s="7">
        <v>334050</v>
      </c>
      <c r="C22" s="5"/>
      <c r="D22" s="7">
        <v>334050</v>
      </c>
    </row>
    <row r="23" spans="1:4" ht="30">
      <c r="A23" s="3" t="s">
        <v>365</v>
      </c>
      <c r="B23" s="7">
        <v>324939</v>
      </c>
      <c r="C23" s="7">
        <v>179787</v>
      </c>
      <c r="D23" s="5"/>
    </row>
    <row r="24" spans="1:4" ht="30">
      <c r="A24" s="3" t="s">
        <v>770</v>
      </c>
      <c r="B24" s="5"/>
      <c r="C24" s="5"/>
      <c r="D24" s="5"/>
    </row>
    <row r="25" spans="1:4" ht="30">
      <c r="A25" s="4" t="s">
        <v>765</v>
      </c>
      <c r="B25" s="5"/>
      <c r="C25" s="5"/>
      <c r="D25" s="5"/>
    </row>
    <row r="26" spans="1:4" ht="30">
      <c r="A26" s="3" t="s">
        <v>70</v>
      </c>
      <c r="B26" s="7">
        <v>96912</v>
      </c>
      <c r="C26" s="7">
        <v>90466</v>
      </c>
      <c r="D26" s="5"/>
    </row>
    <row r="27" spans="1:4">
      <c r="A27" s="3" t="s">
        <v>71</v>
      </c>
      <c r="B27" s="7">
        <v>2826</v>
      </c>
      <c r="C27" s="5"/>
      <c r="D27" s="5"/>
    </row>
    <row r="28" spans="1:4" ht="30">
      <c r="A28" s="3" t="s">
        <v>72</v>
      </c>
      <c r="B28" s="5">
        <v>0</v>
      </c>
      <c r="C28" s="5">
        <v>0</v>
      </c>
      <c r="D28" s="5"/>
    </row>
    <row r="29" spans="1:4">
      <c r="A29" s="3" t="s">
        <v>73</v>
      </c>
      <c r="B29" s="7">
        <v>99738</v>
      </c>
      <c r="C29" s="7">
        <v>90466</v>
      </c>
      <c r="D29" s="5"/>
    </row>
    <row r="30" spans="1:4">
      <c r="A30" s="3" t="s">
        <v>75</v>
      </c>
      <c r="B30" s="7">
        <v>11591</v>
      </c>
      <c r="C30" s="7">
        <v>5187</v>
      </c>
      <c r="D30" s="5"/>
    </row>
    <row r="31" spans="1:4" ht="30">
      <c r="A31" s="3" t="s">
        <v>76</v>
      </c>
      <c r="B31" s="7">
        <v>27676</v>
      </c>
      <c r="C31" s="7">
        <v>6456</v>
      </c>
      <c r="D31" s="5"/>
    </row>
    <row r="32" spans="1:4">
      <c r="A32" s="3" t="s">
        <v>77</v>
      </c>
      <c r="B32" s="7">
        <v>1454</v>
      </c>
      <c r="C32" s="5">
        <v>639</v>
      </c>
      <c r="D32" s="5"/>
    </row>
    <row r="33" spans="1:4">
      <c r="A33" s="3" t="s">
        <v>78</v>
      </c>
      <c r="B33" s="5">
        <v>739</v>
      </c>
      <c r="C33" s="5">
        <v>486</v>
      </c>
      <c r="D33" s="5"/>
    </row>
    <row r="34" spans="1:4">
      <c r="A34" s="3" t="s">
        <v>79</v>
      </c>
      <c r="B34" s="5">
        <v>0</v>
      </c>
      <c r="C34" s="5">
        <v>0</v>
      </c>
      <c r="D34" s="5"/>
    </row>
    <row r="35" spans="1:4">
      <c r="A35" s="3" t="s">
        <v>80</v>
      </c>
      <c r="B35" s="7">
        <v>22498</v>
      </c>
      <c r="C35" s="7">
        <v>68101</v>
      </c>
      <c r="D35" s="5"/>
    </row>
    <row r="36" spans="1:4">
      <c r="A36" s="3" t="s">
        <v>81</v>
      </c>
      <c r="B36" s="7">
        <v>2220</v>
      </c>
      <c r="C36" s="5">
        <v>91</v>
      </c>
      <c r="D36" s="5"/>
    </row>
    <row r="37" spans="1:4">
      <c r="A37" s="3" t="s">
        <v>82</v>
      </c>
      <c r="B37" s="7">
        <v>13299</v>
      </c>
      <c r="C37" s="7">
        <v>9569</v>
      </c>
      <c r="D37" s="5"/>
    </row>
    <row r="38" spans="1:4" ht="30">
      <c r="A38" s="3" t="s">
        <v>83</v>
      </c>
      <c r="B38" s="7">
        <v>58914</v>
      </c>
      <c r="C38" s="7">
        <v>25064</v>
      </c>
      <c r="D38" s="5"/>
    </row>
    <row r="39" spans="1:4">
      <c r="A39" s="3" t="s">
        <v>84</v>
      </c>
      <c r="B39" s="5">
        <v>0</v>
      </c>
      <c r="C39" s="5"/>
      <c r="D39" s="5"/>
    </row>
    <row r="40" spans="1:4">
      <c r="A40" s="3" t="s">
        <v>85</v>
      </c>
      <c r="B40" s="7">
        <v>1892</v>
      </c>
      <c r="C40" s="5"/>
      <c r="D40" s="5"/>
    </row>
    <row r="41" spans="1:4">
      <c r="A41" s="3" t="s">
        <v>86</v>
      </c>
      <c r="B41" s="7">
        <v>140283</v>
      </c>
      <c r="C41" s="7">
        <v>115593</v>
      </c>
      <c r="D41" s="5"/>
    </row>
    <row r="42" spans="1:4">
      <c r="A42" s="3" t="s">
        <v>87</v>
      </c>
      <c r="B42" s="7">
        <v>-40545</v>
      </c>
      <c r="C42" s="7">
        <v>-25127</v>
      </c>
      <c r="D42" s="5"/>
    </row>
    <row r="43" spans="1:4">
      <c r="A43" s="3" t="s">
        <v>364</v>
      </c>
      <c r="B43" s="7">
        <v>3276900</v>
      </c>
      <c r="C43" s="5"/>
      <c r="D43" s="7">
        <v>2935814</v>
      </c>
    </row>
    <row r="44" spans="1:4">
      <c r="A44" s="3" t="s">
        <v>32</v>
      </c>
      <c r="B44" s="7">
        <v>294908</v>
      </c>
      <c r="C44" s="5"/>
      <c r="D44" s="7">
        <v>294908</v>
      </c>
    </row>
    <row r="45" spans="1:4" ht="30">
      <c r="A45" s="3" t="s">
        <v>365</v>
      </c>
      <c r="B45" s="7">
        <v>240717</v>
      </c>
      <c r="C45" s="7">
        <v>165278</v>
      </c>
      <c r="D45" s="5"/>
    </row>
    <row r="46" spans="1:4">
      <c r="A46" s="3" t="s">
        <v>771</v>
      </c>
      <c r="B46" s="5"/>
      <c r="C46" s="5"/>
      <c r="D46" s="5"/>
    </row>
    <row r="47" spans="1:4" ht="30">
      <c r="A47" s="4" t="s">
        <v>765</v>
      </c>
      <c r="B47" s="5"/>
      <c r="C47" s="5"/>
      <c r="D47" s="5"/>
    </row>
    <row r="48" spans="1:4" ht="30">
      <c r="A48" s="3" t="s">
        <v>70</v>
      </c>
      <c r="B48" s="5">
        <v>0</v>
      </c>
      <c r="C48" s="5">
        <v>0</v>
      </c>
      <c r="D48" s="5"/>
    </row>
    <row r="49" spans="1:4">
      <c r="A49" s="3" t="s">
        <v>71</v>
      </c>
      <c r="B49" s="5">
        <v>0</v>
      </c>
      <c r="C49" s="5"/>
      <c r="D49" s="5"/>
    </row>
    <row r="50" spans="1:4" ht="30">
      <c r="A50" s="3" t="s">
        <v>72</v>
      </c>
      <c r="B50" s="7">
        <v>29447</v>
      </c>
      <c r="C50" s="5">
        <v>66</v>
      </c>
      <c r="D50" s="5"/>
    </row>
    <row r="51" spans="1:4">
      <c r="A51" s="3" t="s">
        <v>73</v>
      </c>
      <c r="B51" s="7">
        <v>29447</v>
      </c>
      <c r="C51" s="5">
        <v>66</v>
      </c>
      <c r="D51" s="5"/>
    </row>
    <row r="52" spans="1:4">
      <c r="A52" s="3" t="s">
        <v>75</v>
      </c>
      <c r="B52" s="5">
        <v>0</v>
      </c>
      <c r="C52" s="5">
        <v>0</v>
      </c>
      <c r="D52" s="5"/>
    </row>
    <row r="53" spans="1:4" ht="30">
      <c r="A53" s="3" t="s">
        <v>76</v>
      </c>
      <c r="B53" s="5">
        <v>0</v>
      </c>
      <c r="C53" s="5">
        <v>0</v>
      </c>
      <c r="D53" s="5"/>
    </row>
    <row r="54" spans="1:4">
      <c r="A54" s="3" t="s">
        <v>77</v>
      </c>
      <c r="B54" s="5">
        <v>0</v>
      </c>
      <c r="C54" s="5">
        <v>0</v>
      </c>
      <c r="D54" s="5"/>
    </row>
    <row r="55" spans="1:4">
      <c r="A55" s="3" t="s">
        <v>78</v>
      </c>
      <c r="B55" s="5">
        <v>0</v>
      </c>
      <c r="C55" s="5">
        <v>0</v>
      </c>
      <c r="D55" s="5"/>
    </row>
    <row r="56" spans="1:4">
      <c r="A56" s="3" t="s">
        <v>79</v>
      </c>
      <c r="B56" s="7">
        <v>3331</v>
      </c>
      <c r="C56" s="5">
        <v>674</v>
      </c>
      <c r="D56" s="5"/>
    </row>
    <row r="57" spans="1:4">
      <c r="A57" s="3" t="s">
        <v>80</v>
      </c>
      <c r="B57" s="5">
        <v>960</v>
      </c>
      <c r="C57" s="7">
        <v>5701</v>
      </c>
      <c r="D57" s="5"/>
    </row>
    <row r="58" spans="1:4">
      <c r="A58" s="3" t="s">
        <v>81</v>
      </c>
      <c r="B58" s="7">
        <v>1035</v>
      </c>
      <c r="C58" s="5">
        <v>0</v>
      </c>
      <c r="D58" s="5"/>
    </row>
    <row r="59" spans="1:4">
      <c r="A59" s="3" t="s">
        <v>82</v>
      </c>
      <c r="B59" s="7">
        <v>4191</v>
      </c>
      <c r="C59" s="7">
        <v>1861</v>
      </c>
      <c r="D59" s="5"/>
    </row>
    <row r="60" spans="1:4" ht="30">
      <c r="A60" s="3" t="s">
        <v>83</v>
      </c>
      <c r="B60" s="7">
        <v>3667</v>
      </c>
      <c r="C60" s="5">
        <v>443</v>
      </c>
      <c r="D60" s="5"/>
    </row>
    <row r="61" spans="1:4">
      <c r="A61" s="3" t="s">
        <v>84</v>
      </c>
      <c r="B61" s="5">
        <v>408</v>
      </c>
      <c r="C61" s="5"/>
      <c r="D61" s="5"/>
    </row>
    <row r="62" spans="1:4">
      <c r="A62" s="3" t="s">
        <v>85</v>
      </c>
      <c r="B62" s="5">
        <v>0</v>
      </c>
      <c r="C62" s="5"/>
      <c r="D62" s="5"/>
    </row>
    <row r="63" spans="1:4">
      <c r="A63" s="3" t="s">
        <v>86</v>
      </c>
      <c r="B63" s="7">
        <v>13592</v>
      </c>
      <c r="C63" s="7">
        <v>8679</v>
      </c>
      <c r="D63" s="5"/>
    </row>
    <row r="64" spans="1:4">
      <c r="A64" s="3" t="s">
        <v>87</v>
      </c>
      <c r="B64" s="7">
        <v>15855</v>
      </c>
      <c r="C64" s="7">
        <v>-8613</v>
      </c>
      <c r="D64" s="5"/>
    </row>
    <row r="65" spans="1:4">
      <c r="A65" s="3" t="s">
        <v>364</v>
      </c>
      <c r="B65" s="7">
        <v>687077</v>
      </c>
      <c r="C65" s="5"/>
      <c r="D65" s="7">
        <v>592135</v>
      </c>
    </row>
    <row r="66" spans="1:4">
      <c r="A66" s="3" t="s">
        <v>32</v>
      </c>
      <c r="B66" s="7">
        <v>39142</v>
      </c>
      <c r="C66" s="5"/>
      <c r="D66" s="7">
        <v>39142</v>
      </c>
    </row>
    <row r="67" spans="1:4" ht="30">
      <c r="A67" s="3" t="s">
        <v>365</v>
      </c>
      <c r="B67" s="7">
        <v>90612</v>
      </c>
      <c r="C67" s="7">
        <v>14509</v>
      </c>
      <c r="D67" s="5"/>
    </row>
    <row r="68" spans="1:4" ht="30">
      <c r="A68" s="3" t="s">
        <v>353</v>
      </c>
      <c r="B68" s="5"/>
      <c r="C68" s="5"/>
      <c r="D68" s="5"/>
    </row>
    <row r="69" spans="1:4" ht="30">
      <c r="A69" s="4" t="s">
        <v>765</v>
      </c>
      <c r="B69" s="5"/>
      <c r="C69" s="5"/>
      <c r="D69" s="5"/>
    </row>
    <row r="70" spans="1:4" ht="30">
      <c r="A70" s="3" t="s">
        <v>70</v>
      </c>
      <c r="B70" s="5">
        <v>0</v>
      </c>
      <c r="C70" s="5">
        <v>0</v>
      </c>
      <c r="D70" s="5"/>
    </row>
    <row r="71" spans="1:4">
      <c r="A71" s="3" t="s">
        <v>71</v>
      </c>
      <c r="B71" s="5">
        <v>0</v>
      </c>
      <c r="C71" s="5"/>
      <c r="D71" s="5"/>
    </row>
    <row r="72" spans="1:4" ht="30">
      <c r="A72" s="3" t="s">
        <v>72</v>
      </c>
      <c r="B72" s="7">
        <v>-19646</v>
      </c>
      <c r="C72" s="5">
        <v>-55</v>
      </c>
      <c r="D72" s="5"/>
    </row>
    <row r="73" spans="1:4">
      <c r="A73" s="3" t="s">
        <v>73</v>
      </c>
      <c r="B73" s="7">
        <v>-19646</v>
      </c>
      <c r="C73" s="5">
        <v>-55</v>
      </c>
      <c r="D73" s="5"/>
    </row>
    <row r="74" spans="1:4">
      <c r="A74" s="3" t="s">
        <v>75</v>
      </c>
      <c r="B74" s="5">
        <v>0</v>
      </c>
      <c r="C74" s="5">
        <v>0</v>
      </c>
      <c r="D74" s="5"/>
    </row>
    <row r="75" spans="1:4" ht="30">
      <c r="A75" s="3" t="s">
        <v>76</v>
      </c>
      <c r="B75" s="7">
        <v>-13256</v>
      </c>
      <c r="C75" s="5">
        <v>0</v>
      </c>
      <c r="D75" s="5"/>
    </row>
    <row r="76" spans="1:4">
      <c r="A76" s="3" t="s">
        <v>77</v>
      </c>
      <c r="B76" s="5">
        <v>0</v>
      </c>
      <c r="C76" s="5">
        <v>0</v>
      </c>
      <c r="D76" s="5"/>
    </row>
    <row r="77" spans="1:4">
      <c r="A77" s="3" t="s">
        <v>78</v>
      </c>
      <c r="B77" s="5">
        <v>0</v>
      </c>
      <c r="C77" s="5">
        <v>0</v>
      </c>
      <c r="D77" s="5"/>
    </row>
    <row r="78" spans="1:4">
      <c r="A78" s="3" t="s">
        <v>79</v>
      </c>
      <c r="B78" s="5">
        <v>0</v>
      </c>
      <c r="C78" s="5">
        <v>0</v>
      </c>
      <c r="D78" s="5"/>
    </row>
    <row r="79" spans="1:4">
      <c r="A79" s="3" t="s">
        <v>80</v>
      </c>
      <c r="B79" s="5">
        <v>0</v>
      </c>
      <c r="C79" s="5">
        <v>0</v>
      </c>
      <c r="D79" s="5"/>
    </row>
    <row r="80" spans="1:4">
      <c r="A80" s="3" t="s">
        <v>81</v>
      </c>
      <c r="B80" s="5">
        <v>0</v>
      </c>
      <c r="C80" s="5">
        <v>0</v>
      </c>
      <c r="D80" s="5"/>
    </row>
    <row r="81" spans="1:4">
      <c r="A81" s="3" t="s">
        <v>82</v>
      </c>
      <c r="B81" s="5">
        <v>0</v>
      </c>
      <c r="C81" s="5">
        <v>0</v>
      </c>
      <c r="D81" s="5"/>
    </row>
    <row r="82" spans="1:4" ht="30">
      <c r="A82" s="3" t="s">
        <v>83</v>
      </c>
      <c r="B82" s="5">
        <v>0</v>
      </c>
      <c r="C82" s="5">
        <v>0</v>
      </c>
      <c r="D82" s="5"/>
    </row>
    <row r="83" spans="1:4">
      <c r="A83" s="3" t="s">
        <v>84</v>
      </c>
      <c r="B83" s="5">
        <v>0</v>
      </c>
      <c r="C83" s="5"/>
      <c r="D83" s="5"/>
    </row>
    <row r="84" spans="1:4">
      <c r="A84" s="3" t="s">
        <v>85</v>
      </c>
      <c r="B84" s="5">
        <v>0</v>
      </c>
      <c r="C84" s="5"/>
      <c r="D84" s="5"/>
    </row>
    <row r="85" spans="1:4">
      <c r="A85" s="3" t="s">
        <v>86</v>
      </c>
      <c r="B85" s="7">
        <v>-13256</v>
      </c>
      <c r="C85" s="5">
        <v>0</v>
      </c>
      <c r="D85" s="5"/>
    </row>
    <row r="86" spans="1:4">
      <c r="A86" s="3" t="s">
        <v>87</v>
      </c>
      <c r="B86" s="7">
        <v>-6390</v>
      </c>
      <c r="C86" s="5">
        <v>-55</v>
      </c>
      <c r="D86" s="5"/>
    </row>
    <row r="87" spans="1:4">
      <c r="A87" s="3" t="s">
        <v>364</v>
      </c>
      <c r="B87" s="7">
        <v>-6390</v>
      </c>
      <c r="C87" s="5"/>
      <c r="D87" s="5">
        <v>0</v>
      </c>
    </row>
    <row r="88" spans="1:4">
      <c r="A88" s="3" t="s">
        <v>32</v>
      </c>
      <c r="B88" s="5">
        <v>0</v>
      </c>
      <c r="C88" s="5"/>
      <c r="D88" s="5">
        <v>0</v>
      </c>
    </row>
    <row r="89" spans="1:4" ht="30">
      <c r="A89" s="3" t="s">
        <v>365</v>
      </c>
      <c r="B89" s="9">
        <v>-6390</v>
      </c>
      <c r="C89" s="9">
        <v>0</v>
      </c>
      <c r="D89"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72</v>
      </c>
      <c r="B1" s="8" t="s">
        <v>2</v>
      </c>
      <c r="C1" s="8" t="s">
        <v>22</v>
      </c>
    </row>
    <row r="2" spans="1:3" ht="30">
      <c r="A2" s="1" t="s">
        <v>21</v>
      </c>
      <c r="B2" s="8"/>
      <c r="C2" s="8"/>
    </row>
    <row r="3" spans="1:3" ht="30">
      <c r="A3" s="4" t="s">
        <v>773</v>
      </c>
      <c r="B3" s="5"/>
      <c r="C3" s="5"/>
    </row>
    <row r="4" spans="1:3">
      <c r="A4" s="3" t="s">
        <v>364</v>
      </c>
      <c r="B4" s="9">
        <v>3957587</v>
      </c>
      <c r="C4" s="9">
        <v>3527949</v>
      </c>
    </row>
    <row r="5" spans="1:3">
      <c r="A5" s="3" t="s">
        <v>32</v>
      </c>
      <c r="B5" s="7">
        <v>334050</v>
      </c>
      <c r="C5" s="7">
        <v>334050</v>
      </c>
    </row>
    <row r="6" spans="1:3" ht="30">
      <c r="A6" s="3" t="s">
        <v>770</v>
      </c>
      <c r="B6" s="5"/>
      <c r="C6" s="5"/>
    </row>
    <row r="7" spans="1:3" ht="30">
      <c r="A7" s="4" t="s">
        <v>773</v>
      </c>
      <c r="B7" s="5"/>
      <c r="C7" s="5"/>
    </row>
    <row r="8" spans="1:3">
      <c r="A8" s="3" t="s">
        <v>364</v>
      </c>
      <c r="B8" s="7">
        <v>3276900</v>
      </c>
      <c r="C8" s="7">
        <v>2935814</v>
      </c>
    </row>
    <row r="9" spans="1:3">
      <c r="A9" s="3" t="s">
        <v>32</v>
      </c>
      <c r="B9" s="7">
        <v>294908</v>
      </c>
      <c r="C9" s="7">
        <v>294908</v>
      </c>
    </row>
    <row r="10" spans="1:3">
      <c r="A10" s="3" t="s">
        <v>771</v>
      </c>
      <c r="B10" s="5"/>
      <c r="C10" s="5"/>
    </row>
    <row r="11" spans="1:3" ht="30">
      <c r="A11" s="4" t="s">
        <v>773</v>
      </c>
      <c r="B11" s="5"/>
      <c r="C11" s="5"/>
    </row>
    <row r="12" spans="1:3">
      <c r="A12" s="3" t="s">
        <v>364</v>
      </c>
      <c r="B12" s="7">
        <v>687077</v>
      </c>
      <c r="C12" s="7">
        <v>592135</v>
      </c>
    </row>
    <row r="13" spans="1:3">
      <c r="A13" s="3" t="s">
        <v>32</v>
      </c>
      <c r="B13" s="7">
        <v>39142</v>
      </c>
      <c r="C13" s="7">
        <v>39142</v>
      </c>
    </row>
    <row r="14" spans="1:3" ht="30">
      <c r="A14" s="3" t="s">
        <v>353</v>
      </c>
      <c r="B14" s="5"/>
      <c r="C14" s="5"/>
    </row>
    <row r="15" spans="1:3" ht="30">
      <c r="A15" s="4" t="s">
        <v>773</v>
      </c>
      <c r="B15" s="5"/>
      <c r="C15" s="5"/>
    </row>
    <row r="16" spans="1:3">
      <c r="A16" s="3" t="s">
        <v>364</v>
      </c>
      <c r="B16" s="7">
        <v>-6390</v>
      </c>
      <c r="C16" s="5">
        <v>0</v>
      </c>
    </row>
    <row r="17" spans="1:3">
      <c r="A17" s="3" t="s">
        <v>32</v>
      </c>
      <c r="B17" s="9">
        <v>0</v>
      </c>
      <c r="C17" s="9">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774</v>
      </c>
      <c r="B1" s="1" t="s">
        <v>636</v>
      </c>
      <c r="C1" s="1"/>
    </row>
    <row r="2" spans="1:3">
      <c r="A2" s="1" t="s">
        <v>775</v>
      </c>
      <c r="B2" s="8" t="s">
        <v>776</v>
      </c>
      <c r="C2" s="1" t="s">
        <v>2</v>
      </c>
    </row>
    <row r="3" spans="1:3">
      <c r="A3" s="1"/>
      <c r="B3" s="8"/>
      <c r="C3" s="1" t="s">
        <v>777</v>
      </c>
    </row>
    <row r="4" spans="1:3">
      <c r="A4" s="4" t="s">
        <v>778</v>
      </c>
      <c r="B4" s="5"/>
      <c r="C4" s="5"/>
    </row>
    <row r="5" spans="1:3" ht="30">
      <c r="A5" s="3" t="s">
        <v>779</v>
      </c>
      <c r="B5" s="5"/>
      <c r="C5" s="5">
        <v>4</v>
      </c>
    </row>
    <row r="6" spans="1:3" ht="30">
      <c r="A6" s="3" t="s">
        <v>780</v>
      </c>
      <c r="B6" s="5"/>
      <c r="C6" s="5">
        <v>2</v>
      </c>
    </row>
    <row r="7" spans="1:3" ht="30">
      <c r="A7" s="3" t="s">
        <v>781</v>
      </c>
      <c r="B7" s="5"/>
      <c r="C7" s="5">
        <v>1</v>
      </c>
    </row>
    <row r="8" spans="1:3" ht="30">
      <c r="A8" s="3" t="s">
        <v>782</v>
      </c>
      <c r="B8" s="5"/>
      <c r="C8" s="5">
        <v>2</v>
      </c>
    </row>
    <row r="9" spans="1:3" ht="30">
      <c r="A9" s="3" t="s">
        <v>783</v>
      </c>
      <c r="B9" s="5"/>
      <c r="C9" s="5">
        <v>2</v>
      </c>
    </row>
    <row r="10" spans="1:3" ht="30">
      <c r="A10" s="3" t="s">
        <v>784</v>
      </c>
      <c r="B10" s="5"/>
      <c r="C10" s="5">
        <v>1</v>
      </c>
    </row>
    <row r="11" spans="1:3" ht="30">
      <c r="A11" s="3" t="s">
        <v>785</v>
      </c>
      <c r="B11" s="5"/>
      <c r="C11" s="10">
        <v>74.599999999999994</v>
      </c>
    </row>
    <row r="12" spans="1:3" ht="30">
      <c r="A12" s="3" t="s">
        <v>786</v>
      </c>
      <c r="B12" s="5"/>
      <c r="C12" s="5">
        <v>31.3</v>
      </c>
    </row>
    <row r="13" spans="1:3" ht="30">
      <c r="A13" s="3" t="s">
        <v>787</v>
      </c>
      <c r="B13" s="5"/>
      <c r="C13" s="5">
        <v>28.9</v>
      </c>
    </row>
    <row r="14" spans="1:3" ht="30">
      <c r="A14" s="3" t="s">
        <v>788</v>
      </c>
      <c r="B14" s="5"/>
      <c r="C14" s="5">
        <v>12.2</v>
      </c>
    </row>
    <row r="15" spans="1:3" ht="30">
      <c r="A15" s="3" t="s">
        <v>789</v>
      </c>
      <c r="B15" s="5"/>
      <c r="C15" s="10">
        <v>2.2000000000000002</v>
      </c>
    </row>
    <row r="16" spans="1:3">
      <c r="A16" s="3" t="s">
        <v>790</v>
      </c>
      <c r="B16" s="5"/>
      <c r="C16" s="5"/>
    </row>
    <row r="17" spans="1:3">
      <c r="A17" s="4" t="s">
        <v>778</v>
      </c>
      <c r="B17" s="5"/>
      <c r="C17" s="5"/>
    </row>
    <row r="18" spans="1:3">
      <c r="A18" s="3" t="s">
        <v>791</v>
      </c>
      <c r="B18" s="7">
        <v>50000</v>
      </c>
      <c r="C18" s="5"/>
    </row>
    <row r="19" spans="1:3">
      <c r="A19" s="3" t="s">
        <v>792</v>
      </c>
      <c r="B19" s="5" t="s">
        <v>793</v>
      </c>
      <c r="C19" s="5"/>
    </row>
    <row r="20" spans="1:3">
      <c r="A20" s="3" t="s">
        <v>794</v>
      </c>
      <c r="B20" s="5" t="s">
        <v>795</v>
      </c>
      <c r="C20" s="5"/>
    </row>
    <row r="21" spans="1:3" ht="45">
      <c r="A21" s="3" t="s">
        <v>796</v>
      </c>
      <c r="B21" s="5"/>
      <c r="C21" s="5"/>
    </row>
    <row r="22" spans="1:3">
      <c r="A22" s="4" t="s">
        <v>778</v>
      </c>
      <c r="B22" s="5"/>
      <c r="C22" s="5"/>
    </row>
    <row r="23" spans="1:3" ht="30">
      <c r="A23" s="3" t="s">
        <v>797</v>
      </c>
      <c r="B23" s="168">
        <v>0.68700000000000006</v>
      </c>
      <c r="C23" s="5"/>
    </row>
    <row r="24" spans="1:3" ht="45">
      <c r="A24" s="3" t="s">
        <v>798</v>
      </c>
      <c r="B24" s="5"/>
      <c r="C24" s="5"/>
    </row>
    <row r="25" spans="1:3">
      <c r="A25" s="4" t="s">
        <v>778</v>
      </c>
      <c r="B25" s="5"/>
      <c r="C25" s="5"/>
    </row>
    <row r="26" spans="1:3" ht="30">
      <c r="A26" s="3" t="s">
        <v>797</v>
      </c>
      <c r="B26" s="168">
        <v>0.48199999999999998</v>
      </c>
      <c r="C26" s="5"/>
    </row>
  </sheetData>
  <mergeCells count="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60">
      <c r="A1" s="1" t="s">
        <v>799</v>
      </c>
      <c r="B1" s="8" t="s">
        <v>2</v>
      </c>
    </row>
    <row r="2" spans="1:2">
      <c r="A2" s="1" t="s">
        <v>775</v>
      </c>
      <c r="B2" s="8"/>
    </row>
    <row r="3" spans="1:2">
      <c r="A3" s="3" t="s">
        <v>800</v>
      </c>
      <c r="B3" s="5"/>
    </row>
    <row r="4" spans="1:2">
      <c r="A4" s="4" t="s">
        <v>778</v>
      </c>
      <c r="B4" s="5"/>
    </row>
    <row r="5" spans="1:2">
      <c r="A5" s="3" t="s">
        <v>801</v>
      </c>
      <c r="B5" s="10">
        <v>4867.2</v>
      </c>
    </row>
    <row r="6" spans="1:2" ht="30">
      <c r="A6" s="3" t="s">
        <v>802</v>
      </c>
      <c r="B6" s="5">
        <v>70.099999999999994</v>
      </c>
    </row>
    <row r="7" spans="1:2" ht="30">
      <c r="A7" s="3" t="s">
        <v>803</v>
      </c>
      <c r="B7" s="5">
        <v>117.2</v>
      </c>
    </row>
    <row r="8" spans="1:2" ht="30">
      <c r="A8" s="3" t="s">
        <v>804</v>
      </c>
      <c r="B8" s="5">
        <v>136.80000000000001</v>
      </c>
    </row>
    <row r="9" spans="1:2" ht="30">
      <c r="A9" s="3" t="s">
        <v>805</v>
      </c>
      <c r="B9" s="5">
        <v>197.6</v>
      </c>
    </row>
    <row r="10" spans="1:2" ht="30">
      <c r="A10" s="3" t="s">
        <v>806</v>
      </c>
      <c r="B10" s="5">
        <v>222.5</v>
      </c>
    </row>
    <row r="11" spans="1:2" ht="30">
      <c r="A11" s="3" t="s">
        <v>807</v>
      </c>
      <c r="B11" s="5">
        <v>222.3</v>
      </c>
    </row>
    <row r="12" spans="1:2" ht="30">
      <c r="A12" s="3" t="s">
        <v>808</v>
      </c>
      <c r="B12" s="10">
        <v>3900.7</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8" t="s">
        <v>1</v>
      </c>
      <c r="C1" s="8"/>
    </row>
    <row r="2" spans="1:3" ht="30">
      <c r="A2" s="1" t="s">
        <v>21</v>
      </c>
      <c r="B2" s="1" t="s">
        <v>2</v>
      </c>
      <c r="C2" s="1" t="s">
        <v>68</v>
      </c>
    </row>
    <row r="3" spans="1:3">
      <c r="A3" s="4" t="s">
        <v>110</v>
      </c>
      <c r="B3" s="5"/>
      <c r="C3" s="5"/>
    </row>
    <row r="4" spans="1:3">
      <c r="A4" s="3" t="s">
        <v>99</v>
      </c>
      <c r="B4" s="9">
        <v>4687</v>
      </c>
      <c r="C4" s="9">
        <v>129454</v>
      </c>
    </row>
    <row r="5" spans="1:3" ht="45">
      <c r="A5" s="4" t="s">
        <v>111</v>
      </c>
      <c r="B5" s="5"/>
      <c r="C5" s="5"/>
    </row>
    <row r="6" spans="1:3" ht="30">
      <c r="A6" s="3" t="s">
        <v>83</v>
      </c>
      <c r="B6" s="7">
        <v>62581</v>
      </c>
      <c r="C6" s="7">
        <v>25507</v>
      </c>
    </row>
    <row r="7" spans="1:3" ht="30">
      <c r="A7" s="3" t="s">
        <v>93</v>
      </c>
      <c r="B7" s="7">
        <v>1103</v>
      </c>
      <c r="C7" s="5">
        <v>489</v>
      </c>
    </row>
    <row r="8" spans="1:3">
      <c r="A8" s="3" t="s">
        <v>84</v>
      </c>
      <c r="B8" s="5">
        <v>408</v>
      </c>
      <c r="C8" s="5">
        <v>0</v>
      </c>
    </row>
    <row r="9" spans="1:3">
      <c r="A9" s="3" t="s">
        <v>112</v>
      </c>
      <c r="B9" s="5">
        <v>739</v>
      </c>
      <c r="C9" s="5">
        <v>0</v>
      </c>
    </row>
    <row r="10" spans="1:3">
      <c r="A10" s="3" t="s">
        <v>80</v>
      </c>
      <c r="B10" s="7">
        <v>23458</v>
      </c>
      <c r="C10" s="7">
        <v>73802</v>
      </c>
    </row>
    <row r="11" spans="1:3">
      <c r="A11" s="3" t="s">
        <v>95</v>
      </c>
      <c r="B11" s="5">
        <v>0</v>
      </c>
      <c r="C11" s="5">
        <v>836</v>
      </c>
    </row>
    <row r="12" spans="1:3">
      <c r="A12" s="3" t="s">
        <v>94</v>
      </c>
      <c r="B12" s="5">
        <v>0</v>
      </c>
      <c r="C12" s="5">
        <v>143</v>
      </c>
    </row>
    <row r="13" spans="1:3">
      <c r="A13" s="3" t="s">
        <v>81</v>
      </c>
      <c r="B13" s="7">
        <v>3255</v>
      </c>
      <c r="C13" s="5">
        <v>91</v>
      </c>
    </row>
    <row r="14" spans="1:3" ht="30">
      <c r="A14" s="3" t="s">
        <v>113</v>
      </c>
      <c r="B14" s="7">
        <v>-61367</v>
      </c>
      <c r="C14" s="7">
        <v>20380</v>
      </c>
    </row>
    <row r="15" spans="1:3" ht="30">
      <c r="A15" s="3" t="s">
        <v>114</v>
      </c>
      <c r="B15" s="7">
        <v>27396</v>
      </c>
      <c r="C15" s="7">
        <v>-11158</v>
      </c>
    </row>
    <row r="16" spans="1:3">
      <c r="A16" s="3" t="s">
        <v>115</v>
      </c>
      <c r="B16" s="7">
        <v>8530</v>
      </c>
      <c r="C16" s="7">
        <v>9375</v>
      </c>
    </row>
    <row r="17" spans="1:3" ht="30">
      <c r="A17" s="3" t="s">
        <v>116</v>
      </c>
      <c r="B17" s="5">
        <v>0</v>
      </c>
      <c r="C17" s="7">
        <v>-203579</v>
      </c>
    </row>
    <row r="18" spans="1:3">
      <c r="A18" s="3" t="s">
        <v>96</v>
      </c>
      <c r="B18" s="5">
        <v>0</v>
      </c>
      <c r="C18" s="7">
        <v>2656</v>
      </c>
    </row>
    <row r="19" spans="1:3" ht="30">
      <c r="A19" s="4" t="s">
        <v>117</v>
      </c>
      <c r="B19" s="5"/>
      <c r="C19" s="5"/>
    </row>
    <row r="20" spans="1:3" ht="30">
      <c r="A20" s="3" t="s">
        <v>118</v>
      </c>
      <c r="B20" s="7">
        <v>-53707</v>
      </c>
      <c r="C20" s="7">
        <v>-18963</v>
      </c>
    </row>
    <row r="21" spans="1:3" ht="30">
      <c r="A21" s="3" t="s">
        <v>119</v>
      </c>
      <c r="B21" s="7">
        <v>-2273</v>
      </c>
      <c r="C21" s="7">
        <v>-4963</v>
      </c>
    </row>
    <row r="22" spans="1:3" ht="30">
      <c r="A22" s="3" t="s">
        <v>120</v>
      </c>
      <c r="B22" s="7">
        <v>2470</v>
      </c>
      <c r="C22" s="7">
        <v>-10503</v>
      </c>
    </row>
    <row r="23" spans="1:3">
      <c r="A23" s="3" t="s">
        <v>121</v>
      </c>
      <c r="B23" s="7">
        <v>4130</v>
      </c>
      <c r="C23" s="7">
        <v>5780</v>
      </c>
    </row>
    <row r="24" spans="1:3" ht="30">
      <c r="A24" s="3" t="s">
        <v>122</v>
      </c>
      <c r="B24" s="7">
        <v>-8332</v>
      </c>
      <c r="C24" s="7">
        <v>16197</v>
      </c>
    </row>
    <row r="25" spans="1:3" ht="30">
      <c r="A25" s="3" t="s">
        <v>123</v>
      </c>
      <c r="B25" s="7">
        <v>13078</v>
      </c>
      <c r="C25" s="7">
        <v>35544</v>
      </c>
    </row>
    <row r="26" spans="1:3">
      <c r="A26" s="4" t="s">
        <v>124</v>
      </c>
      <c r="B26" s="5"/>
      <c r="C26" s="5"/>
    </row>
    <row r="27" spans="1:3" ht="30">
      <c r="A27" s="3" t="s">
        <v>125</v>
      </c>
      <c r="B27" s="7">
        <v>-324939</v>
      </c>
      <c r="C27" s="7">
        <v>-179787</v>
      </c>
    </row>
    <row r="28" spans="1:3" ht="30">
      <c r="A28" s="3" t="s">
        <v>126</v>
      </c>
      <c r="B28" s="5">
        <v>0</v>
      </c>
      <c r="C28" s="7">
        <v>-82766</v>
      </c>
    </row>
    <row r="29" spans="1:3" ht="30">
      <c r="A29" s="3" t="s">
        <v>127</v>
      </c>
      <c r="B29" s="5">
        <v>0</v>
      </c>
      <c r="C29" s="7">
        <v>11263</v>
      </c>
    </row>
    <row r="30" spans="1:3">
      <c r="A30" s="3" t="s">
        <v>128</v>
      </c>
      <c r="B30" s="7">
        <v>-324939</v>
      </c>
      <c r="C30" s="7">
        <v>-251290</v>
      </c>
    </row>
    <row r="31" spans="1:3">
      <c r="A31" s="4" t="s">
        <v>129</v>
      </c>
      <c r="B31" s="5"/>
      <c r="C31" s="5"/>
    </row>
    <row r="32" spans="1:3">
      <c r="A32" s="3" t="s">
        <v>130</v>
      </c>
      <c r="B32" s="7">
        <v>428932</v>
      </c>
      <c r="C32" s="5">
        <v>0</v>
      </c>
    </row>
    <row r="33" spans="1:3">
      <c r="A33" s="3" t="s">
        <v>131</v>
      </c>
      <c r="B33" s="7">
        <v>-15535</v>
      </c>
      <c r="C33" s="7">
        <v>-192114</v>
      </c>
    </row>
    <row r="34" spans="1:3">
      <c r="A34" s="3" t="s">
        <v>132</v>
      </c>
      <c r="B34" s="5">
        <v>0</v>
      </c>
      <c r="C34" s="7">
        <v>8268</v>
      </c>
    </row>
    <row r="35" spans="1:3">
      <c r="A35" s="3" t="s">
        <v>133</v>
      </c>
      <c r="B35" s="7">
        <v>-7862</v>
      </c>
      <c r="C35" s="5">
        <v>-446</v>
      </c>
    </row>
    <row r="36" spans="1:3" ht="30">
      <c r="A36" s="3" t="s">
        <v>134</v>
      </c>
      <c r="B36" s="5">
        <v>-146</v>
      </c>
      <c r="C36" s="5">
        <v>0</v>
      </c>
    </row>
    <row r="37" spans="1:3" ht="30">
      <c r="A37" s="3" t="s">
        <v>135</v>
      </c>
      <c r="B37" s="5">
        <v>-587</v>
      </c>
      <c r="C37" s="5">
        <v>0</v>
      </c>
    </row>
    <row r="38" spans="1:3">
      <c r="A38" s="3" t="s">
        <v>136</v>
      </c>
      <c r="B38" s="5">
        <v>0</v>
      </c>
      <c r="C38" s="7">
        <v>-1405</v>
      </c>
    </row>
    <row r="39" spans="1:3" ht="45">
      <c r="A39" s="3" t="s">
        <v>137</v>
      </c>
      <c r="B39" s="5">
        <v>0</v>
      </c>
      <c r="C39" s="7">
        <v>598500</v>
      </c>
    </row>
    <row r="40" spans="1:3" ht="30">
      <c r="A40" s="3" t="s">
        <v>138</v>
      </c>
      <c r="B40" s="7">
        <v>404802</v>
      </c>
      <c r="C40" s="7">
        <v>412803</v>
      </c>
    </row>
    <row r="41" spans="1:3">
      <c r="A41" s="3" t="s">
        <v>139</v>
      </c>
      <c r="B41" s="7">
        <v>92941</v>
      </c>
      <c r="C41" s="7">
        <v>197057</v>
      </c>
    </row>
    <row r="42" spans="1:3">
      <c r="A42" s="3" t="s">
        <v>140</v>
      </c>
      <c r="B42" s="7">
        <v>256130</v>
      </c>
      <c r="C42" s="7">
        <v>31612</v>
      </c>
    </row>
    <row r="43" spans="1:3">
      <c r="A43" s="3" t="s">
        <v>141</v>
      </c>
      <c r="B43" s="9">
        <v>349071</v>
      </c>
      <c r="C43" s="9">
        <v>22866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cols>
    <col min="1" max="1" width="36.5703125" bestFit="1" customWidth="1"/>
    <col min="2" max="3" width="12.5703125" bestFit="1" customWidth="1"/>
    <col min="4" max="5" width="12.28515625" bestFit="1" customWidth="1"/>
    <col min="6" max="7" width="15.42578125" bestFit="1" customWidth="1"/>
    <col min="8" max="8" width="11.85546875" bestFit="1" customWidth="1"/>
  </cols>
  <sheetData>
    <row r="1" spans="1:8" ht="15" customHeight="1">
      <c r="A1" s="8" t="s">
        <v>809</v>
      </c>
      <c r="B1" s="8" t="s">
        <v>1</v>
      </c>
      <c r="C1" s="8"/>
      <c r="D1" s="8" t="s">
        <v>636</v>
      </c>
      <c r="E1" s="8"/>
      <c r="F1" s="1" t="s">
        <v>810</v>
      </c>
      <c r="G1" s="1" t="s">
        <v>636</v>
      </c>
      <c r="H1" s="1"/>
    </row>
    <row r="2" spans="1:8">
      <c r="A2" s="8"/>
      <c r="B2" s="1" t="s">
        <v>2</v>
      </c>
      <c r="C2" s="1" t="s">
        <v>68</v>
      </c>
      <c r="D2" s="1" t="s">
        <v>811</v>
      </c>
      <c r="E2" s="1" t="s">
        <v>22</v>
      </c>
      <c r="F2" s="1" t="s">
        <v>812</v>
      </c>
      <c r="G2" s="1" t="s">
        <v>605</v>
      </c>
      <c r="H2" s="1" t="s">
        <v>813</v>
      </c>
    </row>
    <row r="3" spans="1:8">
      <c r="A3" s="4" t="s">
        <v>814</v>
      </c>
      <c r="B3" s="5"/>
      <c r="C3" s="5"/>
      <c r="D3" s="5"/>
      <c r="E3" s="5"/>
      <c r="F3" s="5"/>
      <c r="G3" s="5"/>
      <c r="H3" s="5"/>
    </row>
    <row r="4" spans="1:8">
      <c r="A4" s="3" t="s">
        <v>815</v>
      </c>
      <c r="B4" s="7">
        <v>136297909</v>
      </c>
      <c r="C4" s="5"/>
      <c r="D4" s="5"/>
      <c r="E4" s="7">
        <v>136280766</v>
      </c>
      <c r="F4" s="5"/>
      <c r="G4" s="5"/>
      <c r="H4" s="5"/>
    </row>
    <row r="5" spans="1:8">
      <c r="A5" s="3" t="s">
        <v>816</v>
      </c>
      <c r="B5" s="9">
        <v>23458000</v>
      </c>
      <c r="C5" s="9">
        <v>73802000</v>
      </c>
      <c r="D5" s="5"/>
      <c r="E5" s="5"/>
      <c r="F5" s="5"/>
      <c r="G5" s="5"/>
      <c r="H5" s="5"/>
    </row>
    <row r="6" spans="1:8" ht="30">
      <c r="A6" s="3" t="s">
        <v>639</v>
      </c>
      <c r="B6" s="7">
        <v>146000</v>
      </c>
      <c r="C6" s="5">
        <v>0</v>
      </c>
      <c r="D6" s="5"/>
      <c r="E6" s="5"/>
      <c r="F6" s="5"/>
      <c r="G6" s="5"/>
      <c r="H6" s="5"/>
    </row>
    <row r="7" spans="1:8">
      <c r="A7" s="3" t="s">
        <v>606</v>
      </c>
      <c r="B7" s="5"/>
      <c r="C7" s="5"/>
      <c r="D7" s="5"/>
      <c r="E7" s="5"/>
      <c r="F7" s="5"/>
      <c r="G7" s="5"/>
      <c r="H7" s="5"/>
    </row>
    <row r="8" spans="1:8">
      <c r="A8" s="4" t="s">
        <v>814</v>
      </c>
      <c r="B8" s="5"/>
      <c r="C8" s="5"/>
      <c r="D8" s="5"/>
      <c r="E8" s="5"/>
      <c r="F8" s="5"/>
      <c r="G8" s="5"/>
      <c r="H8" s="5"/>
    </row>
    <row r="9" spans="1:8">
      <c r="A9" s="3" t="s">
        <v>608</v>
      </c>
      <c r="B9" s="168">
        <v>0.5</v>
      </c>
      <c r="C9" s="5"/>
      <c r="D9" s="5"/>
      <c r="E9" s="5"/>
      <c r="F9" s="5"/>
      <c r="G9" s="168">
        <v>0.5</v>
      </c>
      <c r="H9" s="5"/>
    </row>
    <row r="10" spans="1:8" ht="30">
      <c r="A10" s="3" t="s">
        <v>817</v>
      </c>
      <c r="B10" s="5"/>
      <c r="C10" s="5"/>
      <c r="D10" s="10">
        <v>2.0400000000000001E-2</v>
      </c>
      <c r="E10" s="5"/>
      <c r="F10" s="5"/>
      <c r="G10" s="5"/>
      <c r="H10" s="5"/>
    </row>
    <row r="11" spans="1:8" ht="30">
      <c r="A11" s="3" t="s">
        <v>818</v>
      </c>
      <c r="B11" s="10">
        <v>0.1875</v>
      </c>
      <c r="C11" s="5"/>
      <c r="D11" s="5"/>
      <c r="E11" s="5"/>
      <c r="F11" s="5"/>
      <c r="G11" s="5"/>
      <c r="H11" s="5"/>
    </row>
    <row r="12" spans="1:8">
      <c r="A12" s="3" t="s">
        <v>819</v>
      </c>
      <c r="B12" s="10">
        <v>0.75</v>
      </c>
      <c r="C12" s="5"/>
      <c r="D12" s="5"/>
      <c r="E12" s="5"/>
      <c r="F12" s="5"/>
      <c r="G12" s="5"/>
      <c r="H12" s="5"/>
    </row>
    <row r="13" spans="1:8" ht="30">
      <c r="A13" s="3" t="s">
        <v>820</v>
      </c>
      <c r="B13" s="5"/>
      <c r="C13" s="5"/>
      <c r="D13" s="5"/>
      <c r="E13" s="5" t="s">
        <v>821</v>
      </c>
      <c r="F13" s="5"/>
      <c r="G13" s="5"/>
      <c r="H13" s="5"/>
    </row>
    <row r="14" spans="1:8">
      <c r="A14" s="3" t="s">
        <v>822</v>
      </c>
      <c r="B14" s="5"/>
      <c r="C14" s="5"/>
      <c r="D14" s="5"/>
      <c r="E14" s="5"/>
      <c r="F14" s="5"/>
      <c r="G14" s="5"/>
      <c r="H14" s="5"/>
    </row>
    <row r="15" spans="1:8">
      <c r="A15" s="4" t="s">
        <v>814</v>
      </c>
      <c r="B15" s="5"/>
      <c r="C15" s="5"/>
      <c r="D15" s="5"/>
      <c r="E15" s="5"/>
      <c r="F15" s="5"/>
      <c r="G15" s="5"/>
      <c r="H15" s="5"/>
    </row>
    <row r="16" spans="1:8">
      <c r="A16" s="3" t="s">
        <v>823</v>
      </c>
      <c r="B16" s="5"/>
      <c r="C16" s="5"/>
      <c r="D16" s="5"/>
      <c r="E16" s="5"/>
      <c r="F16" s="10">
        <v>27.3</v>
      </c>
      <c r="G16" s="5"/>
      <c r="H16" s="5"/>
    </row>
    <row r="17" spans="1:8">
      <c r="A17" s="3" t="s">
        <v>824</v>
      </c>
      <c r="B17" s="5"/>
      <c r="C17" s="5"/>
      <c r="D17" s="5"/>
      <c r="E17" s="5"/>
      <c r="F17" s="7">
        <v>13729650</v>
      </c>
      <c r="G17" s="5"/>
      <c r="H17" s="5"/>
    </row>
    <row r="18" spans="1:8" ht="30">
      <c r="A18" s="3" t="s">
        <v>639</v>
      </c>
      <c r="B18" s="5"/>
      <c r="C18" s="5"/>
      <c r="D18" s="5"/>
      <c r="E18" s="5"/>
      <c r="F18" s="7">
        <v>7700000</v>
      </c>
      <c r="G18" s="5"/>
      <c r="H18" s="5"/>
    </row>
    <row r="19" spans="1:8" ht="45">
      <c r="A19" s="3" t="s">
        <v>825</v>
      </c>
      <c r="B19" s="5"/>
      <c r="C19" s="5"/>
      <c r="D19" s="5"/>
      <c r="E19" s="5"/>
      <c r="F19" s="7">
        <v>196300000</v>
      </c>
      <c r="G19" s="5"/>
      <c r="H19" s="5"/>
    </row>
    <row r="20" spans="1:8">
      <c r="A20" s="3" t="s">
        <v>606</v>
      </c>
      <c r="B20" s="5"/>
      <c r="C20" s="5"/>
      <c r="D20" s="5"/>
      <c r="E20" s="5"/>
      <c r="F20" s="5"/>
      <c r="G20" s="5"/>
      <c r="H20" s="5"/>
    </row>
    <row r="21" spans="1:8">
      <c r="A21" s="4" t="s">
        <v>814</v>
      </c>
      <c r="B21" s="5"/>
      <c r="C21" s="5"/>
      <c r="D21" s="5"/>
      <c r="E21" s="5"/>
      <c r="F21" s="5"/>
      <c r="G21" s="5"/>
      <c r="H21" s="5"/>
    </row>
    <row r="22" spans="1:8" ht="30">
      <c r="A22" s="3" t="s">
        <v>767</v>
      </c>
      <c r="B22" s="5"/>
      <c r="C22" s="5"/>
      <c r="D22" s="5"/>
      <c r="E22" s="5"/>
      <c r="F22" s="5"/>
      <c r="G22" s="168">
        <v>0.5</v>
      </c>
      <c r="H22" s="5"/>
    </row>
    <row r="23" spans="1:8">
      <c r="A23" s="3" t="s">
        <v>144</v>
      </c>
      <c r="B23" s="5"/>
      <c r="C23" s="5"/>
      <c r="D23" s="5"/>
      <c r="E23" s="5"/>
      <c r="F23" s="5"/>
      <c r="G23" s="5"/>
      <c r="H23" s="5"/>
    </row>
    <row r="24" spans="1:8">
      <c r="A24" s="4" t="s">
        <v>814</v>
      </c>
      <c r="B24" s="5"/>
      <c r="C24" s="5"/>
      <c r="D24" s="5"/>
      <c r="E24" s="5"/>
      <c r="F24" s="5"/>
      <c r="G24" s="5"/>
      <c r="H24" s="5"/>
    </row>
    <row r="25" spans="1:8">
      <c r="A25" s="3" t="s">
        <v>816</v>
      </c>
      <c r="B25" s="5"/>
      <c r="C25" s="9">
        <v>3400000</v>
      </c>
      <c r="D25" s="5"/>
      <c r="E25" s="5"/>
      <c r="F25" s="5"/>
      <c r="G25" s="5"/>
      <c r="H25" s="5"/>
    </row>
    <row r="26" spans="1:8">
      <c r="A26" s="3" t="s">
        <v>826</v>
      </c>
      <c r="B26" s="5"/>
      <c r="C26" s="5"/>
      <c r="D26" s="5"/>
      <c r="E26" s="5"/>
      <c r="F26" s="5"/>
      <c r="G26" s="5"/>
      <c r="H26" s="5"/>
    </row>
    <row r="27" spans="1:8">
      <c r="A27" s="4" t="s">
        <v>814</v>
      </c>
      <c r="B27" s="5"/>
      <c r="C27" s="5"/>
      <c r="D27" s="5"/>
      <c r="E27" s="5"/>
      <c r="F27" s="5"/>
      <c r="G27" s="5"/>
      <c r="H27" s="5"/>
    </row>
    <row r="28" spans="1:8" ht="30">
      <c r="A28" s="3" t="s">
        <v>827</v>
      </c>
      <c r="B28" s="5"/>
      <c r="C28" s="5"/>
      <c r="D28" s="5"/>
      <c r="E28" s="5"/>
      <c r="F28" s="5"/>
      <c r="G28" s="7">
        <v>28750000</v>
      </c>
      <c r="H28" s="5"/>
    </row>
    <row r="29" spans="1:8" ht="30">
      <c r="A29" s="3" t="s">
        <v>828</v>
      </c>
      <c r="B29" s="5"/>
      <c r="C29" s="5"/>
      <c r="D29" s="5"/>
      <c r="E29" s="5"/>
      <c r="F29" s="5"/>
      <c r="G29" s="5"/>
      <c r="H29" s="5"/>
    </row>
    <row r="30" spans="1:8">
      <c r="A30" s="4" t="s">
        <v>814</v>
      </c>
      <c r="B30" s="5"/>
      <c r="C30" s="5"/>
      <c r="D30" s="5"/>
      <c r="E30" s="5"/>
      <c r="F30" s="5"/>
      <c r="G30" s="5"/>
      <c r="H30" s="5"/>
    </row>
    <row r="31" spans="1:8" ht="30">
      <c r="A31" s="3" t="s">
        <v>829</v>
      </c>
      <c r="B31" s="5"/>
      <c r="C31" s="5"/>
      <c r="D31" s="5"/>
      <c r="E31" s="5"/>
      <c r="F31" s="5"/>
      <c r="G31" s="7">
        <v>3623</v>
      </c>
      <c r="H31" s="5"/>
    </row>
    <row r="32" spans="1:8" ht="30">
      <c r="A32" s="3" t="s">
        <v>830</v>
      </c>
      <c r="B32" s="5"/>
      <c r="C32" s="5"/>
      <c r="D32" s="5"/>
      <c r="E32" s="5"/>
      <c r="F32" s="5"/>
      <c r="G32" s="5"/>
      <c r="H32" s="5"/>
    </row>
    <row r="33" spans="1:8">
      <c r="A33" s="4" t="s">
        <v>814</v>
      </c>
      <c r="B33" s="5"/>
      <c r="C33" s="5"/>
      <c r="D33" s="5"/>
      <c r="E33" s="5"/>
      <c r="F33" s="5"/>
      <c r="G33" s="5"/>
      <c r="H33" s="5"/>
    </row>
    <row r="34" spans="1:8" ht="30">
      <c r="A34" s="3" t="s">
        <v>829</v>
      </c>
      <c r="B34" s="5"/>
      <c r="C34" s="5"/>
      <c r="D34" s="5"/>
      <c r="E34" s="5"/>
      <c r="F34" s="5"/>
      <c r="G34" s="7">
        <v>28753623</v>
      </c>
      <c r="H34" s="5"/>
    </row>
    <row r="35" spans="1:8">
      <c r="A35" s="3" t="s">
        <v>831</v>
      </c>
      <c r="B35" s="5"/>
      <c r="C35" s="5"/>
      <c r="D35" s="5"/>
      <c r="E35" s="5"/>
      <c r="F35" s="5"/>
      <c r="G35" s="5"/>
      <c r="H35" s="5"/>
    </row>
    <row r="36" spans="1:8">
      <c r="A36" s="4" t="s">
        <v>814</v>
      </c>
      <c r="B36" s="5"/>
      <c r="C36" s="5"/>
      <c r="D36" s="5"/>
      <c r="E36" s="5"/>
      <c r="F36" s="5"/>
      <c r="G36" s="5"/>
      <c r="H36" s="5"/>
    </row>
    <row r="37" spans="1:8">
      <c r="A37" s="3" t="s">
        <v>824</v>
      </c>
      <c r="B37" s="5"/>
      <c r="C37" s="5"/>
      <c r="D37" s="5"/>
      <c r="E37" s="5"/>
      <c r="F37" s="7">
        <v>7500000</v>
      </c>
      <c r="G37" s="5"/>
      <c r="H37" s="5"/>
    </row>
    <row r="38" spans="1:8" ht="45">
      <c r="A38" s="3" t="s">
        <v>832</v>
      </c>
      <c r="B38" s="5"/>
      <c r="C38" s="5"/>
      <c r="D38" s="5"/>
      <c r="E38" s="5"/>
      <c r="F38" s="5"/>
      <c r="G38" s="5"/>
      <c r="H38" s="5"/>
    </row>
    <row r="39" spans="1:8">
      <c r="A39" s="4" t="s">
        <v>814</v>
      </c>
      <c r="B39" s="5"/>
      <c r="C39" s="5"/>
      <c r="D39" s="5"/>
      <c r="E39" s="5"/>
      <c r="F39" s="5"/>
      <c r="G39" s="5"/>
      <c r="H39" s="5"/>
    </row>
    <row r="40" spans="1:8">
      <c r="A40" s="3" t="s">
        <v>824</v>
      </c>
      <c r="B40" s="5"/>
      <c r="C40" s="5"/>
      <c r="D40" s="5"/>
      <c r="E40" s="5"/>
      <c r="F40" s="7">
        <v>6229650</v>
      </c>
      <c r="G40" s="5"/>
      <c r="H40" s="5"/>
    </row>
    <row r="41" spans="1:8">
      <c r="A41" s="3" t="s">
        <v>833</v>
      </c>
      <c r="B41" s="5"/>
      <c r="C41" s="5"/>
      <c r="D41" s="5"/>
      <c r="E41" s="5"/>
      <c r="F41" s="5"/>
      <c r="G41" s="5"/>
      <c r="H41" s="5"/>
    </row>
    <row r="42" spans="1:8">
      <c r="A42" s="4" t="s">
        <v>814</v>
      </c>
      <c r="B42" s="5"/>
      <c r="C42" s="5"/>
      <c r="D42" s="5"/>
      <c r="E42" s="5"/>
      <c r="F42" s="5"/>
      <c r="G42" s="5"/>
      <c r="H42" s="5"/>
    </row>
    <row r="43" spans="1:8">
      <c r="A43" s="3" t="s">
        <v>815</v>
      </c>
      <c r="B43" s="5"/>
      <c r="C43" s="5"/>
      <c r="D43" s="5"/>
      <c r="E43" s="5"/>
      <c r="F43" s="5"/>
      <c r="G43" s="5"/>
      <c r="H43" s="7">
        <v>43452550</v>
      </c>
    </row>
    <row r="44" spans="1:8">
      <c r="A44" s="3" t="s">
        <v>834</v>
      </c>
      <c r="B44" s="5"/>
      <c r="C44" s="5"/>
      <c r="D44" s="5"/>
      <c r="E44" s="5"/>
      <c r="F44" s="5"/>
      <c r="G44" s="5"/>
      <c r="H44" s="5"/>
    </row>
    <row r="45" spans="1:8">
      <c r="A45" s="4" t="s">
        <v>814</v>
      </c>
      <c r="B45" s="5"/>
      <c r="C45" s="5"/>
      <c r="D45" s="5"/>
      <c r="E45" s="5"/>
      <c r="F45" s="5"/>
      <c r="G45" s="5"/>
      <c r="H45" s="5"/>
    </row>
    <row r="46" spans="1:8">
      <c r="A46" s="3" t="s">
        <v>815</v>
      </c>
      <c r="B46" s="5"/>
      <c r="C46" s="5"/>
      <c r="D46" s="5"/>
      <c r="E46" s="5"/>
      <c r="F46" s="5"/>
      <c r="G46" s="5"/>
      <c r="H46" s="7">
        <v>20300923</v>
      </c>
    </row>
    <row r="47" spans="1:8">
      <c r="A47" s="3" t="s">
        <v>835</v>
      </c>
      <c r="B47" s="5"/>
      <c r="C47" s="5"/>
      <c r="D47" s="5"/>
      <c r="E47" s="5"/>
      <c r="F47" s="5"/>
      <c r="G47" s="5"/>
      <c r="H47" s="5"/>
    </row>
    <row r="48" spans="1:8">
      <c r="A48" s="4" t="s">
        <v>814</v>
      </c>
      <c r="B48" s="5"/>
      <c r="C48" s="5"/>
      <c r="D48" s="5"/>
      <c r="E48" s="5"/>
      <c r="F48" s="5"/>
      <c r="G48" s="5"/>
      <c r="H48" s="5"/>
    </row>
    <row r="49" spans="1:8">
      <c r="A49" s="3" t="s">
        <v>815</v>
      </c>
      <c r="B49" s="5"/>
      <c r="C49" s="5"/>
      <c r="D49" s="5"/>
      <c r="E49" s="5"/>
      <c r="F49" s="5"/>
      <c r="G49" s="5"/>
      <c r="H49" s="7">
        <v>2356844</v>
      </c>
    </row>
    <row r="50" spans="1:8">
      <c r="A50" s="3" t="s">
        <v>836</v>
      </c>
      <c r="B50" s="5"/>
      <c r="C50" s="5"/>
      <c r="D50" s="5"/>
      <c r="E50" s="5"/>
      <c r="F50" s="5"/>
      <c r="G50" s="5"/>
      <c r="H50" s="5"/>
    </row>
    <row r="51" spans="1:8">
      <c r="A51" s="4" t="s">
        <v>814</v>
      </c>
      <c r="B51" s="5"/>
      <c r="C51" s="5"/>
      <c r="D51" s="5"/>
      <c r="E51" s="5"/>
      <c r="F51" s="5"/>
      <c r="G51" s="5"/>
      <c r="H51" s="5"/>
    </row>
    <row r="52" spans="1:8">
      <c r="A52" s="3" t="s">
        <v>815</v>
      </c>
      <c r="B52" s="5"/>
      <c r="C52" s="5"/>
      <c r="D52" s="5"/>
      <c r="E52" s="5"/>
      <c r="F52" s="5"/>
      <c r="G52" s="5"/>
      <c r="H52" s="7">
        <v>20000000</v>
      </c>
    </row>
    <row r="53" spans="1:8">
      <c r="A53" s="3" t="s">
        <v>837</v>
      </c>
      <c r="B53" s="5"/>
      <c r="C53" s="5"/>
      <c r="D53" s="5"/>
      <c r="E53" s="5"/>
      <c r="F53" s="5"/>
      <c r="G53" s="5"/>
      <c r="H53" s="5"/>
    </row>
    <row r="54" spans="1:8">
      <c r="A54" s="4" t="s">
        <v>814</v>
      </c>
      <c r="B54" s="5"/>
      <c r="C54" s="5"/>
      <c r="D54" s="5"/>
      <c r="E54" s="5"/>
      <c r="F54" s="5"/>
      <c r="G54" s="5"/>
      <c r="H54" s="5"/>
    </row>
    <row r="55" spans="1:8">
      <c r="A55" s="3" t="s">
        <v>815</v>
      </c>
      <c r="B55" s="5"/>
      <c r="C55" s="5"/>
      <c r="D55" s="5"/>
      <c r="E55" s="5"/>
      <c r="F55" s="5"/>
      <c r="G55" s="5"/>
      <c r="H55" s="7">
        <v>160831</v>
      </c>
    </row>
    <row r="56" spans="1:8">
      <c r="A56" s="3" t="s">
        <v>838</v>
      </c>
      <c r="B56" s="5"/>
      <c r="C56" s="5"/>
      <c r="D56" s="5"/>
      <c r="E56" s="5"/>
      <c r="F56" s="5"/>
      <c r="G56" s="5"/>
      <c r="H56" s="5"/>
    </row>
    <row r="57" spans="1:8">
      <c r="A57" s="4" t="s">
        <v>814</v>
      </c>
      <c r="B57" s="5"/>
      <c r="C57" s="5"/>
      <c r="D57" s="5"/>
      <c r="E57" s="5"/>
      <c r="F57" s="5"/>
      <c r="G57" s="5"/>
      <c r="H57" s="5"/>
    </row>
    <row r="58" spans="1:8">
      <c r="A58" s="3" t="s">
        <v>815</v>
      </c>
      <c r="B58" s="5"/>
      <c r="C58" s="5"/>
      <c r="D58" s="5"/>
      <c r="E58" s="5"/>
      <c r="F58" s="5"/>
      <c r="G58" s="5"/>
      <c r="H58" s="7">
        <v>1728852</v>
      </c>
    </row>
    <row r="59" spans="1:8">
      <c r="A59" s="3" t="s">
        <v>826</v>
      </c>
      <c r="B59" s="5"/>
      <c r="C59" s="5"/>
      <c r="D59" s="5"/>
      <c r="E59" s="5"/>
      <c r="F59" s="5"/>
      <c r="G59" s="5"/>
      <c r="H59" s="5"/>
    </row>
    <row r="60" spans="1:8">
      <c r="A60" s="4" t="s">
        <v>814</v>
      </c>
      <c r="B60" s="5"/>
      <c r="C60" s="5"/>
      <c r="D60" s="5"/>
      <c r="E60" s="5"/>
      <c r="F60" s="5"/>
      <c r="G60" s="5"/>
      <c r="H60" s="5"/>
    </row>
    <row r="61" spans="1:8">
      <c r="A61" s="3" t="s">
        <v>839</v>
      </c>
      <c r="B61" s="5"/>
      <c r="C61" s="5"/>
      <c r="D61" s="5"/>
      <c r="E61" s="5"/>
      <c r="F61" s="5"/>
      <c r="G61" s="168">
        <v>1</v>
      </c>
      <c r="H61" s="5"/>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8" t="s">
        <v>840</v>
      </c>
      <c r="B1" s="8" t="s">
        <v>1</v>
      </c>
      <c r="C1" s="8"/>
    </row>
    <row r="2" spans="1:3">
      <c r="A2" s="8"/>
      <c r="B2" s="1" t="s">
        <v>2</v>
      </c>
      <c r="C2" s="1" t="s">
        <v>68</v>
      </c>
    </row>
    <row r="3" spans="1:3" ht="45">
      <c r="A3" s="4" t="s">
        <v>388</v>
      </c>
      <c r="B3" s="5"/>
      <c r="C3" s="5"/>
    </row>
    <row r="4" spans="1:3">
      <c r="A4" s="3" t="s">
        <v>80</v>
      </c>
      <c r="B4" s="9">
        <v>23458000</v>
      </c>
      <c r="C4" s="9">
        <v>73802000</v>
      </c>
    </row>
    <row r="5" spans="1:3">
      <c r="A5" s="3" t="s">
        <v>144</v>
      </c>
      <c r="B5" s="5"/>
      <c r="C5" s="5"/>
    </row>
    <row r="6" spans="1:3" ht="45">
      <c r="A6" s="4" t="s">
        <v>388</v>
      </c>
      <c r="B6" s="5"/>
      <c r="C6" s="5"/>
    </row>
    <row r="7" spans="1:3">
      <c r="A7" s="3" t="s">
        <v>80</v>
      </c>
      <c r="B7" s="5"/>
      <c r="C7" s="7">
        <v>3400000</v>
      </c>
    </row>
    <row r="8" spans="1:3">
      <c r="A8" s="3" t="s">
        <v>841</v>
      </c>
      <c r="B8" s="5"/>
      <c r="C8" s="5"/>
    </row>
    <row r="9" spans="1:3" ht="45">
      <c r="A9" s="4" t="s">
        <v>388</v>
      </c>
      <c r="B9" s="5"/>
      <c r="C9" s="5"/>
    </row>
    <row r="10" spans="1:3">
      <c r="A10" s="3" t="s">
        <v>80</v>
      </c>
      <c r="B10" s="7">
        <v>23500000</v>
      </c>
      <c r="C10" s="7">
        <v>66000000</v>
      </c>
    </row>
    <row r="11" spans="1:3" ht="45">
      <c r="A11" s="3" t="s">
        <v>842</v>
      </c>
      <c r="B11" s="7">
        <v>9200000</v>
      </c>
      <c r="C11" s="5"/>
    </row>
    <row r="12" spans="1:3" ht="30">
      <c r="A12" s="3" t="s">
        <v>843</v>
      </c>
      <c r="B12" s="5"/>
      <c r="C12" s="5"/>
    </row>
    <row r="13" spans="1:3" ht="45">
      <c r="A13" s="4" t="s">
        <v>388</v>
      </c>
      <c r="B13" s="5"/>
      <c r="C13" s="5"/>
    </row>
    <row r="14" spans="1:3" ht="30">
      <c r="A14" s="3" t="s">
        <v>844</v>
      </c>
      <c r="B14" s="7">
        <v>12000000</v>
      </c>
      <c r="C14" s="5"/>
    </row>
    <row r="15" spans="1:3" ht="30">
      <c r="A15" s="3" t="s">
        <v>845</v>
      </c>
      <c r="B15" s="5"/>
      <c r="C15" s="5"/>
    </row>
    <row r="16" spans="1:3" ht="45">
      <c r="A16" s="4" t="s">
        <v>388</v>
      </c>
      <c r="B16" s="5"/>
      <c r="C16" s="5"/>
    </row>
    <row r="17" spans="1:3" ht="30">
      <c r="A17" s="3" t="s">
        <v>844</v>
      </c>
      <c r="B17" s="5"/>
      <c r="C17" s="7">
        <v>4400000</v>
      </c>
    </row>
    <row r="18" spans="1:3">
      <c r="A18" s="3" t="s">
        <v>846</v>
      </c>
      <c r="B18" s="7">
        <v>42700000</v>
      </c>
      <c r="C18" s="5"/>
    </row>
    <row r="19" spans="1:3" ht="30">
      <c r="A19" s="3" t="s">
        <v>847</v>
      </c>
      <c r="B19" s="5"/>
      <c r="C19" s="5"/>
    </row>
    <row r="20" spans="1:3" ht="45">
      <c r="A20" s="4" t="s">
        <v>388</v>
      </c>
      <c r="B20" s="5"/>
      <c r="C20" s="5"/>
    </row>
    <row r="21" spans="1:3">
      <c r="A21" s="3" t="s">
        <v>848</v>
      </c>
      <c r="B21" s="5"/>
      <c r="C21" s="5">
        <v>2</v>
      </c>
    </row>
    <row r="22" spans="1:3">
      <c r="A22" s="3" t="s">
        <v>80</v>
      </c>
      <c r="B22" s="5"/>
      <c r="C22" s="7">
        <v>7800000</v>
      </c>
    </row>
    <row r="23" spans="1:3">
      <c r="A23" s="3" t="s">
        <v>849</v>
      </c>
      <c r="B23" s="5"/>
      <c r="C23" s="5"/>
    </row>
    <row r="24" spans="1:3" ht="45">
      <c r="A24" s="4" t="s">
        <v>388</v>
      </c>
      <c r="B24" s="5"/>
      <c r="C24" s="5"/>
    </row>
    <row r="25" spans="1:3">
      <c r="A25" s="3" t="s">
        <v>846</v>
      </c>
      <c r="B25" s="9">
        <v>59200000</v>
      </c>
      <c r="C25" s="5"/>
    </row>
    <row r="26" spans="1:3">
      <c r="A26" s="3" t="s">
        <v>850</v>
      </c>
      <c r="B26" s="5"/>
      <c r="C26" s="5"/>
    </row>
    <row r="27" spans="1:3" ht="45">
      <c r="A27" s="4" t="s">
        <v>388</v>
      </c>
      <c r="B27" s="5"/>
      <c r="C27" s="5"/>
    </row>
    <row r="28" spans="1:3" ht="30">
      <c r="A28" s="3" t="s">
        <v>851</v>
      </c>
      <c r="B28" s="5">
        <v>3</v>
      </c>
      <c r="C28" s="5"/>
    </row>
    <row r="29" spans="1:3" ht="30">
      <c r="A29" s="3" t="s">
        <v>852</v>
      </c>
      <c r="B29" s="5"/>
      <c r="C29" s="5"/>
    </row>
    <row r="30" spans="1:3" ht="45">
      <c r="A30" s="4" t="s">
        <v>388</v>
      </c>
      <c r="B30" s="5"/>
      <c r="C30" s="5"/>
    </row>
    <row r="31" spans="1:3" ht="30">
      <c r="A31" s="3" t="s">
        <v>853</v>
      </c>
      <c r="B31" s="5">
        <v>4</v>
      </c>
      <c r="C31" s="5"/>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8" t="s">
        <v>854</v>
      </c>
      <c r="B1" s="1" t="s">
        <v>1</v>
      </c>
    </row>
    <row r="2" spans="1:2">
      <c r="A2" s="8"/>
      <c r="B2" s="1" t="s">
        <v>2</v>
      </c>
    </row>
    <row r="3" spans="1:2">
      <c r="A3" s="3" t="s">
        <v>850</v>
      </c>
      <c r="B3" s="5"/>
    </row>
    <row r="4" spans="1:2" ht="75">
      <c r="A4" s="4" t="s">
        <v>855</v>
      </c>
      <c r="B4" s="5"/>
    </row>
    <row r="5" spans="1:2" ht="30">
      <c r="A5" s="3" t="s">
        <v>397</v>
      </c>
      <c r="B5" s="7">
        <v>1800911</v>
      </c>
    </row>
    <row r="6" spans="1:2">
      <c r="A6" s="3" t="s">
        <v>856</v>
      </c>
      <c r="B6" s="7">
        <v>325741</v>
      </c>
    </row>
    <row r="7" spans="1:2">
      <c r="A7" s="3" t="s">
        <v>857</v>
      </c>
      <c r="B7" s="5">
        <v>0</v>
      </c>
    </row>
    <row r="8" spans="1:2">
      <c r="A8" s="3" t="s">
        <v>858</v>
      </c>
      <c r="B8" s="5">
        <v>0</v>
      </c>
    </row>
    <row r="9" spans="1:2">
      <c r="A9" s="3" t="s">
        <v>859</v>
      </c>
      <c r="B9" s="5">
        <v>0</v>
      </c>
    </row>
    <row r="10" spans="1:2">
      <c r="A10" s="3" t="s">
        <v>402</v>
      </c>
      <c r="B10" s="7">
        <v>212665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1.85546875" bestFit="1" customWidth="1"/>
    <col min="3" max="4" width="23" bestFit="1" customWidth="1"/>
    <col min="5" max="5" width="15" bestFit="1" customWidth="1"/>
  </cols>
  <sheetData>
    <row r="1" spans="1:5" ht="15" customHeight="1">
      <c r="A1" s="8" t="s">
        <v>860</v>
      </c>
      <c r="B1" s="8" t="s">
        <v>636</v>
      </c>
      <c r="C1" s="8"/>
      <c r="D1" s="8"/>
      <c r="E1" s="8"/>
    </row>
    <row r="2" spans="1:5">
      <c r="A2" s="8"/>
      <c r="B2" s="1" t="s">
        <v>813</v>
      </c>
      <c r="C2" s="1" t="s">
        <v>861</v>
      </c>
      <c r="D2" s="1" t="s">
        <v>862</v>
      </c>
      <c r="E2" s="1" t="s">
        <v>2</v>
      </c>
    </row>
    <row r="3" spans="1:5" ht="30">
      <c r="A3" s="3" t="s">
        <v>863</v>
      </c>
      <c r="B3" s="5"/>
      <c r="C3" s="5"/>
      <c r="D3" s="5"/>
      <c r="E3" s="5"/>
    </row>
    <row r="4" spans="1:5" ht="45">
      <c r="A4" s="4" t="s">
        <v>388</v>
      </c>
      <c r="B4" s="5"/>
      <c r="C4" s="5"/>
      <c r="D4" s="5"/>
      <c r="E4" s="5"/>
    </row>
    <row r="5" spans="1:5">
      <c r="A5" s="3" t="s">
        <v>406</v>
      </c>
      <c r="B5" s="168">
        <v>0</v>
      </c>
      <c r="C5" s="5"/>
      <c r="D5" s="5"/>
      <c r="E5" s="5"/>
    </row>
    <row r="6" spans="1:5">
      <c r="A6" s="3" t="s">
        <v>408</v>
      </c>
      <c r="B6" s="168">
        <v>0.47</v>
      </c>
      <c r="C6" s="5"/>
      <c r="D6" s="5"/>
      <c r="E6" s="5"/>
    </row>
    <row r="7" spans="1:5">
      <c r="A7" s="3" t="s">
        <v>409</v>
      </c>
      <c r="B7" s="168">
        <v>1.11E-2</v>
      </c>
      <c r="C7" s="5"/>
      <c r="D7" s="5"/>
      <c r="E7" s="5"/>
    </row>
    <row r="8" spans="1:5">
      <c r="A8" s="3" t="s">
        <v>410</v>
      </c>
      <c r="B8" s="5" t="s">
        <v>864</v>
      </c>
      <c r="C8" s="5"/>
      <c r="D8" s="5"/>
      <c r="E8" s="5"/>
    </row>
    <row r="9" spans="1:5" ht="30">
      <c r="A9" s="3" t="s">
        <v>865</v>
      </c>
      <c r="B9" s="5"/>
      <c r="C9" s="5"/>
      <c r="D9" s="5"/>
      <c r="E9" s="5"/>
    </row>
    <row r="10" spans="1:5" ht="45">
      <c r="A10" s="4" t="s">
        <v>388</v>
      </c>
      <c r="B10" s="5"/>
      <c r="C10" s="5"/>
      <c r="D10" s="5"/>
      <c r="E10" s="5"/>
    </row>
    <row r="11" spans="1:5">
      <c r="A11" s="3" t="s">
        <v>406</v>
      </c>
      <c r="B11" s="5"/>
      <c r="C11" s="168">
        <v>0</v>
      </c>
      <c r="D11" s="5"/>
      <c r="E11" s="5"/>
    </row>
    <row r="12" spans="1:5">
      <c r="A12" s="3" t="s">
        <v>408</v>
      </c>
      <c r="B12" s="5"/>
      <c r="C12" s="168">
        <v>0.45190000000000002</v>
      </c>
      <c r="D12" s="5"/>
      <c r="E12" s="5"/>
    </row>
    <row r="13" spans="1:5">
      <c r="A13" s="3" t="s">
        <v>409</v>
      </c>
      <c r="B13" s="5"/>
      <c r="C13" s="168">
        <v>1.1299999999999999E-2</v>
      </c>
      <c r="D13" s="5"/>
      <c r="E13" s="5"/>
    </row>
    <row r="14" spans="1:5">
      <c r="A14" s="3" t="s">
        <v>410</v>
      </c>
      <c r="B14" s="5"/>
      <c r="C14" s="5" t="s">
        <v>866</v>
      </c>
      <c r="D14" s="5"/>
      <c r="E14" s="5"/>
    </row>
    <row r="15" spans="1:5" ht="30">
      <c r="A15" s="3" t="s">
        <v>867</v>
      </c>
      <c r="B15" s="5"/>
      <c r="C15" s="5"/>
      <c r="D15" s="5"/>
      <c r="E15" s="5"/>
    </row>
    <row r="16" spans="1:5" ht="45">
      <c r="A16" s="4" t="s">
        <v>388</v>
      </c>
      <c r="B16" s="5"/>
      <c r="C16" s="5"/>
      <c r="D16" s="5"/>
      <c r="E16" s="5"/>
    </row>
    <row r="17" spans="1:5">
      <c r="A17" s="3" t="s">
        <v>406</v>
      </c>
      <c r="B17" s="5"/>
      <c r="C17" s="5"/>
      <c r="D17" s="168">
        <v>0</v>
      </c>
      <c r="E17" s="5"/>
    </row>
    <row r="18" spans="1:5">
      <c r="A18" s="3" t="s">
        <v>408</v>
      </c>
      <c r="B18" s="5"/>
      <c r="C18" s="5"/>
      <c r="D18" s="168">
        <v>0.44319999999999998</v>
      </c>
      <c r="E18" s="5"/>
    </row>
    <row r="19" spans="1:5">
      <c r="A19" s="3" t="s">
        <v>409</v>
      </c>
      <c r="B19" s="5"/>
      <c r="C19" s="5"/>
      <c r="D19" s="168">
        <v>1.18E-2</v>
      </c>
      <c r="E19" s="5"/>
    </row>
    <row r="20" spans="1:5">
      <c r="A20" s="3" t="s">
        <v>410</v>
      </c>
      <c r="B20" s="5"/>
      <c r="C20" s="5"/>
      <c r="D20" s="5" t="s">
        <v>868</v>
      </c>
      <c r="E20" s="5"/>
    </row>
    <row r="21" spans="1:5" ht="30">
      <c r="A21" s="3" t="s">
        <v>869</v>
      </c>
      <c r="B21" s="5"/>
      <c r="C21" s="5"/>
      <c r="D21" s="5"/>
      <c r="E21" s="5"/>
    </row>
    <row r="22" spans="1:5" ht="45">
      <c r="A22" s="4" t="s">
        <v>388</v>
      </c>
      <c r="B22" s="5"/>
      <c r="C22" s="5"/>
      <c r="D22" s="5"/>
      <c r="E22" s="5"/>
    </row>
    <row r="23" spans="1:5">
      <c r="A23" s="3" t="s">
        <v>406</v>
      </c>
      <c r="B23" s="5"/>
      <c r="C23" s="5"/>
      <c r="D23" s="5"/>
      <c r="E23" s="168">
        <v>0</v>
      </c>
    </row>
    <row r="24" spans="1:5">
      <c r="A24" s="3" t="s">
        <v>408</v>
      </c>
      <c r="B24" s="5"/>
      <c r="C24" s="5"/>
      <c r="D24" s="5"/>
      <c r="E24" s="168">
        <v>0.54620000000000002</v>
      </c>
    </row>
    <row r="25" spans="1:5">
      <c r="A25" s="3" t="s">
        <v>409</v>
      </c>
      <c r="B25" s="5"/>
      <c r="C25" s="5"/>
      <c r="D25" s="5"/>
      <c r="E25" s="168">
        <v>4.1000000000000003E-3</v>
      </c>
    </row>
    <row r="26" spans="1:5">
      <c r="A26" s="3" t="s">
        <v>410</v>
      </c>
      <c r="B26" s="5"/>
      <c r="C26" s="5"/>
      <c r="D26" s="5"/>
      <c r="E26" s="5" t="s">
        <v>870</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8" t="s">
        <v>871</v>
      </c>
      <c r="B1" s="8" t="s">
        <v>1</v>
      </c>
      <c r="C1" s="8"/>
    </row>
    <row r="2" spans="1:3">
      <c r="A2" s="8"/>
      <c r="B2" s="1" t="s">
        <v>2</v>
      </c>
      <c r="C2" s="1" t="s">
        <v>68</v>
      </c>
    </row>
    <row r="3" spans="1:3" ht="45">
      <c r="A3" s="4" t="s">
        <v>388</v>
      </c>
      <c r="B3" s="5"/>
      <c r="C3" s="5"/>
    </row>
    <row r="4" spans="1:3">
      <c r="A4" s="3" t="s">
        <v>816</v>
      </c>
      <c r="B4" s="9">
        <v>3255000</v>
      </c>
      <c r="C4" s="9">
        <v>91000</v>
      </c>
    </row>
    <row r="5" spans="1:3">
      <c r="A5" s="3" t="s">
        <v>872</v>
      </c>
      <c r="B5" s="5"/>
      <c r="C5" s="5"/>
    </row>
    <row r="6" spans="1:3" ht="45">
      <c r="A6" s="4" t="s">
        <v>388</v>
      </c>
      <c r="B6" s="5"/>
      <c r="C6" s="5"/>
    </row>
    <row r="7" spans="1:3">
      <c r="A7" s="3" t="s">
        <v>816</v>
      </c>
      <c r="B7" s="7">
        <v>2300000</v>
      </c>
      <c r="C7" s="7">
        <v>100000</v>
      </c>
    </row>
    <row r="8" spans="1:3">
      <c r="A8" s="3" t="s">
        <v>873</v>
      </c>
      <c r="B8" s="7">
        <v>28800000</v>
      </c>
      <c r="C8" s="5"/>
    </row>
    <row r="9" spans="1:3">
      <c r="A9" s="3" t="s">
        <v>874</v>
      </c>
      <c r="B9" s="5"/>
      <c r="C9" s="5"/>
    </row>
    <row r="10" spans="1:3" ht="45">
      <c r="A10" s="4" t="s">
        <v>388</v>
      </c>
      <c r="B10" s="5"/>
      <c r="C10" s="5"/>
    </row>
    <row r="11" spans="1:3">
      <c r="A11" s="3" t="s">
        <v>816</v>
      </c>
      <c r="B11" s="7">
        <v>1000000</v>
      </c>
      <c r="C11" s="5"/>
    </row>
    <row r="12" spans="1:3">
      <c r="A12" s="3" t="s">
        <v>873</v>
      </c>
      <c r="B12" s="9">
        <v>5900000</v>
      </c>
      <c r="C12" s="5"/>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75</v>
      </c>
      <c r="B1" s="8" t="s">
        <v>1</v>
      </c>
      <c r="C1" s="8"/>
    </row>
    <row r="2" spans="1:3" ht="30">
      <c r="A2" s="1" t="s">
        <v>67</v>
      </c>
      <c r="B2" s="1" t="s">
        <v>2</v>
      </c>
      <c r="C2" s="1" t="s">
        <v>68</v>
      </c>
    </row>
    <row r="3" spans="1:3">
      <c r="A3" s="4" t="s">
        <v>414</v>
      </c>
      <c r="B3" s="5"/>
      <c r="C3" s="5"/>
    </row>
    <row r="4" spans="1:3" ht="30">
      <c r="A4" s="3" t="s">
        <v>101</v>
      </c>
      <c r="B4" s="9">
        <v>152</v>
      </c>
      <c r="C4" s="9">
        <v>129454</v>
      </c>
    </row>
    <row r="5" spans="1:3" ht="30">
      <c r="A5" s="4" t="s">
        <v>420</v>
      </c>
      <c r="B5" s="5"/>
      <c r="C5" s="5"/>
    </row>
    <row r="6" spans="1:3" ht="30">
      <c r="A6" s="3" t="s">
        <v>102</v>
      </c>
      <c r="B6" s="7">
        <v>136291814</v>
      </c>
      <c r="C6" s="7">
        <v>124646324</v>
      </c>
    </row>
    <row r="7" spans="1:3" ht="30">
      <c r="A7" s="3" t="s">
        <v>103</v>
      </c>
      <c r="B7" s="7">
        <v>136347810</v>
      </c>
      <c r="C7" s="7">
        <v>125192398</v>
      </c>
    </row>
    <row r="8" spans="1:3">
      <c r="A8" s="4" t="s">
        <v>421</v>
      </c>
      <c r="B8" s="5"/>
      <c r="C8" s="5"/>
    </row>
    <row r="9" spans="1:3">
      <c r="A9" s="3" t="s">
        <v>104</v>
      </c>
      <c r="B9" s="9">
        <v>0</v>
      </c>
      <c r="C9" s="10">
        <v>1.04</v>
      </c>
    </row>
    <row r="10" spans="1:3">
      <c r="A10" s="3" t="s">
        <v>105</v>
      </c>
      <c r="B10" s="9">
        <v>0</v>
      </c>
      <c r="C10" s="10">
        <v>1.03</v>
      </c>
    </row>
    <row r="11" spans="1:3" ht="45">
      <c r="A11" s="3" t="s">
        <v>876</v>
      </c>
      <c r="B11" s="7">
        <v>322865</v>
      </c>
      <c r="C11" s="5"/>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5703125" bestFit="1" customWidth="1"/>
    <col min="4" max="4" width="12.28515625" bestFit="1" customWidth="1"/>
    <col min="5" max="5" width="11.85546875" bestFit="1" customWidth="1"/>
  </cols>
  <sheetData>
    <row r="1" spans="1:5" ht="15" customHeight="1">
      <c r="A1" s="1" t="s">
        <v>877</v>
      </c>
      <c r="B1" s="8" t="s">
        <v>1</v>
      </c>
      <c r="C1" s="8"/>
      <c r="D1" s="1"/>
      <c r="E1" s="1"/>
    </row>
    <row r="2" spans="1:5" ht="30">
      <c r="A2" s="1" t="s">
        <v>21</v>
      </c>
      <c r="B2" s="1" t="s">
        <v>2</v>
      </c>
      <c r="C2" s="1" t="s">
        <v>68</v>
      </c>
      <c r="D2" s="1" t="s">
        <v>22</v>
      </c>
      <c r="E2" s="1" t="s">
        <v>813</v>
      </c>
    </row>
    <row r="3" spans="1:5">
      <c r="A3" s="4" t="s">
        <v>878</v>
      </c>
      <c r="B3" s="5"/>
      <c r="C3" s="5"/>
      <c r="D3" s="5"/>
      <c r="E3" s="5"/>
    </row>
    <row r="4" spans="1:5">
      <c r="A4" s="3" t="s">
        <v>879</v>
      </c>
      <c r="B4" s="168">
        <v>0.35</v>
      </c>
      <c r="C4" s="5"/>
      <c r="D4" s="5"/>
      <c r="E4" s="5"/>
    </row>
    <row r="5" spans="1:5" ht="30">
      <c r="A5" s="3" t="s">
        <v>880</v>
      </c>
      <c r="B5" s="9">
        <v>1548579</v>
      </c>
      <c r="C5" s="5"/>
      <c r="D5" s="9">
        <v>1522710</v>
      </c>
      <c r="E5" s="5"/>
    </row>
    <row r="6" spans="1:5">
      <c r="A6" s="3" t="s">
        <v>115</v>
      </c>
      <c r="B6" s="7">
        <v>8530</v>
      </c>
      <c r="C6" s="7">
        <v>9375</v>
      </c>
      <c r="D6" s="5"/>
      <c r="E6" s="5"/>
    </row>
    <row r="7" spans="1:5">
      <c r="A7" s="3" t="s">
        <v>881</v>
      </c>
      <c r="B7" s="168">
        <v>0.65</v>
      </c>
      <c r="C7" s="168">
        <v>7.0000000000000007E-2</v>
      </c>
      <c r="D7" s="5"/>
      <c r="E7" s="5"/>
    </row>
    <row r="8" spans="1:5" ht="30">
      <c r="A8" s="3" t="s">
        <v>882</v>
      </c>
      <c r="B8" s="5"/>
      <c r="C8" s="5"/>
      <c r="D8" s="5"/>
      <c r="E8" s="5"/>
    </row>
    <row r="9" spans="1:5">
      <c r="A9" s="4" t="s">
        <v>878</v>
      </c>
      <c r="B9" s="5"/>
      <c r="C9" s="5"/>
      <c r="D9" s="5"/>
      <c r="E9" s="5"/>
    </row>
    <row r="10" spans="1:5" ht="30">
      <c r="A10" s="3" t="s">
        <v>880</v>
      </c>
      <c r="B10" s="5"/>
      <c r="C10" s="5"/>
      <c r="D10" s="5"/>
      <c r="E10" s="9">
        <v>16230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60">
      <c r="A1" s="1" t="s">
        <v>883</v>
      </c>
      <c r="B1" s="1" t="s">
        <v>2</v>
      </c>
      <c r="C1" s="1" t="s">
        <v>674</v>
      </c>
      <c r="D1" s="1" t="s">
        <v>675</v>
      </c>
    </row>
    <row r="2" spans="1:4">
      <c r="A2" s="4" t="s">
        <v>884</v>
      </c>
      <c r="B2" s="5"/>
      <c r="C2" s="5"/>
      <c r="D2" s="5"/>
    </row>
    <row r="3" spans="1:4">
      <c r="A3" s="3" t="s">
        <v>685</v>
      </c>
      <c r="B3" s="9">
        <v>550000000</v>
      </c>
      <c r="C3" s="5"/>
      <c r="D3" s="5"/>
    </row>
    <row r="4" spans="1:4">
      <c r="A4" s="3" t="s">
        <v>885</v>
      </c>
      <c r="B4" s="5"/>
      <c r="C4" s="5"/>
      <c r="D4" s="5"/>
    </row>
    <row r="5" spans="1:4">
      <c r="A5" s="4" t="s">
        <v>884</v>
      </c>
      <c r="B5" s="5"/>
      <c r="C5" s="5"/>
      <c r="D5" s="5"/>
    </row>
    <row r="6" spans="1:4">
      <c r="A6" s="3" t="s">
        <v>685</v>
      </c>
      <c r="B6" s="5"/>
      <c r="C6" s="9">
        <v>650000000</v>
      </c>
      <c r="D6" s="9">
        <v>5500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 r="A1" s="1" t="s">
        <v>886</v>
      </c>
      <c r="B1" s="1" t="s">
        <v>637</v>
      </c>
      <c r="C1" s="1" t="s">
        <v>656</v>
      </c>
    </row>
    <row r="2" spans="1:3">
      <c r="A2" s="3" t="s">
        <v>341</v>
      </c>
      <c r="B2" s="5"/>
      <c r="C2" s="5"/>
    </row>
    <row r="3" spans="1:3" ht="30">
      <c r="A3" s="4" t="s">
        <v>887</v>
      </c>
      <c r="B3" s="5"/>
      <c r="C3" s="5"/>
    </row>
    <row r="4" spans="1:3" ht="30">
      <c r="A4" s="3" t="s">
        <v>641</v>
      </c>
      <c r="B4" s="9">
        <v>900000000</v>
      </c>
      <c r="C4" s="5"/>
    </row>
    <row r="5" spans="1:3">
      <c r="A5" s="3" t="s">
        <v>888</v>
      </c>
      <c r="B5" s="5"/>
      <c r="C5" s="5"/>
    </row>
    <row r="6" spans="1:3" ht="30">
      <c r="A6" s="4" t="s">
        <v>887</v>
      </c>
      <c r="B6" s="5"/>
      <c r="C6" s="5"/>
    </row>
    <row r="7" spans="1:3" ht="30">
      <c r="A7" s="3" t="s">
        <v>641</v>
      </c>
      <c r="B7" s="5"/>
      <c r="C7" s="9">
        <v>4000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889</v>
      </c>
      <c r="B1" s="8" t="s">
        <v>2</v>
      </c>
      <c r="C1" s="8" t="s">
        <v>22</v>
      </c>
      <c r="D1" s="8" t="s">
        <v>68</v>
      </c>
      <c r="E1" s="8" t="s">
        <v>890</v>
      </c>
    </row>
    <row r="2" spans="1:5" ht="30">
      <c r="A2" s="1" t="s">
        <v>21</v>
      </c>
      <c r="B2" s="8"/>
      <c r="C2" s="8"/>
      <c r="D2" s="8"/>
      <c r="E2" s="8"/>
    </row>
    <row r="3" spans="1:5">
      <c r="A3" s="4" t="s">
        <v>23</v>
      </c>
      <c r="B3" s="5"/>
      <c r="C3" s="5"/>
      <c r="D3" s="5"/>
      <c r="E3" s="5"/>
    </row>
    <row r="4" spans="1:5">
      <c r="A4" s="3" t="s">
        <v>24</v>
      </c>
      <c r="B4" s="9">
        <v>349071</v>
      </c>
      <c r="C4" s="9">
        <v>256130</v>
      </c>
      <c r="D4" s="9">
        <v>228669</v>
      </c>
      <c r="E4" s="9">
        <v>31612</v>
      </c>
    </row>
    <row r="5" spans="1:5">
      <c r="A5" s="3" t="s">
        <v>25</v>
      </c>
      <c r="B5" s="7">
        <v>254391</v>
      </c>
      <c r="C5" s="7">
        <v>199900</v>
      </c>
      <c r="D5" s="5"/>
      <c r="E5" s="5"/>
    </row>
    <row r="6" spans="1:5">
      <c r="A6" s="3" t="s">
        <v>466</v>
      </c>
      <c r="B6" s="5"/>
      <c r="C6" s="5">
        <v>88</v>
      </c>
      <c r="D6" s="5"/>
      <c r="E6" s="5"/>
    </row>
    <row r="7" spans="1:5">
      <c r="A7" s="3" t="s">
        <v>26</v>
      </c>
      <c r="B7" s="7">
        <v>5700</v>
      </c>
      <c r="C7" s="7">
        <v>3339</v>
      </c>
      <c r="D7" s="5"/>
      <c r="E7" s="5"/>
    </row>
    <row r="8" spans="1:5">
      <c r="A8" s="3" t="s">
        <v>27</v>
      </c>
      <c r="B8" s="7">
        <v>145964</v>
      </c>
      <c r="C8" s="7">
        <v>133034</v>
      </c>
      <c r="D8" s="5"/>
      <c r="E8" s="5"/>
    </row>
    <row r="9" spans="1:5">
      <c r="A9" s="3" t="s">
        <v>28</v>
      </c>
      <c r="B9" s="7">
        <v>755126</v>
      </c>
      <c r="C9" s="7">
        <v>592491</v>
      </c>
      <c r="D9" s="5"/>
      <c r="E9" s="5"/>
    </row>
    <row r="10" spans="1:5">
      <c r="A10" s="3" t="s">
        <v>452</v>
      </c>
      <c r="B10" s="5">
        <v>0</v>
      </c>
      <c r="C10" s="5">
        <v>0</v>
      </c>
      <c r="D10" s="5"/>
      <c r="E10" s="5"/>
    </row>
    <row r="11" spans="1:5">
      <c r="A11" s="3" t="s">
        <v>29</v>
      </c>
      <c r="B11" s="7">
        <v>3995</v>
      </c>
      <c r="C11" s="7">
        <v>3995</v>
      </c>
      <c r="D11" s="5"/>
      <c r="E11" s="5"/>
    </row>
    <row r="12" spans="1:5">
      <c r="A12" s="3" t="s">
        <v>30</v>
      </c>
      <c r="B12" s="7">
        <v>2701140</v>
      </c>
      <c r="C12" s="7">
        <v>2461331</v>
      </c>
      <c r="D12" s="5"/>
      <c r="E12" s="5"/>
    </row>
    <row r="13" spans="1:5">
      <c r="A13" s="3" t="s">
        <v>31</v>
      </c>
      <c r="B13" s="7">
        <v>31663</v>
      </c>
      <c r="C13" s="7">
        <v>25103</v>
      </c>
      <c r="D13" s="5"/>
      <c r="E13" s="5"/>
    </row>
    <row r="14" spans="1:5">
      <c r="A14" s="3" t="s">
        <v>32</v>
      </c>
      <c r="B14" s="7">
        <v>334050</v>
      </c>
      <c r="C14" s="7">
        <v>334050</v>
      </c>
      <c r="D14" s="5"/>
      <c r="E14" s="5"/>
    </row>
    <row r="15" spans="1:5">
      <c r="A15" s="3" t="s">
        <v>33</v>
      </c>
      <c r="B15" s="7">
        <v>47384</v>
      </c>
      <c r="C15" s="7">
        <v>47791</v>
      </c>
      <c r="D15" s="5"/>
      <c r="E15" s="5"/>
    </row>
    <row r="16" spans="1:5">
      <c r="A16" s="3" t="s">
        <v>27</v>
      </c>
      <c r="B16" s="7">
        <v>84229</v>
      </c>
      <c r="C16" s="7">
        <v>63188</v>
      </c>
      <c r="D16" s="5"/>
      <c r="E16" s="5"/>
    </row>
    <row r="17" spans="1:5">
      <c r="A17" s="3" t="s">
        <v>469</v>
      </c>
      <c r="B17" s="5"/>
      <c r="C17" s="7">
        <v>67183</v>
      </c>
      <c r="D17" s="5"/>
      <c r="E17" s="5"/>
    </row>
    <row r="18" spans="1:5">
      <c r="A18" s="3" t="s">
        <v>34</v>
      </c>
      <c r="B18" s="7">
        <v>3957587</v>
      </c>
      <c r="C18" s="7">
        <v>3527949</v>
      </c>
      <c r="D18" s="5"/>
      <c r="E18" s="5"/>
    </row>
    <row r="19" spans="1:5">
      <c r="A19" s="4" t="s">
        <v>35</v>
      </c>
      <c r="B19" s="5"/>
      <c r="C19" s="5"/>
      <c r="D19" s="5"/>
      <c r="E19" s="5"/>
    </row>
    <row r="20" spans="1:5">
      <c r="A20" s="3" t="s">
        <v>36</v>
      </c>
      <c r="B20" s="5">
        <v>344</v>
      </c>
      <c r="C20" s="5">
        <v>680</v>
      </c>
      <c r="D20" s="5"/>
      <c r="E20" s="5"/>
    </row>
    <row r="21" spans="1:5">
      <c r="A21" s="3" t="s">
        <v>37</v>
      </c>
      <c r="B21" s="7">
        <v>141060</v>
      </c>
      <c r="C21" s="7">
        <v>152329</v>
      </c>
      <c r="D21" s="5"/>
      <c r="E21" s="5"/>
    </row>
    <row r="22" spans="1:5">
      <c r="A22" s="3" t="s">
        <v>38</v>
      </c>
      <c r="B22" s="7">
        <v>28841</v>
      </c>
      <c r="C22" s="7">
        <v>37172</v>
      </c>
      <c r="D22" s="5"/>
      <c r="E22" s="5"/>
    </row>
    <row r="23" spans="1:5">
      <c r="A23" s="3" t="s">
        <v>39</v>
      </c>
      <c r="B23" s="7">
        <v>114235</v>
      </c>
      <c r="C23" s="7">
        <v>108290</v>
      </c>
      <c r="D23" s="5"/>
      <c r="E23" s="5"/>
    </row>
    <row r="24" spans="1:5">
      <c r="A24" s="3" t="s">
        <v>40</v>
      </c>
      <c r="B24" s="7">
        <v>23935</v>
      </c>
      <c r="C24" s="7">
        <v>9375</v>
      </c>
      <c r="D24" s="5"/>
      <c r="E24" s="5"/>
    </row>
    <row r="25" spans="1:5">
      <c r="A25" s="3" t="s">
        <v>41</v>
      </c>
      <c r="B25" s="7">
        <v>18010</v>
      </c>
      <c r="C25" s="7">
        <v>30702</v>
      </c>
      <c r="D25" s="5"/>
      <c r="E25" s="5"/>
    </row>
    <row r="26" spans="1:5">
      <c r="A26" s="3" t="s">
        <v>42</v>
      </c>
      <c r="B26" s="7">
        <v>58874</v>
      </c>
      <c r="C26" s="7">
        <v>54688</v>
      </c>
      <c r="D26" s="5"/>
      <c r="E26" s="5"/>
    </row>
    <row r="27" spans="1:5">
      <c r="A27" s="3" t="s">
        <v>458</v>
      </c>
      <c r="B27" s="5">
        <v>0</v>
      </c>
      <c r="C27" s="5"/>
      <c r="D27" s="5"/>
      <c r="E27" s="5"/>
    </row>
    <row r="28" spans="1:5">
      <c r="A28" s="3" t="s">
        <v>43</v>
      </c>
      <c r="B28" s="7">
        <v>30008</v>
      </c>
      <c r="C28" s="7">
        <v>43439</v>
      </c>
      <c r="D28" s="5"/>
      <c r="E28" s="5"/>
    </row>
    <row r="29" spans="1:5">
      <c r="A29" s="3" t="s">
        <v>44</v>
      </c>
      <c r="B29" s="7">
        <v>415307</v>
      </c>
      <c r="C29" s="7">
        <v>436675</v>
      </c>
      <c r="D29" s="5"/>
      <c r="E29" s="5"/>
    </row>
    <row r="30" spans="1:5">
      <c r="A30" s="4" t="s">
        <v>45</v>
      </c>
      <c r="B30" s="5"/>
      <c r="C30" s="5"/>
      <c r="D30" s="5"/>
      <c r="E30" s="5"/>
    </row>
    <row r="31" spans="1:5">
      <c r="A31" s="3" t="s">
        <v>46</v>
      </c>
      <c r="B31" s="7">
        <v>1313938</v>
      </c>
      <c r="C31" s="7">
        <v>900000</v>
      </c>
      <c r="D31" s="5"/>
      <c r="E31" s="5"/>
    </row>
    <row r="32" spans="1:5">
      <c r="A32" s="3" t="s">
        <v>47</v>
      </c>
      <c r="B32" s="7">
        <v>4605</v>
      </c>
      <c r="C32" s="7">
        <v>4279</v>
      </c>
      <c r="D32" s="5"/>
      <c r="E32" s="5"/>
    </row>
    <row r="33" spans="1:5">
      <c r="A33" s="3" t="s">
        <v>42</v>
      </c>
      <c r="B33" s="7">
        <v>213562</v>
      </c>
      <c r="C33" s="7">
        <v>209218</v>
      </c>
      <c r="D33" s="5"/>
      <c r="E33" s="5"/>
    </row>
    <row r="34" spans="1:5">
      <c r="A34" s="3" t="s">
        <v>48</v>
      </c>
      <c r="B34" s="7">
        <v>14367</v>
      </c>
      <c r="C34" s="7">
        <v>12609</v>
      </c>
      <c r="D34" s="5"/>
      <c r="E34" s="5"/>
    </row>
    <row r="35" spans="1:5">
      <c r="A35" s="3" t="s">
        <v>49</v>
      </c>
      <c r="B35" s="7">
        <v>1961779</v>
      </c>
      <c r="C35" s="7">
        <v>1562781</v>
      </c>
      <c r="D35" s="5"/>
      <c r="E35" s="5"/>
    </row>
    <row r="36" spans="1:5" ht="30">
      <c r="A36" s="3" t="s">
        <v>54</v>
      </c>
      <c r="B36" s="7">
        <v>1548579</v>
      </c>
      <c r="C36" s="7">
        <v>1522710</v>
      </c>
      <c r="D36" s="5"/>
      <c r="E36" s="5"/>
    </row>
    <row r="37" spans="1:5" ht="30">
      <c r="A37" s="3" t="s">
        <v>55</v>
      </c>
      <c r="B37" s="7">
        <v>447229</v>
      </c>
      <c r="C37" s="7">
        <v>442458</v>
      </c>
      <c r="D37" s="5"/>
      <c r="E37" s="5"/>
    </row>
    <row r="38" spans="1:5" ht="30">
      <c r="A38" s="3" t="s">
        <v>56</v>
      </c>
      <c r="B38" s="7">
        <v>3957587</v>
      </c>
      <c r="C38" s="7">
        <v>3527949</v>
      </c>
      <c r="D38" s="5"/>
      <c r="E38" s="5"/>
    </row>
    <row r="39" spans="1:5">
      <c r="A39" s="3" t="s">
        <v>444</v>
      </c>
      <c r="B39" s="5"/>
      <c r="C39" s="5"/>
      <c r="D39" s="5"/>
      <c r="E39" s="5"/>
    </row>
    <row r="40" spans="1:5">
      <c r="A40" s="4" t="s">
        <v>23</v>
      </c>
      <c r="B40" s="5"/>
      <c r="C40" s="5"/>
      <c r="D40" s="5"/>
      <c r="E40" s="5"/>
    </row>
    <row r="41" spans="1:5">
      <c r="A41" s="3" t="s">
        <v>24</v>
      </c>
      <c r="B41" s="7">
        <v>334451</v>
      </c>
      <c r="C41" s="7">
        <v>181835</v>
      </c>
      <c r="D41" s="5">
        <v>0</v>
      </c>
      <c r="E41" s="5">
        <v>0</v>
      </c>
    </row>
    <row r="42" spans="1:5">
      <c r="A42" s="3" t="s">
        <v>25</v>
      </c>
      <c r="B42" s="5">
        <v>46</v>
      </c>
      <c r="C42" s="7">
        <v>1773</v>
      </c>
      <c r="D42" s="5"/>
      <c r="E42" s="5"/>
    </row>
    <row r="43" spans="1:5">
      <c r="A43" s="3" t="s">
        <v>466</v>
      </c>
      <c r="B43" s="5"/>
      <c r="C43" s="5">
        <v>634</v>
      </c>
      <c r="D43" s="5"/>
      <c r="E43" s="5"/>
    </row>
    <row r="44" spans="1:5">
      <c r="A44" s="3" t="s">
        <v>26</v>
      </c>
      <c r="B44" s="7">
        <v>27868</v>
      </c>
      <c r="C44" s="7">
        <v>1296</v>
      </c>
      <c r="D44" s="5"/>
      <c r="E44" s="5"/>
    </row>
    <row r="45" spans="1:5">
      <c r="A45" s="3" t="s">
        <v>27</v>
      </c>
      <c r="B45" s="7">
        <v>52073</v>
      </c>
      <c r="C45" s="7">
        <v>47291</v>
      </c>
      <c r="D45" s="5"/>
      <c r="E45" s="5"/>
    </row>
    <row r="46" spans="1:5">
      <c r="A46" s="3" t="s">
        <v>28</v>
      </c>
      <c r="B46" s="7">
        <v>414438</v>
      </c>
      <c r="C46" s="7">
        <v>232829</v>
      </c>
      <c r="D46" s="5"/>
      <c r="E46" s="5"/>
    </row>
    <row r="47" spans="1:5">
      <c r="A47" s="3" t="s">
        <v>452</v>
      </c>
      <c r="B47" s="7">
        <v>2381993</v>
      </c>
      <c r="C47" s="7">
        <v>2177895</v>
      </c>
      <c r="D47" s="5"/>
      <c r="E47" s="5"/>
    </row>
    <row r="48" spans="1:5">
      <c r="A48" s="3" t="s">
        <v>29</v>
      </c>
      <c r="B48" s="5">
        <v>0</v>
      </c>
      <c r="C48" s="5"/>
      <c r="D48" s="5"/>
      <c r="E48" s="5"/>
    </row>
    <row r="49" spans="1:5">
      <c r="A49" s="3" t="s">
        <v>30</v>
      </c>
      <c r="B49" s="7">
        <v>10782</v>
      </c>
      <c r="C49" s="7">
        <v>10348</v>
      </c>
      <c r="D49" s="5"/>
      <c r="E49" s="5"/>
    </row>
    <row r="50" spans="1:5">
      <c r="A50" s="3" t="s">
        <v>31</v>
      </c>
      <c r="B50" s="7">
        <v>26881</v>
      </c>
      <c r="C50" s="7">
        <v>20081</v>
      </c>
      <c r="D50" s="5"/>
      <c r="E50" s="5"/>
    </row>
    <row r="51" spans="1:5">
      <c r="A51" s="3" t="s">
        <v>32</v>
      </c>
      <c r="B51" s="5">
        <v>0</v>
      </c>
      <c r="C51" s="5">
        <v>0</v>
      </c>
      <c r="D51" s="5"/>
      <c r="E51" s="5"/>
    </row>
    <row r="52" spans="1:5">
      <c r="A52" s="3" t="s">
        <v>33</v>
      </c>
      <c r="B52" s="5">
        <v>0</v>
      </c>
      <c r="C52" s="5">
        <v>0</v>
      </c>
      <c r="D52" s="5"/>
      <c r="E52" s="5"/>
    </row>
    <row r="53" spans="1:5">
      <c r="A53" s="3" t="s">
        <v>27</v>
      </c>
      <c r="B53" s="7">
        <v>11457</v>
      </c>
      <c r="C53" s="5"/>
      <c r="D53" s="5"/>
      <c r="E53" s="5"/>
    </row>
    <row r="54" spans="1:5">
      <c r="A54" s="3" t="s">
        <v>469</v>
      </c>
      <c r="B54" s="5"/>
      <c r="C54" s="7">
        <v>8290</v>
      </c>
      <c r="D54" s="5"/>
      <c r="E54" s="5"/>
    </row>
    <row r="55" spans="1:5">
      <c r="A55" s="3" t="s">
        <v>34</v>
      </c>
      <c r="B55" s="7">
        <v>2845551</v>
      </c>
      <c r="C55" s="7">
        <v>2449443</v>
      </c>
      <c r="D55" s="5"/>
      <c r="E55" s="5"/>
    </row>
    <row r="56" spans="1:5">
      <c r="A56" s="4" t="s">
        <v>35</v>
      </c>
      <c r="B56" s="5"/>
      <c r="C56" s="5"/>
      <c r="D56" s="5"/>
      <c r="E56" s="5"/>
    </row>
    <row r="57" spans="1:5">
      <c r="A57" s="3" t="s">
        <v>36</v>
      </c>
      <c r="B57" s="5">
        <v>0</v>
      </c>
      <c r="C57" s="5">
        <v>0</v>
      </c>
      <c r="D57" s="5"/>
      <c r="E57" s="5"/>
    </row>
    <row r="58" spans="1:5">
      <c r="A58" s="3" t="s">
        <v>37</v>
      </c>
      <c r="B58" s="7">
        <v>4472</v>
      </c>
      <c r="C58" s="7">
        <v>19231</v>
      </c>
      <c r="D58" s="5"/>
      <c r="E58" s="5"/>
    </row>
    <row r="59" spans="1:5">
      <c r="A59" s="3" t="s">
        <v>38</v>
      </c>
      <c r="B59" s="5">
        <v>0</v>
      </c>
      <c r="C59" s="5">
        <v>0</v>
      </c>
      <c r="D59" s="5"/>
      <c r="E59" s="5"/>
    </row>
    <row r="60" spans="1:5">
      <c r="A60" s="3" t="s">
        <v>39</v>
      </c>
      <c r="B60" s="5">
        <v>0</v>
      </c>
      <c r="C60" s="7">
        <v>1515</v>
      </c>
      <c r="D60" s="5"/>
      <c r="E60" s="5"/>
    </row>
    <row r="61" spans="1:5">
      <c r="A61" s="3" t="s">
        <v>40</v>
      </c>
      <c r="B61" s="7">
        <v>23917</v>
      </c>
      <c r="C61" s="7">
        <v>9375</v>
      </c>
      <c r="D61" s="5"/>
      <c r="E61" s="5"/>
    </row>
    <row r="62" spans="1:5">
      <c r="A62" s="3" t="s">
        <v>41</v>
      </c>
      <c r="B62" s="5">
        <v>0</v>
      </c>
      <c r="C62" s="5">
        <v>0</v>
      </c>
      <c r="D62" s="5"/>
      <c r="E62" s="5"/>
    </row>
    <row r="63" spans="1:5">
      <c r="A63" s="3" t="s">
        <v>42</v>
      </c>
      <c r="B63" s="7">
        <v>16248</v>
      </c>
      <c r="C63" s="7">
        <v>54688</v>
      </c>
      <c r="D63" s="5"/>
      <c r="E63" s="5"/>
    </row>
    <row r="64" spans="1:5">
      <c r="A64" s="3" t="s">
        <v>458</v>
      </c>
      <c r="B64" s="5">
        <v>0</v>
      </c>
      <c r="C64" s="5"/>
      <c r="D64" s="5"/>
      <c r="E64" s="5"/>
    </row>
    <row r="65" spans="1:5">
      <c r="A65" s="3" t="s">
        <v>43</v>
      </c>
      <c r="B65" s="7">
        <v>6787</v>
      </c>
      <c r="C65" s="7">
        <v>16652</v>
      </c>
      <c r="D65" s="5"/>
      <c r="E65" s="5"/>
    </row>
    <row r="66" spans="1:5">
      <c r="A66" s="3" t="s">
        <v>44</v>
      </c>
      <c r="B66" s="7">
        <v>51424</v>
      </c>
      <c r="C66" s="7">
        <v>101461</v>
      </c>
      <c r="D66" s="5"/>
      <c r="E66" s="5"/>
    </row>
    <row r="67" spans="1:5">
      <c r="A67" s="4" t="s">
        <v>45</v>
      </c>
      <c r="B67" s="5"/>
      <c r="C67" s="5"/>
      <c r="D67" s="5"/>
      <c r="E67" s="5"/>
    </row>
    <row r="68" spans="1:5">
      <c r="A68" s="3" t="s">
        <v>46</v>
      </c>
      <c r="B68" s="7">
        <v>1296938</v>
      </c>
      <c r="C68" s="7">
        <v>900000</v>
      </c>
      <c r="D68" s="5"/>
      <c r="E68" s="5"/>
    </row>
    <row r="69" spans="1:5">
      <c r="A69" s="3" t="s">
        <v>47</v>
      </c>
      <c r="B69" s="5">
        <v>0</v>
      </c>
      <c r="C69" s="5">
        <v>0</v>
      </c>
      <c r="D69" s="5"/>
      <c r="E69" s="5"/>
    </row>
    <row r="70" spans="1:5">
      <c r="A70" s="3" t="s">
        <v>42</v>
      </c>
      <c r="B70" s="7">
        <v>-54339</v>
      </c>
      <c r="C70" s="7">
        <v>12497</v>
      </c>
      <c r="D70" s="5"/>
      <c r="E70" s="5"/>
    </row>
    <row r="71" spans="1:5">
      <c r="A71" s="3" t="s">
        <v>48</v>
      </c>
      <c r="B71" s="7">
        <v>2949</v>
      </c>
      <c r="C71" s="7">
        <v>3068</v>
      </c>
      <c r="D71" s="5"/>
      <c r="E71" s="5"/>
    </row>
    <row r="72" spans="1:5">
      <c r="A72" s="3" t="s">
        <v>49</v>
      </c>
      <c r="B72" s="7">
        <v>1296972</v>
      </c>
      <c r="C72" s="7">
        <v>1017026</v>
      </c>
      <c r="D72" s="5"/>
      <c r="E72" s="5"/>
    </row>
    <row r="73" spans="1:5" ht="30">
      <c r="A73" s="3" t="s">
        <v>54</v>
      </c>
      <c r="B73" s="7">
        <v>1548579</v>
      </c>
      <c r="C73" s="7">
        <v>1432417</v>
      </c>
      <c r="D73" s="5"/>
      <c r="E73" s="5"/>
    </row>
    <row r="74" spans="1:5" ht="30">
      <c r="A74" s="3" t="s">
        <v>55</v>
      </c>
      <c r="B74" s="5">
        <v>0</v>
      </c>
      <c r="C74" s="5">
        <v>0</v>
      </c>
      <c r="D74" s="5"/>
      <c r="E74" s="5"/>
    </row>
    <row r="75" spans="1:5" ht="30">
      <c r="A75" s="3" t="s">
        <v>56</v>
      </c>
      <c r="B75" s="7">
        <v>2845551</v>
      </c>
      <c r="C75" s="7">
        <v>2449443</v>
      </c>
      <c r="D75" s="5"/>
      <c r="E75" s="5"/>
    </row>
    <row r="76" spans="1:5">
      <c r="A76" s="3" t="s">
        <v>445</v>
      </c>
      <c r="B76" s="5"/>
      <c r="C76" s="5"/>
      <c r="D76" s="5"/>
      <c r="E76" s="5"/>
    </row>
    <row r="77" spans="1:5">
      <c r="A77" s="4" t="s">
        <v>23</v>
      </c>
      <c r="B77" s="5"/>
      <c r="C77" s="5"/>
      <c r="D77" s="5"/>
      <c r="E77" s="5"/>
    </row>
    <row r="78" spans="1:5">
      <c r="A78" s="3" t="s">
        <v>24</v>
      </c>
      <c r="B78" s="7">
        <v>4576</v>
      </c>
      <c r="C78" s="7">
        <v>41934</v>
      </c>
      <c r="D78" s="7">
        <v>228945</v>
      </c>
      <c r="E78" s="7">
        <v>31408</v>
      </c>
    </row>
    <row r="79" spans="1:5">
      <c r="A79" s="3" t="s">
        <v>25</v>
      </c>
      <c r="B79" s="7">
        <v>249508</v>
      </c>
      <c r="C79" s="7">
        <v>196974</v>
      </c>
      <c r="D79" s="5"/>
      <c r="E79" s="5"/>
    </row>
    <row r="80" spans="1:5">
      <c r="A80" s="3" t="s">
        <v>466</v>
      </c>
      <c r="B80" s="5"/>
      <c r="C80" s="5">
        <v>55</v>
      </c>
      <c r="D80" s="5"/>
      <c r="E80" s="5"/>
    </row>
    <row r="81" spans="1:5">
      <c r="A81" s="3" t="s">
        <v>26</v>
      </c>
      <c r="B81" s="7">
        <v>2253</v>
      </c>
      <c r="C81" s="7">
        <v>1702</v>
      </c>
      <c r="D81" s="5"/>
      <c r="E81" s="5"/>
    </row>
    <row r="82" spans="1:5">
      <c r="A82" s="3" t="s">
        <v>27</v>
      </c>
      <c r="B82" s="7">
        <v>93891</v>
      </c>
      <c r="C82" s="7">
        <v>85743</v>
      </c>
      <c r="D82" s="5"/>
      <c r="E82" s="5"/>
    </row>
    <row r="83" spans="1:5">
      <c r="A83" s="3" t="s">
        <v>28</v>
      </c>
      <c r="B83" s="7">
        <v>350228</v>
      </c>
      <c r="C83" s="7">
        <v>326408</v>
      </c>
      <c r="D83" s="5"/>
      <c r="E83" s="5"/>
    </row>
    <row r="84" spans="1:5">
      <c r="A84" s="3" t="s">
        <v>452</v>
      </c>
      <c r="B84" s="7">
        <v>115314</v>
      </c>
      <c r="C84" s="7">
        <v>86148</v>
      </c>
      <c r="D84" s="5"/>
      <c r="E84" s="5"/>
    </row>
    <row r="85" spans="1:5">
      <c r="A85" s="3" t="s">
        <v>29</v>
      </c>
      <c r="B85" s="7">
        <v>3995</v>
      </c>
      <c r="C85" s="5"/>
      <c r="D85" s="5"/>
      <c r="E85" s="5"/>
    </row>
    <row r="86" spans="1:5">
      <c r="A86" s="3" t="s">
        <v>30</v>
      </c>
      <c r="B86" s="7">
        <v>2116214</v>
      </c>
      <c r="C86" s="7">
        <v>1986856</v>
      </c>
      <c r="D86" s="5"/>
      <c r="E86" s="5"/>
    </row>
    <row r="87" spans="1:5">
      <c r="A87" s="3" t="s">
        <v>31</v>
      </c>
      <c r="B87" s="5">
        <v>0</v>
      </c>
      <c r="C87" s="5">
        <v>0</v>
      </c>
      <c r="D87" s="5"/>
      <c r="E87" s="5"/>
    </row>
    <row r="88" spans="1:5">
      <c r="A88" s="3" t="s">
        <v>32</v>
      </c>
      <c r="B88" s="7">
        <v>294908</v>
      </c>
      <c r="C88" s="7">
        <v>294908</v>
      </c>
      <c r="D88" s="5"/>
      <c r="E88" s="5"/>
    </row>
    <row r="89" spans="1:5">
      <c r="A89" s="3" t="s">
        <v>33</v>
      </c>
      <c r="B89" s="5">
        <v>0</v>
      </c>
      <c r="C89" s="5">
        <v>0</v>
      </c>
      <c r="D89" s="5"/>
      <c r="E89" s="5"/>
    </row>
    <row r="90" spans="1:5">
      <c r="A90" s="3" t="s">
        <v>27</v>
      </c>
      <c r="B90" s="7">
        <v>72772</v>
      </c>
      <c r="C90" s="5"/>
      <c r="D90" s="5"/>
      <c r="E90" s="5"/>
    </row>
    <row r="91" spans="1:5">
      <c r="A91" s="3" t="s">
        <v>469</v>
      </c>
      <c r="B91" s="5"/>
      <c r="C91" s="7">
        <v>58893</v>
      </c>
      <c r="D91" s="5"/>
      <c r="E91" s="5"/>
    </row>
    <row r="92" spans="1:5">
      <c r="A92" s="3" t="s">
        <v>34</v>
      </c>
      <c r="B92" s="7">
        <v>2953431</v>
      </c>
      <c r="C92" s="7">
        <v>2753213</v>
      </c>
      <c r="D92" s="5"/>
      <c r="E92" s="5"/>
    </row>
    <row r="93" spans="1:5">
      <c r="A93" s="4" t="s">
        <v>35</v>
      </c>
      <c r="B93" s="5"/>
      <c r="C93" s="5"/>
      <c r="D93" s="5"/>
      <c r="E93" s="5"/>
    </row>
    <row r="94" spans="1:5">
      <c r="A94" s="3" t="s">
        <v>36</v>
      </c>
      <c r="B94" s="5">
        <v>344</v>
      </c>
      <c r="C94" s="5">
        <v>680</v>
      </c>
      <c r="D94" s="5"/>
      <c r="E94" s="5"/>
    </row>
    <row r="95" spans="1:5">
      <c r="A95" s="3" t="s">
        <v>37</v>
      </c>
      <c r="B95" s="7">
        <v>88106</v>
      </c>
      <c r="C95" s="7">
        <v>101132</v>
      </c>
      <c r="D95" s="5"/>
      <c r="E95" s="5"/>
    </row>
    <row r="96" spans="1:5">
      <c r="A96" s="3" t="s">
        <v>38</v>
      </c>
      <c r="B96" s="7">
        <v>28841</v>
      </c>
      <c r="C96" s="7">
        <v>37172</v>
      </c>
      <c r="D96" s="5"/>
      <c r="E96" s="5"/>
    </row>
    <row r="97" spans="1:5">
      <c r="A97" s="3" t="s">
        <v>39</v>
      </c>
      <c r="B97" s="7">
        <v>69002</v>
      </c>
      <c r="C97" s="7">
        <v>89858</v>
      </c>
      <c r="D97" s="5"/>
      <c r="E97" s="5"/>
    </row>
    <row r="98" spans="1:5">
      <c r="A98" s="3" t="s">
        <v>40</v>
      </c>
      <c r="B98" s="5">
        <v>0</v>
      </c>
      <c r="C98" s="5">
        <v>0</v>
      </c>
      <c r="D98" s="5"/>
      <c r="E98" s="5"/>
    </row>
    <row r="99" spans="1:5">
      <c r="A99" s="3" t="s">
        <v>41</v>
      </c>
      <c r="B99" s="7">
        <v>18010</v>
      </c>
      <c r="C99" s="7">
        <v>30702</v>
      </c>
      <c r="D99" s="5"/>
      <c r="E99" s="5"/>
    </row>
    <row r="100" spans="1:5">
      <c r="A100" s="3" t="s">
        <v>42</v>
      </c>
      <c r="B100" s="7">
        <v>42626</v>
      </c>
      <c r="C100" s="7">
        <v>39197</v>
      </c>
      <c r="D100" s="5"/>
      <c r="E100" s="5"/>
    </row>
    <row r="101" spans="1:5">
      <c r="A101" s="3" t="s">
        <v>458</v>
      </c>
      <c r="B101" s="7">
        <v>37319</v>
      </c>
      <c r="C101" s="5"/>
      <c r="D101" s="5"/>
      <c r="E101" s="5"/>
    </row>
    <row r="102" spans="1:5">
      <c r="A102" s="3" t="s">
        <v>43</v>
      </c>
      <c r="B102" s="7">
        <v>21878</v>
      </c>
      <c r="C102" s="7">
        <v>27502</v>
      </c>
      <c r="D102" s="5"/>
      <c r="E102" s="5"/>
    </row>
    <row r="103" spans="1:5">
      <c r="A103" s="3" t="s">
        <v>44</v>
      </c>
      <c r="B103" s="7">
        <v>306126</v>
      </c>
      <c r="C103" s="7">
        <v>326243</v>
      </c>
      <c r="D103" s="5"/>
      <c r="E103" s="5"/>
    </row>
    <row r="104" spans="1:5">
      <c r="A104" s="4" t="s">
        <v>45</v>
      </c>
      <c r="B104" s="5"/>
      <c r="C104" s="5"/>
      <c r="D104" s="5"/>
      <c r="E104" s="5"/>
    </row>
    <row r="105" spans="1:5">
      <c r="A105" s="3" t="s">
        <v>46</v>
      </c>
      <c r="B105" s="5">
        <v>0</v>
      </c>
      <c r="C105" s="5">
        <v>0</v>
      </c>
      <c r="D105" s="5"/>
      <c r="E105" s="5"/>
    </row>
    <row r="106" spans="1:5">
      <c r="A106" s="3" t="s">
        <v>47</v>
      </c>
      <c r="B106" s="7">
        <v>4605</v>
      </c>
      <c r="C106" s="7">
        <v>4279</v>
      </c>
      <c r="D106" s="5"/>
      <c r="E106" s="5"/>
    </row>
    <row r="107" spans="1:5">
      <c r="A107" s="3" t="s">
        <v>42</v>
      </c>
      <c r="B107" s="7">
        <v>252194</v>
      </c>
      <c r="C107" s="7">
        <v>237155</v>
      </c>
      <c r="D107" s="5"/>
      <c r="E107" s="5"/>
    </row>
    <row r="108" spans="1:5">
      <c r="A108" s="3" t="s">
        <v>48</v>
      </c>
      <c r="B108" s="7">
        <v>8513</v>
      </c>
      <c r="C108" s="7">
        <v>7641</v>
      </c>
      <c r="D108" s="5"/>
      <c r="E108" s="5"/>
    </row>
    <row r="109" spans="1:5">
      <c r="A109" s="3" t="s">
        <v>49</v>
      </c>
      <c r="B109" s="7">
        <v>571438</v>
      </c>
      <c r="C109" s="7">
        <v>575318</v>
      </c>
      <c r="D109" s="5"/>
      <c r="E109" s="5"/>
    </row>
    <row r="110" spans="1:5" ht="30">
      <c r="A110" s="3" t="s">
        <v>54</v>
      </c>
      <c r="B110" s="7">
        <v>2381993</v>
      </c>
      <c r="C110" s="7">
        <v>2177895</v>
      </c>
      <c r="D110" s="5"/>
      <c r="E110" s="5"/>
    </row>
    <row r="111" spans="1:5" ht="30">
      <c r="A111" s="3" t="s">
        <v>55</v>
      </c>
      <c r="B111" s="5">
        <v>0</v>
      </c>
      <c r="C111" s="5">
        <v>0</v>
      </c>
      <c r="D111" s="5"/>
      <c r="E111" s="5"/>
    </row>
    <row r="112" spans="1:5" ht="30">
      <c r="A112" s="3" t="s">
        <v>56</v>
      </c>
      <c r="B112" s="7">
        <v>2953431</v>
      </c>
      <c r="C112" s="7">
        <v>2753213</v>
      </c>
      <c r="D112" s="5"/>
      <c r="E112" s="5"/>
    </row>
    <row r="113" spans="1:5">
      <c r="A113" s="3" t="s">
        <v>446</v>
      </c>
      <c r="B113" s="5"/>
      <c r="C113" s="5"/>
      <c r="D113" s="5"/>
      <c r="E113" s="5"/>
    </row>
    <row r="114" spans="1:5">
      <c r="A114" s="4" t="s">
        <v>23</v>
      </c>
      <c r="B114" s="5"/>
      <c r="C114" s="5"/>
      <c r="D114" s="5"/>
      <c r="E114" s="5"/>
    </row>
    <row r="115" spans="1:5">
      <c r="A115" s="3" t="s">
        <v>24</v>
      </c>
      <c r="B115" s="7">
        <v>10044</v>
      </c>
      <c r="C115" s="7">
        <v>32361</v>
      </c>
      <c r="D115" s="5">
        <v>-276</v>
      </c>
      <c r="E115" s="5">
        <v>204</v>
      </c>
    </row>
    <row r="116" spans="1:5">
      <c r="A116" s="3" t="s">
        <v>25</v>
      </c>
      <c r="B116" s="7">
        <v>4837</v>
      </c>
      <c r="C116" s="7">
        <v>1153</v>
      </c>
      <c r="D116" s="5"/>
      <c r="E116" s="5"/>
    </row>
    <row r="117" spans="1:5">
      <c r="A117" s="3" t="s">
        <v>466</v>
      </c>
      <c r="B117" s="5"/>
      <c r="C117" s="7">
        <v>2198</v>
      </c>
      <c r="D117" s="5"/>
      <c r="E117" s="5"/>
    </row>
    <row r="118" spans="1:5">
      <c r="A118" s="3" t="s">
        <v>26</v>
      </c>
      <c r="B118" s="7">
        <v>12896</v>
      </c>
      <c r="C118" s="5">
        <v>341</v>
      </c>
      <c r="D118" s="5"/>
      <c r="E118" s="5"/>
    </row>
    <row r="119" spans="1:5">
      <c r="A119" s="3" t="s">
        <v>27</v>
      </c>
      <c r="B119" s="5">
        <v>0</v>
      </c>
      <c r="C119" s="5">
        <v>0</v>
      </c>
      <c r="D119" s="5"/>
      <c r="E119" s="5"/>
    </row>
    <row r="120" spans="1:5">
      <c r="A120" s="3" t="s">
        <v>28</v>
      </c>
      <c r="B120" s="7">
        <v>27777</v>
      </c>
      <c r="C120" s="7">
        <v>36053</v>
      </c>
      <c r="D120" s="5"/>
      <c r="E120" s="5"/>
    </row>
    <row r="121" spans="1:5">
      <c r="A121" s="3" t="s">
        <v>452</v>
      </c>
      <c r="B121" s="5">
        <v>0</v>
      </c>
      <c r="C121" s="5">
        <v>0</v>
      </c>
      <c r="D121" s="5"/>
      <c r="E121" s="5"/>
    </row>
    <row r="122" spans="1:5">
      <c r="A122" s="3" t="s">
        <v>29</v>
      </c>
      <c r="B122" s="5">
        <v>0</v>
      </c>
      <c r="C122" s="5"/>
      <c r="D122" s="5"/>
      <c r="E122" s="5"/>
    </row>
    <row r="123" spans="1:5">
      <c r="A123" s="3" t="s">
        <v>30</v>
      </c>
      <c r="B123" s="7">
        <v>580533</v>
      </c>
      <c r="C123" s="7">
        <v>464127</v>
      </c>
      <c r="D123" s="5"/>
      <c r="E123" s="5"/>
    </row>
    <row r="124" spans="1:5">
      <c r="A124" s="3" t="s">
        <v>31</v>
      </c>
      <c r="B124" s="7">
        <v>4782</v>
      </c>
      <c r="C124" s="7">
        <v>5022</v>
      </c>
      <c r="D124" s="5"/>
      <c r="E124" s="5"/>
    </row>
    <row r="125" spans="1:5">
      <c r="A125" s="3" t="s">
        <v>32</v>
      </c>
      <c r="B125" s="7">
        <v>39142</v>
      </c>
      <c r="C125" s="7">
        <v>39142</v>
      </c>
      <c r="D125" s="5"/>
      <c r="E125" s="5"/>
    </row>
    <row r="126" spans="1:5">
      <c r="A126" s="3" t="s">
        <v>33</v>
      </c>
      <c r="B126" s="7">
        <v>47384</v>
      </c>
      <c r="C126" s="7">
        <v>47791</v>
      </c>
      <c r="D126" s="5"/>
      <c r="E126" s="5"/>
    </row>
    <row r="127" spans="1:5">
      <c r="A127" s="3" t="s">
        <v>27</v>
      </c>
      <c r="B127" s="5">
        <v>0</v>
      </c>
      <c r="C127" s="5"/>
      <c r="D127" s="5"/>
      <c r="E127" s="5"/>
    </row>
    <row r="128" spans="1:5">
      <c r="A128" s="3" t="s">
        <v>469</v>
      </c>
      <c r="B128" s="5"/>
      <c r="C128" s="5">
        <v>0</v>
      </c>
      <c r="D128" s="5"/>
      <c r="E128" s="5"/>
    </row>
    <row r="129" spans="1:5">
      <c r="A129" s="3" t="s">
        <v>34</v>
      </c>
      <c r="B129" s="7">
        <v>699618</v>
      </c>
      <c r="C129" s="7">
        <v>592135</v>
      </c>
      <c r="D129" s="5"/>
      <c r="E129" s="5"/>
    </row>
    <row r="130" spans="1:5">
      <c r="A130" s="4" t="s">
        <v>35</v>
      </c>
      <c r="B130" s="5"/>
      <c r="C130" s="5"/>
      <c r="D130" s="5"/>
      <c r="E130" s="5"/>
    </row>
    <row r="131" spans="1:5">
      <c r="A131" s="3" t="s">
        <v>36</v>
      </c>
      <c r="B131" s="5">
        <v>0</v>
      </c>
      <c r="C131" s="5">
        <v>0</v>
      </c>
      <c r="D131" s="5"/>
      <c r="E131" s="5"/>
    </row>
    <row r="132" spans="1:5">
      <c r="A132" s="3" t="s">
        <v>37</v>
      </c>
      <c r="B132" s="7">
        <v>48482</v>
      </c>
      <c r="C132" s="7">
        <v>31966</v>
      </c>
      <c r="D132" s="5"/>
      <c r="E132" s="5"/>
    </row>
    <row r="133" spans="1:5">
      <c r="A133" s="3" t="s">
        <v>38</v>
      </c>
      <c r="B133" s="5">
        <v>0</v>
      </c>
      <c r="C133" s="5">
        <v>0</v>
      </c>
      <c r="D133" s="5"/>
      <c r="E133" s="5"/>
    </row>
    <row r="134" spans="1:5">
      <c r="A134" s="3" t="s">
        <v>39</v>
      </c>
      <c r="B134" s="7">
        <v>45233</v>
      </c>
      <c r="C134" s="7">
        <v>16917</v>
      </c>
      <c r="D134" s="5"/>
      <c r="E134" s="5"/>
    </row>
    <row r="135" spans="1:5">
      <c r="A135" s="3" t="s">
        <v>40</v>
      </c>
      <c r="B135" s="5">
        <v>18</v>
      </c>
      <c r="C135" s="5">
        <v>0</v>
      </c>
      <c r="D135" s="5"/>
      <c r="E135" s="5"/>
    </row>
    <row r="136" spans="1:5">
      <c r="A136" s="3" t="s">
        <v>41</v>
      </c>
      <c r="B136" s="5">
        <v>0</v>
      </c>
      <c r="C136" s="5">
        <v>0</v>
      </c>
      <c r="D136" s="5"/>
      <c r="E136" s="5"/>
    </row>
    <row r="137" spans="1:5">
      <c r="A137" s="3" t="s">
        <v>42</v>
      </c>
      <c r="B137" s="5">
        <v>0</v>
      </c>
      <c r="C137" s="5">
        <v>0</v>
      </c>
      <c r="D137" s="5"/>
      <c r="E137" s="5"/>
    </row>
    <row r="138" spans="1:5">
      <c r="A138" s="3" t="s">
        <v>458</v>
      </c>
      <c r="B138" s="5">
        <v>0</v>
      </c>
      <c r="C138" s="5"/>
      <c r="D138" s="5"/>
      <c r="E138" s="5"/>
    </row>
    <row r="139" spans="1:5">
      <c r="A139" s="3" t="s">
        <v>43</v>
      </c>
      <c r="B139" s="7">
        <v>1343</v>
      </c>
      <c r="C139" s="7">
        <v>2086</v>
      </c>
      <c r="D139" s="5"/>
      <c r="E139" s="5"/>
    </row>
    <row r="140" spans="1:5">
      <c r="A140" s="3" t="s">
        <v>44</v>
      </c>
      <c r="B140" s="7">
        <v>95076</v>
      </c>
      <c r="C140" s="7">
        <v>50969</v>
      </c>
      <c r="D140" s="5"/>
      <c r="E140" s="5"/>
    </row>
    <row r="141" spans="1:5">
      <c r="A141" s="4" t="s">
        <v>45</v>
      </c>
      <c r="B141" s="5"/>
      <c r="C141" s="5"/>
      <c r="D141" s="5"/>
      <c r="E141" s="5"/>
    </row>
    <row r="142" spans="1:5">
      <c r="A142" s="3" t="s">
        <v>46</v>
      </c>
      <c r="B142" s="7">
        <v>17000</v>
      </c>
      <c r="C142" s="5">
        <v>0</v>
      </c>
      <c r="D142" s="5"/>
      <c r="E142" s="5"/>
    </row>
    <row r="143" spans="1:5">
      <c r="A143" s="3" t="s">
        <v>47</v>
      </c>
      <c r="B143" s="5">
        <v>0</v>
      </c>
      <c r="C143" s="5">
        <v>0</v>
      </c>
      <c r="D143" s="5"/>
      <c r="E143" s="5"/>
    </row>
    <row r="144" spans="1:5">
      <c r="A144" s="3" t="s">
        <v>42</v>
      </c>
      <c r="B144" s="7">
        <v>15707</v>
      </c>
      <c r="C144" s="7">
        <v>10660</v>
      </c>
      <c r="D144" s="5"/>
      <c r="E144" s="5"/>
    </row>
    <row r="145" spans="1:5">
      <c r="A145" s="3" t="s">
        <v>48</v>
      </c>
      <c r="B145" s="7">
        <v>2905</v>
      </c>
      <c r="C145" s="7">
        <v>1900</v>
      </c>
      <c r="D145" s="5"/>
      <c r="E145" s="5"/>
    </row>
    <row r="146" spans="1:5">
      <c r="A146" s="3" t="s">
        <v>49</v>
      </c>
      <c r="B146" s="7">
        <v>130688</v>
      </c>
      <c r="C146" s="7">
        <v>63529</v>
      </c>
      <c r="D146" s="5"/>
      <c r="E146" s="5"/>
    </row>
    <row r="147" spans="1:5" ht="30">
      <c r="A147" s="3" t="s">
        <v>54</v>
      </c>
      <c r="B147" s="7">
        <v>121701</v>
      </c>
      <c r="C147" s="7">
        <v>86148</v>
      </c>
      <c r="D147" s="5"/>
      <c r="E147" s="5"/>
    </row>
    <row r="148" spans="1:5" ht="30">
      <c r="A148" s="3" t="s">
        <v>55</v>
      </c>
      <c r="B148" s="7">
        <v>447229</v>
      </c>
      <c r="C148" s="7">
        <v>442458</v>
      </c>
      <c r="D148" s="5"/>
      <c r="E148" s="5"/>
    </row>
    <row r="149" spans="1:5" ht="30">
      <c r="A149" s="3" t="s">
        <v>56</v>
      </c>
      <c r="B149" s="7">
        <v>699618</v>
      </c>
      <c r="C149" s="7">
        <v>592135</v>
      </c>
      <c r="D149" s="5"/>
      <c r="E149" s="5"/>
    </row>
    <row r="150" spans="1:5">
      <c r="A150" s="3" t="s">
        <v>447</v>
      </c>
      <c r="B150" s="5"/>
      <c r="C150" s="5"/>
      <c r="D150" s="5"/>
      <c r="E150" s="5"/>
    </row>
    <row r="151" spans="1:5">
      <c r="A151" s="4" t="s">
        <v>23</v>
      </c>
      <c r="B151" s="5"/>
      <c r="C151" s="5"/>
      <c r="D151" s="5"/>
      <c r="E151" s="5"/>
    </row>
    <row r="152" spans="1:5">
      <c r="A152" s="3" t="s">
        <v>24</v>
      </c>
      <c r="B152" s="5">
        <v>0</v>
      </c>
      <c r="C152" s="5">
        <v>0</v>
      </c>
      <c r="D152" s="5">
        <v>0</v>
      </c>
      <c r="E152" s="5">
        <v>0</v>
      </c>
    </row>
    <row r="153" spans="1:5">
      <c r="A153" s="3" t="s">
        <v>25</v>
      </c>
      <c r="B153" s="5">
        <v>0</v>
      </c>
      <c r="C153" s="5">
        <v>0</v>
      </c>
      <c r="D153" s="5"/>
      <c r="E153" s="5"/>
    </row>
    <row r="154" spans="1:5">
      <c r="A154" s="3" t="s">
        <v>466</v>
      </c>
      <c r="B154" s="5"/>
      <c r="C154" s="7">
        <v>-2799</v>
      </c>
      <c r="D154" s="5"/>
      <c r="E154" s="5"/>
    </row>
    <row r="155" spans="1:5">
      <c r="A155" s="3" t="s">
        <v>26</v>
      </c>
      <c r="B155" s="7">
        <v>-37317</v>
      </c>
      <c r="C155" s="5">
        <v>0</v>
      </c>
      <c r="D155" s="5"/>
      <c r="E155" s="5"/>
    </row>
    <row r="156" spans="1:5">
      <c r="A156" s="3" t="s">
        <v>27</v>
      </c>
      <c r="B156" s="5">
        <v>0</v>
      </c>
      <c r="C156" s="5">
        <v>0</v>
      </c>
      <c r="D156" s="5"/>
      <c r="E156" s="5"/>
    </row>
    <row r="157" spans="1:5">
      <c r="A157" s="3" t="s">
        <v>28</v>
      </c>
      <c r="B157" s="7">
        <v>-37317</v>
      </c>
      <c r="C157" s="7">
        <v>-2799</v>
      </c>
      <c r="D157" s="5"/>
      <c r="E157" s="5"/>
    </row>
    <row r="158" spans="1:5">
      <c r="A158" s="3" t="s">
        <v>452</v>
      </c>
      <c r="B158" s="7">
        <v>-2497307</v>
      </c>
      <c r="C158" s="7">
        <v>-2264043</v>
      </c>
      <c r="D158" s="5"/>
      <c r="E158" s="5"/>
    </row>
    <row r="159" spans="1:5">
      <c r="A159" s="3" t="s">
        <v>29</v>
      </c>
      <c r="B159" s="5">
        <v>0</v>
      </c>
      <c r="C159" s="5"/>
      <c r="D159" s="5"/>
      <c r="E159" s="5"/>
    </row>
    <row r="160" spans="1:5">
      <c r="A160" s="3" t="s">
        <v>30</v>
      </c>
      <c r="B160" s="7">
        <v>-6389</v>
      </c>
      <c r="C160" s="5">
        <v>0</v>
      </c>
      <c r="D160" s="5"/>
      <c r="E160" s="5"/>
    </row>
    <row r="161" spans="1:5">
      <c r="A161" s="3" t="s">
        <v>31</v>
      </c>
      <c r="B161" s="5">
        <v>0</v>
      </c>
      <c r="C161" s="5">
        <v>0</v>
      </c>
      <c r="D161" s="5"/>
      <c r="E161" s="5"/>
    </row>
    <row r="162" spans="1:5">
      <c r="A162" s="3" t="s">
        <v>32</v>
      </c>
      <c r="B162" s="5">
        <v>0</v>
      </c>
      <c r="C162" s="5">
        <v>0</v>
      </c>
      <c r="D162" s="5"/>
      <c r="E162" s="5"/>
    </row>
    <row r="163" spans="1:5">
      <c r="A163" s="3" t="s">
        <v>33</v>
      </c>
      <c r="B163" s="5">
        <v>0</v>
      </c>
      <c r="C163" s="5">
        <v>0</v>
      </c>
      <c r="D163" s="5"/>
      <c r="E163" s="5"/>
    </row>
    <row r="164" spans="1:5">
      <c r="A164" s="3" t="s">
        <v>27</v>
      </c>
      <c r="B164" s="5">
        <v>0</v>
      </c>
      <c r="C164" s="5"/>
      <c r="D164" s="5"/>
      <c r="E164" s="5"/>
    </row>
    <row r="165" spans="1:5">
      <c r="A165" s="3" t="s">
        <v>469</v>
      </c>
      <c r="B165" s="5"/>
      <c r="C165" s="5">
        <v>0</v>
      </c>
      <c r="D165" s="5"/>
      <c r="E165" s="5"/>
    </row>
    <row r="166" spans="1:5">
      <c r="A166" s="3" t="s">
        <v>34</v>
      </c>
      <c r="B166" s="7">
        <v>-2541013</v>
      </c>
      <c r="C166" s="7">
        <v>-2266842</v>
      </c>
      <c r="D166" s="5"/>
      <c r="E166" s="5"/>
    </row>
    <row r="167" spans="1:5">
      <c r="A167" s="4" t="s">
        <v>35</v>
      </c>
      <c r="B167" s="5"/>
      <c r="C167" s="5"/>
      <c r="D167" s="5"/>
      <c r="E167" s="5"/>
    </row>
    <row r="168" spans="1:5">
      <c r="A168" s="3" t="s">
        <v>36</v>
      </c>
      <c r="B168" s="5">
        <v>0</v>
      </c>
      <c r="C168" s="5">
        <v>0</v>
      </c>
      <c r="D168" s="5"/>
      <c r="E168" s="5"/>
    </row>
    <row r="169" spans="1:5">
      <c r="A169" s="3" t="s">
        <v>37</v>
      </c>
      <c r="B169" s="5">
        <v>0</v>
      </c>
      <c r="C169" s="5">
        <v>0</v>
      </c>
      <c r="D169" s="5"/>
      <c r="E169" s="5"/>
    </row>
    <row r="170" spans="1:5">
      <c r="A170" s="3" t="s">
        <v>38</v>
      </c>
      <c r="B170" s="5">
        <v>0</v>
      </c>
      <c r="C170" s="5">
        <v>0</v>
      </c>
      <c r="D170" s="5"/>
      <c r="E170" s="5"/>
    </row>
    <row r="171" spans="1:5">
      <c r="A171" s="3" t="s">
        <v>39</v>
      </c>
      <c r="B171" s="5">
        <v>0</v>
      </c>
      <c r="C171" s="5">
        <v>0</v>
      </c>
      <c r="D171" s="5"/>
      <c r="E171" s="5"/>
    </row>
    <row r="172" spans="1:5">
      <c r="A172" s="3" t="s">
        <v>40</v>
      </c>
      <c r="B172" s="5">
        <v>0</v>
      </c>
      <c r="C172" s="5">
        <v>0</v>
      </c>
      <c r="D172" s="5"/>
      <c r="E172" s="5"/>
    </row>
    <row r="173" spans="1:5">
      <c r="A173" s="3" t="s">
        <v>41</v>
      </c>
      <c r="B173" s="5">
        <v>0</v>
      </c>
      <c r="C173" s="5">
        <v>0</v>
      </c>
      <c r="D173" s="5"/>
      <c r="E173" s="5"/>
    </row>
    <row r="174" spans="1:5">
      <c r="A174" s="3" t="s">
        <v>42</v>
      </c>
      <c r="B174" s="5">
        <v>0</v>
      </c>
      <c r="C174" s="7">
        <v>-39197</v>
      </c>
      <c r="D174" s="5"/>
      <c r="E174" s="5"/>
    </row>
    <row r="175" spans="1:5">
      <c r="A175" s="3" t="s">
        <v>458</v>
      </c>
      <c r="B175" s="7">
        <v>-37319</v>
      </c>
      <c r="C175" s="5"/>
      <c r="D175" s="5"/>
      <c r="E175" s="5"/>
    </row>
    <row r="176" spans="1:5">
      <c r="A176" s="3" t="s">
        <v>43</v>
      </c>
      <c r="B176" s="5">
        <v>0</v>
      </c>
      <c r="C176" s="7">
        <v>-2801</v>
      </c>
      <c r="D176" s="5"/>
      <c r="E176" s="5"/>
    </row>
    <row r="177" spans="1:5">
      <c r="A177" s="3" t="s">
        <v>44</v>
      </c>
      <c r="B177" s="7">
        <v>-37319</v>
      </c>
      <c r="C177" s="7">
        <v>-41998</v>
      </c>
      <c r="D177" s="5"/>
      <c r="E177" s="5"/>
    </row>
    <row r="178" spans="1:5">
      <c r="A178" s="4" t="s">
        <v>45</v>
      </c>
      <c r="B178" s="5"/>
      <c r="C178" s="5"/>
      <c r="D178" s="5"/>
      <c r="E178" s="5"/>
    </row>
    <row r="179" spans="1:5">
      <c r="A179" s="3" t="s">
        <v>46</v>
      </c>
      <c r="B179" s="5">
        <v>0</v>
      </c>
      <c r="C179" s="5">
        <v>0</v>
      </c>
      <c r="D179" s="5"/>
      <c r="E179" s="5"/>
    </row>
    <row r="180" spans="1:5">
      <c r="A180" s="3" t="s">
        <v>47</v>
      </c>
      <c r="B180" s="5">
        <v>0</v>
      </c>
      <c r="C180" s="5">
        <v>0</v>
      </c>
      <c r="D180" s="5"/>
      <c r="E180" s="5"/>
    </row>
    <row r="181" spans="1:5">
      <c r="A181" s="3" t="s">
        <v>42</v>
      </c>
      <c r="B181" s="5">
        <v>0</v>
      </c>
      <c r="C181" s="7">
        <v>-51094</v>
      </c>
      <c r="D181" s="5"/>
      <c r="E181" s="5"/>
    </row>
    <row r="182" spans="1:5">
      <c r="A182" s="3" t="s">
        <v>48</v>
      </c>
      <c r="B182" s="5">
        <v>0</v>
      </c>
      <c r="C182" s="5">
        <v>0</v>
      </c>
      <c r="D182" s="5"/>
      <c r="E182" s="5"/>
    </row>
    <row r="183" spans="1:5">
      <c r="A183" s="3" t="s">
        <v>49</v>
      </c>
      <c r="B183" s="7">
        <v>-37319</v>
      </c>
      <c r="C183" s="7">
        <v>-93092</v>
      </c>
      <c r="D183" s="5"/>
      <c r="E183" s="5"/>
    </row>
    <row r="184" spans="1:5" ht="30">
      <c r="A184" s="3" t="s">
        <v>54</v>
      </c>
      <c r="B184" s="7">
        <v>-2503694</v>
      </c>
      <c r="C184" s="7">
        <v>-2173750</v>
      </c>
      <c r="D184" s="5"/>
      <c r="E184" s="5"/>
    </row>
    <row r="185" spans="1:5" ht="30">
      <c r="A185" s="3" t="s">
        <v>55</v>
      </c>
      <c r="B185" s="5">
        <v>0</v>
      </c>
      <c r="C185" s="5">
        <v>0</v>
      </c>
      <c r="D185" s="5"/>
      <c r="E185" s="5"/>
    </row>
    <row r="186" spans="1:5" ht="30">
      <c r="A186" s="3" t="s">
        <v>56</v>
      </c>
      <c r="B186" s="9">
        <v>-2541013</v>
      </c>
      <c r="C186" s="9">
        <v>-2266842</v>
      </c>
      <c r="D186" s="5"/>
      <c r="E186" s="5"/>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10.5703125" bestFit="1" customWidth="1"/>
    <col min="3" max="3" width="8.28515625" bestFit="1" customWidth="1"/>
    <col min="4" max="5" width="14.85546875" bestFit="1" customWidth="1"/>
    <col min="8" max="9" width="24.28515625" bestFit="1" customWidth="1"/>
    <col min="10" max="11" width="24" bestFit="1" customWidth="1"/>
    <col min="12" max="13" width="28.7109375" bestFit="1" customWidth="1"/>
    <col min="14" max="15" width="36.5703125" bestFit="1" customWidth="1"/>
    <col min="16" max="17" width="23.140625" bestFit="1" customWidth="1"/>
  </cols>
  <sheetData>
    <row r="1" spans="1:17" ht="15" customHeight="1">
      <c r="A1" s="1" t="s">
        <v>142</v>
      </c>
      <c r="B1" s="8" t="s">
        <v>143</v>
      </c>
      <c r="C1" s="8" t="s">
        <v>144</v>
      </c>
      <c r="D1" s="8" t="s">
        <v>145</v>
      </c>
      <c r="E1" s="1" t="s">
        <v>145</v>
      </c>
      <c r="F1" s="8" t="s">
        <v>146</v>
      </c>
      <c r="G1" s="1" t="s">
        <v>146</v>
      </c>
      <c r="H1" s="8" t="s">
        <v>147</v>
      </c>
      <c r="I1" s="1" t="s">
        <v>147</v>
      </c>
      <c r="J1" s="8" t="s">
        <v>148</v>
      </c>
      <c r="K1" s="1" t="s">
        <v>148</v>
      </c>
      <c r="L1" s="8" t="s">
        <v>149</v>
      </c>
      <c r="M1" s="1" t="s">
        <v>149</v>
      </c>
      <c r="N1" s="8" t="s">
        <v>150</v>
      </c>
      <c r="O1" s="1" t="s">
        <v>150</v>
      </c>
      <c r="P1" s="8" t="s">
        <v>151</v>
      </c>
      <c r="Q1" s="1" t="s">
        <v>151</v>
      </c>
    </row>
    <row r="2" spans="1:17" ht="30">
      <c r="A2" s="1" t="s">
        <v>21</v>
      </c>
      <c r="B2" s="8"/>
      <c r="C2" s="8"/>
      <c r="D2" s="8"/>
      <c r="E2" s="1" t="s">
        <v>144</v>
      </c>
      <c r="F2" s="8"/>
      <c r="G2" s="1" t="s">
        <v>144</v>
      </c>
      <c r="H2" s="8"/>
      <c r="I2" s="1" t="s">
        <v>144</v>
      </c>
      <c r="J2" s="8"/>
      <c r="K2" s="1" t="s">
        <v>144</v>
      </c>
      <c r="L2" s="8"/>
      <c r="M2" s="1" t="s">
        <v>144</v>
      </c>
      <c r="N2" s="8"/>
      <c r="O2" s="1" t="s">
        <v>144</v>
      </c>
      <c r="P2" s="8"/>
      <c r="Q2" s="1" t="s">
        <v>144</v>
      </c>
    </row>
    <row r="3" spans="1:17">
      <c r="A3" s="3" t="s">
        <v>152</v>
      </c>
      <c r="B3" s="9">
        <v>298647</v>
      </c>
      <c r="C3" s="5"/>
      <c r="D3" s="9">
        <v>360461</v>
      </c>
      <c r="E3" s="5"/>
      <c r="F3" s="9">
        <v>3294</v>
      </c>
      <c r="G3" s="5"/>
      <c r="H3" s="9">
        <v>0</v>
      </c>
      <c r="I3" s="5"/>
      <c r="J3" s="9">
        <v>0</v>
      </c>
      <c r="K3" s="5"/>
      <c r="L3" s="9">
        <v>-65108</v>
      </c>
      <c r="M3" s="5"/>
      <c r="N3" s="5"/>
      <c r="O3" s="5"/>
      <c r="P3" s="5"/>
      <c r="Q3" s="5"/>
    </row>
    <row r="4" spans="1:17" ht="30">
      <c r="A4" s="4" t="s">
        <v>153</v>
      </c>
      <c r="B4" s="5"/>
      <c r="C4" s="5"/>
      <c r="D4" s="5"/>
      <c r="E4" s="5"/>
      <c r="F4" s="5"/>
      <c r="G4" s="5"/>
      <c r="H4" s="5"/>
      <c r="I4" s="5"/>
      <c r="J4" s="5"/>
      <c r="K4" s="5"/>
      <c r="L4" s="5"/>
      <c r="M4" s="5"/>
      <c r="N4" s="5"/>
      <c r="O4" s="5"/>
      <c r="P4" s="5"/>
      <c r="Q4" s="5"/>
    </row>
    <row r="5" spans="1:17" ht="30">
      <c r="A5" s="3" t="s">
        <v>154</v>
      </c>
      <c r="B5" s="5">
        <v>0</v>
      </c>
      <c r="C5" s="5"/>
      <c r="D5" s="7">
        <v>-360461</v>
      </c>
      <c r="E5" s="5"/>
      <c r="F5" s="7">
        <v>-3294</v>
      </c>
      <c r="G5" s="5"/>
      <c r="H5" s="5">
        <v>878</v>
      </c>
      <c r="I5" s="5"/>
      <c r="J5" s="7">
        <v>362877</v>
      </c>
      <c r="K5" s="5"/>
      <c r="L5" s="5">
        <v>0</v>
      </c>
      <c r="M5" s="5"/>
      <c r="N5" s="5"/>
      <c r="O5" s="5"/>
      <c r="P5" s="5"/>
      <c r="Q5" s="5"/>
    </row>
    <row r="6" spans="1:17" ht="30">
      <c r="A6" s="3" t="s">
        <v>155</v>
      </c>
      <c r="B6" s="5"/>
      <c r="C6" s="7">
        <v>593420</v>
      </c>
      <c r="D6" s="5"/>
      <c r="E6" s="5">
        <v>0</v>
      </c>
      <c r="F6" s="5"/>
      <c r="G6" s="5">
        <v>0</v>
      </c>
      <c r="H6" s="5"/>
      <c r="I6" s="5">
        <v>300</v>
      </c>
      <c r="J6" s="5"/>
      <c r="K6" s="7">
        <v>593120</v>
      </c>
      <c r="L6" s="5"/>
      <c r="M6" s="5">
        <v>0</v>
      </c>
      <c r="N6" s="5"/>
      <c r="O6" s="5"/>
      <c r="P6" s="5"/>
      <c r="Q6" s="5"/>
    </row>
    <row r="7" spans="1:17" ht="30">
      <c r="A7" s="3" t="s">
        <v>156</v>
      </c>
      <c r="B7" s="7">
        <v>222000</v>
      </c>
      <c r="C7" s="5"/>
      <c r="D7" s="5">
        <v>0</v>
      </c>
      <c r="E7" s="5"/>
      <c r="F7" s="5">
        <v>0</v>
      </c>
      <c r="G7" s="5"/>
      <c r="H7" s="5">
        <v>95</v>
      </c>
      <c r="I7" s="5"/>
      <c r="J7" s="7">
        <v>221905</v>
      </c>
      <c r="K7" s="5"/>
      <c r="L7" s="5">
        <v>0</v>
      </c>
      <c r="M7" s="5"/>
      <c r="N7" s="5"/>
      <c r="O7" s="5"/>
      <c r="P7" s="5"/>
      <c r="Q7" s="5"/>
    </row>
    <row r="8" spans="1:17" ht="30">
      <c r="A8" s="3" t="s">
        <v>157</v>
      </c>
      <c r="B8" s="5"/>
      <c r="C8" s="7">
        <v>36306</v>
      </c>
      <c r="D8" s="5"/>
      <c r="E8" s="5">
        <v>0</v>
      </c>
      <c r="F8" s="5"/>
      <c r="G8" s="5">
        <v>0</v>
      </c>
      <c r="H8" s="5"/>
      <c r="I8" s="5">
        <v>2</v>
      </c>
      <c r="J8" s="5"/>
      <c r="K8" s="7">
        <v>36304</v>
      </c>
      <c r="L8" s="5"/>
      <c r="M8" s="5">
        <v>0</v>
      </c>
      <c r="N8" s="5"/>
      <c r="O8" s="5"/>
      <c r="P8" s="5"/>
      <c r="Q8" s="5"/>
    </row>
    <row r="9" spans="1:17" ht="30">
      <c r="A9" s="3" t="s">
        <v>158</v>
      </c>
      <c r="B9" s="5"/>
      <c r="C9" s="7">
        <v>6605</v>
      </c>
      <c r="D9" s="5"/>
      <c r="E9" s="5">
        <v>0</v>
      </c>
      <c r="F9" s="5"/>
      <c r="G9" s="5">
        <v>0</v>
      </c>
      <c r="H9" s="5"/>
      <c r="I9" s="5">
        <v>6</v>
      </c>
      <c r="J9" s="5"/>
      <c r="K9" s="7">
        <v>6599</v>
      </c>
      <c r="L9" s="5"/>
      <c r="M9" s="5">
        <v>0</v>
      </c>
      <c r="N9" s="5"/>
      <c r="O9" s="5"/>
      <c r="P9" s="5"/>
      <c r="Q9" s="5"/>
    </row>
    <row r="10" spans="1:17" ht="30">
      <c r="A10" s="3" t="s">
        <v>159</v>
      </c>
      <c r="B10" s="5"/>
      <c r="C10" s="5">
        <v>40</v>
      </c>
      <c r="D10" s="5"/>
      <c r="E10" s="5">
        <v>0</v>
      </c>
      <c r="F10" s="5"/>
      <c r="G10" s="5">
        <v>0</v>
      </c>
      <c r="H10" s="5"/>
      <c r="I10" s="5">
        <v>1</v>
      </c>
      <c r="J10" s="5"/>
      <c r="K10" s="5">
        <v>39</v>
      </c>
      <c r="L10" s="5"/>
      <c r="M10" s="5">
        <v>0</v>
      </c>
      <c r="N10" s="5"/>
      <c r="O10" s="5"/>
      <c r="P10" s="5"/>
      <c r="Q10" s="5"/>
    </row>
    <row r="11" spans="1:17">
      <c r="A11" s="3" t="s">
        <v>160</v>
      </c>
      <c r="B11" s="7">
        <v>73802</v>
      </c>
      <c r="C11" s="5"/>
      <c r="D11" s="5">
        <v>0</v>
      </c>
      <c r="E11" s="5"/>
      <c r="F11" s="5">
        <v>0</v>
      </c>
      <c r="G11" s="5"/>
      <c r="H11" s="5">
        <v>0</v>
      </c>
      <c r="I11" s="5"/>
      <c r="J11" s="7">
        <v>73802</v>
      </c>
      <c r="K11" s="5"/>
      <c r="L11" s="5">
        <v>0</v>
      </c>
      <c r="M11" s="5"/>
      <c r="N11" s="5"/>
      <c r="O11" s="5"/>
      <c r="P11" s="5"/>
      <c r="Q11" s="5"/>
    </row>
    <row r="12" spans="1:17">
      <c r="A12" s="3" t="s">
        <v>161</v>
      </c>
      <c r="B12" s="5">
        <v>91</v>
      </c>
      <c r="C12" s="5"/>
      <c r="D12" s="5">
        <v>0</v>
      </c>
      <c r="E12" s="5"/>
      <c r="F12" s="5">
        <v>0</v>
      </c>
      <c r="G12" s="5"/>
      <c r="H12" s="5">
        <v>0</v>
      </c>
      <c r="I12" s="5"/>
      <c r="J12" s="5">
        <v>91</v>
      </c>
      <c r="K12" s="5"/>
      <c r="L12" s="5">
        <v>0</v>
      </c>
      <c r="M12" s="5"/>
      <c r="N12" s="5"/>
      <c r="O12" s="5"/>
      <c r="P12" s="5"/>
      <c r="Q12" s="5"/>
    </row>
    <row r="13" spans="1:17" ht="30">
      <c r="A13" s="3" t="s">
        <v>162</v>
      </c>
      <c r="B13" s="5"/>
      <c r="C13" s="7">
        <v>-164504</v>
      </c>
      <c r="D13" s="5"/>
      <c r="E13" s="5">
        <v>0</v>
      </c>
      <c r="F13" s="5"/>
      <c r="G13" s="5">
        <v>0</v>
      </c>
      <c r="H13" s="5"/>
      <c r="I13" s="5">
        <v>0</v>
      </c>
      <c r="J13" s="5"/>
      <c r="K13" s="7">
        <v>-164504</v>
      </c>
      <c r="L13" s="5"/>
      <c r="M13" s="5">
        <v>0</v>
      </c>
      <c r="N13" s="5"/>
      <c r="O13" s="5"/>
      <c r="P13" s="5"/>
      <c r="Q13" s="5"/>
    </row>
    <row r="14" spans="1:17">
      <c r="A14" s="3" t="s">
        <v>99</v>
      </c>
      <c r="B14" s="7">
        <v>129454</v>
      </c>
      <c r="C14" s="5"/>
      <c r="D14" s="5">
        <v>0</v>
      </c>
      <c r="E14" s="5"/>
      <c r="F14" s="5">
        <v>0</v>
      </c>
      <c r="G14" s="5"/>
      <c r="H14" s="5">
        <v>0</v>
      </c>
      <c r="I14" s="5"/>
      <c r="J14" s="5">
        <v>0</v>
      </c>
      <c r="K14" s="5"/>
      <c r="L14" s="7">
        <v>129454</v>
      </c>
      <c r="M14" s="5"/>
      <c r="N14" s="5"/>
      <c r="O14" s="5"/>
      <c r="P14" s="5"/>
      <c r="Q14" s="5"/>
    </row>
    <row r="15" spans="1:17">
      <c r="A15" s="3" t="s">
        <v>163</v>
      </c>
      <c r="B15" s="7">
        <v>1195861</v>
      </c>
      <c r="C15" s="5"/>
      <c r="D15" s="5">
        <v>0</v>
      </c>
      <c r="E15" s="5"/>
      <c r="F15" s="5">
        <v>0</v>
      </c>
      <c r="G15" s="5"/>
      <c r="H15" s="7">
        <v>1282</v>
      </c>
      <c r="I15" s="5"/>
      <c r="J15" s="7">
        <v>1130233</v>
      </c>
      <c r="K15" s="5"/>
      <c r="L15" s="7">
        <v>64346</v>
      </c>
      <c r="M15" s="5"/>
      <c r="N15" s="5"/>
      <c r="O15" s="5"/>
      <c r="P15" s="5"/>
      <c r="Q15" s="5"/>
    </row>
    <row r="16" spans="1:17">
      <c r="A16" s="3" t="s">
        <v>164</v>
      </c>
      <c r="B16" s="7">
        <v>1965168</v>
      </c>
      <c r="C16" s="5"/>
      <c r="D16" s="5"/>
      <c r="E16" s="5"/>
      <c r="F16" s="5"/>
      <c r="G16" s="5"/>
      <c r="H16" s="7">
        <v>1363</v>
      </c>
      <c r="I16" s="5"/>
      <c r="J16" s="7">
        <v>1368001</v>
      </c>
      <c r="K16" s="5"/>
      <c r="L16" s="7">
        <v>153346</v>
      </c>
      <c r="M16" s="5"/>
      <c r="N16" s="7">
        <v>1522710</v>
      </c>
      <c r="O16" s="5"/>
      <c r="P16" s="7">
        <v>442458</v>
      </c>
      <c r="Q16" s="5"/>
    </row>
    <row r="17" spans="1:17" ht="30">
      <c r="A17" s="4" t="s">
        <v>153</v>
      </c>
      <c r="B17" s="5"/>
      <c r="C17" s="5"/>
      <c r="D17" s="5"/>
      <c r="E17" s="5"/>
      <c r="F17" s="5"/>
      <c r="G17" s="5"/>
      <c r="H17" s="5"/>
      <c r="I17" s="5"/>
      <c r="J17" s="5"/>
      <c r="K17" s="5"/>
      <c r="L17" s="5"/>
      <c r="M17" s="5"/>
      <c r="N17" s="5"/>
      <c r="O17" s="5"/>
      <c r="P17" s="5"/>
      <c r="Q17" s="5"/>
    </row>
    <row r="18" spans="1:17">
      <c r="A18" s="3" t="s">
        <v>160</v>
      </c>
      <c r="B18" s="7">
        <v>23458</v>
      </c>
      <c r="C18" s="5"/>
      <c r="D18" s="5"/>
      <c r="E18" s="5"/>
      <c r="F18" s="5"/>
      <c r="G18" s="5"/>
      <c r="H18" s="5">
        <v>0</v>
      </c>
      <c r="I18" s="5"/>
      <c r="J18" s="7">
        <v>23458</v>
      </c>
      <c r="K18" s="5"/>
      <c r="L18" s="5">
        <v>0</v>
      </c>
      <c r="M18" s="5"/>
      <c r="N18" s="7">
        <v>23458</v>
      </c>
      <c r="O18" s="5"/>
      <c r="P18" s="5">
        <v>0</v>
      </c>
      <c r="Q18" s="5"/>
    </row>
    <row r="19" spans="1:17">
      <c r="A19" s="3" t="s">
        <v>161</v>
      </c>
      <c r="B19" s="7">
        <v>3228</v>
      </c>
      <c r="C19" s="5"/>
      <c r="D19" s="5"/>
      <c r="E19" s="5"/>
      <c r="F19" s="5"/>
      <c r="G19" s="5"/>
      <c r="H19" s="5">
        <v>0</v>
      </c>
      <c r="I19" s="5"/>
      <c r="J19" s="7">
        <v>2259</v>
      </c>
      <c r="K19" s="5"/>
      <c r="L19" s="5">
        <v>0</v>
      </c>
      <c r="M19" s="5"/>
      <c r="N19" s="7">
        <v>2259</v>
      </c>
      <c r="O19" s="5"/>
      <c r="P19" s="5">
        <v>969</v>
      </c>
      <c r="Q19" s="5"/>
    </row>
    <row r="20" spans="1:17" ht="30">
      <c r="A20" s="3" t="s">
        <v>165</v>
      </c>
      <c r="B20" s="5">
        <v>-587</v>
      </c>
      <c r="C20" s="5"/>
      <c r="D20" s="5"/>
      <c r="E20" s="5"/>
      <c r="F20" s="5"/>
      <c r="G20" s="5"/>
      <c r="H20" s="5">
        <v>0</v>
      </c>
      <c r="I20" s="5"/>
      <c r="J20" s="5">
        <v>0</v>
      </c>
      <c r="K20" s="5"/>
      <c r="L20" s="5">
        <v>0</v>
      </c>
      <c r="M20" s="5"/>
      <c r="N20" s="5">
        <v>0</v>
      </c>
      <c r="O20" s="5"/>
      <c r="P20" s="5">
        <v>-587</v>
      </c>
      <c r="Q20" s="5"/>
    </row>
    <row r="21" spans="1:17" ht="30">
      <c r="A21" s="3" t="s">
        <v>134</v>
      </c>
      <c r="B21" s="5"/>
      <c r="C21" s="5">
        <v>-146</v>
      </c>
      <c r="D21" s="5"/>
      <c r="E21" s="5"/>
      <c r="F21" s="5"/>
      <c r="G21" s="5"/>
      <c r="H21" s="5"/>
      <c r="I21" s="5">
        <v>0</v>
      </c>
      <c r="J21" s="5"/>
      <c r="K21" s="5">
        <v>0</v>
      </c>
      <c r="L21" s="5"/>
      <c r="M21" s="5">
        <v>0</v>
      </c>
      <c r="N21" s="5"/>
      <c r="O21" s="5">
        <v>0</v>
      </c>
      <c r="P21" s="5"/>
      <c r="Q21" s="5">
        <v>-146</v>
      </c>
    </row>
    <row r="22" spans="1:17">
      <c r="A22" s="3" t="s">
        <v>99</v>
      </c>
      <c r="B22" s="7">
        <v>4687</v>
      </c>
      <c r="C22" s="5"/>
      <c r="D22" s="5"/>
      <c r="E22" s="5"/>
      <c r="F22" s="5"/>
      <c r="G22" s="5"/>
      <c r="H22" s="5">
        <v>0</v>
      </c>
      <c r="I22" s="5"/>
      <c r="J22" s="5">
        <v>0</v>
      </c>
      <c r="K22" s="5"/>
      <c r="L22" s="5">
        <v>152</v>
      </c>
      <c r="M22" s="5"/>
      <c r="N22" s="5">
        <v>152</v>
      </c>
      <c r="O22" s="5"/>
      <c r="P22" s="7">
        <v>4535</v>
      </c>
      <c r="Q22" s="5"/>
    </row>
    <row r="23" spans="1:17">
      <c r="A23" s="3" t="s">
        <v>166</v>
      </c>
      <c r="B23" s="9">
        <v>1995808</v>
      </c>
      <c r="C23" s="5"/>
      <c r="D23" s="5"/>
      <c r="E23" s="5"/>
      <c r="F23" s="5"/>
      <c r="G23" s="5"/>
      <c r="H23" s="9">
        <v>1363</v>
      </c>
      <c r="I23" s="5"/>
      <c r="J23" s="9">
        <v>1393718</v>
      </c>
      <c r="K23" s="5"/>
      <c r="L23" s="9">
        <v>153498</v>
      </c>
      <c r="M23" s="5"/>
      <c r="N23" s="9">
        <v>1548579</v>
      </c>
      <c r="O23" s="5"/>
      <c r="P23" s="9">
        <v>447229</v>
      </c>
      <c r="Q23" s="5"/>
    </row>
  </sheetData>
  <mergeCells count="9">
    <mergeCell ref="L1:L2"/>
    <mergeCell ref="N1:N2"/>
    <mergeCell ref="P1:P2"/>
    <mergeCell ref="B1:B2"/>
    <mergeCell ref="C1:C2"/>
    <mergeCell ref="D1:D2"/>
    <mergeCell ref="F1:F2"/>
    <mergeCell ref="H1:H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1"/>
  <sheetViews>
    <sheetView showGridLines="0" workbookViewId="0"/>
  </sheetViews>
  <sheetFormatPr defaultRowHeight="15"/>
  <cols>
    <col min="1" max="1" width="36.5703125" bestFit="1" customWidth="1"/>
    <col min="2" max="3" width="12.5703125" bestFit="1" customWidth="1"/>
  </cols>
  <sheetData>
    <row r="1" spans="1:3" ht="15" customHeight="1">
      <c r="A1" s="1" t="s">
        <v>891</v>
      </c>
      <c r="B1" s="8" t="s">
        <v>1</v>
      </c>
      <c r="C1" s="8"/>
    </row>
    <row r="2" spans="1:3" ht="30">
      <c r="A2" s="1" t="s">
        <v>21</v>
      </c>
      <c r="B2" s="1" t="s">
        <v>2</v>
      </c>
      <c r="C2" s="1" t="s">
        <v>68</v>
      </c>
    </row>
    <row r="3" spans="1:3">
      <c r="A3" s="4" t="s">
        <v>69</v>
      </c>
      <c r="B3" s="5"/>
      <c r="C3" s="5"/>
    </row>
    <row r="4" spans="1:3" ht="30">
      <c r="A4" s="3" t="s">
        <v>70</v>
      </c>
      <c r="B4" s="9">
        <v>96912</v>
      </c>
      <c r="C4" s="9">
        <v>90466</v>
      </c>
    </row>
    <row r="5" spans="1:3">
      <c r="A5" s="3" t="s">
        <v>71</v>
      </c>
      <c r="B5" s="7">
        <v>2826</v>
      </c>
      <c r="C5" s="5">
        <v>0</v>
      </c>
    </row>
    <row r="6" spans="1:3" ht="30">
      <c r="A6" s="3" t="s">
        <v>72</v>
      </c>
      <c r="B6" s="7">
        <v>9801</v>
      </c>
      <c r="C6" s="5">
        <v>11</v>
      </c>
    </row>
    <row r="7" spans="1:3">
      <c r="A7" s="3" t="s">
        <v>73</v>
      </c>
      <c r="B7" s="7">
        <v>109539</v>
      </c>
      <c r="C7" s="7">
        <v>90477</v>
      </c>
    </row>
    <row r="8" spans="1:3">
      <c r="A8" s="4" t="s">
        <v>74</v>
      </c>
      <c r="B8" s="5"/>
      <c r="C8" s="5"/>
    </row>
    <row r="9" spans="1:3">
      <c r="A9" s="3" t="s">
        <v>75</v>
      </c>
      <c r="B9" s="7">
        <v>11591</v>
      </c>
      <c r="C9" s="7">
        <v>5187</v>
      </c>
    </row>
    <row r="10" spans="1:3" ht="30">
      <c r="A10" s="3" t="s">
        <v>76</v>
      </c>
      <c r="B10" s="7">
        <v>14420</v>
      </c>
      <c r="C10" s="7">
        <v>6456</v>
      </c>
    </row>
    <row r="11" spans="1:3">
      <c r="A11" s="3" t="s">
        <v>77</v>
      </c>
      <c r="B11" s="7">
        <v>1454</v>
      </c>
      <c r="C11" s="5">
        <v>639</v>
      </c>
    </row>
    <row r="12" spans="1:3">
      <c r="A12" s="3" t="s">
        <v>78</v>
      </c>
      <c r="B12" s="5">
        <v>739</v>
      </c>
      <c r="C12" s="5">
        <v>486</v>
      </c>
    </row>
    <row r="13" spans="1:3">
      <c r="A13" s="3" t="s">
        <v>79</v>
      </c>
      <c r="B13" s="7">
        <v>3331</v>
      </c>
      <c r="C13" s="5">
        <v>674</v>
      </c>
    </row>
    <row r="14" spans="1:3">
      <c r="A14" s="3" t="s">
        <v>80</v>
      </c>
      <c r="B14" s="7">
        <v>23458</v>
      </c>
      <c r="C14" s="7">
        <v>73802</v>
      </c>
    </row>
    <row r="15" spans="1:3">
      <c r="A15" s="3" t="s">
        <v>81</v>
      </c>
      <c r="B15" s="7">
        <v>3255</v>
      </c>
      <c r="C15" s="5">
        <v>91</v>
      </c>
    </row>
    <row r="16" spans="1:3">
      <c r="A16" s="3" t="s">
        <v>82</v>
      </c>
      <c r="B16" s="7">
        <v>17490</v>
      </c>
      <c r="C16" s="7">
        <v>11430</v>
      </c>
    </row>
    <row r="17" spans="1:3" ht="30">
      <c r="A17" s="3" t="s">
        <v>83</v>
      </c>
      <c r="B17" s="7">
        <v>62581</v>
      </c>
      <c r="C17" s="7">
        <v>25507</v>
      </c>
    </row>
    <row r="18" spans="1:3">
      <c r="A18" s="3" t="s">
        <v>84</v>
      </c>
      <c r="B18" s="5">
        <v>408</v>
      </c>
      <c r="C18" s="5">
        <v>0</v>
      </c>
    </row>
    <row r="19" spans="1:3">
      <c r="A19" s="3" t="s">
        <v>85</v>
      </c>
      <c r="B19" s="7">
        <v>1892</v>
      </c>
      <c r="C19" s="5">
        <v>0</v>
      </c>
    </row>
    <row r="20" spans="1:3">
      <c r="A20" s="3" t="s">
        <v>86</v>
      </c>
      <c r="B20" s="7">
        <v>140619</v>
      </c>
      <c r="C20" s="7">
        <v>124272</v>
      </c>
    </row>
    <row r="21" spans="1:3">
      <c r="A21" s="3" t="s">
        <v>87</v>
      </c>
      <c r="B21" s="7">
        <v>-31080</v>
      </c>
      <c r="C21" s="7">
        <v>-33795</v>
      </c>
    </row>
    <row r="22" spans="1:3">
      <c r="A22" s="3" t="s">
        <v>88</v>
      </c>
      <c r="B22" s="7">
        <v>-16129</v>
      </c>
      <c r="C22" s="7">
        <v>-7042</v>
      </c>
    </row>
    <row r="23" spans="1:3" ht="30">
      <c r="A23" s="3" t="s">
        <v>89</v>
      </c>
      <c r="B23" s="5">
        <v>0</v>
      </c>
      <c r="C23" s="7">
        <v>203579</v>
      </c>
    </row>
    <row r="24" spans="1:3">
      <c r="A24" s="3" t="s">
        <v>90</v>
      </c>
      <c r="B24" s="5">
        <v>162</v>
      </c>
      <c r="C24" s="5">
        <v>591</v>
      </c>
    </row>
    <row r="25" spans="1:3">
      <c r="A25" s="3" t="s">
        <v>484</v>
      </c>
      <c r="B25" s="7">
        <v>61367</v>
      </c>
      <c r="C25" s="7">
        <v>-20380</v>
      </c>
    </row>
    <row r="26" spans="1:3" ht="30">
      <c r="A26" s="3" t="s">
        <v>93</v>
      </c>
      <c r="B26" s="7">
        <v>-1103</v>
      </c>
      <c r="C26" s="5">
        <v>-489</v>
      </c>
    </row>
    <row r="27" spans="1:3">
      <c r="A27" s="3" t="s">
        <v>94</v>
      </c>
      <c r="B27" s="5">
        <v>0</v>
      </c>
      <c r="C27" s="5">
        <v>-143</v>
      </c>
    </row>
    <row r="28" spans="1:3">
      <c r="A28" s="3" t="s">
        <v>95</v>
      </c>
      <c r="B28" s="5">
        <v>0</v>
      </c>
      <c r="C28" s="5">
        <v>-836</v>
      </c>
    </row>
    <row r="29" spans="1:3">
      <c r="A29" s="3" t="s">
        <v>96</v>
      </c>
      <c r="B29" s="5">
        <v>0</v>
      </c>
      <c r="C29" s="7">
        <v>-2656</v>
      </c>
    </row>
    <row r="30" spans="1:3">
      <c r="A30" s="3" t="s">
        <v>515</v>
      </c>
      <c r="B30" s="5">
        <v>0</v>
      </c>
      <c r="C30" s="5">
        <v>0</v>
      </c>
    </row>
    <row r="31" spans="1:3">
      <c r="A31" s="3" t="s">
        <v>97</v>
      </c>
      <c r="B31" s="7">
        <v>13217</v>
      </c>
      <c r="C31" s="7">
        <v>138829</v>
      </c>
    </row>
    <row r="32" spans="1:3">
      <c r="A32" s="3" t="s">
        <v>98</v>
      </c>
      <c r="B32" s="7">
        <v>-8530</v>
      </c>
      <c r="C32" s="7">
        <v>-9375</v>
      </c>
    </row>
    <row r="33" spans="1:3">
      <c r="A33" s="3" t="s">
        <v>99</v>
      </c>
      <c r="B33" s="7">
        <v>4687</v>
      </c>
      <c r="C33" s="7">
        <v>129454</v>
      </c>
    </row>
    <row r="34" spans="1:3" ht="30">
      <c r="A34" s="3" t="s">
        <v>100</v>
      </c>
      <c r="B34" s="7">
        <v>-4535</v>
      </c>
      <c r="C34" s="5">
        <v>0</v>
      </c>
    </row>
    <row r="35" spans="1:3" ht="30">
      <c r="A35" s="3" t="s">
        <v>101</v>
      </c>
      <c r="B35" s="5">
        <v>152</v>
      </c>
      <c r="C35" s="7">
        <v>129454</v>
      </c>
    </row>
    <row r="36" spans="1:3">
      <c r="A36" s="3" t="s">
        <v>444</v>
      </c>
      <c r="B36" s="5"/>
      <c r="C36" s="5"/>
    </row>
    <row r="37" spans="1:3">
      <c r="A37" s="4" t="s">
        <v>69</v>
      </c>
      <c r="B37" s="5"/>
      <c r="C37" s="5"/>
    </row>
    <row r="38" spans="1:3" ht="30">
      <c r="A38" s="3" t="s">
        <v>70</v>
      </c>
      <c r="B38" s="5">
        <v>0</v>
      </c>
      <c r="C38" s="5">
        <v>0</v>
      </c>
    </row>
    <row r="39" spans="1:3">
      <c r="A39" s="3" t="s">
        <v>71</v>
      </c>
      <c r="B39" s="5">
        <v>0</v>
      </c>
      <c r="C39" s="5"/>
    </row>
    <row r="40" spans="1:3" ht="30">
      <c r="A40" s="3" t="s">
        <v>72</v>
      </c>
      <c r="B40" s="5">
        <v>0</v>
      </c>
      <c r="C40" s="5">
        <v>0</v>
      </c>
    </row>
    <row r="41" spans="1:3">
      <c r="A41" s="3" t="s">
        <v>73</v>
      </c>
      <c r="B41" s="5">
        <v>0</v>
      </c>
      <c r="C41" s="5">
        <v>0</v>
      </c>
    </row>
    <row r="42" spans="1:3">
      <c r="A42" s="4" t="s">
        <v>74</v>
      </c>
      <c r="B42" s="5"/>
      <c r="C42" s="5"/>
    </row>
    <row r="43" spans="1:3">
      <c r="A43" s="3" t="s">
        <v>75</v>
      </c>
      <c r="B43" s="5">
        <v>0</v>
      </c>
      <c r="C43" s="5">
        <v>0</v>
      </c>
    </row>
    <row r="44" spans="1:3" ht="30">
      <c r="A44" s="3" t="s">
        <v>76</v>
      </c>
      <c r="B44" s="5">
        <v>0</v>
      </c>
      <c r="C44" s="5">
        <v>0</v>
      </c>
    </row>
    <row r="45" spans="1:3">
      <c r="A45" s="3" t="s">
        <v>77</v>
      </c>
      <c r="B45" s="5">
        <v>0</v>
      </c>
      <c r="C45" s="5">
        <v>0</v>
      </c>
    </row>
    <row r="46" spans="1:3">
      <c r="A46" s="3" t="s">
        <v>78</v>
      </c>
      <c r="B46" s="5">
        <v>0</v>
      </c>
      <c r="C46" s="5">
        <v>0</v>
      </c>
    </row>
    <row r="47" spans="1:3">
      <c r="A47" s="3" t="s">
        <v>79</v>
      </c>
      <c r="B47" s="5">
        <v>0</v>
      </c>
      <c r="C47" s="5">
        <v>0</v>
      </c>
    </row>
    <row r="48" spans="1:3">
      <c r="A48" s="3" t="s">
        <v>80</v>
      </c>
      <c r="B48" s="5">
        <v>0</v>
      </c>
      <c r="C48" s="5">
        <v>0</v>
      </c>
    </row>
    <row r="49" spans="1:3">
      <c r="A49" s="3" t="s">
        <v>81</v>
      </c>
      <c r="B49" s="5">
        <v>0</v>
      </c>
      <c r="C49" s="5">
        <v>0</v>
      </c>
    </row>
    <row r="50" spans="1:3">
      <c r="A50" s="3" t="s">
        <v>82</v>
      </c>
      <c r="B50" s="5">
        <v>0</v>
      </c>
      <c r="C50" s="5">
        <v>0</v>
      </c>
    </row>
    <row r="51" spans="1:3" ht="30">
      <c r="A51" s="3" t="s">
        <v>83</v>
      </c>
      <c r="B51" s="5">
        <v>0</v>
      </c>
      <c r="C51" s="5">
        <v>0</v>
      </c>
    </row>
    <row r="52" spans="1:3">
      <c r="A52" s="3" t="s">
        <v>84</v>
      </c>
      <c r="B52" s="5">
        <v>0</v>
      </c>
      <c r="C52" s="5"/>
    </row>
    <row r="53" spans="1:3">
      <c r="A53" s="3" t="s">
        <v>85</v>
      </c>
      <c r="B53" s="5">
        <v>0</v>
      </c>
      <c r="C53" s="5"/>
    </row>
    <row r="54" spans="1:3">
      <c r="A54" s="3" t="s">
        <v>86</v>
      </c>
      <c r="B54" s="5">
        <v>0</v>
      </c>
      <c r="C54" s="5">
        <v>0</v>
      </c>
    </row>
    <row r="55" spans="1:3">
      <c r="A55" s="3" t="s">
        <v>87</v>
      </c>
      <c r="B55" s="5">
        <v>0</v>
      </c>
      <c r="C55" s="5">
        <v>0</v>
      </c>
    </row>
    <row r="56" spans="1:3">
      <c r="A56" s="3" t="s">
        <v>88</v>
      </c>
      <c r="B56" s="7">
        <v>-15426</v>
      </c>
      <c r="C56" s="5">
        <v>0</v>
      </c>
    </row>
    <row r="57" spans="1:3" ht="30">
      <c r="A57" s="3" t="s">
        <v>89</v>
      </c>
      <c r="B57" s="5"/>
      <c r="C57" s="5">
        <v>0</v>
      </c>
    </row>
    <row r="58" spans="1:3">
      <c r="A58" s="3" t="s">
        <v>90</v>
      </c>
      <c r="B58" s="5">
        <v>94</v>
      </c>
      <c r="C58" s="5">
        <v>0</v>
      </c>
    </row>
    <row r="59" spans="1:3">
      <c r="A59" s="3" t="s">
        <v>484</v>
      </c>
      <c r="B59" s="7">
        <v>13965</v>
      </c>
      <c r="C59" s="5">
        <v>0</v>
      </c>
    </row>
    <row r="60" spans="1:3" ht="30">
      <c r="A60" s="3" t="s">
        <v>93</v>
      </c>
      <c r="B60" s="5">
        <v>-852</v>
      </c>
      <c r="C60" s="5">
        <v>0</v>
      </c>
    </row>
    <row r="61" spans="1:3">
      <c r="A61" s="3" t="s">
        <v>94</v>
      </c>
      <c r="B61" s="5"/>
      <c r="C61" s="5">
        <v>0</v>
      </c>
    </row>
    <row r="62" spans="1:3">
      <c r="A62" s="3" t="s">
        <v>95</v>
      </c>
      <c r="B62" s="5"/>
      <c r="C62" s="5">
        <v>0</v>
      </c>
    </row>
    <row r="63" spans="1:3">
      <c r="A63" s="3" t="s">
        <v>96</v>
      </c>
      <c r="B63" s="5"/>
      <c r="C63" s="5">
        <v>0</v>
      </c>
    </row>
    <row r="64" spans="1:3">
      <c r="A64" s="3" t="s">
        <v>515</v>
      </c>
      <c r="B64" s="7">
        <v>-6723</v>
      </c>
      <c r="C64" s="7">
        <v>126988</v>
      </c>
    </row>
    <row r="65" spans="1:3">
      <c r="A65" s="3" t="s">
        <v>97</v>
      </c>
      <c r="B65" s="7">
        <v>-8942</v>
      </c>
      <c r="C65" s="7">
        <v>126988</v>
      </c>
    </row>
    <row r="66" spans="1:3">
      <c r="A66" s="3" t="s">
        <v>98</v>
      </c>
      <c r="B66" s="7">
        <v>-8530</v>
      </c>
      <c r="C66" s="7">
        <v>-9375</v>
      </c>
    </row>
    <row r="67" spans="1:3">
      <c r="A67" s="3" t="s">
        <v>99</v>
      </c>
      <c r="B67" s="7">
        <v>-17472</v>
      </c>
      <c r="C67" s="7">
        <v>117613</v>
      </c>
    </row>
    <row r="68" spans="1:3" ht="30">
      <c r="A68" s="3" t="s">
        <v>100</v>
      </c>
      <c r="B68" s="5">
        <v>0</v>
      </c>
      <c r="C68" s="5">
        <v>0</v>
      </c>
    </row>
    <row r="69" spans="1:3" ht="30">
      <c r="A69" s="3" t="s">
        <v>101</v>
      </c>
      <c r="B69" s="7">
        <v>-17472</v>
      </c>
      <c r="C69" s="7">
        <v>117613</v>
      </c>
    </row>
    <row r="70" spans="1:3">
      <c r="A70" s="3" t="s">
        <v>445</v>
      </c>
      <c r="B70" s="5"/>
      <c r="C70" s="5"/>
    </row>
    <row r="71" spans="1:3">
      <c r="A71" s="4" t="s">
        <v>69</v>
      </c>
      <c r="B71" s="5"/>
      <c r="C71" s="5"/>
    </row>
    <row r="72" spans="1:3" ht="30">
      <c r="A72" s="3" t="s">
        <v>70</v>
      </c>
      <c r="B72" s="7">
        <v>96912</v>
      </c>
      <c r="C72" s="7">
        <v>90466</v>
      </c>
    </row>
    <row r="73" spans="1:3">
      <c r="A73" s="3" t="s">
        <v>71</v>
      </c>
      <c r="B73" s="7">
        <v>2826</v>
      </c>
      <c r="C73" s="5"/>
    </row>
    <row r="74" spans="1:3" ht="30">
      <c r="A74" s="3" t="s">
        <v>72</v>
      </c>
      <c r="B74" s="5">
        <v>0</v>
      </c>
      <c r="C74" s="5">
        <v>0</v>
      </c>
    </row>
    <row r="75" spans="1:3">
      <c r="A75" s="3" t="s">
        <v>73</v>
      </c>
      <c r="B75" s="7">
        <v>99738</v>
      </c>
      <c r="C75" s="7">
        <v>90466</v>
      </c>
    </row>
    <row r="76" spans="1:3">
      <c r="A76" s="4" t="s">
        <v>74</v>
      </c>
      <c r="B76" s="5"/>
      <c r="C76" s="5"/>
    </row>
    <row r="77" spans="1:3">
      <c r="A77" s="3" t="s">
        <v>75</v>
      </c>
      <c r="B77" s="7">
        <v>11591</v>
      </c>
      <c r="C77" s="7">
        <v>5187</v>
      </c>
    </row>
    <row r="78" spans="1:3" ht="30">
      <c r="A78" s="3" t="s">
        <v>76</v>
      </c>
      <c r="B78" s="7">
        <v>27676</v>
      </c>
      <c r="C78" s="7">
        <v>6456</v>
      </c>
    </row>
    <row r="79" spans="1:3">
      <c r="A79" s="3" t="s">
        <v>77</v>
      </c>
      <c r="B79" s="7">
        <v>1454</v>
      </c>
      <c r="C79" s="5">
        <v>639</v>
      </c>
    </row>
    <row r="80" spans="1:3">
      <c r="A80" s="3" t="s">
        <v>78</v>
      </c>
      <c r="B80" s="5">
        <v>739</v>
      </c>
      <c r="C80" s="5">
        <v>486</v>
      </c>
    </row>
    <row r="81" spans="1:3">
      <c r="A81" s="3" t="s">
        <v>79</v>
      </c>
      <c r="B81" s="5">
        <v>0</v>
      </c>
      <c r="C81" s="5">
        <v>389</v>
      </c>
    </row>
    <row r="82" spans="1:3">
      <c r="A82" s="3" t="s">
        <v>80</v>
      </c>
      <c r="B82" s="7">
        <v>22498</v>
      </c>
      <c r="C82" s="7">
        <v>68177</v>
      </c>
    </row>
    <row r="83" spans="1:3">
      <c r="A83" s="3" t="s">
        <v>81</v>
      </c>
      <c r="B83" s="7">
        <v>2220</v>
      </c>
      <c r="C83" s="5">
        <v>91</v>
      </c>
    </row>
    <row r="84" spans="1:3">
      <c r="A84" s="3" t="s">
        <v>82</v>
      </c>
      <c r="B84" s="7">
        <v>13299</v>
      </c>
      <c r="C84" s="7">
        <v>10892</v>
      </c>
    </row>
    <row r="85" spans="1:3" ht="30">
      <c r="A85" s="3" t="s">
        <v>83</v>
      </c>
      <c r="B85" s="7">
        <v>59136</v>
      </c>
      <c r="C85" s="7">
        <v>25304</v>
      </c>
    </row>
    <row r="86" spans="1:3">
      <c r="A86" s="3" t="s">
        <v>84</v>
      </c>
      <c r="B86" s="5">
        <v>0</v>
      </c>
      <c r="C86" s="5"/>
    </row>
    <row r="87" spans="1:3">
      <c r="A87" s="3" t="s">
        <v>85</v>
      </c>
      <c r="B87" s="7">
        <v>1892</v>
      </c>
      <c r="C87" s="5"/>
    </row>
    <row r="88" spans="1:3">
      <c r="A88" s="3" t="s">
        <v>86</v>
      </c>
      <c r="B88" s="7">
        <v>140505</v>
      </c>
      <c r="C88" s="7">
        <v>117621</v>
      </c>
    </row>
    <row r="89" spans="1:3">
      <c r="A89" s="3" t="s">
        <v>87</v>
      </c>
      <c r="B89" s="7">
        <v>-40767</v>
      </c>
      <c r="C89" s="7">
        <v>-27155</v>
      </c>
    </row>
    <row r="90" spans="1:3">
      <c r="A90" s="3" t="s">
        <v>88</v>
      </c>
      <c r="B90" s="5">
        <v>-31</v>
      </c>
      <c r="C90" s="7">
        <v>-7042</v>
      </c>
    </row>
    <row r="91" spans="1:3" ht="30">
      <c r="A91" s="3" t="s">
        <v>89</v>
      </c>
      <c r="B91" s="5"/>
      <c r="C91" s="7">
        <v>203579</v>
      </c>
    </row>
    <row r="92" spans="1:3">
      <c r="A92" s="3" t="s">
        <v>90</v>
      </c>
      <c r="B92" s="5">
        <v>59</v>
      </c>
      <c r="C92" s="5">
        <v>602</v>
      </c>
    </row>
    <row r="93" spans="1:3">
      <c r="A93" s="3" t="s">
        <v>484</v>
      </c>
      <c r="B93" s="7">
        <v>47402</v>
      </c>
      <c r="C93" s="7">
        <v>-20380</v>
      </c>
    </row>
    <row r="94" spans="1:3" ht="30">
      <c r="A94" s="3" t="s">
        <v>93</v>
      </c>
      <c r="B94" s="5">
        <v>0</v>
      </c>
      <c r="C94" s="5">
        <v>-489</v>
      </c>
    </row>
    <row r="95" spans="1:3">
      <c r="A95" s="3" t="s">
        <v>94</v>
      </c>
      <c r="B95" s="5"/>
      <c r="C95" s="5">
        <v>-143</v>
      </c>
    </row>
    <row r="96" spans="1:3">
      <c r="A96" s="3" t="s">
        <v>95</v>
      </c>
      <c r="B96" s="5"/>
      <c r="C96" s="5">
        <v>-836</v>
      </c>
    </row>
    <row r="97" spans="1:3">
      <c r="A97" s="3" t="s">
        <v>96</v>
      </c>
      <c r="B97" s="5"/>
      <c r="C97" s="7">
        <v>-2656</v>
      </c>
    </row>
    <row r="98" spans="1:3">
      <c r="A98" s="3" t="s">
        <v>515</v>
      </c>
      <c r="B98" s="5">
        <v>-852</v>
      </c>
      <c r="C98" s="7">
        <v>-9117</v>
      </c>
    </row>
    <row r="99" spans="1:3">
      <c r="A99" s="3" t="s">
        <v>97</v>
      </c>
      <c r="B99" s="7">
        <v>5811</v>
      </c>
      <c r="C99" s="7">
        <v>136363</v>
      </c>
    </row>
    <row r="100" spans="1:3">
      <c r="A100" s="3" t="s">
        <v>98</v>
      </c>
      <c r="B100" s="7">
        <v>-12534</v>
      </c>
      <c r="C100" s="7">
        <v>-9375</v>
      </c>
    </row>
    <row r="101" spans="1:3">
      <c r="A101" s="3" t="s">
        <v>99</v>
      </c>
      <c r="B101" s="7">
        <v>-6723</v>
      </c>
      <c r="C101" s="7">
        <v>126988</v>
      </c>
    </row>
    <row r="102" spans="1:3" ht="30">
      <c r="A102" s="3" t="s">
        <v>100</v>
      </c>
      <c r="B102" s="5">
        <v>0</v>
      </c>
      <c r="C102" s="5">
        <v>0</v>
      </c>
    </row>
    <row r="103" spans="1:3" ht="30">
      <c r="A103" s="3" t="s">
        <v>101</v>
      </c>
      <c r="B103" s="7">
        <v>-6723</v>
      </c>
      <c r="C103" s="7">
        <v>126988</v>
      </c>
    </row>
    <row r="104" spans="1:3">
      <c r="A104" s="3" t="s">
        <v>446</v>
      </c>
      <c r="B104" s="5"/>
      <c r="C104" s="5"/>
    </row>
    <row r="105" spans="1:3">
      <c r="A105" s="4" t="s">
        <v>69</v>
      </c>
      <c r="B105" s="5"/>
      <c r="C105" s="5"/>
    </row>
    <row r="106" spans="1:3" ht="30">
      <c r="A106" s="3" t="s">
        <v>70</v>
      </c>
      <c r="B106" s="5">
        <v>0</v>
      </c>
      <c r="C106" s="5">
        <v>0</v>
      </c>
    </row>
    <row r="107" spans="1:3">
      <c r="A107" s="3" t="s">
        <v>71</v>
      </c>
      <c r="B107" s="5">
        <v>0</v>
      </c>
      <c r="C107" s="5"/>
    </row>
    <row r="108" spans="1:3" ht="30">
      <c r="A108" s="3" t="s">
        <v>72</v>
      </c>
      <c r="B108" s="7">
        <v>29447</v>
      </c>
      <c r="C108" s="5">
        <v>11</v>
      </c>
    </row>
    <row r="109" spans="1:3">
      <c r="A109" s="3" t="s">
        <v>73</v>
      </c>
      <c r="B109" s="7">
        <v>29447</v>
      </c>
      <c r="C109" s="5">
        <v>11</v>
      </c>
    </row>
    <row r="110" spans="1:3">
      <c r="A110" s="4" t="s">
        <v>74</v>
      </c>
      <c r="B110" s="5"/>
      <c r="C110" s="5"/>
    </row>
    <row r="111" spans="1:3">
      <c r="A111" s="3" t="s">
        <v>75</v>
      </c>
      <c r="B111" s="5">
        <v>0</v>
      </c>
      <c r="C111" s="5">
        <v>0</v>
      </c>
    </row>
    <row r="112" spans="1:3" ht="30">
      <c r="A112" s="3" t="s">
        <v>76</v>
      </c>
      <c r="B112" s="5">
        <v>0</v>
      </c>
      <c r="C112" s="5">
        <v>0</v>
      </c>
    </row>
    <row r="113" spans="1:3">
      <c r="A113" s="3" t="s">
        <v>77</v>
      </c>
      <c r="B113" s="5">
        <v>0</v>
      </c>
      <c r="C113" s="5">
        <v>0</v>
      </c>
    </row>
    <row r="114" spans="1:3">
      <c r="A114" s="3" t="s">
        <v>78</v>
      </c>
      <c r="B114" s="5">
        <v>0</v>
      </c>
      <c r="C114" s="5">
        <v>0</v>
      </c>
    </row>
    <row r="115" spans="1:3">
      <c r="A115" s="3" t="s">
        <v>79</v>
      </c>
      <c r="B115" s="7">
        <v>3331</v>
      </c>
      <c r="C115" s="5">
        <v>285</v>
      </c>
    </row>
    <row r="116" spans="1:3">
      <c r="A116" s="3" t="s">
        <v>80</v>
      </c>
      <c r="B116" s="5">
        <v>960</v>
      </c>
      <c r="C116" s="7">
        <v>5625</v>
      </c>
    </row>
    <row r="117" spans="1:3">
      <c r="A117" s="3" t="s">
        <v>81</v>
      </c>
      <c r="B117" s="7">
        <v>1035</v>
      </c>
      <c r="C117" s="5">
        <v>0</v>
      </c>
    </row>
    <row r="118" spans="1:3">
      <c r="A118" s="3" t="s">
        <v>82</v>
      </c>
      <c r="B118" s="7">
        <v>4191</v>
      </c>
      <c r="C118" s="5">
        <v>538</v>
      </c>
    </row>
    <row r="119" spans="1:3" ht="30">
      <c r="A119" s="3" t="s">
        <v>83</v>
      </c>
      <c r="B119" s="7">
        <v>3445</v>
      </c>
      <c r="C119" s="5">
        <v>203</v>
      </c>
    </row>
    <row r="120" spans="1:3">
      <c r="A120" s="3" t="s">
        <v>84</v>
      </c>
      <c r="B120" s="5">
        <v>408</v>
      </c>
      <c r="C120" s="5"/>
    </row>
    <row r="121" spans="1:3">
      <c r="A121" s="3" t="s">
        <v>85</v>
      </c>
      <c r="B121" s="5">
        <v>0</v>
      </c>
      <c r="C121" s="5"/>
    </row>
    <row r="122" spans="1:3">
      <c r="A122" s="3" t="s">
        <v>86</v>
      </c>
      <c r="B122" s="7">
        <v>13370</v>
      </c>
      <c r="C122" s="7">
        <v>6651</v>
      </c>
    </row>
    <row r="123" spans="1:3">
      <c r="A123" s="3" t="s">
        <v>87</v>
      </c>
      <c r="B123" s="7">
        <v>16077</v>
      </c>
      <c r="C123" s="7">
        <v>-6640</v>
      </c>
    </row>
    <row r="124" spans="1:3">
      <c r="A124" s="3" t="s">
        <v>88</v>
      </c>
      <c r="B124" s="5">
        <v>-672</v>
      </c>
      <c r="C124" s="5">
        <v>0</v>
      </c>
    </row>
    <row r="125" spans="1:3" ht="30">
      <c r="A125" s="3" t="s">
        <v>89</v>
      </c>
      <c r="B125" s="5"/>
      <c r="C125" s="5">
        <v>0</v>
      </c>
    </row>
    <row r="126" spans="1:3">
      <c r="A126" s="3" t="s">
        <v>90</v>
      </c>
      <c r="B126" s="5">
        <v>9</v>
      </c>
      <c r="C126" s="5">
        <v>-11</v>
      </c>
    </row>
    <row r="127" spans="1:3">
      <c r="A127" s="3" t="s">
        <v>484</v>
      </c>
      <c r="B127" s="5">
        <v>0</v>
      </c>
      <c r="C127" s="5">
        <v>0</v>
      </c>
    </row>
    <row r="128" spans="1:3" ht="30">
      <c r="A128" s="3" t="s">
        <v>93</v>
      </c>
      <c r="B128" s="5">
        <v>-251</v>
      </c>
      <c r="C128" s="5">
        <v>0</v>
      </c>
    </row>
    <row r="129" spans="1:3">
      <c r="A129" s="3" t="s">
        <v>94</v>
      </c>
      <c r="B129" s="5"/>
      <c r="C129" s="5">
        <v>0</v>
      </c>
    </row>
    <row r="130" spans="1:3">
      <c r="A130" s="3" t="s">
        <v>95</v>
      </c>
      <c r="B130" s="5"/>
      <c r="C130" s="5">
        <v>0</v>
      </c>
    </row>
    <row r="131" spans="1:3">
      <c r="A131" s="3" t="s">
        <v>96</v>
      </c>
      <c r="B131" s="5"/>
      <c r="C131" s="5">
        <v>0</v>
      </c>
    </row>
    <row r="132" spans="1:3">
      <c r="A132" s="3" t="s">
        <v>515</v>
      </c>
      <c r="B132" s="5">
        <v>0</v>
      </c>
      <c r="C132" s="5">
        <v>0</v>
      </c>
    </row>
    <row r="133" spans="1:3">
      <c r="A133" s="3" t="s">
        <v>97</v>
      </c>
      <c r="B133" s="7">
        <v>15163</v>
      </c>
      <c r="C133" s="7">
        <v>-6651</v>
      </c>
    </row>
    <row r="134" spans="1:3">
      <c r="A134" s="3" t="s">
        <v>98</v>
      </c>
      <c r="B134" s="7">
        <v>-5090</v>
      </c>
      <c r="C134" s="7">
        <v>-2466</v>
      </c>
    </row>
    <row r="135" spans="1:3">
      <c r="A135" s="3" t="s">
        <v>99</v>
      </c>
      <c r="B135" s="7">
        <v>10073</v>
      </c>
      <c r="C135" s="7">
        <v>-9117</v>
      </c>
    </row>
    <row r="136" spans="1:3" ht="30">
      <c r="A136" s="3" t="s">
        <v>100</v>
      </c>
      <c r="B136" s="7">
        <v>-4535</v>
      </c>
      <c r="C136" s="5">
        <v>0</v>
      </c>
    </row>
    <row r="137" spans="1:3" ht="30">
      <c r="A137" s="3" t="s">
        <v>101</v>
      </c>
      <c r="B137" s="7">
        <v>5538</v>
      </c>
      <c r="C137" s="7">
        <v>-9117</v>
      </c>
    </row>
    <row r="138" spans="1:3">
      <c r="A138" s="3" t="s">
        <v>447</v>
      </c>
      <c r="B138" s="5"/>
      <c r="C138" s="5"/>
    </row>
    <row r="139" spans="1:3">
      <c r="A139" s="4" t="s">
        <v>69</v>
      </c>
      <c r="B139" s="5"/>
      <c r="C139" s="5"/>
    </row>
    <row r="140" spans="1:3" ht="30">
      <c r="A140" s="3" t="s">
        <v>70</v>
      </c>
      <c r="B140" s="5">
        <v>0</v>
      </c>
      <c r="C140" s="5">
        <v>0</v>
      </c>
    </row>
    <row r="141" spans="1:3">
      <c r="A141" s="3" t="s">
        <v>71</v>
      </c>
      <c r="B141" s="5">
        <v>0</v>
      </c>
      <c r="C141" s="5"/>
    </row>
    <row r="142" spans="1:3" ht="30">
      <c r="A142" s="3" t="s">
        <v>72</v>
      </c>
      <c r="B142" s="7">
        <v>-19646</v>
      </c>
      <c r="C142" s="5">
        <v>0</v>
      </c>
    </row>
    <row r="143" spans="1:3">
      <c r="A143" s="3" t="s">
        <v>73</v>
      </c>
      <c r="B143" s="7">
        <v>-19646</v>
      </c>
      <c r="C143" s="5">
        <v>0</v>
      </c>
    </row>
    <row r="144" spans="1:3">
      <c r="A144" s="4" t="s">
        <v>74</v>
      </c>
      <c r="B144" s="5"/>
      <c r="C144" s="5"/>
    </row>
    <row r="145" spans="1:3">
      <c r="A145" s="3" t="s">
        <v>75</v>
      </c>
      <c r="B145" s="5">
        <v>0</v>
      </c>
      <c r="C145" s="5">
        <v>0</v>
      </c>
    </row>
    <row r="146" spans="1:3" ht="30">
      <c r="A146" s="3" t="s">
        <v>76</v>
      </c>
      <c r="B146" s="7">
        <v>-13256</v>
      </c>
      <c r="C146" s="5">
        <v>0</v>
      </c>
    </row>
    <row r="147" spans="1:3">
      <c r="A147" s="3" t="s">
        <v>77</v>
      </c>
      <c r="B147" s="5">
        <v>0</v>
      </c>
      <c r="C147" s="5">
        <v>0</v>
      </c>
    </row>
    <row r="148" spans="1:3">
      <c r="A148" s="3" t="s">
        <v>78</v>
      </c>
      <c r="B148" s="5">
        <v>0</v>
      </c>
      <c r="C148" s="5">
        <v>0</v>
      </c>
    </row>
    <row r="149" spans="1:3">
      <c r="A149" s="3" t="s">
        <v>79</v>
      </c>
      <c r="B149" s="5">
        <v>0</v>
      </c>
      <c r="C149" s="5">
        <v>0</v>
      </c>
    </row>
    <row r="150" spans="1:3">
      <c r="A150" s="3" t="s">
        <v>80</v>
      </c>
      <c r="B150" s="5">
        <v>0</v>
      </c>
      <c r="C150" s="5">
        <v>0</v>
      </c>
    </row>
    <row r="151" spans="1:3">
      <c r="A151" s="3" t="s">
        <v>81</v>
      </c>
      <c r="B151" s="5">
        <v>0</v>
      </c>
      <c r="C151" s="5">
        <v>0</v>
      </c>
    </row>
    <row r="152" spans="1:3">
      <c r="A152" s="3" t="s">
        <v>82</v>
      </c>
      <c r="B152" s="5">
        <v>0</v>
      </c>
      <c r="C152" s="5">
        <v>0</v>
      </c>
    </row>
    <row r="153" spans="1:3" ht="30">
      <c r="A153" s="3" t="s">
        <v>83</v>
      </c>
      <c r="B153" s="5">
        <v>0</v>
      </c>
      <c r="C153" s="5">
        <v>0</v>
      </c>
    </row>
    <row r="154" spans="1:3">
      <c r="A154" s="3" t="s">
        <v>84</v>
      </c>
      <c r="B154" s="5">
        <v>0</v>
      </c>
      <c r="C154" s="5"/>
    </row>
    <row r="155" spans="1:3">
      <c r="A155" s="3" t="s">
        <v>85</v>
      </c>
      <c r="B155" s="5">
        <v>0</v>
      </c>
      <c r="C155" s="5"/>
    </row>
    <row r="156" spans="1:3">
      <c r="A156" s="3" t="s">
        <v>86</v>
      </c>
      <c r="B156" s="7">
        <v>-13256</v>
      </c>
      <c r="C156" s="5">
        <v>0</v>
      </c>
    </row>
    <row r="157" spans="1:3">
      <c r="A157" s="3" t="s">
        <v>87</v>
      </c>
      <c r="B157" s="7">
        <v>-6390</v>
      </c>
      <c r="C157" s="5">
        <v>0</v>
      </c>
    </row>
    <row r="158" spans="1:3">
      <c r="A158" s="3" t="s">
        <v>88</v>
      </c>
      <c r="B158" s="5">
        <v>0</v>
      </c>
      <c r="C158" s="5">
        <v>0</v>
      </c>
    </row>
    <row r="159" spans="1:3" ht="30">
      <c r="A159" s="3" t="s">
        <v>89</v>
      </c>
      <c r="B159" s="5"/>
      <c r="C159" s="5">
        <v>0</v>
      </c>
    </row>
    <row r="160" spans="1:3">
      <c r="A160" s="3" t="s">
        <v>90</v>
      </c>
      <c r="B160" s="5">
        <v>0</v>
      </c>
      <c r="C160" s="5">
        <v>0</v>
      </c>
    </row>
    <row r="161" spans="1:3">
      <c r="A161" s="3" t="s">
        <v>484</v>
      </c>
      <c r="B161" s="5">
        <v>0</v>
      </c>
      <c r="C161" s="5">
        <v>0</v>
      </c>
    </row>
    <row r="162" spans="1:3" ht="30">
      <c r="A162" s="3" t="s">
        <v>93</v>
      </c>
      <c r="B162" s="5">
        <v>0</v>
      </c>
      <c r="C162" s="5">
        <v>0</v>
      </c>
    </row>
    <row r="163" spans="1:3">
      <c r="A163" s="3" t="s">
        <v>94</v>
      </c>
      <c r="B163" s="5"/>
      <c r="C163" s="5">
        <v>0</v>
      </c>
    </row>
    <row r="164" spans="1:3">
      <c r="A164" s="3" t="s">
        <v>95</v>
      </c>
      <c r="B164" s="5"/>
      <c r="C164" s="5">
        <v>0</v>
      </c>
    </row>
    <row r="165" spans="1:3">
      <c r="A165" s="3" t="s">
        <v>96</v>
      </c>
      <c r="B165" s="5"/>
      <c r="C165" s="5">
        <v>0</v>
      </c>
    </row>
    <row r="166" spans="1:3">
      <c r="A166" s="3" t="s">
        <v>515</v>
      </c>
      <c r="B166" s="7">
        <v>7575</v>
      </c>
      <c r="C166" s="7">
        <v>-117871</v>
      </c>
    </row>
    <row r="167" spans="1:3">
      <c r="A167" s="3" t="s">
        <v>97</v>
      </c>
      <c r="B167" s="7">
        <v>1185</v>
      </c>
      <c r="C167" s="7">
        <v>-117871</v>
      </c>
    </row>
    <row r="168" spans="1:3">
      <c r="A168" s="3" t="s">
        <v>98</v>
      </c>
      <c r="B168" s="7">
        <v>17624</v>
      </c>
      <c r="C168" s="7">
        <v>11841</v>
      </c>
    </row>
    <row r="169" spans="1:3">
      <c r="A169" s="3" t="s">
        <v>99</v>
      </c>
      <c r="B169" s="7">
        <v>18809</v>
      </c>
      <c r="C169" s="7">
        <v>-106030</v>
      </c>
    </row>
    <row r="170" spans="1:3" ht="30">
      <c r="A170" s="3" t="s">
        <v>100</v>
      </c>
      <c r="B170" s="5">
        <v>0</v>
      </c>
      <c r="C170" s="5">
        <v>0</v>
      </c>
    </row>
    <row r="171" spans="1:3" ht="30">
      <c r="A171" s="3" t="s">
        <v>101</v>
      </c>
      <c r="B171" s="9">
        <v>18809</v>
      </c>
      <c r="C171" s="9">
        <v>-10603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3" width="12.5703125" bestFit="1" customWidth="1"/>
  </cols>
  <sheetData>
    <row r="1" spans="1:3" ht="15" customHeight="1">
      <c r="A1" s="1" t="s">
        <v>892</v>
      </c>
      <c r="B1" s="8" t="s">
        <v>1</v>
      </c>
      <c r="C1" s="8"/>
    </row>
    <row r="2" spans="1:3" ht="30">
      <c r="A2" s="1" t="s">
        <v>21</v>
      </c>
      <c r="B2" s="1" t="s">
        <v>2</v>
      </c>
      <c r="C2" s="1" t="s">
        <v>68</v>
      </c>
    </row>
    <row r="3" spans="1:3" ht="30">
      <c r="A3" s="4" t="s">
        <v>893</v>
      </c>
      <c r="B3" s="5"/>
      <c r="C3" s="5"/>
    </row>
    <row r="4" spans="1:3" ht="30">
      <c r="A4" s="3" t="s">
        <v>524</v>
      </c>
      <c r="B4" s="9">
        <v>13078</v>
      </c>
      <c r="C4" s="9">
        <v>35544</v>
      </c>
    </row>
    <row r="5" spans="1:3">
      <c r="A5" s="4" t="s">
        <v>124</v>
      </c>
      <c r="B5" s="5"/>
      <c r="C5" s="5"/>
    </row>
    <row r="6" spans="1:3" ht="30">
      <c r="A6" s="3" t="s">
        <v>125</v>
      </c>
      <c r="B6" s="7">
        <v>-324939</v>
      </c>
      <c r="C6" s="7">
        <v>-179787</v>
      </c>
    </row>
    <row r="7" spans="1:3">
      <c r="A7" s="3" t="s">
        <v>530</v>
      </c>
      <c r="B7" s="5">
        <v>0</v>
      </c>
      <c r="C7" s="5">
        <v>0</v>
      </c>
    </row>
    <row r="8" spans="1:3" ht="30">
      <c r="A8" s="3" t="s">
        <v>126</v>
      </c>
      <c r="B8" s="5">
        <v>0</v>
      </c>
      <c r="C8" s="7">
        <v>-82766</v>
      </c>
    </row>
    <row r="9" spans="1:3" ht="30">
      <c r="A9" s="3" t="s">
        <v>127</v>
      </c>
      <c r="B9" s="5">
        <v>0</v>
      </c>
      <c r="C9" s="7">
        <v>11263</v>
      </c>
    </row>
    <row r="10" spans="1:3">
      <c r="A10" s="3" t="s">
        <v>128</v>
      </c>
      <c r="B10" s="7">
        <v>-324939</v>
      </c>
      <c r="C10" s="7">
        <v>-251290</v>
      </c>
    </row>
    <row r="11" spans="1:3">
      <c r="A11" s="4" t="s">
        <v>129</v>
      </c>
      <c r="B11" s="5"/>
      <c r="C11" s="5"/>
    </row>
    <row r="12" spans="1:3">
      <c r="A12" s="3" t="s">
        <v>130</v>
      </c>
      <c r="B12" s="7">
        <v>428932</v>
      </c>
      <c r="C12" s="5">
        <v>0</v>
      </c>
    </row>
    <row r="13" spans="1:3">
      <c r="A13" s="3" t="s">
        <v>131</v>
      </c>
      <c r="B13" s="7">
        <v>-15535</v>
      </c>
      <c r="C13" s="7">
        <v>-192114</v>
      </c>
    </row>
    <row r="14" spans="1:3">
      <c r="A14" s="3" t="s">
        <v>132</v>
      </c>
      <c r="B14" s="5">
        <v>0</v>
      </c>
      <c r="C14" s="7">
        <v>8268</v>
      </c>
    </row>
    <row r="15" spans="1:3">
      <c r="A15" s="3" t="s">
        <v>133</v>
      </c>
      <c r="B15" s="7">
        <v>-7862</v>
      </c>
      <c r="C15" s="5">
        <v>-446</v>
      </c>
    </row>
    <row r="16" spans="1:3" ht="30">
      <c r="A16" s="3" t="s">
        <v>134</v>
      </c>
      <c r="B16" s="5">
        <v>-146</v>
      </c>
      <c r="C16" s="5">
        <v>0</v>
      </c>
    </row>
    <row r="17" spans="1:3" ht="30">
      <c r="A17" s="3" t="s">
        <v>135</v>
      </c>
      <c r="B17" s="5">
        <v>-587</v>
      </c>
      <c r="C17" s="5">
        <v>0</v>
      </c>
    </row>
    <row r="18" spans="1:3" ht="45">
      <c r="A18" s="3" t="s">
        <v>137</v>
      </c>
      <c r="B18" s="5"/>
      <c r="C18" s="7">
        <v>597095</v>
      </c>
    </row>
    <row r="19" spans="1:3">
      <c r="A19" s="3" t="s">
        <v>571</v>
      </c>
      <c r="B19" s="5"/>
      <c r="C19" s="5">
        <v>0</v>
      </c>
    </row>
    <row r="20" spans="1:3">
      <c r="A20" s="3" t="s">
        <v>546</v>
      </c>
      <c r="B20" s="5">
        <v>0</v>
      </c>
      <c r="C20" s="5"/>
    </row>
    <row r="21" spans="1:3" ht="30">
      <c r="A21" s="3" t="s">
        <v>138</v>
      </c>
      <c r="B21" s="7">
        <v>404802</v>
      </c>
      <c r="C21" s="7">
        <v>412803</v>
      </c>
    </row>
    <row r="22" spans="1:3">
      <c r="A22" s="3" t="s">
        <v>139</v>
      </c>
      <c r="B22" s="7">
        <v>92941</v>
      </c>
      <c r="C22" s="7">
        <v>197057</v>
      </c>
    </row>
    <row r="23" spans="1:3">
      <c r="A23" s="3" t="s">
        <v>140</v>
      </c>
      <c r="B23" s="7">
        <v>256130</v>
      </c>
      <c r="C23" s="7">
        <v>31612</v>
      </c>
    </row>
    <row r="24" spans="1:3">
      <c r="A24" s="3" t="s">
        <v>141</v>
      </c>
      <c r="B24" s="7">
        <v>349071</v>
      </c>
      <c r="C24" s="7">
        <v>228669</v>
      </c>
    </row>
    <row r="25" spans="1:3">
      <c r="A25" s="3" t="s">
        <v>444</v>
      </c>
      <c r="B25" s="5"/>
      <c r="C25" s="5"/>
    </row>
    <row r="26" spans="1:3" ht="30">
      <c r="A26" s="4" t="s">
        <v>893</v>
      </c>
      <c r="B26" s="5"/>
      <c r="C26" s="5"/>
    </row>
    <row r="27" spans="1:3" ht="30">
      <c r="A27" s="3" t="s">
        <v>524</v>
      </c>
      <c r="B27" s="7">
        <v>-45325</v>
      </c>
      <c r="C27" s="5">
        <v>-40</v>
      </c>
    </row>
    <row r="28" spans="1:3">
      <c r="A28" s="4" t="s">
        <v>124</v>
      </c>
      <c r="B28" s="5"/>
      <c r="C28" s="5"/>
    </row>
    <row r="29" spans="1:3" ht="30">
      <c r="A29" s="3" t="s">
        <v>125</v>
      </c>
      <c r="B29" s="5">
        <v>-907</v>
      </c>
      <c r="C29" s="5">
        <v>0</v>
      </c>
    </row>
    <row r="30" spans="1:3">
      <c r="A30" s="3" t="s">
        <v>530</v>
      </c>
      <c r="B30" s="7">
        <v>-190328</v>
      </c>
      <c r="C30" s="7">
        <v>-600199</v>
      </c>
    </row>
    <row r="31" spans="1:3" ht="30">
      <c r="A31" s="3" t="s">
        <v>126</v>
      </c>
      <c r="B31" s="5"/>
      <c r="C31" s="5">
        <v>0</v>
      </c>
    </row>
    <row r="32" spans="1:3" ht="30">
      <c r="A32" s="3" t="s">
        <v>127</v>
      </c>
      <c r="B32" s="5"/>
      <c r="C32" s="5">
        <v>0</v>
      </c>
    </row>
    <row r="33" spans="1:3">
      <c r="A33" s="3" t="s">
        <v>128</v>
      </c>
      <c r="B33" s="7">
        <v>-191235</v>
      </c>
      <c r="C33" s="7">
        <v>-600199</v>
      </c>
    </row>
    <row r="34" spans="1:3">
      <c r="A34" s="4" t="s">
        <v>129</v>
      </c>
      <c r="B34" s="5"/>
      <c r="C34" s="5"/>
    </row>
    <row r="35" spans="1:3">
      <c r="A35" s="3" t="s">
        <v>130</v>
      </c>
      <c r="B35" s="7">
        <v>411932</v>
      </c>
      <c r="C35" s="5"/>
    </row>
    <row r="36" spans="1:3">
      <c r="A36" s="3" t="s">
        <v>131</v>
      </c>
      <c r="B36" s="7">
        <v>-15186</v>
      </c>
      <c r="C36" s="5">
        <v>0</v>
      </c>
    </row>
    <row r="37" spans="1:3">
      <c r="A37" s="3" t="s">
        <v>132</v>
      </c>
      <c r="B37" s="5"/>
      <c r="C37" s="5">
        <v>0</v>
      </c>
    </row>
    <row r="38" spans="1:3">
      <c r="A38" s="3" t="s">
        <v>133</v>
      </c>
      <c r="B38" s="7">
        <v>-7570</v>
      </c>
      <c r="C38" s="5">
        <v>0</v>
      </c>
    </row>
    <row r="39" spans="1:3" ht="30">
      <c r="A39" s="3" t="s">
        <v>134</v>
      </c>
      <c r="B39" s="5">
        <v>0</v>
      </c>
      <c r="C39" s="5"/>
    </row>
    <row r="40" spans="1:3" ht="30">
      <c r="A40" s="3" t="s">
        <v>135</v>
      </c>
      <c r="B40" s="5">
        <v>0</v>
      </c>
      <c r="C40" s="5"/>
    </row>
    <row r="41" spans="1:3" ht="45">
      <c r="A41" s="3" t="s">
        <v>137</v>
      </c>
      <c r="B41" s="5"/>
      <c r="C41" s="7">
        <v>600239</v>
      </c>
    </row>
    <row r="42" spans="1:3">
      <c r="A42" s="3" t="s">
        <v>571</v>
      </c>
      <c r="B42" s="5"/>
      <c r="C42" s="5">
        <v>0</v>
      </c>
    </row>
    <row r="43" spans="1:3">
      <c r="A43" s="3" t="s">
        <v>546</v>
      </c>
      <c r="B43" s="5">
        <v>0</v>
      </c>
      <c r="C43" s="5"/>
    </row>
    <row r="44" spans="1:3" ht="30">
      <c r="A44" s="3" t="s">
        <v>138</v>
      </c>
      <c r="B44" s="7">
        <v>389176</v>
      </c>
      <c r="C44" s="7">
        <v>600239</v>
      </c>
    </row>
    <row r="45" spans="1:3">
      <c r="A45" s="3" t="s">
        <v>139</v>
      </c>
      <c r="B45" s="7">
        <v>152616</v>
      </c>
      <c r="C45" s="5">
        <v>0</v>
      </c>
    </row>
    <row r="46" spans="1:3">
      <c r="A46" s="3" t="s">
        <v>140</v>
      </c>
      <c r="B46" s="7">
        <v>181835</v>
      </c>
      <c r="C46" s="5">
        <v>0</v>
      </c>
    </row>
    <row r="47" spans="1:3">
      <c r="A47" s="3" t="s">
        <v>141</v>
      </c>
      <c r="B47" s="7">
        <v>334451</v>
      </c>
      <c r="C47" s="5">
        <v>0</v>
      </c>
    </row>
    <row r="48" spans="1:3">
      <c r="A48" s="3" t="s">
        <v>445</v>
      </c>
      <c r="B48" s="5"/>
      <c r="C48" s="5"/>
    </row>
    <row r="49" spans="1:3" ht="30">
      <c r="A49" s="4" t="s">
        <v>893</v>
      </c>
      <c r="B49" s="5"/>
      <c r="C49" s="5"/>
    </row>
    <row r="50" spans="1:3" ht="30">
      <c r="A50" s="3" t="s">
        <v>524</v>
      </c>
      <c r="B50" s="7">
        <v>41446</v>
      </c>
      <c r="C50" s="7">
        <v>39188</v>
      </c>
    </row>
    <row r="51" spans="1:3">
      <c r="A51" s="4" t="s">
        <v>124</v>
      </c>
      <c r="B51" s="5"/>
      <c r="C51" s="5"/>
    </row>
    <row r="52" spans="1:3" ht="30">
      <c r="A52" s="3" t="s">
        <v>125</v>
      </c>
      <c r="B52" s="7">
        <v>-239810</v>
      </c>
      <c r="C52" s="7">
        <v>-165278</v>
      </c>
    </row>
    <row r="53" spans="1:3">
      <c r="A53" s="3" t="s">
        <v>530</v>
      </c>
      <c r="B53" s="7">
        <v>-30978</v>
      </c>
      <c r="C53" s="7">
        <v>-17633</v>
      </c>
    </row>
    <row r="54" spans="1:3" ht="30">
      <c r="A54" s="3" t="s">
        <v>126</v>
      </c>
      <c r="B54" s="5"/>
      <c r="C54" s="7">
        <v>-82766</v>
      </c>
    </row>
    <row r="55" spans="1:3" ht="30">
      <c r="A55" s="3" t="s">
        <v>127</v>
      </c>
      <c r="B55" s="5"/>
      <c r="C55" s="7">
        <v>11263</v>
      </c>
    </row>
    <row r="56" spans="1:3">
      <c r="A56" s="3" t="s">
        <v>128</v>
      </c>
      <c r="B56" s="7">
        <v>-270788</v>
      </c>
      <c r="C56" s="7">
        <v>-254414</v>
      </c>
    </row>
    <row r="57" spans="1:3">
      <c r="A57" s="4" t="s">
        <v>129</v>
      </c>
      <c r="B57" s="5"/>
      <c r="C57" s="5"/>
    </row>
    <row r="58" spans="1:3">
      <c r="A58" s="3" t="s">
        <v>130</v>
      </c>
      <c r="B58" s="5">
        <v>0</v>
      </c>
      <c r="C58" s="5"/>
    </row>
    <row r="59" spans="1:3">
      <c r="A59" s="3" t="s">
        <v>131</v>
      </c>
      <c r="B59" s="5">
        <v>-349</v>
      </c>
      <c r="C59" s="7">
        <v>-192114</v>
      </c>
    </row>
    <row r="60" spans="1:3">
      <c r="A60" s="3" t="s">
        <v>132</v>
      </c>
      <c r="B60" s="5"/>
      <c r="C60" s="7">
        <v>8268</v>
      </c>
    </row>
    <row r="61" spans="1:3">
      <c r="A61" s="3" t="s">
        <v>133</v>
      </c>
      <c r="B61" s="5">
        <v>0</v>
      </c>
      <c r="C61" s="5">
        <v>-446</v>
      </c>
    </row>
    <row r="62" spans="1:3" ht="30">
      <c r="A62" s="3" t="s">
        <v>134</v>
      </c>
      <c r="B62" s="5">
        <v>0</v>
      </c>
      <c r="C62" s="5"/>
    </row>
    <row r="63" spans="1:3" ht="30">
      <c r="A63" s="3" t="s">
        <v>135</v>
      </c>
      <c r="B63" s="5">
        <v>0</v>
      </c>
      <c r="C63" s="5"/>
    </row>
    <row r="64" spans="1:3" ht="45">
      <c r="A64" s="3" t="s">
        <v>137</v>
      </c>
      <c r="B64" s="5"/>
      <c r="C64" s="7">
        <v>-3144</v>
      </c>
    </row>
    <row r="65" spans="1:3">
      <c r="A65" s="3" t="s">
        <v>571</v>
      </c>
      <c r="B65" s="5"/>
      <c r="C65" s="7">
        <v>600199</v>
      </c>
    </row>
    <row r="66" spans="1:3">
      <c r="A66" s="3" t="s">
        <v>546</v>
      </c>
      <c r="B66" s="7">
        <v>192333</v>
      </c>
      <c r="C66" s="5"/>
    </row>
    <row r="67" spans="1:3" ht="30">
      <c r="A67" s="3" t="s">
        <v>138</v>
      </c>
      <c r="B67" s="7">
        <v>191984</v>
      </c>
      <c r="C67" s="7">
        <v>412763</v>
      </c>
    </row>
    <row r="68" spans="1:3">
      <c r="A68" s="3" t="s">
        <v>139</v>
      </c>
      <c r="B68" s="7">
        <v>-37358</v>
      </c>
      <c r="C68" s="7">
        <v>197537</v>
      </c>
    </row>
    <row r="69" spans="1:3">
      <c r="A69" s="3" t="s">
        <v>140</v>
      </c>
      <c r="B69" s="7">
        <v>41934</v>
      </c>
      <c r="C69" s="7">
        <v>31408</v>
      </c>
    </row>
    <row r="70" spans="1:3">
      <c r="A70" s="3" t="s">
        <v>141</v>
      </c>
      <c r="B70" s="7">
        <v>4576</v>
      </c>
      <c r="C70" s="7">
        <v>228945</v>
      </c>
    </row>
    <row r="71" spans="1:3">
      <c r="A71" s="3" t="s">
        <v>446</v>
      </c>
      <c r="B71" s="5"/>
      <c r="C71" s="5"/>
    </row>
    <row r="72" spans="1:3" ht="30">
      <c r="A72" s="4" t="s">
        <v>893</v>
      </c>
      <c r="B72" s="5"/>
      <c r="C72" s="5"/>
    </row>
    <row r="73" spans="1:3" ht="30">
      <c r="A73" s="3" t="s">
        <v>524</v>
      </c>
      <c r="B73" s="7">
        <v>23347</v>
      </c>
      <c r="C73" s="7">
        <v>-3604</v>
      </c>
    </row>
    <row r="74" spans="1:3">
      <c r="A74" s="4" t="s">
        <v>124</v>
      </c>
      <c r="B74" s="5"/>
      <c r="C74" s="5"/>
    </row>
    <row r="75" spans="1:3" ht="30">
      <c r="A75" s="3" t="s">
        <v>125</v>
      </c>
      <c r="B75" s="7">
        <v>-90612</v>
      </c>
      <c r="C75" s="7">
        <v>-14509</v>
      </c>
    </row>
    <row r="76" spans="1:3">
      <c r="A76" s="3" t="s">
        <v>530</v>
      </c>
      <c r="B76" s="5">
        <v>0</v>
      </c>
      <c r="C76" s="5">
        <v>0</v>
      </c>
    </row>
    <row r="77" spans="1:3" ht="30">
      <c r="A77" s="3" t="s">
        <v>126</v>
      </c>
      <c r="B77" s="5"/>
      <c r="C77" s="5">
        <v>0</v>
      </c>
    </row>
    <row r="78" spans="1:3" ht="30">
      <c r="A78" s="3" t="s">
        <v>127</v>
      </c>
      <c r="B78" s="5"/>
      <c r="C78" s="5">
        <v>0</v>
      </c>
    </row>
    <row r="79" spans="1:3">
      <c r="A79" s="3" t="s">
        <v>128</v>
      </c>
      <c r="B79" s="7">
        <v>-90612</v>
      </c>
      <c r="C79" s="7">
        <v>-14509</v>
      </c>
    </row>
    <row r="80" spans="1:3">
      <c r="A80" s="4" t="s">
        <v>129</v>
      </c>
      <c r="B80" s="5"/>
      <c r="C80" s="5"/>
    </row>
    <row r="81" spans="1:3">
      <c r="A81" s="3" t="s">
        <v>130</v>
      </c>
      <c r="B81" s="7">
        <v>17000</v>
      </c>
      <c r="C81" s="5"/>
    </row>
    <row r="82" spans="1:3">
      <c r="A82" s="3" t="s">
        <v>131</v>
      </c>
      <c r="B82" s="5">
        <v>0</v>
      </c>
      <c r="C82" s="5">
        <v>0</v>
      </c>
    </row>
    <row r="83" spans="1:3">
      <c r="A83" s="3" t="s">
        <v>132</v>
      </c>
      <c r="B83" s="5"/>
      <c r="C83" s="5">
        <v>0</v>
      </c>
    </row>
    <row r="84" spans="1:3">
      <c r="A84" s="3" t="s">
        <v>133</v>
      </c>
      <c r="B84" s="5">
        <v>-292</v>
      </c>
      <c r="C84" s="5">
        <v>0</v>
      </c>
    </row>
    <row r="85" spans="1:3" ht="30">
      <c r="A85" s="3" t="s">
        <v>134</v>
      </c>
      <c r="B85" s="5">
        <v>-146</v>
      </c>
      <c r="C85" s="5"/>
    </row>
    <row r="86" spans="1:3" ht="30">
      <c r="A86" s="3" t="s">
        <v>135</v>
      </c>
      <c r="B86" s="5">
        <v>-587</v>
      </c>
      <c r="C86" s="5"/>
    </row>
    <row r="87" spans="1:3" ht="45">
      <c r="A87" s="3" t="s">
        <v>137</v>
      </c>
      <c r="B87" s="5"/>
      <c r="C87" s="5">
        <v>0</v>
      </c>
    </row>
    <row r="88" spans="1:3">
      <c r="A88" s="3" t="s">
        <v>571</v>
      </c>
      <c r="B88" s="5"/>
      <c r="C88" s="7">
        <v>17633</v>
      </c>
    </row>
    <row r="89" spans="1:3">
      <c r="A89" s="3" t="s">
        <v>546</v>
      </c>
      <c r="B89" s="7">
        <v>28973</v>
      </c>
      <c r="C89" s="5"/>
    </row>
    <row r="90" spans="1:3" ht="30">
      <c r="A90" s="3" t="s">
        <v>138</v>
      </c>
      <c r="B90" s="7">
        <v>44948</v>
      </c>
      <c r="C90" s="7">
        <v>17633</v>
      </c>
    </row>
    <row r="91" spans="1:3">
      <c r="A91" s="3" t="s">
        <v>139</v>
      </c>
      <c r="B91" s="7">
        <v>-22317</v>
      </c>
      <c r="C91" s="5">
        <v>-480</v>
      </c>
    </row>
    <row r="92" spans="1:3">
      <c r="A92" s="3" t="s">
        <v>140</v>
      </c>
      <c r="B92" s="7">
        <v>32361</v>
      </c>
      <c r="C92" s="5">
        <v>204</v>
      </c>
    </row>
    <row r="93" spans="1:3">
      <c r="A93" s="3" t="s">
        <v>141</v>
      </c>
      <c r="B93" s="7">
        <v>10044</v>
      </c>
      <c r="C93" s="5">
        <v>-276</v>
      </c>
    </row>
    <row r="94" spans="1:3">
      <c r="A94" s="3" t="s">
        <v>447</v>
      </c>
      <c r="B94" s="5"/>
      <c r="C94" s="5"/>
    </row>
    <row r="95" spans="1:3" ht="30">
      <c r="A95" s="4" t="s">
        <v>893</v>
      </c>
      <c r="B95" s="5"/>
      <c r="C95" s="5"/>
    </row>
    <row r="96" spans="1:3" ht="30">
      <c r="A96" s="3" t="s">
        <v>524</v>
      </c>
      <c r="B96" s="7">
        <v>-6390</v>
      </c>
      <c r="C96" s="5">
        <v>0</v>
      </c>
    </row>
    <row r="97" spans="1:3">
      <c r="A97" s="4" t="s">
        <v>124</v>
      </c>
      <c r="B97" s="5"/>
      <c r="C97" s="5"/>
    </row>
    <row r="98" spans="1:3" ht="30">
      <c r="A98" s="3" t="s">
        <v>125</v>
      </c>
      <c r="B98" s="7">
        <v>6390</v>
      </c>
      <c r="C98" s="5">
        <v>0</v>
      </c>
    </row>
    <row r="99" spans="1:3">
      <c r="A99" s="3" t="s">
        <v>530</v>
      </c>
      <c r="B99" s="7">
        <v>221306</v>
      </c>
      <c r="C99" s="7">
        <v>617832</v>
      </c>
    </row>
    <row r="100" spans="1:3" ht="30">
      <c r="A100" s="3" t="s">
        <v>126</v>
      </c>
      <c r="B100" s="5"/>
      <c r="C100" s="5">
        <v>0</v>
      </c>
    </row>
    <row r="101" spans="1:3" ht="30">
      <c r="A101" s="3" t="s">
        <v>127</v>
      </c>
      <c r="B101" s="5"/>
      <c r="C101" s="5">
        <v>0</v>
      </c>
    </row>
    <row r="102" spans="1:3">
      <c r="A102" s="3" t="s">
        <v>128</v>
      </c>
      <c r="B102" s="7">
        <v>227696</v>
      </c>
      <c r="C102" s="7">
        <v>617832</v>
      </c>
    </row>
    <row r="103" spans="1:3">
      <c r="A103" s="4" t="s">
        <v>129</v>
      </c>
      <c r="B103" s="5"/>
      <c r="C103" s="5"/>
    </row>
    <row r="104" spans="1:3">
      <c r="A104" s="3" t="s">
        <v>130</v>
      </c>
      <c r="B104" s="5">
        <v>0</v>
      </c>
      <c r="C104" s="5"/>
    </row>
    <row r="105" spans="1:3">
      <c r="A105" s="3" t="s">
        <v>131</v>
      </c>
      <c r="B105" s="5">
        <v>0</v>
      </c>
      <c r="C105" s="5">
        <v>0</v>
      </c>
    </row>
    <row r="106" spans="1:3">
      <c r="A106" s="3" t="s">
        <v>132</v>
      </c>
      <c r="B106" s="5"/>
      <c r="C106" s="5">
        <v>0</v>
      </c>
    </row>
    <row r="107" spans="1:3">
      <c r="A107" s="3" t="s">
        <v>133</v>
      </c>
      <c r="B107" s="5">
        <v>0</v>
      </c>
      <c r="C107" s="5">
        <v>0</v>
      </c>
    </row>
    <row r="108" spans="1:3" ht="30">
      <c r="A108" s="3" t="s">
        <v>134</v>
      </c>
      <c r="B108" s="5">
        <v>0</v>
      </c>
      <c r="C108" s="5"/>
    </row>
    <row r="109" spans="1:3" ht="30">
      <c r="A109" s="3" t="s">
        <v>135</v>
      </c>
      <c r="B109" s="5">
        <v>0</v>
      </c>
      <c r="C109" s="5"/>
    </row>
    <row r="110" spans="1:3" ht="45">
      <c r="A110" s="3" t="s">
        <v>137</v>
      </c>
      <c r="B110" s="5"/>
      <c r="C110" s="5">
        <v>0</v>
      </c>
    </row>
    <row r="111" spans="1:3">
      <c r="A111" s="3" t="s">
        <v>571</v>
      </c>
      <c r="B111" s="5"/>
      <c r="C111" s="7">
        <v>-617832</v>
      </c>
    </row>
    <row r="112" spans="1:3">
      <c r="A112" s="3" t="s">
        <v>546</v>
      </c>
      <c r="B112" s="7">
        <v>-221306</v>
      </c>
      <c r="C112" s="5"/>
    </row>
    <row r="113" spans="1:3" ht="30">
      <c r="A113" s="3" t="s">
        <v>138</v>
      </c>
      <c r="B113" s="7">
        <v>-221306</v>
      </c>
      <c r="C113" s="7">
        <v>-617832</v>
      </c>
    </row>
    <row r="114" spans="1:3">
      <c r="A114" s="3" t="s">
        <v>139</v>
      </c>
      <c r="B114" s="5">
        <v>0</v>
      </c>
      <c r="C114" s="5">
        <v>0</v>
      </c>
    </row>
    <row r="115" spans="1:3">
      <c r="A115" s="3" t="s">
        <v>140</v>
      </c>
      <c r="B115" s="5">
        <v>0</v>
      </c>
      <c r="C115" s="5">
        <v>0</v>
      </c>
    </row>
    <row r="116" spans="1:3">
      <c r="A116" s="3" t="s">
        <v>141</v>
      </c>
      <c r="B116" s="9">
        <v>0</v>
      </c>
      <c r="C116"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167</v>
      </c>
      <c r="B1" s="1" t="s">
        <v>2</v>
      </c>
    </row>
    <row r="2" spans="1:2">
      <c r="A2" s="3" t="s">
        <v>59</v>
      </c>
      <c r="B2" s="10">
        <v>0.01</v>
      </c>
    </row>
    <row r="3" spans="1:2">
      <c r="A3" s="3" t="s">
        <v>147</v>
      </c>
      <c r="B3" s="5"/>
    </row>
    <row r="4" spans="1:2">
      <c r="A4" s="3" t="s">
        <v>59</v>
      </c>
      <c r="B4" s="10">
        <v>0.0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68</v>
      </c>
      <c r="B1" s="1" t="s">
        <v>1</v>
      </c>
    </row>
    <row r="2" spans="1:2">
      <c r="A2" s="8"/>
      <c r="B2" s="1" t="s">
        <v>2</v>
      </c>
    </row>
    <row r="3" spans="1:2" ht="45">
      <c r="A3" s="4" t="s">
        <v>169</v>
      </c>
      <c r="B3" s="5"/>
    </row>
    <row r="4" spans="1:2">
      <c r="A4" s="13" t="s">
        <v>168</v>
      </c>
      <c r="B4" s="11" t="s">
        <v>168</v>
      </c>
    </row>
    <row r="5" spans="1:2" ht="306.75">
      <c r="A5" s="13"/>
      <c r="B5" s="12" t="s">
        <v>170</v>
      </c>
    </row>
    <row r="6" spans="1:2" ht="230.25">
      <c r="A6" s="13"/>
      <c r="B6" s="12" t="s">
        <v>171</v>
      </c>
    </row>
    <row r="7" spans="1:2" ht="204.75">
      <c r="A7" s="13"/>
      <c r="B7" s="12" t="s">
        <v>172</v>
      </c>
    </row>
    <row r="8" spans="1:2" ht="141">
      <c r="A8" s="13"/>
      <c r="B8" s="12" t="s">
        <v>17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1" bestFit="1" customWidth="1"/>
    <col min="2" max="2" width="36.5703125" customWidth="1"/>
    <col min="3" max="3" width="6.42578125" customWidth="1"/>
    <col min="4" max="4" width="24.5703125" customWidth="1"/>
    <col min="5" max="6" width="29.5703125" customWidth="1"/>
    <col min="7" max="7" width="6.42578125" customWidth="1"/>
    <col min="8" max="8" width="24.5703125" customWidth="1"/>
    <col min="9" max="9" width="29.5703125" customWidth="1"/>
  </cols>
  <sheetData>
    <row r="1" spans="1:9" ht="15" customHeight="1">
      <c r="A1" s="8" t="s">
        <v>174</v>
      </c>
      <c r="B1" s="8" t="s">
        <v>1</v>
      </c>
      <c r="C1" s="8"/>
      <c r="D1" s="8"/>
      <c r="E1" s="8"/>
      <c r="F1" s="8"/>
      <c r="G1" s="8"/>
      <c r="H1" s="8"/>
      <c r="I1" s="8"/>
    </row>
    <row r="2" spans="1:9" ht="15" customHeight="1">
      <c r="A2" s="8"/>
      <c r="B2" s="8" t="s">
        <v>2</v>
      </c>
      <c r="C2" s="8"/>
      <c r="D2" s="8"/>
      <c r="E2" s="8"/>
      <c r="F2" s="8"/>
      <c r="G2" s="8"/>
      <c r="H2" s="8"/>
      <c r="I2" s="8"/>
    </row>
    <row r="3" spans="1:9">
      <c r="A3" s="4" t="s">
        <v>175</v>
      </c>
      <c r="B3" s="41"/>
      <c r="C3" s="41"/>
      <c r="D3" s="41"/>
      <c r="E3" s="41"/>
      <c r="F3" s="41"/>
      <c r="G3" s="41"/>
      <c r="H3" s="41"/>
      <c r="I3" s="41"/>
    </row>
    <row r="4" spans="1:9">
      <c r="A4" s="13" t="s">
        <v>174</v>
      </c>
      <c r="B4" s="42" t="s">
        <v>174</v>
      </c>
      <c r="C4" s="42"/>
      <c r="D4" s="42"/>
      <c r="E4" s="42"/>
      <c r="F4" s="42"/>
      <c r="G4" s="42"/>
      <c r="H4" s="42"/>
      <c r="I4" s="42"/>
    </row>
    <row r="5" spans="1:9" ht="51" customHeight="1">
      <c r="A5" s="13"/>
      <c r="B5" s="31" t="s">
        <v>176</v>
      </c>
      <c r="C5" s="31"/>
      <c r="D5" s="31"/>
      <c r="E5" s="31"/>
      <c r="F5" s="31"/>
      <c r="G5" s="31"/>
      <c r="H5" s="31"/>
      <c r="I5" s="31"/>
    </row>
    <row r="6" spans="1:9">
      <c r="A6" s="13"/>
      <c r="B6" s="19"/>
      <c r="C6" s="19"/>
      <c r="D6" s="19"/>
      <c r="E6" s="19"/>
      <c r="F6" s="19"/>
      <c r="G6" s="19"/>
      <c r="H6" s="19"/>
      <c r="I6" s="19"/>
    </row>
    <row r="7" spans="1:9">
      <c r="A7" s="13"/>
      <c r="B7" s="15"/>
      <c r="C7" s="15"/>
      <c r="D7" s="15"/>
      <c r="E7" s="15"/>
      <c r="F7" s="15"/>
      <c r="G7" s="15"/>
      <c r="H7" s="15"/>
      <c r="I7" s="15"/>
    </row>
    <row r="8" spans="1:9" ht="15.75" thickBot="1">
      <c r="A8" s="13"/>
      <c r="B8" s="16" t="s">
        <v>177</v>
      </c>
      <c r="C8" s="20" t="s">
        <v>178</v>
      </c>
      <c r="D8" s="20"/>
      <c r="E8" s="20"/>
      <c r="F8" s="14"/>
      <c r="G8" s="20" t="s">
        <v>179</v>
      </c>
      <c r="H8" s="20"/>
      <c r="I8" s="20"/>
    </row>
    <row r="9" spans="1:9">
      <c r="A9" s="13"/>
      <c r="B9" s="21" t="s">
        <v>180</v>
      </c>
      <c r="C9" s="22" t="s">
        <v>181</v>
      </c>
      <c r="D9" s="24">
        <v>162475</v>
      </c>
      <c r="E9" s="26"/>
      <c r="F9" s="28"/>
      <c r="G9" s="22" t="s">
        <v>181</v>
      </c>
      <c r="H9" s="24">
        <v>125300</v>
      </c>
      <c r="I9" s="26"/>
    </row>
    <row r="10" spans="1:9">
      <c r="A10" s="13"/>
      <c r="B10" s="21"/>
      <c r="C10" s="23"/>
      <c r="D10" s="25"/>
      <c r="E10" s="27"/>
      <c r="F10" s="28"/>
      <c r="G10" s="23"/>
      <c r="H10" s="25"/>
      <c r="I10" s="27"/>
    </row>
    <row r="11" spans="1:9">
      <c r="A11" s="13"/>
      <c r="B11" s="29" t="s">
        <v>182</v>
      </c>
      <c r="C11" s="30">
        <v>70943</v>
      </c>
      <c r="D11" s="30"/>
      <c r="E11" s="31"/>
      <c r="F11" s="31"/>
      <c r="G11" s="30">
        <v>72206</v>
      </c>
      <c r="H11" s="30"/>
      <c r="I11" s="31"/>
    </row>
    <row r="12" spans="1:9">
      <c r="A12" s="13"/>
      <c r="B12" s="29"/>
      <c r="C12" s="30"/>
      <c r="D12" s="30"/>
      <c r="E12" s="31"/>
      <c r="F12" s="31"/>
      <c r="G12" s="30"/>
      <c r="H12" s="30"/>
      <c r="I12" s="31"/>
    </row>
    <row r="13" spans="1:9">
      <c r="A13" s="13"/>
      <c r="B13" s="21" t="s">
        <v>183</v>
      </c>
      <c r="C13" s="32">
        <v>20973</v>
      </c>
      <c r="D13" s="32"/>
      <c r="E13" s="28"/>
      <c r="F13" s="28"/>
      <c r="G13" s="32">
        <v>2394</v>
      </c>
      <c r="H13" s="32"/>
      <c r="I13" s="28"/>
    </row>
    <row r="14" spans="1:9" ht="15.75" thickBot="1">
      <c r="A14" s="13"/>
      <c r="B14" s="21"/>
      <c r="C14" s="33"/>
      <c r="D14" s="33"/>
      <c r="E14" s="34"/>
      <c r="F14" s="28"/>
      <c r="G14" s="33"/>
      <c r="H14" s="33"/>
      <c r="I14" s="34"/>
    </row>
    <row r="15" spans="1:9">
      <c r="A15" s="13"/>
      <c r="B15" s="29" t="s">
        <v>184</v>
      </c>
      <c r="C15" s="35" t="s">
        <v>181</v>
      </c>
      <c r="D15" s="37">
        <v>254391</v>
      </c>
      <c r="E15" s="39"/>
      <c r="F15" s="31"/>
      <c r="G15" s="35" t="s">
        <v>181</v>
      </c>
      <c r="H15" s="37">
        <v>199900</v>
      </c>
      <c r="I15" s="39"/>
    </row>
    <row r="16" spans="1:9" ht="15.75" thickBot="1">
      <c r="A16" s="13"/>
      <c r="B16" s="29"/>
      <c r="C16" s="36"/>
      <c r="D16" s="38"/>
      <c r="E16" s="40"/>
      <c r="F16" s="31"/>
      <c r="G16" s="36"/>
      <c r="H16" s="38"/>
      <c r="I16" s="40"/>
    </row>
    <row r="17" spans="1:9" ht="25.5" customHeight="1" thickTop="1">
      <c r="A17" s="13"/>
      <c r="B17" s="29" t="s">
        <v>185</v>
      </c>
      <c r="C17" s="29"/>
      <c r="D17" s="29"/>
      <c r="E17" s="29"/>
      <c r="F17" s="29"/>
      <c r="G17" s="29"/>
      <c r="H17" s="29"/>
      <c r="I17" s="29"/>
    </row>
  </sheetData>
  <mergeCells count="39">
    <mergeCell ref="H15:H16"/>
    <mergeCell ref="I15:I16"/>
    <mergeCell ref="A1:A2"/>
    <mergeCell ref="B1:I1"/>
    <mergeCell ref="B2:I2"/>
    <mergeCell ref="B3:I3"/>
    <mergeCell ref="A4:A17"/>
    <mergeCell ref="B4:I4"/>
    <mergeCell ref="B5:I5"/>
    <mergeCell ref="B17:I17"/>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Statements_of_Condensed_Consol</vt:lpstr>
      <vt:lpstr>Statements_of_Condensed_Consol1</vt:lpstr>
      <vt:lpstr>Basis_of_Presentation</vt:lpstr>
      <vt:lpstr>Accounts_Receivable</vt:lpstr>
      <vt:lpstr>LongTerm_Debt</vt:lpstr>
      <vt:lpstr>Derivative_Instruments</vt:lpstr>
      <vt:lpstr>Fair_Value_of_Financial_Instru</vt:lpstr>
      <vt:lpstr>Financial_Information_by_Busin</vt:lpstr>
      <vt:lpstr>Commitments_and_Contingencies</vt:lpstr>
      <vt:lpstr>Stockholders_Equity</vt:lpstr>
      <vt:lpstr>Incentive_Units</vt:lpstr>
      <vt:lpstr>StockBased_Compensation</vt:lpstr>
      <vt:lpstr>Earnings_Per_Share</vt:lpstr>
      <vt:lpstr>Income_Taxes</vt:lpstr>
      <vt:lpstr>New_Accounting_Pronouncements</vt:lpstr>
      <vt:lpstr>Subsequent_Events</vt:lpstr>
      <vt:lpstr>Guarantor_Subsidiaries_Financi</vt:lpstr>
      <vt:lpstr>Basis_of_Presentation_Policies</vt:lpstr>
      <vt:lpstr>Accounts_Receivable_Tables</vt:lpstr>
      <vt:lpstr>LongTerm_Debt_Tables</vt:lpstr>
      <vt:lpstr>Derivative_Instruments_Tables</vt:lpstr>
      <vt:lpstr>Fair_Value_of_Financial_Instru1</vt:lpstr>
      <vt:lpstr>Financial_Information_by_Busin1</vt:lpstr>
      <vt:lpstr>Incentive_Units_Tables</vt:lpstr>
      <vt:lpstr>Earnings_Per_Share_Tables</vt:lpstr>
      <vt:lpstr>Guarantor_Subsidiaries_Financi1</vt:lpstr>
      <vt:lpstr>Basis_of_Presentation_Details</vt:lpstr>
      <vt:lpstr>Accounts_Receivable_Details</vt:lpstr>
      <vt:lpstr>LongTerm_Debt_Schedule_of_Long</vt:lpstr>
      <vt:lpstr>LongTerm_Debt_625_Senior_Notes</vt:lpstr>
      <vt:lpstr>LongTerm_Debt_725_Senior_Notes</vt:lpstr>
      <vt:lpstr>LongTerm_Debt_Senior_Secured_R</vt:lpstr>
      <vt:lpstr>LongTerm_Debt_Midstream_Holdin</vt:lpstr>
      <vt:lpstr>LongTerm_Debt_RMP_Revolving_Cr</vt:lpstr>
      <vt:lpstr>LongTerm_Debt_Schedule_of_Expe</vt:lpstr>
      <vt:lpstr>Derivative_Instruments_Summary</vt:lpstr>
      <vt:lpstr>Derivative_Instruments_Schedul</vt:lpstr>
      <vt:lpstr>Fair_Value_of_Financial_Instru2</vt:lpstr>
      <vt:lpstr>Fair_Value_of_Financial_Instru3</vt:lpstr>
      <vt:lpstr>Financial_Information_by_Busin2</vt:lpstr>
      <vt:lpstr>Financial_Information_by_Busin3</vt:lpstr>
      <vt:lpstr>Financial_Information_by_Busin4</vt:lpstr>
      <vt:lpstr>Commitments_and_Contingencies_</vt:lpstr>
      <vt:lpstr>Commitments_and_Contingencies_1</vt:lpstr>
      <vt:lpstr>Stockholders_Equity_Details</vt:lpstr>
      <vt:lpstr>Incentive_Units_Narrative_Deta</vt:lpstr>
      <vt:lpstr>Incentive_Units_Roll_Forward_o</vt:lpstr>
      <vt:lpstr>Incentive_Units_Fair_Value_of_</vt:lpstr>
      <vt:lpstr>StockBased_Compensation_Detail</vt:lpstr>
      <vt:lpstr>Earnings_Per_Share_Details</vt:lpstr>
      <vt:lpstr>Income_Taxes_Narrative_Details</vt:lpstr>
      <vt:lpstr>Subsequent_Events_Details</vt:lpstr>
      <vt:lpstr>Guarantor_Subsidiaries_Financi2</vt:lpstr>
      <vt:lpstr>Guarantor_Subsidiaries_Financi3</vt:lpstr>
      <vt:lpstr>Guarantor_Subsidiaries_Financi4</vt:lpstr>
      <vt:lpstr>Guarantor_Subsidiaries_Financi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1:47:23Z</dcterms:created>
  <dcterms:modified xsi:type="dcterms:W3CDTF">2015-05-08T11:47:23Z</dcterms:modified>
</cp:coreProperties>
</file>